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Transaction"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erger Transaction (Tables)" sheetId="27" state="visible" r:id="rId27"/>
    <sheet xmlns:r="http://schemas.openxmlformats.org/officeDocument/2006/relationships" name="Real Estate Investments, Net (T" sheetId="28" state="visible" r:id="rId28"/>
    <sheet xmlns:r="http://schemas.openxmlformats.org/officeDocument/2006/relationships" name="Mortgage Notes Payable, Net (Ta" sheetId="29" state="visible" r:id="rId29"/>
    <sheet xmlns:r="http://schemas.openxmlformats.org/officeDocument/2006/relationships" name="Fair Value of Financial Instr30" sheetId="30" state="visible" r:id="rId30"/>
    <sheet xmlns:r="http://schemas.openxmlformats.org/officeDocument/2006/relationships" name="Derivative and Hedging Activi31"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erger Transaction - Narrative " sheetId="41" state="visible" r:id="rId41"/>
    <sheet xmlns:r="http://schemas.openxmlformats.org/officeDocument/2006/relationships" name="Merger Transaction - Considerat" sheetId="42" state="visible" r:id="rId42"/>
    <sheet xmlns:r="http://schemas.openxmlformats.org/officeDocument/2006/relationships" name="Merger Transaction - Assets Acq" sheetId="43" state="visible" r:id="rId43"/>
    <sheet xmlns:r="http://schemas.openxmlformats.org/officeDocument/2006/relationships" name="Real Estate Investments, Net - " sheetId="44" state="visible" r:id="rId44"/>
    <sheet xmlns:r="http://schemas.openxmlformats.org/officeDocument/2006/relationships" name="Real Estate Investments, Net 45" sheetId="45" state="visible" r:id="rId45"/>
    <sheet xmlns:r="http://schemas.openxmlformats.org/officeDocument/2006/relationships" name="Real Estate Investments, Net 46" sheetId="46" state="visible" r:id="rId46"/>
    <sheet xmlns:r="http://schemas.openxmlformats.org/officeDocument/2006/relationships" name="Real Estate Investments, Net 47" sheetId="47" state="visible" r:id="rId47"/>
    <sheet xmlns:r="http://schemas.openxmlformats.org/officeDocument/2006/relationships" name="Real Estate Investments, Net 48" sheetId="48" state="visible" r:id="rId48"/>
    <sheet xmlns:r="http://schemas.openxmlformats.org/officeDocument/2006/relationships" name="Real Estate Investments, Net 49" sheetId="49" state="visible" r:id="rId49"/>
    <sheet xmlns:r="http://schemas.openxmlformats.org/officeDocument/2006/relationships" name="Real Estate Investments, Net 50" sheetId="50" state="visible" r:id="rId50"/>
    <sheet xmlns:r="http://schemas.openxmlformats.org/officeDocument/2006/relationships" name="Mortgage Notes Payable, Net - S" sheetId="51" state="visible" r:id="rId51"/>
    <sheet xmlns:r="http://schemas.openxmlformats.org/officeDocument/2006/relationships" name="Mortgage Notes Payable, Net - N" sheetId="52" state="visible" r:id="rId52"/>
    <sheet xmlns:r="http://schemas.openxmlformats.org/officeDocument/2006/relationships" name="Mortgage Notes Payable, Net -53" sheetId="53" state="visible" r:id="rId53"/>
    <sheet xmlns:r="http://schemas.openxmlformats.org/officeDocument/2006/relationships" name="Credit Facilities (Details)"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Derivative and Hedging Activi59" sheetId="59" state="visible" r:id="rId59"/>
    <sheet xmlns:r="http://schemas.openxmlformats.org/officeDocument/2006/relationships" name="Derivative and Hedging Activi60" sheetId="60" state="visible" r:id="rId60"/>
    <sheet xmlns:r="http://schemas.openxmlformats.org/officeDocument/2006/relationships" name="Derivative and Hedging Activi61" sheetId="61" state="visible" r:id="rId61"/>
    <sheet xmlns:r="http://schemas.openxmlformats.org/officeDocument/2006/relationships" name="Derivative and Hedging Activi62" sheetId="62" state="visible" r:id="rId62"/>
    <sheet xmlns:r="http://schemas.openxmlformats.org/officeDocument/2006/relationships" name="Derivative and Hedging Activi63" sheetId="63" state="visible" r:id="rId63"/>
    <sheet xmlns:r="http://schemas.openxmlformats.org/officeDocument/2006/relationships" name="Derivative and Hedging Activi64" sheetId="64" state="visible" r:id="rId64"/>
    <sheet xmlns:r="http://schemas.openxmlformats.org/officeDocument/2006/relationships" name="Derivative and Hedging Activi65" sheetId="65" state="visible" r:id="rId65"/>
    <sheet xmlns:r="http://schemas.openxmlformats.org/officeDocument/2006/relationships" name="Stockholders' Equity - Narrativ" sheetId="66" state="visible" r:id="rId66"/>
    <sheet xmlns:r="http://schemas.openxmlformats.org/officeDocument/2006/relationships" name="Stockholders' Equity - Details "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Related Party Transactions - Na" sheetId="70" state="visible" r:id="rId70"/>
    <sheet xmlns:r="http://schemas.openxmlformats.org/officeDocument/2006/relationships" name="Related Party Transactions - Sc" sheetId="71" state="visible" r:id="rId71"/>
    <sheet xmlns:r="http://schemas.openxmlformats.org/officeDocument/2006/relationships" name="Share-Based Compensation - Narr" sheetId="72" state="visible" r:id="rId72"/>
    <sheet xmlns:r="http://schemas.openxmlformats.org/officeDocument/2006/relationships" name="Share-Based Compensation - Sche" sheetId="73" state="visible" r:id="rId73"/>
    <sheet xmlns:r="http://schemas.openxmlformats.org/officeDocument/2006/relationships" name="Share-Based Compensation - Sc74" sheetId="74" state="visible" r:id="rId74"/>
    <sheet xmlns:r="http://schemas.openxmlformats.org/officeDocument/2006/relationships" name="Earnings Per Share - Schedule o" sheetId="75" state="visible" r:id="rId75"/>
    <sheet xmlns:r="http://schemas.openxmlformats.org/officeDocument/2006/relationships" name="Earnings Per Share - Antidiluti" sheetId="76" state="visible" r:id="rId76"/>
    <sheet xmlns:r="http://schemas.openxmlformats.org/officeDocument/2006/relationships" name="Earnings Per Share - Narrative " sheetId="77" state="visible" r:id="rId77"/>
    <sheet xmlns:r="http://schemas.openxmlformats.org/officeDocument/2006/relationships" name="Quarterly Results (Unaudited)78" sheetId="78" state="visible" r:id="rId78"/>
    <sheet xmlns:r="http://schemas.openxmlformats.org/officeDocument/2006/relationships" name="Subsequent Events (Details)" sheetId="79" state="visible" r:id="rId79"/>
    <sheet xmlns:r="http://schemas.openxmlformats.org/officeDocument/2006/relationships" name="Real Estate and Accumulated D80" sheetId="80" state="visible" r:id="rId80"/>
    <sheet xmlns:r="http://schemas.openxmlformats.org/officeDocument/2006/relationships" name="Real Estate and Accumulated D81" sheetId="81" state="visible" r:id="rId81"/>
    <sheet xmlns:r="http://schemas.openxmlformats.org/officeDocument/2006/relationships" name="Real Estate and Accumulated D82" sheetId="82" state="visible" r:id="rId82"/>
  </sheets>
  <definedNames/>
  <calcPr calcId="124519" fullCalcOnLoad="1"/>
</workbook>
</file>

<file path=xl/sharedStrings.xml><?xml version="1.0" encoding="utf-8"?>
<sst xmlns="http://schemas.openxmlformats.org/spreadsheetml/2006/main" uniqueCount="1705">
  <si>
    <t>Document and Entity Information - USD ($) $ in Billions</t>
  </si>
  <si>
    <t>12 Months Ended</t>
  </si>
  <si>
    <t>Dec. 31, 2017</t>
  </si>
  <si>
    <t>Feb. 15, 2018</t>
  </si>
  <si>
    <t>Jun. 30, 2017</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Shares, Shares Outstanding</t>
  </si>
  <si>
    <t>Entity Well-known Seasoned Issuer</t>
  </si>
  <si>
    <t>Yes</t>
  </si>
  <si>
    <t>Entity Voluntary Filers</t>
  </si>
  <si>
    <t>No</t>
  </si>
  <si>
    <t>Entity Current Reporting Status</t>
  </si>
  <si>
    <t>Entity Public Float</t>
  </si>
  <si>
    <t>CONSOLIDATED BALANCE SHEETS - USD ($) $ in Thousands</t>
  </si>
  <si>
    <t>Dec. 31, 2016</t>
  </si>
  <si>
    <t>Real estate investments, at cost (Note 4):</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 assets, at fair value (Note 8)</t>
  </si>
  <si>
    <t>Unbilled straight-line rent</t>
  </si>
  <si>
    <t>Prepaid expenses and other assets</t>
  </si>
  <si>
    <t>Related party notes receivable acquired in Merger (Note 3)</t>
  </si>
  <si>
    <t>Due from related parties</t>
  </si>
  <si>
    <t>Deferred tax assets</t>
  </si>
  <si>
    <t>Goodwill and other intangible assets, net</t>
  </si>
  <si>
    <t>Deferred financing costs, net</t>
  </si>
  <si>
    <t>Total assets</t>
  </si>
  <si>
    <t>LIABILITIES AND EQUITY</t>
  </si>
  <si>
    <t>Mortgage notes payable, net (Note 5)</t>
  </si>
  <si>
    <t>Revolving credit facilities (Note 6)</t>
  </si>
  <si>
    <t>Term loan, net (Note 6)</t>
  </si>
  <si>
    <t>Mezzanine facility, net (Note 6)</t>
  </si>
  <si>
    <t>Acquired intangible lease liabilities, net</t>
  </si>
  <si>
    <t>Derivative liabilities, at fair value (Note 8)</t>
  </si>
  <si>
    <t>Due to related parties</t>
  </si>
  <si>
    <t>Accounts payable and accrued expenses</t>
  </si>
  <si>
    <t>Prepaid rent</t>
  </si>
  <si>
    <t>Deferred tax liability</t>
  </si>
  <si>
    <t>Taxes payable</t>
  </si>
  <si>
    <t>Dividends payable</t>
  </si>
  <si>
    <t>Total liabilities</t>
  </si>
  <si>
    <t>Commitments and contingencies (Note 10)</t>
  </si>
  <si>
    <t>Stockholders' Equity (Note 9):</t>
  </si>
  <si>
    <t>Common stock, $0.01 par value, 100,000,000 shares authorized, 67,287,231 and 66,258,559 shares issued and outstanding at December 31, 2017 and 2016, respectively</t>
  </si>
  <si>
    <t>Additional paid-in capital</t>
  </si>
  <si>
    <t>Accumulated other comprehensive income (loss)</t>
  </si>
  <si>
    <t>Accumulated deficit</t>
  </si>
  <si>
    <t>Total stockholders' equity</t>
  </si>
  <si>
    <t>Non-controlling interest</t>
  </si>
  <si>
    <t>Total equity</t>
  </si>
  <si>
    <t>Total liabilities and equity</t>
  </si>
  <si>
    <t>Nonredeemable Preferred Stock [Member]</t>
  </si>
  <si>
    <t>7.25% Series A cumulative redeemable preferred shares, $0.01 par value, liquidation preference $25.00 per share, 5,409,650 authorized, issued and outstanding as of December 31, 2017 and no shares issued and outstanding as of December 31, 2016</t>
  </si>
  <si>
    <t>Redeemable Preferred Stock</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Preferred stock, dividend rate</t>
  </si>
  <si>
    <t>7.25%</t>
  </si>
  <si>
    <t>Preferred stock, liquidation preference (in dollars per share)</t>
  </si>
  <si>
    <t>Preferred stock, issued (in shares)</t>
  </si>
  <si>
    <t>Preferred stock, outstanding (in shares)</t>
  </si>
  <si>
    <t>CONSOLIDATED STATEMENTS OF OPERATIONS - USD ($) $ in Thousands</t>
  </si>
  <si>
    <t>Dec. 31, 2015</t>
  </si>
  <si>
    <t>Revenues:</t>
  </si>
  <si>
    <t>Rental income</t>
  </si>
  <si>
    <t>Operating expense reimbursements</t>
  </si>
  <si>
    <t>Total revenues</t>
  </si>
  <si>
    <t>Expenses (income):</t>
  </si>
  <si>
    <t>Property operating</t>
  </si>
  <si>
    <t>Fire loss</t>
  </si>
  <si>
    <t>Operating fees to related parties</t>
  </si>
  <si>
    <t>Acquisition and transaction related</t>
  </si>
  <si>
    <t>Listing fees</t>
  </si>
  <si>
    <t>Vesting of Class B Units</t>
  </si>
  <si>
    <t>General and administrative</t>
  </si>
  <si>
    <t>Equity based compensation</t>
  </si>
  <si>
    <t>Depreciation and amortization</t>
  </si>
  <si>
    <t>Total expenses</t>
  </si>
  <si>
    <t>Operating income</t>
  </si>
  <si>
    <t>Other income (expense):</t>
  </si>
  <si>
    <t>Interest expense</t>
  </si>
  <si>
    <t>Income from investments</t>
  </si>
  <si>
    <t>Realized losses on investment securities</t>
  </si>
  <si>
    <t>Gains on dispositions of real estate investments</t>
  </si>
  <si>
    <t>(Losses) gains on derivative instruments</t>
  </si>
  <si>
    <t>Unrealized (losses) gains on undesignated foreign currency advances and other hedge ineffectiveness</t>
  </si>
  <si>
    <t>Unrealized losses on non-functional foreign currency advances not designated as net investment hedges</t>
  </si>
  <si>
    <t>Other income</t>
  </si>
  <si>
    <t>Total other expense, net</t>
  </si>
  <si>
    <t>Net income before income tax</t>
  </si>
  <si>
    <t>Income tax expense</t>
  </si>
  <si>
    <t>Net income (loss)</t>
  </si>
  <si>
    <t>Net (income) loss attributable to non-controlling interest</t>
  </si>
  <si>
    <t>Preferred stock dividends</t>
  </si>
  <si>
    <t>Net income (loss) attributable to common stockholders</t>
  </si>
  <si>
    <t>Basic and Diluted Earnings Per Common Share:</t>
  </si>
  <si>
    <t>Basic and diluted net income (loss) per share attributable to common stockholders (in dollars per share)</t>
  </si>
  <si>
    <t>Basic and diluted weighted average common shares outstanding (in shares)</t>
  </si>
  <si>
    <t>CONSOLIDATED STATEMENTS OF COMPREHENSIVE INCOME (LOSS) - USD ($) $ in Thousands</t>
  </si>
  <si>
    <t>Statement of Comprehensive Income [Abstract]</t>
  </si>
  <si>
    <t>Other comprehensive income (loss)</t>
  </si>
  <si>
    <t>Cumulative translation adjustment</t>
  </si>
  <si>
    <t>Designated derivatives, fair value adjustments</t>
  </si>
  <si>
    <t>Comprehensive income (loss)</t>
  </si>
  <si>
    <t>Amounts attributable to non-controlling interest</t>
  </si>
  <si>
    <t>Net income</t>
  </si>
  <si>
    <t>Comprehensive loss (income) attributable to non-controlling interest</t>
  </si>
  <si>
    <t>Comprehensive income (loss) attributable to common stockholders</t>
  </si>
  <si>
    <t>CONSOLIDATED STATEMENTS OF EQUITY - USD ($) $ in Thousands</t>
  </si>
  <si>
    <t>Total</t>
  </si>
  <si>
    <t>Preferred Stock</t>
  </si>
  <si>
    <t>Preferred StockRedeemable Preferred Stock</t>
  </si>
  <si>
    <t>Common Stock</t>
  </si>
  <si>
    <t>Additional Paid-in Capital</t>
  </si>
  <si>
    <t>Additional Paid-in CapitalRedeemable Preferred Stock</t>
  </si>
  <si>
    <t>Accumulated Other Comprehensive Income (Loss)</t>
  </si>
  <si>
    <t>Accumulated Deficit</t>
  </si>
  <si>
    <t>Total Stockholders' Equity</t>
  </si>
  <si>
    <t>Total Stockholders' EquityRedeemable Preferred Stock</t>
  </si>
  <si>
    <t>Beginning balance (in shares) at Dec. 31, 2014</t>
  </si>
  <si>
    <t>Beginning balance at Dec. 31, 2014</t>
  </si>
  <si>
    <t>Increase (Decrease) in Stockholders' Equity [Roll Forward]</t>
  </si>
  <si>
    <t>Issuance of common stock, net (in shares)</t>
  </si>
  <si>
    <t>Issuance of common stock, net</t>
  </si>
  <si>
    <t>Common stock repurchases, inclusive of fees (in shares)</t>
  </si>
  <si>
    <t>Common stock repurchases, inclusive of fees</t>
  </si>
  <si>
    <t>Common stock issued through dividend reinvestment plan (in shares)</t>
  </si>
  <si>
    <t>Common stock issued through dividend reinvestment plan</t>
  </si>
  <si>
    <t>[1]</t>
  </si>
  <si>
    <t>Conversion of OP Units to common stock/Vesting of Class B Units</t>
  </si>
  <si>
    <t>Dividends declared</t>
  </si>
  <si>
    <t>Issuance of operating partnership units</t>
  </si>
  <si>
    <t>Equity-based compensation</t>
  </si>
  <si>
    <t>Distributions to non-controlling interest holders</t>
  </si>
  <si>
    <t>Rebalancing of ownership percentage</t>
  </si>
  <si>
    <t>Ending balance (in shares) at Dec. 31, 2015</t>
  </si>
  <si>
    <t>Ending balance at Dec. 31, 2015</t>
  </si>
  <si>
    <t>Related party fees acquired in Merger (in shares)</t>
  </si>
  <si>
    <t>Related party fees acquired in Merger (Note 3)</t>
  </si>
  <si>
    <t>Conversion of OP Units to common stock (in shares)</t>
  </si>
  <si>
    <t>Equity based compensation (in shares)</t>
  </si>
  <si>
    <t>Ending balance (in shares) at Dec. 31, 2016</t>
  </si>
  <si>
    <t>Ending balance at Dec. 31, 2016</t>
  </si>
  <si>
    <t>Common dividends declared</t>
  </si>
  <si>
    <t>Preferred dividends declared</t>
  </si>
  <si>
    <t>Ending balance (in shares) at Dec. 31, 2017</t>
  </si>
  <si>
    <t>Ending balance at Dec. 31, 2017</t>
  </si>
  <si>
    <t>Excludes non-cash activity in connection with the Merger transaction (see Note 3 — Merger Transaction).</t>
  </si>
  <si>
    <t>CONSOLIDATED STATEMENTS OF CASH FLOWS - USD ($) $ in Thousands</t>
  </si>
  <si>
    <t>Cash flows from operating activities:</t>
  </si>
  <si>
    <t>Adjustments to reconcile net income (loss) to net cash provided by (used in)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Unrealized losses (gains) on foreign currency transactions, derivatives, and other</t>
  </si>
  <si>
    <t>Unrealized losses (gains) on undesignated foreign currency advances and other hedge ineffectiveness</t>
  </si>
  <si>
    <t>Payments for settlement of derivatives</t>
  </si>
  <si>
    <t>Appreciation of investment in securities</t>
  </si>
  <si>
    <t>Changes in operating assets and liabilities, net:</t>
  </si>
  <si>
    <t>Net cash used in operating activities</t>
  </si>
  <si>
    <t>Cash flows from investing activities:</t>
  </si>
  <si>
    <t>Investment in real estate and real estate related assets</t>
  </si>
  <si>
    <t>Capital expenditures</t>
  </si>
  <si>
    <t>Proceeds from dispositions of real estate investments</t>
  </si>
  <si>
    <t>Proceeds from settlement of derivatives</t>
  </si>
  <si>
    <t>Deposits for real estate acquisitions</t>
  </si>
  <si>
    <t>Proceeds from the partial termination of derivatives</t>
  </si>
  <si>
    <t>Proceeds from redemption of investment securities</t>
  </si>
  <si>
    <t>Cash acquired in merger transaction</t>
  </si>
  <si>
    <t>Restricted cash acquired in merger transaction</t>
  </si>
  <si>
    <t>Net cash (used in) provided by investing activities</t>
  </si>
  <si>
    <t>Cash flows from financing activities:</t>
  </si>
  <si>
    <t>Borrowings under revolving credit facilities</t>
  </si>
  <si>
    <t>Repayments on revolving credit facilities</t>
  </si>
  <si>
    <t>Repayment of mezzanine facility</t>
  </si>
  <si>
    <t>Proceeds from mortgage notes payable</t>
  </si>
  <si>
    <t>Payments on mortgage notes payable</t>
  </si>
  <si>
    <t>Proceeds from issuance of common stock, net</t>
  </si>
  <si>
    <t>Proceeds from issuance of preferred stock, net</t>
  </si>
  <si>
    <t>Proceeds from term loan</t>
  </si>
  <si>
    <t>Payments of financing costs</t>
  </si>
  <si>
    <t>Dividends paid on common stock</t>
  </si>
  <si>
    <t>Dividends paid on preferred stock</t>
  </si>
  <si>
    <t>Payments received on related party notes receivable acquired in Merger</t>
  </si>
  <si>
    <t>Payments on common stock repurchases, inclusive of fees</t>
  </si>
  <si>
    <t>Payments on share repurchases related to Tender Offer</t>
  </si>
  <si>
    <t>Proceeds from issuance of operating partnership units</t>
  </si>
  <si>
    <t>Advances from related parties, net</t>
  </si>
  <si>
    <t>Net cash (used in) provided by financing activities</t>
  </si>
  <si>
    <t>Net change in cash, cash equivalents and restricted cash</t>
  </si>
  <si>
    <t>Effect of exchange rate changes on cash</t>
  </si>
  <si>
    <t>Cash, cash equivalents, and restricted cash at beginning of period</t>
  </si>
  <si>
    <t>Cash, cash equivalents and restricted cash at end of period</t>
  </si>
  <si>
    <t>Supplemental Disclosures:</t>
  </si>
  <si>
    <t>Cash paid for interest</t>
  </si>
  <si>
    <t>Cash paid for income taxes</t>
  </si>
  <si>
    <t>Non-Cash Investing and Financing Activities:</t>
  </si>
  <si>
    <t>Mortgage notes payable assumed or used to acquire investments in real estate</t>
  </si>
  <si>
    <t>Conversion of OP Units to common stock (Note 1)</t>
  </si>
  <si>
    <t>Mortgage Notes Payable</t>
  </si>
  <si>
    <t>Amortization of discounts and premium</t>
  </si>
  <si>
    <t>Mortgage notes payable | Mezzanine Loan Facility</t>
  </si>
  <si>
    <t>Organization</t>
  </si>
  <si>
    <t>Organization, Consolidation and Presentation of Financial Statements [Abstract]</t>
  </si>
  <si>
    <t>Organization Global Net Lease, Inc. (the "Company"), formerly known as American Realty Capital Global Trust, Inc., incorporated on July 13, 2011, is a Maryland corporation that elected and qualified to be taxed as a real estate investment trust ("REIT") for the United States ("U.S.") federal income tax purposes beginning with the taxable year ended December 31, 2013. The Company operated as a non-traded REIT through June 1, 2015. On June 2, 2015 (the "Listing Date"), the Company listed its Common Stock (the "Listing") on the New York Stock Exchange ("NYSE") under the symbol "GNL." The Company invests in commercial properties, with an emphasis on sale-leaseback transactions involving single tenant net-leased commercial properties. As of December 31, 2017 , the Company owned 321 properties (all references to number of properties and square footage are unaudited) consisting of 22.9 million rentable square feet, which were 99.5% leased, with a weighted average remaining lease term of 8.8 years. Based on original purchase price or acquisition value with respect to properties acquired in the Merger (as defined below), 50.6% of our properties are located in the U.S. and Puerto Rico and 49.4% are in Western Europe. The Company may also originate or acquire first mortgage loans secured by real estate. As of December 31, 2017 , the Company has not invested in any mezzanine loans, preferred equity or securitized loans. On June 30, 2014 , the Company completed its initial public offering ("IPO") after selling 57.4 million shares of its common stock, $0.01 par value per share ("Common Stock"), at a price of $30.00 per share, subject to certain volume and other discounts. In addition, the Company issued an additional 0.4 million shares pursuant to its dividend reinvestment plan (the "DRIP"). On April 7, 2015 , in anticipation of the Listing, the Company announced the suspension of the DRIP. On May 7, 2015, the Company filed a post-effective amendment to its Registration statement on Form S-11 (File No. 001-37390) (as amended, the "Registration Statement") to deregister the unsold shares registered under the Registration Statement. The Company’s DRIP was terminated effective December 19, 2016. In connection with the Listing, the Company offered to purchase up to 4.0 million shares of its Common Stock at a price of $31.50 per share (the “Tender Offer”). As a result of the Tender Offer, on July 6, 2015 , the Company purchased approximately 4.0 million shares of its Common Stock at a price of $31.50 per share, for an aggregate amount of $125.0 million , excluding fees and expenses relating to the Tender Offer, and including fractional shares repurchased thereafter. Pursuant to the Fourth Amended and Restated Advisory Agreement, dated June 2, 2015, among Global Net Lease, Inc., Global Net Lease Operating Partnership, L.P. and Global Net Lease Advisors, LLC. (the "Advisory Agreement"), the Company retained the Advisor to manage the Company's affairs on a day-to-day basis. The properties are managed and leased by Global Net Lease Properties, LLC (the "Property Manager"). The Advisor, Property Manager and Special Limited Partner are under common control with the parent of AR Capital Global Holdings, LLC (the "Sponsor"), as a result of which they are related parties. These related parties receive compensation and fees for various services provided to the Company. On August 8, 2015, the Company entered into the Second Amended and Restated Service Provider Agreement (the “Service Provider Agreement”) with the Advisor and Moor Park Capital Partners LLP (the "Service Provider") pursuant to which the Service Provider provides, subject to the Advisor's and the Company's oversight, certain real estate-related services, as well as sourcing and structuring of investment opportunities, performance of due diligence, and arranging debt financing and equity investment syndicates, solely with respect to investments in Europe. On January 16, 2018, the Company notified the Service Provider that it was being terminated effective as of March 17, 2018. Additionally, as a result of the Company’s termination of the Service Provider, the property management and leasing agreement among an affiliate of the Advisor and the Service Provider will terminate by its own terms. As required under its existing Advisory Agreement with the Company, the Advisor and its affiliates will continue to manage the Company’s affairs on a day to day basis (including management and leasing of the Company’s properties) and will remain responsible for managing and providing other services with respect to the Company’s European investments. The Advisor may engage one or more third parties to assist with these responsibilities, all subject to the terms of the Advisory Agreement. The Company and American Realty Capital Global Trust II, Inc. ("Global II"), an entity formerly sponsored by an affiliate of the Sponsor, entered into an agreement and plan of merger on August 8, 2016 ("the Merger Agreement"). On December 22, 2016, pursuant to the Merger Agreement, Global II merged with and into Mayflower Acquisition LLC (the "Merger Sub"), a Maryland limited liability company and wholly owned subsidiary of the Company, at which time the separate existence of Global II ceased and the Company became the parent of the Merger Sub (the "Merger"). In addition, pursuant to the Merger Agreement, American Realty Capital Global II Operating Partnership, L.P., a Delaware limited partnership and the operating partnership of Global II (the "Global II OP"), merged with the OP, with the OP being the surviving entity (the "Partnership Merger" and together with the Merger, the "Mergers"). As a result of the Mergers, the Company acquired the business of Global II, which immediately prior to the effective time of the Merger, owned a portfolio of commercial properties, including single tenant net-leased commercial properties, two of which were located in the U.S., three of which were located in the United Kingdom and 10 of which were located in continental Europe (see Note 3 — Merger Transaction ). The Company and Global II each were sponsored, directly or indirectly, by the Sponsor. The Sponsor and its affiliates provide or provided asset management services to the Company and Global II pursuant to written advisory agreements. In connection with the Merger Agreement, the Sponsor and its affiliates had the vesting of certain of their restricted interests in Global II and the Global II OP accelerated. Substantially all of the Company's business is conducted through Global Net Lease Operating Partnership, L.P. (the "OP"), a Delaware limited partnership. At the Listing, the OP had issued 603,226 units of limited partner interests in the OP ("OP Units") to limited partners other than the Company, of which 487,252 OP Units were issued to Global Net Lease Advisors, LLC (the "Advisor"), 115,967 OP Units were issued to the Service Provider, and 7 OP Units were issued to Global Net Lease Special Limited Partner, LLC (the "Special Limited Partner"). See Note 11 — Related Party Transactions . In accordance with the limited partnership agreement of the OP, a holder of OP Units has the right to convert OP Units, at the Company's option, for a corresponding number of shares of the Company's Common Stock or the cash value of those corresponding shares. The remaining rights of the limited partner interests are limited and do not include the ability to replace the general partner or to approve the sale, purchase or refinancing of the OP's assets. Subsequent to the Listing, all OP Units issued to the Advisor were transferred to individual investors. On September 2, 2016 , 421,383 of the OP Units were converted into Common Stock, of which 305,411 were issued to individual members and employees of AR Global, 115,967 were issued to the Service Provider, and 5 were issued to the Special Limited Partner. During the year ended December 31, 2017, the remaining 181,841 OP Units were converted into Common Stock. As of December 31, 2017, represents the cumulative expense recognized under the OPP (see Note 13 — Share-Based Compensation for additional information). On February 28, 2017 , the Company completed a reverse stock split of Common Stock, OP Units and LTIP Units, at a ratio of 1 -for- 3 (the “Reverse Stock Split”). No OP Units were issued in connection with the Reverse Stock Split, and the Company repurchased any fractional shares of Common Stock resulting from the Reverse Stock Split for cash. No payments were made in respect of any fractional OP Units. The Reverse Stock Split was applied to all of the outstanding shares of Common Stock and therefore did not affect any stockholder’s relative ownership percentage. As a result of the Reverse Stock Split, the number of outstanding shares of Common Stock was reduced from 198.8 million to 66.3 million . All references made to share or per share amounts in the accompanying consolidated financial statements and applicable disclosures have been retroactively adjusted to reflect this Reverse Stock Split. Effective May 24, 2017, following approval by the Company's board of directors, the Company filed an amendment to the Company's charter with the Maryland State Department of Assessments and Taxation, to decrease the total number of shares that the Company has authority to issue from 350.0 million to 116.7 million shares, of which (i) 100.0 million is designated as Common Stock, $0.01 par value per share; and (ii) 16.7 million is designated as preferred stock, $0.01 par value per share. On September 7, 2017 , the Company and the OP entered into an underwriting agreement (the “Underwriting Agreement”) with BMO Capital Markets Corporation and Stifel, Nicolaus &amp; Company, Incorporated, as representatives of the underwriters listed on Schedule I thereto, pursuant to which the Company agreed to issue and sell 4,000,000 shares of the Company’s new class of 7.25% Series A Cumulative Redeemable Preferred Stock, $0.01 par value per share, (the “Series A Preferred Stock”), in an underwritten public offering at a public offering price equal to the liquidation preference of $25.00 per share. Pursuant to the Underwriting Agreement, the Company also granted the underwriters a 30 -day option to purchase up to an additional 600,000 shares of Series A Preferred Stock. On September 12, 2017, the Company completed the initial issuance and sale of 4,000,000 shares of Series A Preferred Stock, which generated gross proceeds of $100.0 million and net proceeds of $96.3 million , after deducting underwriting discounts and offering costs paid by the Company. On October 11, 2017, the underwriters exercised an option to purchase additional shares of Series A Preferred Stock, and the Company sold an additional 259,650 shares of Series A Preferred Stock, which generated gross proceeds of $6.5 million after adjusting for the amount of dividends declared per share for the period from September 12, 2017 to September 30, 2017 and payable to holders of record as of October 6, 2017, and resulted in net proceeds of $6.3 million , after deducting underwriting discounts and offering costs paid by the Company. On December 19, 2017 , the Company completed the sale of 1,150,000 additional shares of Series A Preferred Stock in an underwritten public offering at an offering price of $25.00 per share, which generated gross proceeds of $28.8 million and net proceeds of $27.8 million . These additional shares of shares of Series A Preferred Stock have been consolidated to form a single series, and are fully fungible with the outstanding Series A Preferred Stock. The Series A Preferred Stock is listed on the New York Stock Exchange, under the symbol "GNL PR A."</t>
  </si>
  <si>
    <t>Summary of Significant Accounting Policies</t>
  </si>
  <si>
    <t>Accounting Policies [Abstract]</t>
  </si>
  <si>
    <t xml:space="preserve">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 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7 and 2016 , the Company's cumulative straight-line rents receivable in the consolidated balance sheets were $42.7 million and $30.5 million , respectively. For the years ended December 31, 2017 and 2016 , the Company’s rental revenue included impacts of unbilled rental revenue of $10.5 million and $10.6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 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 ended December 31, 2017 were asset acquisition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7 and 2016 .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As of December 31, 2017 and 2016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 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7 .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102.4 million at December 31, 2017 , of which $48.8 million , $18.5 million and $25.8 million are currently in excess of amounts insured by the FDIC, FSCS and European equivalent deposit insurance companies including DDGS, respectively. At December 31, 2016 , the Company had deposits in the U.S., United Kingdom, Luxembourg, Germany, Finland and The Netherlands totaling $69.8 million , of which $11.5 million , $12.9 million and $43.4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5.3 million and $7.5 million as of December 31, 2017 and 2016 , respectively. Deferred Financing Costs Deferred financing costs are netted with Mortgage notes payable, net and Term loan, net on the Company's consolidated balance sheets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Share Repurchase Program Prior to April 7, 2015 , the Company had in place a Share Repurchase Program ("SRP"), providing for limited repurchases of the Company's Common Stock. On April 7, 2015 , the Company's board of directors approved the termination of the Company’s SRP. The Company accounts for the purchase of capital stock under a method that is consistent with Maryland law (the state of Company's domicile), which does not contemplate treasury stock. Any capital stock reacquired for any purpose is recorded as a reduction of Common Stock (at $0.01 par value per share) and an increase in accumulated deficit. Dividend Reinvestment Plan Prior to April 7, 2015 , the Company had in place a DRIP, providing for reinvestment of dividends in the Company's Common Stock. Shares issued under the DRIP were recorded to equity in the accompanying consolidated balance sheets in the period dividends were declared. On April 7, 2015 , the Company announced the suspension of the DRIP. The DRIP was subsequently terminated effective December 19, 2016.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 Multi-Year Outperformance Agreement Concurrent with the Listing and modifications to the Fourth Amended and Restated Advisory Agreement (the "Advisory Agreement") by and among the Company, the OP and the Advisor, the Company entered into a Multi-Year Outperformance Agreement (the “OPP”) with the OP and the Advisor (see Note 13 — Share-Based Compensation ). The Company records equity based compensation expense associated with the awards over the requisite service period of five years . The cumulative equity-based compensation expense is adjusted each reporting period for changes in the estimated market-related performance.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On December 22, 2017, the Tax Cuts and Jobs Act was signed into law by the U.S. President. We are not aware of any provision in the final tax reform legislation or any pending tax legislation that would adversely affect our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our qualification as a REIT. In addition, the Tax Cuts and Jobs Act makes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currently allowed deductions (including additional limitations on the deductibility of business interest), and preferential taxation of income (including REIT dividends) derived by non-corporate taxpayers from “pass-through” entities. The Tax Cuts and Jobs Act also imposes certain additional limitations on the deduction of net operating losses, which may in the future cause us to make distributions that will be taxable to our stockholders to the extent of our current or accumulated earnings and profits in order to comply with the annual REIT distribution requirements. Finally, the Tax Cuts and Jobs Act also makes significant changes in the international tax rules, which do not apply to us since our foreign entities are already in a flow-through structure, and we have always included those earnings in our U.S. taxable income The effect of these, and the many other, changes made in the Tax Cuts and Jobs Act is highly uncertain, both in terms of their direct effect on the taxation of an investment in our Common and Preferred Stock and their indirect effect on the value of our assets. Furthermore, many of the provisions of the Tax Cuts and Jobs Act will require guidance through the issuance of U.S. Treasury regulations in order to assess their effect. There may be a substantial delay before such regulations are promulgated, increasing the uncertainty as to the ultimate effect of the statutory amendments on us. It is also likely that there will be technical corrections legislation proposed with respect to the Tax Cuts and Jobs Act, the timing and effect of which cannot be predicted and may be adverse to us or our stockholder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7 , 2016 and 2015 was $2.1 million , $2.5 million , and $5.1 million , respectively. The Company’s deferred income tax provision (benefit) for the years ended December 31, 2017 , 2016 , and 2015 was $1.0 million , $1.9 million , and $0.8 million , respectively. Deferred tax assets are net of a valuation allowance in the amounts of $7.2 million and $2.4 million as of December 31, 2017 and 2016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7 , 2016 and 2015 the Company recognized an income tax expense of $3.1 million , $4.4 million and $5.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 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t>
  </si>
  <si>
    <t>Merger Transaction</t>
  </si>
  <si>
    <t>Business Combinations [Abstract]</t>
  </si>
  <si>
    <t xml:space="preserve"> Merger Transaction Pursuant to the Merger Agreement, each outstanding share of Global II's common stock, including restricted shares of common stock, par value $0.01 per share ("Global II Common Stock"), other than shares owned by the Company, any subsidiary of the Company or any wholly owned subsidiary of Global II, was converted into the right to receive 2.27 shares of Common Stock (such consideration, the “Stock Merger Consideration”), and each outstanding unit of limited partnership interest and Class B interest of the Global II OP (collectively, “Global II OP Units”) was converted into the right to receive 2.27 shares of Company Common Stock (the “Partnership Merger Consideration” and, together with the Stock Merger Consideration, the “Merger Consideration”), in each case with cash paid in lieu of fractional shares. In addition, as provided in the Merger Agreement, all outstanding restricted stock of Global II became fully vested and entitled to receive the Merger Consideration. The Company issued 9.6 million shares of Common Stock as consideration in the Merger. Based upon the closing price of the shares of Common Stock of $23.10 on December 21, 2016 , as reported on the NYSE, and the number of shares of Global II Common Stock outstanding, including unvested restricted shares and OP Units, net of any fractional shares on December 21, 2016 , the aggregate fair value of the Merger Consideration paid to former holders of Global II Common Stock and former holders of units of Global II OP Units was $220.9 million . On December 22, 2016 (the "Merger Date"), pursuant to the Merger Agreement, Global II merged with and into the Merger Sub. In addition, Global II OP, merged with the OP (see Note 1 — Organization for details). The fair value of the consideration transferred for the Mergers totaled $220.9 million and consisted of the following: As of Mergers Date Fair Value of Consideration Transferred: Cash $ — Common Stock 220,868 Total Consideration Transferred $ 220,868 Accounting Treatment of the Mergers The Mergers are accounted for under the acquisition method for business combinations pursuant to GAAP, with GNL as the accounting acquirer of Global II. The consideration to be transferred by GNL to acquire Global II establishes a new accounting basis for the assets acquired, liabilities assumed and any non-controlling interests, measured at their respective fair value as of the Merger Date. To the extent fair value of the Merger Consideration exceeds fair value of net assets acquired, any such excess represents goodwill. Alternatively, if fair value of net assets acquired exceeds fair value of the Merger Consideration, the transaction could result in a bargain purchase gain that is recognized immediately in earnings and attributable to GNL common stockholders.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Company's Common Stock at the time of closing of the Merger. Allocation of Consideration The consideration transferred pursuant to the Merger was allocated to the assets acquired and liabilities assumed for Global II, based upon their estimated fair values as of the Merger Date. 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 The allocations in the table above from land, buildings and fixtures and improvements, acquired intangible lease assets and liabilities, have been provisionally assigned to each class of assets and liabilities, pending final confirmation from the third-party specialist for the Merger acquisitions acquired on the Merger Date. Acquired Related Party Receivable On December 16, 2016, Global II entered into a letter agreement (the “Letter Agreement”) with American Realty Capital Global II Advisors, LLC (“Global II Advisor”), and AR Global, the parent of the Global II Advisor, pursuant to which the Global II Advisor agreed to reimburse Global II $6.3 million in organization and offering costs incurred by Global II in its IPO (the “Global II IPO”) that exceeded 2.0% of gross offering proceeds in the Global II IPO (the “Excess Amount”). Global II's IPO was suspended in November 2015 and lapsed in accordance with its terms in August 2016. The Letter Agreement was negotiated on behalf of Global II, and approved, by the independent directors of Global II. The Letter Agreement provided for reimbursement of the Excess Amount to Global II through (1) the tender of 66,344 Class B Units of limited partnership interest of Global II’s OP ("Global II Class B Units"), previously issued to the Global II Advisor as payment in lieu of cash for its provision of asset management services, and (2) the payment of the balance of the Excess Amount in equal cash installments over an eight -month period. The value of the Excess Amount was determined using a valuation for each Global II Class B Unit based on 2.27 times the 30 -day volume weighted-average price of each share of of Common Stock on the Merger Date. Upon consummation of the Merger, Class B Units were tendered to the Company and the balance of the excess amount of $5.1 million is payable in eight equal monthly installments beginning on January 15, 2017 . Such receivable was acquired by the company in the Merger. As of December 31, 2017, the Company had received the full amount of $5.1 million in payments with respect to the excess organization and offering costs incurred by Global II.</t>
  </si>
  <si>
    <t>Real Estate Investments, Net</t>
  </si>
  <si>
    <t>Real Estate [Abstract]</t>
  </si>
  <si>
    <t>Real Estate Investments, Net Property Acquisitions The following table presents the allocation of the assets acquired and liabilities assumed during the year ended December 31, 2017 based on contract purchase price, excluding acquisition related costs, based on the exchange rate at the time of purchase. Other than the 15 properties acquired in the Merger, there were no other properties acquired during the year ended December 31, 2016 (see Note 3 — Merger Transaction for the allocation of these acquisitions). Year Ended December 31, (Dollar amounts in thousands) 2017 Real estate investments, at cost: Land $ 18,410 Buildings, fixtures and improvements 66,704 Total tangible assets 85,114 Intangibles acquired: In-place leases 15,365 Above market lease assets 235 Below market lease liabilities (1,937 ) Total assets acquired, net 98,777 Cash paid for acquired real estate investments $ 98,777 Number of properties purchased 12 Dispositions As of December 31, 2017 and 2016 , the Company did not have any properties that were classified as assets held for sale. During the year ended December 31, 2017 , the Company sold its property located in Fort Washington, Pennsylvania for net proceeds of $12.3 million , resulting in a gain of $0.4 million and during the year ended December 31, 2016, the Company sold 34 properties pursuant to the Company's asset recycling plan for net proceeds of $107.8 million and gains on sale of $14.3 million . Such gains are reflected within Gains on dispositions of real estate investments in the consolidated statements of operations. Also included in Gains on dispositions of real estate investments is a reduction of approximately $0.8 million in the Gain Fee payable to the Advisor and a Gain Fee payable to the Advisor of approximately $1.0 million for the years ended December 31, 2017 and 2016 , respectively (see Note 11 — Related Party Transactions for details). There were no properties sold during the year ended December 31, 2015. The following table summarizes the aforementioned properties sold: Portfolio State Disposition Date Number of Properties Square Feet Properties Sold in 2017: Kulicke &amp; Soffa Pennsylvania February 17, 2017 1 88,000 Properties Sold in 2016: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1) October 28, 2016 15 145,938 Fresenius I South Carolina November 2, 2016 1 10,155 Garden Ridge Texas November 21, 2016 1 140,381 Hotel Winston The Netherlands December 15, 2016 1 24,283 Garden Ridge Arizona December 20, 2016 1 143,271 Garden Ridge Kentucky December 20, 2016 1 162,000 34 851,154 (1) Consists of properties sold in Pennsylvania, Ohio and Oklahoma. Intangible Lease Assets and Lease Liabilities Acquired intangible lease assets and lease liabilities consist of the following: December 31, 2017 December 31, 2016 (In thousands) Gross Carrying Amount Accumulated Amortization Net Carrying amount Gross Carrying Amount Accumulated Amortization Net Carrying amount Intangible assets: In-place leases $ 552,458 $ 153,846 $ 398,612 $ 518,827 $ 99,355 $ 419,472 Above-market leases 43,838 10,203 33,635 38,813 5,040 33,773 Below-market ground leases 33,330 1,427 31,903 29,421 339 29,082 Total acquired intangible lease assets $ 629,626 $ 165,476 $ 464,150 $ 587,061 $ 104,734 $ 482,327 Intangible liabilities: Below-market leases $ 37,406 $ 8,079 $ 29,327 $ 36,796 $ 5,621 $ 31,175 Above-market ground lease 2,207 146 2,061 1,938 72 1,866 Total acquired intangible lease liabilities $ 39,613 $ 8,225 $ 31,388 $ 38,734 $ 5,693 $ 33,041 Projected Amortization for intangible lease assets and liabilities The following table provides the weighted-average amortization periods as of December 31, 2017 for intangible assets and liabilities and the projected amortization expense and adjustments to revenues and property operating expense for the next five calendar years: (In thousands) Weighted-Average Amortization Years 2018 2019 2020 2021 2022 In-place leases 8.1 $ 53,897 $ 53,897 $ 53,738 $ 52,535 $ 49,039 Total to be included in depreciation and amortization $ 53,897 $ 53,897 $ 53,738 $ 52,535 $ 49,039 Above-market lease assets 7.7 $ 4,664 $ 4,664 $ 4,664 $ 4,664 $ 4,626 Below-market lease liabilities 9.6 (3,538 ) (3,538 ) (3,513 ) (3,237 ) (3,144 ) Total to be included in rental income $ 1,126 $ 1,126 $ 1,151 $ 1,427 $ 1,482 Below-market ground lease assets 31.9 $ 1,055 $ 1,055 $ 1,055 $ 1,055 $ 1,055 Above-market ground lease liabilities 31.7 (65 ) (65 ) (65 ) (65 ) (65 ) Total to be included in property operating expense $ 990 $ 990 $ 990 $ 990 $ 990 Future Minimum Rents The following presents future minimum base rental cash payments due to the Company during the next five calendar years and thereafter as of December 31, 2017 . These amounts exclude contingent rent payments, as applicable, that may be collected from certain tenants based on provisions related to sales thresholds and increases in annual rent based on exceeding certain economic indices among other items. (In thousands) Future Minimum (1) 2018 $ 249,495 2019 252,541 2020 255,589 2021 253,689 2022 244,151 Thereafter 893,992 Total $ 2,149,457 (1) Assumes exchange rates of £1.00 to $1.35 for GBP and €1.00 to $1.20 for EUR as of December 31, 2017 for illustrative purposes, as applicable. There were no tenants whose annualized rental income on a straight-line basis represented 10% or greater of consolidated annualized rental income on a straight-line basis for all properties as of December 31, 2017 , 2016 and 2015 .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 of consolidated annualized rental income on a straight-line basis as of December 31, 2017 , 2016 and 2015 . December 31, Country / U.S. State 2017 2016 2015 United Kingdom 22.1% 21.9% 19.2% United States and Puerto Rico: Texas * * 11.5% ___________________________________________ * Annualized rental income on a straight-line basis was not greater than 10% of total annualized rental income as of the period specified.</t>
  </si>
  <si>
    <t>Mortgage Notes Payable, Net</t>
  </si>
  <si>
    <t>Debt Disclosure [Abstract]</t>
  </si>
  <si>
    <t>Mortgage Notes Payable, Net Mortgage notes payable as of December 31, 2017 and 2016 consisted of the following: Encumbered Properties Outstanding Loan Amount (1) Effective Interest Rate Interest Rate Country Portfolio December 31, 2017 December 31, 2016 Maturity (In thousands) (In thousands) Finland: Finnair 4 $ 34,022 $ 29,878 2.2% (2) Fixed Sep. 2020 Tokmanni 1 34,711 30,483 2.4% (2) Fixed Oct. 2020 France: Auchan (5) 1 9,943 8,732 1.7% (2) Fixed Dec. 2019 Pole Emploi (5) 1 6,948 6,102 1.7% (2) Fixed Dec. 2019 Sagemcom (5) 1 43,006 37,768 1.7% (2) Fixed Dec. 2019 Worldline (5) 1 5,990 5,260 1.9% (2) Fixed Jul. 2020 DCNS (5) 1 11,381 9,994 1.5% (2) Fixed Dec. 2020 ID Logistics II (5) 2 12,578 11,046 1.3% Fixed Jun. 2021 Germany Rheinmetall 1 12,698 11,152 2.6% (2) Fixed Jan. 2019 OBI DIY 1 5,391 4,734 2.4% Fixed Jan. 2019 RWE AG 3 74,872 65,753 1.6% (2) Fixed Oct. 2019 Rexam 1 6,301 5,534 1.8% (2) Fixed Oct. 2019 Metro Tonic 1 31,746 27,879 1.7% (2) Fixed Dec. 2019 ID Logistics I (5) 1 4,792 4,208 1.0% Fixed Oct. 2021 Luxembourg: DB Luxembourg (5) 1 43,126 37,873 1.4% (2) Fixed May 2020 The Netherlands: ING Amsterdam (5) 1 52,710 46,290 1.7% (2) Fixed Jun. 2020 Total EUR denominated 22 390,215 342,686 United Kingdom: McDonald's 1 1,025 938 4.1% (2) Fixed Feb. 2018 Wickes Building Supplies I 1 2,226 2,402 3.7% (2) Fixed May 2018 Everything Everywhere 1 5,397 4,936 4.0% (2) Fixed Jun. 2018 Thames Water 1 8,096 7,405 4.1% (2) Fixed Jul. 2018 Wickes Building Supplies II 1 2,626 2,036 4.2% (2) Fixed Jul. 2018 Northern Rock 2 7,084 6,479 4.4% (2) Fixed Sep. 2018 Wickes Building Supplies III 1 2,564 2,345 4.3% (2) Fixed Nov. 2018 Provident Financial 1 17,203 15,735 4.1% (2) Fixed Feb. 2019 Crown Crest 1 25,973 23,757 4.2% (2) Fixed Feb. 2019 Aviva 1 21,183 19,376 3.8% (2) Fixed Mar. 2019 Bradford &amp; Bingley 1 10,200 9,330 3.5% (2) Fixed May 2020 Intier Automotive Interiors 1 6,375 5,831 3.5% (2) Fixed May 2020 Capgemini 1 6,381 6,788 3.2% (2) Fixed Jun. 2020 Fujitsu 3 33,435 30,581 3.2% (2) Fixed Jun. 2020 Amcor Packaging 7 4,218 3,858 3.5% (2) Fixed Jul. 2020 Fife Council 1 2,474 2,263 3.5% (2) Fixed Jul. 2020 Malthrust 3 4,318 3,949 3.5% (2) Fixed Jul. 2020 Talk Talk 1 5,161 4,721 3.5% (2) Fixed Jul. 2020 HBOS 3 7,272 6,652 3.5% (2) Fixed Jul. 2020 DFS Trading 5 13,680 12,513 3.4% (2) Fixed Aug. 2020 DFS Trading 2 3,203 2,930 3.4% (2) Fixed Aug. 2020 HP Enterprise Services 1 12,531 11,461 3.4% (2) Fixed Aug. 2020 Foster Wheeler (5) 1 53,026 48,501 2.6% (2) Fixed Oct. 2018 Harper Collins (5) 1 37,880 34,648 3.4% (2) Fixed Oct. 2019 NCR Dundee (5) 1 7,610 6,960 2.9% (2) Fixed Apr. 2020 Total GBP denominated 43 301,141 276,395 United States: Quest Diagnostics 1 52,800 52,800 2.8% (3) Variable Sep. 2018 Western Digital 1 17,363 17,682 5.3% Fixed Jul. 2021 AT&amp;T Services 1 33,550 33,550 2.9% (4) Variable Dec. 2020 FedEx Freight (5) 1 6,165 6,165 4.5% Fixed Jun. 2021 Veolia Water (5) 1 4,110 4,110 5.2% Fixed Jun. 2021 Multi-Tenant Mortgage Loan 12 187,000 — 4.4% Fixed Nov. 2027 Puerto Rico: Encanto Restaurants (6) — — 21,599 —% — — Total USD denominated 17 300,988 135,906 Gross mortgage notes payable 82 992,344 754,987 3.0% Mortgage discount — (1,927 ) (2,503 ) — Deferred financing costs, net of accumulated amortization — (5,541 ) (5,103 ) — Mortgage notes payable, net of deferred financing costs 82 $ 984,876 $ 747,381 3.0% _________________________ (1) Amounts borrowed in local currency and translated at the spot rate as of the periods presented. (2) Fixed as a result of an interest rate swap agreement. (3) The interest rate is 2.0% plus 1-month LIBOR. (4) The interest rate is 2.0% plus 1- month Adjusted LIBOR as defined in the mortgage agreement. (5) New mortgages acquired as part of the Merger on the Merger Date. (6) The effective interest rate of 6.3% and 18 properties is not included in the calculation of weighted average effective interest rate and encumbered properties total as of December 31, 2017 , respectively, as the loan was paid off as of June 30, 2017. In connection with the Merger, the OP assumed the outstanding gross mortgage notes payable with an estimated aggregate fair value of $279.0 million at the Merger Date. The Company's mortgage notes payable agreements require compliance with certain property-level financial covenants including debt service coverage ratios. As of December 31, 2017, the Company was in breach of a loan-to-vacant possession financial covenant on one mortgage note payable agreement, which had an outstanding principal balance of $37.9 million ( £28.1 million ) as of December 31, 2017. During the fourth quarter of 2017, the Company repaid £0.8 million and in January 2018 the Company repaid €0.1 million of principal on two separate mortgage note payable agreements in order to cure loan to value financial covenant breaches which did not result in events of default. The Company was in compliance with the remaining covenants under its mortgage notes payable agreements as of December 31, 2017. As of December 31, 2016, the Company was in compliance with the covenants under its mortgage notes payable agreements. Multi-Tenant Mortgage Loans On October 27, 2017, 12 wholly owned subsidiaries (the “Borrowers”) of the OP closed on a loan agreement (the “Loan Agreement”) with Column Financial, Inc. and Citi Real Estate Funding Inc. (collectively, the “Lenders”). The Company received gross proceeds of $187.0 million (the “Multi-Tenant Mortgage Loan”) with a fixed interest rate of 4.369% and a maturity date of November 6, 2027. The Multi-Tenant Mortgage Loan requires monthly interest-only payments, with the principal balance due on the maturity date and is secured by, among other things, the Borrowers’ interests in 12 single tenant net leased office and industrial properties in nine states totaling approximately 2.6 million square feet (the “Mortgaged Properties”). The Borrowers’ financial statements are included within the Company’s consolidated financial statements, however, the Borrowers’ assets and credit are only available to pay the debts of the Borrowers and their liabilities constitute obligations of the Borrowers. At the closing of the Multi-Tenant Mortgage Loan, the net proceeds after accrued interest and closing costs (including $2.2 million in expenses related to the Mortgaged Properties) were used to repay approximately $120.0 million of indebtedness that was outstanding under the Revolving Credit Facility (as defined in Note 6 - Credit Facilities ), with the balance available to the Company to be used for general corporate purposes, including to make future acquisitions. In addition, the Company entered into another multi-tenant mortgage loan on January 26, 2018 yielding gross proceeds of $32.8 million (see Note 16 - Subsequent Events for additional information). Unencumbered Assets The total gross carrying value of unencumbered assets as of December 31, 2017 is $1.6 billion , including $1.0 billion on the Credit Facility (as defined in Note 6 - Credit Facilities ) borrowing base. Maturity Schedule The following table presents future scheduled aggregate principal payments on the mortgage notes payable over the next five calendar years and thereafter as of December 31, 2017 : (In thousands) Future Principal Payments (1) 2018 $ 135,180 2019 293,500 2020 332,719 2021 43,945 2022 — Thereafter 187,000 Total $ 992,344 _________________________ (1) Assumes exchange rates of £1.00 to $1.35 for GBP and €1.00 to $1.20 for EUR as of December 31, 2017 for illustrative purposes, as applicable.</t>
  </si>
  <si>
    <t>Credit Facilities</t>
  </si>
  <si>
    <t>Credit Facilities Revolving Credit Facilities and Term Loan, Net On July 24, 2017 , the Company, through the OP, entered into a credit agreement with KeyBank National Association (“KeyBank”), as agent, and the other lender parties thereto, that provides for a $500.0 million senior unsecured multi-currency revolving credit facility (the “Revolving Credit Facility”) and a €194.6 million ( $225.0 million USD equivalent at closing) senior unsecured term loan facility (the “Term Facility” and, together with the Revolving Credit Facility, the “Credit Facility”). As of December 31, 2017 and 2016, amounts borrowed under the Revolving Credit Facility portion of the Credit Facility and the Prior Credit Facility (see definition below) are included in Revolving credit facilities on the Company's consolidated balance sheets and totaled $298.9 million and $616.6 million , respectively. Amounts borrowed under the Term Facility portion of the Credit Facility totaled $229.9 million (net of a discount of $3.3 million ) and are included in Term loan, net on the Company's consolidated balance sheet as of December 31, 2017. Additional details related to the Credit Facility and Prior Credit Facility follow below. Credit Facility - Terms The aggregate total commitments under the Credit Facility are $725.0 million based on USD equivalents at closing. Upon request of the Company, subject in all respects to the consent of the lenders in their sole discretion, these aggregate total commitments may be increased up to an aggregate additional amount of $225.0 million , allocated to either or among both portions of the Credit Facility, with total commitments under the Credit Facility not to exceed $950.0 million . At the closing of the Credit Facility, the Company, based on USD equivalent at closing, and through the OP, borrowed $495.9 million under the revolving credit facility portion of the Credit facility ( $409.0 million , £40.0 million and €30.0 million ) and $225.0 million under the Term Facility portion of the Credit Facility ( €194.6 million ). On September 18, 2017, the Company repaid $80.0 million denominated in USD outstanding under the Revolving Credit Facility using proceeds from the issuance of Series A Preferred Stock. In addition, on October 27, 2017, the Company repaid an additional $120.0 million denominated in USD outstanding under the Revolving Credit Facility using proceeds from a new loan. See Note 5 — Mortgage Notes Payable, Net for additional details. The Revolving Credit Facility is interest-only and matures on July 24, 2021 , subject to one one -year extension at the Company’s option. The Term Facility portion of the Credit Agreement is interest-only and matures on July 24, 2022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applicable interest rate margin will initially be determined based on a range from 0.60% to 1.20% per annum with respect to base rate borrowings and 1.60% to 2.20% per annum with respect to LIBOR borrowings. As of December 31, 2017 , the Credit Facility had a weighted average effective interest rate of 2.7%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December 31, 2017 , approximately $65.1 million was available for future borrowings under the Revolving Credit Facility. Any future borrowings may, at the option of the Company, be denominated in USD, EUR, Canadian Dollars, British Pounds Sterling ("GBP") or Swiss Francs. Amounts borrowed may not, however, be converted to, or repaid in, another currency once borrowed.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the lender has the right to terminate its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mergers and asset sales, as well as financial covenants requiring the OP to maintain, among other things, ratios related to leverage, secured leverage, fixed charge coverage and unencumbered debt services, as well as a minimum consolidated tangible net worth. The Company and certain of its subsidiaries have guaranteed the OP's obligations under the Credit Facility pursuant to a guarantee and a related contribution agreement which governs contribution rights of the guarantors in the event any amounts become payable under the guaranty. In connection with the Company’s replacement of its Prior Credit Facility (see definition below) with its Credit Facility, and the change in borrowings by currency resulting therefrom, the Company terminated its existing £160.3 million notional GBP-LIBOR interest rate swap and entered into a new $150.0 million notional five year USD-LIBOR interest rate swap. Additionally, the Company novated its existing €224.4 million notional Euribor interest rate swap from its existing counterparty to a new counterparty. Prior Credit Facility- Terms On July 25, 2013, the Company, through the OP, entered into a credit facility (as amended from time to time thereafter, the "Prior Credit Facility") that provided for borrowings of up to $740.0 million (subject to borrowing base availability). The Company had $616.6 million (including £177.2 million and €258.9 million ) outstanding under the Prior Credit Facility as of December 31, 2016 . The Company had the option, based upon its consolidated leverage ratio, to have draws under the Prior Credit Facility priced at either the Alternate Base Rate (as described below) plus 0.60% to 1.20% or at Adjusted LIBOR (as described below) plus 1.60% to 2.20% . The Alternate Base Rate was defined in the Prior Credit Facility as a rate per annum equal to the greatest of (a) the fluctuating annual rate of interest announced from time to time by the lender as its “prime rate” in effect on such day, (b) the federal funds effective rate in effect on such day plus half of 1% and (c) the Adjusted LIBOR for a one-month interest period on such day plus 1% . Adjusted LIBOR was defined as LIBOR multiplied by the statutory reserve rate, as determined by the Federal Reserve System of the United States. The Prior Credit Facility agreement required the Company to pay an unused fee per annum of 0.25% if the unused balance of the Prior Credit Facility exceeded or was equal to 50% of the available facility or a fee per annum of 0.15% if the unused balance of the Prior Credit Facility is less than 50% of the available facility. The unused borrowing capacity under the Credit facility as of December 31, 2016 was $113.0 million . On July 24, 2017, the Company terminated the Prior Credit Facility and repaid the outstanding balance of $725.8 million (including €255.7 million , £160.2 million and $221.6 million ) of which $720.9 million was repaid with proceeds from the Credit Facility (as described below) and $4.9 million from cash on hand. Bridge Loan Facility On August 8, 2016, in connection with the execution of the Merger Agreement, the OP entered into a bridge loan commitment letter, pursuant to which UBS Securities LLC and UBS AG (Stamford, CT Branch) agreed to provide a $150.0 million senior secured bridge loan facility (the "Bridge Loan Facility") for a term of 364 days from date of the merger transaction. The Bridge Loan Facility required a 1.50% fee of the commitment amount upon execution. Upon closing of the Merger, the Company did not exercise its rights under the bridge loan commitment letter and as a result thereof the bridge loan commitment was automatically terminated at the Merger. Mezzanine Facility In connection with the Merger, the Company assumed the mezzanine loan agreement (the "Mezzanine Facility") with an estimated aggregate fair value of $107.0 million and which provided for aggregate borrowings up to €128.0 million subject to certain conditions. The Mezzanine Facility bore interest at 8.25% per annum, payable quarterly, and was scheduled to mature on August 13, 2017 . On March 30, 2017, the Company terminated the Mezzanine Facility agreement and repaid in full the outstanding balance of $56.5 million (or €52.7 million ). The gross outstanding balance of the Mezzanine Facility was $55.4 million (or €52.7 million ) as of December 31, 2016 .</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17 and 2016 , aggregated by the level in the fair value hierarchy level within which those instruments fall. (In thousands) Quoted Prices in Active Markets Significant Other Observable Inputs Significant Unobservable Inputs Total December 31, 2017 Cross currency swaps, net (GBP &amp; EUR) $ — $ (4,511 ) $ — $ (4,511 ) Foreign currency forwards, net (GBP &amp; EUR) $ — $ (2,737 ) $ — $ (2,737 ) Interest rate swaps, net (GBP &amp; EUR) $ — $ (6,450 ) $ — $ (6,450 ) Put options (GBP &amp; EUR) $ — $ 63 $ — $ 63 OPP (see Note 13 ) $ — $ — $ (1,600 ) $ (1,600 ) December 31, 2016 Cross currency swaps, net (GBP &amp; EUR) $ — $ 21,179 $ — $ 21,179 Foreign currency forwards, net (GBP &amp; EUR) $ — $ 6,998 $ — $ 6,998 Interest rate swaps, net (GBP &amp; EUR) $ — $ (15,457 ) $ — $ (15,457 ) Put options (GBP &amp; EUR) $ — $ 523 $ — $ 523 OPP (see Note 13 ) $ — $ — $ (13,400 ) $ (13,400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7 or 2016 . Level 3 Valuations The following is a reconciliation of the beginning and ending balance for the changes in instruments with Level 3 inputs in the fair value hierarchy for the year ended December 31, 2017 : (In thousands) OPP Beginning Balance as of December 31, 2016 $ 13,400 Fair value adjustment (11,800 ) Ending balance as of December 31, 2017 $ 1,600 The following table provides quantitative information about the significant Level 3 inputs used (in thousands): Financial Instrument Fair Value at December 31, 2017 Principal Valuation Technique Unobservable Inputs Input Value (In thousands) OPP $ 1,600 Monte Carlo Simulation Expected volatility 20.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affiliates, accounts payable and dividends payable approximates their carrying value on the consolidated balance sheets due to their short-term nature. The fair values of the Company's remaining financial instruments that are not reported at fair value on the audited consolidated balance sheets are reported below. Carrying Amount Fair Value Carrying Amount Fair Value (In thousands) Level December 31, December 31, December 31, December 31, Mortgage notes payable (1) (2) 3 $ 988,490 $ 963,751 $ 752,484 $ 747,870 Revolving credit facilities (3) (4) 3 $ 298,909 $ 297,890 $ 616,614 $ 616,614 Term facility (3) 3 $ 229,905 $ 233,916 $ — $ — Mezzanine facility (5) 3 $ — $ — $ 55,383 $ 55,400 _____________________________ (1) Carrying value includes $990.4 million gross mortgage notes payable and $1.9 million mortgage discounts, net as of December 31, 2017 . (2) Carrying value includes $755.0 million gross mortgage notes payable and $2.5 million mortgage discounts, net as of December 31, 2016 . (3) As of December 31, 2017, both facilities are part of the Company's Credit Facility (see Note 6 - Credit Facilities for more information). (4) Amounts as of December 31, 2016 were under the Prior Credit Facility. (5) Carrying value includes $55.4 million Mezzanine Facility and $17,000 mezzanine discounts, net as of December 31, 2016 . The fair value of the gross mortgage notes payable, the revolving credit facility as of December 31, 2017 and the term facility is estimated using a discounted cash flow analysis, based on the Advisor's experience with similar types of borrowing arrangements. Advances under the Prior Credit Facility were considered to be reported at fair value due to the short-term nature of the maturity. The Mezzanine Facility required the Company to pay interest based on a fixed rate and as such the advances were considered to approximate fair value.</t>
  </si>
  <si>
    <t>Derivative and Hedging Activities</t>
  </si>
  <si>
    <t>Derivative Instruments and Hedging Activities Disclosure [Abstract]</t>
  </si>
  <si>
    <t>Derivatives and Hedging Activities</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 The table below presents the fair value of the Company's derivative financial instruments as well as their classification on the audited consolidated balance sheets as of December 31, 2017 and 2016 : December 31, (In thousands) Balance Sheet Location 2017 2016 Derivatives designated as hedging instruments: Foreign currency forwards (EUR-USD) Derivative liabilities/assets, at fair value $ (304 ) $ 972 Cross currency swaps (EUR) Derivative liabilities/assets, at fair value (3,328 ) 3,003 Cross currency swaps (GBP) Derivative liabilities/assets, at fair value (1,183 ) 16,868 Interest rate swaps (USD) Derivative assets, at fair value 2,093 — Interest rate swaps (GBP) Derivative liabilities, at fair value (3,713 ) (8,595 ) Interest rate swaps (EUR) Derivative liabilities, at fair value (2,446 ) (4,262 ) Total $ (8,881 ) $ 7,986 Derivatives not designated as hedging instruments: Foreign currency forwards (GBP-USD) Derivative assets, at fair value $ 20 $ 3,918 Foreign currency forwards (GBP-USD) Derivative liabilities, at fair value (1,175 ) — Foreign currency forwards (EUR-USD) Derivative liabilities/assets, at fair value (1,258 ) 2,108 Put options (GBP) Derivative assets, at fair value — 131 Put options (EUR) Derivative assets, at fair value 63 392 Interest rate swaps (EUR) Derivative liabilities, at fair value (2,384 ) (2,600 ) Cross currency swaps (GBP) Derivative assets, at fair value — 477 Cross currency swaps (EUR) Derivative assets, at fair value — 831 Total $ (4,734 ) $ 5,257 Amounts reported in accumulated other comprehensive income (loss) related to derivatives will be reclassified to interest expense as interest payments are made on the Company's variable-rate debt. During the next 12 months , the Company estimates that an additional $3.9 million will be reclassified from other comprehensive income (loss) as an increase to interest expense.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7 , such derivatives were used to hedge the variable cash flows associated with variable-rate debt. The ineffective portion of the change in fair value of the derivatives is recognized directly in earnings. During the years ended December 31, 2017 , 2016 and 2015 , the Company recorded gains of $0.2 million , $0.1 million and $0.4 million ineffectiveness in earnings, respectively. Additionally, during the twelve months ended December 31, 2017, the Company accelerated the reclassification of amounts in other comprehensive income to earnings as a result of the hedged forecasted transactions becoming probable not to occur. The accelerated amounts were a loss of $1.1 million . As of December 31, 2017 and 2016 , the Company had the following outstanding interest rate derivatives that were designated as cash flow hedges of interest rate risk: December 31, 2017 December 31, 2016 Derivatives Number of Instruments Notional Amount Number of Instruments Notional Amount (In thousands) (In thousands) Interest rate swaps (GBP) 19 $ 301,155 21 $ 474,161 Interest rate swaps (EUR) 13 222,190 14 431,213 Interest rate swaps (USD) 3 150,000 — — Total 35 $ 673,345 35 $ 905,374 In connection with the July 24, 2017 refinancing of the Prior Credit Facility, the Company terminated an interest rate swap with notional amount of £160.0 million for a payment of $2.6 million . This swap was designated as a cash flow hedge on the Company's GBP borrowings which were partially paid off. As a result of the termination, the Company accelerated the reclassification of amounts in other comprehensive income to earnings as a result of the hedged forecasted transactions becoming probable not to occur. The portion of the termination payment relating to the GBP borrowings that were paid off resulted in a charge to earnings of $1.1 million , included in losses on derivative instruments for the year ended December 31, 2017. The remaining amount relating to GBP borrowings still outstanding will remain in AOCI and be recorded as an adjustment to interest expense over the term of the related GBP borrowings. During the year ended December 31, 2015, the Company terminated/partially terminated two of its interest rate swaps and accelerated the reclassification of amounts in other comprehensive income (loss) to net income (loss) as a result of the hedged forecasted transactions becoming probable not to occur. The accelerated amounts were a loss of $38,000 . As a result of negative interest rates, specifically the Euro LIBOR, two interest rate swap positions fell out of designation during the quarter ended June 30, 2016 due to the fact that they were no longer highly effective. These positions did not have a zero percent interest rate floor embedded into the positions to mirror the interest rate floors on the underlying debt. In connection with the July 24, 2017 refinancing of the Prior Credit Facility, the Company novated an interest rate swap with a notional amount of €224.0 million . Subsequent to the novation, the swap no longer qualified for hedge accounting. The interest swap liability of $0.7 million at that date will stay in AOCI and be recorded as an adjustment to interest expense over the term of the related LIBOR borrowings. Subsequent changes in the value of the swap will be reflected in earnings. The table below details the location in the financial statements of the gain or loss recognized on interest rate derivatives designated as cash flow hedges for the years ended December 31, 2017 , 2016 and 2015 : Year Ended December 31, (In thousands) 2017 2016 2015 Amount of (loss) gain recognized in accumulated other comprehensive income (loss) from derivatives (effective portion) $ (12,893 ) $ (12,634 ) $ 8,800 Amount of loss reclassified from accumulated other comprehensive income (loss) into income as interest expense (effective portion) $ (6,029 ) $ (5,318 ) $ (4,166 ) Amount of loss recognized in income on derivative instruments (ineffective portion, reclassifications of missed forecasted transactions and amounts excluded from effectiveness testing) $ (931 ) $ (99 ) $ (371 )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As of December 31, 2017 , the Company had the following outstanding foreign currency derivatives that were designated as net investment hedges used to hedge its net investments in foreign operations: December 31, 2017 Derivatives Number of Notional Amount (In thousands) Cross currency swaps (EUR-USD) 3 $ 43,222 Cross currency swaps (GBP-USD) 1 66,282 Foreign currency forwards (EUR-USD) 1 12,099 Total 5 $ 121,603 Foreign Denominated Debt Designated as Net Investment Hedges Effective May 17, 2015, all foreign currency draws under the Prior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December 31, 2017 , total foreign currency advances under the Credit Facility were approximately $323.1 million , which reflects advances of £40.0 million ( $54.0 million based upon an exchange rate of £1.00 to $1.35 as of December 31, 2017 ) and advances of €224.6 million ( $269.1 million based upon an exchange rate of €1.00 to $1.20 , as of December 31, 2017 ). The Company designates its net investment hedge position on the first day of each quarterly period. As of October 1, 2017, foreign currency draws under the Credit Facility were £40.0 million ( $54.0 million based on the aforementioned exchange rate as of December 31, 2017 ) and €224.6 million ( $269.1 million based on the aforementioned exchange rate as of December 31, 2017 ) were designated as net investment hedges of the total foreign currency draws outstanding on the Credit Facility of $323.1 million . As of October 1, 2017, total net investments in real estate denominated in foreign currency were £103.5 million ( $139.6 million based on the aforementioned exchange rate as of December 31, 2017) and €371.9 million ( $445.6 million based on the aforementioned exchange rate as of December 31, 2017), none of which resulted in an undesignated excess position. The Company records adjustments to earnings for currency impact on this undesignated excess position. Effective on July 24, 2017, in connection with the refinancing of the Prior Credit Facility, the GBP borrowings were substantially reduced, and there was no undesignated excess foreign advances in GBP thereafter. As of July 1, 2017, the Company’s Euro ("EUR") designated net investment hedges did not result in an excess position. The Company recorded losses of $3.7 million , and gains of $10.1 million and $5.1 million for the years ended December 31, 2017 , 2016 and 2015 , respectively, due to currency changes on the undesignated excess foreign currency advances over the related net investments. For the portion of foreign draws now designated as net investment hedges, there were no additional remeasurement gains (losses) for the year ended December 31, 2017 . Additionally, in connection with the July 24, 2017 refinancing of the Prior Credit Facility, the Company terminated a cross-currency swap with a notional amount of £49.1 million for a payment of $10.6 million . This swap was designated as a net investment hedge on the Company's EUR investments, and this swap is still outstanding. The termination payment amount will remain in AOCI until the hedge item is liquidated. Prior to May 16, 2015, foreign currency advances which were comprised of $92.1 million of GBP draws (based upon an exchange rate of $1.58 to £1.00 , as of May 16, 2015) and $126.0 million of EUR draws (based upon an exchange rate of $1.14 to €1.00 , as of May 16, 2015) were not designated as net investment hedges and, accordingly, the changes in value through May 16, 2015 due to currency fluctuations were reflected in earnings. As a result, the Company recorded remeasurement losses on the foreign denominated draws of $3.6 million for the year ended December 31, 2015. Cross Currency Swaps Previously Designated as Net Investment Hedges On February 4, 2015, the Company restructured its cross currency swaps and replaced its initial USD equity funding in certain foreign real estate investments with foreign currency debt. As part of the restructuring, foreign currency advances of €110.5 million and £68.5 million were drawn under the Company’s Credit Facility which created a natural hedge against the original equity invested in the real estate investments, thus removing the need for the final equity notional component of the cross currency swaps. The cross currency swaps had been designated as net investment hedges through the date of restructure.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as of December 31, 2015 . The gain will remain in the cumulative translation adjustment ("CTA") until such time as the net investments are sold or substantially liquidated in accordance with ASC 830. Following the restructuring noted above, these cross currency swaps no longer qualified for net investment hedge accounting treatment and as such, subsequent to February 5, 2015, all changes in fair value are recognized in earnings. Non-Designated Hedges The Company is exposed to fluctuations in the exchange rates of its functional currency, the USD, against the GBP and the EUR. The Company uses foreign currency derivatives including options,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During the year ended December 31, 2015, the Company identified errors in accounting for the cross currency derivatives that were no longer designated as hedges subsequent to their restructuring on February 4, 2015 which resulted in the Company recording additional gain on derivative investments of $0.5 million (see Note 2 — Summary of Significant Accounting Policies ). The Company recorded a loss of $7.1 million , and gains of $7.4 million and $3.9 million on the non-designated hedges for the years ended December 31, 2017 , 2016 and 2015 , respectively. As of December 31, 2017 and 2016 , the Company had the following outstanding derivatives that were not designated as hedges under qualifying hedging relationships: December 31, 2017 December 31, 2016 Derivatives Number of Instruments Notional Amount Number of Instruments Notional Amount (In thousands) (In thousands) Foreign currency forwards (GBP - USD) 24 $ 32,116 21 $ 18,058 Foreign currency forwards (EUR - USD) 22 35,712 20 28,424 Cross currency swaps (GBP - USD) — — 3 43,457 Cross currency swaps (EUR - USD) — — 3 30,604 Interest rate swaps (EUR) 6 414,093 5 127,570 Options (GBP-USD) 1 675 5 3,375 Options (EUR-USD) 5 9,250 5 6,250 Total 58 $ 491,846 62 $ 257,738 Offsetting Derivatives The table below presents a gross presentation, the effects of offsetting, and a net presentation of the Company's derivatives as of December 31, 2017 and 2016 . The net amounts of derivative assets or liabilities can be reconciled to the tabular disclosure of fair value. The tabular disclosure of fair value provides the location that derivative assets and liabilities are presented on the accompanying audited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7 $ 2,176 $ (15,791 ) $ — $ (13,615 ) $ — $ — $ (13,615 ) December 31, 2016 $ 28,700 $ (15,457 ) $ — $ 13,243 $ — $ — $ 13,243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under its Prior Credit Facility, and expects to continue to draw foreign currency advances under its Credit Facility, to fund certain investments in the respective local currency which creates a natural hedge against the original equity invested in the real estate investments, removing the need for the final cross currency swaps (see Note 5 — Mortgage Notes Payable, Net ). As further discussed below, in conjunction with the restructuring of the cross currency swaps on February 4, 2015, foreign currency advances of €110.5 million and £68.5 million were drawn under the Company’s Prior Credit Facility. The Company separately designated each foreign currency draw as a net investment hedge under ASC 815. Effective May 17, 2015, the Company modified the hedging relationship and designated all foreign currency draws as net investment hedge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7 , the fair value of derivatives in net liability position including accrued interest but excluding any adjustment for nonperformance risk related to these agreements was $17.4 million . As of December 31, 2017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Stockholders' Equity Common Stock On February 28, 2017, the Company completed a Reverse Stock Split of Common Stock, OP Units and LTIP Units, at a ratio of 1-for-3 (see Note 1 — Organization for details). As of December 31, 2017 and 2016, the Company had 67.3 million and 66.3 million shares of Common Stock outstanding, respectively, excluding unvested restricted shares of Common Stock ("restricted shares"), the limited partnership units in the OP ("OP Units") issued to limited partners other than the Company or long-term incentive plan units in the OP ("LTIP Units") issued in accordance with the OPP which are currently, or may be in the future, convertible into shares of Common Stock. The Company listed its Common Stock on the NYSE under the symbol "GNL" on June 2, 2015 . As of December 31, 2017 and 2016 , the Company had 67,287,231 and 66,258,559 , respectively, shares of Common Stock outstanding, including shares issued under the DRIP, but not including unvested restricted shares, the OP Units issued to limited partners other than the Company or long-term incentive units issued in accordance with the OPP which are currently, or may be in the future, convertible into shares of Common Stock. On September 2, 2016, 421,383 OP Units were converted to Common Stock, of which 305,411 were issued to individual members and employees of AR Global, 115,967 were issued to the Service Provider, and 5 were issued to the Special Limited Partner. During the first half of 2017, the remaining 181,841 OP Units were converted into Common Stock. In addition, in connection with the Merger Agreement, each outstanding share of Global II Common Stock, including restricted shares, other than shares owned by the Company or any wholly owned subsidiary of Global II, was converted into the right to receive 2.27 shares of Common Stock in connection with the Merger. Additionally, all outstanding Global II OP Units were converted into the right to receive 2.27 shares of Common Stock. In 2016, the Company issued 9.6 million of shares of Common Stock as consideration in the Merger. Based on the closing price of the shares of Common Stock on December 22, 2016, as reported on the NYSE, the aggregate value of the Merger Consideration paid or payable to former holders of Global II Common Stock and former holders of units of Global II OP Units was approximately $220.9 million . Equity Distribution Agreement The Company has entered into an Equity Distribution Agreement with UBS Securities LLC, Robert W. Baird &amp; Co. Incorporated, Capital One Securities, Inc., Mizuho Securities USA Inc., FBR Capital Markets &amp; Co. and KeyBanc Capital Markets Inc. to sell shares of Common Stock, to raise aggregate sales proceeds of $175.0 million , from time to time, pursuant to an “at the market” equity offering program (the “ATM Program”). During the twelve months ended December 31, 2017 , the Company sold 820,988 shares of Common Stock through the ATM Program for net sales proceeds of $18.3 million , after issuance costs of $0.4 million . These fees were charged to additional paid-in capital on the accompanying audited consolidated balance sheet during the ATM Program as of December 31, 2017 . Series A Preferred Stock As of December 31, 2017 and 2016, the Company had 5,409,650 shares of Series A Preferred Stock outstanding. There were no shares of Series A Preferred Stock outstanding as of December 31, 2016. On September 12, 2017, the Company completed the initial issuance and sale of 4,000,000 shares of Series A Preferred Stock, which generated gross proceeds of $100.0 million and net proceeds of $96.3 million , after deducting underwriting discounts and offering costs paid by the Company. On October 11, 2017, the underwriters exercised an option to purchase additional shares of Series A Preferred Stock, and the Company sold an additional 259,650 shares of Series A Preferred Stock, which generated gross proceeds of $6.5 million after adjusting for the amount of dividends declared per share for the period from September 12, 2017 to September 30, 2017 and payable to holders of record as of October 6, 2017, and resulted in net proceeds of $6.3 million , after deducting underwriting discounts and offering costs paid by the Company. On December 19, 2017 , the Company completed the sale of 1,150,000 additional shares of Series A Preferred Stock in an underwritten public offering which generated gross proceeds of $28.8 million and net proceeds of $27.8 million . These additional shares of shares of Series A Preferred Stock have been consolidated, form a single series, and are fully fungible with the outstanding Series A Preferred Stock.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On and after September 12, 2022, at any time and from time to time, the Series A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into Common Stock have not been met as of December 31, 2017 . Therefore, Series A Preferred Stock will not impact Company's earnings per share calculations. The Series A Preferred Stock ranks senior to the Common Stock, with respect to dividend rights and rights upon the Company's voluntary or involuntary liquidation, dissolution or winding up. Voting rights for holders of Series A Preferred Stock exist primarily with respect to the ability to elect two additional directors to the Company’s board of directors if six or more quarterly dividends (whether or not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Monthly Dividends and Change to Payment Dates The Company pays dividends on its Common Stock on the 15th day of each month at a rate of $0.1775 per share to stockholders of record as of close of business on the 8th day of such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and LTIP Units (as defined in Note 13 — Share-Based Compensation ) as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 All dividends paid on the Series A Preferred Stock were considered 100% ordinary dividend income. The following table details from a tax perspective, the portion of a common stock dividends classified as return of capital and ordinary dividend income, per share per annum: Year Ended December 31, (In thousands) 2017 2016 2015 Return of capital 18.3 % $ 0.39 62.0 % $ 1.32 63.4 % $ 1.35 Ordinary dividend income 81.7 % 1.74 38.0 % 0.81 36.6 % 0.78 Total 100.0 % $ 2.13 100.0 % $ 2.13 100.0 % $ 2.13</t>
  </si>
  <si>
    <t>Commitments and Contingencies</t>
  </si>
  <si>
    <t>Commitments and Contingencies Disclosure [Abstract]</t>
  </si>
  <si>
    <t>Commitments and Contingencies Operating Ground Leases Certain properties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8 $ 1,434 2019 1,434 2020 1,434 2021 1,434 2022 1,434 2023 1,434 Thereafter 42,402 Total (1) $ 51,006 (1) Ground lease rental payments due for ING Amsterdam are not included in the table above as the Company's ground for this property is prepaid through 2050. The Company incurred rent expense on ground leases of $1.3 million during the years ended December 31, 2017 and 2016 . Litigation and Regulatory Matters In the ordinary course of business, the Company may become subject to litigation, claims and regulatory matters. There were no material legal or regulatory proceedings pending or known to be contemplated against the Company, however on on January 25, 2018, the Service Provider filed a complaint against the Company, the Property Manager, the Special Limited Partner, the OP, the Advisor, AR Capital Global Holdings, LLC and AR Global (see Note 16 - Subsequent Events for additional information). Environmental Matters In connection with the ownership and operation of real estate, the Company may potentially be liable for costs and damages related to environmental matters. As of December 31, 2017 , the Company had not been notified by any governmental authority of any non-compliance, liability or other claim, and is not aware of any other environmental condition that it believes will have a material adverse effect on the results of operations. Hurricane Damage During the year ended December 31, 2017, properties owned by the Company in the U.S. with carrying amounts of $167.2 million (including $32.0 million of properties located in Puerto Rico) were located in areas impacted by Hurricanes Irma, Harvey and Maria. The hurricanes have not significantly impacted the ability of the tenants in these properties to operate their respective businesses, and the tenants continue to fully and timely pay rent, with no indication that this will not continue throughout the remainder of their respective lease terms. In addition, the Puerto Rico properties are covered by insurance for both property damage and business interruption, subject to normal deductibles. Accordingly, the Company does not believe that its exposure to loss on its property or operations will be significant.</t>
  </si>
  <si>
    <t>Related Party Transactions</t>
  </si>
  <si>
    <t>Related Party Transactions [Abstract]</t>
  </si>
  <si>
    <t>Related Party Transactions As of December 31, 2017 and 2016 , the Sponsor, the Former Parent of the Sponsor, AR Global, the Special Limited Partner and a subsidiary of the Service Provider owned, in the aggregate, 39,904 and 81,481 shares of the Company's outstanding Common Stock, respectively. The Advisor, the Service Provider, and their affiliates may incur costs and fees on behalf of the Company. As of December 31, 2017 and 2016 , the Company had $16,000 and $5.2 million of receivables from affiliated entities, and $0.8 million and $2.2 million of payables to their affiliates, respectively. As of December 31, 2017 , AR Global indirectly owned 95% of the membership interests in the Advisor and Scott J. Bowman, the Company's former chief executive officer and president, directly owned the other 5% of the membership interests in the Advisor. Prior to his resignation as chief executive officer and president of the Company, Mr. Bowman owned 10% of the membership interests in the Advisor and AR Global indirectly owned the other 90%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At Listing, the Advisor held a total of 487,252 OP Units, the Service Provider held a total of 115,967 OP Units, and the Special Limited Partner held 7 OP Units. Subsequent to the Listing all OP Units issued to the Advisor were transferred to individual investors. On September 2, 2016 , 421,383 of the OP Units were converted into Common Stock, of which 305,411 were issued to individual members and employees of AR Global, 115,967 were issued to the Service Provider and 5 were issued to the Special Limited Partner. On April 1, 2017, the remaining 181,841 OP Units were converted into Common Stock which were held by individual members and employees of AR Global. On June 2, 2015, the Advisor and the Service Provider exchanged 575,438 previously-issued Class B Units for 575,438 OP Units pursuant to the OP Agreement. These OP Units are redeem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27,776 OP Units. The OP made distributions to partners of the OP other than the Company of $0.1 million , $1.0 million , and 0.6 million during the years ended December 31, 2017 , 2016 and 2015 , respectively. In addition, in connection with the OPP, the Company paid $0.6 million in distributions related to LTIP Units (as defined in Note 13 — Share-Based Compensation ) during the year ended December 31, 2017 , which are included in accumulated deficit in the audited consolidated statements of equity. As of December 31, 2017 and 2016 , the Company had no unpaid distributions relating to LTIP distributions. Holders of OP Units (other than the Company) had the right to convert OP Units for a corresponding number of shares of the Company's Common Stock, or the cash value equivalent of those corresponding shares, at the Company's option, in accordance with the limited partnership agreement of the OP. The rights of the holders of OP Units were limited, however, and did not include the ability to replace the general partner or to approve the sale, purchase or refinancing of the OP's assets. Realty Capital Securities, LLC (the "Former Dealer Manager") served as the dealer manager of the Company's initial public offering, which was ongoing from October 2012 to June 2014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of Aretec Group, Inc. On March 8, 2017, the creditor trust established in connection with the RCAP bankruptcy filed suit against AR Global, the Advisor, advisors of other entities sponsored by AR Global, and AR Global's principals. The suit alleges, among other things, certain breaches of duties to RCAP. The Company is not named in the suit, nor are there any allegations related to the services the Advisor provides to the Company. On May 26, 2017, the defendants moved to dismiss. On November 30, 2017, the Court issued an opinion partially granting the defendants’ motion. The Advisor has informed the Company that it believes that the suit is without merit and intends to defend against it vigorously. Acquired Related Party Receivable As more fully described in Note 3 — Merger Transaction , the Company acquired a $5.1 million receivable from an affiliate of the Advisor which is payable in equal monthly installments beginning on January 15, 2017 . As of December 31, 2017, there is no balance remaining on this receivable. Fees Paid in Connection With the Operations of the Company Until the Listing Date, the Advisor was paid an acquisition fee of 1.0% of the contract purchase price of each acquired property and 1.0% of the amount advanced for a loan or other investment and a finance fee equal to 0.75% of the amount available and/or outstanding under such financing, subject to certain limitations. Solely with respect to investment activities in Europe, the Advisor paid the Service Provider the acquisition fees and financing coordination fees. Until the Listing Date, the Advisor was also reimbursed for expenses incurred in the process of acquiring properties, which were limited to 0.5% of the contract purchase price and 0.5% of the amount advanced for a loan or other investment. Additionally, the Company paid third-party acquisition expenses. In addition, until the Listing Date,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performance-based restricted partnership units of the OP ("Class B Units") to the Advisor and Service Provider. An aggregate of 575,438 Class B Units were issued to the Advisor and the Service Provider in connection with this arrangement, all of which vested on the Listing Date at a cost of $14.5 million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The Advisor and the Service Provider received cash distributions on unvested Class B Units equal to the dividend rate paid on Common Stock. The Company records OP Unit distributions in the audited consolidated statement of changes in equity. Since April 1, 2015, the Advisor has been paid for its asset management services in cash. The performance condition related to these Class B Units was satisfied upon completion of the Listing, and the Class B Units vested. On the Listing Date, the Company entered into the Advisory Agreement.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dvisory Agreement) per weighted-average share of Common Stock outstanding for the applicable period (“Core AFFO Per Share”) (1) in excess of an incentive hurdle based on an annualized Core AFFO Per Share of $2.37 , plus (b) 10% of the Core AFFO Per Share in excess of an incentive hurdle of an annualized Core AFFO Per Share of $3.08 . The $2.37 and $3.08 incentive hurdles are subject to annual increases of 1% to 3% . The Base Management Fee and the Incentive Compensation are each subject to annual adjustment.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ssets and liabilities; (l) amortization of deferred financing costs; (m) accretion of discounts and amortization of premiums on debt investments; (n) marked-to-market adjustments included in net income; (o) unrealized gains or losses resulting from consolidation from, or deconsolidation to, equity accounting, and (p) consolidated and unconsolidated partnerships and joint ventures.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Specifically,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12 of the Company's properties which became subject to a separate property management agreement with the Property Manager in October 2017 on otherwise identical terms to the existing property management agreement, which remained applicable to all other properties. Solely with respect to the Company's investments in properties located in Europe, the Service Provider had received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On January 16, 2018, the Company notified the Service Provider that it was being terminated effective as of March 17, 2018. For additional information, see Note 1 - Organization and Note 16 - Subsequent Events. The following table reflects related party fees incurred, forgiven and contractually due as of and for the periods presented: Year Ended December 31, 2017 2016 2015 (Receivable) Payable as of December 31, (In thousands) Incurred Forgiven Incurred Forgiven Incurred Forgiven 2017 2016 One-time fees and reimbursements: Related party notes receivable acquired in Merger (1) $ — $ — $ — $ — $ — $ — $ — $ (5,138 ) Acquisition fees and related cost reimbursements (2) — — — — 735 — — — Fees on gain from sale of investments — 875 923 — — — 49 (6) 923 (6) Financing coordination fees (3) — — 16 — 1,159 — (6) 16 (6) Ongoing fees: (6) Asset management fees (4) 21,353 — 18,230 — 13,501 — 240 (6) 447 (6) Property management and leasing fees (5) 4,281 1,177 3,802 2,281 3,982 2,507 59 (6) (9) 252 (6) (9) Total related party operational fees and reimbursements $ 25,634 $ 2,052 (8) $ 22,971 $ 2,281 $ 19,377 $ 2,507 $ 348 (7) $ (3,500 ) (10) ___________________________________________________________________________ (1) Balance included within related party notes receivable acquired in the Merger on the audited consolidated balance sheets as of December 31, 2016. In addition, the $16,000 due from related parties as of December 31, 2017 and 2016 relating to RCS Advisory (as defined below) is not included in the table above. (2) These related party fees are recorded within acquisition and transaction related costs on the consolidated statements of operations. (3) These related party fees are recorded as deferred financing costs and amortized over the term of the respective financing arrangement. (4) The Advisor, in accordance with the Advisory Agreement, received asset management fees in cash equal to one quarter of the annual Minimum Base Management Fee for the year ended December 31, 2017, and, the Variable Base Management Fee of $3.4 million and $0.2 million for the years ended December 31, 2017 and 2016, respectively. There was no Variable Base Management Fee for the year ended December 31, 2015. No Incentive Compensation was earned for the years ended December 30, 2017, 2016 and 2015. (5) For all periods through the six months ended June 30, 2017, the Advisor waived 100% of fees from U.S. assets and its allocated portion of fees from European assets. (6) Balance included within due to related parties on the audited consolidated balance sheets as of December 31, 2017 . (7) In addition, as of December 31, 2017, due to related parties include $0.3 million of costs accrued for Global II Advisor and transfer agent fees which were assumed through the Merger, $0.1 million of costs accrued for transfer agent fees and $0.1 million of costs relating to RCS Advisory (as defined below), all accrued in 2016 and are not reflected in the table above. (8) The Company incurred general and administrative costs and other expense reimbursements of approximately $0.1 million for the year ended December 31, 2017 which are recorded within general and administrative expenses on the audited consolidated statements of operations and are not reflected in the table above. (9) Prepaid property management fees of $0.2 million and $0.1 million as of December 31, 2017 and 2016 are not included in the table above and are included in the prepaid expenses and other assets on the consolidated balance sheets. (10) In addition, as of December 31, 2016 due to related parties includes $0.5 million of accruals, of which $0.2 million of costs accrued for transfer agent and personnel services received from the Company's related parties including ANST and $0.3 million to Advisor and RC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Additionally, the Company reimburses the Advisor for expenses of the Advisor and its affiliates incurred on behalf of the Company, except for those expenses that are specifically the responsibility of the Advisor under the Advisory Agreement as fees and compensation paid to the Service Provider and the Advisor's overhead expenses, rent and travel expenses, professional services fees incurred with respect to the Advisor for the operation of its business, insurance expenses (other than with respect to the Company's directors and officers) and information technology expenses. No reimbursement was incurred from the Advisor for providing services during the years ended December 31, 2017 , 2016 and 2015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at any point in the future. In certain instances, to improve the Company's working capital, the Advisor may elect to absorb a portion of the Company's general and administrative costs or property operating expenses. These absorbed costs are presented net in the accompanying audited consolidated statements of operations. During the year ended December 31, 2017 , the Advisor elected to forgive $1.2 million of property management fees, and $4.2 million of property management fees were incurred. During the year ended December 31, 2016 , the Property Manager elected to forgive $2.3 million of property management fees and $3.8 million of property management fees, respectively, were incurred.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transfer agent and registrar. During the years ended December 31, 2016 and 2015, the Company incurred approximately $0.2 million and $8.0 million , respectively, of recurring transfer agent services fees to ANST which were included in general and administrative expenses in the audited consolidated statements of operations. Fees Paid in Connection with the Liquidation or Listing of the Company's Real Estate Assets In connection with the Listing and the Advisory Agreement, the Company terminated the subordinated termination fee that would be due to the Advisor in the event of termination of the Advisory Agreement. In connection with the sale of any investment, subject to the terms in section 6(i) of the Advisory Agreement, the Company will pay to the Advisor a fee in connection with net gain recognized by the Company in connection such sale (the "Gain Fee") unless the proceeds of such transaction or series of transactions are reinvested in one or more investments within 180 days thereafter. The Gain Fee shall be calculated at the end of each month and paid, to the extent due, with the next installment of the Base Management Fee. The Gain Fee is calculated by aggregating all of the Gains and Losses from the preceding month. During the year ended December 31, 2017 , the Company reinvested proceeds of $30.3 million and sold one property which resulted in a reduction to the Gain Fee of $0.8 million . As of December 31, 2017 and 2016 , the Gain Fee due to the Advisor was approximately $49,000 and $0.9 million , respectively. On December 31, 2014, the Company entered into an agreement with RCS Capital, the investment banking and capital markets division of the Former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Company also retained Barclays Capital Inc. as a strategic advisor. Both RCS Capital and Barclays Capital Inc., were each entitled to receive a transaction fee equal to 0.23% of the transaction value in connection with a possible sale transaction, listing or acquisition, if any. In connection with Listing, the Company incurred approximately $18.7 million of listing related fees during the year ended December 31, 2015 of which $6.0 million was paid to RCS Capital and $6.1 million to Barclays Capital Inc., including out of pocket expense in connection with these agreements. The Company did not incur any additional listing fees during the years ended December 31, 2017 and 2016. In addition, the Company incurred and paid to RCS Capital $2.5 million for personnel and support services in connection with the Listing. The Company also incurred $0.6 million of transfer agent fees to ANST in relation to the Listing. In connection with the Listing and the Advisory Agreement, the Company terminated the subordinated termination fee that would be due to the Advisor in the event of termination of the Advisory Agreement. All costs noted above were included in listing fees in the audited consolidated statements of operations under listing fees for the year ended December 31, 2015.</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Common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f Common Stock on the last business day preceding the annual meeting of stockholders. A total of 0.5 million shares have been authorized and reserved for issuance under the Plan. As of December 31, 2017 , 2016 and 2015 , no stock options were issued under the Plan. Restricted Share Plan The Company's employee and director incentive restricted share plan ("RSP") provides the Company with the ability to grant awards of restricted shares of Common Stock and restricted stock units ("RSUs") and together with the restricted shares, "restricted stock")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being amended in April 8, 2015, the RSP provided for the automatic grant of 1,000 shares of restricted stock to each of the independent directors, without any further action by the Company's board of directors or the stockholders, on the date of initial election to the board of directors and on the date of each annual stockholders' meeting. Shares of restricted stock issued to independent directors vest over a five -year period beginning on the first anniversary of the date of grant in increments of 20% per annum. On April 8, 2015, pursuant to this amendment and restatement, RSUs were added as a permitted form of award and the fixed amount of shares of restricted stock that are automatically granted to the independent directors and the fixed vesting period of five -years were removed. Under the RSP, the annual amount of shares of restricted stock granted to the independent directors is determined by the Company's board of directors. Effective upon the Listing Date, the Company’s board of directors approved the following changes to independent director compensation: (i) increasing the annual retainer payable to all independent directors to $100,000 per year, (ii) increasing the annual retainer for the non-executive chair to $105,000 , (iii) increasing the annual retainer for independent directors serving on the audit committee, compensation committee or nominating and corporate governance committee to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RSP, RSU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tock may not, in general, be sold or otherwise transferred until restrictions are removed and the restricted stock has vested. Holders of restricted stock may receive cash dividends prior to the time that the restrictions on the restricted stock have lapsed. Any dividends payable in shares of Common Stock shall be subject to the same restrictions as the underlying restricted stock. The following table reflects restricted share award activity for the years ended December 31, 2017 , 2016 and 2015 . Number of Restricted Shares Weighted-Average Issue Price Unvested, December 31, 2014 4,800 $ 27.00 Granted prior to Listing Date (1) 1,000 27.00 One-time Listing Grant 53,333 25.56 Granted (2) 9,313 26.52 Vested (3) (5,800 ) 27.00 Unvested, December 31, 2015 62,646 25.70 Granted 12,211 22.59 Vested (13,758 ) 25.77 Unvested, December 31, 2016 61,099 25.07 Granted 13,861 22.54 Vested (25,848 ) 25.25 Unvested, December 31, 2017 49,112 $ 24.29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 The fair value of the restricted shares granted prior to the Listing Date is based on the per share price in the IPO and the fair value of the restricted shares granted on or after the Listing Date is based on the market price of Common Stock as of the grant date, and is expensed over the vesting period. Compensation expense related to restricted stock was approximately $0.7 million , $0.4 million and $0.2 million during the years ended December 31, 2017 , 2016 and 2015 , respectively, and is recorded as equity based compensation in the accompanying audited consolidated statements of operations. As of December 31, 2017 , the Company had $0.6 million of unrecognized compensation cost related to unvested restricted share awards granted under the Company’s RSP. That cost is expected to be recognized over a weighted average period of 2.3 years . Multi-Year Outperformance Agreement In connection with the Listing, the Company entered into the OPP with the OP and the Advisor. Under the OPP, the Advisor was issued 3,013,933 long term incentive plan units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the Advisor is terminated or in the event the Company incurs a change in control, in either case prior to the end of the Three -Year Period. As of June 2, 2017 (end of the Two -Year Period) and June 2, 2016 (end of the first One -Year Period), no LTIP units were earned by the Advisor under the terms of the OPP with the Three -Year Period remaining during which the LTIP Units may be earned. The Company records equity-based compensation expense or income associated with the awards over the requisite service period of five years on a graded vesting basis. Equity-based compensation expense is adjusted each reporting period for changes in the estimated market-related performance. The Company recorded compensation income of $4.4 million and compensation expense of $3.4 million and $2.2 million related to the OPP for the years ended December 31, 2017 , 2016 and 2015 , respectively. The cumulative expense recognized as of December 31, 2017 was $1.1 million , which will continue to be adjusted for changes in value through the final measurement date of June 2, 2018 and for vesting over the service period. Subject to the Advisor’s continued service through each vesting date, one-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other than distributions of sale proceeds) made per OP Unit. If real estate assets are sold and net sales proceeds distributed prior to June 2, 2018, the end of the Three -Year Period, the holders of LTIP Units generally would be entitled to a portion of those net sales proceeds with respect to both the earned and unearned LTIP Units (although the amount per LTIP Unit, which would be determined in accordance with a formula in the limited partnership agreement of the OP, would be less than the amount per OP Unit until the average capital account per LTIP Unit equals the average capital account per OP Unit). The Company has paid $0.6 million in distributions related to LTIP Units during the year ended December 31, 2017 , which is included in accumulated deficit in the audited consolidated statements of equity.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The OPP provides for early calculation of LTIP Units earned and for the accelerated vesting of any earned LTIP Units in the event Advisor is terminated by the Company, or in the event the Company incurs a change in control, in either case prior to the end of the Three -Year Period. On February 25, 2016 , the OPP was amended and restated to reflect the merger of two of the companies in the Peer Group. On February 28, 2017, the Company completed a Reverse Stock Split of Common Stock, OP Units and LTIP Units, at a ratio of 1-for-3 (see Note 1 - Organization for details). Other Share-Based Compensation The Company may issue shares of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years ended December 31, 2017 , 2016 and 2015 .</t>
  </si>
  <si>
    <t>Earnings Per Share</t>
  </si>
  <si>
    <t>Earnings Per Share [Abstract]</t>
  </si>
  <si>
    <t>Earnings Per Share The following is a summary of the basic and diluted net income (loss) per share computation for the years ended December 31, 2017 , 2016 and 2015 : Year Ended December 31, (In thousands, except share and per share data) 2017 2016 2015 Net income (loss) attributable to common stockholders $ 20,731 $ 47,140 $ (2,065 ) Adjustments to net income attributable to common stockholders for common share equivalents (742 ) (773 ) (442 ) Adjusted net income attributable to common stockholders $ 19,989 $ 46,367 $ (2,507 ) Basic and diluted net income (loss) per share attributable to common stockholders $ 0.30 $ 0.82 $ (0.04 ) Basic and diluted weighted average common shares outstanding 66,877,620 56,720,448 58,103,298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s contain rights to receive non-forfeitable distributions and therefore the Company applies the two-class method of computing earnings per share. The calculation of earnings per share below excludes the non-forfeitable distributions to the unvested RSUs and LTIPs from the numerator. Diluted net income (loss) per share assumes the conversion of all Common Stocks share equivalents into an equivalent number of common shares, unless the effect is anti-dilutive. The Company considers unvested restricted stock, OP Units and LTIP Units to be common share equivalents. For the years ended December 31, 2017 , 2016 and 2015 , the following common share equivalents were excluded from the calculation of diluted earnings per share: December 31, 2017 2016 2015 Unvested restricted stock 49,112 61,099 62,646 OP Units (1) — 181,841 603,226 OPP (LTIP Units) 3,013,933 3,013,933 3,013,933 Total anti-dilutive common share equivalents 3,063,045 3,256,873 3,679,805 (1) As of December 31, 2015, OP Units included 575,438 converted Class B Units, 27,776 OP Units issued to the Advisor, and 7 OP Units issued to the Special Limited Partner. Subsequent to the Listing all OP Units issued to the Advisor were transferred to individual investors. On September 2, 2016, 421,378 of OP Units were converted into shares of Common Stock, of which 305,411 and 115,967 is owned by individual members and employees of AR Global and the Service Provider. On April 3, 2017, the remaining 181,841 of OP Units, which were outstanding as of December 31, 2016, were converted into Common Stock. Conditionally issuable shares relating to the OPP award (see Note 13 — Share-Based Compensation ) would be included in the computation of fully diluted EPS (if dilutive) based on shares that would be issued if the balance sheet date were the end of the measurement period. No LTIP share equivalents were included in the computation for the year ended December 31, 2017 and 2016 because no units or shares would have been issued based on the stock price at December 31, 2017 and 2016.</t>
  </si>
  <si>
    <t>Quarterly Results (Unaudited)</t>
  </si>
  <si>
    <t>Quarterly Financial Information Disclosure [Abstract]</t>
  </si>
  <si>
    <t>Quarterly Results (Unaudited) Presented below is a summary of the unaudited quarterly financial information for years ended December 31, 2017 and 2016 : (In thousands, except share and per share data) Quarters Ended 2017 March 31, June 30, (1) September 30, December 31, Total revenue $ 62,837 $ 64,986 $ 64,870 $ 66,602 Net income attributable to common stockholders $ 7,429 $ 5,200 $ 2,104 $ 5,998 Adjustments to net income attributable to common stockholders for common share equivalents (185 ) (185 ) (186 ) (186 ) Adjusted net income attributable to common stockholders $ 7,244 $ 5,015 $ 1,918 $ 5,812 Basic and diluted weighted average shares outstanding 66,271,008 66,652,221 67,286,615 67,286,822 Basic and diluted net income (loss) per share attributable to common stockholders $ 0.11 $ 0.08 $ 0.03 $ 0.09 (In thousands, except share and per share data) Quarters Ended 2016 March 31, June 30, September 30, December 31, Total revenue $ 54,954 $ 53,196 $ 53,251 $ 52,773 Net income attributable to common stockholders $ 6,488 $ 15,763 $ 8,943 $ 15,946 Adjustments to net income attributable to common stockholders for common share equivalents (195 ) (193 ) (190 ) (195 ) Adjusted net income (loss) attributable to common stockholders $ 6,293 $ 15,570 $ 8,753 $ 15,751 Basic and diluted weighted average shares outstanding 56,312,211 56,316,157 56,463,396 57,781,196 Basic and diluted net income per share attributable to common stockholders $ 0.11 $ 0.28 $ 0.16 $ 0.27 _______________________ (1) As discussed in Note 2 — Summary of Significant Accounting Policies , the Company reflected an out-of-period adjustment $0.5 million in the three months ended June 30, 2017 for additional rental income and unbilled straight-line rent.</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as previously disclosed or disclosed below. Termination of Service Provider Agreement On January 16, 2018, acting pursuant to provisions contained in agreements among the Company, the Advisor and the Service Provider, the Company, pursuant to authorization by the independent directors of the board of directors, notified the Service Provider that it was being terminated as a service provider effective as of March 17, 2018. Additionally, as a result of the Company’s termination of the Service Provider, the property management and leasing agreement among an affiliate of the Advisor and the Service Provider will terminate by its own terms. As required under its existing Advisory Agreement with the Company, the Advisor and its affiliates will continue to manage the Company’s affairs on a day-to-day basis (including management and leasing of the Company’s properties) and will remain responsible for managing and providing other services with respect to the Company’s European investments. The Advisor may engage one or more third parties to assist with these responsibilities, all subject to the terms of the Advisory Agreement. Service Provider Complaint On January 25, 2018, the Service Provider filed a complaint against the Company, the Property Manager, the Special Limited Partner, the OP, the Advisor, referred to collectively as the “GNL Defendants,” AR Capital Global Holdings, LLC, and AR Global, referred to collectively as the “AR Global Defendants,” in the Supreme Court of the State of New York, County of New York. The complaint alleges that the notice sent to the Service Provider by the Company on January 15, 2018, terminating the Service Provider Agreement, as well as two other letters sent terminating other agreements with the Service Provider (collectively, the “Termination Letters”), were a pretext to enable the AR Global Defendants to seize the Service Provider's business with the Company. The complaint further alleges breach of contract against the GNL Defendants, and tortious interference against the AR Global Defendants. The complaint seeks: (i) monetary damages against the defendants, (ii) to enjoin the GNL Defendants from terminating the Service Provider Agreement based on the Termination Letters, and (iii) judgment declaring the Termination Letters to be void. The defendants believe the allegations in the complaint are without merit, and intend to defend against them vigorously. On January 26, 2018, the Service Provider made a motion seeking to preliminarily enjoin the defendants from terminating the Service Provider Agreement pending resolution of the lawsuit. On February 13, 2018, the defendants responded and moved to dismiss. Both motions remain pending. Multi-Tenant Mortgage Loan On January 26, 2018, the Company entered into a multi-tenant mortgage loan, yielding gross proceeds of $32.8 million with a fixed interest rate of 4.32% and a 10 -year maturity in February 2028. Proceeds are available for general corporate purposes and future acquisitions. The multi-tenant mortgage loan is secured by 8 properties in 6 states totaling approximately 627,500 square feet. Proceeds were used to pay down approximately $30.0 million of outstanding indebtedness under the Revolving Credit Facility and for general corporate purposes and future acquisitions. Amendment to Property Management and Leasing Agreement On February 27, 2018, in connection with the Company’s termination of the Service Provider previously authorized by the independent directors of the board of directors, the Company and the OP entered into an amendment to the Company's agreement with the Property Manager solely to reflect that the Advisor and its affiliates will remain responsible for managing and providing other services with respect to the Company’s European investments. Acquisitions In February 2018, the Company closed an $18.6 million acquisition of a distribution property and borrowed $40.0 million under the Revolving Credit Facility. In addition, the Company has signed six definitive agreements to acquire $274.0 million of primarily investment grade net lease distribution/industrial properties in North America which comprise a total 3.5 million square feet. Three of the properties represent 84% of the purchase price or $229 million and $2.7 million , of the property acquisitions under definitive agreements. The transactions are expected to close in stages in the coming quarters and should be fully closed by October 2018.</t>
  </si>
  <si>
    <t>Real Estate and Accumulated Depreciation Schedule III</t>
  </si>
  <si>
    <t>SEC Schedule III, Real Estate and Accumulated Depreciation Disclosure [Abstract]</t>
  </si>
  <si>
    <t xml:space="preserve">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McDonalds Corporation Carlisle UK Oct. 2012 $ 1,025 $ 433 $ 1,011 $ — $ — $ 1,444 $ 295 Wickes Blackpool UK May. 2013 2,626 1,821 1,956 — — 3,777 439 Everything Everywhere Merthyr Tydfil UK Jun. 2013 5,397 3,710 2,361 — — 6,071 522 Thames Water Swindon UK Jul. 2013 8,096 3,710 4,385 — — 8,095 934 Wickes Tunstall UK Jul. 2013 2,226 944 2,159 — — 3,103 458 PPD Global Labs Highland Heights KY Aug. 2013 — 2,001 6,002 — — 8,003 1,407 Northern Rock Sunderland UK Sep. 2013 7,084 1,349 4,722 — — 6,071 987 Wickes Clifton UK Nov. 2013 2,564 1,349 1,889 — — 3,238 378 Con-Way Freight, Inc. Aurora NE Nov. 2013 — 295 1,670 — — 1,965 416 Con-Way Freight, Inc. Grand Rapids MI Nov. 2013 — 945 1,417 — — 2,362 353 Con-Way Freight, Inc. Riverton IL Nov. 2013 — 344 804 — — 1,148 200 Con-Way Freight, Inc. Salina KS Nov. 2013 — 461 1,843 — — 2,304 459 Con-Way Freight, Inc. Uhrichsville OH Nov. 2013 — 380 886 — — 1,266 221 Con-Way Freight, Inc. Vincennes IN Nov. 2013 — 220 712 — — 932 175 Con-Way Freight, Inc. Waite Park MN Nov. 2013 — 366 681 — — 1,047 170 Wolverine Howard City MI Dec. 2013 — 719 13,667 — — 14,386 3,335 Western Digital San Jose CA Dec. 2013 17,363 9,021 16,729 — — 25,750 3,231 Encanto Restaurants Baymon PR Dec. 2013 — 1,150 1,724 — — 2,874 382 Encanto Restaurants Caguas PR Dec. 2013 — — 2,481 — — 2,481 550 Encanto Restaurants Carolina PR Dec. 2013 — 615 751 — — 1,366 167 Encanto Restaurants Carolina PR Dec. 2013 — 1,840 2,761 — — 4,601 612 Encanto Restaurants Guayama PR Dec. 2013 — 673 822 — — 1,495 182 Encanto Restaurants Mayaguez PR Dec. 2013 — 410 957 — — 1,367 212 Encanto Restaurants Ponce PR Dec. 2013 — 600 1,399 — — 1,999 321 Encanto Restaurants Ponce PR Dec. 2013 — 655 1,528 — — 2,183 339 Encanto Restaurants Puerto Neuvo PR Dec. 2013 — — 782 — — 782 173 Encanto Restaurants Quebrada Arena PR Dec. 2013 — 843 1,566 — — 2,409 347 Encanto Restaurants Rio Piedras PR Dec. 2013 — 505 1,179 — — 1,684 261 Encanto Restaurants Rio Piedras PR Dec. 2013 — 963 1,788 — — 2,751 396 Encanto Restaurants San German PR Dec. 2013 — 391 726 — — 1,117 166 Encanto Restaurants San Juan PR Dec. 2013 — 1,235 1,509 — — 2,744 335 Encanto Restaurants San Juan PR Dec. 2013 — 389 1,168 — — 1,557 259 Encanto Restaurants San Juan PR Dec. 2013 — 153 612 — — 765 136 Encanto Restaurants Toa Baja PR Dec. 2013 — 68 616 — — 684 141 Encanto Restaurants Vega Baja PR Dec. 2013 — 822 1,527 — — 2,349 338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Rheinmetall Neuss Germany Jan. 2014 12,698 6,160 17,294 — 77 23,531 1,880 GE Aviation Grand Rapids MI Jan. 2014 24,050 3,174 27,076 — — 30,250 2,885 Provident Financial Bradford UK Feb. 2014 17,203 1,361 25,248 — — 26,609 2,521 Crown Crest Leicester UK Feb. 2014 25,973 7,754 32,020 — — 39,774 3,642 Trane Davenport IA Feb. 2014 — 291 1,968 — — 2,259 247 Aviva Sheffield UK Mar. 2014 21,183 2,931 33,219 — — 36,150 3,351 DFS Trading Brigg UK Mar. 2014 2,858 1,369 3,883 — — 5,252 437 DFS Trading Carcroft UK Mar. 2014 3,409 1,151 4,560 — — 5,711 475 DFS Trading Carcroft UK Mar. 2014 1,583 312 2,244 — — 2,556 266 DFS Trading Darley Dale UK Mar. 2014 3,565 1,347 3,458 — — 4,805 397 DFS Trading Somercotes UK Mar. 2014 2,265 792 2,826 — — 3,618 382 Government Services Administration Fanklin TN Mar. 2014 — 4,160 30,083 — — 34,243 3,000 National Oilwell Williston ND Mar. 2014 — 211 3,513 — — 3,724 473 Talk Talk Manchester UK Apr. 2014 5,161 791 9,408 — — 10,199 979 Government Services Administration Dover DE Apr. 2014 — 1,097 1,715 — — 2,812 188 Government Services Administration Germantown PA Apr. 2014 — 1,097 3,573 — — 4,670 352 OBI DIY Mayen Germany Apr. 2014 5,391 1,342 8,012 — — 9,354 895 DFS Trading South Yorkshire UK Apr. 2014 1,210 — 1,410 — — 1,410 209 DFS Trading Yorkshire UK Apr. 2014 1,992 — 1,838 — — 1,838 183 Government Services Administration Dallas TX Apr. 2014 — 484 2,934 — — 3,418 288 Government Services Administration Mission TX Apr. 2014 — 618 3,145 — — 3,763 327 Government Services Administration International Falls MN May. 2014 7,095 350 11,182 — 63 11,595 1,126 Indiana Department of Revenue Indianapolis IN May. 2014 — 891 7,677 — — 8,568 795 National Oilwell Pleasanton TX May. 2014 — 202 1,643 — — 1,845 206 Nissan Murfreesboro TN May. 2014 17,030 966 19,573 — — 20,539 1,839 Government Services Administration Lakewood CO Jun. 2014 — 1,220 7,928 — — 9,148 747 Lippert Components South Bend IN Jun. 2014 9,040 3,195 6,883 — — 10,078 663 Axon Energy Products Conroe TX Jun. 2014 — 826 6,132 — — 6,958 558 Axon Energy Products Houston TX Jun. 2014 — 294 2,310 — — 2,604 235 Axon Energy Products Houston TX Jun. 2014 — 416 5,186 — — 5,602 511 Bell Supply Co Carrizo Springs TX Jun. 2014 — 260 1,445 — — 1,705 169 Bell Supply Co Cleburne TX Jun. 2014 — 301 323 — — 624 42 Bell Supply Co Frierson LA Jun. 2014 — 260 1,054 — — 1,314 171 Bell Supply Co Gainesville TX Jun. 2014 — 131 1,420 — — 1,551 140 Bell Supply Co Killdeer ND Jun. 2014 — 307 1,250 — — 1,557 143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Bell Supply Co Williston ND Jun. 2014 — 162 2,323 — — 2,485 239 GE Oil &amp; Gas Canton OH Jun. 2014 — 437 3,039 — 300 3,776 310 GE Oil &amp; Gas Odessa TX Jun. 2014 — 1,611 3,322 — — 4,933 610 Lhoist Irving TX Jun. 2014 — 173 2,154 — — 2,327 257 Select Energy Services DeBerry TX Jun. 2014 — 533 7,551 — — 8,084 1,182 Select Energy Services Gainesville TX Jun. 2014 — 519 7,482 — — 8,001 694 Select Energy Services Victoria TX Jun. 2014 — 354 1,698 — — 2,052 206 Bell Supply Co Jacksboro TX Jun. 2014 — 51 657 — — 708 105 Bell Supply Co Kenedy TX Jun. 2014 — 190 1,669 — — 1,859 211 Select Energy Services Alice TX Jun. 2014 — 518 1,331 — — 1,849 144 Select Energy Services Dilley TX Jun. 2014 — 429 1,777 — — 2,206 227 Select Energy Services Kenedy TX Jun. 2014 — 815 8,355 — — 9,170 915 Select Energy Services Laredo TX Jun. 2014 — 2,472 944 — — 3,416 153 Superior Energy Services Gainesville TX Jun. 2014 — 322 480 — — 802 48 Superior Energy Services Jacksboro TX Jun. 2014 — 408 312 — — 720 42 Amcor Packaging Workington UK Jun. 2014 4,218 1,174 6,924 — — 8,098 783 Government Services Administration Raton NM Jun. 2014 — 93 875 — — 968 90 Nimble Storage San Jose CA Jun. 2014 — 30,227 10,795 — 180 41,202 1,035 FedEx Amarillo TX Jul. 2014 — 889 6,446 — — 7,335 731 FedEx Chicopee MA Jul. 2014 — 1,030 7,022 — — 8,052 835 FedEx San Antonio TX Jul. 2014 — 3,283 17,729 — — 21,012 1,676 Sandoz Princeton NJ Jul. 2014 34,880 7,766 31,994 — 11,558 51,318 5,852 Wyndham Branson MO Jul. 2014 — 881 3,307 — — 4,188 331 Valassis Livonia MI Jul. 2014 — 1,735 8,119 — — 9,854 744 Government Services Administration Fort Fairfield ME Jul. 2014 — 26 9,315 — — 9,341 812 AT&amp;T Services, Inc. San Antonio TX Jul. 2014 33,550 5,312 41,201 — — 46,513 3,555 PNC Bank Erie PA Jul. 2014 — 242 6,195 — — 6,437 546 PNC Bank Scranton PA Jul. 2014 4,940 1,324 3,004 — — 4,328 271 Achmea Leusden The Netherlands Jul. 2014 — 3,049 23,767 — 103 26,919 2,067 Continental Tire Fort Mill SC Jul. 2014 — 780 14,259 — — 15,039 1,253 Fujitsu Office Properties Manchester UK Jul. 2014 33,435 3,810 41,244 — — 45,054 3,681 BP Oil Wootton Bassett UK Aug. 2014 1,968 618 2,671 — — 3,289 254 HBOS Derby UK Aug. 2014 3,913 620 6,247 — — 6,867 612 HBOS St. Helens UK Aug. 2014 1,999 235 3,540 — — 3,775 350 HBOS Warrington UK Aug. 2014 1,361 448 2,115 — — 2,563 225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Malthurst Shiptonthorpe UK Aug. 2014 1,312 284 2,021 — — 2,305 211 Malthurst Yorkshire UK Aug. 2014 1,038 504 1,323 — — 1,827 181 Stanley Black &amp; Decker Westerville OH Aug. 2014 — 958 6,933 — — 7,891 631 Thermo Fisher Kalamazoo MI Aug. 2014 — 1,176 10,179 — — 11,355 880 Capgemini Birmingham UK Aug. 2014 6,382 1,679 15,923 — — 17,602 1,480 Merck Madison NJ Aug. 2014 26,950 10,290 32,530 — — 42,820 2,766 Family Dollar Abbeville AL Aug. 2014 — 115 635 — — 750 69 Family Dollar Aiken SC Aug. 2014 — 439 505 — — 944 59 Family Dollar Alapaha GA Aug. 2014 — 200 492 — — 692 60 Family Dollar Anniston AL Aug. 2014 — 176 618 — — 794 66 Family Dollar Atlanta GA Aug. 2014 — 234 1,181 — — 1,415 112 Family Dollar Bossier City LA Aug. 2014 — 291 520 — — 811 55 Family Dollar Brandenburg KY Aug. 2014 — 178 748 — — 926 79 Family Dollar Brownfield TX Aug. 2014 — 31 664 — — 695 62 Family Dollar Brownsville TX Aug. 2014 — 83 803 — — 886 76 Family Dollar Caledonia MS Aug. 2014 — 415 162 — — 577 29 Family Dollar Camden SC Aug. 2014 — 187 608 — — 795 67 Family Dollar Camp Wood TX Aug. 2014 — 96 593 — — 689 65 Family Dollar Church Point LA Aug. 2014 — 247 563 — — 810 60 Family Dollar Columbia SC Aug. 2014 — 363 487 — — 850 59 Family Dollar Columbus MS Aug. 2014 — 305 85 — — 390 14 Family Dollar Danville VA Aug. 2014 — 124 660 — — 784 66 Family Dollar Detroit MI Aug. 2014 — 107 711 — — 818 62 Family Dollar Diamond Head MS Aug. 2014 — 104 834 — — 938 81 Family Dollar Falfurrias TX Aug. 2014 — 52 745 — — 797 64 Family Dollar Fayetteville NC Aug. 2014 — 99 438 — — 537 40 Family Dollar Fort Davis TX Aug. 2014 — 114 698 — — 812 77 Family Dollar Fort Madison IA Aug. 2014 — 188 226 — — 414 28 Family Dollar Greenwood SC Aug. 2014 — 629 546 — — 1,175 54 Family Dollar Grenada MS Aug. 2014 — 346 335 — — 681 44 Family Dollar Griffin GA Aug. 2014 — 369 715 — — 1,084 77 Family Dollar Hallsville TX Aug. 2014 — 96 225 — — 321 21 Family Dollar Hardeeville SC Aug. 2014 — 83 663 — — 746 69 Family Dollar Hastings NE Aug. 2014 — 260 515 — — 775 50 Family Dollar Haw River NC Aug. 2014 — 310 554 — — 864 74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Family Dollar Kansas City MO Aug. 2014 — 52 986 — — 1,038 84 Family Dollar Knoxville TN Aug. 2014 — 82 714 — — 796 74 Family Dollar La Feria TX Aug. 2014 — 124 956 — — 1,080 87 Family Dollar Lancaster SC Aug. 2014 — 229 721 — — 950 82 Family Dollar Lillian AL Aug. 2014 — 410 508 — — 918 55 Family Dollar Louisville KY Aug. 2014 — 511 503 — — 1,014 57 Family Dollar Louisville MS Aug. 2014 — 235 410 — — 645 49 Family Dollar Madisonville KY Aug. 2014 — 389 576 — — 965 64 Family Dollar Memphis TN Aug. 2014 — 356 507 — — 863 58 Family Dollar Memphis TN Aug. 2014 — 79 342 — — 421 40 Family Dollar Memphis TN Aug. 2014 — 158 301 — — 459 38 Family Dollar Mendenhall MS Aug. 2014 — 61 720 — — 781 71 Family Dollar Mobile AL Aug. 2014 — 258 682 — — 940 67 Family Dollar Mohave Valley AZ Aug. 2014 — 284 575 — — 859 74 Family Dollar N Platte NE Aug. 2014 — 117 255 — — 372 22 Family Dollar Nampa ID Aug. 2014 — 133 1,126 — — 1,259 107 Family Dollar Newberry MI Aug. 2014 — 172 1,562 — — 1,734 147 Family Dollar North Charleston SC Aug. 2014 — 376 588 — — 964 66 Family Dollar North Charleston SC Aug. 2014 — 458 593 — — 1,051 71 Family Dollar Oklahoma City OK Aug. 2014 — 144 1,211 — — 1,355 103 Family Dollar Paulden AZ Aug. 2014 — 468 306 — — 774 48 Family Dollar Poteet TX Aug. 2014 — 141 169 — — 310 28 Family Dollar Rockford IL Aug. 2014 — 183 1,179 — — 1,362 108 Family Dollar Roebuck SC Aug. 2014 — 306 508 — — 814 67 Family Dollar San Angelo TX Aug. 2014 — 96 342 — — 438 39 Family Dollar St Louis MO Aug. 2014 — 226 1,325 — — 1,551 121 Family Dollar Tyler TX Aug. 2014 — 217 682 — — 899 64 Family Dollar Union MS Aug. 2014 — 52 622 — — 674 63 Family Dollar Williamston SC Aug. 2014 — 211 558 — — 769 62 Government Services Administration Rangeley ME Aug. 2014 — 1,377 4,746 — 262 6,385 444 Hewlett-Packard Newcastle UK Sep. 2014 12,531 1,160 19,316 — — 20,476 1,665 Intier Automotive Redditch UK Sep. 2014 6,375 1,198 9,485 — — 10,683 909 Waste Management Winston-Salem NC Sep. 2014 — 494 3,235 — — 3,729 285 FedEx Winona MN Sep. 2014 — 83 1,785 — — 1,868 180 Dollar General Allen OK Sep. 2014 — 99 793 — — 892 73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Dollar General Cherokee KS Sep. 2014 — 27 769 — — 796 72 Dollar General Clearwater KS Sep. 2014 — 90 785 — — 875 73 Dollar General Dexter NM Sep. 2014 — 329 585 — — 914 55 Dollar General Elmore City OK Sep. 2014 — 21 742 — — 763 70 Dollar General Eunice NM Sep. 2014 — 269 569 — — 838 54 Dollar General Gore OK Sep. 2014 — 143 813 — — 956 76 Dollar General Kingston OK Sep. 2014 — 81 778 — — 859 73 Dollar General Lordsburg NM Sep. 2014 — 212 719 — — 931 67 Dollar General Lyons KS Sep. 2014 — 120 970 — — 1,090 89 Dollar General Mansfield LA Sep. 2014 — 169 812 — — 981 76 Dollar General Neligh NE Sep. 2014 — 83 1,045 — — 1,128 94 Dollar General Norman OK Sep. 2014 — 40 913 — — 953 85 Dollar General Peggs OK Sep. 2014 — 72 879 — — 951 81 Dollar General Santa Rosa NM Sep. 2014 — 324 575 — — 899 54 Dollar General Sapulpa OK Sep. 2014 — 143 745 — — 888 71 Dollar General Schuyler NE Sep. 2014 — 144 905 — — 1,049 83 Dollar General Tahlequah OK Sep. 2014 — 132 925 — — 1,057 85 Dollar General Townville PA Sep. 2014 — 78 882 — — 960 86 Dollar General Valley Falls KS Sep. 2014 — 51 922 — — 973 83 Dollar General Wymore NE Sep. 2014 — 21 872 — — 893 80 FedEx Bohemia NY Sep. 2014 19,375 4,838 19,596 — — 24,434 1,836 FedEx Watertown NY Sep. 2014 — 561 4,757 — — 5,318 469 Shaw Aero Naples FL Sep. 2014 — 998 22,332 — — 23,330 1,888 Mallinckrodt St. Louis MO Sep. 2014 — 1,499 16,828 — — 18,327 1,437 Kuka Warehouse Sterling Heights MI Sep. 2014 — 1,227 10,790 — — 12,017 921 Trinity Health Livonia MI Sep. 2014 — 4,680 11,568 — 1,250 17,498 1,288 Trinity Health Livonia MI Sep. 2014 — 4,273 16,574 — 934 21,781 1,575 FedEx Hebron KY Sep. 2014 — 1,106 7,750 — 109 8,965 704 FedEx Lexington KY Sep. 2014 — 1,118 7,961 — — 9,079 709 GE Aviation Cincinnati OH Sep. 2014 — 1,393 10,490 — — 11,883 898 Bradford &amp; Bingley Bingley UK Oct. 2014 10,200 4,500 11,298 — — 15,798 1,046 DNV GL Dublin OH Oct. 2014 — 2,509 3,140 — 126 5,775 282 Rexam Reckinghausen Germany Oct. 2014 6,301 845 11,889 — — 12,734 1,001 C&amp;J Energy Houston TX Oct. 2014 6,982 3,865 9,457 — — 13,322 840 FedEx Lake Charles LA Oct. 2014 — 255 7,485 — — 7,740 745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Family Dollar Big Sandy TN Oct. 2014 — 62 739 — — 801 71 Family Dollar Boling TX Oct. 2014 — 80 781 — — 861 72 Family Dollar Bonifay FL Oct. 2014 — 103 673 — — 776 77 Family Dollar Brownsville TN Oct. 2014 — 155 776 — — 931 82 Family Dollar Brundidge AL Oct. 2014 — 89 749 — — 838 91 Family Dollar Buena Vista GA Oct. 2014 — 246 757 — — 1,003 108 Family Dollar Calvert TX Oct. 2014 — 91 777 — — 868 74 Family Dollar Chocowinty NC Oct. 2014 — 237 554 — — 791 56 Family Dollar Clarksville TN Oct. 2014 — 370 1,025 — — 1,395 114 Family Dollar Fort Mill SC Oct. 2014 — 556 757 — — 1,313 76 Family Dollar Hillsboro TX Oct. 2014 — 287 634 — — 921 61 Family Dollar Lake Charles LA Oct. 2014 — 295 737 — — 1,032 70 Family Dollar Lakeland FL Oct. 2014 — 300 812 — — 1,112 77 Family Dollar Lansing MI Oct. 2014 — 132 1,040 — — 1,172 115 Family Dollar Laurens SC Oct. 2014 — 303 584 — — 887 74 Family Dollar Marion MS Oct. 2014 — 183 747 — — 930 73 Family Dollar Marsing ID Oct. 2014 — 188 786 — — 974 94 Family Dollar Montgomery AL Oct. 2014 — 411 646 — — 1,057 86 Family Dollar Montgomery AL Oct. 2014 — 122 821 — — 943 100 Family Dollar Monticello FL Oct. 2014 — 230 695 — — 925 74 Family Dollar Monticello UT Oct. 2014 — 96 894 — — 990 111 Family Dollar North Little Rock AR Oct. 2014 — 424 649 — — 1,073 77 Family Dollar Oakdale LA Oct. 2014 — 243 696 — — 939 66 Family Dollar Orlando FL Oct. 2014 — 684 619 — — 1,303 68 Family Dollar Port St. Lucie FL Oct. 2014 — 403 907 — — 1,310 91 Family Dollar Prattville AL Oct. 2014 — 463 749 — — 1,212 102 Family Dollar Prichard AL Oct. 2014 — 241 803 — — 1,044 76 Family Dollar Quinlan TX Oct. 2014 — 74 774 — — 848 73 Family Dollar Rigeland MS Oct. 2014 — 447 891 — — 1,338 83 Family Dollar Rising Star TX Oct. 2014 — 63 674 — — 737 64 Family Dollar Southaven MS Oct. 2014 — 409 1,080 — — 1,489 109 Family Dollar Spout Springs NC Oct. 2014 — 474 676 — — 1,150 68 Family Dollar St. Petersburg FL Oct. 2014 — 482 851 — — 1,333 85 Family Dollar Swansboro NC Oct. 2014 — 337 826 — — 1,163 105 Panasonic Hudson NJ Oct. 2014 — 1,312 7,075 — — 8,387 590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Onguard Havre De Grace MD Oct. 2014 — 2,216 6,585 — — 8,801 783 Axon Energy Products Houston TX Oct. 2014 — 297 2,432 — — 2,729 201 Metro Tonic Halle Peissen Germany Oct. 2014 31,746 7,280 51,002 — — 58,282 4,756 Tokmanni Matsala Finland Nov. 2014 34,711 1,886 57,096 — — 58,982 5,016 Fife Council Dunfermline UK Nov. 2014 2,474 355 4,584 — — 4,939 391 Family Dollar Doerun GA Nov. 2014 — 236 717 — — 953 70 Family Dollar Old Hickory TN Nov. 2014 — 548 781 — — 1,329 82 Government Services Administration Rapid City SD Nov. 2014 — 504 7,837 — — 8,341 671 KPN BV Houten The Netherlands Nov. 2014 — 1,689 20,662 — — 22,351 1,661 RWE AG Essen Germany Nov. 2014 17,709 2,034 25,984 — — 28,018 2,044 RWE AG Essen Germany Nov. 2014 31,311 12,863 45,228 — — 58,091 3,556 RWE AG Essen Germany Nov. 2014 25,852 5,253 37,362 — 54 42,669 2,927 Follett School McHenry IL Dec. 2014 — 3,423 15,600 — — 19,023 1,536 Quest Diagnostics, Inc. Santa Clarita CA Dec. 2014 52,800 10,714 69,018 — — 79,732 5,412 Diebold North Canton OH Dec. 2014 — — 9,142 — — 9,142 850 Weatherford International Odessa TX Dec. 2014 — 665 1,795 — — 2,460 240 AM Castle Wichita KS Dec. 2014 — 426 6,681 — — 7,107 507 FedEx Billerica MA Dec. 2014 — 1,138 6,674 — — 7,812 623 Constellium Auto Wayne MI Dec. 2014 15,300 1,180 13,781 — 7,875 22,836 2,711 C&amp;J Energy Houston TX Mar. 2015 13,368 6,196 21,745 — — 27,941 1,605 FedEx Salina UT Mar. 2015 — 428 3,447 — — 3,875 358 FedEx Pierre SD Apr. 2015 — — 3,288 — — 3,288 326 Crowne Group Fraser MI Aug. 2015 — 350 3,865 — — 4,215 258 Crowne Group Jonesville MI Aug. 2015 — 101 3,136 — — 3,237 216 Crowne Group Warren MI Aug. 2015 — 297 3,325 — — 3,622 225 Crowne Group Logansport IN Aug. 2015 — 1,843 5,430 — — 7,273 414 Crowne Group Madison IN Aug. 2015 — 1,598 7,513 — — 9,111 484 Crowne Group Marion SC Aug. 2015 — 386 7,993 — — 8,379 557 JIT Steel Chattanooga TN Sep. 2015 — 582 3,122 — — 3,704 193 JIT Steel Chattanooga TN Sep. 2015 — 316 1,986 — — 2,302 120 Mapes &amp; Sprowl Elk Grove Village IL Sep. 2015 — 954 4,619 — — 5,573 294 Beacon Health South Bend IN Sep. 2015 — 1,636 8,190 — — 9,826 520 National Oilwell Pleasanton TX Sep. 2015 — 80 3,372 — — 3,452 221 Office Depot Venlo The Netherlands Sep. 2015 — 3,736 16,522 — — 20,258 1,126 Finnair Helsinki Finland Sep. 2015 34,022 2,696 76,819 — — 79,515 4,697 Initial Costs Costs Capitalized Subsequent to Acquisition Portfolio City U.S. State/Territory or Country Acquisition Date Encumbrances at December 31, 2017 (1) Land Building and Improvements Land Building and Improvements Gross Amount at December 31, 2017 (2)(3) Accumulated Depreciation (4)(5) Hannibal Houston TX Sep. 2015 — 2,090 11,138 — — 13,228 660 FedEx Mankato MN Sep. 2015 — 472 6,780 — — 7,252 515 Auchan Beychac-et-Caillau France Dec. 2016 9,943 4,337 14,106 — — 18,443 485 DCNS Guipavas France Dec. 2016 11,381 2,024 15,356 — — 17,380 435 Deutsche Bank Kirchberg Luxembourg Dec. 2016 43,126 15,473 52,630 — 320 68,423 1,380 FedEx Greensboro NC Dec. 2016 6,165 1,820 8,252 — — 10,072 294 Foster Wheeler Reading UK Dec. 2016 53,026 28,542 78,080 — — 106,622 2,049 Harper Collins Glasgow UK Dec. 2016 37,880 10,660 54,451 — — 65,111 1,546 ID Logistics Landersheim France Dec. 2016 6,589 2,064 8,675 — — 10,739 243 ID Logistics Moreuil France Dec. 2016 5,990 3,187 6,445 — — 9,632 190 ID Logistics Weilbach Germany Dec. 2016 4,792 1,426 9,427 — — 10,853 252 ING Bank Amsterdam Zuidoos The Netherlands Dec. 2016 52,710 — 78,008 — 273 78,281 2,019 NCR Financial Solutions Group Dundee UK Dec. 2016 7,610 2,713 8,676 — — 11,389 277 Pole Emploi Marseille France Dec. 2016 6,948 854 9,003 — — 9,857 235 Sagemcom Rueil Malmaison France Dec. 2016 43,006 3,219 77,325 — — 80,544 2,028 Veolia Water Vandalia OH Dec. 2016 4,110 564 5,796 — — 6,360 187 Worldline SA Blois France Dec. 2016 5,990 1,210 5,759 — — 6,969 207 Cott Beverages Sikeston MO Feb. 2017 — 456 8,291 — — 8,747 186 FedEx Great Falls MT Mar. 2017 — 326 5,439 — — 5,765 148 FedEx Morgantown WV Mar. 2017 7,990 4,661 8,401 — — 13,062 180 Bridgestone Tire Mt. Olive Township NJ Sep. 2017 — 916 5,088 — — 6,004 47 NSA Industries St. Johnsbury VT Oct. 2017 — 300 3,936 — — 4,236 22 NSA Industries St. Johnsbury VT Oct. 2017 — 210 1,753 — — 1,963 9 NSA Industries St. Johnsbury VT Oct. 2017 — 270 3,858 — — 4,128 19 GKN Aerospace Blue Ash OH Oct. 2017 — 790 4,079 — — 4,869 20 Tremec Wixom MI Nov. 2017 — 1,002 17,376 — — 18,378 84 NSA Industries Groveton NH Dec. 2017 — 59 3,517 — — 3,576 — Cummins Omaha NE Dec. 2017 — 1,448 6,469 — — 7,917 — Government Services Administration Gainsville FL Dec. 2017 — 463 6,018 — — 6,481 — Total $ 992,346 $ 402,318 $ 2,117,250 $ — $ 23,484 $ 2,543,052 $ 174,452 ___________________________________ (1) These are stated principal amounts at spot rates for those in local currency and exclude $5.5 million of deferred financing costs and $1.9 million of mortgage discount, net. (2) Acquired intangible lease assets allocated to individual properties in the amount of $629.6 million are not reflected in the table above. (3) The tax basis of aggregate land, buildings and improvements as of December 31, 2017 is $3.1 billion . Assets acquired from the Merger, retain the prior tax basis. (4) The accumulated depreciation column excludes approximately $165.5 million of amortization associated with acquired intangible lease assets. (5) Each of the properties has a depreciable life of: 40 years for buildings, 15 years for improvements and five years for fixtures. A summary of activity for real estate and accumulated depreciation for the years ended December 31, 2017 , 2016 and 2015 : December 31, 2017 2016 2015 Real estate investments, at cost: Balance at beginning of year $ 2,344,634 $ 2,028,010 $ 1,855,960 Additions-Acquisitions 88,231 463,327 226,412 Asset remeasurement (8,559 ) — 2,318 Asset Dispositions (15,145 ) (77,063 ) — Currency translation adjustment 133,891 (69,640 ) (56,680 ) Balance at end of the year $ 2,543,052 $ 2,344,634 $ 2,028,010 Accumulated depreciation: Balance at beginning of year $ 111,321 $ 68,078 $ 21,319 Depreciation expense 59,385 50,333 47,649 Asset Dispositions (2,122 ) (3,012 ) — Currency translation adjustment 5,868 (4,078 ) (890 ) Balance at end of the year $ 174,452 $ 111,321 $ 68,078</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 xml:space="preserve">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t>
  </si>
  <si>
    <t>Revenue Recognition</t>
  </si>
  <si>
    <t>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7 and 2016 , the Company's cumulative straight-line rents receivable in the consolidated balance sheets were $42.7 million and $30.5 million , respectively. For the years ended December 31, 2017 and 2016 , the Company’s rental revenue included impacts of unbilled rental revenue of $10.5 million and $10.6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 ended December 31, 2017 were asset acquisition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7 and 2016 .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As of December 31, 2017 and 2016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t>
  </si>
  <si>
    <t>Purchase Price Allocation</t>
  </si>
  <si>
    <t xml:space="preserve">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si>
  <si>
    <t>Goodwill</t>
  </si>
  <si>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7 .</t>
  </si>
  <si>
    <t>Cash and Cash Equivalents</t>
  </si>
  <si>
    <t>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t>
  </si>
  <si>
    <t>Restricted Cash</t>
  </si>
  <si>
    <t>Restricted Cash Restricted cash primarily consists of debt service and real estate tax reserves.</t>
  </si>
  <si>
    <t>Deferred Financing Costs</t>
  </si>
  <si>
    <t>Deferred Financing Costs Deferred financing costs are netted with Mortgage notes payable, net and Term loan, net on the Company's consolidated balance sheets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si>
  <si>
    <t>Share Repurchase Program</t>
  </si>
  <si>
    <t>Share Repurchase Program Prior to April 7, 2015 , the Company had in place a Share Repurchase Program ("SRP"), providing for limited repurchases of the Company's Common Stock. On April 7, 2015 , the Company's board of directors approved the termination of the Company’s SRP. The Company accounts for the purchase of capital stock under a method that is consistent with Maryland law (the state of Company's domicile), which does not contemplate treasury stock. Any capital stock reacquired for any purpose is recorded as a reduction of Common Stock (at $0.01 par value per share) and an increase in accumulated deficit.</t>
  </si>
  <si>
    <t>Dividend Reinvestment Plan</t>
  </si>
  <si>
    <t>Dividend Reinvestment Plan Prior to April 7, 2015 , the Company had in place a DRIP, providing for reinvestment of dividends in the Company's Common Stock. Shares issued under the DRIP were recorded to equity in the accompanying consolidated balance sheets in the period dividends were declared. On April 7, 2015 , the Company announced the suspension of the DRIP. The DRIP was subsequently terminated effective December 19, 2016.</t>
  </si>
  <si>
    <t>Derivatives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si>
  <si>
    <t>Share-based Compensation</t>
  </si>
  <si>
    <t>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 Multi-Year Outperformance Agreement Concurrent with the Listing and modifications to the Fourth Amended and Restated Advisory Agreement (the "Advisory Agreement") by and among the Company, the OP and the Advisor, the Company entered into a Multi-Year Outperformance Agreement (the “OPP”) with the OP and the Advisor (see Note 13 — Share-Based Compensation ). The Company records equity based compensation expense associated with the awards over the requisite service period of five years . The cumulative equity-based compensation expense is adjusted each reporting period for changes in the estimated market-related performance.</t>
  </si>
  <si>
    <t>Income Taxe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On December 22, 2017, the Tax Cuts and Jobs Act was signed into law by the U.S. President. We are not aware of any provision in the final tax reform legislation or any pending tax legislation that would adversely affect our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our qualification as a REIT. In addition, the Tax Cuts and Jobs Act makes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currently allowed deductions (including additional limitations on the deductibility of business interest), and preferential taxation of income (including REIT dividends) derived by non-corporate taxpayers from “pass-through” entities. The Tax Cuts and Jobs Act also imposes certain additional limitations on the deduction of net operating losses, which may in the future cause us to make distributions that will be taxable to our stockholders to the extent of our current or accumulated earnings and profits in order to comply with the annual REIT distribution requirements. Finally, the Tax Cuts and Jobs Act also makes significant changes in the international tax rules, which do not apply to us since our foreign entities are already in a flow-through structure, and we have always included those earnings in our U.S. taxable income The effect of these, and the many other, changes made in the Tax Cuts and Jobs Act is highly uncertain, both in terms of their direct effect on the taxation of an investment in our Common and Preferred Stock and their indirect effect on the value of our assets. Furthermore, many of the provisions of the Tax Cuts and Jobs Act will require guidance through the issuance of U.S. Treasury regulations in order to assess their effect. There may be a substantial delay before such regulations are promulgated, increasing the uncertainty as to the ultimate effect of the statutory amendments on us. It is also likely that there will be technical corrections legislation proposed with respect to the Tax Cuts and Jobs Act, the timing and effect of which cannot be predicted and may be adverse to us or our stockholder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7 , 2016 and 2015 was $2.1 million , $2.5 million , and $5.1 million , respectively. The Company’s deferred income tax provision (benefit) for the years ended December 31, 2017 , 2016 , and 2015 was $1.0 million , $1.9 million , and $0.8 million , respectively. Deferred tax assets are net of a valuation allowance in the amounts of $7.2 million and $2.4 million as of December 31, 2017 and 2016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7 , 2016 and 2015 the Company recognized an income tax expense of $3.1 million , $4.4 million and $5.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t>
  </si>
  <si>
    <t>Foreign Currency Translation</t>
  </si>
  <si>
    <t xml:space="preserve">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equity. </t>
  </si>
  <si>
    <t>Per Share Data</t>
  </si>
  <si>
    <t>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long term incentive plan ("LTIP") units and OP units, based on the average share price for the period in determining the number of incremental shares that are to be added to the weighted-average number of shares outstanding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s contain rights to receive non-forfeitable distributions and therefore the Company applies the two-class method of computing earnings per share. The calculation of earnings per share below excludes the non-forfeitable distributions to the unvested RSUs and LTIPs from the numerator. Diluted net income (loss) per share assumes the conversion of all Common Stocks share equivalents into an equivalent number of common shares, unless the effect is anti-dilutive. The Company considers unvested restricted stock, OP Units and LTIP Units to be common share equivalents. Conditionally issuable shares relating to the OPP award (see Note 13 — Share-Based Compensation ) would be included in the computation of fully diluted EPS (if dilutive) based on shares that would be issued if the balance sheet date were the end of the measurement period.</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lassifications</t>
  </si>
  <si>
    <t>Reclassifications Reclassifications have been made to the 2016 and 2015 consolidated financial statements to conform to the current period presentation.</t>
  </si>
  <si>
    <t>Recently Issued Accounting Pronouncements</t>
  </si>
  <si>
    <t>Recently Issued Accounting Pronouncements Adopted as of December 31, 2017 In March 2016, the Financial Accounting Standards Board ("FASB") issued an Accounting Standards Updated ("ASU") ASU 2016-05, Derivatives and Hedging (Topic 815):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The Company has adopted the provisions of this guidance effective January 1, 2017, and has applied the provisions prospectively. The adoption of this guidance has not had a material impact on the Company's consolidated financial position, results of operations or cash flows.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October 2016, the FASB issued ASU 2016-17, Consolidation (Topic 810): Interest Held through Related Parties that Are under Common Control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November 2016, the FASB issued ASU 2016-18, Statement of Cash Flows (Topic 230): Restricted Cash (a consensus of the FASB Emerging Issues Task Force),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 statements of cash flows for the years ended December 31, 2016 and 2015 to include $3.3 million and $6.1 million of restricted cash, respectively, in the beginning and ending cash balances and remove transfers of $4.2 million and $2.8 million , respectively, between cash and restricted cash from financing activities. In January 2017, the FASB issued ASU 2017-01, Business Combinations (Topic 805) : Clarifying the Definition of a Business,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twelve of the Company's acquisitions during 2017 have been classified as asset acquisitions. In January 2017, the FASB issued ASU 2017-04, Intangibles - Goodwill and Other (Topic 350): Simplifying the Test for Goodwill Impairment, which provides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early adopted the new guidance effective January 1, 2017 and the adoption had no impact on the Company's consolidated financial statements. Pending Adoption as of December 31, 2017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for all future financial statements issued, under the modified retrospective approach and it did not have an impact on the Company's consolidated financial statements. ASU 2016-02, Leases (Topic 842) ("ASC 84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expects to adopt this new guidance on January 1, 2019 and will continue to evaluate the impact of this guidance until it becomes effective. The Company is a lessee for some properties in which it has ground leases as of December 31,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material impact to the Company's consolidated financial statement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pply the new guidance beginning in the first quarter of 2018, with reclassification of prior period amounts, where applicable, and it does not expect the provisions to have a significant impact on its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adopted this guidance effective January 1, 2018 using the modified transition method.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While the Company continues to assess all potential impacts of the standard, the Company currently expects adoption to have an immaterial impact on the Company's consolidated financial statements.</t>
  </si>
  <si>
    <t>Accounting Treatment of the Mergers</t>
  </si>
  <si>
    <t>Accounting Treatment of the Mergers The Mergers are accounted for under the acquisition method for business combinations pursuant to GAAP, with GNL as the accounting acquirer of Global II. The consideration to be transferred by GNL to acquire Global II establishes a new accounting basis for the assets acquired, liabilities assumed and any non-controlling interests, measured at their respective fair value as of the Merger Date. To the extent fair value of the Merger Consideration exceeds fair value of net assets acquired, any such excess represents goodwill. Alternatively, if fair value of net assets acquired exceeds fair value of the Merger Consideration, the transaction could result in a bargain purchase gain that is recognized immediately in earnings and attributable to GNL common stockholders.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Company's Common Stock at the time of closing of the Merger.</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Schedule of Real Estate Investments by Location</t>
  </si>
  <si>
    <t>The following tables present the geographic information for Revenues and Investments in Real Estate: Year Ended December 31, (In thousands) 2017 2016 2015 Revenues: United States $ 133,060 $ 133,315 $ 130,598 United Kingdom 52,567 37,263 40,830 Europe (Finland, France, Germany, Luxembourg, and the Netherlands) 73,668 43,596 33,904 Total $ 259,295 $ 214,174 $ 205,332 As of December 31, (In thousands) 2017 2016 Investments in Real Estate: United States $ 1,625,472 $ 1,542,958 United Kingdom 621,776 571,246 Europe (Finland, France, Germany, Luxembourg, and the Netherlands) 925,429 817,491 Total $ 3,172,677 $ 2,931,695</t>
  </si>
  <si>
    <t>Merger Transaction (Tables)</t>
  </si>
  <si>
    <t>Schedule of Merger Consideration</t>
  </si>
  <si>
    <t>The fair value of the consideration transferred for the Mergers totaled $220.9 million and consisted of the following: As of Mergers Date Fair Value of Consideration Transferred: Cash $ — Common Stock 220,868 Total Consideration Transferred $ 220,868 The following table presents the allocation of the assets acquired and liabilities assumed during the year ended December 31, 2017 based on contract purchase price, excluding acquisition related costs, based on the exchange rate at the time of purchase. Other than the 15 properties acquired in the Merger, there were no other properties acquired during the year ended December 31, 2016 (see Note 3 — Merger Transaction for the allocation of these acquisitions). Year Ended December 31, (Dollar amounts in thousands) 2017 Real estate investments, at cost: Land $ 18,410 Buildings, fixtures and improvements 66,704 Total tangible assets 85,114 Intangibles acquired: In-place leases 15,365 Above market lease assets 235 Below market lease liabilities (1,937 ) Total assets acquired, net 98,777 Cash paid for acquired real estate investments $ 98,777 Number of properties purchased 12</t>
  </si>
  <si>
    <t>Schedule of Recognized Identified Assets Acquired and Liabilities Assumed</t>
  </si>
  <si>
    <t>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t>
  </si>
  <si>
    <t>Real Estate Investments, Net (Tables)</t>
  </si>
  <si>
    <t>Schedule of Business Acquisitions, by Acquisition</t>
  </si>
  <si>
    <t>Summary of Properties Sold</t>
  </si>
  <si>
    <t>The following table summarizes the aforementioned properties sold: Portfolio State Disposition Date Number of Properties Square Feet Properties Sold in 2017: Kulicke &amp; Soffa Pennsylvania February 17, 2017 1 88,000 Properties Sold in 2016: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1) October 28, 2016 15 145,938 Fresenius I South Carolina November 2, 2016 1 10,155 Garden Ridge Texas November 21, 2016 1 140,381 Hotel Winston The Netherlands December 15, 2016 1 24,283 Garden Ridge Arizona December 20, 2016 1 143,271 Garden Ridge Kentucky December 20, 2016 1 162,000 34 851,154 (1) Consists of properties sold in Pennsylvania, Ohio and Oklahoma.</t>
  </si>
  <si>
    <t>Schedule of Finite-Lived Intangible Assets and Liabilities</t>
  </si>
  <si>
    <t>Acquired intangible lease assets and lease liabilities consist of the following: December 31, 2017 December 31, 2016 (In thousands) Gross Carrying Amount Accumulated Amortization Net Carrying amount Gross Carrying Amount Accumulated Amortization Net Carrying amount Intangible assets: In-place leases $ 552,458 $ 153,846 $ 398,612 $ 518,827 $ 99,355 $ 419,472 Above-market leases 43,838 10,203 33,635 38,813 5,040 33,773 Below-market ground leases 33,330 1,427 31,903 29,421 339 29,082 Total acquired intangible lease assets $ 629,626 $ 165,476 $ 464,150 $ 587,061 $ 104,734 $ 482,327 Intangible liabilities: Below-market leases $ 37,406 $ 8,079 $ 29,327 $ 36,796 $ 5,621 $ 31,175 Above-market ground lease 2,207 146 2,061 1,938 72 1,866 Total acquired intangible lease liabilities $ 39,613 $ 8,225 $ 31,388 $ 38,734 $ 5,693 $ 33,041</t>
  </si>
  <si>
    <t>Schedule of Finite-Lived Intangible Assets, Future Amortization Expense</t>
  </si>
  <si>
    <t>The following table provides the weighted-average amortization periods as of December 31, 2017 for intangible assets and liabilities and the projected amortization expense and adjustments to revenues and property operating expense for the next five calendar years: (In thousands) Weighted-Average Amortization Years 2018 2019 2020 2021 2022 In-place leases 8.1 $ 53,897 $ 53,897 $ 53,738 $ 52,535 $ 49,039 Total to be included in depreciation and amortization $ 53,897 $ 53,897 $ 53,738 $ 52,535 $ 49,039 Above-market lease assets 7.7 $ 4,664 $ 4,664 $ 4,664 $ 4,664 $ 4,626 Below-market lease liabilities 9.6 (3,538 ) (3,538 ) (3,513 ) (3,237 ) (3,144 ) Total to be included in rental income $ 1,126 $ 1,126 $ 1,151 $ 1,427 $ 1,482 Below-market ground lease assets 31.9 $ 1,055 $ 1,055 $ 1,055 $ 1,055 $ 1,055 Above-market ground lease liabilities 31.7 (65 ) (65 ) (65 ) (65 ) (65 ) Total to be included in property operating expense $ 990 $ 990 $ 990 $ 990 $ 990</t>
  </si>
  <si>
    <t>Schedule of Future Minimum Rental Payments for Operating Leases</t>
  </si>
  <si>
    <t>The following presents future minimum base rental cash payments due to the Company during the next five calendar years and thereafter as of December 31, 2017 . These amounts exclude contingent rent payments, as applicable, that may be collected from certain tenants based on provisions related to sales thresholds and increases in annual rent based on exceeding certain economic indices among other items. (In thousands) Future Minimum (1) 2018 $ 249,495 2019 252,541 2020 255,589 2021 253,689 2022 244,151 Thereafter 893,992 Total $ 2,149,457 (1) Assumes exchange rates of £1.00 to $1.35 for GBP and €1.00 to $1.20 for EUR as of December 31, 2017 for illustrative purposes, as applicable. Future minimum rental payments to be made by the Company under these non-cancelable ground leases, excluding increases resulting from increases in the consumer price index, are as follows: (In thousands) Future Ground Lease Payments 2018 $ 1,434 2019 1,434 2020 1,434 2021 1,434 2022 1,434 2023 1,434 Thereafter 42,402 Total (1) $ 51,006 (1) Ground lease rental payments due for ING Amsterdam are not included in the table above as the Company's ground for this property is prepaid through 2050.</t>
  </si>
  <si>
    <t>Schedule of Revenue from External Customers and Long-Lived Assets, by Geographical Areas</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7 , 2016 and 2015 . December 31, Country / U.S. State 2017 2016 2015 United Kingdom 22.1% 21.9% 19.2% United States and Puerto Rico: Texas * * 11.5% ___________________________________________ * Annualized rental income on a straight-line basis was not greater than 10% of total annualized rental income as of the period specified.</t>
  </si>
  <si>
    <t>Mortgage Notes Payable, Net (Tables)</t>
  </si>
  <si>
    <t>Schedule of Long-term Debt Instruments</t>
  </si>
  <si>
    <t>Mortgage notes payable as of December 31, 2017 and 2016 consisted of the following: Encumbered Properties Outstanding Loan Amount (1) Effective Interest Rate Interest Rate Country Portfolio December 31, 2017 December 31, 2016 Maturity (In thousands) (In thousands) Finland: Finnair 4 $ 34,022 $ 29,878 2.2% (2) Fixed Sep. 2020 Tokmanni 1 34,711 30,483 2.4% (2) Fixed Oct. 2020 France: Auchan (5) 1 9,943 8,732 1.7% (2) Fixed Dec. 2019 Pole Emploi (5) 1 6,948 6,102 1.7% (2) Fixed Dec. 2019 Sagemcom (5) 1 43,006 37,768 1.7% (2) Fixed Dec. 2019 Worldline (5) 1 5,990 5,260 1.9% (2) Fixed Jul. 2020 DCNS (5) 1 11,381 9,994 1.5% (2) Fixed Dec. 2020 ID Logistics II (5) 2 12,578 11,046 1.3% Fixed Jun. 2021 Germany Rheinmetall 1 12,698 11,152 2.6% (2) Fixed Jan. 2019 OBI DIY 1 5,391 4,734 2.4% Fixed Jan. 2019 RWE AG 3 74,872 65,753 1.6% (2) Fixed Oct. 2019 Rexam 1 6,301 5,534 1.8% (2) Fixed Oct. 2019 Metro Tonic 1 31,746 27,879 1.7% (2) Fixed Dec. 2019 ID Logistics I (5) 1 4,792 4,208 1.0% Fixed Oct. 2021 Luxembourg: DB Luxembourg (5) 1 43,126 37,873 1.4% (2) Fixed May 2020 The Netherlands: ING Amsterdam (5) 1 52,710 46,290 1.7% (2) Fixed Jun. 2020 Total EUR denominated 22 390,215 342,686 United Kingdom: McDonald's 1 1,025 938 4.1% (2) Fixed Feb. 2018 Wickes Building Supplies I 1 2,226 2,402 3.7% (2) Fixed May 2018 Everything Everywhere 1 5,397 4,936 4.0% (2) Fixed Jun. 2018 Thames Water 1 8,096 7,405 4.1% (2) Fixed Jul. 2018 Wickes Building Supplies II 1 2,626 2,036 4.2% (2) Fixed Jul. 2018 Northern Rock 2 7,084 6,479 4.4% (2) Fixed Sep. 2018 Wickes Building Supplies III 1 2,564 2,345 4.3% (2) Fixed Nov. 2018 Provident Financial 1 17,203 15,735 4.1% (2) Fixed Feb. 2019 Crown Crest 1 25,973 23,757 4.2% (2) Fixed Feb. 2019 Aviva 1 21,183 19,376 3.8% (2) Fixed Mar. 2019 Bradford &amp; Bingley 1 10,200 9,330 3.5% (2) Fixed May 2020 Intier Automotive Interiors 1 6,375 5,831 3.5% (2) Fixed May 2020 Capgemini 1 6,381 6,788 3.2% (2) Fixed Jun. 2020 Fujitsu 3 33,435 30,581 3.2% (2) Fixed Jun. 2020 Amcor Packaging 7 4,218 3,858 3.5% (2) Fixed Jul. 2020 Fife Council 1 2,474 2,263 3.5% (2) Fixed Jul. 2020 Malthrust 3 4,318 3,949 3.5% (2) Fixed Jul. 2020 Talk Talk 1 5,161 4,721 3.5% (2) Fixed Jul. 2020 HBOS 3 7,272 6,652 3.5% (2) Fixed Jul. 2020 DFS Trading 5 13,680 12,513 3.4% (2) Fixed Aug. 2020 DFS Trading 2 3,203 2,930 3.4% (2) Fixed Aug. 2020 HP Enterprise Services 1 12,531 11,461 3.4% (2) Fixed Aug. 2020 Foster Wheeler (5) 1 53,026 48,501 2.6% (2) Fixed Oct. 2018 Harper Collins (5) 1 37,880 34,648 3.4% (2) Fixed Oct. 2019 NCR Dundee (5) 1 7,610 6,960 2.9% (2) Fixed Apr. 2020 Total GBP denominated 43 301,141 276,395 United States: Quest Diagnostics 1 52,800 52,800 2.8% (3) Variable Sep. 2018 Western Digital 1 17,363 17,682 5.3% Fixed Jul. 2021 AT&amp;T Services 1 33,550 33,550 2.9% (4) Variable Dec. 2020 FedEx Freight (5) 1 6,165 6,165 4.5% Fixed Jun. 2021 Veolia Water (5) 1 4,110 4,110 5.2% Fixed Jun. 2021 Multi-Tenant Mortgage Loan 12 187,000 — 4.4% Fixed Nov. 2027 Puerto Rico: Encanto Restaurants (6) — — 21,599 —% — — Total USD denominated 17 300,988 135,906 Gross mortgage notes payable 82 992,344 754,987 3.0% Mortgage discount — (1,927 ) (2,503 ) — Deferred financing costs, net of accumulated amortization — (5,541 ) (5,103 ) — Mortgage notes payable, net of deferred financing costs 82 $ 984,876 $ 747,381 3.0% _________________________ (1) Amounts borrowed in local currency and translated at the spot rate as of the periods presented. (2) Fixed as a result of an interest rate swap agreement. (3) The interest rate is 2.0% plus 1-month LIBOR. (4) The interest rate is 2.0% plus 1- month Adjusted LIBOR as defined in the mortgage agreement. (5) New mortgages acquired as part of the Merger on the Merger Date. (6) The effective interest rate of 6.3% and 18 properties is not included in the calculation of weighted average effective interest rate and encumbered properties total as of December 31, 2017 , respectively, as the loan was paid off as of June 30, 2017.</t>
  </si>
  <si>
    <t>Schedule of Maturities of Long-term Debt</t>
  </si>
  <si>
    <t>The following table presents future scheduled aggregate principal payments on the mortgage notes payable over the next five calendar years and thereafter as of December 31, 2017 : (In thousands) Future Principal Payments (1) 2018 $ 135,180 2019 293,500 2020 332,719 2021 43,945 2022 — Thereafter 187,000 Total $ 992,344 _________________________ (1) Assumes exchange rates of £1.00 to $1.35 for GBP and €1.00 to $1.20 for EUR as of December 31, 2017 for illustrative purposes, as applicable.</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December 31, 2017 and 2016 , aggregated by the level in the fair value hierarchy level within which those instruments fall. (In thousands) Quoted Prices in Active Markets Significant Other Observable Inputs Significant Unobservable Inputs Total December 31, 2017 Cross currency swaps, net (GBP &amp; EUR) $ — $ (4,511 ) $ — $ (4,511 ) Foreign currency forwards, net (GBP &amp; EUR) $ — $ (2,737 ) $ — $ (2,737 ) Interest rate swaps, net (GBP &amp; EUR) $ — $ (6,450 ) $ — $ (6,450 ) Put options (GBP &amp; EUR) $ — $ 63 $ — $ 63 OPP (see Note 13 ) $ — $ — $ (1,600 ) $ (1,600 ) December 31, 2016 Cross currency swaps, net (GBP &amp; EUR) $ — $ 21,179 $ — $ 21,179 Foreign currency forwards, net (GBP &amp; EUR) $ — $ 6,998 $ — $ 6,998 Interest rate swaps, net (GBP &amp; EUR) $ — $ (15,457 ) $ — $ (15,457 ) Put options (GBP &amp; EUR) $ — $ 523 $ — $ 523 OPP (see Note 13 ) $ — $ — $ (13,400 ) $ (13,400 )</t>
  </si>
  <si>
    <t>Fair Value, Instruments Classified in Shareholders' Equity Measured on Recurring Basis, Unobservable Input Reconciliation</t>
  </si>
  <si>
    <t>The following is a reconciliation of the beginning and ending balance for the changes in instruments with Level 3 inputs in the fair value hierarchy for the year ended December 31, 2017 : (In thousands) OPP Beginning Balance as of December 31, 2016 $ 13,400 Fair value adjustment (11,800 ) Ending balance as of December 31, 2017 $ 1,600</t>
  </si>
  <si>
    <t>Fair Value Inputs, Instruments Classified in Shareholders' Equity, Quantitative Information</t>
  </si>
  <si>
    <t>The following table provides quantitative information about the significant Level 3 inputs used (in thousands): Financial Instrument Fair Value at December 31, 2017 Principal Valuation Technique Unobservable Inputs Input Value (In thousands) OPP $ 1,600 Monte Carlo Simulation Expected volatility 20.0%</t>
  </si>
  <si>
    <t>Fair Value, by Balance Sheet Grouping</t>
  </si>
  <si>
    <t>The fair values of the Company's remaining financial instruments that are not reported at fair value on the audited consolidated balance sheets are reported below. Carrying Amount Fair Value Carrying Amount Fair Value (In thousands) Level December 31, December 31, December 31, December 31, Mortgage notes payable (1) (2) 3 $ 988,490 $ 963,751 $ 752,484 $ 747,870 Revolving credit facilities (3) (4) 3 $ 298,909 $ 297,890 $ 616,614 $ 616,614 Term facility (3) 3 $ 229,905 $ 233,916 $ — $ — Mezzanine facility (5) 3 $ — $ — $ 55,383 $ 55,400 _____________________________ (1) Carrying value includes $990.4 million gross mortgage notes payable and $1.9 million mortgage discounts, net as of December 31, 2017 . (2) Carrying value includes $755.0 million gross mortgage notes payable and $2.5 million mortgage discounts, net as of December 31, 2016 . (3) As of December 31, 2017, both facilities are part of the Company's Credit Facility (see Note 6 - Credit Facilities for more information). (4) Amounts as of December 31, 2016 were under the Prior Credit Facility. (5) Carrying value includes $55.4 million Mezzanine Facility and $17,000 mezzanine discounts, net as of December 31, 2016 .</t>
  </si>
  <si>
    <t>Derivative and Hedging Activities (Tables)</t>
  </si>
  <si>
    <t>Schedule of Derivative Instruments in Statement of Financial Position, Fair Value</t>
  </si>
  <si>
    <t>The table below presents the fair value of the Company's derivative financial instruments as well as their classification on the audited consolidated balance sheets as of December 31, 2017 and 2016 : December 31, (In thousands) Balance Sheet Location 2017 2016 Derivatives designated as hedging instruments: Foreign currency forwards (EUR-USD) Derivative liabilities/assets, at fair value $ (304 ) $ 972 Cross currency swaps (EUR) Derivative liabilities/assets, at fair value (3,328 ) 3,003 Cross currency swaps (GBP) Derivative liabilities/assets, at fair value (1,183 ) 16,868 Interest rate swaps (USD) Derivative assets, at fair value 2,093 — Interest rate swaps (GBP) Derivative liabilities, at fair value (3,713 ) (8,595 ) Interest rate swaps (EUR) Derivative liabilities, at fair value (2,446 ) (4,262 ) Total $ (8,881 ) $ 7,986 Derivatives not designated as hedging instruments: Foreign currency forwards (GBP-USD) Derivative assets, at fair value $ 20 $ 3,918 Foreign currency forwards (GBP-USD) Derivative liabilities, at fair value (1,175 ) — Foreign currency forwards (EUR-USD) Derivative liabilities/assets, at fair value (1,258 ) 2,108 Put options (GBP) Derivative assets, at fair value — 131 Put options (EUR) Derivative assets, at fair value 63 392 Interest rate swaps (EUR) Derivative liabilities, at fair value (2,384 ) (2,600 ) Cross currency swaps (GBP) Derivative assets, at fair value — 477 Cross currency swaps (EUR) Derivative assets, at fair value — 831 Total $ (4,734 ) $ 5,257</t>
  </si>
  <si>
    <t>Schedule of Interest Rate Derivatives</t>
  </si>
  <si>
    <t>As of December 31, 2017 and 2016 , the Company had the following outstanding interest rate derivatives that were designated as cash flow hedges of interest rate risk: December 31, 2017 December 31, 2016 Derivatives Number of Instruments Notional Amount Number of Instruments Notional Amount (In thousands) (In thousands) Interest rate swaps (GBP) 19 $ 301,155 21 $ 474,161 Interest rate swaps (EUR) 13 222,190 14 431,213 Interest rate swaps (USD) 3 150,000 — — Total 35 $ 673,345 35 $ 905,374</t>
  </si>
  <si>
    <t>Schedule of Derivative Instruments, Gain (Loss) in Statement of Financial Performance</t>
  </si>
  <si>
    <t>The table below details the location in the financial statements of the gain or loss recognized on interest rate derivatives designated as cash flow hedges for the years ended December 31, 2017 , 2016 and 2015 : Year Ended December 31, (In thousands) 2017 2016 2015 Amount of (loss) gain recognized in accumulated other comprehensive income (loss) from derivatives (effective portion) $ (12,893 ) $ (12,634 ) $ 8,800 Amount of loss reclassified from accumulated other comprehensive income (loss) into income as interest expense (effective portion) $ (6,029 ) $ (5,318 ) $ (4,166 ) Amount of loss recognized in income on derivative instruments (ineffective portion, reclassifications of missed forecasted transactions and amounts excluded from effectiveness testing) $ (931 ) $ (99 ) $ (371 )</t>
  </si>
  <si>
    <t>Schedule of Foreign Currency Derivatives</t>
  </si>
  <si>
    <t>As of December 31, 2017 , the Company had the following outstanding foreign currency derivatives that were designated as net investment hedges used to hedge its net investments in foreign operations: December 31, 2017 Derivatives Number of Notional Amount (In thousands) Cross currency swaps (EUR-USD) 3 $ 43,222 Cross currency swaps (GBP-USD) 1 66,282 Foreign currency forwards (EUR-USD) 1 12,099 Total 5 $ 121,603</t>
  </si>
  <si>
    <t>Disclosure of Credit Derivatives</t>
  </si>
  <si>
    <t>As of December 31, 2017 and 2016 , the Company had the following outstanding derivatives that were not designated as hedges under qualifying hedging relationships: December 31, 2017 December 31, 2016 Derivatives Number of Instruments Notional Amount Number of Instruments Notional Amount (In thousands) (In thousands) Foreign currency forwards (GBP - USD) 24 $ 32,116 21 $ 18,058 Foreign currency forwards (EUR - USD) 22 35,712 20 28,424 Cross currency swaps (GBP - USD) — — 3 43,457 Cross currency swaps (EUR - USD) — — 3 30,604 Interest rate swaps (EUR) 6 414,093 5 127,570 Options (GBP-USD) 1 675 5 3,375 Options (EUR-USD) 5 9,250 5 6,250 Total 58 $ 491,846 62 $ 257,738</t>
  </si>
  <si>
    <t>Offsetting Assets</t>
  </si>
  <si>
    <t>The table below presents a gross presentation, the effects of offsetting, and a net presentation of the Company's derivatives as of December 31, 2017 and 2016 . The net amounts of derivative assets or liabilities can be reconciled to the tabular disclosure of fair value. The tabular disclosure of fair value provides the location that derivative assets and liabilities are presented on the accompanying audited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7 $ 2,176 $ (15,791 ) $ — $ (13,615 ) $ — $ — $ (13,615 ) December 31, 2016 $ 28,700 $ (15,457 ) $ — $ 13,243 $ — $ — $ 13,243</t>
  </si>
  <si>
    <t>Stockholders' Equity (Tables)</t>
  </si>
  <si>
    <t>Schedule of Distributions From Tax Perspective</t>
  </si>
  <si>
    <t>The following table details from a tax perspective, the portion of a common stock dividends classified as return of capital and ordinary dividend income, per share per annum: Year Ended December 31, (In thousands) 2017 2016 2015 Return of capital 18.3 % $ 0.39 62.0 % $ 1.32 63.4 % $ 1.35 Ordinary dividend income 81.7 % 1.74 38.0 % 0.81 36.6 % 0.78 Total 100.0 % $ 2.13 100.0 % $ 2.13 100.0 % $ 2.13</t>
  </si>
  <si>
    <t>Commitments and Contingencies (Tables)</t>
  </si>
  <si>
    <t>Related Party Transactions (Tables)</t>
  </si>
  <si>
    <t>Schedule of Amount Contractually Due and Forgiven in Connection With Operation Related Services</t>
  </si>
  <si>
    <t>The following table reflects related party fees incurred, forgiven and contractually due as of and for the periods presented: Year Ended December 31, 2017 2016 2015 (Receivable) Payable as of December 31, (In thousands) Incurred Forgiven Incurred Forgiven Incurred Forgiven 2017 2016 One-time fees and reimbursements: Related party notes receivable acquired in Merger (1) $ — $ — $ — $ — $ — $ — $ — $ (5,138 ) Acquisition fees and related cost reimbursements (2) — — — — 735 — — — Fees on gain from sale of investments — 875 923 — — — 49 (6) 923 (6) Financing coordination fees (3) — — 16 — 1,159 — (6) 16 (6) Ongoing fees: (6) Asset management fees (4) 21,353 — 18,230 — 13,501 — 240 (6) 447 (6) Property management and leasing fees (5) 4,281 1,177 3,802 2,281 3,982 2,507 59 (6) (9) 252 (6) (9) Total related party operational fees and reimbursements $ 25,634 $ 2,052 (8) $ 22,971 $ 2,281 $ 19,377 $ 2,507 $ 348 (7) $ (3,500 ) (10) ___________________________________________________________________________ (1) Balance included within related party notes receivable acquired in the Merger on the audited consolidated balance sheets as of December 31, 2016. In addition, the $16,000 due from related parties as of December 31, 2017 and 2016 relating to RCS Advisory (as defined below) is not included in the table above. (2) These related party fees are recorded within acquisition and transaction related costs on the consolidated statements of operations. (3) These related party fees are recorded as deferred financing costs and amortized over the term of the respective financing arrangement. (4) The Advisor, in accordance with the Advisory Agreement, received asset management fees in cash equal to one quarter of the annual Minimum Base Management Fee for the year ended December 31, 2017, and, the Variable Base Management Fee of $3.4 million and $0.2 million for the years ended December 31, 2017 and 2016, respectively. There was no Variable Base Management Fee for the year ended December 31, 2015. No Incentive Compensation was earned for the years ended December 30, 2017, 2016 and 2015. (5) For all periods through the six months ended June 30, 2017, the Advisor waived 100% of fees from U.S. assets and its allocated portion of fees from European assets. (6) Balance included within due to related parties on the audited consolidated balance sheets as of December 31, 2017 . (7) In addition, as of December 31, 2017, due to related parties include $0.3 million of costs accrued for Global II Advisor and transfer agent fees which were assumed through the Merger, $0.1 million of costs accrued for transfer agent fees and $0.1 million of costs relating to RCS Advisory (as defined below), all accrued in 2016 and are not reflected in the table above. (8) The Company incurred general and administrative costs and other expense reimbursements of approximately $0.1 million for the year ended December 31, 2017 which are recorded within general and administrative expenses on the audited consolidated statements of operations and are not reflected in the table above. (9) Prepaid property management fees of $0.2 million and $0.1 million as of December 31, 2017 and 2016 are not included in the table above and are included in the prepaid expenses and other assets on the consolidated balance sheets. (10) In addition, as of December 31, 2016 due to related parties includes $0.5 million of accruals, of which $0.2 million of costs accrued for transfer agent and personnel services received from the Company's related parties including ANST and $0.3 million to Advisor and RCS.</t>
  </si>
  <si>
    <t>Share-Based Compensation (Tables)</t>
  </si>
  <si>
    <t>Schedule of Restricted Share Award Activity</t>
  </si>
  <si>
    <t>The following table reflects restricted share award activity for the years ended December 31, 2017 , 2016 and 2015 . Number of Restricted Shares Weighted-Average Issue Price Unvested, December 31, 2014 4,800 $ 27.00 Granted prior to Listing Date (1) 1,000 27.00 One-time Listing Grant 53,333 25.56 Granted (2) 9,313 26.52 Vested (3) (5,800 ) 27.00 Unvested, December 31, 2015 62,646 25.70 Granted 12,211 22.59 Vested (13,758 ) 25.77 Unvested, December 31, 2016 61,099 25.07 Granted 13,861 22.54 Vested (25,848 ) 25.25 Unvested, December 31, 2017 49,112 $ 24.29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t>
  </si>
  <si>
    <t>Earnings Per Share (Tables)</t>
  </si>
  <si>
    <t>Schedule of Earnings Per Share, Basic and Diluted</t>
  </si>
  <si>
    <t>The following is a summary of the basic and diluted net income (loss) per share computation for the years ended December 31, 2017 , 2016 and 2015 : Year Ended December 31, (In thousands, except share and per share data) 2017 2016 2015 Net income (loss) attributable to common stockholders $ 20,731 $ 47,140 $ (2,065 ) Adjustments to net income attributable to common stockholders for common share equivalents (742 ) (773 ) (442 ) Adjusted net income attributable to common stockholders $ 19,989 $ 46,367 $ (2,507 ) Basic and diluted net income (loss) per share attributable to common stockholders $ 0.30 $ 0.82 $ (0.04 ) Basic and diluted weighted average common shares outstanding 66,877,620 56,720,448 58,103,298</t>
  </si>
  <si>
    <t>Schedule of Antidilutive Securities Excluded from Computation of Earnings Per Share</t>
  </si>
  <si>
    <t>For the years ended December 31, 2017 , 2016 and 2015 , the following common share equivalents were excluded from the calculation of diluted earnings per share: December 31, 2017 2016 2015 Unvested restricted stock 49,112 61,099 62,646 OP Units (1) — 181,841 603,226 OPP (LTIP Units) 3,013,933 3,013,933 3,013,933 Total anti-dilutive common share equivalents 3,063,045 3,256,873 3,679,805 (1) As of December 31, 2015, OP Units included 575,438 converted Class B Units, 27,776 OP Units issued to the Advisor, and 7 OP Units issued to the Special Limited Partner. Subsequent to the Listing all OP Units issued to the Advisor were transferred to individual investors. On September 2, 2016, 421,378 of OP Units were converted into shares of Common Stock, of which 305,411 and 115,967 is owned by individual members and employees of AR Global and the Service Provider. On April 3, 2017, the remaining 181,841 of OP Units, which were outstanding as of December 31, 2016, were converted into Common Stock.</t>
  </si>
  <si>
    <t>Quarterly Results (Unaudited) (Tables)</t>
  </si>
  <si>
    <t>Schedule of Quarterly Financial Information</t>
  </si>
  <si>
    <t>Presented below is a summary of the unaudited quarterly financial information for years ended December 31, 2017 and 2016 : (In thousands, except share and per share data) Quarters Ended 2017 March 31, June 30, (1) September 30, December 31, Total revenue $ 62,837 $ 64,986 $ 64,870 $ 66,602 Net income attributable to common stockholders $ 7,429 $ 5,200 $ 2,104 $ 5,998 Adjustments to net income attributable to common stockholders for common share equivalents (185 ) (185 ) (186 ) (186 ) Adjusted net income attributable to common stockholders $ 7,244 $ 5,015 $ 1,918 $ 5,812 Basic and diluted weighted average shares outstanding 66,271,008 66,652,221 67,286,615 67,286,822 Basic and diluted net income (loss) per share attributable to common stockholders $ 0.11 $ 0.08 $ 0.03 $ 0.09 (In thousands, except share and per share data) Quarters Ended 2016 March 31, June 30, September 30, December 31, Total revenue $ 54,954 $ 53,196 $ 53,251 $ 52,773 Net income attributable to common stockholders $ 6,488 $ 15,763 $ 8,943 $ 15,946 Adjustments to net income attributable to common stockholders for common share equivalents (195 ) (193 ) (190 ) (195 ) Adjusted net income (loss) attributable to common stockholders $ 6,293 $ 15,570 $ 8,753 $ 15,751 Basic and diluted weighted average shares outstanding 56,312,211 56,316,157 56,463,396 57,781,196 Basic and diluted net income per share attributable to common stockholders $ 0.11 $ 0.28 $ 0.16 $ 0.27 _______________________ (1) As discussed in Note 2 — Summary of Significant Accounting Policies , the Company reflected an out-of-period adjustment $0.5 million in the three months ended June 30, 2017 for additional rental income and unbilled straight-line rent.</t>
  </si>
  <si>
    <t>Organization (Details) $ / shares in Units, $ in Thousands</t>
  </si>
  <si>
    <t>Dec. 19, 2017USD ($)$ / sharesshares</t>
  </si>
  <si>
    <t>Oct. 11, 2017USD ($)shares</t>
  </si>
  <si>
    <t>Sep. 12, 2017USD ($)shares</t>
  </si>
  <si>
    <t>Sep. 07, 2017$ / sharesshares</t>
  </si>
  <si>
    <t>Apr. 03, 2017shares</t>
  </si>
  <si>
    <t>Feb. 28, 2017</t>
  </si>
  <si>
    <t>Sep. 02, 2016shares</t>
  </si>
  <si>
    <t>Jul. 06, 2015USD ($)$ / sharesshares</t>
  </si>
  <si>
    <t>Jun. 02, 2015$ / sharesshares</t>
  </si>
  <si>
    <t>Jun. 30, 2014$ / sharesshares</t>
  </si>
  <si>
    <t>Jun. 30, 2017shares</t>
  </si>
  <si>
    <t>Dec. 31, 2017USD ($)ft²property$ / sharesshares</t>
  </si>
  <si>
    <t>Dec. 31, 2016USD ($)ft²$ / sharesshares</t>
  </si>
  <si>
    <t>Dec. 31, 2015USD ($)shares</t>
  </si>
  <si>
    <t>May 24, 2017$ / sharesshares</t>
  </si>
  <si>
    <t>May 23, 2017shares</t>
  </si>
  <si>
    <t>Mar. 01, 2017shares</t>
  </si>
  <si>
    <t>Feb. 27, 2017shares</t>
  </si>
  <si>
    <t>Dec. 22, 2016property</t>
  </si>
  <si>
    <t>Operations [Line Items]</t>
  </si>
  <si>
    <t>Number of real estate properties (property) | property</t>
  </si>
  <si>
    <t>Rentable square feet (sqft) | ft²</t>
  </si>
  <si>
    <t>Occupancy rate</t>
  </si>
  <si>
    <t>99.50%</t>
  </si>
  <si>
    <t>Weighted average remaining lease term</t>
  </si>
  <si>
    <t>8 years 9 months 18 days</t>
  </si>
  <si>
    <t>Common stock, par value (in dollars per share) | $ / shares</t>
  </si>
  <si>
    <t>Antidilutive securities (in shares)</t>
  </si>
  <si>
    <t>Conversion of stock (in shares)</t>
  </si>
  <si>
    <t>Common stock and preferred stock authorized (in shares)</t>
  </si>
  <si>
    <t>Preferred stock, par value (in dollars per share) | $ / shares</t>
  </si>
  <si>
    <t>Proceeds from issuance of preferred stock, net | $</t>
  </si>
  <si>
    <t>OP Units</t>
  </si>
  <si>
    <t>Reverse stock split conversion ratio</t>
  </si>
  <si>
    <t>OP Units | Advisor</t>
  </si>
  <si>
    <t>OP Units | Service Provider</t>
  </si>
  <si>
    <t>OP Units | Limited Partner</t>
  </si>
  <si>
    <t>OP Units | Investor</t>
  </si>
  <si>
    <t>OPP (LTIP Units)</t>
  </si>
  <si>
    <t>Share price (in dollars per share) | $ / shares</t>
  </si>
  <si>
    <t>Tender offer (in shares)</t>
  </si>
  <si>
    <t>Tender offer price (in dollars per share) | $ / shares</t>
  </si>
  <si>
    <t>Tender offer common stock purchases (in shares)</t>
  </si>
  <si>
    <t>Tender offer common stock purchases | $</t>
  </si>
  <si>
    <t>Preferred stock, liquidation preference (in dollars per share) | $ / shares</t>
  </si>
  <si>
    <t>Option to buy additional preferred shares, period</t>
  </si>
  <si>
    <t>30 days</t>
  </si>
  <si>
    <t>Preferred stock, additional shares authorized (in shares)</t>
  </si>
  <si>
    <t>Number of shares issued (in shares)</t>
  </si>
  <si>
    <t>Consideration received on sale of stock, gross | $</t>
  </si>
  <si>
    <t>Sale of stock offering price (in dollars per share) | $ / shares</t>
  </si>
  <si>
    <t>Net proceeds from sale of stock | $</t>
  </si>
  <si>
    <t>IPO</t>
  </si>
  <si>
    <t>United States</t>
  </si>
  <si>
    <t>Target portfolio investment</t>
  </si>
  <si>
    <t>50.60%</t>
  </si>
  <si>
    <t>Europe</t>
  </si>
  <si>
    <t>49.40%</t>
  </si>
  <si>
    <t>United Kingdom</t>
  </si>
  <si>
    <t>Summary of Significant Accounting Policies - Narrative (Details) $ / shares in Units, $ in Thousands</t>
  </si>
  <si>
    <t>Jun. 02, 2015</t>
  </si>
  <si>
    <t>Dec. 31, 2017USD ($)ft²acquisitionsegmenttenantproperty$ / shares</t>
  </si>
  <si>
    <t>Dec. 31, 2016USD ($)ft²property$ / shares</t>
  </si>
  <si>
    <t>Dec. 31, 2015USD ($)</t>
  </si>
  <si>
    <t>Dec. 31, 2014USD ($)</t>
  </si>
  <si>
    <t>May 24, 2017$ / shares</t>
  </si>
  <si>
    <t>Jun. 30, 2014$ / shares</t>
  </si>
  <si>
    <t>Summary Of Significant Accounting Policies [Line Items]</t>
  </si>
  <si>
    <t>Straight-line rents receivable</t>
  </si>
  <si>
    <t>Unbilled rental revenue</t>
  </si>
  <si>
    <t>Reduction in income tax payable due to overstatement</t>
  </si>
  <si>
    <t>Increase in accumulated other comprehensive income (loss) due to understatement</t>
  </si>
  <si>
    <t>Adjustments to comprehensive income (loss) attributable to common stockholders</t>
  </si>
  <si>
    <t>Number of real estate properties held for sale (property) | property</t>
  </si>
  <si>
    <t>Useful life, buildings</t>
  </si>
  <si>
    <t>40 years</t>
  </si>
  <si>
    <t>Useful life, land improvements</t>
  </si>
  <si>
    <t>15 years</t>
  </si>
  <si>
    <t>Useful life, fixtures and improvements</t>
  </si>
  <si>
    <t>5 years</t>
  </si>
  <si>
    <t>Cash in excess of FDIC limit</t>
  </si>
  <si>
    <t>Cash in excess of FSCS limit</t>
  </si>
  <si>
    <t>Cash in excess of European limits</t>
  </si>
  <si>
    <t>Current income tax provision</t>
  </si>
  <si>
    <t>Deferred income tax provision (benefit)</t>
  </si>
  <si>
    <t>Valuation allowance</t>
  </si>
  <si>
    <t>Income tax expense (benefit)</t>
  </si>
  <si>
    <t>Number of reportable segments (segment) | segment</t>
  </si>
  <si>
    <t>Number of tenants (tenant) | tenant</t>
  </si>
  <si>
    <t>Number of acquisitions classified as asset (acquisition) | acquisition</t>
  </si>
  <si>
    <t>Accounting Standards Update 2016-18</t>
  </si>
  <si>
    <t>Decrease in restricted cash from financing activities</t>
  </si>
  <si>
    <t>Multi-Year Outperformance Plan</t>
  </si>
  <si>
    <t>Equity based compensation, requisite service period</t>
  </si>
  <si>
    <t>Adjustment</t>
  </si>
  <si>
    <t>Minimum</t>
  </si>
  <si>
    <t>Lease-up period</t>
  </si>
  <si>
    <t>12 months</t>
  </si>
  <si>
    <t>Maximum</t>
  </si>
  <si>
    <t>18 months</t>
  </si>
  <si>
    <t>Summary of Significant Accounting Policies - Geographic Distribution of Real Estate Investments (Details) - USD ($) $ in Thousands</t>
  </si>
  <si>
    <t>3 Months Ended</t>
  </si>
  <si>
    <t>Sep. 30, 2017</t>
  </si>
  <si>
    <t>Mar. 31, 2017</t>
  </si>
  <si>
    <t>Sep. 30, 2016</t>
  </si>
  <si>
    <t>Jun. 30, 2016</t>
  </si>
  <si>
    <t>Mar. 31, 2016</t>
  </si>
  <si>
    <t>Segment Reporting Information [Line Items]</t>
  </si>
  <si>
    <t>Investments in Real Estate:</t>
  </si>
  <si>
    <t>Real Estate Investing</t>
  </si>
  <si>
    <t>Real Estate Investing | United States</t>
  </si>
  <si>
    <t>Real Estate Investing | United Kingdom</t>
  </si>
  <si>
    <t>Real Estate Investing | Europe</t>
  </si>
  <si>
    <t>Merger Transaction - Narrative (Details)</t>
  </si>
  <si>
    <t>Dec. 22, 2016USD ($)installment$ / sharesshares</t>
  </si>
  <si>
    <t>Dec. 21, 2016USD ($)$ / shares</t>
  </si>
  <si>
    <t>Dec. 16, 2016USD ($)shares</t>
  </si>
  <si>
    <t>Dec. 31, 2017USD ($)$ / shares</t>
  </si>
  <si>
    <t>Dec. 31, 2016USD ($)$ / shares</t>
  </si>
  <si>
    <t>Business Acquisition [Line Items]</t>
  </si>
  <si>
    <t>Reimbursement from related party | $</t>
  </si>
  <si>
    <t>The Letter Agreement</t>
  </si>
  <si>
    <t>Percent over gross offering proceeds to trigger Advisor reimbursement</t>
  </si>
  <si>
    <t>2.00%</t>
  </si>
  <si>
    <t>Period of installments</t>
  </si>
  <si>
    <t>8 months</t>
  </si>
  <si>
    <t>Multiple for valuing Class B Units</t>
  </si>
  <si>
    <t>Period for valuing Class B Units</t>
  </si>
  <si>
    <t>Number of equal cash installments (installment) | installment</t>
  </si>
  <si>
    <t>Class B Units | The Letter Agreement</t>
  </si>
  <si>
    <t>Number of shares as reimbursement (in shares) | shares</t>
  </si>
  <si>
    <t>Share price (in dollars per share)</t>
  </si>
  <si>
    <t>Merger Agreement</t>
  </si>
  <si>
    <t>Equity consideration (in shares) | shares</t>
  </si>
  <si>
    <t>Value of consideration | $</t>
  </si>
  <si>
    <t>Merger Agreement | Common Stock</t>
  </si>
  <si>
    <t>Common stock conversion ratio</t>
  </si>
  <si>
    <t>Merger Agreement | Common Stock | Class B Units</t>
  </si>
  <si>
    <t>Merger Agreement | American Realty Capital Global Trust II, Inc.</t>
  </si>
  <si>
    <t>Merger Transaction - Consideration Transferred (Details) - Merger Agreement - USD ($) $ in Thousands</t>
  </si>
  <si>
    <t>Dec. 22, 2016</t>
  </si>
  <si>
    <t>Dec. 21, 2016</t>
  </si>
  <si>
    <t>Fair Value of Consideration Transferred:</t>
  </si>
  <si>
    <t>Cash</t>
  </si>
  <si>
    <t>Total Consideration Transferred</t>
  </si>
  <si>
    <t>Merger Transaction - Assets Acquired and Liabilities Assumed (Details) - Merger Agreement $ in Thousands</t>
  </si>
  <si>
    <t>Dec. 22, 2016USD ($)</t>
  </si>
  <si>
    <t>Total Consideration:</t>
  </si>
  <si>
    <t>Fair value of Company's shares of Common Stock issued, net of fractional shares</t>
  </si>
  <si>
    <t>Assets Acquired at Fair Value</t>
  </si>
  <si>
    <t>Total real estate investments, at fair value</t>
  </si>
  <si>
    <t>Derivatives, at fair value</t>
  </si>
  <si>
    <t>Related party notes receivable acquired in Merger</t>
  </si>
  <si>
    <t>Total Assets Acquired at Fair Value</t>
  </si>
  <si>
    <t>Liabilities Assumed at Fair Value</t>
  </si>
  <si>
    <t>Mortgage notes payable</t>
  </si>
  <si>
    <t>Mortgage (discount) premium, net</t>
  </si>
  <si>
    <t>Mezzanine facility</t>
  </si>
  <si>
    <t>Mezzanine discount, net</t>
  </si>
  <si>
    <t>Dividend payable</t>
  </si>
  <si>
    <t>Total Liabilities Assumed at Fair Value</t>
  </si>
  <si>
    <t>Net assets acquired excluding cash</t>
  </si>
  <si>
    <t>Cash acquired on acquisition</t>
  </si>
  <si>
    <t>Real Estate Investments, Net - Narrative (Details) $ in Thousands</t>
  </si>
  <si>
    <t>Dec. 31, 2017USD ($)property</t>
  </si>
  <si>
    <t>Dec. 31, 2016USD ($)property</t>
  </si>
  <si>
    <t>Dec. 31, 2015USD ($)property</t>
  </si>
  <si>
    <t>Income Statement, Balance Sheet and Additional Disclosures by Disposal Groups, Including Discontinued Operations [Line Items]</t>
  </si>
  <si>
    <t>Real estate acquisitions (property) | property</t>
  </si>
  <si>
    <t>Gains on dispositions of real estate investments, before offset</t>
  </si>
  <si>
    <t>Number of properties sold (property) | property</t>
  </si>
  <si>
    <t>Advisor</t>
  </si>
  <si>
    <t>Kulicke &amp; Soffa</t>
  </si>
  <si>
    <t>Real Estate Investments, Net - Property Acquisitions (Details) $ in Thousands</t>
  </si>
  <si>
    <t>Real estate investments, at cost:</t>
  </si>
  <si>
    <t>Total tangible assets</t>
  </si>
  <si>
    <t>Intangibles acquired:</t>
  </si>
  <si>
    <t>Total assets acquired, net</t>
  </si>
  <si>
    <t>Cash paid for acquired real estate investments</t>
  </si>
  <si>
    <t>Number of properties purchased | property</t>
  </si>
  <si>
    <t>In-place leases</t>
  </si>
  <si>
    <t>Assets acquired</t>
  </si>
  <si>
    <t>Above market lease assets</t>
  </si>
  <si>
    <t>Below market lease liabilities</t>
  </si>
  <si>
    <t>Real Estate Investments, Net - Real Estate Dispositions (Details)</t>
  </si>
  <si>
    <t>Dec. 31, 2017ft²property</t>
  </si>
  <si>
    <t>Dec. 31, 2016ft²property</t>
  </si>
  <si>
    <t>Dec. 31, 2015property</t>
  </si>
  <si>
    <t>Real Estate [Line Items]</t>
  </si>
  <si>
    <t>Square Feet (sqft) | ft²</t>
  </si>
  <si>
    <t>Fresenius II</t>
  </si>
  <si>
    <t>Garden Ridge</t>
  </si>
  <si>
    <t>Dollar General</t>
  </si>
  <si>
    <t>Dollar General - Choctaw</t>
  </si>
  <si>
    <t>Dollar Tree - 8-Pack</t>
  </si>
  <si>
    <t>Dollar General - Allentown</t>
  </si>
  <si>
    <t>Dollar General - Uniontown</t>
  </si>
  <si>
    <t>Dollar General - 15-Pack</t>
  </si>
  <si>
    <t>Fresenius I</t>
  </si>
  <si>
    <t>Hotel Winston</t>
  </si>
  <si>
    <t>Garden Ridge, Arizona</t>
  </si>
  <si>
    <t>Garden Ridge, Kentucky</t>
  </si>
  <si>
    <t>Real Estate Investments, Net - Intangible Lease Assets and Liabilities (Details) - USD ($) $ in Thousands</t>
  </si>
  <si>
    <t>Intangible assets:</t>
  </si>
  <si>
    <t>Gross Carrying Amount</t>
  </si>
  <si>
    <t>Accumulated Amortization</t>
  </si>
  <si>
    <t>Net Carrying amount</t>
  </si>
  <si>
    <t>Intangible liabilities:</t>
  </si>
  <si>
    <t>Gross Carrying Amount. Below-market leases</t>
  </si>
  <si>
    <t>Accumulated Amortization, Below-market leases</t>
  </si>
  <si>
    <t>Net Carrying amount, Below-market leases</t>
  </si>
  <si>
    <t>Gross Carrying Amount, Above-market ground lease</t>
  </si>
  <si>
    <t>Accumulated Amortization, Above-market ground lease</t>
  </si>
  <si>
    <t>Net Carrying amount, Above-market ground lease</t>
  </si>
  <si>
    <t>Below-market ground leases</t>
  </si>
  <si>
    <t>Real Estate Investments, Net - Amortization Periods and Projected Amortization Expense for Leases (Details) - USD ($) $ in Thousands</t>
  </si>
  <si>
    <t>2018 | Depreciation and Amortization</t>
  </si>
  <si>
    <t>2018 | Rental Income</t>
  </si>
  <si>
    <t>2018 | Property Operating Expense</t>
  </si>
  <si>
    <t>2019 | Depreciation and Amortization</t>
  </si>
  <si>
    <t>2019 | Rental Income</t>
  </si>
  <si>
    <t>2019 | Property Operating Expense</t>
  </si>
  <si>
    <t>2020 | Depreciation and Amortization</t>
  </si>
  <si>
    <t>2020 | Rental Income</t>
  </si>
  <si>
    <t>2020 | Property Operating Expense</t>
  </si>
  <si>
    <t>2021 | Depreciation and Amortization</t>
  </si>
  <si>
    <t>2021 | Rental Income</t>
  </si>
  <si>
    <t>2021 | Property Operating Expense</t>
  </si>
  <si>
    <t>2022 | Depreciation and Amortization</t>
  </si>
  <si>
    <t>2022 | Rental Income</t>
  </si>
  <si>
    <t>2022 | Property Operating Expense</t>
  </si>
  <si>
    <t>In-place leases | Depreciation and Amortization</t>
  </si>
  <si>
    <t>Weighted-Average Amortization Years</t>
  </si>
  <si>
    <t>8 years 1 month 6 days</t>
  </si>
  <si>
    <t>In-place leases | 2018 | Depreciation and Amortization</t>
  </si>
  <si>
    <t>In-place leases | 2019 | Depreciation and Amortization</t>
  </si>
  <si>
    <t>In-place leases | 2020 | Depreciation and Amortization</t>
  </si>
  <si>
    <t>In-place leases | 2021 | Depreciation and Amortization</t>
  </si>
  <si>
    <t>In-place leases | 2022 | Depreciation and Amortization</t>
  </si>
  <si>
    <t>Above market lease assets | Rental Income</t>
  </si>
  <si>
    <t>7 years 8 months 12 days</t>
  </si>
  <si>
    <t>Above market lease assets | 2018 | Rental Income</t>
  </si>
  <si>
    <t>Above market lease assets | 2019 | Rental Income</t>
  </si>
  <si>
    <t>Above market lease assets | 2020 | Rental Income</t>
  </si>
  <si>
    <t>Above market lease assets | 2021 | Rental Income</t>
  </si>
  <si>
    <t>Above market lease assets | 2022 | Rental Income</t>
  </si>
  <si>
    <t>Below market lease liabilities | Rental Income</t>
  </si>
  <si>
    <t>9 years 7 months 6 days</t>
  </si>
  <si>
    <t>Below market lease liabilities | 2018 | Rental Income</t>
  </si>
  <si>
    <t>Below market lease liabilities | 2019 | Rental Income</t>
  </si>
  <si>
    <t>Below market lease liabilities | 2020 | Rental Income</t>
  </si>
  <si>
    <t>Below market lease liabilities | 2021 | Rental Income</t>
  </si>
  <si>
    <t>Below market lease liabilities | 2022 | Rental Income</t>
  </si>
  <si>
    <t>Below market ground lease assets | Property Operating Expense</t>
  </si>
  <si>
    <t>31 years 10 months 24 days</t>
  </si>
  <si>
    <t>Below market ground lease assets | 2018 | Property Operating Expense</t>
  </si>
  <si>
    <t>Below market ground lease assets | 2019 | Property Operating Expense</t>
  </si>
  <si>
    <t>Below market ground lease assets | 2020 | Property Operating Expense</t>
  </si>
  <si>
    <t>Below market ground lease assets | 2021 | Property Operating Expense</t>
  </si>
  <si>
    <t>Below market ground lease assets | 2022 | Property Operating Expense</t>
  </si>
  <si>
    <t>Above market ground lease liabilities | Property Operating Expense</t>
  </si>
  <si>
    <t>31 years 8 months 12 days</t>
  </si>
  <si>
    <t>Above market ground lease liabilities | 2018 | Property Operating Expense</t>
  </si>
  <si>
    <t>Above market ground lease liabilities | 2019 | Property Operating Expense</t>
  </si>
  <si>
    <t>Above market ground lease liabilities | 2020 | Property Operating Expense</t>
  </si>
  <si>
    <t>Above market ground lease liabilities | 2021 | Property Operating Expense</t>
  </si>
  <si>
    <t>Above market ground lease liabilities | 2022 | Property Operating Expense</t>
  </si>
  <si>
    <t>Real Estate Investments, Net - Future Minimum Rental Payments for Operating Leases (Details) - Dec. 31, 2017 $ in Thousands</t>
  </si>
  <si>
    <t>USD ($)</t>
  </si>
  <si>
    <t>€ / $</t>
  </si>
  <si>
    <t>£ / $</t>
  </si>
  <si>
    <t>Thereafter</t>
  </si>
  <si>
    <t>Foreign currency exchange rate</t>
  </si>
  <si>
    <t>Real Estate Investments, Net - Revenue from External Customers and Long-Lived Assets, by Geographical Areas (Details)</t>
  </si>
  <si>
    <t>Real Estate Investments [Line Items]</t>
  </si>
  <si>
    <t>Entity wide revenue percentage</t>
  </si>
  <si>
    <t>22.10%</t>
  </si>
  <si>
    <t>21.90%</t>
  </si>
  <si>
    <t>19.20%</t>
  </si>
  <si>
    <t>Texas</t>
  </si>
  <si>
    <t>11.50%</t>
  </si>
  <si>
    <t>Mortgage Notes Payable, Net - Schedule of Long-term Debt Instruments (Details) $ in Thousands</t>
  </si>
  <si>
    <t>Dec. 31, 2016USD ($)</t>
  </si>
  <si>
    <t>Jun. 30, 2016property</t>
  </si>
  <si>
    <t>Debt Instrument [Line Items]</t>
  </si>
  <si>
    <t>Encumbered properties (property) | property</t>
  </si>
  <si>
    <t>Outstanding loan amount</t>
  </si>
  <si>
    <t>Mortgage discount</t>
  </si>
  <si>
    <t>Deferred financing costs, net of accumulated amortization</t>
  </si>
  <si>
    <t>Effective Interest Rate</t>
  </si>
  <si>
    <t>3.00%</t>
  </si>
  <si>
    <t>Mortgage notes payable | EUR</t>
  </si>
  <si>
    <t>Mortgage notes payable | EUR | Finnair</t>
  </si>
  <si>
    <t>2.20%</t>
  </si>
  <si>
    <t>Mortgage notes payable | EUR | Tokmanni</t>
  </si>
  <si>
    <t>2.40%</t>
  </si>
  <si>
    <t>Mortgage notes payable | EUR | Auchan</t>
  </si>
  <si>
    <t>1.70%</t>
  </si>
  <si>
    <t>Mortgage notes payable | EUR | Pole Emploi</t>
  </si>
  <si>
    <t>Mortgage notes payable | EUR | Sagemcom</t>
  </si>
  <si>
    <t>Mortgage notes payable | EUR | Worldline</t>
  </si>
  <si>
    <t>1.90%</t>
  </si>
  <si>
    <t>Mortgage notes payable | EUR | DCNS</t>
  </si>
  <si>
    <t>1.50%</t>
  </si>
  <si>
    <t>Mortgage notes payable | EUR | ID Logistics II</t>
  </si>
  <si>
    <t>1.30%</t>
  </si>
  <si>
    <t>Mortgage notes payable | EUR | Rheinmetall</t>
  </si>
  <si>
    <t>2.60%</t>
  </si>
  <si>
    <t>Mortgage notes payable | EUR | OBI DIY</t>
  </si>
  <si>
    <t>Mortgage notes payable | EUR | RWE AG</t>
  </si>
  <si>
    <t>1.60%</t>
  </si>
  <si>
    <t>Mortgage notes payable | EUR | Rexam</t>
  </si>
  <si>
    <t>1.80%</t>
  </si>
  <si>
    <t>Mortgage notes payable | EUR | Metro Tonic</t>
  </si>
  <si>
    <t>Mortgage notes payable | EUR | ID Logistics I</t>
  </si>
  <si>
    <t>1.00%</t>
  </si>
  <si>
    <t>Mortgage notes payable | EUR | DB Luxembourg</t>
  </si>
  <si>
    <t>1.40%</t>
  </si>
  <si>
    <t>Mortgage notes payable | EUR | ING Amsterdam</t>
  </si>
  <si>
    <t>Mortgage notes payable | GBP-USD</t>
  </si>
  <si>
    <t>Mortgage notes payable | GBP-USD | McDonald's</t>
  </si>
  <si>
    <t>4.10%</t>
  </si>
  <si>
    <t>Mortgage notes payable | GBP-USD | Wickes Building Supplies I</t>
  </si>
  <si>
    <t>3.70%</t>
  </si>
  <si>
    <t>Mortgage notes payable | GBP-USD | Everything Everywhere</t>
  </si>
  <si>
    <t>4.00%</t>
  </si>
  <si>
    <t>Mortgage notes payable | GBP-USD | Thames Water</t>
  </si>
  <si>
    <t>Mortgage notes payable | GBP-USD | Wickes Building Supplies II</t>
  </si>
  <si>
    <t>4.20%</t>
  </si>
  <si>
    <t>Mortgage notes payable | GBP-USD | Northern Rock</t>
  </si>
  <si>
    <t>4.40%</t>
  </si>
  <si>
    <t>Mortgage notes payable | GBP-USD | Wickes Building Supplies III</t>
  </si>
  <si>
    <t>4.30%</t>
  </si>
  <si>
    <t>Mortgage notes payable | GBP-USD | Provident Financial</t>
  </si>
  <si>
    <t>Mortgage notes payable | GBP-USD | Crown Crest</t>
  </si>
  <si>
    <t>Mortgage notes payable | GBP-USD | Aviva</t>
  </si>
  <si>
    <t>3.80%</t>
  </si>
  <si>
    <t>Mortgage notes payable | GBP-USD | Bradford &amp; Bingley</t>
  </si>
  <si>
    <t>3.50%</t>
  </si>
  <si>
    <t>Mortgage notes payable | GBP-USD | Intier Automotive Interiors</t>
  </si>
  <si>
    <t>Mortgage notes payable | GBP-USD | Capgemini</t>
  </si>
  <si>
    <t>3.20%</t>
  </si>
  <si>
    <t>Mortgage notes payable | GBP-USD | Fujitsu</t>
  </si>
  <si>
    <t>Mortgage notes payable | GBP-USD | Amcor Packaging</t>
  </si>
  <si>
    <t>Mortgage notes payable | GBP-USD | Fife Council</t>
  </si>
  <si>
    <t>Mortgage notes payable | GBP-USD | Malthrust</t>
  </si>
  <si>
    <t>Mortgage notes payable | GBP-USD | Talk Talk</t>
  </si>
  <si>
    <t>Mortgage notes payable | GBP-USD | HBOS</t>
  </si>
  <si>
    <t>Mortgage notes payable | GBP-USD | DFS Trading, Five Pack</t>
  </si>
  <si>
    <t>3.40%</t>
  </si>
  <si>
    <t>Mortgage notes payable | GBP-USD | DFS Trading, Two Pack</t>
  </si>
  <si>
    <t>Mortgage notes payable | GBP-USD | HP Enterprise Services</t>
  </si>
  <si>
    <t>Mortgage notes payable | GBP-USD | Foster Wheeler</t>
  </si>
  <si>
    <t>Mortgage notes payable | GBP-USD | Harper Collins</t>
  </si>
  <si>
    <t>Mortgage notes payable | GBP-USD | NCR Dundee</t>
  </si>
  <si>
    <t>2.90%</t>
  </si>
  <si>
    <t>Mortgage notes payable | USD</t>
  </si>
  <si>
    <t>Mortgage notes payable | USD | Quest Diagnostics</t>
  </si>
  <si>
    <t>2.80%</t>
  </si>
  <si>
    <t>Mortgage notes payable | USD | Quest Diagnostics | LIBOR</t>
  </si>
  <si>
    <t>Interest rate</t>
  </si>
  <si>
    <t>Mortgage notes payable | USD | Western Digital</t>
  </si>
  <si>
    <t>5.30%</t>
  </si>
  <si>
    <t>Mortgage notes payable | USD | AT&amp;T Services</t>
  </si>
  <si>
    <t>Mortgage notes payable | USD | AT&amp;T Services | Adjusted LIBOR</t>
  </si>
  <si>
    <t>Mortgage notes payable | USD | FedEx Freight</t>
  </si>
  <si>
    <t>4.50%</t>
  </si>
  <si>
    <t>Mortgage notes payable | USD | Veolia Water</t>
  </si>
  <si>
    <t>5.20%</t>
  </si>
  <si>
    <t>Mortgage notes payable | USD | Encanto Restaurants</t>
  </si>
  <si>
    <t>0.00%</t>
  </si>
  <si>
    <t>6.30%</t>
  </si>
  <si>
    <t>Multi-Tenant Mortgage Loan | Mortgage notes payable | USD</t>
  </si>
  <si>
    <t>Mortgage Notes Payable, Net - Narrative (Details) € in Millions, £ in Millions, $ in Millions</t>
  </si>
  <si>
    <t>Jan. 26, 2018USD ($)ft²sate</t>
  </si>
  <si>
    <t>Oct. 30, 2017USD ($)</t>
  </si>
  <si>
    <t>Oct. 27, 2017USD ($)ft²propertysubsidiarysate</t>
  </si>
  <si>
    <t>Jan. 31, 2018EUR (€)agreement</t>
  </si>
  <si>
    <t>Dec. 31, 2017GBP (£)</t>
  </si>
  <si>
    <t>Dec. 31, 2017USD ($)ft²</t>
  </si>
  <si>
    <t>Dec. 31, 2017GBP (£)ft²</t>
  </si>
  <si>
    <t>Dec. 31, 2016ft²</t>
  </si>
  <si>
    <t>Number of subsidiaries (subsidiary) | subsidiary</t>
  </si>
  <si>
    <t>Carrying value of encumbered assets</t>
  </si>
  <si>
    <t>Revolving Credit Facility</t>
  </si>
  <si>
    <t>Repayment of debt</t>
  </si>
  <si>
    <t>Revolving Credit Facility | Subsequent Event</t>
  </si>
  <si>
    <t>Repayments of principal mortgage balance</t>
  </si>
  <si>
    <t>Line of Credit</t>
  </si>
  <si>
    <t>Outstanding loan amount in breach of covenant</t>
  </si>
  <si>
    <t>Repayments of principal mortgage balance | £</t>
  </si>
  <si>
    <t>Mortgage notes payable | Subsequent Event</t>
  </si>
  <si>
    <t>Repayments of principal mortgage balance | €</t>
  </si>
  <si>
    <t>Number of note payable agreements (agreement) | agreement</t>
  </si>
  <si>
    <t>Mortgage notes payable | Multi-Tenant Mortgage Loan</t>
  </si>
  <si>
    <t>Face (par) amount of debt instrument at time of issuance</t>
  </si>
  <si>
    <t>Stated interest rate</t>
  </si>
  <si>
    <t>4.369%</t>
  </si>
  <si>
    <t>Number of leased offices and industrial properties (property) | property</t>
  </si>
  <si>
    <t>Number of States in which mortgaged properties are located (state) | sate</t>
  </si>
  <si>
    <t>Accrued interest and closing costs</t>
  </si>
  <si>
    <t>Mortgage notes payable | Multi-Tenant Mortgage Loan | Subsequent Event</t>
  </si>
  <si>
    <t>4.32%</t>
  </si>
  <si>
    <t>Merger Agreement | Mortgage notes payable</t>
  </si>
  <si>
    <t>Fair value of debt</t>
  </si>
  <si>
    <t>Mortgage Notes Payable, Net - Schedule of Maturities of Long-Term Debt (Details) $ in Thousands</t>
  </si>
  <si>
    <t>Dec. 31, 2017USD ($)</t>
  </si>
  <si>
    <t>Dec. 31, 2017€ / $</t>
  </si>
  <si>
    <t>Dec. 31, 2017£ / $</t>
  </si>
  <si>
    <t>Credit Facilities (Details) £ in Millions</t>
  </si>
  <si>
    <t>Oct. 27, 2017USD ($)</t>
  </si>
  <si>
    <t>Sep. 18, 2017USD ($)</t>
  </si>
  <si>
    <t>Jul. 24, 2017USD ($)extension</t>
  </si>
  <si>
    <t>Jul. 24, 2017EUR (€)extension</t>
  </si>
  <si>
    <t>Jul. 24, 2017GBP (£)extension</t>
  </si>
  <si>
    <t>Mar. 30, 2017USD ($)</t>
  </si>
  <si>
    <t>Mar. 30, 2017EUR (€)</t>
  </si>
  <si>
    <t>Aug. 08, 2016USD ($)</t>
  </si>
  <si>
    <t>Feb. 04, 2015EUR (€)</t>
  </si>
  <si>
    <t>Feb. 04, 2015GBP (£)</t>
  </si>
  <si>
    <t>Jul. 25, 2013USD ($)</t>
  </si>
  <si>
    <t>Dec. 31, 2017EUR (€)</t>
  </si>
  <si>
    <t>Oct. 01, 2017EUR (€)</t>
  </si>
  <si>
    <t>Oct. 01, 2017GBP (£)</t>
  </si>
  <si>
    <t>Jul. 24, 2017EUR (€)</t>
  </si>
  <si>
    <t>Jul. 24, 2017GBP (£)</t>
  </si>
  <si>
    <t>Dec. 31, 2016EUR (€)</t>
  </si>
  <si>
    <t>Dec. 31, 2016GBP (£)</t>
  </si>
  <si>
    <t>Dec. 22, 2016EUR (€)</t>
  </si>
  <si>
    <t>Line of Credit Facility [Line Items]</t>
  </si>
  <si>
    <t>Revolving credit facilities</t>
  </si>
  <si>
    <t>Unsecured debt</t>
  </si>
  <si>
    <t>Borrowings under credit facilities</t>
  </si>
  <si>
    <t>Debt outstanding</t>
  </si>
  <si>
    <t>Interest rate swaps (EUR) | Designated as Hedging Instrument | Swap</t>
  </si>
  <si>
    <t>Derivative notional amount</t>
  </si>
  <si>
    <t>Interest rate swaps (EUR) | Designated as Hedging Instrument | Swap | GBP-USD</t>
  </si>
  <si>
    <t>Interest rate swaps (EUR) | Designated as Hedging Instrument | Swap | EUR</t>
  </si>
  <si>
    <t>Revolving Credit Facility | JPMorgan Chase Bank, N.A.</t>
  </si>
  <si>
    <t>Maximum borrowing capacity</t>
  </si>
  <si>
    <t>Commitment fee</t>
  </si>
  <si>
    <t>50.00%</t>
  </si>
  <si>
    <t>Remaining borrowing capacity</t>
  </si>
  <si>
    <t>Revolving Credit Facility | JPMorgan Chase Bank, N.A. | Above Threshold</t>
  </si>
  <si>
    <t>Unused capacity commitment fee</t>
  </si>
  <si>
    <t>0.25%</t>
  </si>
  <si>
    <t>Revolving Credit Facility | JPMorgan Chase Bank, N.A. | Below Threshold</t>
  </si>
  <si>
    <t>0.15%</t>
  </si>
  <si>
    <t>Revolving Credit Facility | JPMorgan Chase Bank, N.A. | Line of Credit Facility, Base Rate, Option Three</t>
  </si>
  <si>
    <t>Revolving Credit Facility | JPMorgan Chase Bank, N.A. | Federal Funds Effective Swap Rate | Line of Credit Facility, Base Rate, Option Two</t>
  </si>
  <si>
    <t>0.05%</t>
  </si>
  <si>
    <t>Revolving Credit Facility | JPMorgan Chase Bank, N.A. | Base Rate | Maximum | Line of Credit Facility, Interest Rate, Option Two</t>
  </si>
  <si>
    <t>1.20%</t>
  </si>
  <si>
    <t>Revolving Credit Facility | JPMorgan Chase Bank, N.A. | Base Rate | Minimum | Line of Credit Facility, Interest Rate, Option Two</t>
  </si>
  <si>
    <t>0.60%</t>
  </si>
  <si>
    <t>Revolving Credit Facility | JPMorgan Chase Bank, N.A. | LIBOR | Maximum | Line of Credit Facility, Interest Rate, Option One</t>
  </si>
  <si>
    <t>Revolving Credit Facility | JPMorgan Chase Bank, N.A. | LIBOR | Minimum | Line of Credit Facility, Interest Rate, Option One</t>
  </si>
  <si>
    <t>Senior Unsecured Multi-Currency Revolving Credit Facility | KeyBank National Association | Unsecured Debt</t>
  </si>
  <si>
    <t>Increase in aggregate commitments</t>
  </si>
  <si>
    <t>Total line of credit commitment</t>
  </si>
  <si>
    <t>Number of extensions (extension) | extension</t>
  </si>
  <si>
    <t>Extension term on debt</t>
  </si>
  <si>
    <t>1 year</t>
  </si>
  <si>
    <t>Debt instrument, weighted average effective interest rate (percent)</t>
  </si>
  <si>
    <t>2.70%</t>
  </si>
  <si>
    <t>Senior Unsecured Multi-Currency Revolving Credit Facility | KeyBank National Association | Unsecured Debt | Federal Funds Effective Swap Rate</t>
  </si>
  <si>
    <t>0.50%</t>
  </si>
  <si>
    <t>Senior Unsecured Multi-Currency Revolving Credit Facility | KeyBank National Association | Unsecured Debt | Base Rate | Maximum</t>
  </si>
  <si>
    <t>Senior Unsecured Multi-Currency Revolving Credit Facility | KeyBank National Association | Unsecured Debt | Base Rate | Minimum</t>
  </si>
  <si>
    <t>Senior Unsecured Multi-Currency Revolving Credit Facility | KeyBank National Association | Unsecured Debt | LIBOR</t>
  </si>
  <si>
    <t>Senior Unsecured Multi-Currency Revolving Credit Facility | KeyBank National Association | Unsecured Debt | LIBOR | Maximum</t>
  </si>
  <si>
    <t>Senior Unsecured Multi-Currency Revolving Credit Facility | KeyBank National Association | Unsecured Debt | LIBOR | Minimum</t>
  </si>
  <si>
    <t>Senior Unsecured Multi-Currency Revolving Credit Facility | Revolving Credit And Term Loan Facility | KeyBank National Association | Unsecured Debt</t>
  </si>
  <si>
    <t>Senior Unsecured Multi-Currency Revolving Credit Facility | Revolving Credit Facility | Interest rate swaps (EUR) | Designated as Hedging Instrument | Swap | GBP-USD</t>
  </si>
  <si>
    <t>Derivative, term of contract</t>
  </si>
  <si>
    <t>4 years 12 months</t>
  </si>
  <si>
    <t>Senior Unsecured Multi-Currency Revolving Credit Facility | Revolving Credit Facility | KeyBank National Association | Unsecured Debt</t>
  </si>
  <si>
    <t>Facility fee multiplier</t>
  </si>
  <si>
    <t>Senior Unsecured Multi-Currency Revolving Credit Facility | Revolving Credit Facility | KeyBank National Association | Unsecured Debt | Above Threshold</t>
  </si>
  <si>
    <t>Senior Unsecured Multi-Currency Revolving Credit Facility | Revolving Credit Facility | KeyBank National Association | Unsecured Debt | Below Threshold</t>
  </si>
  <si>
    <t>Senior Unsecured Multi-Currency Revolving Credit Facility | Term Loan Facility | KeyBank National Association | Unsecured Debt</t>
  </si>
  <si>
    <t>New Credit Facility, Dollar | Revolving Credit Facility | KeyBank National Association | Unsecured Debt</t>
  </si>
  <si>
    <t>New Credit Facility, Pounds | Revolving Credit Facility | KeyBank National Association | Unsecured Debt</t>
  </si>
  <si>
    <t>Revolving credit facilities | £</t>
  </si>
  <si>
    <t>New Credit Facility, Euro | Revolving Credit Facility | KeyBank National Association | Unsecured Debt</t>
  </si>
  <si>
    <t>Revolving credit facilities | €</t>
  </si>
  <si>
    <t>Credit Facility | Revolving Credit Facility | Interest rate swaps (EUR) | Designated as Hedging Instrument | Swap | GBP-USD</t>
  </si>
  <si>
    <t>Derivative notional amount | £</t>
  </si>
  <si>
    <t>Credit Facility | Revolving Credit Facility | JPMorgan Chase Bank, N.A.</t>
  </si>
  <si>
    <t>Termination of credit facility</t>
  </si>
  <si>
    <t>Credit Facility | Revolving Credit Facility | JPMorgan Chase Bank, N.A. | Line of Credit</t>
  </si>
  <si>
    <t>Repayments Of Debt, With Cash On Hand</t>
  </si>
  <si>
    <t>Credit Facility, Euro | Revolving Credit Facility | JPMorgan Chase Bank, N.A.</t>
  </si>
  <si>
    <t>Termination of credit facility | €</t>
  </si>
  <si>
    <t>Credit Facility, Pounds | Revolving Credit Facility | JPMorgan Chase Bank, N.A.</t>
  </si>
  <si>
    <t>Termination of credit facility | £</t>
  </si>
  <si>
    <t>Credit Facility, Dollar | Revolving Credit Facility | JPMorgan Chase Bank, N.A.</t>
  </si>
  <si>
    <t>Bridge Loan Facility | Bridge Loan</t>
  </si>
  <si>
    <t>Borrowings</t>
  </si>
  <si>
    <t>Term of debt</t>
  </si>
  <si>
    <t>364 days</t>
  </si>
  <si>
    <t>Mezzanine Loan Facility | Mortgage notes payable</t>
  </si>
  <si>
    <t>Borrowings | €</t>
  </si>
  <si>
    <t>8.25%</t>
  </si>
  <si>
    <t>Fair Value of Financial Instruments - Fair Value, Financial Instruments Measured on Recurring Basis (Details) - Fair Value, Measurements, Recurring - USD ($) $ in Thousands</t>
  </si>
  <si>
    <t>Fair Value, Assets and Liabilities Measured on Recurring and Nonrecurring Basis [Line Items]</t>
  </si>
  <si>
    <t>Equity fair value</t>
  </si>
  <si>
    <t>Quoted Prices in Active Markets Level 1 | Multi-Year Outperformance Plan</t>
  </si>
  <si>
    <t>Significant Other Observable Inputs Level 2 | Multi-Year Outperformance Plan</t>
  </si>
  <si>
    <t>Significant Unobservable Inputs Level 3 | Multi-Year Outperformance Plan</t>
  </si>
  <si>
    <t>Currency swaps</t>
  </si>
  <si>
    <t>Foreign currency liability, fair value</t>
  </si>
  <si>
    <t>Foreign currency asset fair value</t>
  </si>
  <si>
    <t>Currency swaps | Quoted Prices in Active Markets Level 1</t>
  </si>
  <si>
    <t>Currency swaps | Significant Other Observable Inputs Level 2</t>
  </si>
  <si>
    <t>Currency swaps | Significant Unobservable Inputs Level 3</t>
  </si>
  <si>
    <t>Foreign currency forwards</t>
  </si>
  <si>
    <t>Foreign currency forwards | Quoted Prices in Active Markets Level 1</t>
  </si>
  <si>
    <t>Foreign currency forwards | Significant Other Observable Inputs Level 2</t>
  </si>
  <si>
    <t>Foreign currency forwards | Significant Unobservable Inputs Level 3</t>
  </si>
  <si>
    <t>Interest rate swaps</t>
  </si>
  <si>
    <t>Interest rate swaps | Quoted Prices in Active Markets Level 1</t>
  </si>
  <si>
    <t>Interest rate swaps | Significant Other Observable Inputs Level 2</t>
  </si>
  <si>
    <t>Interest rate swaps | Significant Unobservable Inputs Level 3</t>
  </si>
  <si>
    <t>Put options</t>
  </si>
  <si>
    <t>Derivative asset fair value</t>
  </si>
  <si>
    <t>Put options | Quoted Prices in Active Markets Level 1</t>
  </si>
  <si>
    <t>Put options | Significant Other Observable Inputs Level 2</t>
  </si>
  <si>
    <t>Put options | Significant Unobservable Inputs Level 3</t>
  </si>
  <si>
    <t>Fair Value of Financial Instruments - Unobservable Input Reconciliation (Details) - Significant Unobservable Inputs Level 3 - Multi-Year Outperformance Plan $ in Thousands</t>
  </si>
  <si>
    <t>Fair Value, Instruments Classified in Shareholders' Equity Measured on Recurring Basis, Unobservable Input Reconciliation, Calculation [Roll Forward]</t>
  </si>
  <si>
    <t>Beginning balance</t>
  </si>
  <si>
    <t>Fair value adjustment</t>
  </si>
  <si>
    <t>Ending balance</t>
  </si>
  <si>
    <t>Fair Value of Financial Instruments - Quantitative Level 3 Inputs (Details) - Fair Value, Measurements, Recurring - Multi-Year Outperformance Plan - Monte Carlo Simulation - Significant Unobservable Inputs Level 3 $ in Thousands</t>
  </si>
  <si>
    <t>Fair Value Inputs, Equity, Quantitative Information [Line Items]</t>
  </si>
  <si>
    <t>OPP</t>
  </si>
  <si>
    <t>Input Value</t>
  </si>
  <si>
    <t>20.00%</t>
  </si>
  <si>
    <t>Fair Value of Financial Instruments - Fair Value, by Balance Sheet Grouping (Details) - USD ($) $ in Thousands</t>
  </si>
  <si>
    <t>Fair Value, Balance Sheet Grouping, Financial Statement Captions [Line Items]</t>
  </si>
  <si>
    <t>Mortgage notes payable, net</t>
  </si>
  <si>
    <t>Significant Unobservable Inputs Level 3 | Carrying Amount | Mortgage notes payable</t>
  </si>
  <si>
    <t>Fair value of debt instruments</t>
  </si>
  <si>
    <t>Mortgage discount, net</t>
  </si>
  <si>
    <t>Significant Unobservable Inputs Level 3 | Carrying Amount | Mortgage notes payable | Mezzanine Loan Facility</t>
  </si>
  <si>
    <t>Significant Unobservable Inputs Level 3 | Carrying Amount | Credit facility</t>
  </si>
  <si>
    <t>Significant Unobservable Inputs Level 3 | Carrying Amount | Credit facility | Senior Unsecured Multi-Currency Revolving Credit Facility</t>
  </si>
  <si>
    <t>Significant Unobservable Inputs Level 3 | Fair Value | Mortgage notes payable</t>
  </si>
  <si>
    <t>Significant Unobservable Inputs Level 3 | Fair Value | Mortgage notes payable | Mezzanine Loan Facility</t>
  </si>
  <si>
    <t>Significant Unobservable Inputs Level 3 | Fair Value | Credit facility</t>
  </si>
  <si>
    <t>Significant Unobservable Inputs Level 3 | Fair Value | Credit facility | Senior Unsecured Multi-Currency Revolving Credit Facility</t>
  </si>
  <si>
    <t>Derivative and Hedging Activities - Schedule of Derivative Instruments in Statement of Financial Positions, Fair Value (Details) - Significant Other Observable Inputs Level 2 - Swap - USD ($) $ in Thousands</t>
  </si>
  <si>
    <t>Designated as Hedging Instrument</t>
  </si>
  <si>
    <t>Derivatives, Fair Value [Line Items]</t>
  </si>
  <si>
    <t>Designated as Hedging Instrument | Derivative Financial Instruments, Assets And Liabilities | Foreign currency forwards | EUR-USD Forwards</t>
  </si>
  <si>
    <t>Designated as Hedging Instrument | Derivative Financial Instruments, Assets And Liabilities | Currency swaps | EUR-USD Forwards</t>
  </si>
  <si>
    <t>Designated as Hedging Instrument | Derivative Financial Instruments, Assets And Liabilities | Currency swaps | GBP-USD Forwards</t>
  </si>
  <si>
    <t>Designated as Hedging Instrument | Derivative Financial Instruments, Assets | Interest rate swaps | USD</t>
  </si>
  <si>
    <t>Designated as Hedging Instrument | Derivative Financial Instruments, Liabilities | Interest rate swaps | EUR-USD Forwards</t>
  </si>
  <si>
    <t>Designated as Hedging Instrument | Derivative Financial Instruments, Liabilities | Interest rate swaps | GBP-USD Forwards</t>
  </si>
  <si>
    <t>Not Designated as Hedging Instrument</t>
  </si>
  <si>
    <t>Not Designated as Hedging Instrument | Derivative Financial Instruments, Assets And Liabilities | Foreign currency forwards | EUR-USD Forwards</t>
  </si>
  <si>
    <t>Not Designated as Hedging Instrument | Derivative Financial Instruments, Assets | Foreign currency forwards | GBP-USD Forwards</t>
  </si>
  <si>
    <t>Not Designated as Hedging Instrument | Derivative Financial Instruments, Assets | Put options | EUR-USD Forwards</t>
  </si>
  <si>
    <t>Not Designated as Hedging Instrument | Derivative Financial Instruments, Assets | Put options | GBP-USD Forwards</t>
  </si>
  <si>
    <t>Not Designated as Hedging Instrument | Derivative Financial Instruments, Assets | Currency swaps | EUR-USD Forwards</t>
  </si>
  <si>
    <t>Not Designated as Hedging Instrument | Derivative Financial Instruments, Assets | Currency swaps | GBP-USD Forwards</t>
  </si>
  <si>
    <t>Not Designated as Hedging Instrument | Derivative Financial Instruments, Liabilities | Foreign currency forwards | GBP-USD Forwards</t>
  </si>
  <si>
    <t>Not Designated as Hedging Instrument | Derivative Financial Instruments, Liabilities | Interest rate swaps | EUR-USD Forwards</t>
  </si>
  <si>
    <t>Derivative and Hedging Activities - Narrative (Details) $ in Thousands, € in Millions, £ in Millions</t>
  </si>
  <si>
    <t>Jul. 24, 2017USD ($)</t>
  </si>
  <si>
    <t>Dec. 31, 2016USD ($)derivative</t>
  </si>
  <si>
    <t>Dec. 31, 2015USD ($)derivative</t>
  </si>
  <si>
    <t>Dec. 31, 2017derivative</t>
  </si>
  <si>
    <t>Oct. 01, 2017USD ($)</t>
  </si>
  <si>
    <t>Jul. 25, 2017USD ($)</t>
  </si>
  <si>
    <t>Dec. 31, 2016EUR (€)derivative</t>
  </si>
  <si>
    <t>Dec. 31, 2016GBP (£)derivative</t>
  </si>
  <si>
    <t>Jun. 30, 2016derivative</t>
  </si>
  <si>
    <t>May 16, 2015USD ($)€ / $£ / $</t>
  </si>
  <si>
    <t>Derivative [Line Items]</t>
  </si>
  <si>
    <t>Gains on ineffectiveness</t>
  </si>
  <si>
    <t>Loss from termination of derivative</t>
  </si>
  <si>
    <t>Derivative liability</t>
  </si>
  <si>
    <t>Credit facility denominated in foreign currency</t>
  </si>
  <si>
    <t>Exchange rate</t>
  </si>
  <si>
    <t>Real estate denominated in foreign currency</t>
  </si>
  <si>
    <t>Gain (loss) on derivative</t>
  </si>
  <si>
    <t>Proceeds retained by bank to reduce debt balance</t>
  </si>
  <si>
    <t>Fair value of derivatives in net liability position</t>
  </si>
  <si>
    <t>JPMorgan Chase Bank, N.A. | Revolving Credit Facility</t>
  </si>
  <si>
    <t>EUR-USD Forwards</t>
  </si>
  <si>
    <t>Exchange rate | € / $</t>
  </si>
  <si>
    <t>Real estate denominated in foreign currency | €</t>
  </si>
  <si>
    <t>EUR-USD Forwards | JPMorgan Chase Bank, N.A. | Revolving Credit Facility | Individual Investment</t>
  </si>
  <si>
    <t>GBP-USD Forwards</t>
  </si>
  <si>
    <t>Exchange rate | £ / $</t>
  </si>
  <si>
    <t>GBP-USD Forwards | JPMorgan Chase Bank, N.A. | Revolving Credit Facility | Individual Investment</t>
  </si>
  <si>
    <t>Remeasurement losses on foreign denominated draws</t>
  </si>
  <si>
    <t>Not Designated as Hedging Instrument | Adjustment</t>
  </si>
  <si>
    <t>Gains included in other comprehensive income (loss)</t>
  </si>
  <si>
    <t>Not Designated as Hedging Instrument | EUR-USD Forwards | JPMorgan Chase Bank, N.A. | Revolving Credit Facility | Individual Investment</t>
  </si>
  <si>
    <t>Not Designated as Hedging Instrument | GBP-USD Forwards | JPMorgan Chase Bank, N.A. | Revolving Credit Facility | Individual Investment</t>
  </si>
  <si>
    <t>Net Investment Hedging | Designated as Hedging Instrument</t>
  </si>
  <si>
    <t>Payment to settle derivatives</t>
  </si>
  <si>
    <t>Number of interest rate swaps terminated (derivative) | derivative</t>
  </si>
  <si>
    <t>Derivative instrument, amount novated</t>
  </si>
  <si>
    <t>Interest rate swaps | Not Designated as Hedging Instrument</t>
  </si>
  <si>
    <t>Interest rate swaps | Interest rate swaps (EUR) | Designated as Hedging Instrument | Interest Expense</t>
  </si>
  <si>
    <t>Estimate of time to transfer (months)</t>
  </si>
  <si>
    <t>Estimated net amount to be transferred</t>
  </si>
  <si>
    <t>Swap | Not Designated as Hedging Instrument</t>
  </si>
  <si>
    <t>Swap | Interest rate swaps (EUR) | Designated as Hedging Instrument</t>
  </si>
  <si>
    <t>Number of instruments (derivative) | derivative</t>
  </si>
  <si>
    <t>Swap | Interest rate swaps (EUR) | Designated as Hedging Instrument | EUR-USD Forwards</t>
  </si>
  <si>
    <t>Swap | Interest rate swaps (EUR) | Designated as Hedging Instrument | GBP-USD Forwards</t>
  </si>
  <si>
    <t>Swap | Interest rate swaps (EUR) | Not Designated as Hedging Instrument | EUR-USD Forwards</t>
  </si>
  <si>
    <t>Currency swaps | Net Investment Hedging | Designated as Hedging Instrument | EUR-USD Forwards</t>
  </si>
  <si>
    <t>Currency swaps | Net Investment Hedging | Designated as Hedging Instrument | GBP-USD Forwards</t>
  </si>
  <si>
    <t>Derivative and Hedging Activities - Schedule of Interest Rate Derivatives (Details) - Interest rate swaps (EUR) - Swap - Designated as Hedging Instrument $ in Thousands, € in Millions</t>
  </si>
  <si>
    <t>Dec. 31, 2017USD ($)derivative</t>
  </si>
  <si>
    <t>Number of Instruments (derivative)</t>
  </si>
  <si>
    <t>Notional Amount | $</t>
  </si>
  <si>
    <t>GBP-USD</t>
  </si>
  <si>
    <t>EUR-USD</t>
  </si>
  <si>
    <t>Notional Amount</t>
  </si>
  <si>
    <t>USD</t>
  </si>
  <si>
    <t>Derivative and Hedging Activities - Schedule of Derivative Instruments, Gain (Loss) in Statement of Financial Performance (Details) - Interest rate swaps (EUR) - Interest rate swaps - USD ($) $ in Thousands</t>
  </si>
  <si>
    <t>Derivative Instruments, Gain (Loss) [Line Items]</t>
  </si>
  <si>
    <t>Amount of (loss) gain recognized in accumulated other comprehensive income (loss) from derivatives (effective portion)</t>
  </si>
  <si>
    <t>Amount of loss recognized in income on derivative instruments (ineffective portion, reclassifications of missed forecasted transactions and amounts excluded from effectiveness testing)</t>
  </si>
  <si>
    <t>Interest Expense</t>
  </si>
  <si>
    <t>Amount of loss reclassified from accumulated other comprehensive income (loss) into income as interest expense (effective portion)</t>
  </si>
  <si>
    <t>Derivative and Hedging Activities - Schedule of Foreign Currency Derivative Instruments (Details) - Designated as Hedging Instrument - Net Investment Hedging $ in Thousands, £ in Millions</t>
  </si>
  <si>
    <t>Number of instruments (derivative)</t>
  </si>
  <si>
    <t>EUR-USD | Currency swaps</t>
  </si>
  <si>
    <t>EUR-USD | Foreign currency forwards</t>
  </si>
  <si>
    <t>GBP-USD | Currency swaps</t>
  </si>
  <si>
    <t>Derivative and Hedging Activities - Schedule of Credit Derivative (Details) - Not Designated as Hedging Instrument - Swap $ in Thousands</t>
  </si>
  <si>
    <t>Schedule of Foreign Currency Swaps [Line Items]</t>
  </si>
  <si>
    <t>Foreign currency forwards | GBP-USD</t>
  </si>
  <si>
    <t>Foreign currency forwards | EUR-USD</t>
  </si>
  <si>
    <t>Currency swaps | GBP-USD</t>
  </si>
  <si>
    <t>Currency swaps | EUR-USD</t>
  </si>
  <si>
    <t>Interest rate swaps | EUR-USD</t>
  </si>
  <si>
    <t>Put options | GBP-USD</t>
  </si>
  <si>
    <t>Put options | EUR-USD</t>
  </si>
  <si>
    <t>Derivative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Derivative, Fair Value, Amount Offset Against Collateral, Net</t>
  </si>
  <si>
    <t>Stockholders' Equity - Narrative (Details) $ / shares in Units, $ in Thousands</t>
  </si>
  <si>
    <t>Dec. 19, 2017USD ($)shares</t>
  </si>
  <si>
    <t>Sep. 07, 2017$ / shares</t>
  </si>
  <si>
    <t>Dec. 22, 2016USD ($)shares</t>
  </si>
  <si>
    <t>Dec. 21, 2016USD ($)</t>
  </si>
  <si>
    <t>Dec. 31, 2017$ / sharesshares</t>
  </si>
  <si>
    <t>Dec. 31, 2017USD ($)directorquarterly_dividend$ / sharesshares</t>
  </si>
  <si>
    <t>Dec. 31, 2016USD ($)$ / sharesshares</t>
  </si>
  <si>
    <t>Class of Stock [Line Items]</t>
  </si>
  <si>
    <t>Dividends paid on the 15th of each month (in dollars per share) | $ / shares</t>
  </si>
  <si>
    <t>Equity consideration (in shares)</t>
  </si>
  <si>
    <t>Agent | At-the-Market Program</t>
  </si>
  <si>
    <t>Aggregate offering price | $</t>
  </si>
  <si>
    <t>Stock issuance costs | $</t>
  </si>
  <si>
    <t>Common Stock | Merger Agreement</t>
  </si>
  <si>
    <t>Common Stock | Class B Units | Merger Agreement</t>
  </si>
  <si>
    <t>Preferred stock redemption price per share (in dollars per share) | $ / shares</t>
  </si>
  <si>
    <t>Preferred stock cumulative dividends (in dollars per share) | $ / shares</t>
  </si>
  <si>
    <t>Redemption period one</t>
  </si>
  <si>
    <t>90 days</t>
  </si>
  <si>
    <t>Redemption period two</t>
  </si>
  <si>
    <t>120 days</t>
  </si>
  <si>
    <t>Number of share issued per share of convertible preferred stock (in shares)</t>
  </si>
  <si>
    <t>Number of additional directors to be elected (director) | director</t>
  </si>
  <si>
    <t>Number of quarterly dividends payable (quarterly dividend) | quarterly_dividend</t>
  </si>
  <si>
    <t>Redeemable Preferred Stock | Maximum</t>
  </si>
  <si>
    <t>Periods for dividend payment</t>
  </si>
  <si>
    <t>Redeemable Preferred Stock | Minimum</t>
  </si>
  <si>
    <t>10 days</t>
  </si>
  <si>
    <t>Percentage of ordinary dividend income</t>
  </si>
  <si>
    <t>100.00%</t>
  </si>
  <si>
    <t>Stockholders' Equity - Details of Distributions Classified as Return of Capital and Ordinary Dividend Income (Details) - $ / shares</t>
  </si>
  <si>
    <t>Return of capital</t>
  </si>
  <si>
    <t>18.30%</t>
  </si>
  <si>
    <t>62.00%</t>
  </si>
  <si>
    <t>63.40%</t>
  </si>
  <si>
    <t>Ordinary dividend income</t>
  </si>
  <si>
    <t>81.70%</t>
  </si>
  <si>
    <t>38.00%</t>
  </si>
  <si>
    <t>36.60%</t>
  </si>
  <si>
    <t>Total distribution</t>
  </si>
  <si>
    <t>Return of capital (in dollars per share)</t>
  </si>
  <si>
    <t>Ordinary dividend income (in dollars per share)</t>
  </si>
  <si>
    <t>Total distribution (in dollars per share)</t>
  </si>
  <si>
    <t>Commitments and Contingencies - Schedule of Future Ground Lease Payments (Details) $ in Thousands</t>
  </si>
  <si>
    <t>Commitments and Contingencies - Narrative (Details) - USD ($) $ in Thousands</t>
  </si>
  <si>
    <t>Operating Leased Assets [Line Items]</t>
  </si>
  <si>
    <t>Rent expense</t>
  </si>
  <si>
    <t>Real estate properties potentially affected by hurricane damage</t>
  </si>
  <si>
    <t>Puerto Rico</t>
  </si>
  <si>
    <t>Related Party Transactions - Narrative (Details)</t>
  </si>
  <si>
    <t>Jun. 02, 2016</t>
  </si>
  <si>
    <t>Jun. 02, 2015USD ($)$ / sharesshares</t>
  </si>
  <si>
    <t>Dec. 31, 2014</t>
  </si>
  <si>
    <t>Dec. 31, 2017USD ($)propertyshares</t>
  </si>
  <si>
    <t>Dec. 31, 2016USD ($)propertyshares</t>
  </si>
  <si>
    <t>Dec. 31, 2015USD ($)propertyshares</t>
  </si>
  <si>
    <t>Oct. 31, 2017property</t>
  </si>
  <si>
    <t>Aug. 15, 2017</t>
  </si>
  <si>
    <t>Dec. 16, 2016USD ($)</t>
  </si>
  <si>
    <t>Related Party Transaction [Line Items]</t>
  </si>
  <si>
    <t>Antidilutive securities (in shares) | shares</t>
  </si>
  <si>
    <t>Conversion of stock (in shares) | shares</t>
  </si>
  <si>
    <t>Distributions paid</t>
  </si>
  <si>
    <t>Reimbursement from related party</t>
  </si>
  <si>
    <t>Number of real estate properties, no longer subject to oversight fee (property) | property</t>
  </si>
  <si>
    <t>Related party expenses</t>
  </si>
  <si>
    <t>Period to reinvest proceeds</t>
  </si>
  <si>
    <t>180 days</t>
  </si>
  <si>
    <t>Disposal Group, Disposed of by Sale, Not Discontinued Operations</t>
  </si>
  <si>
    <t>Forgiven</t>
  </si>
  <si>
    <t>Payable</t>
  </si>
  <si>
    <t>Due to related party</t>
  </si>
  <si>
    <t>Stand Alone, Single Tenant, Net Leased | Unaffiliated Third Party Property Management Services | Europe | Gross Revenue, Managed Properties</t>
  </si>
  <si>
    <t>Property management fee, percent fee</t>
  </si>
  <si>
    <t>All other properties, other than stand alone, single tenant, net leased | Unaffiliated Third Party Property Management Services | Europe | Gross Revenue, Managed Properties</t>
  </si>
  <si>
    <t>Singe Tenant Net Lease, Not Part of Shopping Center | Unaffiliated Third Party Property Management Services | Europe | Gross Revenue, Managed Properties</t>
  </si>
  <si>
    <t>1.75%</t>
  </si>
  <si>
    <t>All Other Property Types, Other Than Stand Alone, Single Tenant, Net Leased and Not Part of Shopping Center | Unaffiliated Third Party Property Management Services | Europe | Gross Revenue, Managed Properties</t>
  </si>
  <si>
    <t>Lock-out period of transferability or liquidity</t>
  </si>
  <si>
    <t>OP unit distributions paid</t>
  </si>
  <si>
    <t>Class B Units</t>
  </si>
  <si>
    <t>Contribution and Exchange Agreement</t>
  </si>
  <si>
    <t>OP Units | OP Units</t>
  </si>
  <si>
    <t>Class B Units | Class B Units</t>
  </si>
  <si>
    <t>Global Net Lease Advisors, LLC | Advisor And Scott J. Bowman | Chief Executive Officer</t>
  </si>
  <si>
    <t>Direct membership interest</t>
  </si>
  <si>
    <t>5.00%</t>
  </si>
  <si>
    <t>Global Net Lease Advisors, LLC | Scott J. Bowman | Chief Executive Officer</t>
  </si>
  <si>
    <t>10.00%</t>
  </si>
  <si>
    <t>Third party professional fees and offering costs</t>
  </si>
  <si>
    <t>Property management and leasing fees | Recurring Fees</t>
  </si>
  <si>
    <t>Property management and leasing fees | Recurring Fees | Forgiven</t>
  </si>
  <si>
    <t>Property management and leasing fees | Recurring Fees | Payable</t>
  </si>
  <si>
    <t>Fees on gain from sale of investments | Nonrecurring Fees | Forgiven</t>
  </si>
  <si>
    <t>Fees on gain from sale of investments | Nonrecurring Fees | Payable</t>
  </si>
  <si>
    <t>AR Global, LLC | Global Net Lease Advisors, LLC</t>
  </si>
  <si>
    <t>Indirect membership interest</t>
  </si>
  <si>
    <t>90.00%</t>
  </si>
  <si>
    <t>95.00%</t>
  </si>
  <si>
    <t>Limited Partner</t>
  </si>
  <si>
    <t>Operating partnership units (in shares) | shares</t>
  </si>
  <si>
    <t>Limited Partner | OP Units</t>
  </si>
  <si>
    <t>Advisor | Amended Advisory Agreement</t>
  </si>
  <si>
    <t>Base fee</t>
  </si>
  <si>
    <t>Variable fee, percent of cumulative net proceeds</t>
  </si>
  <si>
    <t>1.25%</t>
  </si>
  <si>
    <t>Incentive Compensation, percent payable in cash</t>
  </si>
  <si>
    <t>Incentive Compensation, percent payable in shares</t>
  </si>
  <si>
    <t>Percent of Core AFFO per weighted average share outstanding in excess of incentive hurdle one</t>
  </si>
  <si>
    <t>15.00%</t>
  </si>
  <si>
    <t>Percent of Core AFFO per weighted average share outstanding, incentive hurdle one (in dollars per share) | $ / shares</t>
  </si>
  <si>
    <t>Percent of Core AFFO per weighted average share outstanding in excess of incentive hurdle two</t>
  </si>
  <si>
    <t>Percent of Core AFFO per weighted average share outstanding, incentive hurdle two (in dollars per share) | $ / shares</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denominator</t>
  </si>
  <si>
    <t>Minimum base management fee and incentive compensation payable, maximum percent of assets under management, range three</t>
  </si>
  <si>
    <t>0.30%</t>
  </si>
  <si>
    <t>Variable fee payable, maximum sale of investments to trigger possible reduction</t>
  </si>
  <si>
    <t>Advisor | Amended Advisory Agreement | Minimum</t>
  </si>
  <si>
    <t>Percent of Core AFFO per weighted average share outstanding, incentive hurdle annual adjustment</t>
  </si>
  <si>
    <t>Advisor | Amended Advisory Agreement | Maximum</t>
  </si>
  <si>
    <t>Advisor | OP Units</t>
  </si>
  <si>
    <t>Advisor | OP Units | Contribution and Exchange Agreement</t>
  </si>
  <si>
    <t>Advisor | American Realty Capital Global Advisors, LLC</t>
  </si>
  <si>
    <t>Advisor | American Realty Capital Global Advisors, LLC | Contract Purchase Price</t>
  </si>
  <si>
    <t>Acquisition fees as a percentage of benchmark</t>
  </si>
  <si>
    <t>Financing advance fees as a percentage of benchmark, expected third party costs</t>
  </si>
  <si>
    <t>Advisor | American Realty Capital Global Advisors, LLC | Advance on Loan or Other Investment</t>
  </si>
  <si>
    <t>Financing advance fees as a percentage of benchmark</t>
  </si>
  <si>
    <t>Advisor | American Realty Capital Global Advisors, LLC | Amount Available or Outstanding Under Financing Arrangement</t>
  </si>
  <si>
    <t>Acquisition and financing coordination fees as a percentage of benchmark</t>
  </si>
  <si>
    <t>0.75%</t>
  </si>
  <si>
    <t>Advisor | American Realty Capital Global Advisors, LLC | Maximum | Average Invested Assets | Greater Of</t>
  </si>
  <si>
    <t>Operating expenses as a percentage of benchmark</t>
  </si>
  <si>
    <t>Advisor | American Realty Capital Global Advisors, LLC | Maximum | Net Income, Excluding Additions to Non-cash Reserves and Gains on Sales of Assets | Greater Of</t>
  </si>
  <si>
    <t>25.00%</t>
  </si>
  <si>
    <t>Service Provider | OP Units</t>
  </si>
  <si>
    <t>Investor | OP Units</t>
  </si>
  <si>
    <t>Advisor and Service Provider | OP Units</t>
  </si>
  <si>
    <t>Advisor and Service Provider | Class B Units</t>
  </si>
  <si>
    <t>Property Manager | American Realty Capital Global Properties, LLC | Maximum | Gross Revenue, Managed Properties</t>
  </si>
  <si>
    <t>Oversight fees as a percentage of benchmark</t>
  </si>
  <si>
    <t>Property Manager | American Realty Capital Global Properties, LLC | Maximum | Gross Revenue, Managed Properties | Stand Alone, Single Tenant, Net Leased</t>
  </si>
  <si>
    <t>Property Manager | American Realty Capital Global Properties, LLC | Maximum | Gross Revenue, Managed Properties | All other properties, other than stand alone, single tenant, net leased</t>
  </si>
  <si>
    <t>Affiliated Entity | American National Stock Transfer, LLC | Transfer Agent Fees</t>
  </si>
  <si>
    <t>Affiliated Entity | American National Stock Transfer, LLC | Transfer Agent Fees | General and Administrative Expense</t>
  </si>
  <si>
    <t>Affiliated Entity | RCS Capital</t>
  </si>
  <si>
    <t>Transaction fee (percent)</t>
  </si>
  <si>
    <t>0.23%</t>
  </si>
  <si>
    <t>Affiliated Entity | RCS Capital | Listing Fee</t>
  </si>
  <si>
    <t>Affiliated Entity | RCS Capital | Personnel and Support Services</t>
  </si>
  <si>
    <t>Affiliated Entity | Barclays Capital Inc. | Listing Fee</t>
  </si>
  <si>
    <t>Related Party Transactions - Schedule of Amount Contractually Due and Forgiven in Connection With Operation Related Services (Details) - USD ($)</t>
  </si>
  <si>
    <t>Transfer Asset and Personnel Services | General and Administrative Expense</t>
  </si>
  <si>
    <t>Related party expenses, amounts not reflected in the table</t>
  </si>
  <si>
    <t>Incentive compensation earned</t>
  </si>
  <si>
    <t>Advisor | United States</t>
  </si>
  <si>
    <t>Percent of fees from net assets waived (percent)</t>
  </si>
  <si>
    <t>Advisor | Variable Base Management Fee</t>
  </si>
  <si>
    <t>Advisor and Dealer Manager | Transfer Asset and Personnel Services | General and Administrative Expense</t>
  </si>
  <si>
    <t>Affiliated Entity | Transfer Asset and Personnel Services | General and Administrative Expense</t>
  </si>
  <si>
    <t>Incurred</t>
  </si>
  <si>
    <t>Incurred | General and Administrative Expense</t>
  </si>
  <si>
    <t>(Receivable) Payable</t>
  </si>
  <si>
    <t>Nonrecurring Fees | Incurred | Related party notes receivable acquired in Merger</t>
  </si>
  <si>
    <t>Nonrecurring Fees | Incurred | Acquisition fees and related cost reimbursements</t>
  </si>
  <si>
    <t>Nonrecurring Fees | Incurred | Fees on gain from sale of investments</t>
  </si>
  <si>
    <t>Nonrecurring Fees | Incurred | Financing coordination fees</t>
  </si>
  <si>
    <t>Nonrecurring Fees | Forgiven | Related party notes receivable acquired in Merger</t>
  </si>
  <si>
    <t>Nonrecurring Fees | Forgiven | Acquisition fees and related cost reimbursements</t>
  </si>
  <si>
    <t>Nonrecurring Fees | Forgiven | Fees on gain from sale of investments</t>
  </si>
  <si>
    <t>Nonrecurring Fees | Forgiven | Financing coordination fees</t>
  </si>
  <si>
    <t>Nonrecurring Fees | Payable | Related party notes receivable acquired in Merger</t>
  </si>
  <si>
    <t>Nonrecurring Fees | Payable | Acquisition fees and related cost reimbursements</t>
  </si>
  <si>
    <t>Nonrecurring Fees | Payable | Fees on gain from sale of investments</t>
  </si>
  <si>
    <t>Nonrecurring Fees | Payable | Financing coordination fees</t>
  </si>
  <si>
    <t xml:space="preserve"> </t>
  </si>
  <si>
    <t>Recurring Fees | Property management and leasing fees</t>
  </si>
  <si>
    <t>Recurring Fees | Incurred | Asset management fees</t>
  </si>
  <si>
    <t>Recurring Fees | Incurred | Property management and leasing fees</t>
  </si>
  <si>
    <t>Recurring Fees | Forgiven | Asset management fees</t>
  </si>
  <si>
    <t>Recurring Fees | Forgiven | Property management and leasing fees</t>
  </si>
  <si>
    <t>Recurring Fees | Payable | Asset management fees</t>
  </si>
  <si>
    <t>Recurring Fees | Payable | Property management and leasing fees</t>
  </si>
  <si>
    <t>Recurring Fees | Payable | Property management and leasing fees | Prepaid Expenses and Other Current Assets</t>
  </si>
  <si>
    <t>Share-Based Compensation - Narrative (Details)</t>
  </si>
  <si>
    <t>Jun. 02, 2017</t>
  </si>
  <si>
    <t>Feb. 25, 2016company</t>
  </si>
  <si>
    <t>Jun. 02, 2015USD ($)shares</t>
  </si>
  <si>
    <t>Apr. 08, 2015</t>
  </si>
  <si>
    <t>Apr. 07, 2015shares</t>
  </si>
  <si>
    <t>Sep. 30, 2016shares</t>
  </si>
  <si>
    <t>Dec. 31, 2017USD ($)shares</t>
  </si>
  <si>
    <t>Dec. 31, 2016USD ($)shares</t>
  </si>
  <si>
    <t>Share-based Compensation Arrangement by Share-based Payment Award [Line Items]</t>
  </si>
  <si>
    <t>Director</t>
  </si>
  <si>
    <t>Stock issued for services during the period (in shares) | shares</t>
  </si>
  <si>
    <t>OPP (LTIP Units) | Performance Period</t>
  </si>
  <si>
    <t>Award vesting percent</t>
  </si>
  <si>
    <t>33.33%</t>
  </si>
  <si>
    <t>OPP (LTIP Units) | Interim Period</t>
  </si>
  <si>
    <t>OPP (LTIP Units) | Annual Period</t>
  </si>
  <si>
    <t>Stock Option Plan | Employee Stock Option</t>
  </si>
  <si>
    <t>Number of shares authorized (in shares) | shares</t>
  </si>
  <si>
    <t>Shares issued in the period (in shares) | shares</t>
  </si>
  <si>
    <t>Incentive Restricted Share Plan</t>
  </si>
  <si>
    <t>Annual retainer payable, cash percentage</t>
  </si>
  <si>
    <t>Annual retainer payable, restricted stock units percentage</t>
  </si>
  <si>
    <t>Incentive Restricted Share Plan | Independent Directors</t>
  </si>
  <si>
    <t>Annual retainer payable</t>
  </si>
  <si>
    <t>Incentive Restricted Share Plan | Non-Executive Chair</t>
  </si>
  <si>
    <t>Incentive Restricted Share Plan | Directors, Serving on Committees</t>
  </si>
  <si>
    <t>Incentive Restricted Share Plan | Unvested restricted stock</t>
  </si>
  <si>
    <t>Automatic grant (in shares) | shares</t>
  </si>
  <si>
    <t>Award vesting period</t>
  </si>
  <si>
    <t>Periodic vesting percentage</t>
  </si>
  <si>
    <t>Incentive Restricted Share Plan | Restricted Stock Units (RSUs)</t>
  </si>
  <si>
    <t>3 years</t>
  </si>
  <si>
    <t>Restricted Share Plan | Unvested restricted stock</t>
  </si>
  <si>
    <t>Unrecognized compensation cost</t>
  </si>
  <si>
    <t>Period for recognition</t>
  </si>
  <si>
    <t>2 years 3 months 26 days</t>
  </si>
  <si>
    <t>Number of shares vested upon resignation (in shares) | shares</t>
  </si>
  <si>
    <t>2 years</t>
  </si>
  <si>
    <t>Cumulative compensation expense</t>
  </si>
  <si>
    <t>Percent of market capitalization</t>
  </si>
  <si>
    <t>Period during which additional units may be earned</t>
  </si>
  <si>
    <t>Percent of distributions</t>
  </si>
  <si>
    <t>Number of peer group companies merged (company) | company</t>
  </si>
  <si>
    <t>Multi-Year Outperformance Plan | Performance Period</t>
  </si>
  <si>
    <t>Multi-Year Outperformance Plan | Interim Period</t>
  </si>
  <si>
    <t>Share-Based Compensation - Schedule of Restricted Share Award Activity (Details) - Unvested restricted stock - $ / shares</t>
  </si>
  <si>
    <t>Restricted Share Plan</t>
  </si>
  <si>
    <t>Number of Restricted Shares</t>
  </si>
  <si>
    <t>Unvested Shares Beginning Balance (in shares)</t>
  </si>
  <si>
    <t>Granted (in shares)</t>
  </si>
  <si>
    <t>Vested (in shares)</t>
  </si>
  <si>
    <t>Unvested Shares Ending Balance (in shares)</t>
  </si>
  <si>
    <t>Weighted-Average Issue Price</t>
  </si>
  <si>
    <t>Weighted Average Price Beginning Balance (in dollars per share)</t>
  </si>
  <si>
    <t>Granted (in dollars per share)</t>
  </si>
  <si>
    <t>Vested (in dollars per share)</t>
  </si>
  <si>
    <t>Weighted Average Price Ending Balance (in dollars per share)</t>
  </si>
  <si>
    <t>One-time Listing Grant Plan</t>
  </si>
  <si>
    <t>Amended Incentive Restricted Share Plan</t>
  </si>
  <si>
    <t>Share-Based Compensation - Schedule of Total Return (Details) - Multi-Year Outperformance Plan</t>
  </si>
  <si>
    <t>Performance Period</t>
  </si>
  <si>
    <t>Absolute component, base percent</t>
  </si>
  <si>
    <t>Relative component, base percent</t>
  </si>
  <si>
    <t>Absolute component, percent of total return</t>
  </si>
  <si>
    <t>21.00%</t>
  </si>
  <si>
    <t>Relative component, 100% cumulative total return</t>
  </si>
  <si>
    <t>18.00%</t>
  </si>
  <si>
    <t>Relative component, 50% cumulative total return</t>
  </si>
  <si>
    <t>Relative component, 0% cumulative total return</t>
  </si>
  <si>
    <t>Performance Period | Minimum</t>
  </si>
  <si>
    <t>Relative component, 50% to 100% cumulative total return</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Details) - USD ($) $ / shares in Units, $ in Thousands</t>
  </si>
  <si>
    <t>Adjustments to net income attributable to common stockholders for common share equivalents</t>
  </si>
  <si>
    <t>Adjusted net income attributable to common stockholders</t>
  </si>
  <si>
    <t>Earnings Per Share - Antidilutive Securities (Details) - shares</t>
  </si>
  <si>
    <t>Apr. 03, 2017</t>
  </si>
  <si>
    <t>Sep. 02, 2016</t>
  </si>
  <si>
    <t>Earnings Per Share, Basic, by Common Class, Including Two Class Method [Line Items]</t>
  </si>
  <si>
    <t>Unvested restricted stock</t>
  </si>
  <si>
    <t>OP Units | Advisor and Service Provider</t>
  </si>
  <si>
    <t>Class B Units | Advisor and Service Provider</t>
  </si>
  <si>
    <t>Earnings Per Share - Narrative (Details) - shares</t>
  </si>
  <si>
    <t>Dilutive effect of share based compensation arrangements (in shares)</t>
  </si>
  <si>
    <t>Quarterly Results (Unaudited) (Details) - USD ($) $ / shares in Units, $ in Thousands</t>
  </si>
  <si>
    <t>Total revenue</t>
  </si>
  <si>
    <t>Net income attributable to common stockholders</t>
  </si>
  <si>
    <t>Adjusted net income (loss) attributable to common stockholders</t>
  </si>
  <si>
    <t>Basic and diluted weighted average shares outstanding (in shares)</t>
  </si>
  <si>
    <t>Additional rental income and unbilled straight-line rent</t>
  </si>
  <si>
    <t>Revisions</t>
  </si>
  <si>
    <t>Subsequent Events (Details) $ in Thousands, € in Millions, £ in Millions</t>
  </si>
  <si>
    <t>Jan. 26, 2018USD ($)ft²propertysate</t>
  </si>
  <si>
    <t>Oct. 27, 2017ft²sate</t>
  </si>
  <si>
    <t>Jan. 31, 2018EUR (€)</t>
  </si>
  <si>
    <t>Feb. 27, 2018USD ($)ft²property</t>
  </si>
  <si>
    <t>Dec. 31, 2016USD ($)ft²property</t>
  </si>
  <si>
    <t>Subsequent Event [Line Items]</t>
  </si>
  <si>
    <t>Real estate property acquired</t>
  </si>
  <si>
    <t>Purchase price of property acquired</t>
  </si>
  <si>
    <t>Multi-Tenant Mortgage Loan | Mortgage notes payable</t>
  </si>
  <si>
    <t>Subsequent Event | Revolving Credit Facility</t>
  </si>
  <si>
    <t>Subsequent Event | Mortgage notes payable</t>
  </si>
  <si>
    <t>Subsequent Event | Multi-Tenant Mortgage Loan | Mortgage notes payable</t>
  </si>
  <si>
    <t>Gross proceeds from credit facility</t>
  </si>
  <si>
    <t>10 years</t>
  </si>
  <si>
    <t>Number of mortgaged properties (property) | property</t>
  </si>
  <si>
    <t>Distribution Property | Subsequent Event</t>
  </si>
  <si>
    <t>Distribution Property | Subsequent Event | Line of Credit | Revolving Credit Facility</t>
  </si>
  <si>
    <t>Distribution And Industrial Properties | Subsequent Event</t>
  </si>
  <si>
    <t>Definite purchase agreement</t>
  </si>
  <si>
    <t>Distribution And Industrial Properties, Three Properties [Member] | Subsequent Event</t>
  </si>
  <si>
    <t>Percentage of purchase price</t>
  </si>
  <si>
    <t>84.00%</t>
  </si>
  <si>
    <t>Real Estate and Accumulated Depreciation Schedule III - Part 1 (Details) - USD ($) $ in Thousands</t>
  </si>
  <si>
    <t>SEC Schedule III, Real Estate and Accumulated Depreciation [Line Items]</t>
  </si>
  <si>
    <t>Encumbrance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Western Digital, San Jose, CA</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Talk Talk, Manchester, UK</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Achmea, Leusden, Netherlands</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Family Dollar, Abberville, AL</t>
  </si>
  <si>
    <t>Family Dollar, Aiken, SC</t>
  </si>
  <si>
    <t>Family Dollar, Alapaha, GA</t>
  </si>
  <si>
    <t>Family Dollar, Anniston, AL</t>
  </si>
  <si>
    <t>Family Dollar, Atlanta, GA</t>
  </si>
  <si>
    <t>Family Dollar, Bossier City, LA</t>
  </si>
  <si>
    <t>Family Dollar, Brandenburg, KY</t>
  </si>
  <si>
    <t>Family Dollar, Brownfield, TX</t>
  </si>
  <si>
    <t>Family Dollar, Brownsville, TX</t>
  </si>
  <si>
    <t>Family Dollar, Caledonia, MS</t>
  </si>
  <si>
    <t>Family Dollar, Camden, SC</t>
  </si>
  <si>
    <t>Family Dollar, Camp Wood, TX</t>
  </si>
  <si>
    <t>Family Dollar, Church Point, LA</t>
  </si>
  <si>
    <t>Family Dollar, Columbia, SC</t>
  </si>
  <si>
    <t>Family Dollar, Columbus, MS</t>
  </si>
  <si>
    <t>Family Dollar, Danville, VA</t>
  </si>
  <si>
    <t>Family Dollar, Detroit, MI</t>
  </si>
  <si>
    <t>Family Dollar, Diamond Head, MS</t>
  </si>
  <si>
    <t>Family Dollar, Falfurrias, TX</t>
  </si>
  <si>
    <t>Family Dollar, Fayetteville, NC</t>
  </si>
  <si>
    <t>Family Dollar, Fort Davis, TX</t>
  </si>
  <si>
    <t>Family Dollar, Fort Madison, IA</t>
  </si>
  <si>
    <t>Family Dollar, Greenwood, SC</t>
  </si>
  <si>
    <t>Family Dollar, Grenada, MS</t>
  </si>
  <si>
    <t>Family Dollar, Griffin, GA</t>
  </si>
  <si>
    <t>Family Dollar, Hallsville, TX</t>
  </si>
  <si>
    <t>Family Dollar, Hardeeville, SC</t>
  </si>
  <si>
    <t>Family Dollar, Hastings, NE</t>
  </si>
  <si>
    <t>Family Dollar, Haw River, NC</t>
  </si>
  <si>
    <t>Family Dollar, Kansas City, MO</t>
  </si>
  <si>
    <t>Family Dollar, Knoxville, TN</t>
  </si>
  <si>
    <t>Family Dollar, La Feria, TX</t>
  </si>
  <si>
    <t>Family Dollar, Lancaster, SC</t>
  </si>
  <si>
    <t>Family Dollar, Lillian, AL</t>
  </si>
  <si>
    <t>Family Dollar, Louisville, KY</t>
  </si>
  <si>
    <t>Family Dollar, Louisville, MS</t>
  </si>
  <si>
    <t>Family Dollar, Madisonville, KY</t>
  </si>
  <si>
    <t>Family Dollar, Memphis I, TN</t>
  </si>
  <si>
    <t>Family Dollar, Memphis II, TN</t>
  </si>
  <si>
    <t>Family Dollar, Memphis III, TN</t>
  </si>
  <si>
    <t>Family Dollar, Mendenhall, MS</t>
  </si>
  <si>
    <t>Family Dollar, Mobile, AL</t>
  </si>
  <si>
    <t>Family Dollar, Mohave Valley, AZ</t>
  </si>
  <si>
    <t>Family Dollar, N Platte, NE</t>
  </si>
  <si>
    <t>Family Dollar, Nampa, ID</t>
  </si>
  <si>
    <t>Family Dollar, Newberry, MI</t>
  </si>
  <si>
    <t>Family Dollar, North Charleston I, SC</t>
  </si>
  <si>
    <t>Family Dollar, North Charleston II, SC</t>
  </si>
  <si>
    <t>Family Dollar, Oklahoma City, OK</t>
  </si>
  <si>
    <t>Family Dollar, Paulden, AZ</t>
  </si>
  <si>
    <t>Family Dollar, Poteet, TX</t>
  </si>
  <si>
    <t>Family Dollar, Rockford, IL</t>
  </si>
  <si>
    <t>Family Dollar, Roebuck, SC</t>
  </si>
  <si>
    <t>Family Dollar, San Angelo, TX</t>
  </si>
  <si>
    <t>Family Dollar, St. Louis, MO</t>
  </si>
  <si>
    <t>Family Dollar, Tyler, TX</t>
  </si>
  <si>
    <t>Family Dollar, Union, MS</t>
  </si>
  <si>
    <t>Family Dollar, Williamston, SC</t>
  </si>
  <si>
    <t>Government Services Administration, Rangeley, ME</t>
  </si>
  <si>
    <t>Hewlett-Packard, Newcastle, UK</t>
  </si>
  <si>
    <t>Inteir Automotive, Redditch, UK</t>
  </si>
  <si>
    <t>Waste Management, Winston-Salem, NC</t>
  </si>
  <si>
    <t>FedEx, Winona, MN</t>
  </si>
  <si>
    <t>Dollar General, Allen, OK</t>
  </si>
  <si>
    <t>Dollar General, Cherokee, KS</t>
  </si>
  <si>
    <t>Dollar General, Clearwater, KS</t>
  </si>
  <si>
    <t>Dollar General, Dexter, NM</t>
  </si>
  <si>
    <t>Dollar General, Elmore City, OK</t>
  </si>
  <si>
    <t>Dollar General, Eunice, NM</t>
  </si>
  <si>
    <t>Dollar General, Gore, OK</t>
  </si>
  <si>
    <t>Dollar General, Kingston, OK</t>
  </si>
  <si>
    <t>Dollar General, Lordsburg, NM</t>
  </si>
  <si>
    <t>Dollar General, Lyons, KS</t>
  </si>
  <si>
    <t>Dollar General, Mansfield, LA</t>
  </si>
  <si>
    <t>Dollar General, Neligh, NE</t>
  </si>
  <si>
    <t>Dollar General, Norman, OK</t>
  </si>
  <si>
    <t>Dollar General, Peggs, OK</t>
  </si>
  <si>
    <t>Dollar General, Santa Rosa, NM</t>
  </si>
  <si>
    <t>Dollar General, Sapulpa, OK</t>
  </si>
  <si>
    <t>Dollar General, Schuyler, NE</t>
  </si>
  <si>
    <t>Dollar General, Tahlequah, OK</t>
  </si>
  <si>
    <t>Dollar General, Townville, PA</t>
  </si>
  <si>
    <t>Dollar General, Valley Falls, KS</t>
  </si>
  <si>
    <t>Dollar General, Wymore, NE</t>
  </si>
  <si>
    <t>FedEx, Bohemia, NY</t>
  </si>
  <si>
    <t>FedEx, Watertown, NY</t>
  </si>
  <si>
    <t>Shaw Aero, Naples, FL</t>
  </si>
  <si>
    <t>Mallinckrodt, St. Louis, MO</t>
  </si>
  <si>
    <t>Kuka Warehouse, Sterling Heights, MI</t>
  </si>
  <si>
    <t>Trinity Health, Livonia, MI</t>
  </si>
  <si>
    <t>Trinity Health, Livonia, MI II</t>
  </si>
  <si>
    <t>FedEx, Hebron, KY</t>
  </si>
  <si>
    <t>FedEx, Lexington, KY</t>
  </si>
  <si>
    <t>GE Aviation, Cincinnati, OH</t>
  </si>
  <si>
    <t>Bradford &amp; Bingley, Bingley, UK</t>
  </si>
  <si>
    <t>DNV GL, Dublin, OH</t>
  </si>
  <si>
    <t>Rexam, Reckinghausen, Germany</t>
  </si>
  <si>
    <t>CJ Energy, Houston, TX</t>
  </si>
  <si>
    <t>FedEx, Lake Charles, LA</t>
  </si>
  <si>
    <t>Family Dollar, Big Sandy, TN</t>
  </si>
  <si>
    <t>Family Dollar, Boling, TX</t>
  </si>
  <si>
    <t>Family Dollar, Bonifay, FL</t>
  </si>
  <si>
    <t>Family Dollar, Brindidge, AL</t>
  </si>
  <si>
    <t>Family Dollar, Brownsville, TN</t>
  </si>
  <si>
    <t>Family Dollar, Buena Vista, GA</t>
  </si>
  <si>
    <t>Family Dollar, Calvert, TX</t>
  </si>
  <si>
    <t>Family Dollar, Chocowinty, NC</t>
  </si>
  <si>
    <t>Family Dollar, Clarksville, TN</t>
  </si>
  <si>
    <t>Family Dollar, Fort Mill, SC</t>
  </si>
  <si>
    <t>Family Dollar, Hillsboro, TX</t>
  </si>
  <si>
    <t>Family Dollar, Lake Charles, LA</t>
  </si>
  <si>
    <t>Family Dollar, Lakeland, FL</t>
  </si>
  <si>
    <t>Family Dollar, Lansing, MI</t>
  </si>
  <si>
    <t>Family Dollar, Laurens, SC</t>
  </si>
  <si>
    <t>Family Dollar, Marion, MS</t>
  </si>
  <si>
    <t>Family Dollar, Marsing, ID</t>
  </si>
  <si>
    <t>Family Dollar, Montgomery I, AL</t>
  </si>
  <si>
    <t>Family Dollar, Montgomery II, AL</t>
  </si>
  <si>
    <t>Family Dollar, Monticello, FL</t>
  </si>
  <si>
    <t>Family Dollar, Monticello, UT</t>
  </si>
  <si>
    <t>Family Dollar, North Little Rock, AR</t>
  </si>
  <si>
    <t>Family Dollar, Oakdale, LA</t>
  </si>
  <si>
    <t>Family Dollar, Orlando, FL</t>
  </si>
  <si>
    <t>Family Dollar, Port St. Lucie, FL</t>
  </si>
  <si>
    <t>Family Dollar, Prattville, AL</t>
  </si>
  <si>
    <t>Family Dollar, Prichard, AL</t>
  </si>
  <si>
    <t>Family Dollar, Quinlan, TX</t>
  </si>
  <si>
    <t>Family Dollar, Rigeland, MS</t>
  </si>
  <si>
    <t>Family Dollar, Rising Star, TX</t>
  </si>
  <si>
    <t>Family Dollar, Southaven, MS</t>
  </si>
  <si>
    <t>Family Dollar, Spout Springs, NC</t>
  </si>
  <si>
    <t>Family Dollar, St. Petersburg, FL</t>
  </si>
  <si>
    <t>Family Dollar, Swansboro, NC</t>
  </si>
  <si>
    <t>Panasonic, Hudson, NJ</t>
  </si>
  <si>
    <t>Onguard, Havre De Grace, MD</t>
  </si>
  <si>
    <t>Axon Energy Products, Houston, TX</t>
  </si>
  <si>
    <t>Metro Tonic, Halle Peissen, Germany</t>
  </si>
  <si>
    <t>Tokmanni, Matsala, Finland</t>
  </si>
  <si>
    <t>Fife Council, Dunfermline, UK</t>
  </si>
  <si>
    <t>Family Dollar, Doerun, GA</t>
  </si>
  <si>
    <t>Family Dollar, Old Hickory, TN</t>
  </si>
  <si>
    <t>Government Services Administration, Rapid City, SD</t>
  </si>
  <si>
    <t>KPN BV, Houten, Netherlands</t>
  </si>
  <si>
    <t>RWE AG, Essen I, Germany</t>
  </si>
  <si>
    <t>RWE AG, Essen II, Germany</t>
  </si>
  <si>
    <t>RWE AG, Essen III, Germany</t>
  </si>
  <si>
    <t>Follett School, McHenry, IL</t>
  </si>
  <si>
    <t>Quest Diagnostics, Inc., Santa Clarita, CA</t>
  </si>
  <si>
    <t>Diebold, North Canton, OH</t>
  </si>
  <si>
    <t>Weatherford International, Odessa, TX</t>
  </si>
  <si>
    <t>AM Castle, Wichita, KS</t>
  </si>
  <si>
    <t>FedEx, Billerica, MA</t>
  </si>
  <si>
    <t>Constellium Auto, Wayne, MI</t>
  </si>
  <si>
    <t>C&amp;J Energy II, Houston, TX</t>
  </si>
  <si>
    <t>Fedex VII, Salina, UT</t>
  </si>
  <si>
    <t>Fedex VIII, Pierre, SD</t>
  </si>
  <si>
    <t>Crown Group, Fraser, MI</t>
  </si>
  <si>
    <t>Crown Group, Jonesville, MI</t>
  </si>
  <si>
    <t>Crown Group, Warren, MI</t>
  </si>
  <si>
    <t>Crown Group, Logansport, IN</t>
  </si>
  <si>
    <t>Crown Group, Madison, IN</t>
  </si>
  <si>
    <t>Crown Group, Marion, SC</t>
  </si>
  <si>
    <t>JIT Steel Services, Chattanooga, TN</t>
  </si>
  <si>
    <t>Mapes &amp; Sprowl Steel, Ltd., Elk Grove, IL</t>
  </si>
  <si>
    <t>Beacon Health System, Inc., South Bend, IN</t>
  </si>
  <si>
    <t>National Oilwell, Pleasanton, TX</t>
  </si>
  <si>
    <t>Office Depot, Venlo, NETH</t>
  </si>
  <si>
    <t>Finnair, Helsinki, FIN</t>
  </si>
  <si>
    <t>Hannibal, Houston, TX</t>
  </si>
  <si>
    <t>FedEx Ground, Mankato, MN</t>
  </si>
  <si>
    <t>Auchan</t>
  </si>
  <si>
    <t>DCNS, Guipavas, France</t>
  </si>
  <si>
    <t>DB Luxembourg</t>
  </si>
  <si>
    <t>FedEx, Greensboro, NC</t>
  </si>
  <si>
    <t>Foster Wheeler</t>
  </si>
  <si>
    <t>Harper Collins</t>
  </si>
  <si>
    <t>ID Logistics, Landersheim, France [Member]</t>
  </si>
  <si>
    <t>ID Logistics II</t>
  </si>
  <si>
    <t>ID Logistics I, Germany</t>
  </si>
  <si>
    <t>ING Amsterdam</t>
  </si>
  <si>
    <t>NCR Dundee</t>
  </si>
  <si>
    <t>Pole Emploi</t>
  </si>
  <si>
    <t>Sagemcom</t>
  </si>
  <si>
    <t>Veolia Water, United States</t>
  </si>
  <si>
    <t>Worldline</t>
  </si>
  <si>
    <t>Cott Beverages Inc, Sikeston, MO</t>
  </si>
  <si>
    <t>FedEx, Great Falls, MT</t>
  </si>
  <si>
    <t>FedEX, Morgantown, WV</t>
  </si>
  <si>
    <t>Bridgestone Tire, Mt. Olive Township, NJ</t>
  </si>
  <si>
    <t>NSA-St. Johnsbury I, St. Johnsbury, VT</t>
  </si>
  <si>
    <t>NSA-St. Johnsbury II, St. Johnsbury, VT</t>
  </si>
  <si>
    <t>NSA-St. Johnsbury III, St. Johnsbury, VT</t>
  </si>
  <si>
    <t>GKN Aerospace, Blue Ash, OH</t>
  </si>
  <si>
    <t>Tremec, Wixon, MI</t>
  </si>
  <si>
    <t>NSA Industries, Groveton, NH [Member]</t>
  </si>
  <si>
    <t>Cummins, Omaha, NE</t>
  </si>
  <si>
    <t>Government Services Administration, Gainsville, FL</t>
  </si>
  <si>
    <t>Real Estate and Accumulated Depreciation Schedule III - Narrative (Details) - USD ($) $ in Thousands</t>
  </si>
  <si>
    <t>Acquired intangible assets</t>
  </si>
  <si>
    <t>Cost for income tax purposes</t>
  </si>
  <si>
    <t>Useful life, fixtures</t>
  </si>
  <si>
    <t>Deferred financing costs</t>
  </si>
  <si>
    <t>Premium on Mortgage Notes Assumed</t>
  </si>
  <si>
    <t>Real Estate and Accumulated Depreciation Schedule III - Part 2 (Details) - USD ($) $ in Thousands</t>
  </si>
  <si>
    <t>Balance at beginning of year</t>
  </si>
  <si>
    <t>Additions-Acquisitions</t>
  </si>
  <si>
    <t>Asset remeasurement</t>
  </si>
  <si>
    <t>Asset Dispositions</t>
  </si>
  <si>
    <t>Currency translation adjustment</t>
  </si>
  <si>
    <t>Balance at end of the year</t>
  </si>
  <si>
    <t>Accumulated depreciation and amortization:</t>
  </si>
  <si>
    <t>Depreciation expense</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000000000_);(#,##0.0000000000)" numFmtId="167"/>
    <numFmt formatCode="#,##0.0000_);(#,##0.0000)" numFmtId="168"/>
    <numFmt formatCode="_(&quot;£ &quot;#,##0.0_);_(&quot;£ &quot;(#,##0.0)" numFmtId="169"/>
    <numFmt formatCode="_(&quot;€ &quot;#,##0.0_);_(&quot;€ &quot;(#,##0.0)" numFmtId="170"/>
    <numFmt formatCode="_(&quot;€ &quot;#,##0_);_(&quot;€ &quot;(#,##0)" numFmtId="171"/>
    <numFmt formatCode="_(&quot;£ &quot;#,##0_);_(&quot;£ &quot;(#,##0)" numFmtId="172"/>
    <numFmt formatCode="#,##0.000_);(#,##0.000)" numFmtId="173"/>
    <numFmt formatCode="_(&quot;$ &quot;#,##0.0000_);_(&quot;$ &quot;(#,##0.0000)" numFmtId="174"/>
    <numFmt formatCode="_(&quot;$ &quot;#,##0.000000_);_(&quot;$ &quot;(#,##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7336343</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318</v>
      </c>
      <c r="C3" s="7" t="n">
        <v>376704</v>
      </c>
    </row>
    <row r="4" spans="1:3">
      <c r="A4" s="4" t="s">
        <v>33</v>
      </c>
      <c r="B4" s="5" t="n">
        <v>2138405</v>
      </c>
      <c r="C4" s="5" t="n">
        <v>1967930</v>
      </c>
    </row>
    <row r="5" spans="1:3">
      <c r="A5" s="4" t="s">
        <v>34</v>
      </c>
      <c r="B5" s="5" t="n">
        <v>2328</v>
      </c>
      <c r="C5" s="5" t="n">
        <v>0</v>
      </c>
    </row>
    <row r="6" spans="1:3">
      <c r="A6" s="4" t="s">
        <v>35</v>
      </c>
      <c r="B6" s="5" t="n">
        <v>629626</v>
      </c>
      <c r="C6" s="5" t="n">
        <v>587061</v>
      </c>
    </row>
    <row r="7" spans="1:3">
      <c r="A7" s="4" t="s">
        <v>36</v>
      </c>
      <c r="B7" s="5" t="n">
        <v>3172677</v>
      </c>
      <c r="C7" s="5" t="n">
        <v>2931695</v>
      </c>
    </row>
    <row r="8" spans="1:3">
      <c r="A8" s="4" t="s">
        <v>37</v>
      </c>
      <c r="B8" s="5" t="n">
        <v>-339931</v>
      </c>
      <c r="C8" s="5" t="n">
        <v>-216055</v>
      </c>
    </row>
    <row r="9" spans="1:3">
      <c r="A9" s="4" t="s">
        <v>38</v>
      </c>
      <c r="B9" s="5" t="n">
        <v>2832746</v>
      </c>
      <c r="C9" s="5" t="n">
        <v>2715640</v>
      </c>
    </row>
    <row r="10" spans="1:3">
      <c r="A10" s="4" t="s">
        <v>39</v>
      </c>
      <c r="B10" s="5" t="n">
        <v>102425</v>
      </c>
      <c r="C10" s="5" t="n">
        <v>69831</v>
      </c>
    </row>
    <row r="11" spans="1:3">
      <c r="A11" s="4" t="s">
        <v>40</v>
      </c>
      <c r="B11" s="5" t="n">
        <v>5302</v>
      </c>
      <c r="C11" s="5" t="n">
        <v>7497</v>
      </c>
    </row>
    <row r="12" spans="1:3">
      <c r="A12" s="4" t="s">
        <v>41</v>
      </c>
      <c r="B12" s="5" t="n">
        <v>2176</v>
      </c>
      <c r="C12" s="5" t="n">
        <v>28700</v>
      </c>
    </row>
    <row r="13" spans="1:3">
      <c r="A13" s="4" t="s">
        <v>42</v>
      </c>
      <c r="B13" s="5" t="n">
        <v>42739</v>
      </c>
      <c r="C13" s="5" t="n">
        <v>30459</v>
      </c>
    </row>
    <row r="14" spans="1:3">
      <c r="A14" s="4" t="s">
        <v>43</v>
      </c>
      <c r="B14" s="5" t="n">
        <v>22617</v>
      </c>
      <c r="C14" s="5" t="n">
        <v>17577</v>
      </c>
    </row>
    <row r="15" spans="1:3">
      <c r="A15" s="4" t="s">
        <v>44</v>
      </c>
      <c r="B15" s="5" t="n">
        <v>0</v>
      </c>
      <c r="C15" s="5" t="n">
        <v>5138</v>
      </c>
    </row>
    <row r="16" spans="1:3">
      <c r="A16" s="4" t="s">
        <v>45</v>
      </c>
      <c r="B16" s="5" t="n">
        <v>16</v>
      </c>
      <c r="C16" s="5" t="n">
        <v>16</v>
      </c>
    </row>
    <row r="17" spans="1:3">
      <c r="A17" s="4" t="s">
        <v>46</v>
      </c>
      <c r="B17" s="5" t="n">
        <v>1029</v>
      </c>
      <c r="C17" s="5" t="n">
        <v>1586</v>
      </c>
    </row>
    <row r="18" spans="1:3">
      <c r="A18" s="4" t="s">
        <v>47</v>
      </c>
      <c r="B18" s="5" t="n">
        <v>22771</v>
      </c>
      <c r="C18" s="5" t="n">
        <v>13931</v>
      </c>
    </row>
    <row r="19" spans="1:3">
      <c r="A19" s="4" t="s">
        <v>48</v>
      </c>
      <c r="B19" s="5" t="n">
        <v>6774</v>
      </c>
      <c r="C19" s="5" t="n">
        <v>1092</v>
      </c>
    </row>
    <row r="20" spans="1:3">
      <c r="A20" s="4" t="s">
        <v>49</v>
      </c>
      <c r="B20" s="5" t="n">
        <v>3038595</v>
      </c>
      <c r="C20" s="5" t="n">
        <v>2891467</v>
      </c>
    </row>
    <row r="21" spans="1:3">
      <c r="A21" s="3" t="s">
        <v>50</v>
      </c>
    </row>
    <row r="22" spans="1:3">
      <c r="A22" s="4" t="s">
        <v>51</v>
      </c>
      <c r="B22" s="5" t="n">
        <v>984876</v>
      </c>
      <c r="C22" s="5" t="n">
        <v>747381</v>
      </c>
    </row>
    <row r="23" spans="1:3">
      <c r="A23" s="4" t="s">
        <v>52</v>
      </c>
      <c r="B23" s="5" t="n">
        <v>298909</v>
      </c>
      <c r="C23" s="5" t="n">
        <v>616614</v>
      </c>
    </row>
    <row r="24" spans="1:3">
      <c r="A24" s="4" t="s">
        <v>53</v>
      </c>
      <c r="B24" s="5" t="n">
        <v>229905</v>
      </c>
      <c r="C24" s="5" t="n">
        <v>0</v>
      </c>
    </row>
    <row r="25" spans="1:3">
      <c r="A25" s="4" t="s">
        <v>54</v>
      </c>
      <c r="B25" s="5" t="n">
        <v>0</v>
      </c>
      <c r="C25" s="5" t="n">
        <v>55383</v>
      </c>
    </row>
    <row r="26" spans="1:3">
      <c r="A26" s="4" t="s">
        <v>55</v>
      </c>
      <c r="B26" s="5" t="n">
        <v>31388</v>
      </c>
      <c r="C26" s="5" t="n">
        <v>33041</v>
      </c>
    </row>
    <row r="27" spans="1:3">
      <c r="A27" s="4" t="s">
        <v>56</v>
      </c>
      <c r="B27" s="5" t="n">
        <v>15791</v>
      </c>
      <c r="C27" s="5" t="n">
        <v>15457</v>
      </c>
    </row>
    <row r="28" spans="1:3">
      <c r="A28" s="4" t="s">
        <v>57</v>
      </c>
      <c r="B28" s="5" t="n">
        <v>829</v>
      </c>
      <c r="C28" s="5" t="n">
        <v>2162</v>
      </c>
    </row>
    <row r="29" spans="1:3">
      <c r="A29" s="4" t="s">
        <v>58</v>
      </c>
      <c r="B29" s="5" t="n">
        <v>23227</v>
      </c>
      <c r="C29" s="5" t="n">
        <v>22861</v>
      </c>
    </row>
    <row r="30" spans="1:3">
      <c r="A30" s="4" t="s">
        <v>59</v>
      </c>
      <c r="B30" s="5" t="n">
        <v>18535</v>
      </c>
      <c r="C30" s="5" t="n">
        <v>18429</v>
      </c>
    </row>
    <row r="31" spans="1:3">
      <c r="A31" s="4" t="s">
        <v>60</v>
      </c>
      <c r="B31" s="5" t="n">
        <v>15861</v>
      </c>
      <c r="C31" s="5" t="n">
        <v>15065</v>
      </c>
    </row>
    <row r="32" spans="1:3">
      <c r="A32" s="4" t="s">
        <v>61</v>
      </c>
      <c r="B32" s="5" t="n">
        <v>2475</v>
      </c>
      <c r="C32" s="5" t="n">
        <v>9059</v>
      </c>
    </row>
    <row r="33" spans="1:3">
      <c r="A33" s="4" t="s">
        <v>62</v>
      </c>
      <c r="B33" s="5" t="n">
        <v>2556</v>
      </c>
      <c r="C33" s="5" t="n">
        <v>34</v>
      </c>
    </row>
    <row r="34" spans="1:3">
      <c r="A34" s="4" t="s">
        <v>63</v>
      </c>
      <c r="B34" s="5" t="n">
        <v>1624352</v>
      </c>
      <c r="C34" s="5" t="n">
        <v>1535486</v>
      </c>
    </row>
    <row r="35" spans="1:3">
      <c r="A35" s="4" t="s">
        <v>64</v>
      </c>
      <c r="B35" s="5" t="n">
        <v>0</v>
      </c>
      <c r="C35" s="5" t="n">
        <v>0</v>
      </c>
    </row>
    <row r="36" spans="1:3">
      <c r="A36" s="3" t="s">
        <v>65</v>
      </c>
    </row>
    <row r="37" spans="1:3">
      <c r="A37" s="4" t="s">
        <v>66</v>
      </c>
      <c r="B37" s="5" t="n">
        <v>2003</v>
      </c>
      <c r="C37" s="5" t="n">
        <v>1990</v>
      </c>
    </row>
    <row r="38" spans="1:3">
      <c r="A38" s="4" t="s">
        <v>67</v>
      </c>
      <c r="B38" s="5" t="n">
        <v>1860058</v>
      </c>
      <c r="C38" s="5" t="n">
        <v>1708541</v>
      </c>
    </row>
    <row r="39" spans="1:3">
      <c r="A39" s="4" t="s">
        <v>68</v>
      </c>
      <c r="B39" s="5" t="n">
        <v>19447</v>
      </c>
      <c r="C39" s="5" t="n">
        <v>-16695</v>
      </c>
    </row>
    <row r="40" spans="1:3">
      <c r="A40" s="4" t="s">
        <v>69</v>
      </c>
      <c r="B40" s="5" t="n">
        <v>-468396</v>
      </c>
      <c r="C40" s="5" t="n">
        <v>-346058</v>
      </c>
    </row>
    <row r="41" spans="1:3">
      <c r="A41" s="4" t="s">
        <v>70</v>
      </c>
      <c r="B41" s="5" t="n">
        <v>1413166</v>
      </c>
      <c r="C41" s="5" t="n">
        <v>1347778</v>
      </c>
    </row>
    <row r="42" spans="1:3">
      <c r="A42" s="4" t="s">
        <v>71</v>
      </c>
      <c r="B42" s="5" t="n">
        <v>1077</v>
      </c>
      <c r="C42" s="5" t="n">
        <v>8203</v>
      </c>
    </row>
    <row r="43" spans="1:3">
      <c r="A43" s="4" t="s">
        <v>72</v>
      </c>
      <c r="B43" s="5" t="n">
        <v>1414243</v>
      </c>
      <c r="C43" s="5" t="n">
        <v>1355981</v>
      </c>
    </row>
    <row r="44" spans="1:3">
      <c r="A44" s="4" t="s">
        <v>73</v>
      </c>
      <c r="B44" s="5" t="n">
        <v>3038595</v>
      </c>
      <c r="C44" s="5" t="n">
        <v>2891467</v>
      </c>
    </row>
    <row r="45" spans="1:3">
      <c r="A45" s="4" t="s">
        <v>74</v>
      </c>
    </row>
    <row r="46" spans="1:3">
      <c r="A46" s="3" t="s">
        <v>65</v>
      </c>
    </row>
    <row r="47" spans="1:3">
      <c r="A47" s="4" t="s">
        <v>75</v>
      </c>
      <c r="B47" s="5" t="n">
        <v>0</v>
      </c>
      <c r="C47" s="5" t="n">
        <v>0</v>
      </c>
    </row>
    <row r="48" spans="1:3">
      <c r="A48" s="4" t="s">
        <v>76</v>
      </c>
    </row>
    <row r="49" spans="1:3">
      <c r="A49" s="3" t="s">
        <v>65</v>
      </c>
    </row>
    <row r="50" spans="1:3">
      <c r="A50" s="4" t="s">
        <v>75</v>
      </c>
      <c r="B50" s="7" t="n">
        <v>54</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251</v>
      </c>
      <c r="B27"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38</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0</v>
      </c>
    </row>
    <row r="3" spans="1:3">
      <c r="A3" s="4" t="s">
        <v>78</v>
      </c>
      <c r="B3" s="8" t="n">
        <v>0.01</v>
      </c>
      <c r="C3" s="8" t="n">
        <v>0.01</v>
      </c>
    </row>
    <row r="4" spans="1:3">
      <c r="A4" s="4" t="s">
        <v>79</v>
      </c>
      <c r="B4" s="5" t="n">
        <v>16670000</v>
      </c>
      <c r="C4" s="5" t="n">
        <v>16670000</v>
      </c>
    </row>
    <row r="5" spans="1:3">
      <c r="A5" s="4" t="s">
        <v>80</v>
      </c>
      <c r="B5" s="8" t="n">
        <v>0.01</v>
      </c>
      <c r="C5" s="8" t="n">
        <v>0.01</v>
      </c>
    </row>
    <row r="6" spans="1:3">
      <c r="A6" s="4" t="s">
        <v>81</v>
      </c>
      <c r="B6" s="5" t="n">
        <v>100000000</v>
      </c>
      <c r="C6" s="5" t="n">
        <v>100000000</v>
      </c>
    </row>
    <row r="7" spans="1:3">
      <c r="A7" s="4" t="s">
        <v>82</v>
      </c>
      <c r="B7" s="5" t="n">
        <v>67287231</v>
      </c>
      <c r="C7" s="5" t="n">
        <v>66258559</v>
      </c>
    </row>
    <row r="8" spans="1:3">
      <c r="A8" s="4" t="s">
        <v>83</v>
      </c>
      <c r="B8" s="5" t="n">
        <v>67287231</v>
      </c>
      <c r="C8" s="5" t="n">
        <v>66258559</v>
      </c>
    </row>
    <row r="9" spans="1:3">
      <c r="A9" s="4" t="s">
        <v>76</v>
      </c>
    </row>
    <row r="10" spans="1:3">
      <c r="A10" s="4" t="s">
        <v>78</v>
      </c>
      <c r="B10" s="8" t="n">
        <v>0.01</v>
      </c>
      <c r="C10" s="8" t="n">
        <v>0.01</v>
      </c>
    </row>
    <row r="11" spans="1:3">
      <c r="A11" s="4" t="s">
        <v>79</v>
      </c>
      <c r="B11" s="5" t="n">
        <v>5409650</v>
      </c>
      <c r="C11" s="5" t="n">
        <v>0</v>
      </c>
    </row>
    <row r="12" spans="1:3">
      <c r="A12" s="4" t="s">
        <v>84</v>
      </c>
      <c r="B12" s="4" t="s">
        <v>85</v>
      </c>
      <c r="C12" s="4" t="s">
        <v>85</v>
      </c>
    </row>
    <row r="13" spans="1:3">
      <c r="A13" s="4" t="s">
        <v>86</v>
      </c>
      <c r="B13" s="7" t="n">
        <v>25</v>
      </c>
      <c r="C13" s="7" t="n">
        <v>25</v>
      </c>
    </row>
    <row r="14" spans="1:3">
      <c r="A14" s="4" t="s">
        <v>87</v>
      </c>
      <c r="B14" s="5" t="n">
        <v>5409650</v>
      </c>
      <c r="C14" s="5" t="n">
        <v>0</v>
      </c>
    </row>
    <row r="15" spans="1:3">
      <c r="A15" s="4" t="s">
        <v>88</v>
      </c>
      <c r="B15" s="5" t="n">
        <v>5409650</v>
      </c>
      <c r="C15"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5</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7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76"/>
    <col customWidth="1" max="2" min="2" width="37"/>
    <col customWidth="1" max="3" min="3" width="27"/>
    <col customWidth="1" max="4" min="4" width="27"/>
    <col customWidth="1" max="5" min="5" width="30"/>
    <col customWidth="1" max="6" min="6" width="20"/>
    <col customWidth="1" max="7" min="7" width="14"/>
    <col customWidth="1" max="8" min="8" width="20"/>
    <col customWidth="1" max="9" min="9" width="37"/>
    <col customWidth="1" max="10" min="10" width="30"/>
    <col customWidth="1" max="11" min="11" width="30"/>
    <col customWidth="1" max="12" min="12" width="20"/>
    <col customWidth="1" max="13" min="13" width="48"/>
    <col customWidth="1" max="14" min="14" width="40"/>
    <col customWidth="1" max="15" min="15" width="27"/>
    <col customWidth="1" max="16" min="16" width="29"/>
    <col customWidth="1" max="17" min="17" width="19"/>
    <col customWidth="1" max="18" min="18" width="20"/>
    <col customWidth="1" max="19" min="19" width="20"/>
    <col customWidth="1" max="20" min="20" width="22"/>
  </cols>
  <sheetData>
    <row r="1" spans="1:20">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414</v>
      </c>
      <c r="P1" s="2" t="s">
        <v>415</v>
      </c>
      <c r="Q1" s="2" t="s">
        <v>416</v>
      </c>
      <c r="R1" s="2" t="s">
        <v>417</v>
      </c>
      <c r="S1" s="2" t="s">
        <v>418</v>
      </c>
      <c r="T1" s="2" t="s">
        <v>419</v>
      </c>
    </row>
    <row r="2" spans="1:20">
      <c r="A2" s="3" t="s">
        <v>420</v>
      </c>
    </row>
    <row r="3" spans="1:20">
      <c r="A3" s="4" t="s">
        <v>421</v>
      </c>
      <c r="M3" s="5" t="n">
        <v>321</v>
      </c>
    </row>
    <row r="4" spans="1:20">
      <c r="A4" s="4" t="s">
        <v>422</v>
      </c>
      <c r="M4" s="5" t="n">
        <v>22900000</v>
      </c>
      <c r="N4" s="5" t="n">
        <v>851154</v>
      </c>
    </row>
    <row r="5" spans="1:20">
      <c r="A5" s="4" t="s">
        <v>423</v>
      </c>
      <c r="M5" s="4" t="s">
        <v>424</v>
      </c>
    </row>
    <row r="6" spans="1:20">
      <c r="A6" s="4" t="s">
        <v>425</v>
      </c>
      <c r="M6" s="4" t="s">
        <v>426</v>
      </c>
    </row>
    <row r="7" spans="1:20">
      <c r="A7" s="4" t="s">
        <v>82</v>
      </c>
      <c r="M7" s="5" t="n">
        <v>67287231</v>
      </c>
      <c r="N7" s="5" t="n">
        <v>66258559</v>
      </c>
    </row>
    <row r="8" spans="1:20">
      <c r="A8" s="4" t="s">
        <v>427</v>
      </c>
      <c r="K8" s="8" t="n">
        <v>0.01</v>
      </c>
      <c r="M8" s="8" t="n">
        <v>0.01</v>
      </c>
      <c r="N8" s="8" t="n">
        <v>0.01</v>
      </c>
      <c r="P8" s="8" t="n">
        <v>0.01</v>
      </c>
    </row>
    <row r="9" spans="1:20">
      <c r="A9" s="4" t="s">
        <v>154</v>
      </c>
      <c r="K9" s="5" t="n">
        <v>400000</v>
      </c>
    </row>
    <row r="10" spans="1:20">
      <c r="A10" s="4" t="s">
        <v>428</v>
      </c>
      <c r="M10" s="5" t="n">
        <v>3063045</v>
      </c>
      <c r="N10" s="5" t="n">
        <v>3256873</v>
      </c>
      <c r="O10" s="5" t="n">
        <v>3679805</v>
      </c>
    </row>
    <row r="11" spans="1:20">
      <c r="A11" s="4" t="s">
        <v>429</v>
      </c>
      <c r="L11" s="5" t="n">
        <v>181841</v>
      </c>
    </row>
    <row r="12" spans="1:20">
      <c r="A12" s="4" t="s">
        <v>83</v>
      </c>
      <c r="M12" s="5" t="n">
        <v>67287231</v>
      </c>
      <c r="N12" s="5" t="n">
        <v>66258559</v>
      </c>
      <c r="R12" s="5" t="n">
        <v>66300000</v>
      </c>
      <c r="S12" s="5" t="n">
        <v>198800000</v>
      </c>
    </row>
    <row r="13" spans="1:20">
      <c r="A13" s="4" t="s">
        <v>430</v>
      </c>
      <c r="P13" s="5" t="n">
        <v>116700000</v>
      </c>
      <c r="Q13" s="5" t="n">
        <v>350000000</v>
      </c>
    </row>
    <row r="14" spans="1:20">
      <c r="A14" s="4" t="s">
        <v>81</v>
      </c>
      <c r="M14" s="5" t="n">
        <v>100000000</v>
      </c>
      <c r="N14" s="5" t="n">
        <v>100000000</v>
      </c>
      <c r="P14" s="5" t="n">
        <v>100000000</v>
      </c>
    </row>
    <row r="15" spans="1:20">
      <c r="A15" s="4" t="s">
        <v>79</v>
      </c>
      <c r="M15" s="5" t="n">
        <v>16670000</v>
      </c>
      <c r="N15" s="5" t="n">
        <v>16670000</v>
      </c>
      <c r="P15" s="5" t="n">
        <v>16670000</v>
      </c>
    </row>
    <row r="16" spans="1:20">
      <c r="A16" s="4" t="s">
        <v>431</v>
      </c>
      <c r="M16" s="8" t="n">
        <v>0.01</v>
      </c>
      <c r="N16" s="8" t="n">
        <v>0.01</v>
      </c>
      <c r="P16" s="8" t="n">
        <v>0.01</v>
      </c>
    </row>
    <row r="17" spans="1:20">
      <c r="A17" s="4" t="s">
        <v>432</v>
      </c>
      <c r="M17" s="7" t="n">
        <v>130434</v>
      </c>
      <c r="N17" s="7" t="n">
        <v>0</v>
      </c>
      <c r="O17" s="7" t="n">
        <v>0</v>
      </c>
    </row>
    <row r="18" spans="1:20">
      <c r="A18" s="4" t="s">
        <v>433</v>
      </c>
    </row>
    <row r="19" spans="1:20">
      <c r="A19" s="3" t="s">
        <v>420</v>
      </c>
    </row>
    <row r="20" spans="1:20">
      <c r="A20" s="4" t="s">
        <v>428</v>
      </c>
      <c r="J20" s="5" t="n">
        <v>603226</v>
      </c>
      <c r="M20" s="5" t="n">
        <v>0</v>
      </c>
      <c r="N20" s="5" t="n">
        <v>181841</v>
      </c>
      <c r="O20" s="5" t="n">
        <v>603226</v>
      </c>
    </row>
    <row r="21" spans="1:20">
      <c r="A21" s="4" t="s">
        <v>429</v>
      </c>
      <c r="F21" s="5" t="n">
        <v>181841</v>
      </c>
      <c r="H21" s="5" t="n">
        <v>421383</v>
      </c>
    </row>
    <row r="22" spans="1:20">
      <c r="A22" s="4" t="s">
        <v>434</v>
      </c>
      <c r="G22" s="10" t="n">
        <v>0.3333</v>
      </c>
    </row>
    <row r="23" spans="1:20">
      <c r="A23" s="4" t="s">
        <v>435</v>
      </c>
    </row>
    <row r="24" spans="1:20">
      <c r="A24" s="3" t="s">
        <v>420</v>
      </c>
    </row>
    <row r="25" spans="1:20">
      <c r="A25" s="4" t="s">
        <v>428</v>
      </c>
      <c r="J25" s="5" t="n">
        <v>487252</v>
      </c>
      <c r="O25" s="5" t="n">
        <v>27776</v>
      </c>
    </row>
    <row r="26" spans="1:20">
      <c r="A26" s="4" t="s">
        <v>436</v>
      </c>
    </row>
    <row r="27" spans="1:20">
      <c r="A27" s="3" t="s">
        <v>420</v>
      </c>
    </row>
    <row r="28" spans="1:20">
      <c r="A28" s="4" t="s">
        <v>428</v>
      </c>
      <c r="J28" s="5" t="n">
        <v>115967</v>
      </c>
    </row>
    <row r="29" spans="1:20">
      <c r="A29" s="4" t="s">
        <v>429</v>
      </c>
      <c r="H29" s="5" t="n">
        <v>115967</v>
      </c>
    </row>
    <row r="30" spans="1:20">
      <c r="A30" s="4" t="s">
        <v>437</v>
      </c>
    </row>
    <row r="31" spans="1:20">
      <c r="A31" s="3" t="s">
        <v>420</v>
      </c>
    </row>
    <row r="32" spans="1:20">
      <c r="A32" s="4" t="s">
        <v>428</v>
      </c>
      <c r="J32" s="5" t="n">
        <v>7</v>
      </c>
      <c r="O32" s="5" t="n">
        <v>7</v>
      </c>
    </row>
    <row r="33" spans="1:20">
      <c r="A33" s="4" t="s">
        <v>429</v>
      </c>
      <c r="H33" s="5" t="n">
        <v>5</v>
      </c>
    </row>
    <row r="34" spans="1:20">
      <c r="A34" s="4" t="s">
        <v>438</v>
      </c>
    </row>
    <row r="35" spans="1:20">
      <c r="A35" s="3" t="s">
        <v>420</v>
      </c>
    </row>
    <row r="36" spans="1:20">
      <c r="A36" s="4" t="s">
        <v>429</v>
      </c>
      <c r="H36" s="5" t="n">
        <v>305411</v>
      </c>
    </row>
    <row r="37" spans="1:20">
      <c r="A37" s="4" t="s">
        <v>439</v>
      </c>
    </row>
    <row r="38" spans="1:20">
      <c r="A38" s="3" t="s">
        <v>420</v>
      </c>
    </row>
    <row r="39" spans="1:20">
      <c r="A39" s="4" t="s">
        <v>428</v>
      </c>
      <c r="M39" s="5" t="n">
        <v>3013933</v>
      </c>
      <c r="N39" s="5" t="n">
        <v>3013933</v>
      </c>
      <c r="O39" s="5" t="n">
        <v>3013933</v>
      </c>
    </row>
    <row r="40" spans="1:20">
      <c r="A40" s="4" t="s">
        <v>434</v>
      </c>
      <c r="G40" s="10" t="n">
        <v>0.3333</v>
      </c>
    </row>
    <row r="41" spans="1:20">
      <c r="A41" s="4" t="s">
        <v>140</v>
      </c>
    </row>
    <row r="42" spans="1:20">
      <c r="A42" s="3" t="s">
        <v>420</v>
      </c>
    </row>
    <row r="43" spans="1:20">
      <c r="A43" s="4" t="s">
        <v>440</v>
      </c>
      <c r="K43" s="7" t="n">
        <v>30</v>
      </c>
    </row>
    <row r="44" spans="1:20">
      <c r="A44" s="4" t="s">
        <v>441</v>
      </c>
      <c r="J44" s="5" t="n">
        <v>3968254</v>
      </c>
    </row>
    <row r="45" spans="1:20">
      <c r="A45" s="4" t="s">
        <v>442</v>
      </c>
      <c r="I45" s="6" t="n">
        <v>31.5</v>
      </c>
      <c r="J45" s="6" t="n">
        <v>31.5</v>
      </c>
    </row>
    <row r="46" spans="1:20">
      <c r="A46" s="4" t="s">
        <v>443</v>
      </c>
      <c r="I46" s="5" t="n">
        <v>4000000</v>
      </c>
    </row>
    <row r="47" spans="1:20">
      <c r="A47" s="4" t="s">
        <v>444</v>
      </c>
      <c r="I47" s="7" t="n">
        <v>125000</v>
      </c>
    </row>
    <row r="48" spans="1:20">
      <c r="A48" s="4" t="s">
        <v>434</v>
      </c>
      <c r="G48" s="10" t="n">
        <v>0.3333</v>
      </c>
    </row>
    <row r="49" spans="1:20">
      <c r="A49" s="4" t="s">
        <v>76</v>
      </c>
    </row>
    <row r="50" spans="1:20">
      <c r="A50" s="3" t="s">
        <v>420</v>
      </c>
    </row>
    <row r="51" spans="1:20">
      <c r="A51" s="4" t="s">
        <v>79</v>
      </c>
      <c r="E51" s="5" t="n">
        <v>4000000</v>
      </c>
      <c r="M51" s="5" t="n">
        <v>5409650</v>
      </c>
      <c r="N51" s="5" t="n">
        <v>0</v>
      </c>
    </row>
    <row r="52" spans="1:20">
      <c r="A52" s="4" t="s">
        <v>431</v>
      </c>
      <c r="E52" s="8" t="n">
        <v>0.01</v>
      </c>
      <c r="M52" s="8" t="n">
        <v>0.01</v>
      </c>
      <c r="N52" s="8" t="n">
        <v>0.01</v>
      </c>
    </row>
    <row r="53" spans="1:20">
      <c r="A53" s="4" t="s">
        <v>84</v>
      </c>
      <c r="E53" s="4" t="s">
        <v>85</v>
      </c>
      <c r="M53" s="4" t="s">
        <v>85</v>
      </c>
      <c r="N53" s="4" t="s">
        <v>85</v>
      </c>
    </row>
    <row r="54" spans="1:20">
      <c r="A54" s="4" t="s">
        <v>445</v>
      </c>
      <c r="E54" s="7" t="n">
        <v>25</v>
      </c>
      <c r="M54" s="7" t="n">
        <v>25</v>
      </c>
      <c r="N54" s="7" t="n">
        <v>25</v>
      </c>
    </row>
    <row r="55" spans="1:20">
      <c r="A55" s="4" t="s">
        <v>446</v>
      </c>
      <c r="E55" s="4" t="s">
        <v>447</v>
      </c>
    </row>
    <row r="56" spans="1:20">
      <c r="A56" s="4" t="s">
        <v>448</v>
      </c>
      <c r="E56" s="5" t="n">
        <v>600000</v>
      </c>
    </row>
    <row r="57" spans="1:20">
      <c r="A57" s="4" t="s">
        <v>449</v>
      </c>
      <c r="B57" s="5" t="n">
        <v>1150000</v>
      </c>
      <c r="C57" s="5" t="n">
        <v>259650</v>
      </c>
      <c r="D57" s="5" t="n">
        <v>4000000</v>
      </c>
    </row>
    <row r="58" spans="1:20">
      <c r="A58" s="4" t="s">
        <v>450</v>
      </c>
      <c r="B58" s="7" t="n">
        <v>28800</v>
      </c>
      <c r="C58" s="7" t="n">
        <v>6500</v>
      </c>
      <c r="D58" s="7" t="n">
        <v>100000</v>
      </c>
    </row>
    <row r="59" spans="1:20">
      <c r="A59" s="4" t="s">
        <v>432</v>
      </c>
      <c r="D59" s="7" t="n">
        <v>96300</v>
      </c>
    </row>
    <row r="60" spans="1:20">
      <c r="A60" s="4" t="s">
        <v>432</v>
      </c>
      <c r="C60" s="7" t="n">
        <v>6300</v>
      </c>
    </row>
    <row r="61" spans="1:20">
      <c r="A61" s="4" t="s">
        <v>451</v>
      </c>
      <c r="B61" s="7" t="n">
        <v>25</v>
      </c>
    </row>
    <row r="62" spans="1:20">
      <c r="A62" s="4" t="s">
        <v>452</v>
      </c>
      <c r="B62" s="7" t="n">
        <v>27800</v>
      </c>
    </row>
    <row r="63" spans="1:20">
      <c r="A63" s="4" t="s">
        <v>453</v>
      </c>
    </row>
    <row r="64" spans="1:20">
      <c r="A64" s="3" t="s">
        <v>420</v>
      </c>
    </row>
    <row r="65" spans="1:20">
      <c r="A65" s="4" t="s">
        <v>82</v>
      </c>
      <c r="K65" s="5" t="n">
        <v>57400000</v>
      </c>
    </row>
    <row r="66" spans="1:20">
      <c r="A66" s="4" t="s">
        <v>454</v>
      </c>
    </row>
    <row r="67" spans="1:20">
      <c r="A67" s="3" t="s">
        <v>420</v>
      </c>
    </row>
    <row r="68" spans="1:20">
      <c r="A68" s="4" t="s">
        <v>421</v>
      </c>
      <c r="T68" s="5" t="n">
        <v>2</v>
      </c>
    </row>
    <row r="69" spans="1:20">
      <c r="A69" s="4" t="s">
        <v>455</v>
      </c>
      <c r="M69" s="4" t="s">
        <v>456</v>
      </c>
    </row>
    <row r="70" spans="1:20">
      <c r="A70" s="4" t="s">
        <v>457</v>
      </c>
    </row>
    <row r="71" spans="1:20">
      <c r="A71" s="3" t="s">
        <v>420</v>
      </c>
    </row>
    <row r="72" spans="1:20">
      <c r="A72" s="4" t="s">
        <v>421</v>
      </c>
      <c r="T72" s="5" t="n">
        <v>10</v>
      </c>
    </row>
    <row r="73" spans="1:20">
      <c r="A73" s="4" t="s">
        <v>455</v>
      </c>
      <c r="M73" s="4" t="s">
        <v>458</v>
      </c>
    </row>
    <row r="74" spans="1:20">
      <c r="A74" s="4" t="s">
        <v>459</v>
      </c>
    </row>
    <row r="75" spans="1:20">
      <c r="A75" s="3" t="s">
        <v>420</v>
      </c>
    </row>
    <row r="76" spans="1:20">
      <c r="A76" s="4" t="s">
        <v>421</v>
      </c>
      <c r="T76"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66"/>
    <col customWidth="1" max="4" min="4" width="42"/>
    <col customWidth="1" max="5" min="5" width="21"/>
    <col customWidth="1" max="6" min="6" width="21"/>
    <col customWidth="1" max="7" min="7" width="23"/>
    <col customWidth="1" max="8" min="8" width="24"/>
  </cols>
  <sheetData>
    <row r="1" spans="1:8">
      <c r="A1" s="1" t="s">
        <v>460</v>
      </c>
      <c r="B1" s="2" t="s">
        <v>461</v>
      </c>
      <c r="C1" s="2" t="s">
        <v>462</v>
      </c>
      <c r="D1" s="2" t="s">
        <v>463</v>
      </c>
      <c r="E1" s="2" t="s">
        <v>464</v>
      </c>
      <c r="F1" s="2" t="s">
        <v>465</v>
      </c>
      <c r="G1" s="2" t="s">
        <v>466</v>
      </c>
      <c r="H1" s="2" t="s">
        <v>467</v>
      </c>
    </row>
    <row r="2" spans="1:8">
      <c r="A2" s="3" t="s">
        <v>468</v>
      </c>
    </row>
    <row r="3" spans="1:8">
      <c r="A3" s="4" t="s">
        <v>469</v>
      </c>
      <c r="C3" s="7" t="n">
        <v>42739</v>
      </c>
      <c r="D3" s="7" t="n">
        <v>30459</v>
      </c>
    </row>
    <row r="4" spans="1:8">
      <c r="A4" s="4" t="s">
        <v>470</v>
      </c>
      <c r="C4" s="5" t="n">
        <v>-10537</v>
      </c>
      <c r="D4" s="5" t="n">
        <v>-10613</v>
      </c>
      <c r="E4" s="7" t="n">
        <v>-14809</v>
      </c>
    </row>
    <row r="5" spans="1:8">
      <c r="A5" s="4" t="s">
        <v>471</v>
      </c>
      <c r="C5" s="5" t="n">
        <v>-2475</v>
      </c>
      <c r="D5" s="5" t="n">
        <v>-9059</v>
      </c>
    </row>
    <row r="6" spans="1:8">
      <c r="A6" s="4" t="s">
        <v>472</v>
      </c>
      <c r="C6" s="5" t="n">
        <v>19447</v>
      </c>
      <c r="D6" s="5" t="n">
        <v>-16695</v>
      </c>
    </row>
    <row r="7" spans="1:8">
      <c r="A7" s="4" t="s">
        <v>473</v>
      </c>
      <c r="C7" s="7" t="n">
        <v>56873</v>
      </c>
      <c r="D7" s="7" t="n">
        <v>34094</v>
      </c>
      <c r="E7" s="5" t="n">
        <v>-125</v>
      </c>
    </row>
    <row r="8" spans="1:8">
      <c r="A8" s="4" t="s">
        <v>474</v>
      </c>
      <c r="C8" s="5" t="n">
        <v>0</v>
      </c>
      <c r="D8" s="5" t="n">
        <v>0</v>
      </c>
    </row>
    <row r="9" spans="1:8">
      <c r="A9" s="4" t="s">
        <v>475</v>
      </c>
      <c r="C9" s="4" t="s">
        <v>476</v>
      </c>
    </row>
    <row r="10" spans="1:8">
      <c r="A10" s="4" t="s">
        <v>477</v>
      </c>
      <c r="C10" s="4" t="s">
        <v>478</v>
      </c>
    </row>
    <row r="11" spans="1:8">
      <c r="A11" s="4" t="s">
        <v>479</v>
      </c>
      <c r="C11" s="4" t="s">
        <v>480</v>
      </c>
    </row>
    <row r="12" spans="1:8">
      <c r="A12" s="4" t="s">
        <v>39</v>
      </c>
      <c r="C12" s="7" t="n">
        <v>102425</v>
      </c>
      <c r="D12" s="7" t="n">
        <v>69831</v>
      </c>
    </row>
    <row r="13" spans="1:8">
      <c r="A13" s="4" t="s">
        <v>481</v>
      </c>
      <c r="C13" s="5" t="n">
        <v>48800</v>
      </c>
      <c r="D13" s="5" t="n">
        <v>11500</v>
      </c>
    </row>
    <row r="14" spans="1:8">
      <c r="A14" s="4" t="s">
        <v>482</v>
      </c>
      <c r="C14" s="5" t="n">
        <v>18500</v>
      </c>
      <c r="D14" s="5" t="n">
        <v>12900</v>
      </c>
    </row>
    <row r="15" spans="1:8">
      <c r="A15" s="4" t="s">
        <v>483</v>
      </c>
      <c r="C15" s="5" t="n">
        <v>25800</v>
      </c>
      <c r="D15" s="5" t="n">
        <v>43400</v>
      </c>
    </row>
    <row r="16" spans="1:8">
      <c r="A16" s="4" t="s">
        <v>40</v>
      </c>
      <c r="C16" s="7" t="n">
        <v>5302</v>
      </c>
      <c r="D16" s="7" t="n">
        <v>7497</v>
      </c>
    </row>
    <row r="17" spans="1:8">
      <c r="A17" s="4" t="s">
        <v>427</v>
      </c>
      <c r="C17" s="8" t="n">
        <v>0.01</v>
      </c>
      <c r="D17" s="8" t="n">
        <v>0.01</v>
      </c>
      <c r="G17" s="8" t="n">
        <v>0.01</v>
      </c>
      <c r="H17" s="8" t="n">
        <v>0.01</v>
      </c>
    </row>
    <row r="18" spans="1:8">
      <c r="A18" s="4" t="s">
        <v>484</v>
      </c>
      <c r="C18" s="7" t="n">
        <v>2100</v>
      </c>
      <c r="D18" s="7" t="n">
        <v>2500</v>
      </c>
      <c r="E18" s="5" t="n">
        <v>5100</v>
      </c>
    </row>
    <row r="19" spans="1:8">
      <c r="A19" s="4" t="s">
        <v>485</v>
      </c>
      <c r="C19" s="5" t="n">
        <v>1000</v>
      </c>
      <c r="D19" s="5" t="n">
        <v>1900</v>
      </c>
      <c r="E19" s="5" t="n">
        <v>800</v>
      </c>
    </row>
    <row r="20" spans="1:8">
      <c r="A20" s="4" t="s">
        <v>486</v>
      </c>
      <c r="C20" s="5" t="n">
        <v>7200</v>
      </c>
      <c r="D20" s="5" t="n">
        <v>2400</v>
      </c>
    </row>
    <row r="21" spans="1:8">
      <c r="A21" s="4" t="s">
        <v>487</v>
      </c>
      <c r="C21" s="7" t="n">
        <v>-3140</v>
      </c>
      <c r="D21" s="7" t="n">
        <v>-4422</v>
      </c>
      <c r="E21" s="5" t="n">
        <v>-5889</v>
      </c>
    </row>
    <row r="22" spans="1:8">
      <c r="A22" s="4" t="s">
        <v>488</v>
      </c>
      <c r="C22" s="5" t="n">
        <v>1</v>
      </c>
    </row>
    <row r="23" spans="1:8">
      <c r="A23" s="4" t="s">
        <v>421</v>
      </c>
      <c r="C23" s="5" t="n">
        <v>321</v>
      </c>
    </row>
    <row r="24" spans="1:8">
      <c r="A24" s="4" t="s">
        <v>489</v>
      </c>
      <c r="C24" s="5" t="n">
        <v>100</v>
      </c>
    </row>
    <row r="25" spans="1:8">
      <c r="A25" s="4" t="s">
        <v>423</v>
      </c>
      <c r="C25" s="4" t="s">
        <v>424</v>
      </c>
    </row>
    <row r="26" spans="1:8">
      <c r="A26" s="4" t="s">
        <v>422</v>
      </c>
      <c r="C26" s="5" t="n">
        <v>22900000</v>
      </c>
      <c r="D26" s="5" t="n">
        <v>851154</v>
      </c>
    </row>
    <row r="27" spans="1:8">
      <c r="A27" s="4" t="s">
        <v>490</v>
      </c>
      <c r="C27" s="5" t="n">
        <v>12</v>
      </c>
    </row>
    <row r="28" spans="1:8">
      <c r="A28" s="4" t="s">
        <v>491</v>
      </c>
    </row>
    <row r="29" spans="1:8">
      <c r="A29" s="3" t="s">
        <v>468</v>
      </c>
    </row>
    <row r="30" spans="1:8">
      <c r="A30" s="4" t="s">
        <v>40</v>
      </c>
      <c r="D30" s="7" t="n">
        <v>3300</v>
      </c>
      <c r="E30" s="5" t="n">
        <v>6100</v>
      </c>
    </row>
    <row r="31" spans="1:8">
      <c r="A31" s="4" t="s">
        <v>492</v>
      </c>
      <c r="D31" s="5" t="n">
        <v>4200</v>
      </c>
      <c r="E31" s="5" t="n">
        <v>2800</v>
      </c>
    </row>
    <row r="32" spans="1:8">
      <c r="A32" s="4" t="s">
        <v>493</v>
      </c>
    </row>
    <row r="33" spans="1:8">
      <c r="A33" s="3" t="s">
        <v>468</v>
      </c>
    </row>
    <row r="34" spans="1:8">
      <c r="A34" s="4" t="s">
        <v>494</v>
      </c>
      <c r="B34" s="4" t="s">
        <v>480</v>
      </c>
      <c r="C34" s="4" t="s">
        <v>480</v>
      </c>
    </row>
    <row r="35" spans="1:8">
      <c r="A35" s="4" t="s">
        <v>495</v>
      </c>
    </row>
    <row r="36" spans="1:8">
      <c r="A36" s="3" t="s">
        <v>468</v>
      </c>
    </row>
    <row r="37" spans="1:8">
      <c r="A37" s="4" t="s">
        <v>470</v>
      </c>
      <c r="C37" s="7" t="n">
        <v>-500</v>
      </c>
    </row>
    <row r="38" spans="1:8">
      <c r="A38" s="4" t="s">
        <v>471</v>
      </c>
      <c r="D38" s="5" t="n">
        <v>4700</v>
      </c>
    </row>
    <row r="39" spans="1:8">
      <c r="A39" s="4" t="s">
        <v>472</v>
      </c>
      <c r="D39" s="5" t="n">
        <v>4700</v>
      </c>
    </row>
    <row r="40" spans="1:8">
      <c r="A40" s="4" t="s">
        <v>473</v>
      </c>
      <c r="D40" s="7" t="n">
        <v>2900</v>
      </c>
      <c r="E40" s="7" t="n">
        <v>1900</v>
      </c>
      <c r="F40" s="7" t="n">
        <v>-100</v>
      </c>
    </row>
    <row r="41" spans="1:8">
      <c r="A41" s="4" t="s">
        <v>496</v>
      </c>
    </row>
    <row r="42" spans="1:8">
      <c r="A42" s="3" t="s">
        <v>468</v>
      </c>
    </row>
    <row r="43" spans="1:8">
      <c r="A43" s="4" t="s">
        <v>497</v>
      </c>
      <c r="C43" s="4" t="s">
        <v>498</v>
      </c>
    </row>
    <row r="44" spans="1:8">
      <c r="A44" s="4" t="s">
        <v>499</v>
      </c>
    </row>
    <row r="45" spans="1:8">
      <c r="A45" s="3" t="s">
        <v>468</v>
      </c>
    </row>
    <row r="46" spans="1:8">
      <c r="A46" s="4" t="s">
        <v>497</v>
      </c>
      <c r="C46" s="4" t="s">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242532</v>
      </c>
      <c r="C4" s="7" t="n">
        <v>204049</v>
      </c>
      <c r="D4" s="7" t="n">
        <v>194620</v>
      </c>
    </row>
    <row r="5" spans="1:4">
      <c r="A5" s="4" t="s">
        <v>93</v>
      </c>
      <c r="B5" s="5" t="n">
        <v>16763</v>
      </c>
      <c r="C5" s="5" t="n">
        <v>10125</v>
      </c>
      <c r="D5" s="5" t="n">
        <v>10712</v>
      </c>
    </row>
    <row r="6" spans="1:4">
      <c r="A6" s="4" t="s">
        <v>94</v>
      </c>
      <c r="B6" s="5" t="n">
        <v>259295</v>
      </c>
      <c r="C6" s="5" t="n">
        <v>214174</v>
      </c>
      <c r="D6" s="5" t="n">
        <v>205332</v>
      </c>
    </row>
    <row r="7" spans="1:4">
      <c r="A7" s="3" t="s">
        <v>95</v>
      </c>
    </row>
    <row r="8" spans="1:4">
      <c r="A8" s="4" t="s">
        <v>96</v>
      </c>
      <c r="B8" s="5" t="n">
        <v>28857</v>
      </c>
      <c r="C8" s="5" t="n">
        <v>19038</v>
      </c>
      <c r="D8" s="5" t="n">
        <v>18180</v>
      </c>
    </row>
    <row r="9" spans="1:4">
      <c r="A9" s="4" t="s">
        <v>97</v>
      </c>
      <c r="B9" s="5" t="n">
        <v>45</v>
      </c>
      <c r="C9" s="5" t="n">
        <v>0</v>
      </c>
      <c r="D9" s="5" t="n">
        <v>0</v>
      </c>
    </row>
    <row r="10" spans="1:4">
      <c r="A10" s="4" t="s">
        <v>98</v>
      </c>
      <c r="B10" s="5" t="n">
        <v>24457</v>
      </c>
      <c r="C10" s="5" t="n">
        <v>19751</v>
      </c>
      <c r="D10" s="5" t="n">
        <v>15167</v>
      </c>
    </row>
    <row r="11" spans="1:4">
      <c r="A11" s="4" t="s">
        <v>99</v>
      </c>
      <c r="B11" s="5" t="n">
        <v>1979</v>
      </c>
      <c r="C11" s="5" t="n">
        <v>9792</v>
      </c>
      <c r="D11" s="5" t="n">
        <v>6053</v>
      </c>
    </row>
    <row r="12" spans="1:4">
      <c r="A12" s="4" t="s">
        <v>100</v>
      </c>
      <c r="B12" s="5" t="n">
        <v>0</v>
      </c>
      <c r="C12" s="5" t="n">
        <v>0</v>
      </c>
      <c r="D12" s="5" t="n">
        <v>18653</v>
      </c>
    </row>
    <row r="13" spans="1:4">
      <c r="A13" s="4" t="s">
        <v>101</v>
      </c>
      <c r="B13" s="5" t="n">
        <v>0</v>
      </c>
      <c r="C13" s="5" t="n">
        <v>0</v>
      </c>
      <c r="D13" s="5" t="n">
        <v>14480</v>
      </c>
    </row>
    <row r="14" spans="1:4">
      <c r="A14" s="4" t="s">
        <v>102</v>
      </c>
      <c r="B14" s="5" t="n">
        <v>8648</v>
      </c>
      <c r="C14" s="5" t="n">
        <v>7108</v>
      </c>
      <c r="D14" s="5" t="n">
        <v>7175</v>
      </c>
    </row>
    <row r="15" spans="1:4">
      <c r="A15" s="4" t="s">
        <v>103</v>
      </c>
      <c r="B15" s="5" t="n">
        <v>-3787</v>
      </c>
      <c r="C15" s="5" t="n">
        <v>3748</v>
      </c>
      <c r="D15" s="5" t="n">
        <v>2345</v>
      </c>
    </row>
    <row r="16" spans="1:4">
      <c r="A16" s="4" t="s">
        <v>104</v>
      </c>
      <c r="B16" s="5" t="n">
        <v>113048</v>
      </c>
      <c r="C16" s="5" t="n">
        <v>94455</v>
      </c>
      <c r="D16" s="5" t="n">
        <v>90070</v>
      </c>
    </row>
    <row r="17" spans="1:4">
      <c r="A17" s="4" t="s">
        <v>105</v>
      </c>
      <c r="B17" s="5" t="n">
        <v>173247</v>
      </c>
      <c r="C17" s="5" t="n">
        <v>153892</v>
      </c>
      <c r="D17" s="5" t="n">
        <v>172123</v>
      </c>
    </row>
    <row r="18" spans="1:4">
      <c r="A18" s="4" t="s">
        <v>106</v>
      </c>
      <c r="B18" s="5" t="n">
        <v>86048</v>
      </c>
      <c r="C18" s="5" t="n">
        <v>60282</v>
      </c>
      <c r="D18" s="5" t="n">
        <v>33209</v>
      </c>
    </row>
    <row r="19" spans="1:4">
      <c r="A19" s="3" t="s">
        <v>107</v>
      </c>
    </row>
    <row r="20" spans="1:4">
      <c r="A20" s="4" t="s">
        <v>108</v>
      </c>
      <c r="B20" s="5" t="n">
        <v>-48450</v>
      </c>
      <c r="C20" s="5" t="n">
        <v>-39121</v>
      </c>
      <c r="D20" s="5" t="n">
        <v>-34864</v>
      </c>
    </row>
    <row r="21" spans="1:4">
      <c r="A21" s="4" t="s">
        <v>109</v>
      </c>
      <c r="B21" s="5" t="n">
        <v>0</v>
      </c>
      <c r="C21" s="5" t="n">
        <v>0</v>
      </c>
      <c r="D21" s="5" t="n">
        <v>15</v>
      </c>
    </row>
    <row r="22" spans="1:4">
      <c r="A22" s="4" t="s">
        <v>110</v>
      </c>
      <c r="B22" s="5" t="n">
        <v>0</v>
      </c>
      <c r="C22" s="5" t="n">
        <v>0</v>
      </c>
      <c r="D22" s="5" t="n">
        <v>-66</v>
      </c>
    </row>
    <row r="23" spans="1:4">
      <c r="A23" s="4" t="s">
        <v>111</v>
      </c>
      <c r="B23" s="5" t="n">
        <v>1089</v>
      </c>
      <c r="C23" s="5" t="n">
        <v>13341</v>
      </c>
      <c r="D23" s="5" t="n">
        <v>0</v>
      </c>
    </row>
    <row r="24" spans="1:4">
      <c r="A24" s="4" t="s">
        <v>112</v>
      </c>
      <c r="B24" s="5" t="n">
        <v>-8304</v>
      </c>
      <c r="C24" s="5" t="n">
        <v>7368</v>
      </c>
      <c r="D24" s="5" t="n">
        <v>3935</v>
      </c>
    </row>
    <row r="25" spans="1:4">
      <c r="A25" s="4" t="s">
        <v>113</v>
      </c>
      <c r="B25" s="5" t="n">
        <v>-3679</v>
      </c>
      <c r="C25" s="5" t="n">
        <v>10109</v>
      </c>
      <c r="D25" s="5" t="n">
        <v>5124</v>
      </c>
    </row>
    <row r="26" spans="1:4">
      <c r="A26" s="4" t="s">
        <v>114</v>
      </c>
      <c r="B26" s="5" t="n">
        <v>0</v>
      </c>
      <c r="C26" s="5" t="n">
        <v>0</v>
      </c>
      <c r="D26" s="5" t="n">
        <v>-3558</v>
      </c>
    </row>
    <row r="27" spans="1:4">
      <c r="A27" s="4" t="s">
        <v>115</v>
      </c>
      <c r="B27" s="5" t="n">
        <v>22</v>
      </c>
      <c r="C27" s="5" t="n">
        <v>20</v>
      </c>
      <c r="D27" s="5" t="n">
        <v>79</v>
      </c>
    </row>
    <row r="28" spans="1:4">
      <c r="A28" s="4" t="s">
        <v>116</v>
      </c>
      <c r="B28" s="5" t="n">
        <v>-59322</v>
      </c>
      <c r="C28" s="5" t="n">
        <v>-8283</v>
      </c>
      <c r="D28" s="5" t="n">
        <v>-29335</v>
      </c>
    </row>
    <row r="29" spans="1:4">
      <c r="A29" s="4" t="s">
        <v>117</v>
      </c>
      <c r="B29" s="5" t="n">
        <v>26726</v>
      </c>
      <c r="C29" s="5" t="n">
        <v>51999</v>
      </c>
      <c r="D29" s="5" t="n">
        <v>3874</v>
      </c>
    </row>
    <row r="30" spans="1:4">
      <c r="A30" s="4" t="s">
        <v>118</v>
      </c>
      <c r="B30" s="5" t="n">
        <v>-3140</v>
      </c>
      <c r="C30" s="5" t="n">
        <v>-4422</v>
      </c>
      <c r="D30" s="5" t="n">
        <v>-5889</v>
      </c>
    </row>
    <row r="31" spans="1:4">
      <c r="A31" s="4" t="s">
        <v>119</v>
      </c>
      <c r="B31" s="5" t="n">
        <v>23586</v>
      </c>
      <c r="C31" s="5" t="n">
        <v>47577</v>
      </c>
      <c r="D31" s="5" t="n">
        <v>-2015</v>
      </c>
    </row>
    <row r="32" spans="1:4">
      <c r="A32" s="4" t="s">
        <v>120</v>
      </c>
      <c r="B32" s="5" t="n">
        <v>-21</v>
      </c>
      <c r="C32" s="5" t="n">
        <v>-437</v>
      </c>
      <c r="D32" s="5" t="n">
        <v>-50</v>
      </c>
    </row>
    <row r="33" spans="1:4">
      <c r="A33" s="4" t="s">
        <v>121</v>
      </c>
      <c r="B33" s="5" t="n">
        <v>-2834</v>
      </c>
      <c r="C33" s="5" t="n">
        <v>0</v>
      </c>
      <c r="D33" s="5" t="n">
        <v>0</v>
      </c>
    </row>
    <row r="34" spans="1:4">
      <c r="A34" s="4" t="s">
        <v>122</v>
      </c>
      <c r="B34" s="7" t="n">
        <v>20731</v>
      </c>
      <c r="C34" s="7" t="n">
        <v>47140</v>
      </c>
      <c r="D34" s="7" t="n">
        <v>-2065</v>
      </c>
    </row>
    <row r="35" spans="1:4">
      <c r="A35" s="3" t="s">
        <v>123</v>
      </c>
    </row>
    <row r="36" spans="1:4">
      <c r="A36" s="4" t="s">
        <v>124</v>
      </c>
      <c r="B36" s="8" t="n">
        <v>0.3</v>
      </c>
      <c r="C36" s="8" t="n">
        <v>0.82</v>
      </c>
      <c r="D36" s="8" t="n">
        <v>-0.04</v>
      </c>
    </row>
    <row r="37" spans="1:4">
      <c r="A37" s="4" t="s">
        <v>125</v>
      </c>
      <c r="B37" s="5" t="n">
        <v>66877620</v>
      </c>
      <c r="C37" s="5" t="n">
        <v>56720448</v>
      </c>
      <c r="D37" s="5" t="n">
        <v>58103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502</v>
      </c>
      <c r="J1" s="2" t="s">
        <v>1</v>
      </c>
    </row>
    <row r="2" spans="1:12">
      <c r="B2" s="2" t="s">
        <v>2</v>
      </c>
      <c r="C2" s="2" t="s">
        <v>503</v>
      </c>
      <c r="D2" s="2" t="s">
        <v>4</v>
      </c>
      <c r="E2" s="2" t="s">
        <v>504</v>
      </c>
      <c r="F2" s="2" t="s">
        <v>30</v>
      </c>
      <c r="G2" s="2" t="s">
        <v>505</v>
      </c>
      <c r="H2" s="2" t="s">
        <v>506</v>
      </c>
      <c r="I2" s="2" t="s">
        <v>507</v>
      </c>
      <c r="J2" s="2" t="s">
        <v>2</v>
      </c>
      <c r="K2" s="2" t="s">
        <v>30</v>
      </c>
      <c r="L2" s="2" t="s">
        <v>90</v>
      </c>
    </row>
    <row r="3" spans="1:12">
      <c r="A3" s="3" t="s">
        <v>508</v>
      </c>
    </row>
    <row r="4" spans="1:12">
      <c r="A4" s="4" t="s">
        <v>91</v>
      </c>
      <c r="B4" s="7" t="n">
        <v>66602</v>
      </c>
      <c r="C4" s="7" t="n">
        <v>64870</v>
      </c>
      <c r="D4" s="7" t="n">
        <v>64986</v>
      </c>
      <c r="E4" s="7" t="n">
        <v>62837</v>
      </c>
      <c r="F4" s="7" t="n">
        <v>52773</v>
      </c>
      <c r="G4" s="7" t="n">
        <v>53251</v>
      </c>
      <c r="H4" s="7" t="n">
        <v>53196</v>
      </c>
      <c r="I4" s="7" t="n">
        <v>54954</v>
      </c>
      <c r="J4" s="7" t="n">
        <v>259295</v>
      </c>
      <c r="K4" s="7" t="n">
        <v>214174</v>
      </c>
      <c r="L4" s="7" t="n">
        <v>205332</v>
      </c>
    </row>
    <row r="5" spans="1:12">
      <c r="A5" s="4" t="s">
        <v>509</v>
      </c>
      <c r="B5" s="5" t="n">
        <v>3172677</v>
      </c>
      <c r="F5" s="5" t="n">
        <v>2931695</v>
      </c>
      <c r="J5" s="5" t="n">
        <v>3172677</v>
      </c>
      <c r="K5" s="5" t="n">
        <v>2931695</v>
      </c>
    </row>
    <row r="6" spans="1:12">
      <c r="A6" s="4" t="s">
        <v>510</v>
      </c>
    </row>
    <row r="7" spans="1:12">
      <c r="A7" s="3" t="s">
        <v>508</v>
      </c>
    </row>
    <row r="8" spans="1:12">
      <c r="A8" s="4" t="s">
        <v>91</v>
      </c>
      <c r="J8" s="5" t="n">
        <v>259295</v>
      </c>
      <c r="K8" s="5" t="n">
        <v>214174</v>
      </c>
      <c r="L8" s="5" t="n">
        <v>205332</v>
      </c>
    </row>
    <row r="9" spans="1:12">
      <c r="A9" s="4" t="s">
        <v>509</v>
      </c>
      <c r="B9" s="5" t="n">
        <v>3172677</v>
      </c>
      <c r="F9" s="5" t="n">
        <v>2931695</v>
      </c>
      <c r="J9" s="5" t="n">
        <v>3172677</v>
      </c>
      <c r="K9" s="5" t="n">
        <v>2931695</v>
      </c>
    </row>
    <row r="10" spans="1:12">
      <c r="A10" s="4" t="s">
        <v>511</v>
      </c>
    </row>
    <row r="11" spans="1:12">
      <c r="A11" s="3" t="s">
        <v>508</v>
      </c>
    </row>
    <row r="12" spans="1:12">
      <c r="A12" s="4" t="s">
        <v>91</v>
      </c>
      <c r="J12" s="5" t="n">
        <v>133060</v>
      </c>
      <c r="K12" s="5" t="n">
        <v>133315</v>
      </c>
      <c r="L12" s="5" t="n">
        <v>130598</v>
      </c>
    </row>
    <row r="13" spans="1:12">
      <c r="A13" s="4" t="s">
        <v>509</v>
      </c>
      <c r="B13" s="5" t="n">
        <v>1625472</v>
      </c>
      <c r="F13" s="5" t="n">
        <v>1542958</v>
      </c>
      <c r="J13" s="5" t="n">
        <v>1625472</v>
      </c>
      <c r="K13" s="5" t="n">
        <v>1542958</v>
      </c>
    </row>
    <row r="14" spans="1:12">
      <c r="A14" s="4" t="s">
        <v>512</v>
      </c>
    </row>
    <row r="15" spans="1:12">
      <c r="A15" s="3" t="s">
        <v>508</v>
      </c>
    </row>
    <row r="16" spans="1:12">
      <c r="A16" s="4" t="s">
        <v>91</v>
      </c>
      <c r="J16" s="5" t="n">
        <v>52567</v>
      </c>
      <c r="K16" s="5" t="n">
        <v>37263</v>
      </c>
      <c r="L16" s="5" t="n">
        <v>40830</v>
      </c>
    </row>
    <row r="17" spans="1:12">
      <c r="A17" s="4" t="s">
        <v>509</v>
      </c>
      <c r="B17" s="5" t="n">
        <v>621776</v>
      </c>
      <c r="F17" s="5" t="n">
        <v>571246</v>
      </c>
      <c r="J17" s="5" t="n">
        <v>621776</v>
      </c>
      <c r="K17" s="5" t="n">
        <v>571246</v>
      </c>
    </row>
    <row r="18" spans="1:12">
      <c r="A18" s="4" t="s">
        <v>513</v>
      </c>
    </row>
    <row r="19" spans="1:12">
      <c r="A19" s="3" t="s">
        <v>508</v>
      </c>
    </row>
    <row r="20" spans="1:12">
      <c r="A20" s="4" t="s">
        <v>91</v>
      </c>
      <c r="J20" s="5" t="n">
        <v>73668</v>
      </c>
      <c r="K20" s="5" t="n">
        <v>43596</v>
      </c>
      <c r="L20" s="7" t="n">
        <v>33904</v>
      </c>
    </row>
    <row r="21" spans="1:12">
      <c r="A21" s="4" t="s">
        <v>509</v>
      </c>
      <c r="B21" s="7" t="n">
        <v>925429</v>
      </c>
      <c r="F21" s="7" t="n">
        <v>817491</v>
      </c>
      <c r="J21" s="7" t="n">
        <v>925429</v>
      </c>
      <c r="K21" s="7" t="n">
        <v>81749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48"/>
    <col customWidth="1" max="3" min="3" width="31"/>
    <col customWidth="1" max="4" min="4" width="27"/>
    <col customWidth="1" max="5" min="5" width="31"/>
    <col customWidth="1" max="6" min="6" width="23"/>
    <col customWidth="1" max="7" min="7" width="31"/>
    <col customWidth="1" max="8" min="8" width="24"/>
  </cols>
  <sheetData>
    <row r="1" spans="1:8">
      <c r="A1" s="1" t="s">
        <v>514</v>
      </c>
      <c r="B1" s="2" t="s">
        <v>515</v>
      </c>
      <c r="C1" s="2" t="s">
        <v>516</v>
      </c>
      <c r="D1" s="2" t="s">
        <v>517</v>
      </c>
      <c r="E1" s="2" t="s">
        <v>518</v>
      </c>
      <c r="F1" s="2" t="s">
        <v>466</v>
      </c>
      <c r="G1" s="2" t="s">
        <v>519</v>
      </c>
      <c r="H1" s="2" t="s">
        <v>467</v>
      </c>
    </row>
    <row r="2" spans="1:8">
      <c r="A2" s="3" t="s">
        <v>520</v>
      </c>
    </row>
    <row r="3" spans="1:8">
      <c r="A3" s="4" t="s">
        <v>80</v>
      </c>
      <c r="E3" s="8" t="n">
        <v>0.01</v>
      </c>
      <c r="F3" s="8" t="n">
        <v>0.01</v>
      </c>
      <c r="G3" s="8" t="n">
        <v>0.01</v>
      </c>
      <c r="H3" s="8" t="n">
        <v>0.01</v>
      </c>
    </row>
    <row r="4" spans="1:8">
      <c r="A4" s="4" t="s">
        <v>521</v>
      </c>
      <c r="E4" s="7" t="n">
        <v>0</v>
      </c>
      <c r="G4" s="7" t="n">
        <v>5138000</v>
      </c>
    </row>
    <row r="5" spans="1:8">
      <c r="A5" s="4" t="s">
        <v>522</v>
      </c>
    </row>
    <row r="6" spans="1:8">
      <c r="A6" s="3" t="s">
        <v>520</v>
      </c>
    </row>
    <row r="7" spans="1:8">
      <c r="A7" s="4" t="s">
        <v>521</v>
      </c>
      <c r="B7" s="7" t="n">
        <v>5100000</v>
      </c>
      <c r="D7" s="7" t="n">
        <v>6300000</v>
      </c>
      <c r="E7" s="7" t="n">
        <v>0</v>
      </c>
    </row>
    <row r="8" spans="1:8">
      <c r="A8" s="4" t="s">
        <v>523</v>
      </c>
      <c r="D8" s="4" t="s">
        <v>524</v>
      </c>
    </row>
    <row r="9" spans="1:8">
      <c r="A9" s="4" t="s">
        <v>525</v>
      </c>
      <c r="D9" s="4" t="s">
        <v>526</v>
      </c>
    </row>
    <row r="10" spans="1:8">
      <c r="A10" s="4" t="s">
        <v>527</v>
      </c>
      <c r="D10" s="11" t="n">
        <v>2.27</v>
      </c>
    </row>
    <row r="11" spans="1:8">
      <c r="A11" s="4" t="s">
        <v>528</v>
      </c>
      <c r="D11" s="4" t="s">
        <v>447</v>
      </c>
    </row>
    <row r="12" spans="1:8">
      <c r="A12" s="4" t="s">
        <v>529</v>
      </c>
      <c r="B12" s="5" t="n">
        <v>8</v>
      </c>
    </row>
    <row r="13" spans="1:8">
      <c r="A13" s="4" t="s">
        <v>530</v>
      </c>
    </row>
    <row r="14" spans="1:8">
      <c r="A14" s="3" t="s">
        <v>520</v>
      </c>
    </row>
    <row r="15" spans="1:8">
      <c r="A15" s="4" t="s">
        <v>531</v>
      </c>
      <c r="D15" s="5" t="n">
        <v>66344</v>
      </c>
    </row>
    <row r="16" spans="1:8">
      <c r="A16" s="4" t="s">
        <v>140</v>
      </c>
    </row>
    <row r="17" spans="1:8">
      <c r="A17" s="3" t="s">
        <v>520</v>
      </c>
    </row>
    <row r="18" spans="1:8">
      <c r="A18" s="4" t="s">
        <v>532</v>
      </c>
      <c r="H18" s="7" t="n">
        <v>30</v>
      </c>
    </row>
    <row r="19" spans="1:8">
      <c r="A19" s="4" t="s">
        <v>533</v>
      </c>
    </row>
    <row r="20" spans="1:8">
      <c r="A20" s="3" t="s">
        <v>520</v>
      </c>
    </row>
    <row r="21" spans="1:8">
      <c r="A21" s="4" t="s">
        <v>534</v>
      </c>
      <c r="B21" s="5" t="n">
        <v>9600000</v>
      </c>
    </row>
    <row r="22" spans="1:8">
      <c r="A22" s="4" t="s">
        <v>535</v>
      </c>
      <c r="B22" s="7" t="n">
        <v>220868000</v>
      </c>
      <c r="C22" s="7" t="n">
        <v>220900000</v>
      </c>
    </row>
    <row r="23" spans="1:8">
      <c r="A23" s="4" t="s">
        <v>536</v>
      </c>
    </row>
    <row r="24" spans="1:8">
      <c r="A24" s="3" t="s">
        <v>520</v>
      </c>
    </row>
    <row r="25" spans="1:8">
      <c r="A25" s="4" t="s">
        <v>537</v>
      </c>
      <c r="B25" s="11" t="n">
        <v>2.27</v>
      </c>
    </row>
    <row r="26" spans="1:8">
      <c r="A26" s="4" t="s">
        <v>532</v>
      </c>
      <c r="C26" s="8" t="n">
        <v>23.1</v>
      </c>
    </row>
    <row r="27" spans="1:8">
      <c r="A27" s="4" t="s">
        <v>538</v>
      </c>
    </row>
    <row r="28" spans="1:8">
      <c r="A28" s="3" t="s">
        <v>520</v>
      </c>
    </row>
    <row r="29" spans="1:8">
      <c r="A29" s="4" t="s">
        <v>537</v>
      </c>
      <c r="B29" s="11" t="n">
        <v>2.27</v>
      </c>
    </row>
    <row r="30" spans="1:8">
      <c r="A30" s="4" t="s">
        <v>539</v>
      </c>
    </row>
    <row r="31" spans="1:8">
      <c r="A31" s="3" t="s">
        <v>520</v>
      </c>
    </row>
    <row r="32" spans="1:8">
      <c r="A32" s="4" t="s">
        <v>80</v>
      </c>
      <c r="B32" s="8"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542</v>
      </c>
    </row>
    <row r="2" spans="1:3">
      <c r="A2" s="3" t="s">
        <v>543</v>
      </c>
    </row>
    <row r="3" spans="1:3">
      <c r="A3" s="4" t="s">
        <v>544</v>
      </c>
      <c r="B3" s="7" t="n">
        <v>0</v>
      </c>
    </row>
    <row r="4" spans="1:3">
      <c r="A4" s="4" t="s">
        <v>140</v>
      </c>
      <c r="B4" s="5" t="n">
        <v>220868</v>
      </c>
    </row>
    <row r="5" spans="1:3">
      <c r="A5" s="4" t="s">
        <v>545</v>
      </c>
      <c r="B5" s="7" t="n">
        <v>220868</v>
      </c>
      <c r="C5" s="7" t="n">
        <v>220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48</v>
      </c>
    </row>
    <row r="3" spans="1:2">
      <c r="A3" s="4" t="s">
        <v>549</v>
      </c>
      <c r="B3" s="7" t="n">
        <v>220868</v>
      </c>
    </row>
    <row r="4" spans="1:2">
      <c r="A4" s="3" t="s">
        <v>550</v>
      </c>
    </row>
    <row r="5" spans="1:2">
      <c r="A5" s="4" t="s">
        <v>32</v>
      </c>
      <c r="B5" s="5" t="n">
        <v>70176</v>
      </c>
    </row>
    <row r="6" spans="1:2">
      <c r="A6" s="4" t="s">
        <v>33</v>
      </c>
      <c r="B6" s="5" t="n">
        <v>384428</v>
      </c>
    </row>
    <row r="7" spans="1:2">
      <c r="A7" s="4" t="s">
        <v>35</v>
      </c>
      <c r="B7" s="5" t="n">
        <v>111097</v>
      </c>
    </row>
    <row r="8" spans="1:2">
      <c r="A8" s="4" t="s">
        <v>551</v>
      </c>
      <c r="B8" s="5" t="n">
        <v>565701</v>
      </c>
    </row>
    <row r="9" spans="1:2">
      <c r="A9" s="4" t="s">
        <v>40</v>
      </c>
      <c r="B9" s="5" t="n">
        <v>7575</v>
      </c>
    </row>
    <row r="10" spans="1:2">
      <c r="A10" s="4" t="s">
        <v>552</v>
      </c>
      <c r="B10" s="5" t="n">
        <v>21808</v>
      </c>
    </row>
    <row r="11" spans="1:2">
      <c r="A11" s="4" t="s">
        <v>43</v>
      </c>
      <c r="B11" s="5" t="n">
        <v>1317</v>
      </c>
    </row>
    <row r="12" spans="1:2">
      <c r="A12" s="4" t="s">
        <v>553</v>
      </c>
      <c r="B12" s="5" t="n">
        <v>5138</v>
      </c>
    </row>
    <row r="13" spans="1:2">
      <c r="A13" s="4" t="s">
        <v>45</v>
      </c>
      <c r="B13" s="5" t="n">
        <v>1463</v>
      </c>
    </row>
    <row r="14" spans="1:2">
      <c r="A14" s="4" t="s">
        <v>46</v>
      </c>
      <c r="B14" s="5" t="n">
        <v>368</v>
      </c>
    </row>
    <row r="15" spans="1:2">
      <c r="A15" s="4" t="s">
        <v>47</v>
      </c>
      <c r="B15" s="5" t="n">
        <v>18204</v>
      </c>
    </row>
    <row r="16" spans="1:2">
      <c r="A16" s="4" t="s">
        <v>554</v>
      </c>
      <c r="B16" s="5" t="n">
        <v>621574</v>
      </c>
    </row>
    <row r="17" spans="1:2">
      <c r="A17" s="3" t="s">
        <v>555</v>
      </c>
    </row>
    <row r="18" spans="1:2">
      <c r="A18" s="4" t="s">
        <v>556</v>
      </c>
      <c r="B18" s="5" t="n">
        <v>279032</v>
      </c>
    </row>
    <row r="19" spans="1:2">
      <c r="A19" s="4" t="s">
        <v>557</v>
      </c>
      <c r="B19" s="5" t="n">
        <v>-2724</v>
      </c>
    </row>
    <row r="20" spans="1:2">
      <c r="A20" s="4" t="s">
        <v>558</v>
      </c>
      <c r="B20" s="5" t="n">
        <v>107047</v>
      </c>
    </row>
    <row r="21" spans="1:2">
      <c r="A21" s="4" t="s">
        <v>559</v>
      </c>
      <c r="B21" s="5" t="n">
        <v>-26</v>
      </c>
    </row>
    <row r="22" spans="1:2">
      <c r="A22" s="4" t="s">
        <v>55</v>
      </c>
      <c r="B22" s="5" t="n">
        <v>8510</v>
      </c>
    </row>
    <row r="23" spans="1:2">
      <c r="A23" s="4" t="s">
        <v>552</v>
      </c>
      <c r="B23" s="5" t="n">
        <v>3911</v>
      </c>
    </row>
    <row r="24" spans="1:2">
      <c r="A24" s="4" t="s">
        <v>58</v>
      </c>
      <c r="B24" s="5" t="n">
        <v>7212</v>
      </c>
    </row>
    <row r="25" spans="1:2">
      <c r="A25" s="4" t="s">
        <v>59</v>
      </c>
      <c r="B25" s="5" t="n">
        <v>6001</v>
      </c>
    </row>
    <row r="26" spans="1:2">
      <c r="A26" s="4" t="s">
        <v>60</v>
      </c>
      <c r="B26" s="5" t="n">
        <v>9063</v>
      </c>
    </row>
    <row r="27" spans="1:2">
      <c r="A27" s="4" t="s">
        <v>61</v>
      </c>
      <c r="B27" s="5" t="n">
        <v>1661</v>
      </c>
    </row>
    <row r="28" spans="1:2">
      <c r="A28" s="4" t="s">
        <v>560</v>
      </c>
      <c r="B28" s="5" t="n">
        <v>2</v>
      </c>
    </row>
    <row r="29" spans="1:2">
      <c r="A29" s="4" t="s">
        <v>561</v>
      </c>
      <c r="B29" s="5" t="n">
        <v>419689</v>
      </c>
    </row>
    <row r="30" spans="1:2">
      <c r="A30" s="4" t="s">
        <v>562</v>
      </c>
      <c r="B30" s="5" t="n">
        <v>201885</v>
      </c>
    </row>
    <row r="31" spans="1:2">
      <c r="A31" s="4" t="s">
        <v>563</v>
      </c>
      <c r="B31" s="7" t="n">
        <v>18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564</v>
      </c>
      <c r="B1" s="2" t="s">
        <v>419</v>
      </c>
      <c r="C1" s="2" t="s">
        <v>565</v>
      </c>
      <c r="D1" s="2" t="s">
        <v>566</v>
      </c>
      <c r="E1" s="2" t="s">
        <v>567</v>
      </c>
    </row>
    <row r="2" spans="1:5">
      <c r="A2" s="3" t="s">
        <v>568</v>
      </c>
    </row>
    <row r="3" spans="1:5">
      <c r="A3" s="4" t="s">
        <v>569</v>
      </c>
      <c r="D3" s="5" t="n">
        <v>0</v>
      </c>
    </row>
    <row r="4" spans="1:5">
      <c r="A4" s="4" t="s">
        <v>474</v>
      </c>
      <c r="C4" s="5" t="n">
        <v>0</v>
      </c>
      <c r="D4" s="5" t="n">
        <v>0</v>
      </c>
    </row>
    <row r="5" spans="1:5">
      <c r="A5" s="4" t="s">
        <v>195</v>
      </c>
      <c r="C5" s="7" t="n">
        <v>12292</v>
      </c>
      <c r="D5" s="7" t="n">
        <v>107789</v>
      </c>
      <c r="E5" s="7" t="n">
        <v>0</v>
      </c>
    </row>
    <row r="6" spans="1:5">
      <c r="A6" s="4" t="s">
        <v>570</v>
      </c>
      <c r="D6" s="5" t="n">
        <v>14300</v>
      </c>
    </row>
    <row r="7" spans="1:5">
      <c r="A7" s="4" t="s">
        <v>111</v>
      </c>
      <c r="C7" s="5" t="n">
        <v>1089</v>
      </c>
      <c r="D7" s="7" t="n">
        <v>13341</v>
      </c>
      <c r="E7" s="7" t="n">
        <v>0</v>
      </c>
    </row>
    <row r="8" spans="1:5">
      <c r="A8" s="4" t="s">
        <v>571</v>
      </c>
      <c r="D8" s="5" t="n">
        <v>34</v>
      </c>
      <c r="E8" s="5" t="n">
        <v>0</v>
      </c>
    </row>
    <row r="9" spans="1:5">
      <c r="A9" s="4" t="s">
        <v>572</v>
      </c>
    </row>
    <row r="10" spans="1:5">
      <c r="A10" s="3" t="s">
        <v>568</v>
      </c>
    </row>
    <row r="11" spans="1:5">
      <c r="A11" s="4" t="s">
        <v>111</v>
      </c>
      <c r="C11" s="5" t="n">
        <v>800</v>
      </c>
      <c r="D11" s="7" t="n">
        <v>1000</v>
      </c>
    </row>
    <row r="12" spans="1:5">
      <c r="A12" s="4" t="s">
        <v>573</v>
      </c>
    </row>
    <row r="13" spans="1:5">
      <c r="A13" s="3" t="s">
        <v>568</v>
      </c>
    </row>
    <row r="14" spans="1:5">
      <c r="A14" s="4" t="s">
        <v>195</v>
      </c>
      <c r="C14" s="5" t="n">
        <v>12300</v>
      </c>
    </row>
    <row r="15" spans="1:5">
      <c r="A15" s="4" t="s">
        <v>111</v>
      </c>
      <c r="C15" s="7" t="n">
        <v>400</v>
      </c>
    </row>
    <row r="16" spans="1:5">
      <c r="A16" s="4" t="s">
        <v>571</v>
      </c>
      <c r="C16" s="5" t="n">
        <v>1</v>
      </c>
    </row>
    <row r="17" spans="1:5">
      <c r="A17" s="4" t="s">
        <v>533</v>
      </c>
    </row>
    <row r="18" spans="1:5">
      <c r="A18" s="3" t="s">
        <v>568</v>
      </c>
    </row>
    <row r="19" spans="1:5">
      <c r="A19" s="4" t="s">
        <v>569</v>
      </c>
      <c r="B19" s="5"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9"/>
  </cols>
  <sheetData>
    <row r="1" spans="1:2">
      <c r="A1" s="1" t="s">
        <v>574</v>
      </c>
      <c r="B1" s="2" t="s">
        <v>1</v>
      </c>
    </row>
    <row r="2" spans="1:2">
      <c r="B2" s="2" t="s">
        <v>565</v>
      </c>
    </row>
    <row r="3" spans="1:2">
      <c r="A3" s="3" t="s">
        <v>575</v>
      </c>
    </row>
    <row r="4" spans="1:2">
      <c r="A4" s="4" t="s">
        <v>32</v>
      </c>
      <c r="B4" s="7" t="n">
        <v>18410</v>
      </c>
    </row>
    <row r="5" spans="1:2">
      <c r="A5" s="4" t="s">
        <v>33</v>
      </c>
      <c r="B5" s="5" t="n">
        <v>66704</v>
      </c>
    </row>
    <row r="6" spans="1:2">
      <c r="A6" s="4" t="s">
        <v>576</v>
      </c>
      <c r="B6" s="5" t="n">
        <v>85114</v>
      </c>
    </row>
    <row r="7" spans="1:2">
      <c r="A7" s="3" t="s">
        <v>577</v>
      </c>
    </row>
    <row r="8" spans="1:2">
      <c r="A8" s="4" t="s">
        <v>578</v>
      </c>
      <c r="B8" s="5" t="n">
        <v>98777</v>
      </c>
    </row>
    <row r="9" spans="1:2">
      <c r="A9" s="4" t="s">
        <v>579</v>
      </c>
      <c r="B9" s="7" t="n">
        <v>98777</v>
      </c>
    </row>
    <row r="10" spans="1:2">
      <c r="A10" s="4" t="s">
        <v>580</v>
      </c>
      <c r="B10" s="5" t="n">
        <v>12</v>
      </c>
    </row>
    <row r="11" spans="1:2">
      <c r="A11" s="4" t="s">
        <v>581</v>
      </c>
    </row>
    <row r="12" spans="1:2">
      <c r="A12" s="3" t="s">
        <v>577</v>
      </c>
    </row>
    <row r="13" spans="1:2">
      <c r="A13" s="4" t="s">
        <v>582</v>
      </c>
      <c r="B13" s="7" t="n">
        <v>15365</v>
      </c>
    </row>
    <row r="14" spans="1:2">
      <c r="A14" s="4" t="s">
        <v>583</v>
      </c>
    </row>
    <row r="15" spans="1:2">
      <c r="A15" s="3" t="s">
        <v>577</v>
      </c>
    </row>
    <row r="16" spans="1:2">
      <c r="A16" s="4" t="s">
        <v>582</v>
      </c>
      <c r="B16" s="5" t="n">
        <v>235</v>
      </c>
    </row>
    <row r="17" spans="1:2">
      <c r="A17" s="4" t="s">
        <v>584</v>
      </c>
    </row>
    <row r="18" spans="1:2">
      <c r="A18" s="3" t="s">
        <v>577</v>
      </c>
    </row>
    <row r="19" spans="1:2">
      <c r="A19" s="4" t="s">
        <v>584</v>
      </c>
      <c r="B19" s="7" t="n">
        <v>-19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2"/>
  </cols>
  <sheetData>
    <row r="1" spans="1:4">
      <c r="A1" s="1" t="s">
        <v>585</v>
      </c>
      <c r="B1" s="2" t="s">
        <v>1</v>
      </c>
    </row>
    <row r="2" spans="1:4">
      <c r="B2" s="2" t="s">
        <v>586</v>
      </c>
      <c r="C2" s="2" t="s">
        <v>587</v>
      </c>
      <c r="D2" s="2" t="s">
        <v>588</v>
      </c>
    </row>
    <row r="3" spans="1:4">
      <c r="A3" s="3" t="s">
        <v>589</v>
      </c>
    </row>
    <row r="4" spans="1:4">
      <c r="A4" s="4" t="s">
        <v>571</v>
      </c>
      <c r="C4" s="5" t="n">
        <v>34</v>
      </c>
      <c r="D4" s="5" t="n">
        <v>0</v>
      </c>
    </row>
    <row r="5" spans="1:4">
      <c r="A5" s="4" t="s">
        <v>590</v>
      </c>
      <c r="B5" s="5" t="n">
        <v>22900000</v>
      </c>
      <c r="C5" s="5" t="n">
        <v>851154</v>
      </c>
    </row>
    <row r="6" spans="1:4">
      <c r="A6" s="4" t="s">
        <v>573</v>
      </c>
    </row>
    <row r="7" spans="1:4">
      <c r="A7" s="3" t="s">
        <v>589</v>
      </c>
    </row>
    <row r="8" spans="1:4">
      <c r="A8" s="4" t="s">
        <v>571</v>
      </c>
      <c r="B8" s="5" t="n">
        <v>1</v>
      </c>
    </row>
    <row r="9" spans="1:4">
      <c r="A9" s="4" t="s">
        <v>590</v>
      </c>
      <c r="B9" s="5" t="n">
        <v>88000</v>
      </c>
    </row>
    <row r="10" spans="1:4">
      <c r="A10" s="4" t="s">
        <v>591</v>
      </c>
    </row>
    <row r="11" spans="1:4">
      <c r="A11" s="3" t="s">
        <v>589</v>
      </c>
    </row>
    <row r="12" spans="1:4">
      <c r="A12" s="4" t="s">
        <v>571</v>
      </c>
      <c r="C12" s="5" t="n">
        <v>1</v>
      </c>
    </row>
    <row r="13" spans="1:4">
      <c r="A13" s="4" t="s">
        <v>590</v>
      </c>
      <c r="C13" s="5" t="n">
        <v>6192</v>
      </c>
    </row>
    <row r="14" spans="1:4">
      <c r="A14" s="4" t="s">
        <v>592</v>
      </c>
    </row>
    <row r="15" spans="1:4">
      <c r="A15" s="3" t="s">
        <v>589</v>
      </c>
    </row>
    <row r="16" spans="1:4">
      <c r="A16" s="4" t="s">
        <v>571</v>
      </c>
      <c r="C16" s="5" t="n">
        <v>1</v>
      </c>
    </row>
    <row r="17" spans="1:4">
      <c r="A17" s="4" t="s">
        <v>590</v>
      </c>
      <c r="C17" s="5" t="n">
        <v>119258</v>
      </c>
    </row>
    <row r="18" spans="1:4">
      <c r="A18" s="4" t="s">
        <v>593</v>
      </c>
    </row>
    <row r="19" spans="1:4">
      <c r="A19" s="3" t="s">
        <v>589</v>
      </c>
    </row>
    <row r="20" spans="1:4">
      <c r="A20" s="4" t="s">
        <v>571</v>
      </c>
      <c r="C20" s="5" t="n">
        <v>1</v>
      </c>
    </row>
    <row r="21" spans="1:4">
      <c r="A21" s="4" t="s">
        <v>590</v>
      </c>
      <c r="C21" s="5" t="n">
        <v>9026</v>
      </c>
    </row>
    <row r="22" spans="1:4">
      <c r="A22" s="4" t="s">
        <v>594</v>
      </c>
    </row>
    <row r="23" spans="1:4">
      <c r="A23" s="3" t="s">
        <v>589</v>
      </c>
    </row>
    <row r="24" spans="1:4">
      <c r="A24" s="4" t="s">
        <v>571</v>
      </c>
      <c r="C24" s="5" t="n">
        <v>1</v>
      </c>
    </row>
    <row r="25" spans="1:4">
      <c r="A25" s="4" t="s">
        <v>590</v>
      </c>
      <c r="C25" s="5" t="n">
        <v>9100</v>
      </c>
    </row>
    <row r="26" spans="1:4">
      <c r="A26" s="4" t="s">
        <v>595</v>
      </c>
    </row>
    <row r="27" spans="1:4">
      <c r="A27" s="3" t="s">
        <v>589</v>
      </c>
    </row>
    <row r="28" spans="1:4">
      <c r="A28" s="4" t="s">
        <v>571</v>
      </c>
      <c r="C28" s="5" t="n">
        <v>8</v>
      </c>
    </row>
    <row r="29" spans="1:4">
      <c r="A29" s="4" t="s">
        <v>590</v>
      </c>
      <c r="C29" s="5" t="n">
        <v>63510</v>
      </c>
    </row>
    <row r="30" spans="1:4">
      <c r="A30" s="4" t="s">
        <v>596</v>
      </c>
    </row>
    <row r="31" spans="1:4">
      <c r="A31" s="3" t="s">
        <v>589</v>
      </c>
    </row>
    <row r="32" spans="1:4">
      <c r="A32" s="4" t="s">
        <v>571</v>
      </c>
      <c r="C32" s="5" t="n">
        <v>1</v>
      </c>
    </row>
    <row r="33" spans="1:4">
      <c r="A33" s="4" t="s">
        <v>590</v>
      </c>
      <c r="C33" s="5" t="n">
        <v>9026</v>
      </c>
    </row>
    <row r="34" spans="1:4">
      <c r="A34" s="4" t="s">
        <v>597</v>
      </c>
    </row>
    <row r="35" spans="1:4">
      <c r="A35" s="3" t="s">
        <v>589</v>
      </c>
    </row>
    <row r="36" spans="1:4">
      <c r="A36" s="4" t="s">
        <v>571</v>
      </c>
      <c r="C36" s="5" t="n">
        <v>1</v>
      </c>
    </row>
    <row r="37" spans="1:4">
      <c r="A37" s="4" t="s">
        <v>590</v>
      </c>
      <c r="C37" s="5" t="n">
        <v>9014</v>
      </c>
    </row>
    <row r="38" spans="1:4">
      <c r="A38" s="4" t="s">
        <v>598</v>
      </c>
    </row>
    <row r="39" spans="1:4">
      <c r="A39" s="3" t="s">
        <v>589</v>
      </c>
    </row>
    <row r="40" spans="1:4">
      <c r="A40" s="4" t="s">
        <v>571</v>
      </c>
      <c r="C40" s="5" t="n">
        <v>15</v>
      </c>
    </row>
    <row r="41" spans="1:4">
      <c r="A41" s="4" t="s">
        <v>590</v>
      </c>
      <c r="C41" s="5" t="n">
        <v>145938</v>
      </c>
    </row>
    <row r="42" spans="1:4">
      <c r="A42" s="4" t="s">
        <v>599</v>
      </c>
    </row>
    <row r="43" spans="1:4">
      <c r="A43" s="3" t="s">
        <v>589</v>
      </c>
    </row>
    <row r="44" spans="1:4">
      <c r="A44" s="4" t="s">
        <v>571</v>
      </c>
      <c r="C44" s="5" t="n">
        <v>1</v>
      </c>
    </row>
    <row r="45" spans="1:4">
      <c r="A45" s="4" t="s">
        <v>590</v>
      </c>
      <c r="C45" s="5" t="n">
        <v>10155</v>
      </c>
    </row>
    <row r="46" spans="1:4">
      <c r="A46" s="4" t="s">
        <v>592</v>
      </c>
    </row>
    <row r="47" spans="1:4">
      <c r="A47" s="3" t="s">
        <v>589</v>
      </c>
    </row>
    <row r="48" spans="1:4">
      <c r="A48" s="4" t="s">
        <v>571</v>
      </c>
      <c r="C48" s="5" t="n">
        <v>1</v>
      </c>
    </row>
    <row r="49" spans="1:4">
      <c r="A49" s="4" t="s">
        <v>590</v>
      </c>
      <c r="C49" s="5" t="n">
        <v>140381</v>
      </c>
    </row>
    <row r="50" spans="1:4">
      <c r="A50" s="4" t="s">
        <v>600</v>
      </c>
    </row>
    <row r="51" spans="1:4">
      <c r="A51" s="3" t="s">
        <v>589</v>
      </c>
    </row>
    <row r="52" spans="1:4">
      <c r="A52" s="4" t="s">
        <v>571</v>
      </c>
      <c r="C52" s="5" t="n">
        <v>1</v>
      </c>
    </row>
    <row r="53" spans="1:4">
      <c r="A53" s="4" t="s">
        <v>590</v>
      </c>
      <c r="C53" s="5" t="n">
        <v>24283</v>
      </c>
    </row>
    <row r="54" spans="1:4">
      <c r="A54" s="4" t="s">
        <v>601</v>
      </c>
    </row>
    <row r="55" spans="1:4">
      <c r="A55" s="3" t="s">
        <v>589</v>
      </c>
    </row>
    <row r="56" spans="1:4">
      <c r="A56" s="4" t="s">
        <v>571</v>
      </c>
      <c r="C56" s="5" t="n">
        <v>1</v>
      </c>
    </row>
    <row r="57" spans="1:4">
      <c r="A57" s="4" t="s">
        <v>590</v>
      </c>
      <c r="C57" s="5" t="n">
        <v>143271</v>
      </c>
    </row>
    <row r="58" spans="1:4">
      <c r="A58" s="4" t="s">
        <v>602</v>
      </c>
    </row>
    <row r="59" spans="1:4">
      <c r="A59" s="3" t="s">
        <v>589</v>
      </c>
    </row>
    <row r="60" spans="1:4">
      <c r="A60" s="4" t="s">
        <v>571</v>
      </c>
      <c r="C60" s="5" t="n">
        <v>1</v>
      </c>
    </row>
    <row r="61" spans="1:4">
      <c r="A61" s="4" t="s">
        <v>590</v>
      </c>
      <c r="C61" s="5" t="n">
        <v>16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629626</v>
      </c>
      <c r="C3" s="7" t="n">
        <v>587061</v>
      </c>
    </row>
    <row r="4" spans="1:3">
      <c r="A4" s="4" t="s">
        <v>606</v>
      </c>
      <c r="B4" s="5" t="n">
        <v>165476</v>
      </c>
      <c r="C4" s="5" t="n">
        <v>104734</v>
      </c>
    </row>
    <row r="5" spans="1:3">
      <c r="A5" s="4" t="s">
        <v>607</v>
      </c>
      <c r="B5" s="5" t="n">
        <v>464150</v>
      </c>
      <c r="C5" s="5" t="n">
        <v>482327</v>
      </c>
    </row>
    <row r="6" spans="1:3">
      <c r="A6" s="3" t="s">
        <v>608</v>
      </c>
    </row>
    <row r="7" spans="1:3">
      <c r="A7" s="4" t="s">
        <v>609</v>
      </c>
      <c r="B7" s="5" t="n">
        <v>37406</v>
      </c>
      <c r="C7" s="5" t="n">
        <v>36796</v>
      </c>
    </row>
    <row r="8" spans="1:3">
      <c r="A8" s="4" t="s">
        <v>610</v>
      </c>
      <c r="B8" s="5" t="n">
        <v>8079</v>
      </c>
      <c r="C8" s="5" t="n">
        <v>5621</v>
      </c>
    </row>
    <row r="9" spans="1:3">
      <c r="A9" s="4" t="s">
        <v>611</v>
      </c>
      <c r="B9" s="5" t="n">
        <v>29327</v>
      </c>
      <c r="C9" s="5" t="n">
        <v>31175</v>
      </c>
    </row>
    <row r="10" spans="1:3">
      <c r="A10" s="4" t="s">
        <v>612</v>
      </c>
      <c r="B10" s="5" t="n">
        <v>2207</v>
      </c>
      <c r="C10" s="5" t="n">
        <v>1938</v>
      </c>
    </row>
    <row r="11" spans="1:3">
      <c r="A11" s="4" t="s">
        <v>613</v>
      </c>
      <c r="B11" s="5" t="n">
        <v>146</v>
      </c>
      <c r="C11" s="5" t="n">
        <v>72</v>
      </c>
    </row>
    <row r="12" spans="1:3">
      <c r="A12" s="4" t="s">
        <v>614</v>
      </c>
      <c r="B12" s="5" t="n">
        <v>2061</v>
      </c>
      <c r="C12" s="5" t="n">
        <v>1866</v>
      </c>
    </row>
    <row r="13" spans="1:3">
      <c r="A13" s="4" t="s">
        <v>605</v>
      </c>
      <c r="B13" s="5" t="n">
        <v>39613</v>
      </c>
      <c r="C13" s="5" t="n">
        <v>38734</v>
      </c>
    </row>
    <row r="14" spans="1:3">
      <c r="A14" s="4" t="s">
        <v>606</v>
      </c>
      <c r="B14" s="5" t="n">
        <v>8225</v>
      </c>
      <c r="C14" s="5" t="n">
        <v>5693</v>
      </c>
    </row>
    <row r="15" spans="1:3">
      <c r="A15" s="4" t="s">
        <v>607</v>
      </c>
      <c r="B15" s="5" t="n">
        <v>31388</v>
      </c>
      <c r="C15" s="5" t="n">
        <v>33041</v>
      </c>
    </row>
    <row r="16" spans="1:3">
      <c r="A16" s="4" t="s">
        <v>581</v>
      </c>
    </row>
    <row r="17" spans="1:3">
      <c r="A17" s="3" t="s">
        <v>604</v>
      </c>
    </row>
    <row r="18" spans="1:3">
      <c r="A18" s="4" t="s">
        <v>605</v>
      </c>
      <c r="B18" s="5" t="n">
        <v>552458</v>
      </c>
      <c r="C18" s="5" t="n">
        <v>518827</v>
      </c>
    </row>
    <row r="19" spans="1:3">
      <c r="A19" s="4" t="s">
        <v>606</v>
      </c>
      <c r="B19" s="5" t="n">
        <v>153846</v>
      </c>
      <c r="C19" s="5" t="n">
        <v>99355</v>
      </c>
    </row>
    <row r="20" spans="1:3">
      <c r="A20" s="4" t="s">
        <v>607</v>
      </c>
      <c r="B20" s="5" t="n">
        <v>398612</v>
      </c>
      <c r="C20" s="5" t="n">
        <v>419472</v>
      </c>
    </row>
    <row r="21" spans="1:3">
      <c r="A21" s="4" t="s">
        <v>583</v>
      </c>
    </row>
    <row r="22" spans="1:3">
      <c r="A22" s="3" t="s">
        <v>604</v>
      </c>
    </row>
    <row r="23" spans="1:3">
      <c r="A23" s="4" t="s">
        <v>605</v>
      </c>
      <c r="B23" s="5" t="n">
        <v>43838</v>
      </c>
      <c r="C23" s="5" t="n">
        <v>38813</v>
      </c>
    </row>
    <row r="24" spans="1:3">
      <c r="A24" s="4" t="s">
        <v>606</v>
      </c>
      <c r="B24" s="5" t="n">
        <v>10203</v>
      </c>
      <c r="C24" s="5" t="n">
        <v>5040</v>
      </c>
    </row>
    <row r="25" spans="1:3">
      <c r="A25" s="4" t="s">
        <v>607</v>
      </c>
      <c r="B25" s="5" t="n">
        <v>33635</v>
      </c>
      <c r="C25" s="5" t="n">
        <v>33773</v>
      </c>
    </row>
    <row r="26" spans="1:3">
      <c r="A26" s="4" t="s">
        <v>615</v>
      </c>
    </row>
    <row r="27" spans="1:3">
      <c r="A27" s="3" t="s">
        <v>604</v>
      </c>
    </row>
    <row r="28" spans="1:3">
      <c r="A28" s="4" t="s">
        <v>605</v>
      </c>
      <c r="B28" s="5" t="n">
        <v>33330</v>
      </c>
      <c r="C28" s="5" t="n">
        <v>29421</v>
      </c>
    </row>
    <row r="29" spans="1:3">
      <c r="A29" s="4" t="s">
        <v>606</v>
      </c>
      <c r="B29" s="5" t="n">
        <v>1427</v>
      </c>
      <c r="C29" s="5" t="n">
        <v>339</v>
      </c>
    </row>
    <row r="30" spans="1:3">
      <c r="A30" s="4" t="s">
        <v>607</v>
      </c>
      <c r="B30" s="7" t="n">
        <v>31903</v>
      </c>
      <c r="C30" s="7" t="n">
        <v>29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16</v>
      </c>
      <c r="B1" s="2" t="s">
        <v>1</v>
      </c>
    </row>
    <row r="2" spans="1:4">
      <c r="B2" s="2" t="s">
        <v>2</v>
      </c>
      <c r="C2" s="2" t="s">
        <v>30</v>
      </c>
      <c r="D2" s="2" t="s">
        <v>90</v>
      </c>
    </row>
    <row r="3" spans="1:4">
      <c r="A3" s="3" t="s">
        <v>589</v>
      </c>
    </row>
    <row r="4" spans="1:4">
      <c r="A4" s="4" t="s">
        <v>180</v>
      </c>
      <c r="B4" s="7" t="n">
        <v>53663</v>
      </c>
      <c r="C4" s="7" t="n">
        <v>44122</v>
      </c>
      <c r="D4" s="7" t="n">
        <v>42421</v>
      </c>
    </row>
    <row r="5" spans="1:4">
      <c r="A5" s="4" t="s">
        <v>617</v>
      </c>
    </row>
    <row r="6" spans="1:4">
      <c r="A6" s="3" t="s">
        <v>589</v>
      </c>
    </row>
    <row r="7" spans="1:4">
      <c r="A7" s="4" t="s">
        <v>180</v>
      </c>
      <c r="B7" s="5" t="n">
        <v>53897</v>
      </c>
    </row>
    <row r="8" spans="1:4">
      <c r="A8" s="4" t="s">
        <v>618</v>
      </c>
    </row>
    <row r="9" spans="1:4">
      <c r="A9" s="3" t="s">
        <v>589</v>
      </c>
    </row>
    <row r="10" spans="1:4">
      <c r="A10" s="4" t="s">
        <v>180</v>
      </c>
      <c r="B10" s="5" t="n">
        <v>1126</v>
      </c>
    </row>
    <row r="11" spans="1:4">
      <c r="A11" s="4" t="s">
        <v>619</v>
      </c>
    </row>
    <row r="12" spans="1:4">
      <c r="A12" s="3" t="s">
        <v>589</v>
      </c>
    </row>
    <row r="13" spans="1:4">
      <c r="A13" s="4" t="s">
        <v>180</v>
      </c>
      <c r="B13" s="5" t="n">
        <v>990</v>
      </c>
    </row>
    <row r="14" spans="1:4">
      <c r="A14" s="4" t="s">
        <v>620</v>
      </c>
    </row>
    <row r="15" spans="1:4">
      <c r="A15" s="3" t="s">
        <v>589</v>
      </c>
    </row>
    <row r="16" spans="1:4">
      <c r="A16" s="4" t="s">
        <v>180</v>
      </c>
      <c r="B16" s="5" t="n">
        <v>53897</v>
      </c>
    </row>
    <row r="17" spans="1:4">
      <c r="A17" s="4" t="s">
        <v>621</v>
      </c>
    </row>
    <row r="18" spans="1:4">
      <c r="A18" s="3" t="s">
        <v>589</v>
      </c>
    </row>
    <row r="19" spans="1:4">
      <c r="A19" s="4" t="s">
        <v>180</v>
      </c>
      <c r="B19" s="5" t="n">
        <v>1126</v>
      </c>
    </row>
    <row r="20" spans="1:4">
      <c r="A20" s="4" t="s">
        <v>622</v>
      </c>
    </row>
    <row r="21" spans="1:4">
      <c r="A21" s="3" t="s">
        <v>589</v>
      </c>
    </row>
    <row r="22" spans="1:4">
      <c r="A22" s="4" t="s">
        <v>180</v>
      </c>
      <c r="B22" s="5" t="n">
        <v>990</v>
      </c>
    </row>
    <row r="23" spans="1:4">
      <c r="A23" s="4" t="s">
        <v>623</v>
      </c>
    </row>
    <row r="24" spans="1:4">
      <c r="A24" s="3" t="s">
        <v>589</v>
      </c>
    </row>
    <row r="25" spans="1:4">
      <c r="A25" s="4" t="s">
        <v>180</v>
      </c>
      <c r="B25" s="5" t="n">
        <v>53738</v>
      </c>
    </row>
    <row r="26" spans="1:4">
      <c r="A26" s="4" t="s">
        <v>624</v>
      </c>
    </row>
    <row r="27" spans="1:4">
      <c r="A27" s="3" t="s">
        <v>589</v>
      </c>
    </row>
    <row r="28" spans="1:4">
      <c r="A28" s="4" t="s">
        <v>180</v>
      </c>
      <c r="B28" s="5" t="n">
        <v>1151</v>
      </c>
    </row>
    <row r="29" spans="1:4">
      <c r="A29" s="4" t="s">
        <v>625</v>
      </c>
    </row>
    <row r="30" spans="1:4">
      <c r="A30" s="3" t="s">
        <v>589</v>
      </c>
    </row>
    <row r="31" spans="1:4">
      <c r="A31" s="4" t="s">
        <v>180</v>
      </c>
      <c r="B31" s="5" t="n">
        <v>990</v>
      </c>
    </row>
    <row r="32" spans="1:4">
      <c r="A32" s="4" t="s">
        <v>626</v>
      </c>
    </row>
    <row r="33" spans="1:4">
      <c r="A33" s="3" t="s">
        <v>589</v>
      </c>
    </row>
    <row r="34" spans="1:4">
      <c r="A34" s="4" t="s">
        <v>180</v>
      </c>
      <c r="B34" s="5" t="n">
        <v>52535</v>
      </c>
    </row>
    <row r="35" spans="1:4">
      <c r="A35" s="4" t="s">
        <v>627</v>
      </c>
    </row>
    <row r="36" spans="1:4">
      <c r="A36" s="3" t="s">
        <v>589</v>
      </c>
    </row>
    <row r="37" spans="1:4">
      <c r="A37" s="4" t="s">
        <v>180</v>
      </c>
      <c r="B37" s="5" t="n">
        <v>1427</v>
      </c>
    </row>
    <row r="38" spans="1:4">
      <c r="A38" s="4" t="s">
        <v>628</v>
      </c>
    </row>
    <row r="39" spans="1:4">
      <c r="A39" s="3" t="s">
        <v>589</v>
      </c>
    </row>
    <row r="40" spans="1:4">
      <c r="A40" s="4" t="s">
        <v>180</v>
      </c>
      <c r="B40" s="5" t="n">
        <v>990</v>
      </c>
    </row>
    <row r="41" spans="1:4">
      <c r="A41" s="4" t="s">
        <v>629</v>
      </c>
    </row>
    <row r="42" spans="1:4">
      <c r="A42" s="3" t="s">
        <v>589</v>
      </c>
    </row>
    <row r="43" spans="1:4">
      <c r="A43" s="4" t="s">
        <v>180</v>
      </c>
      <c r="B43" s="5" t="n">
        <v>49039</v>
      </c>
    </row>
    <row r="44" spans="1:4">
      <c r="A44" s="4" t="s">
        <v>630</v>
      </c>
    </row>
    <row r="45" spans="1:4">
      <c r="A45" s="3" t="s">
        <v>589</v>
      </c>
    </row>
    <row r="46" spans="1:4">
      <c r="A46" s="4" t="s">
        <v>180</v>
      </c>
      <c r="B46" s="5" t="n">
        <v>1482</v>
      </c>
    </row>
    <row r="47" spans="1:4">
      <c r="A47" s="4" t="s">
        <v>631</v>
      </c>
    </row>
    <row r="48" spans="1:4">
      <c r="A48" s="3" t="s">
        <v>589</v>
      </c>
    </row>
    <row r="49" spans="1:4">
      <c r="A49" s="4" t="s">
        <v>180</v>
      </c>
      <c r="B49" s="7" t="n">
        <v>990</v>
      </c>
    </row>
    <row r="50" spans="1:4">
      <c r="A50" s="4" t="s">
        <v>632</v>
      </c>
    </row>
    <row r="51" spans="1:4">
      <c r="A51" s="3" t="s">
        <v>589</v>
      </c>
    </row>
    <row r="52" spans="1:4">
      <c r="A52" s="4" t="s">
        <v>633</v>
      </c>
      <c r="B52" s="4" t="s">
        <v>634</v>
      </c>
    </row>
    <row r="53" spans="1:4">
      <c r="A53" s="4" t="s">
        <v>635</v>
      </c>
    </row>
    <row r="54" spans="1:4">
      <c r="A54" s="3" t="s">
        <v>589</v>
      </c>
    </row>
    <row r="55" spans="1:4">
      <c r="A55" s="4" t="s">
        <v>180</v>
      </c>
      <c r="B55" s="7" t="n">
        <v>53897</v>
      </c>
    </row>
    <row r="56" spans="1:4">
      <c r="A56" s="4" t="s">
        <v>636</v>
      </c>
    </row>
    <row r="57" spans="1:4">
      <c r="A57" s="3" t="s">
        <v>589</v>
      </c>
    </row>
    <row r="58" spans="1:4">
      <c r="A58" s="4" t="s">
        <v>180</v>
      </c>
      <c r="B58" s="5" t="n">
        <v>53897</v>
      </c>
    </row>
    <row r="59" spans="1:4">
      <c r="A59" s="4" t="s">
        <v>637</v>
      </c>
    </row>
    <row r="60" spans="1:4">
      <c r="A60" s="3" t="s">
        <v>589</v>
      </c>
    </row>
    <row r="61" spans="1:4">
      <c r="A61" s="4" t="s">
        <v>180</v>
      </c>
      <c r="B61" s="5" t="n">
        <v>53738</v>
      </c>
    </row>
    <row r="62" spans="1:4">
      <c r="A62" s="4" t="s">
        <v>638</v>
      </c>
    </row>
    <row r="63" spans="1:4">
      <c r="A63" s="3" t="s">
        <v>589</v>
      </c>
    </row>
    <row r="64" spans="1:4">
      <c r="A64" s="4" t="s">
        <v>180</v>
      </c>
      <c r="B64" s="5" t="n">
        <v>52535</v>
      </c>
    </row>
    <row r="65" spans="1:4">
      <c r="A65" s="4" t="s">
        <v>639</v>
      </c>
    </row>
    <row r="66" spans="1:4">
      <c r="A66" s="3" t="s">
        <v>589</v>
      </c>
    </row>
    <row r="67" spans="1:4">
      <c r="A67" s="4" t="s">
        <v>180</v>
      </c>
      <c r="B67" s="7" t="n">
        <v>49039</v>
      </c>
    </row>
    <row r="68" spans="1:4">
      <c r="A68" s="4" t="s">
        <v>640</v>
      </c>
    </row>
    <row r="69" spans="1:4">
      <c r="A69" s="3" t="s">
        <v>589</v>
      </c>
    </row>
    <row r="70" spans="1:4">
      <c r="A70" s="4" t="s">
        <v>633</v>
      </c>
      <c r="B70" s="4" t="s">
        <v>641</v>
      </c>
    </row>
    <row r="71" spans="1:4">
      <c r="A71" s="4" t="s">
        <v>642</v>
      </c>
    </row>
    <row r="72" spans="1:4">
      <c r="A72" s="3" t="s">
        <v>589</v>
      </c>
    </row>
    <row r="73" spans="1:4">
      <c r="A73" s="4" t="s">
        <v>180</v>
      </c>
      <c r="B73" s="7" t="n">
        <v>4664</v>
      </c>
    </row>
    <row r="74" spans="1:4">
      <c r="A74" s="4" t="s">
        <v>643</v>
      </c>
    </row>
    <row r="75" spans="1:4">
      <c r="A75" s="3" t="s">
        <v>589</v>
      </c>
    </row>
    <row r="76" spans="1:4">
      <c r="A76" s="4" t="s">
        <v>180</v>
      </c>
      <c r="B76" s="5" t="n">
        <v>4664</v>
      </c>
    </row>
    <row r="77" spans="1:4">
      <c r="A77" s="4" t="s">
        <v>644</v>
      </c>
    </row>
    <row r="78" spans="1:4">
      <c r="A78" s="3" t="s">
        <v>589</v>
      </c>
    </row>
    <row r="79" spans="1:4">
      <c r="A79" s="4" t="s">
        <v>180</v>
      </c>
      <c r="B79" s="5" t="n">
        <v>4664</v>
      </c>
    </row>
    <row r="80" spans="1:4">
      <c r="A80" s="4" t="s">
        <v>645</v>
      </c>
    </row>
    <row r="81" spans="1:4">
      <c r="A81" s="3" t="s">
        <v>589</v>
      </c>
    </row>
    <row r="82" spans="1:4">
      <c r="A82" s="4" t="s">
        <v>180</v>
      </c>
      <c r="B82" s="5" t="n">
        <v>4664</v>
      </c>
    </row>
    <row r="83" spans="1:4">
      <c r="A83" s="4" t="s">
        <v>646</v>
      </c>
    </row>
    <row r="84" spans="1:4">
      <c r="A84" s="3" t="s">
        <v>589</v>
      </c>
    </row>
    <row r="85" spans="1:4">
      <c r="A85" s="4" t="s">
        <v>180</v>
      </c>
      <c r="B85" s="7" t="n">
        <v>4626</v>
      </c>
    </row>
    <row r="86" spans="1:4">
      <c r="A86" s="4" t="s">
        <v>647</v>
      </c>
    </row>
    <row r="87" spans="1:4">
      <c r="A87" s="3" t="s">
        <v>589</v>
      </c>
    </row>
    <row r="88" spans="1:4">
      <c r="A88" s="4" t="s">
        <v>633</v>
      </c>
      <c r="B88" s="4" t="s">
        <v>648</v>
      </c>
    </row>
    <row r="89" spans="1:4">
      <c r="A89" s="4" t="s">
        <v>649</v>
      </c>
    </row>
    <row r="90" spans="1:4">
      <c r="A90" s="3" t="s">
        <v>589</v>
      </c>
    </row>
    <row r="91" spans="1:4">
      <c r="A91" s="4" t="s">
        <v>180</v>
      </c>
      <c r="B91" s="7" t="n">
        <v>-3538</v>
      </c>
    </row>
    <row r="92" spans="1:4">
      <c r="A92" s="4" t="s">
        <v>650</v>
      </c>
    </row>
    <row r="93" spans="1:4">
      <c r="A93" s="3" t="s">
        <v>589</v>
      </c>
    </row>
    <row r="94" spans="1:4">
      <c r="A94" s="4" t="s">
        <v>180</v>
      </c>
      <c r="B94" s="5" t="n">
        <v>-3538</v>
      </c>
    </row>
    <row r="95" spans="1:4">
      <c r="A95" s="4" t="s">
        <v>651</v>
      </c>
    </row>
    <row r="96" spans="1:4">
      <c r="A96" s="3" t="s">
        <v>589</v>
      </c>
    </row>
    <row r="97" spans="1:4">
      <c r="A97" s="4" t="s">
        <v>180</v>
      </c>
      <c r="B97" s="5" t="n">
        <v>-3513</v>
      </c>
    </row>
    <row r="98" spans="1:4">
      <c r="A98" s="4" t="s">
        <v>652</v>
      </c>
    </row>
    <row r="99" spans="1:4">
      <c r="A99" s="3" t="s">
        <v>589</v>
      </c>
    </row>
    <row r="100" spans="1:4">
      <c r="A100" s="4" t="s">
        <v>180</v>
      </c>
      <c r="B100" s="5" t="n">
        <v>-3237</v>
      </c>
    </row>
    <row r="101" spans="1:4">
      <c r="A101" s="4" t="s">
        <v>653</v>
      </c>
    </row>
    <row r="102" spans="1:4">
      <c r="A102" s="3" t="s">
        <v>589</v>
      </c>
    </row>
    <row r="103" spans="1:4">
      <c r="A103" s="4" t="s">
        <v>180</v>
      </c>
      <c r="B103" s="7" t="n">
        <v>-3144</v>
      </c>
    </row>
    <row r="104" spans="1:4">
      <c r="A104" s="4" t="s">
        <v>654</v>
      </c>
    </row>
    <row r="105" spans="1:4">
      <c r="A105" s="3" t="s">
        <v>589</v>
      </c>
    </row>
    <row r="106" spans="1:4">
      <c r="A106" s="4" t="s">
        <v>633</v>
      </c>
      <c r="B106" s="4" t="s">
        <v>655</v>
      </c>
    </row>
    <row r="107" spans="1:4">
      <c r="A107" s="4" t="s">
        <v>656</v>
      </c>
    </row>
    <row r="108" spans="1:4">
      <c r="A108" s="3" t="s">
        <v>589</v>
      </c>
    </row>
    <row r="109" spans="1:4">
      <c r="A109" s="4" t="s">
        <v>180</v>
      </c>
      <c r="B109" s="7" t="n">
        <v>1055</v>
      </c>
    </row>
    <row r="110" spans="1:4">
      <c r="A110" s="4" t="s">
        <v>657</v>
      </c>
    </row>
    <row r="111" spans="1:4">
      <c r="A111" s="3" t="s">
        <v>589</v>
      </c>
    </row>
    <row r="112" spans="1:4">
      <c r="A112" s="4" t="s">
        <v>180</v>
      </c>
      <c r="B112" s="5" t="n">
        <v>1055</v>
      </c>
    </row>
    <row r="113" spans="1:4">
      <c r="A113" s="4" t="s">
        <v>658</v>
      </c>
    </row>
    <row r="114" spans="1:4">
      <c r="A114" s="3" t="s">
        <v>589</v>
      </c>
    </row>
    <row r="115" spans="1:4">
      <c r="A115" s="4" t="s">
        <v>180</v>
      </c>
      <c r="B115" s="5" t="n">
        <v>1055</v>
      </c>
    </row>
    <row r="116" spans="1:4">
      <c r="A116" s="4" t="s">
        <v>659</v>
      </c>
    </row>
    <row r="117" spans="1:4">
      <c r="A117" s="3" t="s">
        <v>589</v>
      </c>
    </row>
    <row r="118" spans="1:4">
      <c r="A118" s="4" t="s">
        <v>180</v>
      </c>
      <c r="B118" s="5" t="n">
        <v>1055</v>
      </c>
    </row>
    <row r="119" spans="1:4">
      <c r="A119" s="4" t="s">
        <v>660</v>
      </c>
    </row>
    <row r="120" spans="1:4">
      <c r="A120" s="3" t="s">
        <v>589</v>
      </c>
    </row>
    <row r="121" spans="1:4">
      <c r="A121" s="4" t="s">
        <v>180</v>
      </c>
      <c r="B121" s="7" t="n">
        <v>1055</v>
      </c>
    </row>
    <row r="122" spans="1:4">
      <c r="A122" s="4" t="s">
        <v>661</v>
      </c>
    </row>
    <row r="123" spans="1:4">
      <c r="A123" s="3" t="s">
        <v>589</v>
      </c>
    </row>
    <row r="124" spans="1:4">
      <c r="A124" s="4" t="s">
        <v>633</v>
      </c>
      <c r="B124" s="4" t="s">
        <v>662</v>
      </c>
    </row>
    <row r="125" spans="1:4">
      <c r="A125" s="4" t="s">
        <v>663</v>
      </c>
    </row>
    <row r="126" spans="1:4">
      <c r="A126" s="3" t="s">
        <v>589</v>
      </c>
    </row>
    <row r="127" spans="1:4">
      <c r="A127" s="4" t="s">
        <v>180</v>
      </c>
      <c r="B127" s="7" t="n">
        <v>-65</v>
      </c>
    </row>
    <row r="128" spans="1:4">
      <c r="A128" s="4" t="s">
        <v>664</v>
      </c>
    </row>
    <row r="129" spans="1:4">
      <c r="A129" s="3" t="s">
        <v>589</v>
      </c>
    </row>
    <row r="130" spans="1:4">
      <c r="A130" s="4" t="s">
        <v>180</v>
      </c>
      <c r="B130" s="5" t="n">
        <v>-65</v>
      </c>
    </row>
    <row r="131" spans="1:4">
      <c r="A131" s="4" t="s">
        <v>665</v>
      </c>
    </row>
    <row r="132" spans="1:4">
      <c r="A132" s="3" t="s">
        <v>589</v>
      </c>
    </row>
    <row r="133" spans="1:4">
      <c r="A133" s="4" t="s">
        <v>180</v>
      </c>
      <c r="B133" s="5" t="n">
        <v>-65</v>
      </c>
    </row>
    <row r="134" spans="1:4">
      <c r="A134" s="4" t="s">
        <v>666</v>
      </c>
    </row>
    <row r="135" spans="1:4">
      <c r="A135" s="3" t="s">
        <v>589</v>
      </c>
    </row>
    <row r="136" spans="1:4">
      <c r="A136" s="4" t="s">
        <v>180</v>
      </c>
      <c r="B136" s="5" t="n">
        <v>-65</v>
      </c>
    </row>
    <row r="137" spans="1:4">
      <c r="A137" s="4" t="s">
        <v>667</v>
      </c>
    </row>
    <row r="138" spans="1:4">
      <c r="A138" s="3" t="s">
        <v>589</v>
      </c>
    </row>
    <row r="139" spans="1:4">
      <c r="A139" s="4" t="s">
        <v>180</v>
      </c>
      <c r="B139" s="7" t="n">
        <v>-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6"/>
    <col customWidth="1" max="4" min="4" width="6"/>
  </cols>
  <sheetData>
    <row r="1" spans="1:4">
      <c r="A1" s="1" t="s">
        <v>668</v>
      </c>
      <c r="B1" s="2" t="s">
        <v>669</v>
      </c>
      <c r="C1" s="2" t="s">
        <v>670</v>
      </c>
      <c r="D1" s="2" t="s">
        <v>671</v>
      </c>
    </row>
    <row r="2" spans="1:4">
      <c r="A2" s="3" t="s">
        <v>244</v>
      </c>
    </row>
    <row r="3" spans="1:4">
      <c r="A3" s="5" t="n">
        <v>2018</v>
      </c>
      <c r="B3" s="7" t="n">
        <v>249495</v>
      </c>
    </row>
    <row r="4" spans="1:4">
      <c r="A4" s="5" t="n">
        <v>2019</v>
      </c>
      <c r="B4" s="5" t="n">
        <v>252541</v>
      </c>
    </row>
    <row r="5" spans="1:4">
      <c r="A5" s="5" t="n">
        <v>2020</v>
      </c>
      <c r="B5" s="5" t="n">
        <v>255589</v>
      </c>
    </row>
    <row r="6" spans="1:4">
      <c r="A6" s="5" t="n">
        <v>2021</v>
      </c>
      <c r="B6" s="5" t="n">
        <v>253689</v>
      </c>
    </row>
    <row r="7" spans="1:4">
      <c r="A7" s="5" t="n">
        <v>2022</v>
      </c>
      <c r="B7" s="5" t="n">
        <v>244151</v>
      </c>
    </row>
    <row r="8" spans="1:4">
      <c r="A8" s="4" t="s">
        <v>672</v>
      </c>
      <c r="B8" s="5" t="n">
        <v>893992</v>
      </c>
    </row>
    <row r="9" spans="1:4">
      <c r="A9" s="4" t="s">
        <v>137</v>
      </c>
      <c r="B9" s="7" t="n">
        <v>2149457</v>
      </c>
    </row>
    <row r="10" spans="1:4">
      <c r="A10" s="4" t="s">
        <v>673</v>
      </c>
      <c r="C10" s="11" t="n">
        <v>1.2</v>
      </c>
      <c r="D10" s="11"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0</v>
      </c>
    </row>
    <row r="3" spans="1:4">
      <c r="A3" s="3" t="s">
        <v>127</v>
      </c>
    </row>
    <row r="4" spans="1:4">
      <c r="A4" s="4" t="s">
        <v>119</v>
      </c>
      <c r="B4" s="7" t="n">
        <v>23586</v>
      </c>
      <c r="C4" s="7" t="n">
        <v>47577</v>
      </c>
      <c r="D4" s="7" t="n">
        <v>-2015</v>
      </c>
    </row>
    <row r="5" spans="1:4">
      <c r="A5" s="3" t="s">
        <v>128</v>
      </c>
    </row>
    <row r="6" spans="1:4">
      <c r="A6" s="4" t="s">
        <v>129</v>
      </c>
      <c r="B6" s="5" t="n">
        <v>27954</v>
      </c>
      <c r="C6" s="5" t="n">
        <v>-6447</v>
      </c>
      <c r="D6" s="5" t="n">
        <v>1257</v>
      </c>
    </row>
    <row r="7" spans="1:4">
      <c r="A7" s="4" t="s">
        <v>130</v>
      </c>
      <c r="B7" s="5" t="n">
        <v>8163</v>
      </c>
      <c r="C7" s="5" t="n">
        <v>-6705</v>
      </c>
      <c r="D7" s="5" t="n">
        <v>556</v>
      </c>
    </row>
    <row r="8" spans="1:4">
      <c r="A8" s="4" t="s">
        <v>128</v>
      </c>
      <c r="B8" s="5" t="n">
        <v>36117</v>
      </c>
      <c r="C8" s="5" t="n">
        <v>-13152</v>
      </c>
      <c r="D8" s="5" t="n">
        <v>1813</v>
      </c>
    </row>
    <row r="9" spans="1:4">
      <c r="A9" s="4" t="s">
        <v>131</v>
      </c>
      <c r="B9" s="5" t="n">
        <v>59703</v>
      </c>
      <c r="C9" s="5" t="n">
        <v>34425</v>
      </c>
      <c r="D9" s="5" t="n">
        <v>-202</v>
      </c>
    </row>
    <row r="10" spans="1:4">
      <c r="A10" s="3" t="s">
        <v>132</v>
      </c>
    </row>
    <row r="11" spans="1:4">
      <c r="A11" s="4" t="s">
        <v>133</v>
      </c>
      <c r="B11" s="5" t="n">
        <v>-21</v>
      </c>
      <c r="C11" s="5" t="n">
        <v>-437</v>
      </c>
      <c r="D11" s="5" t="n">
        <v>-50</v>
      </c>
    </row>
    <row r="12" spans="1:4">
      <c r="A12" s="4" t="s">
        <v>129</v>
      </c>
      <c r="B12" s="5" t="n">
        <v>2</v>
      </c>
      <c r="C12" s="5" t="n">
        <v>52</v>
      </c>
      <c r="D12" s="5" t="n">
        <v>197</v>
      </c>
    </row>
    <row r="13" spans="1:4">
      <c r="A13" s="4" t="s">
        <v>130</v>
      </c>
      <c r="B13" s="5" t="n">
        <v>23</v>
      </c>
      <c r="C13" s="5" t="n">
        <v>54</v>
      </c>
      <c r="D13" s="5" t="n">
        <v>-70</v>
      </c>
    </row>
    <row r="14" spans="1:4">
      <c r="A14" s="4" t="s">
        <v>134</v>
      </c>
      <c r="B14" s="5" t="n">
        <v>4</v>
      </c>
      <c r="C14" s="5" t="n">
        <v>-331</v>
      </c>
      <c r="D14" s="5" t="n">
        <v>77</v>
      </c>
    </row>
    <row r="15" spans="1:4">
      <c r="A15" s="4" t="s">
        <v>121</v>
      </c>
      <c r="B15" s="5" t="n">
        <v>-2834</v>
      </c>
      <c r="C15" s="5" t="n">
        <v>0</v>
      </c>
      <c r="D15" s="5" t="n">
        <v>0</v>
      </c>
    </row>
    <row r="16" spans="1:4">
      <c r="A16" s="4" t="s">
        <v>135</v>
      </c>
      <c r="B16" s="7" t="n">
        <v>56873</v>
      </c>
      <c r="C16" s="7" t="n">
        <v>34094</v>
      </c>
      <c r="D16" s="7" t="n">
        <v>-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90</v>
      </c>
    </row>
    <row r="3" spans="1:4">
      <c r="A3" s="4" t="s">
        <v>459</v>
      </c>
    </row>
    <row r="4" spans="1:4">
      <c r="A4" s="3" t="s">
        <v>675</v>
      </c>
    </row>
    <row r="5" spans="1:4">
      <c r="A5" s="4" t="s">
        <v>676</v>
      </c>
      <c r="B5" s="4" t="s">
        <v>677</v>
      </c>
      <c r="C5" s="4" t="s">
        <v>678</v>
      </c>
      <c r="D5" s="4" t="s">
        <v>679</v>
      </c>
    </row>
    <row r="6" spans="1:4">
      <c r="A6" s="4" t="s">
        <v>680</v>
      </c>
    </row>
    <row r="7" spans="1:4">
      <c r="A7" s="3" t="s">
        <v>675</v>
      </c>
    </row>
    <row r="8" spans="1:4">
      <c r="A8" s="4" t="s">
        <v>676</v>
      </c>
      <c r="D8" s="4" t="s">
        <v>6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682</v>
      </c>
      <c r="B1" s="2" t="s">
        <v>1</v>
      </c>
    </row>
    <row r="2" spans="1:4">
      <c r="B2" s="2" t="s">
        <v>565</v>
      </c>
      <c r="C2" s="2" t="s">
        <v>683</v>
      </c>
      <c r="D2" s="2" t="s">
        <v>684</v>
      </c>
    </row>
    <row r="3" spans="1:4">
      <c r="A3" s="3" t="s">
        <v>685</v>
      </c>
    </row>
    <row r="4" spans="1:4">
      <c r="A4" s="4" t="s">
        <v>556</v>
      </c>
      <c r="B4" s="7" t="n">
        <v>984876</v>
      </c>
      <c r="C4" s="7" t="n">
        <v>747381</v>
      </c>
    </row>
    <row r="5" spans="1:4">
      <c r="A5" s="4" t="s">
        <v>556</v>
      </c>
    </row>
    <row r="6" spans="1:4">
      <c r="A6" s="3" t="s">
        <v>685</v>
      </c>
    </row>
    <row r="7" spans="1:4">
      <c r="A7" s="4" t="s">
        <v>686</v>
      </c>
      <c r="B7" s="5" t="n">
        <v>82</v>
      </c>
    </row>
    <row r="8" spans="1:4">
      <c r="A8" s="4" t="s">
        <v>687</v>
      </c>
      <c r="B8" s="7" t="n">
        <v>992344</v>
      </c>
      <c r="C8" s="5" t="n">
        <v>754987</v>
      </c>
    </row>
    <row r="9" spans="1:4">
      <c r="A9" s="4" t="s">
        <v>688</v>
      </c>
      <c r="B9" s="5" t="n">
        <v>-1927</v>
      </c>
      <c r="C9" s="5" t="n">
        <v>-2503</v>
      </c>
    </row>
    <row r="10" spans="1:4">
      <c r="A10" s="4" t="s">
        <v>689</v>
      </c>
      <c r="B10" s="5" t="n">
        <v>-5541</v>
      </c>
      <c r="C10" s="5" t="n">
        <v>-5103</v>
      </c>
    </row>
    <row r="11" spans="1:4">
      <c r="A11" s="4" t="s">
        <v>556</v>
      </c>
      <c r="B11" s="7" t="n">
        <v>984876</v>
      </c>
      <c r="C11" s="5" t="n">
        <v>747381</v>
      </c>
    </row>
    <row r="12" spans="1:4">
      <c r="A12" s="4" t="s">
        <v>690</v>
      </c>
      <c r="B12" s="4" t="s">
        <v>691</v>
      </c>
    </row>
    <row r="13" spans="1:4">
      <c r="A13" s="4" t="s">
        <v>692</v>
      </c>
    </row>
    <row r="14" spans="1:4">
      <c r="A14" s="3" t="s">
        <v>685</v>
      </c>
    </row>
    <row r="15" spans="1:4">
      <c r="A15" s="4" t="s">
        <v>686</v>
      </c>
      <c r="B15" s="5" t="n">
        <v>22</v>
      </c>
    </row>
    <row r="16" spans="1:4">
      <c r="A16" s="4" t="s">
        <v>687</v>
      </c>
      <c r="B16" s="7" t="n">
        <v>390215</v>
      </c>
      <c r="C16" s="5" t="n">
        <v>342686</v>
      </c>
    </row>
    <row r="17" spans="1:4">
      <c r="A17" s="4" t="s">
        <v>693</v>
      </c>
    </row>
    <row r="18" spans="1:4">
      <c r="A18" s="3" t="s">
        <v>685</v>
      </c>
    </row>
    <row r="19" spans="1:4">
      <c r="A19" s="4" t="s">
        <v>686</v>
      </c>
      <c r="B19" s="5" t="n">
        <v>4</v>
      </c>
    </row>
    <row r="20" spans="1:4">
      <c r="A20" s="4" t="s">
        <v>687</v>
      </c>
      <c r="B20" s="7" t="n">
        <v>34022</v>
      </c>
      <c r="C20" s="5" t="n">
        <v>29878</v>
      </c>
    </row>
    <row r="21" spans="1:4">
      <c r="A21" s="4" t="s">
        <v>690</v>
      </c>
      <c r="B21" s="4" t="s">
        <v>694</v>
      </c>
    </row>
    <row r="22" spans="1:4">
      <c r="A22" s="4" t="s">
        <v>695</v>
      </c>
    </row>
    <row r="23" spans="1:4">
      <c r="A23" s="3" t="s">
        <v>685</v>
      </c>
    </row>
    <row r="24" spans="1:4">
      <c r="A24" s="4" t="s">
        <v>686</v>
      </c>
      <c r="B24" s="5" t="n">
        <v>1</v>
      </c>
    </row>
    <row r="25" spans="1:4">
      <c r="A25" s="4" t="s">
        <v>687</v>
      </c>
      <c r="B25" s="7" t="n">
        <v>34711</v>
      </c>
      <c r="C25" s="5" t="n">
        <v>30483</v>
      </c>
    </row>
    <row r="26" spans="1:4">
      <c r="A26" s="4" t="s">
        <v>690</v>
      </c>
      <c r="B26" s="4" t="s">
        <v>696</v>
      </c>
    </row>
    <row r="27" spans="1:4">
      <c r="A27" s="4" t="s">
        <v>697</v>
      </c>
    </row>
    <row r="28" spans="1:4">
      <c r="A28" s="3" t="s">
        <v>685</v>
      </c>
    </row>
    <row r="29" spans="1:4">
      <c r="A29" s="4" t="s">
        <v>686</v>
      </c>
      <c r="B29" s="5" t="n">
        <v>1</v>
      </c>
    </row>
    <row r="30" spans="1:4">
      <c r="A30" s="4" t="s">
        <v>687</v>
      </c>
      <c r="B30" s="7" t="n">
        <v>9943</v>
      </c>
      <c r="C30" s="5" t="n">
        <v>8732</v>
      </c>
    </row>
    <row r="31" spans="1:4">
      <c r="A31" s="4" t="s">
        <v>690</v>
      </c>
      <c r="B31" s="4" t="s">
        <v>698</v>
      </c>
    </row>
    <row r="32" spans="1:4">
      <c r="A32" s="4" t="s">
        <v>699</v>
      </c>
    </row>
    <row r="33" spans="1:4">
      <c r="A33" s="3" t="s">
        <v>685</v>
      </c>
    </row>
    <row r="34" spans="1:4">
      <c r="A34" s="4" t="s">
        <v>686</v>
      </c>
      <c r="B34" s="5" t="n">
        <v>1</v>
      </c>
    </row>
    <row r="35" spans="1:4">
      <c r="A35" s="4" t="s">
        <v>687</v>
      </c>
      <c r="B35" s="7" t="n">
        <v>6948</v>
      </c>
      <c r="C35" s="5" t="n">
        <v>6102</v>
      </c>
    </row>
    <row r="36" spans="1:4">
      <c r="A36" s="4" t="s">
        <v>690</v>
      </c>
      <c r="B36" s="4" t="s">
        <v>698</v>
      </c>
    </row>
    <row r="37" spans="1:4">
      <c r="A37" s="4" t="s">
        <v>700</v>
      </c>
    </row>
    <row r="38" spans="1:4">
      <c r="A38" s="3" t="s">
        <v>685</v>
      </c>
    </row>
    <row r="39" spans="1:4">
      <c r="A39" s="4" t="s">
        <v>686</v>
      </c>
      <c r="B39" s="5" t="n">
        <v>1</v>
      </c>
    </row>
    <row r="40" spans="1:4">
      <c r="A40" s="4" t="s">
        <v>687</v>
      </c>
      <c r="B40" s="7" t="n">
        <v>43006</v>
      </c>
      <c r="C40" s="5" t="n">
        <v>37768</v>
      </c>
    </row>
    <row r="41" spans="1:4">
      <c r="A41" s="4" t="s">
        <v>690</v>
      </c>
      <c r="B41" s="4" t="s">
        <v>698</v>
      </c>
    </row>
    <row r="42" spans="1:4">
      <c r="A42" s="4" t="s">
        <v>701</v>
      </c>
    </row>
    <row r="43" spans="1:4">
      <c r="A43" s="3" t="s">
        <v>685</v>
      </c>
    </row>
    <row r="44" spans="1:4">
      <c r="A44" s="4" t="s">
        <v>686</v>
      </c>
      <c r="B44" s="5" t="n">
        <v>1</v>
      </c>
    </row>
    <row r="45" spans="1:4">
      <c r="A45" s="4" t="s">
        <v>687</v>
      </c>
      <c r="B45" s="7" t="n">
        <v>5990</v>
      </c>
      <c r="C45" s="5" t="n">
        <v>5260</v>
      </c>
    </row>
    <row r="46" spans="1:4">
      <c r="A46" s="4" t="s">
        <v>690</v>
      </c>
      <c r="B46" s="4" t="s">
        <v>702</v>
      </c>
    </row>
    <row r="47" spans="1:4">
      <c r="A47" s="4" t="s">
        <v>703</v>
      </c>
    </row>
    <row r="48" spans="1:4">
      <c r="A48" s="3" t="s">
        <v>685</v>
      </c>
    </row>
    <row r="49" spans="1:4">
      <c r="A49" s="4" t="s">
        <v>686</v>
      </c>
      <c r="B49" s="5" t="n">
        <v>1</v>
      </c>
    </row>
    <row r="50" spans="1:4">
      <c r="A50" s="4" t="s">
        <v>687</v>
      </c>
      <c r="B50" s="7" t="n">
        <v>11381</v>
      </c>
      <c r="C50" s="5" t="n">
        <v>9994</v>
      </c>
    </row>
    <row r="51" spans="1:4">
      <c r="A51" s="4" t="s">
        <v>690</v>
      </c>
      <c r="B51" s="4" t="s">
        <v>704</v>
      </c>
    </row>
    <row r="52" spans="1:4">
      <c r="A52" s="4" t="s">
        <v>705</v>
      </c>
    </row>
    <row r="53" spans="1:4">
      <c r="A53" s="3" t="s">
        <v>685</v>
      </c>
    </row>
    <row r="54" spans="1:4">
      <c r="A54" s="4" t="s">
        <v>686</v>
      </c>
      <c r="B54" s="5" t="n">
        <v>2</v>
      </c>
    </row>
    <row r="55" spans="1:4">
      <c r="A55" s="4" t="s">
        <v>687</v>
      </c>
      <c r="B55" s="7" t="n">
        <v>12578</v>
      </c>
      <c r="C55" s="5" t="n">
        <v>11046</v>
      </c>
    </row>
    <row r="56" spans="1:4">
      <c r="A56" s="4" t="s">
        <v>690</v>
      </c>
      <c r="B56" s="4" t="s">
        <v>706</v>
      </c>
    </row>
    <row r="57" spans="1:4">
      <c r="A57" s="4" t="s">
        <v>707</v>
      </c>
    </row>
    <row r="58" spans="1:4">
      <c r="A58" s="3" t="s">
        <v>685</v>
      </c>
    </row>
    <row r="59" spans="1:4">
      <c r="A59" s="4" t="s">
        <v>686</v>
      </c>
      <c r="B59" s="5" t="n">
        <v>1</v>
      </c>
    </row>
    <row r="60" spans="1:4">
      <c r="A60" s="4" t="s">
        <v>687</v>
      </c>
      <c r="B60" s="7" t="n">
        <v>12698</v>
      </c>
      <c r="C60" s="5" t="n">
        <v>11152</v>
      </c>
    </row>
    <row r="61" spans="1:4">
      <c r="A61" s="4" t="s">
        <v>690</v>
      </c>
      <c r="B61" s="4" t="s">
        <v>708</v>
      </c>
    </row>
    <row r="62" spans="1:4">
      <c r="A62" s="4" t="s">
        <v>709</v>
      </c>
    </row>
    <row r="63" spans="1:4">
      <c r="A63" s="3" t="s">
        <v>685</v>
      </c>
    </row>
    <row r="64" spans="1:4">
      <c r="A64" s="4" t="s">
        <v>686</v>
      </c>
      <c r="B64" s="5" t="n">
        <v>1</v>
      </c>
    </row>
    <row r="65" spans="1:4">
      <c r="A65" s="4" t="s">
        <v>687</v>
      </c>
      <c r="B65" s="7" t="n">
        <v>5391</v>
      </c>
      <c r="C65" s="5" t="n">
        <v>4734</v>
      </c>
    </row>
    <row r="66" spans="1:4">
      <c r="A66" s="4" t="s">
        <v>690</v>
      </c>
      <c r="B66" s="4" t="s">
        <v>696</v>
      </c>
    </row>
    <row r="67" spans="1:4">
      <c r="A67" s="4" t="s">
        <v>710</v>
      </c>
    </row>
    <row r="68" spans="1:4">
      <c r="A68" s="3" t="s">
        <v>685</v>
      </c>
    </row>
    <row r="69" spans="1:4">
      <c r="A69" s="4" t="s">
        <v>686</v>
      </c>
      <c r="B69" s="5" t="n">
        <v>3</v>
      </c>
    </row>
    <row r="70" spans="1:4">
      <c r="A70" s="4" t="s">
        <v>687</v>
      </c>
      <c r="B70" s="7" t="n">
        <v>74872</v>
      </c>
      <c r="C70" s="5" t="n">
        <v>65753</v>
      </c>
    </row>
    <row r="71" spans="1:4">
      <c r="A71" s="4" t="s">
        <v>690</v>
      </c>
      <c r="B71" s="4" t="s">
        <v>711</v>
      </c>
    </row>
    <row r="72" spans="1:4">
      <c r="A72" s="4" t="s">
        <v>712</v>
      </c>
    </row>
    <row r="73" spans="1:4">
      <c r="A73" s="3" t="s">
        <v>685</v>
      </c>
    </row>
    <row r="74" spans="1:4">
      <c r="A74" s="4" t="s">
        <v>686</v>
      </c>
      <c r="B74" s="5" t="n">
        <v>1</v>
      </c>
    </row>
    <row r="75" spans="1:4">
      <c r="A75" s="4" t="s">
        <v>687</v>
      </c>
      <c r="B75" s="7" t="n">
        <v>6301</v>
      </c>
      <c r="C75" s="5" t="n">
        <v>5534</v>
      </c>
    </row>
    <row r="76" spans="1:4">
      <c r="A76" s="4" t="s">
        <v>690</v>
      </c>
      <c r="B76" s="4" t="s">
        <v>713</v>
      </c>
    </row>
    <row r="77" spans="1:4">
      <c r="A77" s="4" t="s">
        <v>714</v>
      </c>
    </row>
    <row r="78" spans="1:4">
      <c r="A78" s="3" t="s">
        <v>685</v>
      </c>
    </row>
    <row r="79" spans="1:4">
      <c r="A79" s="4" t="s">
        <v>686</v>
      </c>
      <c r="B79" s="5" t="n">
        <v>1</v>
      </c>
    </row>
    <row r="80" spans="1:4">
      <c r="A80" s="4" t="s">
        <v>687</v>
      </c>
      <c r="B80" s="7" t="n">
        <v>31746</v>
      </c>
      <c r="C80" s="5" t="n">
        <v>27879</v>
      </c>
    </row>
    <row r="81" spans="1:4">
      <c r="A81" s="4" t="s">
        <v>690</v>
      </c>
      <c r="B81" s="4" t="s">
        <v>698</v>
      </c>
    </row>
    <row r="82" spans="1:4">
      <c r="A82" s="4" t="s">
        <v>715</v>
      </c>
    </row>
    <row r="83" spans="1:4">
      <c r="A83" s="3" t="s">
        <v>685</v>
      </c>
    </row>
    <row r="84" spans="1:4">
      <c r="A84" s="4" t="s">
        <v>686</v>
      </c>
      <c r="B84" s="5" t="n">
        <v>1</v>
      </c>
    </row>
    <row r="85" spans="1:4">
      <c r="A85" s="4" t="s">
        <v>687</v>
      </c>
      <c r="B85" s="7" t="n">
        <v>4792</v>
      </c>
      <c r="C85" s="5" t="n">
        <v>4208</v>
      </c>
    </row>
    <row r="86" spans="1:4">
      <c r="A86" s="4" t="s">
        <v>690</v>
      </c>
      <c r="B86" s="4" t="s">
        <v>716</v>
      </c>
    </row>
    <row r="87" spans="1:4">
      <c r="A87" s="4" t="s">
        <v>717</v>
      </c>
    </row>
    <row r="88" spans="1:4">
      <c r="A88" s="3" t="s">
        <v>685</v>
      </c>
    </row>
    <row r="89" spans="1:4">
      <c r="A89" s="4" t="s">
        <v>686</v>
      </c>
      <c r="B89" s="5" t="n">
        <v>1</v>
      </c>
    </row>
    <row r="90" spans="1:4">
      <c r="A90" s="4" t="s">
        <v>687</v>
      </c>
      <c r="B90" s="7" t="n">
        <v>43126</v>
      </c>
      <c r="C90" s="5" t="n">
        <v>37873</v>
      </c>
    </row>
    <row r="91" spans="1:4">
      <c r="A91" s="4" t="s">
        <v>690</v>
      </c>
      <c r="B91" s="4" t="s">
        <v>718</v>
      </c>
    </row>
    <row r="92" spans="1:4">
      <c r="A92" s="4" t="s">
        <v>719</v>
      </c>
    </row>
    <row r="93" spans="1:4">
      <c r="A93" s="3" t="s">
        <v>685</v>
      </c>
    </row>
    <row r="94" spans="1:4">
      <c r="A94" s="4" t="s">
        <v>686</v>
      </c>
      <c r="B94" s="5" t="n">
        <v>1</v>
      </c>
    </row>
    <row r="95" spans="1:4">
      <c r="A95" s="4" t="s">
        <v>687</v>
      </c>
      <c r="B95" s="7" t="n">
        <v>52710</v>
      </c>
      <c r="C95" s="5" t="n">
        <v>46290</v>
      </c>
    </row>
    <row r="96" spans="1:4">
      <c r="A96" s="4" t="s">
        <v>690</v>
      </c>
      <c r="B96" s="4" t="s">
        <v>698</v>
      </c>
    </row>
    <row r="97" spans="1:4">
      <c r="A97" s="4" t="s">
        <v>720</v>
      </c>
    </row>
    <row r="98" spans="1:4">
      <c r="A98" s="3" t="s">
        <v>685</v>
      </c>
    </row>
    <row r="99" spans="1:4">
      <c r="A99" s="4" t="s">
        <v>686</v>
      </c>
      <c r="B99" s="5" t="n">
        <v>43</v>
      </c>
    </row>
    <row r="100" spans="1:4">
      <c r="A100" s="4" t="s">
        <v>687</v>
      </c>
      <c r="B100" s="7" t="n">
        <v>301141</v>
      </c>
      <c r="C100" s="5" t="n">
        <v>276395</v>
      </c>
    </row>
    <row r="101" spans="1:4">
      <c r="A101" s="4" t="s">
        <v>721</v>
      </c>
    </row>
    <row r="102" spans="1:4">
      <c r="A102" s="3" t="s">
        <v>685</v>
      </c>
    </row>
    <row r="103" spans="1:4">
      <c r="A103" s="4" t="s">
        <v>686</v>
      </c>
      <c r="B103" s="5" t="n">
        <v>1</v>
      </c>
    </row>
    <row r="104" spans="1:4">
      <c r="A104" s="4" t="s">
        <v>687</v>
      </c>
      <c r="B104" s="7" t="n">
        <v>1025</v>
      </c>
      <c r="C104" s="5" t="n">
        <v>938</v>
      </c>
    </row>
    <row r="105" spans="1:4">
      <c r="A105" s="4" t="s">
        <v>690</v>
      </c>
      <c r="B105" s="4" t="s">
        <v>722</v>
      </c>
    </row>
    <row r="106" spans="1:4">
      <c r="A106" s="4" t="s">
        <v>723</v>
      </c>
    </row>
    <row r="107" spans="1:4">
      <c r="A107" s="3" t="s">
        <v>685</v>
      </c>
    </row>
    <row r="108" spans="1:4">
      <c r="A108" s="4" t="s">
        <v>686</v>
      </c>
      <c r="B108" s="5" t="n">
        <v>1</v>
      </c>
    </row>
    <row r="109" spans="1:4">
      <c r="A109" s="4" t="s">
        <v>687</v>
      </c>
      <c r="B109" s="7" t="n">
        <v>2226</v>
      </c>
      <c r="C109" s="5" t="n">
        <v>2402</v>
      </c>
    </row>
    <row r="110" spans="1:4">
      <c r="A110" s="4" t="s">
        <v>690</v>
      </c>
      <c r="B110" s="4" t="s">
        <v>724</v>
      </c>
    </row>
    <row r="111" spans="1:4">
      <c r="A111" s="4" t="s">
        <v>725</v>
      </c>
    </row>
    <row r="112" spans="1:4">
      <c r="A112" s="3" t="s">
        <v>685</v>
      </c>
    </row>
    <row r="113" spans="1:4">
      <c r="A113" s="4" t="s">
        <v>686</v>
      </c>
      <c r="B113" s="5" t="n">
        <v>1</v>
      </c>
    </row>
    <row r="114" spans="1:4">
      <c r="A114" s="4" t="s">
        <v>687</v>
      </c>
      <c r="B114" s="7" t="n">
        <v>5397</v>
      </c>
      <c r="C114" s="5" t="n">
        <v>4936</v>
      </c>
    </row>
    <row r="115" spans="1:4">
      <c r="A115" s="4" t="s">
        <v>690</v>
      </c>
      <c r="B115" s="4" t="s">
        <v>726</v>
      </c>
    </row>
    <row r="116" spans="1:4">
      <c r="A116" s="4" t="s">
        <v>727</v>
      </c>
    </row>
    <row r="117" spans="1:4">
      <c r="A117" s="3" t="s">
        <v>685</v>
      </c>
    </row>
    <row r="118" spans="1:4">
      <c r="A118" s="4" t="s">
        <v>686</v>
      </c>
      <c r="B118" s="5" t="n">
        <v>1</v>
      </c>
    </row>
    <row r="119" spans="1:4">
      <c r="A119" s="4" t="s">
        <v>687</v>
      </c>
      <c r="B119" s="7" t="n">
        <v>8096</v>
      </c>
      <c r="C119" s="5" t="n">
        <v>7405</v>
      </c>
    </row>
    <row r="120" spans="1:4">
      <c r="A120" s="4" t="s">
        <v>690</v>
      </c>
      <c r="B120" s="4" t="s">
        <v>722</v>
      </c>
    </row>
    <row r="121" spans="1:4">
      <c r="A121" s="4" t="s">
        <v>728</v>
      </c>
    </row>
    <row r="122" spans="1:4">
      <c r="A122" s="3" t="s">
        <v>685</v>
      </c>
    </row>
    <row r="123" spans="1:4">
      <c r="A123" s="4" t="s">
        <v>686</v>
      </c>
      <c r="B123" s="5" t="n">
        <v>1</v>
      </c>
    </row>
    <row r="124" spans="1:4">
      <c r="A124" s="4" t="s">
        <v>687</v>
      </c>
      <c r="B124" s="7" t="n">
        <v>2626</v>
      </c>
      <c r="C124" s="5" t="n">
        <v>2036</v>
      </c>
    </row>
    <row r="125" spans="1:4">
      <c r="A125" s="4" t="s">
        <v>690</v>
      </c>
      <c r="B125" s="4" t="s">
        <v>729</v>
      </c>
    </row>
    <row r="126" spans="1:4">
      <c r="A126" s="4" t="s">
        <v>730</v>
      </c>
    </row>
    <row r="127" spans="1:4">
      <c r="A127" s="3" t="s">
        <v>685</v>
      </c>
    </row>
    <row r="128" spans="1:4">
      <c r="A128" s="4" t="s">
        <v>686</v>
      </c>
      <c r="B128" s="5" t="n">
        <v>2</v>
      </c>
    </row>
    <row r="129" spans="1:4">
      <c r="A129" s="4" t="s">
        <v>687</v>
      </c>
      <c r="B129" s="7" t="n">
        <v>7084</v>
      </c>
      <c r="C129" s="5" t="n">
        <v>6479</v>
      </c>
    </row>
    <row r="130" spans="1:4">
      <c r="A130" s="4" t="s">
        <v>690</v>
      </c>
      <c r="B130" s="4" t="s">
        <v>731</v>
      </c>
    </row>
    <row r="131" spans="1:4">
      <c r="A131" s="4" t="s">
        <v>732</v>
      </c>
    </row>
    <row r="132" spans="1:4">
      <c r="A132" s="3" t="s">
        <v>685</v>
      </c>
    </row>
    <row r="133" spans="1:4">
      <c r="A133" s="4" t="s">
        <v>686</v>
      </c>
      <c r="B133" s="5" t="n">
        <v>1</v>
      </c>
    </row>
    <row r="134" spans="1:4">
      <c r="A134" s="4" t="s">
        <v>687</v>
      </c>
      <c r="B134" s="7" t="n">
        <v>2564</v>
      </c>
      <c r="C134" s="5" t="n">
        <v>2345</v>
      </c>
    </row>
    <row r="135" spans="1:4">
      <c r="A135" s="4" t="s">
        <v>690</v>
      </c>
      <c r="B135" s="4" t="s">
        <v>733</v>
      </c>
    </row>
    <row r="136" spans="1:4">
      <c r="A136" s="4" t="s">
        <v>734</v>
      </c>
    </row>
    <row r="137" spans="1:4">
      <c r="A137" s="3" t="s">
        <v>685</v>
      </c>
    </row>
    <row r="138" spans="1:4">
      <c r="A138" s="4" t="s">
        <v>686</v>
      </c>
      <c r="B138" s="5" t="n">
        <v>1</v>
      </c>
    </row>
    <row r="139" spans="1:4">
      <c r="A139" s="4" t="s">
        <v>687</v>
      </c>
      <c r="B139" s="7" t="n">
        <v>17203</v>
      </c>
      <c r="C139" s="5" t="n">
        <v>15735</v>
      </c>
    </row>
    <row r="140" spans="1:4">
      <c r="A140" s="4" t="s">
        <v>690</v>
      </c>
      <c r="B140" s="4" t="s">
        <v>722</v>
      </c>
    </row>
    <row r="141" spans="1:4">
      <c r="A141" s="4" t="s">
        <v>735</v>
      </c>
    </row>
    <row r="142" spans="1:4">
      <c r="A142" s="3" t="s">
        <v>685</v>
      </c>
    </row>
    <row r="143" spans="1:4">
      <c r="A143" s="4" t="s">
        <v>686</v>
      </c>
      <c r="B143" s="5" t="n">
        <v>1</v>
      </c>
    </row>
    <row r="144" spans="1:4">
      <c r="A144" s="4" t="s">
        <v>687</v>
      </c>
      <c r="B144" s="7" t="n">
        <v>25973</v>
      </c>
      <c r="C144" s="5" t="n">
        <v>23757</v>
      </c>
    </row>
    <row r="145" spans="1:4">
      <c r="A145" s="4" t="s">
        <v>690</v>
      </c>
      <c r="B145" s="4" t="s">
        <v>729</v>
      </c>
    </row>
    <row r="146" spans="1:4">
      <c r="A146" s="4" t="s">
        <v>736</v>
      </c>
    </row>
    <row r="147" spans="1:4">
      <c r="A147" s="3" t="s">
        <v>685</v>
      </c>
    </row>
    <row r="148" spans="1:4">
      <c r="A148" s="4" t="s">
        <v>686</v>
      </c>
      <c r="B148" s="5" t="n">
        <v>1</v>
      </c>
    </row>
    <row r="149" spans="1:4">
      <c r="A149" s="4" t="s">
        <v>687</v>
      </c>
      <c r="B149" s="7" t="n">
        <v>21183</v>
      </c>
      <c r="C149" s="5" t="n">
        <v>19376</v>
      </c>
    </row>
    <row r="150" spans="1:4">
      <c r="A150" s="4" t="s">
        <v>690</v>
      </c>
      <c r="B150" s="4" t="s">
        <v>737</v>
      </c>
    </row>
    <row r="151" spans="1:4">
      <c r="A151" s="4" t="s">
        <v>738</v>
      </c>
    </row>
    <row r="152" spans="1:4">
      <c r="A152" s="3" t="s">
        <v>685</v>
      </c>
    </row>
    <row r="153" spans="1:4">
      <c r="A153" s="4" t="s">
        <v>686</v>
      </c>
      <c r="B153" s="5" t="n">
        <v>1</v>
      </c>
    </row>
    <row r="154" spans="1:4">
      <c r="A154" s="4" t="s">
        <v>687</v>
      </c>
      <c r="B154" s="7" t="n">
        <v>10200</v>
      </c>
      <c r="C154" s="5" t="n">
        <v>9330</v>
      </c>
    </row>
    <row r="155" spans="1:4">
      <c r="A155" s="4" t="s">
        <v>690</v>
      </c>
      <c r="B155" s="4" t="s">
        <v>739</v>
      </c>
    </row>
    <row r="156" spans="1:4">
      <c r="A156" s="4" t="s">
        <v>740</v>
      </c>
    </row>
    <row r="157" spans="1:4">
      <c r="A157" s="3" t="s">
        <v>685</v>
      </c>
    </row>
    <row r="158" spans="1:4">
      <c r="A158" s="4" t="s">
        <v>686</v>
      </c>
      <c r="B158" s="5" t="n">
        <v>1</v>
      </c>
    </row>
    <row r="159" spans="1:4">
      <c r="A159" s="4" t="s">
        <v>687</v>
      </c>
      <c r="B159" s="7" t="n">
        <v>6375</v>
      </c>
      <c r="C159" s="5" t="n">
        <v>5831</v>
      </c>
    </row>
    <row r="160" spans="1:4">
      <c r="A160" s="4" t="s">
        <v>690</v>
      </c>
      <c r="B160" s="4" t="s">
        <v>739</v>
      </c>
    </row>
    <row r="161" spans="1:4">
      <c r="A161" s="4" t="s">
        <v>741</v>
      </c>
    </row>
    <row r="162" spans="1:4">
      <c r="A162" s="3" t="s">
        <v>685</v>
      </c>
    </row>
    <row r="163" spans="1:4">
      <c r="A163" s="4" t="s">
        <v>686</v>
      </c>
      <c r="B163" s="5" t="n">
        <v>1</v>
      </c>
    </row>
    <row r="164" spans="1:4">
      <c r="A164" s="4" t="s">
        <v>687</v>
      </c>
      <c r="B164" s="7" t="n">
        <v>6381</v>
      </c>
      <c r="C164" s="5" t="n">
        <v>6788</v>
      </c>
    </row>
    <row r="165" spans="1:4">
      <c r="A165" s="4" t="s">
        <v>690</v>
      </c>
      <c r="B165" s="4" t="s">
        <v>742</v>
      </c>
    </row>
    <row r="166" spans="1:4">
      <c r="A166" s="4" t="s">
        <v>743</v>
      </c>
    </row>
    <row r="167" spans="1:4">
      <c r="A167" s="3" t="s">
        <v>685</v>
      </c>
    </row>
    <row r="168" spans="1:4">
      <c r="A168" s="4" t="s">
        <v>686</v>
      </c>
      <c r="B168" s="5" t="n">
        <v>3</v>
      </c>
    </row>
    <row r="169" spans="1:4">
      <c r="A169" s="4" t="s">
        <v>687</v>
      </c>
      <c r="B169" s="7" t="n">
        <v>33435</v>
      </c>
      <c r="C169" s="5" t="n">
        <v>30581</v>
      </c>
    </row>
    <row r="170" spans="1:4">
      <c r="A170" s="4" t="s">
        <v>690</v>
      </c>
      <c r="B170" s="4" t="s">
        <v>742</v>
      </c>
    </row>
    <row r="171" spans="1:4">
      <c r="A171" s="4" t="s">
        <v>744</v>
      </c>
    </row>
    <row r="172" spans="1:4">
      <c r="A172" s="3" t="s">
        <v>685</v>
      </c>
    </row>
    <row r="173" spans="1:4">
      <c r="A173" s="4" t="s">
        <v>686</v>
      </c>
      <c r="B173" s="5" t="n">
        <v>7</v>
      </c>
    </row>
    <row r="174" spans="1:4">
      <c r="A174" s="4" t="s">
        <v>687</v>
      </c>
      <c r="B174" s="7" t="n">
        <v>4218</v>
      </c>
      <c r="C174" s="5" t="n">
        <v>3858</v>
      </c>
    </row>
    <row r="175" spans="1:4">
      <c r="A175" s="4" t="s">
        <v>690</v>
      </c>
      <c r="B175" s="4" t="s">
        <v>739</v>
      </c>
    </row>
    <row r="176" spans="1:4">
      <c r="A176" s="4" t="s">
        <v>745</v>
      </c>
    </row>
    <row r="177" spans="1:4">
      <c r="A177" s="3" t="s">
        <v>685</v>
      </c>
    </row>
    <row r="178" spans="1:4">
      <c r="A178" s="4" t="s">
        <v>686</v>
      </c>
      <c r="B178" s="5" t="n">
        <v>1</v>
      </c>
    </row>
    <row r="179" spans="1:4">
      <c r="A179" s="4" t="s">
        <v>687</v>
      </c>
      <c r="B179" s="7" t="n">
        <v>2474</v>
      </c>
      <c r="C179" s="5" t="n">
        <v>2263</v>
      </c>
    </row>
    <row r="180" spans="1:4">
      <c r="A180" s="4" t="s">
        <v>690</v>
      </c>
      <c r="B180" s="4" t="s">
        <v>739</v>
      </c>
    </row>
    <row r="181" spans="1:4">
      <c r="A181" s="4" t="s">
        <v>746</v>
      </c>
    </row>
    <row r="182" spans="1:4">
      <c r="A182" s="3" t="s">
        <v>685</v>
      </c>
    </row>
    <row r="183" spans="1:4">
      <c r="A183" s="4" t="s">
        <v>686</v>
      </c>
      <c r="B183" s="5" t="n">
        <v>3</v>
      </c>
    </row>
    <row r="184" spans="1:4">
      <c r="A184" s="4" t="s">
        <v>687</v>
      </c>
      <c r="B184" s="7" t="n">
        <v>4318</v>
      </c>
      <c r="C184" s="5" t="n">
        <v>3949</v>
      </c>
    </row>
    <row r="185" spans="1:4">
      <c r="A185" s="4" t="s">
        <v>690</v>
      </c>
      <c r="B185" s="4" t="s">
        <v>739</v>
      </c>
    </row>
    <row r="186" spans="1:4">
      <c r="A186" s="4" t="s">
        <v>747</v>
      </c>
    </row>
    <row r="187" spans="1:4">
      <c r="A187" s="3" t="s">
        <v>685</v>
      </c>
    </row>
    <row r="188" spans="1:4">
      <c r="A188" s="4" t="s">
        <v>686</v>
      </c>
      <c r="B188" s="5" t="n">
        <v>1</v>
      </c>
    </row>
    <row r="189" spans="1:4">
      <c r="A189" s="4" t="s">
        <v>687</v>
      </c>
      <c r="B189" s="7" t="n">
        <v>5161</v>
      </c>
      <c r="C189" s="5" t="n">
        <v>4721</v>
      </c>
    </row>
    <row r="190" spans="1:4">
      <c r="A190" s="4" t="s">
        <v>690</v>
      </c>
      <c r="B190" s="4" t="s">
        <v>739</v>
      </c>
    </row>
    <row r="191" spans="1:4">
      <c r="A191" s="4" t="s">
        <v>748</v>
      </c>
    </row>
    <row r="192" spans="1:4">
      <c r="A192" s="3" t="s">
        <v>685</v>
      </c>
    </row>
    <row r="193" spans="1:4">
      <c r="A193" s="4" t="s">
        <v>686</v>
      </c>
      <c r="B193" s="5" t="n">
        <v>3</v>
      </c>
    </row>
    <row r="194" spans="1:4">
      <c r="A194" s="4" t="s">
        <v>687</v>
      </c>
      <c r="B194" s="7" t="n">
        <v>7272</v>
      </c>
      <c r="C194" s="5" t="n">
        <v>6652</v>
      </c>
    </row>
    <row r="195" spans="1:4">
      <c r="A195" s="4" t="s">
        <v>690</v>
      </c>
      <c r="B195" s="4" t="s">
        <v>739</v>
      </c>
    </row>
    <row r="196" spans="1:4">
      <c r="A196" s="4" t="s">
        <v>749</v>
      </c>
    </row>
    <row r="197" spans="1:4">
      <c r="A197" s="3" t="s">
        <v>685</v>
      </c>
    </row>
    <row r="198" spans="1:4">
      <c r="A198" s="4" t="s">
        <v>686</v>
      </c>
      <c r="B198" s="5" t="n">
        <v>5</v>
      </c>
    </row>
    <row r="199" spans="1:4">
      <c r="A199" s="4" t="s">
        <v>687</v>
      </c>
      <c r="B199" s="7" t="n">
        <v>13680</v>
      </c>
      <c r="C199" s="5" t="n">
        <v>12513</v>
      </c>
    </row>
    <row r="200" spans="1:4">
      <c r="A200" s="4" t="s">
        <v>690</v>
      </c>
      <c r="B200" s="4" t="s">
        <v>750</v>
      </c>
    </row>
    <row r="201" spans="1:4">
      <c r="A201" s="4" t="s">
        <v>751</v>
      </c>
    </row>
    <row r="202" spans="1:4">
      <c r="A202" s="3" t="s">
        <v>685</v>
      </c>
    </row>
    <row r="203" spans="1:4">
      <c r="A203" s="4" t="s">
        <v>686</v>
      </c>
      <c r="B203" s="5" t="n">
        <v>2</v>
      </c>
    </row>
    <row r="204" spans="1:4">
      <c r="A204" s="4" t="s">
        <v>687</v>
      </c>
      <c r="B204" s="7" t="n">
        <v>3203</v>
      </c>
      <c r="C204" s="5" t="n">
        <v>2930</v>
      </c>
    </row>
    <row r="205" spans="1:4">
      <c r="A205" s="4" t="s">
        <v>690</v>
      </c>
      <c r="B205" s="4" t="s">
        <v>750</v>
      </c>
    </row>
    <row r="206" spans="1:4">
      <c r="A206" s="4" t="s">
        <v>752</v>
      </c>
    </row>
    <row r="207" spans="1:4">
      <c r="A207" s="3" t="s">
        <v>685</v>
      </c>
    </row>
    <row r="208" spans="1:4">
      <c r="A208" s="4" t="s">
        <v>686</v>
      </c>
      <c r="B208" s="5" t="n">
        <v>1</v>
      </c>
    </row>
    <row r="209" spans="1:4">
      <c r="A209" s="4" t="s">
        <v>687</v>
      </c>
      <c r="B209" s="7" t="n">
        <v>12531</v>
      </c>
      <c r="C209" s="5" t="n">
        <v>11461</v>
      </c>
    </row>
    <row r="210" spans="1:4">
      <c r="A210" s="4" t="s">
        <v>690</v>
      </c>
      <c r="B210" s="4" t="s">
        <v>750</v>
      </c>
    </row>
    <row r="211" spans="1:4">
      <c r="A211" s="4" t="s">
        <v>753</v>
      </c>
    </row>
    <row r="212" spans="1:4">
      <c r="A212" s="3" t="s">
        <v>685</v>
      </c>
    </row>
    <row r="213" spans="1:4">
      <c r="A213" s="4" t="s">
        <v>686</v>
      </c>
      <c r="B213" s="5" t="n">
        <v>1</v>
      </c>
    </row>
    <row r="214" spans="1:4">
      <c r="A214" s="4" t="s">
        <v>687</v>
      </c>
      <c r="B214" s="7" t="n">
        <v>53026</v>
      </c>
      <c r="C214" s="5" t="n">
        <v>48501</v>
      </c>
    </row>
    <row r="215" spans="1:4">
      <c r="A215" s="4" t="s">
        <v>690</v>
      </c>
      <c r="B215" s="4" t="s">
        <v>708</v>
      </c>
    </row>
    <row r="216" spans="1:4">
      <c r="A216" s="4" t="s">
        <v>754</v>
      </c>
    </row>
    <row r="217" spans="1:4">
      <c r="A217" s="3" t="s">
        <v>685</v>
      </c>
    </row>
    <row r="218" spans="1:4">
      <c r="A218" s="4" t="s">
        <v>686</v>
      </c>
      <c r="B218" s="5" t="n">
        <v>1</v>
      </c>
    </row>
    <row r="219" spans="1:4">
      <c r="A219" s="4" t="s">
        <v>687</v>
      </c>
      <c r="B219" s="7" t="n">
        <v>37880</v>
      </c>
      <c r="C219" s="5" t="n">
        <v>34648</v>
      </c>
    </row>
    <row r="220" spans="1:4">
      <c r="A220" s="4" t="s">
        <v>690</v>
      </c>
      <c r="B220" s="4" t="s">
        <v>750</v>
      </c>
    </row>
    <row r="221" spans="1:4">
      <c r="A221" s="4" t="s">
        <v>755</v>
      </c>
    </row>
    <row r="222" spans="1:4">
      <c r="A222" s="3" t="s">
        <v>685</v>
      </c>
    </row>
    <row r="223" spans="1:4">
      <c r="A223" s="4" t="s">
        <v>686</v>
      </c>
      <c r="B223" s="5" t="n">
        <v>1</v>
      </c>
    </row>
    <row r="224" spans="1:4">
      <c r="A224" s="4" t="s">
        <v>687</v>
      </c>
      <c r="B224" s="7" t="n">
        <v>7610</v>
      </c>
      <c r="C224" s="5" t="n">
        <v>6960</v>
      </c>
    </row>
    <row r="225" spans="1:4">
      <c r="A225" s="4" t="s">
        <v>690</v>
      </c>
      <c r="B225" s="4" t="s">
        <v>756</v>
      </c>
    </row>
    <row r="226" spans="1:4">
      <c r="A226" s="4" t="s">
        <v>757</v>
      </c>
    </row>
    <row r="227" spans="1:4">
      <c r="A227" s="3" t="s">
        <v>685</v>
      </c>
    </row>
    <row r="228" spans="1:4">
      <c r="A228" s="4" t="s">
        <v>686</v>
      </c>
      <c r="B228" s="5" t="n">
        <v>17</v>
      </c>
    </row>
    <row r="229" spans="1:4">
      <c r="A229" s="4" t="s">
        <v>687</v>
      </c>
      <c r="B229" s="7" t="n">
        <v>300988</v>
      </c>
      <c r="C229" s="5" t="n">
        <v>135906</v>
      </c>
    </row>
    <row r="230" spans="1:4">
      <c r="A230" s="4" t="s">
        <v>758</v>
      </c>
    </row>
    <row r="231" spans="1:4">
      <c r="A231" s="3" t="s">
        <v>685</v>
      </c>
    </row>
    <row r="232" spans="1:4">
      <c r="A232" s="4" t="s">
        <v>686</v>
      </c>
      <c r="B232" s="5" t="n">
        <v>1</v>
      </c>
    </row>
    <row r="233" spans="1:4">
      <c r="A233" s="4" t="s">
        <v>687</v>
      </c>
      <c r="B233" s="7" t="n">
        <v>52800</v>
      </c>
      <c r="C233" s="5" t="n">
        <v>52800</v>
      </c>
    </row>
    <row r="234" spans="1:4">
      <c r="A234" s="4" t="s">
        <v>690</v>
      </c>
      <c r="B234" s="4" t="s">
        <v>759</v>
      </c>
    </row>
    <row r="235" spans="1:4">
      <c r="A235" s="4" t="s">
        <v>760</v>
      </c>
    </row>
    <row r="236" spans="1:4">
      <c r="A236" s="3" t="s">
        <v>685</v>
      </c>
    </row>
    <row r="237" spans="1:4">
      <c r="A237" s="4" t="s">
        <v>761</v>
      </c>
      <c r="B237" s="4" t="s">
        <v>524</v>
      </c>
    </row>
    <row r="238" spans="1:4">
      <c r="A238" s="4" t="s">
        <v>762</v>
      </c>
    </row>
    <row r="239" spans="1:4">
      <c r="A239" s="3" t="s">
        <v>685</v>
      </c>
    </row>
    <row r="240" spans="1:4">
      <c r="A240" s="4" t="s">
        <v>686</v>
      </c>
      <c r="B240" s="5" t="n">
        <v>1</v>
      </c>
    </row>
    <row r="241" spans="1:4">
      <c r="A241" s="4" t="s">
        <v>687</v>
      </c>
      <c r="B241" s="7" t="n">
        <v>17363</v>
      </c>
      <c r="C241" s="5" t="n">
        <v>17682</v>
      </c>
    </row>
    <row r="242" spans="1:4">
      <c r="A242" s="4" t="s">
        <v>690</v>
      </c>
      <c r="B242" s="4" t="s">
        <v>763</v>
      </c>
    </row>
    <row r="243" spans="1:4">
      <c r="A243" s="4" t="s">
        <v>764</v>
      </c>
    </row>
    <row r="244" spans="1:4">
      <c r="A244" s="3" t="s">
        <v>685</v>
      </c>
    </row>
    <row r="245" spans="1:4">
      <c r="A245" s="4" t="s">
        <v>686</v>
      </c>
      <c r="B245" s="5" t="n">
        <v>1</v>
      </c>
    </row>
    <row r="246" spans="1:4">
      <c r="A246" s="4" t="s">
        <v>687</v>
      </c>
      <c r="B246" s="7" t="n">
        <v>33550</v>
      </c>
      <c r="C246" s="5" t="n">
        <v>33550</v>
      </c>
    </row>
    <row r="247" spans="1:4">
      <c r="A247" s="4" t="s">
        <v>690</v>
      </c>
      <c r="B247" s="4" t="s">
        <v>756</v>
      </c>
    </row>
    <row r="248" spans="1:4">
      <c r="A248" s="4" t="s">
        <v>765</v>
      </c>
    </row>
    <row r="249" spans="1:4">
      <c r="A249" s="3" t="s">
        <v>685</v>
      </c>
    </row>
    <row r="250" spans="1:4">
      <c r="A250" s="4" t="s">
        <v>761</v>
      </c>
      <c r="B250" s="4" t="s">
        <v>524</v>
      </c>
    </row>
    <row r="251" spans="1:4">
      <c r="A251" s="4" t="s">
        <v>766</v>
      </c>
    </row>
    <row r="252" spans="1:4">
      <c r="A252" s="3" t="s">
        <v>685</v>
      </c>
    </row>
    <row r="253" spans="1:4">
      <c r="A253" s="4" t="s">
        <v>686</v>
      </c>
      <c r="B253" s="5" t="n">
        <v>1</v>
      </c>
    </row>
    <row r="254" spans="1:4">
      <c r="A254" s="4" t="s">
        <v>687</v>
      </c>
      <c r="B254" s="7" t="n">
        <v>6165</v>
      </c>
      <c r="C254" s="5" t="n">
        <v>6165</v>
      </c>
    </row>
    <row r="255" spans="1:4">
      <c r="A255" s="4" t="s">
        <v>690</v>
      </c>
      <c r="B255" s="4" t="s">
        <v>767</v>
      </c>
    </row>
    <row r="256" spans="1:4">
      <c r="A256" s="4" t="s">
        <v>768</v>
      </c>
    </row>
    <row r="257" spans="1:4">
      <c r="A257" s="3" t="s">
        <v>685</v>
      </c>
    </row>
    <row r="258" spans="1:4">
      <c r="A258" s="4" t="s">
        <v>686</v>
      </c>
      <c r="B258" s="5" t="n">
        <v>1</v>
      </c>
    </row>
    <row r="259" spans="1:4">
      <c r="A259" s="4" t="s">
        <v>687</v>
      </c>
      <c r="B259" s="7" t="n">
        <v>4110</v>
      </c>
      <c r="C259" s="5" t="n">
        <v>4110</v>
      </c>
    </row>
    <row r="260" spans="1:4">
      <c r="A260" s="4" t="s">
        <v>690</v>
      </c>
      <c r="B260" s="4" t="s">
        <v>769</v>
      </c>
    </row>
    <row r="261" spans="1:4">
      <c r="A261" s="4" t="s">
        <v>770</v>
      </c>
    </row>
    <row r="262" spans="1:4">
      <c r="A262" s="3" t="s">
        <v>685</v>
      </c>
    </row>
    <row r="263" spans="1:4">
      <c r="A263" s="4" t="s">
        <v>686</v>
      </c>
      <c r="B263" s="5" t="n">
        <v>0</v>
      </c>
      <c r="D263" s="5" t="n">
        <v>18</v>
      </c>
    </row>
    <row r="264" spans="1:4">
      <c r="A264" s="4" t="s">
        <v>687</v>
      </c>
      <c r="B264" s="7" t="n">
        <v>0</v>
      </c>
      <c r="C264" s="5" t="n">
        <v>21599</v>
      </c>
    </row>
    <row r="265" spans="1:4">
      <c r="A265" s="4" t="s">
        <v>690</v>
      </c>
      <c r="B265" s="4" t="s">
        <v>771</v>
      </c>
      <c r="D265" s="4" t="s">
        <v>772</v>
      </c>
    </row>
    <row r="266" spans="1:4">
      <c r="A266" s="4" t="s">
        <v>773</v>
      </c>
    </row>
    <row r="267" spans="1:4">
      <c r="A267" s="3" t="s">
        <v>685</v>
      </c>
    </row>
    <row r="268" spans="1:4">
      <c r="A268" s="4" t="s">
        <v>686</v>
      </c>
      <c r="B268" s="5" t="n">
        <v>12</v>
      </c>
    </row>
    <row r="269" spans="1:4">
      <c r="A269" s="4" t="s">
        <v>687</v>
      </c>
      <c r="B269" s="7" t="n">
        <v>187000</v>
      </c>
      <c r="C269" s="7" t="n">
        <v>0</v>
      </c>
    </row>
    <row r="270" spans="1:4">
      <c r="A270" s="4" t="s">
        <v>690</v>
      </c>
      <c r="B270" s="4" t="s">
        <v>7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6"/>
    <col customWidth="1" max="5" min="5" width="30"/>
    <col customWidth="1" max="6" min="6" width="21"/>
    <col customWidth="1" max="7" min="7" width="24"/>
    <col customWidth="1" max="8" min="8" width="24"/>
    <col customWidth="1" max="9" min="9" width="17"/>
    <col customWidth="1" max="10" min="10" width="21"/>
  </cols>
  <sheetData>
    <row r="1" spans="1:10">
      <c r="A1" s="1" t="s">
        <v>774</v>
      </c>
      <c r="B1" s="2" t="s">
        <v>775</v>
      </c>
      <c r="C1" s="2" t="s">
        <v>776</v>
      </c>
      <c r="D1" s="2" t="s">
        <v>777</v>
      </c>
      <c r="E1" s="2" t="s">
        <v>778</v>
      </c>
      <c r="F1" s="2" t="s">
        <v>779</v>
      </c>
      <c r="G1" s="2" t="s">
        <v>780</v>
      </c>
      <c r="H1" s="2" t="s">
        <v>781</v>
      </c>
      <c r="I1" s="2" t="s">
        <v>782</v>
      </c>
      <c r="J1" s="2" t="s">
        <v>547</v>
      </c>
    </row>
    <row r="2" spans="1:10">
      <c r="A2" s="3" t="s">
        <v>685</v>
      </c>
    </row>
    <row r="3" spans="1:10">
      <c r="A3" s="4" t="s">
        <v>783</v>
      </c>
      <c r="D3" s="5" t="n">
        <v>12</v>
      </c>
    </row>
    <row r="4" spans="1:10">
      <c r="A4" s="4" t="s">
        <v>422</v>
      </c>
      <c r="G4" s="5" t="n">
        <v>22900000</v>
      </c>
      <c r="H4" s="5" t="n">
        <v>22900000</v>
      </c>
      <c r="I4" s="5" t="n">
        <v>851154</v>
      </c>
    </row>
    <row r="5" spans="1:10">
      <c r="A5" s="4" t="s">
        <v>784</v>
      </c>
      <c r="G5" s="7" t="n">
        <v>1600</v>
      </c>
    </row>
    <row r="6" spans="1:10">
      <c r="A6" s="4" t="s">
        <v>785</v>
      </c>
    </row>
    <row r="7" spans="1:10">
      <c r="A7" s="3" t="s">
        <v>685</v>
      </c>
    </row>
    <row r="8" spans="1:10">
      <c r="A8" s="4" t="s">
        <v>786</v>
      </c>
      <c r="C8" s="7" t="n">
        <v>120</v>
      </c>
    </row>
    <row r="9" spans="1:10">
      <c r="A9" s="4" t="s">
        <v>787</v>
      </c>
    </row>
    <row r="10" spans="1:10">
      <c r="A10" s="3" t="s">
        <v>685</v>
      </c>
    </row>
    <row r="11" spans="1:10">
      <c r="A11" s="4" t="s">
        <v>788</v>
      </c>
      <c r="B11" s="7" t="n">
        <v>30</v>
      </c>
    </row>
    <row r="12" spans="1:10">
      <c r="A12" s="4" t="s">
        <v>789</v>
      </c>
    </row>
    <row r="13" spans="1:10">
      <c r="A13" s="3" t="s">
        <v>685</v>
      </c>
    </row>
    <row r="14" spans="1:10">
      <c r="A14" s="4" t="s">
        <v>784</v>
      </c>
      <c r="G14" s="5" t="n">
        <v>1000</v>
      </c>
    </row>
    <row r="15" spans="1:10">
      <c r="A15" s="4" t="s">
        <v>556</v>
      </c>
    </row>
    <row r="16" spans="1:10">
      <c r="A16" s="3" t="s">
        <v>685</v>
      </c>
    </row>
    <row r="17" spans="1:10">
      <c r="A17" s="4" t="s">
        <v>790</v>
      </c>
      <c r="G17" s="6" t="n">
        <v>37.9</v>
      </c>
      <c r="H17" s="12" t="n">
        <v>28.1</v>
      </c>
    </row>
    <row r="18" spans="1:10">
      <c r="A18" s="4" t="s">
        <v>791</v>
      </c>
      <c r="F18" s="12" t="n">
        <v>0.8</v>
      </c>
    </row>
    <row r="19" spans="1:10">
      <c r="A19" s="4" t="s">
        <v>792</v>
      </c>
    </row>
    <row r="20" spans="1:10">
      <c r="A20" s="3" t="s">
        <v>685</v>
      </c>
    </row>
    <row r="21" spans="1:10">
      <c r="A21" s="4" t="s">
        <v>793</v>
      </c>
      <c r="E21" s="13" t="n">
        <v>0.1</v>
      </c>
    </row>
    <row r="22" spans="1:10">
      <c r="A22" s="4" t="s">
        <v>794</v>
      </c>
      <c r="E22" s="5" t="n">
        <v>2</v>
      </c>
    </row>
    <row r="23" spans="1:10">
      <c r="A23" s="4" t="s">
        <v>795</v>
      </c>
    </row>
    <row r="24" spans="1:10">
      <c r="A24" s="3" t="s">
        <v>685</v>
      </c>
    </row>
    <row r="25" spans="1:10">
      <c r="A25" s="4" t="s">
        <v>796</v>
      </c>
      <c r="D25" s="7" t="n">
        <v>187</v>
      </c>
    </row>
    <row r="26" spans="1:10">
      <c r="A26" s="4" t="s">
        <v>797</v>
      </c>
      <c r="D26" s="4" t="s">
        <v>798</v>
      </c>
    </row>
    <row r="27" spans="1:10">
      <c r="A27" s="4" t="s">
        <v>799</v>
      </c>
      <c r="D27" s="5" t="n">
        <v>12</v>
      </c>
    </row>
    <row r="28" spans="1:10">
      <c r="A28" s="4" t="s">
        <v>800</v>
      </c>
      <c r="D28" s="5" t="n">
        <v>9</v>
      </c>
    </row>
    <row r="29" spans="1:10">
      <c r="A29" s="4" t="s">
        <v>422</v>
      </c>
      <c r="D29" s="5" t="n">
        <v>2600000</v>
      </c>
    </row>
    <row r="30" spans="1:10">
      <c r="A30" s="4" t="s">
        <v>801</v>
      </c>
      <c r="C30" s="6" t="n">
        <v>2.2</v>
      </c>
    </row>
    <row r="31" spans="1:10">
      <c r="A31" s="4" t="s">
        <v>802</v>
      </c>
    </row>
    <row r="32" spans="1:10">
      <c r="A32" s="3" t="s">
        <v>685</v>
      </c>
    </row>
    <row r="33" spans="1:10">
      <c r="A33" s="4" t="s">
        <v>796</v>
      </c>
      <c r="B33" s="6" t="n">
        <v>32.8</v>
      </c>
    </row>
    <row r="34" spans="1:10">
      <c r="A34" s="4" t="s">
        <v>797</v>
      </c>
      <c r="B34" s="4" t="s">
        <v>803</v>
      </c>
    </row>
    <row r="35" spans="1:10">
      <c r="A35" s="4" t="s">
        <v>800</v>
      </c>
      <c r="B35" s="5" t="n">
        <v>6</v>
      </c>
    </row>
    <row r="36" spans="1:10">
      <c r="A36" s="4" t="s">
        <v>422</v>
      </c>
      <c r="B36" s="5" t="n">
        <v>627500</v>
      </c>
    </row>
    <row r="37" spans="1:10">
      <c r="A37" s="4" t="s">
        <v>804</v>
      </c>
    </row>
    <row r="38" spans="1:10">
      <c r="A38" s="3" t="s">
        <v>685</v>
      </c>
    </row>
    <row r="39" spans="1:10">
      <c r="A39" s="4" t="s">
        <v>805</v>
      </c>
      <c r="J39" s="7" t="n">
        <v>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s>
  <sheetData>
    <row r="1" spans="1:5">
      <c r="A1" s="1" t="s">
        <v>806</v>
      </c>
      <c r="B1" s="2" t="s">
        <v>807</v>
      </c>
      <c r="C1" s="2" t="s">
        <v>808</v>
      </c>
      <c r="D1" s="2" t="s">
        <v>809</v>
      </c>
      <c r="E1" s="2" t="s">
        <v>683</v>
      </c>
    </row>
    <row r="2" spans="1:5">
      <c r="A2" s="3" t="s">
        <v>685</v>
      </c>
    </row>
    <row r="3" spans="1:5">
      <c r="A3" s="4" t="s">
        <v>673</v>
      </c>
      <c r="C3" s="11" t="n">
        <v>1.2</v>
      </c>
      <c r="D3" s="11" t="n">
        <v>1.35</v>
      </c>
    </row>
    <row r="4" spans="1:5">
      <c r="A4" s="4" t="s">
        <v>556</v>
      </c>
    </row>
    <row r="5" spans="1:5">
      <c r="A5" s="3" t="s">
        <v>685</v>
      </c>
    </row>
    <row r="6" spans="1:5">
      <c r="A6" s="5" t="n">
        <v>2018</v>
      </c>
      <c r="B6" s="7" t="n">
        <v>135180</v>
      </c>
    </row>
    <row r="7" spans="1:5">
      <c r="A7" s="5" t="n">
        <v>2019</v>
      </c>
      <c r="B7" s="5" t="n">
        <v>293500</v>
      </c>
    </row>
    <row r="8" spans="1:5">
      <c r="A8" s="5" t="n">
        <v>2020</v>
      </c>
      <c r="B8" s="5" t="n">
        <v>332719</v>
      </c>
    </row>
    <row r="9" spans="1:5">
      <c r="A9" s="5" t="n">
        <v>2021</v>
      </c>
      <c r="B9" s="5" t="n">
        <v>43945</v>
      </c>
    </row>
    <row r="10" spans="1:5">
      <c r="A10" s="5" t="n">
        <v>2022</v>
      </c>
      <c r="B10" s="5" t="n">
        <v>0</v>
      </c>
    </row>
    <row r="11" spans="1:5">
      <c r="A11" s="4" t="s">
        <v>672</v>
      </c>
      <c r="B11" s="5" t="n">
        <v>187000</v>
      </c>
    </row>
    <row r="12" spans="1:5">
      <c r="A12" s="4" t="s">
        <v>137</v>
      </c>
      <c r="B12" s="7" t="n">
        <v>992344</v>
      </c>
      <c r="E12" s="7" t="n">
        <v>754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810</v>
      </c>
      <c r="B1" s="2" t="s">
        <v>776</v>
      </c>
      <c r="C1" s="2" t="s">
        <v>811</v>
      </c>
      <c r="D1" s="2" t="s">
        <v>812</v>
      </c>
      <c r="E1" s="2" t="s">
        <v>813</v>
      </c>
      <c r="F1" s="2" t="s">
        <v>814</v>
      </c>
      <c r="G1" s="2" t="s">
        <v>815</v>
      </c>
      <c r="H1" s="2" t="s">
        <v>816</v>
      </c>
      <c r="I1" s="2" t="s">
        <v>817</v>
      </c>
      <c r="J1" s="2" t="s">
        <v>818</v>
      </c>
      <c r="K1" s="2" t="s">
        <v>819</v>
      </c>
      <c r="L1" s="2" t="s">
        <v>820</v>
      </c>
      <c r="M1" s="2" t="s">
        <v>821</v>
      </c>
      <c r="N1" s="2" t="s">
        <v>807</v>
      </c>
      <c r="O1" s="2" t="s">
        <v>683</v>
      </c>
      <c r="P1" s="2" t="s">
        <v>464</v>
      </c>
      <c r="Q1" s="2" t="s">
        <v>822</v>
      </c>
      <c r="R1" s="2" t="s">
        <v>779</v>
      </c>
      <c r="S1" s="2" t="s">
        <v>823</v>
      </c>
      <c r="T1" s="2" t="s">
        <v>824</v>
      </c>
      <c r="U1" s="2" t="s">
        <v>825</v>
      </c>
      <c r="V1" s="2" t="s">
        <v>826</v>
      </c>
      <c r="W1" s="2" t="s">
        <v>827</v>
      </c>
      <c r="X1" s="2" t="s">
        <v>828</v>
      </c>
      <c r="Y1" s="2" t="s">
        <v>547</v>
      </c>
      <c r="Z1" s="2" t="s">
        <v>829</v>
      </c>
      <c r="AA1" s="2" t="s">
        <v>820</v>
      </c>
    </row>
    <row r="2" spans="1:27">
      <c r="A2" s="3" t="s">
        <v>830</v>
      </c>
    </row>
    <row r="3" spans="1:27">
      <c r="A3" s="4" t="s">
        <v>831</v>
      </c>
      <c r="N3" s="7" t="n">
        <v>298909000</v>
      </c>
      <c r="O3" s="7" t="n">
        <v>616614000</v>
      </c>
    </row>
    <row r="4" spans="1:27">
      <c r="A4" s="4" t="s">
        <v>832</v>
      </c>
      <c r="N4" s="5" t="n">
        <v>229905000</v>
      </c>
      <c r="O4" s="5" t="n">
        <v>0</v>
      </c>
    </row>
    <row r="5" spans="1:27">
      <c r="A5" s="4" t="s">
        <v>833</v>
      </c>
      <c r="N5" s="5" t="n">
        <v>647353000</v>
      </c>
      <c r="O5" s="5" t="n">
        <v>62682000</v>
      </c>
      <c r="P5" s="7" t="n">
        <v>476208000</v>
      </c>
    </row>
    <row r="6" spans="1:27">
      <c r="A6" s="4" t="s">
        <v>834</v>
      </c>
      <c r="N6" s="5" t="n">
        <v>0</v>
      </c>
      <c r="O6" s="5" t="n">
        <v>55383000</v>
      </c>
    </row>
    <row r="7" spans="1:27">
      <c r="A7" s="4" t="s">
        <v>835</v>
      </c>
    </row>
    <row r="8" spans="1:27">
      <c r="A8" s="3" t="s">
        <v>830</v>
      </c>
    </row>
    <row r="9" spans="1:27">
      <c r="A9" s="4" t="s">
        <v>836</v>
      </c>
      <c r="N9" s="5" t="n">
        <v>673345000</v>
      </c>
      <c r="O9" s="5" t="n">
        <v>905374000</v>
      </c>
    </row>
    <row r="10" spans="1:27">
      <c r="A10" s="4" t="s">
        <v>837</v>
      </c>
    </row>
    <row r="11" spans="1:27">
      <c r="A11" s="3" t="s">
        <v>830</v>
      </c>
    </row>
    <row r="12" spans="1:27">
      <c r="A12" s="4" t="s">
        <v>836</v>
      </c>
      <c r="N12" s="5" t="n">
        <v>301155000</v>
      </c>
      <c r="O12" s="5" t="n">
        <v>474161000</v>
      </c>
    </row>
    <row r="13" spans="1:27">
      <c r="A13" s="4" t="s">
        <v>838</v>
      </c>
    </row>
    <row r="14" spans="1:27">
      <c r="A14" s="3" t="s">
        <v>830</v>
      </c>
    </row>
    <row r="15" spans="1:27">
      <c r="A15" s="4" t="s">
        <v>836</v>
      </c>
      <c r="N15" s="5" t="n">
        <v>222190000</v>
      </c>
      <c r="O15" s="5" t="n">
        <v>431213000</v>
      </c>
      <c r="U15" s="14" t="n">
        <v>224400000</v>
      </c>
    </row>
    <row r="16" spans="1:27">
      <c r="A16" s="4" t="s">
        <v>556</v>
      </c>
    </row>
    <row r="17" spans="1:27">
      <c r="A17" s="3" t="s">
        <v>830</v>
      </c>
    </row>
    <row r="18" spans="1:27">
      <c r="A18" s="4" t="s">
        <v>688</v>
      </c>
      <c r="N18" s="7" t="n">
        <v>1927000</v>
      </c>
      <c r="O18" s="5" t="n">
        <v>2503000</v>
      </c>
    </row>
    <row r="19" spans="1:27">
      <c r="A19" s="4" t="s">
        <v>785</v>
      </c>
    </row>
    <row r="20" spans="1:27">
      <c r="A20" s="3" t="s">
        <v>830</v>
      </c>
    </row>
    <row r="21" spans="1:27">
      <c r="A21" s="4" t="s">
        <v>831</v>
      </c>
      <c r="K21" s="14" t="n">
        <v>110500000</v>
      </c>
      <c r="AA21" s="12" t="n">
        <v>68.5</v>
      </c>
    </row>
    <row r="22" spans="1:27">
      <c r="A22" s="4" t="s">
        <v>786</v>
      </c>
      <c r="B22" s="7" t="n">
        <v>120000000</v>
      </c>
    </row>
    <row r="23" spans="1:27">
      <c r="A23" s="4" t="s">
        <v>839</v>
      </c>
    </row>
    <row r="24" spans="1:27">
      <c r="A24" s="3" t="s">
        <v>830</v>
      </c>
    </row>
    <row r="25" spans="1:27">
      <c r="A25" s="4" t="s">
        <v>840</v>
      </c>
      <c r="M25" s="7" t="n">
        <v>740000000</v>
      </c>
    </row>
    <row r="26" spans="1:27">
      <c r="A26" s="4" t="s">
        <v>831</v>
      </c>
      <c r="O26" s="5" t="n">
        <v>616600000</v>
      </c>
      <c r="Q26" s="14" t="n">
        <v>224600000</v>
      </c>
      <c r="R26" s="15" t="n">
        <v>40</v>
      </c>
      <c r="S26" s="14" t="n">
        <v>224600000</v>
      </c>
      <c r="T26" s="15" t="n">
        <v>40</v>
      </c>
      <c r="W26" s="14" t="n">
        <v>258900000</v>
      </c>
      <c r="X26" s="12" t="n">
        <v>177.2</v>
      </c>
    </row>
    <row r="27" spans="1:27">
      <c r="A27" s="4" t="s">
        <v>841</v>
      </c>
      <c r="M27" s="4" t="s">
        <v>842</v>
      </c>
    </row>
    <row r="28" spans="1:27">
      <c r="A28" s="4" t="s">
        <v>843</v>
      </c>
      <c r="O28" s="5" t="n">
        <v>113000000</v>
      </c>
    </row>
    <row r="29" spans="1:27">
      <c r="A29" s="4" t="s">
        <v>833</v>
      </c>
      <c r="K29" s="14" t="n">
        <v>0</v>
      </c>
      <c r="L29" s="15" t="n">
        <v>0</v>
      </c>
    </row>
    <row r="30" spans="1:27">
      <c r="A30" s="4" t="s">
        <v>844</v>
      </c>
    </row>
    <row r="31" spans="1:27">
      <c r="A31" s="3" t="s">
        <v>830</v>
      </c>
    </row>
    <row r="32" spans="1:27">
      <c r="A32" s="4" t="s">
        <v>845</v>
      </c>
      <c r="M32" s="4" t="s">
        <v>846</v>
      </c>
    </row>
    <row r="33" spans="1:27">
      <c r="A33" s="4" t="s">
        <v>847</v>
      </c>
    </row>
    <row r="34" spans="1:27">
      <c r="A34" s="3" t="s">
        <v>830</v>
      </c>
    </row>
    <row r="35" spans="1:27">
      <c r="A35" s="4" t="s">
        <v>845</v>
      </c>
      <c r="M35" s="4" t="s">
        <v>848</v>
      </c>
    </row>
    <row r="36" spans="1:27">
      <c r="A36" s="4" t="s">
        <v>849</v>
      </c>
    </row>
    <row r="37" spans="1:27">
      <c r="A37" s="3" t="s">
        <v>830</v>
      </c>
    </row>
    <row r="38" spans="1:27">
      <c r="A38" s="4" t="s">
        <v>761</v>
      </c>
      <c r="M38" s="4" t="s">
        <v>716</v>
      </c>
    </row>
    <row r="39" spans="1:27">
      <c r="A39" s="4" t="s">
        <v>850</v>
      </c>
    </row>
    <row r="40" spans="1:27">
      <c r="A40" s="3" t="s">
        <v>830</v>
      </c>
    </row>
    <row r="41" spans="1:27">
      <c r="A41" s="4" t="s">
        <v>761</v>
      </c>
      <c r="M41" s="4" t="s">
        <v>851</v>
      </c>
    </row>
    <row r="42" spans="1:27">
      <c r="A42" s="4" t="s">
        <v>852</v>
      </c>
    </row>
    <row r="43" spans="1:27">
      <c r="A43" s="3" t="s">
        <v>830</v>
      </c>
    </row>
    <row r="44" spans="1:27">
      <c r="A44" s="4" t="s">
        <v>761</v>
      </c>
      <c r="M44" s="4" t="s">
        <v>853</v>
      </c>
    </row>
    <row r="45" spans="1:27">
      <c r="A45" s="4" t="s">
        <v>854</v>
      </c>
    </row>
    <row r="46" spans="1:27">
      <c r="A46" s="3" t="s">
        <v>830</v>
      </c>
    </row>
    <row r="47" spans="1:27">
      <c r="A47" s="4" t="s">
        <v>761</v>
      </c>
      <c r="M47" s="4" t="s">
        <v>855</v>
      </c>
    </row>
    <row r="48" spans="1:27">
      <c r="A48" s="4" t="s">
        <v>856</v>
      </c>
    </row>
    <row r="49" spans="1:27">
      <c r="A49" s="3" t="s">
        <v>830</v>
      </c>
    </row>
    <row r="50" spans="1:27">
      <c r="A50" s="4" t="s">
        <v>761</v>
      </c>
      <c r="M50" s="4" t="s">
        <v>694</v>
      </c>
    </row>
    <row r="51" spans="1:27">
      <c r="A51" s="4" t="s">
        <v>857</v>
      </c>
    </row>
    <row r="52" spans="1:27">
      <c r="A52" s="3" t="s">
        <v>830</v>
      </c>
    </row>
    <row r="53" spans="1:27">
      <c r="A53" s="4" t="s">
        <v>761</v>
      </c>
      <c r="M53" s="4" t="s">
        <v>711</v>
      </c>
    </row>
    <row r="54" spans="1:27">
      <c r="A54" s="4" t="s">
        <v>858</v>
      </c>
    </row>
    <row r="55" spans="1:27">
      <c r="A55" s="3" t="s">
        <v>830</v>
      </c>
    </row>
    <row r="56" spans="1:27">
      <c r="A56" s="4" t="s">
        <v>840</v>
      </c>
      <c r="E56" s="7" t="n">
        <v>725000000</v>
      </c>
    </row>
    <row r="57" spans="1:27">
      <c r="A57" s="4" t="s">
        <v>859</v>
      </c>
      <c r="E57" s="5" t="n">
        <v>225000000</v>
      </c>
    </row>
    <row r="58" spans="1:27">
      <c r="A58" s="4" t="s">
        <v>860</v>
      </c>
      <c r="E58" s="7" t="n">
        <v>950000000</v>
      </c>
    </row>
    <row r="59" spans="1:27">
      <c r="A59" s="4" t="s">
        <v>861</v>
      </c>
      <c r="E59" s="5" t="n">
        <v>1</v>
      </c>
      <c r="F59" s="5" t="n">
        <v>1</v>
      </c>
      <c r="G59" s="5" t="n">
        <v>1</v>
      </c>
    </row>
    <row r="60" spans="1:27">
      <c r="A60" s="4" t="s">
        <v>862</v>
      </c>
      <c r="E60" s="4" t="s">
        <v>863</v>
      </c>
      <c r="F60" s="4" t="s">
        <v>863</v>
      </c>
      <c r="G60" s="4" t="s">
        <v>863</v>
      </c>
    </row>
    <row r="61" spans="1:27">
      <c r="A61" s="4" t="s">
        <v>864</v>
      </c>
      <c r="N61" s="4" t="s">
        <v>865</v>
      </c>
      <c r="Q61" s="4" t="s">
        <v>865</v>
      </c>
      <c r="R61" s="4" t="s">
        <v>865</v>
      </c>
    </row>
    <row r="62" spans="1:27">
      <c r="A62" s="4" t="s">
        <v>866</v>
      </c>
    </row>
    <row r="63" spans="1:27">
      <c r="A63" s="3" t="s">
        <v>830</v>
      </c>
    </row>
    <row r="64" spans="1:27">
      <c r="A64" s="4" t="s">
        <v>761</v>
      </c>
      <c r="E64" s="4" t="s">
        <v>867</v>
      </c>
      <c r="F64" s="4" t="s">
        <v>867</v>
      </c>
      <c r="G64" s="4" t="s">
        <v>867</v>
      </c>
    </row>
    <row r="65" spans="1:27">
      <c r="A65" s="4" t="s">
        <v>868</v>
      </c>
    </row>
    <row r="66" spans="1:27">
      <c r="A66" s="3" t="s">
        <v>830</v>
      </c>
    </row>
    <row r="67" spans="1:27">
      <c r="A67" s="4" t="s">
        <v>761</v>
      </c>
      <c r="E67" s="4" t="s">
        <v>853</v>
      </c>
      <c r="F67" s="4" t="s">
        <v>853</v>
      </c>
      <c r="G67" s="4" t="s">
        <v>853</v>
      </c>
    </row>
    <row r="68" spans="1:27">
      <c r="A68" s="4" t="s">
        <v>869</v>
      </c>
    </row>
    <row r="69" spans="1:27">
      <c r="A69" s="3" t="s">
        <v>830</v>
      </c>
    </row>
    <row r="70" spans="1:27">
      <c r="A70" s="4" t="s">
        <v>761</v>
      </c>
      <c r="E70" s="4" t="s">
        <v>855</v>
      </c>
      <c r="F70" s="4" t="s">
        <v>855</v>
      </c>
      <c r="G70" s="4" t="s">
        <v>855</v>
      </c>
    </row>
    <row r="71" spans="1:27">
      <c r="A71" s="4" t="s">
        <v>870</v>
      </c>
    </row>
    <row r="72" spans="1:27">
      <c r="A72" s="3" t="s">
        <v>830</v>
      </c>
    </row>
    <row r="73" spans="1:27">
      <c r="A73" s="4" t="s">
        <v>761</v>
      </c>
      <c r="E73" s="4" t="s">
        <v>716</v>
      </c>
      <c r="F73" s="4" t="s">
        <v>716</v>
      </c>
      <c r="G73" s="4" t="s">
        <v>716</v>
      </c>
    </row>
    <row r="74" spans="1:27">
      <c r="A74" s="4" t="s">
        <v>871</v>
      </c>
    </row>
    <row r="75" spans="1:27">
      <c r="A75" s="3" t="s">
        <v>830</v>
      </c>
    </row>
    <row r="76" spans="1:27">
      <c r="A76" s="4" t="s">
        <v>761</v>
      </c>
      <c r="E76" s="4" t="s">
        <v>694</v>
      </c>
      <c r="F76" s="4" t="s">
        <v>694</v>
      </c>
      <c r="G76" s="4" t="s">
        <v>694</v>
      </c>
    </row>
    <row r="77" spans="1:27">
      <c r="A77" s="4" t="s">
        <v>872</v>
      </c>
    </row>
    <row r="78" spans="1:27">
      <c r="A78" s="3" t="s">
        <v>830</v>
      </c>
    </row>
    <row r="79" spans="1:27">
      <c r="A79" s="4" t="s">
        <v>761</v>
      </c>
      <c r="E79" s="4" t="s">
        <v>711</v>
      </c>
      <c r="F79" s="4" t="s">
        <v>711</v>
      </c>
      <c r="G79" s="4" t="s">
        <v>711</v>
      </c>
    </row>
    <row r="80" spans="1:27">
      <c r="A80" s="4" t="s">
        <v>873</v>
      </c>
    </row>
    <row r="81" spans="1:27">
      <c r="A81" s="3" t="s">
        <v>830</v>
      </c>
    </row>
    <row r="82" spans="1:27">
      <c r="A82" s="4" t="s">
        <v>833</v>
      </c>
      <c r="E82" s="7" t="n">
        <v>720900000</v>
      </c>
    </row>
    <row r="83" spans="1:27">
      <c r="A83" s="4" t="s">
        <v>874</v>
      </c>
    </row>
    <row r="84" spans="1:27">
      <c r="A84" s="3" t="s">
        <v>830</v>
      </c>
    </row>
    <row r="85" spans="1:27">
      <c r="A85" s="4" t="s">
        <v>836</v>
      </c>
      <c r="E85" s="7" t="n">
        <v>150000000</v>
      </c>
    </row>
    <row r="86" spans="1:27">
      <c r="A86" s="4" t="s">
        <v>875</v>
      </c>
      <c r="E86" s="4" t="s">
        <v>876</v>
      </c>
      <c r="F86" s="4" t="s">
        <v>876</v>
      </c>
      <c r="G86" s="4" t="s">
        <v>876</v>
      </c>
    </row>
    <row r="87" spans="1:27">
      <c r="A87" s="4" t="s">
        <v>877</v>
      </c>
    </row>
    <row r="88" spans="1:27">
      <c r="A88" s="3" t="s">
        <v>830</v>
      </c>
    </row>
    <row r="89" spans="1:27">
      <c r="A89" s="4" t="s">
        <v>840</v>
      </c>
      <c r="E89" s="7" t="n">
        <v>500000000</v>
      </c>
    </row>
    <row r="90" spans="1:27">
      <c r="A90" s="4" t="s">
        <v>831</v>
      </c>
      <c r="E90" s="7" t="n">
        <v>495900000</v>
      </c>
    </row>
    <row r="91" spans="1:27">
      <c r="A91" s="4" t="s">
        <v>786</v>
      </c>
      <c r="C91" s="7" t="n">
        <v>120000000</v>
      </c>
      <c r="D91" s="7" t="n">
        <v>80000000</v>
      </c>
    </row>
    <row r="92" spans="1:27">
      <c r="A92" s="4" t="s">
        <v>878</v>
      </c>
      <c r="E92" s="16" t="n">
        <v>0.003</v>
      </c>
      <c r="F92" s="16" t="n">
        <v>0.003</v>
      </c>
      <c r="G92" s="16" t="n">
        <v>0.003</v>
      </c>
    </row>
    <row r="93" spans="1:27">
      <c r="A93" s="4" t="s">
        <v>843</v>
      </c>
      <c r="N93" s="7" t="n">
        <v>65100000</v>
      </c>
    </row>
    <row r="94" spans="1:27">
      <c r="A94" s="4" t="s">
        <v>879</v>
      </c>
    </row>
    <row r="95" spans="1:27">
      <c r="A95" s="3" t="s">
        <v>830</v>
      </c>
    </row>
    <row r="96" spans="1:27">
      <c r="A96" s="4" t="s">
        <v>845</v>
      </c>
      <c r="E96" s="4" t="s">
        <v>846</v>
      </c>
      <c r="F96" s="4" t="s">
        <v>846</v>
      </c>
      <c r="G96" s="4" t="s">
        <v>846</v>
      </c>
    </row>
    <row r="97" spans="1:27">
      <c r="A97" s="4" t="s">
        <v>841</v>
      </c>
      <c r="E97" s="4" t="s">
        <v>842</v>
      </c>
      <c r="U97" s="4" t="s">
        <v>842</v>
      </c>
      <c r="V97" s="4" t="s">
        <v>842</v>
      </c>
    </row>
    <row r="98" spans="1:27">
      <c r="A98" s="4" t="s">
        <v>880</v>
      </c>
    </row>
    <row r="99" spans="1:27">
      <c r="A99" s="3" t="s">
        <v>830</v>
      </c>
    </row>
    <row r="100" spans="1:27">
      <c r="A100" s="4" t="s">
        <v>845</v>
      </c>
      <c r="E100" s="4" t="s">
        <v>848</v>
      </c>
      <c r="F100" s="4" t="s">
        <v>848</v>
      </c>
      <c r="G100" s="4" t="s">
        <v>848</v>
      </c>
    </row>
    <row r="101" spans="1:27">
      <c r="A101" s="4" t="s">
        <v>841</v>
      </c>
      <c r="E101" s="4" t="s">
        <v>842</v>
      </c>
      <c r="U101" s="4" t="s">
        <v>842</v>
      </c>
      <c r="V101" s="4" t="s">
        <v>842</v>
      </c>
    </row>
    <row r="102" spans="1:27">
      <c r="A102" s="4" t="s">
        <v>881</v>
      </c>
    </row>
    <row r="103" spans="1:27">
      <c r="A103" s="3" t="s">
        <v>830</v>
      </c>
    </row>
    <row r="104" spans="1:27">
      <c r="A104" s="4" t="s">
        <v>840</v>
      </c>
      <c r="E104" s="7" t="n">
        <v>225000000</v>
      </c>
      <c r="U104" s="14" t="n">
        <v>194600000</v>
      </c>
    </row>
    <row r="105" spans="1:27">
      <c r="A105" s="4" t="s">
        <v>831</v>
      </c>
      <c r="E105" s="5" t="n">
        <v>225000000</v>
      </c>
      <c r="N105" s="5" t="n">
        <v>298900000</v>
      </c>
      <c r="O105" s="5" t="n">
        <v>616600000</v>
      </c>
      <c r="U105" s="5" t="n">
        <v>194600000</v>
      </c>
    </row>
    <row r="106" spans="1:27">
      <c r="A106" s="4" t="s">
        <v>832</v>
      </c>
      <c r="N106" s="5" t="n">
        <v>229900000</v>
      </c>
    </row>
    <row r="107" spans="1:27">
      <c r="A107" s="4" t="s">
        <v>688</v>
      </c>
      <c r="N107" s="7" t="n">
        <v>3300000</v>
      </c>
    </row>
    <row r="108" spans="1:27">
      <c r="A108" s="4" t="s">
        <v>882</v>
      </c>
    </row>
    <row r="109" spans="1:27">
      <c r="A109" s="3" t="s">
        <v>830</v>
      </c>
    </row>
    <row r="110" spans="1:27">
      <c r="A110" s="4" t="s">
        <v>831</v>
      </c>
      <c r="E110" s="5" t="n">
        <v>409000000</v>
      </c>
    </row>
    <row r="111" spans="1:27">
      <c r="A111" s="4" t="s">
        <v>883</v>
      </c>
    </row>
    <row r="112" spans="1:27">
      <c r="A112" s="3" t="s">
        <v>830</v>
      </c>
    </row>
    <row r="113" spans="1:27">
      <c r="A113" s="4" t="s">
        <v>884</v>
      </c>
      <c r="V113" s="15" t="n">
        <v>40</v>
      </c>
    </row>
    <row r="114" spans="1:27">
      <c r="A114" s="4" t="s">
        <v>885</v>
      </c>
    </row>
    <row r="115" spans="1:27">
      <c r="A115" s="3" t="s">
        <v>830</v>
      </c>
    </row>
    <row r="116" spans="1:27">
      <c r="A116" s="4" t="s">
        <v>886</v>
      </c>
      <c r="U116" s="14" t="n">
        <v>30000000</v>
      </c>
    </row>
    <row r="117" spans="1:27">
      <c r="A117" s="4" t="s">
        <v>887</v>
      </c>
    </row>
    <row r="118" spans="1:27">
      <c r="A118" s="3" t="s">
        <v>830</v>
      </c>
    </row>
    <row r="119" spans="1:27">
      <c r="A119" s="4" t="s">
        <v>888</v>
      </c>
      <c r="V119" s="12" t="n">
        <v>160.3</v>
      </c>
    </row>
    <row r="120" spans="1:27">
      <c r="A120" s="4" t="s">
        <v>889</v>
      </c>
    </row>
    <row r="121" spans="1:27">
      <c r="A121" s="3" t="s">
        <v>830</v>
      </c>
    </row>
    <row r="122" spans="1:27">
      <c r="A122" s="4" t="s">
        <v>890</v>
      </c>
      <c r="E122" s="5" t="n">
        <v>725800000</v>
      </c>
    </row>
    <row r="123" spans="1:27">
      <c r="A123" s="4" t="s">
        <v>891</v>
      </c>
    </row>
    <row r="124" spans="1:27">
      <c r="A124" s="3" t="s">
        <v>830</v>
      </c>
    </row>
    <row r="125" spans="1:27">
      <c r="A125" s="4" t="s">
        <v>892</v>
      </c>
      <c r="E125" s="5" t="n">
        <v>4900000</v>
      </c>
    </row>
    <row r="126" spans="1:27">
      <c r="A126" s="4" t="s">
        <v>893</v>
      </c>
    </row>
    <row r="127" spans="1:27">
      <c r="A127" s="3" t="s">
        <v>830</v>
      </c>
    </row>
    <row r="128" spans="1:27">
      <c r="A128" s="4" t="s">
        <v>894</v>
      </c>
      <c r="F128" s="14" t="n">
        <v>255700000</v>
      </c>
    </row>
    <row r="129" spans="1:27">
      <c r="A129" s="4" t="s">
        <v>895</v>
      </c>
    </row>
    <row r="130" spans="1:27">
      <c r="A130" s="3" t="s">
        <v>830</v>
      </c>
    </row>
    <row r="131" spans="1:27">
      <c r="A131" s="4" t="s">
        <v>896</v>
      </c>
      <c r="G131" s="12" t="n">
        <v>160.2</v>
      </c>
    </row>
    <row r="132" spans="1:27">
      <c r="A132" s="4" t="s">
        <v>897</v>
      </c>
    </row>
    <row r="133" spans="1:27">
      <c r="A133" s="3" t="s">
        <v>830</v>
      </c>
    </row>
    <row r="134" spans="1:27">
      <c r="A134" s="4" t="s">
        <v>890</v>
      </c>
      <c r="E134" s="7" t="n">
        <v>221600000</v>
      </c>
    </row>
    <row r="135" spans="1:27">
      <c r="A135" s="4" t="s">
        <v>898</v>
      </c>
    </row>
    <row r="136" spans="1:27">
      <c r="A136" s="3" t="s">
        <v>830</v>
      </c>
    </row>
    <row r="137" spans="1:27">
      <c r="A137" s="4" t="s">
        <v>899</v>
      </c>
      <c r="J137" s="7" t="n">
        <v>150000000</v>
      </c>
    </row>
    <row r="138" spans="1:27">
      <c r="A138" s="4" t="s">
        <v>900</v>
      </c>
      <c r="J138" s="4" t="s">
        <v>901</v>
      </c>
    </row>
    <row r="139" spans="1:27">
      <c r="A139" s="4" t="s">
        <v>841</v>
      </c>
      <c r="J139" s="4" t="s">
        <v>704</v>
      </c>
    </row>
    <row r="140" spans="1:27">
      <c r="A140" s="4" t="s">
        <v>902</v>
      </c>
    </row>
    <row r="141" spans="1:27">
      <c r="A141" s="3" t="s">
        <v>830</v>
      </c>
    </row>
    <row r="142" spans="1:27">
      <c r="A142" s="4" t="s">
        <v>786</v>
      </c>
      <c r="H142" s="7" t="n">
        <v>56500000</v>
      </c>
      <c r="I142" s="14" t="n">
        <v>52700000</v>
      </c>
    </row>
    <row r="143" spans="1:27">
      <c r="A143" s="4" t="s">
        <v>903</v>
      </c>
      <c r="Z143" s="14" t="n">
        <v>128000000</v>
      </c>
    </row>
    <row r="144" spans="1:27">
      <c r="A144" s="4" t="s">
        <v>805</v>
      </c>
      <c r="Y144" s="7" t="n">
        <v>107000000</v>
      </c>
    </row>
    <row r="145" spans="1:27">
      <c r="A145" s="4" t="s">
        <v>797</v>
      </c>
      <c r="Y145" s="4" t="s">
        <v>904</v>
      </c>
      <c r="Z145" s="4" t="s">
        <v>904</v>
      </c>
    </row>
    <row r="146" spans="1:27">
      <c r="A146" s="4" t="s">
        <v>834</v>
      </c>
      <c r="O146" s="7" t="n">
        <v>55400000</v>
      </c>
      <c r="W146" s="14" t="n">
        <v>52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4" t="s">
        <v>493</v>
      </c>
    </row>
    <row r="3" spans="1:3">
      <c r="A3" s="3" t="s">
        <v>906</v>
      </c>
    </row>
    <row r="4" spans="1:3">
      <c r="A4" s="4" t="s">
        <v>907</v>
      </c>
      <c r="B4" s="7" t="n">
        <v>-1600</v>
      </c>
      <c r="C4" s="7" t="n">
        <v>-13400</v>
      </c>
    </row>
    <row r="5" spans="1:3">
      <c r="A5" s="4" t="s">
        <v>908</v>
      </c>
    </row>
    <row r="6" spans="1:3">
      <c r="A6" s="3" t="s">
        <v>906</v>
      </c>
    </row>
    <row r="7" spans="1:3">
      <c r="A7" s="4" t="s">
        <v>907</v>
      </c>
      <c r="B7" s="5" t="n">
        <v>0</v>
      </c>
      <c r="C7" s="5" t="n">
        <v>0</v>
      </c>
    </row>
    <row r="8" spans="1:3">
      <c r="A8" s="4" t="s">
        <v>909</v>
      </c>
    </row>
    <row r="9" spans="1:3">
      <c r="A9" s="3" t="s">
        <v>906</v>
      </c>
    </row>
    <row r="10" spans="1:3">
      <c r="A10" s="4" t="s">
        <v>907</v>
      </c>
      <c r="B10" s="5" t="n">
        <v>0</v>
      </c>
      <c r="C10" s="5" t="n">
        <v>0</v>
      </c>
    </row>
    <row r="11" spans="1:3">
      <c r="A11" s="4" t="s">
        <v>910</v>
      </c>
    </row>
    <row r="12" spans="1:3">
      <c r="A12" s="3" t="s">
        <v>906</v>
      </c>
    </row>
    <row r="13" spans="1:3">
      <c r="A13" s="4" t="s">
        <v>907</v>
      </c>
      <c r="B13" s="5" t="n">
        <v>-1600</v>
      </c>
      <c r="C13" s="5" t="n">
        <v>-13400</v>
      </c>
    </row>
    <row r="14" spans="1:3">
      <c r="A14" s="4" t="s">
        <v>911</v>
      </c>
    </row>
    <row r="15" spans="1:3">
      <c r="A15" s="3" t="s">
        <v>906</v>
      </c>
    </row>
    <row r="16" spans="1:3">
      <c r="A16" s="4" t="s">
        <v>912</v>
      </c>
      <c r="B16" s="5" t="n">
        <v>-4511</v>
      </c>
    </row>
    <row r="17" spans="1:3">
      <c r="A17" s="4" t="s">
        <v>913</v>
      </c>
      <c r="C17" s="5" t="n">
        <v>21179</v>
      </c>
    </row>
    <row r="18" spans="1:3">
      <c r="A18" s="4" t="s">
        <v>914</v>
      </c>
    </row>
    <row r="19" spans="1:3">
      <c r="A19" s="3" t="s">
        <v>906</v>
      </c>
    </row>
    <row r="20" spans="1:3">
      <c r="A20" s="4" t="s">
        <v>912</v>
      </c>
      <c r="B20" s="5" t="n">
        <v>0</v>
      </c>
    </row>
    <row r="21" spans="1:3">
      <c r="A21" s="4" t="s">
        <v>913</v>
      </c>
      <c r="C21" s="5" t="n">
        <v>0</v>
      </c>
    </row>
    <row r="22" spans="1:3">
      <c r="A22" s="4" t="s">
        <v>915</v>
      </c>
    </row>
    <row r="23" spans="1:3">
      <c r="A23" s="3" t="s">
        <v>906</v>
      </c>
    </row>
    <row r="24" spans="1:3">
      <c r="A24" s="4" t="s">
        <v>912</v>
      </c>
      <c r="B24" s="5" t="n">
        <v>-4511</v>
      </c>
    </row>
    <row r="25" spans="1:3">
      <c r="A25" s="4" t="s">
        <v>913</v>
      </c>
      <c r="C25" s="5" t="n">
        <v>21179</v>
      </c>
    </row>
    <row r="26" spans="1:3">
      <c r="A26" s="4" t="s">
        <v>916</v>
      </c>
    </row>
    <row r="27" spans="1:3">
      <c r="A27" s="3" t="s">
        <v>906</v>
      </c>
    </row>
    <row r="28" spans="1:3">
      <c r="A28" s="4" t="s">
        <v>912</v>
      </c>
      <c r="B28" s="5" t="n">
        <v>0</v>
      </c>
    </row>
    <row r="29" spans="1:3">
      <c r="A29" s="4" t="s">
        <v>913</v>
      </c>
      <c r="C29" s="5" t="n">
        <v>0</v>
      </c>
    </row>
    <row r="30" spans="1:3">
      <c r="A30" s="4" t="s">
        <v>917</v>
      </c>
    </row>
    <row r="31" spans="1:3">
      <c r="A31" s="3" t="s">
        <v>906</v>
      </c>
    </row>
    <row r="32" spans="1:3">
      <c r="A32" s="4" t="s">
        <v>912</v>
      </c>
      <c r="B32" s="5" t="n">
        <v>-2737</v>
      </c>
    </row>
    <row r="33" spans="1:3">
      <c r="A33" s="4" t="s">
        <v>913</v>
      </c>
      <c r="C33" s="5" t="n">
        <v>6998</v>
      </c>
    </row>
    <row r="34" spans="1:3">
      <c r="A34" s="4" t="s">
        <v>918</v>
      </c>
    </row>
    <row r="35" spans="1:3">
      <c r="A35" s="3" t="s">
        <v>906</v>
      </c>
    </row>
    <row r="36" spans="1:3">
      <c r="A36" s="4" t="s">
        <v>912</v>
      </c>
      <c r="B36" s="5" t="n">
        <v>0</v>
      </c>
    </row>
    <row r="37" spans="1:3">
      <c r="A37" s="4" t="s">
        <v>913</v>
      </c>
      <c r="C37" s="5" t="n">
        <v>0</v>
      </c>
    </row>
    <row r="38" spans="1:3">
      <c r="A38" s="4" t="s">
        <v>919</v>
      </c>
    </row>
    <row r="39" spans="1:3">
      <c r="A39" s="3" t="s">
        <v>906</v>
      </c>
    </row>
    <row r="40" spans="1:3">
      <c r="A40" s="4" t="s">
        <v>912</v>
      </c>
      <c r="B40" s="5" t="n">
        <v>-2737</v>
      </c>
    </row>
    <row r="41" spans="1:3">
      <c r="A41" s="4" t="s">
        <v>913</v>
      </c>
      <c r="C41" s="5" t="n">
        <v>6998</v>
      </c>
    </row>
    <row r="42" spans="1:3">
      <c r="A42" s="4" t="s">
        <v>920</v>
      </c>
    </row>
    <row r="43" spans="1:3">
      <c r="A43" s="3" t="s">
        <v>906</v>
      </c>
    </row>
    <row r="44" spans="1:3">
      <c r="A44" s="4" t="s">
        <v>912</v>
      </c>
      <c r="B44" s="5" t="n">
        <v>0</v>
      </c>
    </row>
    <row r="45" spans="1:3">
      <c r="A45" s="4" t="s">
        <v>913</v>
      </c>
      <c r="C45" s="5" t="n">
        <v>0</v>
      </c>
    </row>
    <row r="46" spans="1:3">
      <c r="A46" s="4" t="s">
        <v>921</v>
      </c>
    </row>
    <row r="47" spans="1:3">
      <c r="A47" s="3" t="s">
        <v>906</v>
      </c>
    </row>
    <row r="48" spans="1:3">
      <c r="A48" s="4" t="s">
        <v>912</v>
      </c>
      <c r="B48" s="5" t="n">
        <v>-6450</v>
      </c>
      <c r="C48" s="5" t="n">
        <v>-15457</v>
      </c>
    </row>
    <row r="49" spans="1:3">
      <c r="A49" s="4" t="s">
        <v>922</v>
      </c>
    </row>
    <row r="50" spans="1:3">
      <c r="A50" s="3" t="s">
        <v>906</v>
      </c>
    </row>
    <row r="51" spans="1:3">
      <c r="A51" s="4" t="s">
        <v>912</v>
      </c>
      <c r="B51" s="5" t="n">
        <v>0</v>
      </c>
      <c r="C51" s="5" t="n">
        <v>0</v>
      </c>
    </row>
    <row r="52" spans="1:3">
      <c r="A52" s="4" t="s">
        <v>923</v>
      </c>
    </row>
    <row r="53" spans="1:3">
      <c r="A53" s="3" t="s">
        <v>906</v>
      </c>
    </row>
    <row r="54" spans="1:3">
      <c r="A54" s="4" t="s">
        <v>912</v>
      </c>
      <c r="B54" s="5" t="n">
        <v>-6450</v>
      </c>
      <c r="C54" s="5" t="n">
        <v>-15457</v>
      </c>
    </row>
    <row r="55" spans="1:3">
      <c r="A55" s="4" t="s">
        <v>924</v>
      </c>
    </row>
    <row r="56" spans="1:3">
      <c r="A56" s="3" t="s">
        <v>906</v>
      </c>
    </row>
    <row r="57" spans="1:3">
      <c r="A57" s="4" t="s">
        <v>912</v>
      </c>
      <c r="B57" s="5" t="n">
        <v>0</v>
      </c>
      <c r="C57" s="5" t="n">
        <v>0</v>
      </c>
    </row>
    <row r="58" spans="1:3">
      <c r="A58" s="4" t="s">
        <v>925</v>
      </c>
    </row>
    <row r="59" spans="1:3">
      <c r="A59" s="3" t="s">
        <v>906</v>
      </c>
    </row>
    <row r="60" spans="1:3">
      <c r="A60" s="4" t="s">
        <v>926</v>
      </c>
      <c r="B60" s="5" t="n">
        <v>63</v>
      </c>
      <c r="C60" s="5" t="n">
        <v>523</v>
      </c>
    </row>
    <row r="61" spans="1:3">
      <c r="A61" s="4" t="s">
        <v>927</v>
      </c>
    </row>
    <row r="62" spans="1:3">
      <c r="A62" s="3" t="s">
        <v>906</v>
      </c>
    </row>
    <row r="63" spans="1:3">
      <c r="A63" s="4" t="s">
        <v>926</v>
      </c>
      <c r="B63" s="5" t="n">
        <v>0</v>
      </c>
      <c r="C63" s="5" t="n">
        <v>0</v>
      </c>
    </row>
    <row r="64" spans="1:3">
      <c r="A64" s="4" t="s">
        <v>928</v>
      </c>
    </row>
    <row r="65" spans="1:3">
      <c r="A65" s="3" t="s">
        <v>906</v>
      </c>
    </row>
    <row r="66" spans="1:3">
      <c r="A66" s="4" t="s">
        <v>926</v>
      </c>
      <c r="B66" s="5" t="n">
        <v>63</v>
      </c>
      <c r="C66" s="5" t="n">
        <v>523</v>
      </c>
    </row>
    <row r="67" spans="1:3">
      <c r="A67" s="4" t="s">
        <v>929</v>
      </c>
    </row>
    <row r="68" spans="1:3">
      <c r="A68" s="3" t="s">
        <v>906</v>
      </c>
    </row>
    <row r="69" spans="1:3">
      <c r="A69" s="4" t="s">
        <v>926</v>
      </c>
      <c r="B69" s="7" t="n">
        <v>0</v>
      </c>
      <c r="C6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807</v>
      </c>
    </row>
    <row r="3" spans="1:2">
      <c r="A3" s="3" t="s">
        <v>931</v>
      </c>
    </row>
    <row r="4" spans="1:2">
      <c r="A4" s="4" t="s">
        <v>932</v>
      </c>
      <c r="B4" s="7" t="n">
        <v>13400</v>
      </c>
    </row>
    <row r="5" spans="1:2">
      <c r="A5" s="4" t="s">
        <v>933</v>
      </c>
      <c r="B5" s="5" t="n">
        <v>-11800</v>
      </c>
    </row>
    <row r="6" spans="1:2">
      <c r="A6" s="4" t="s">
        <v>934</v>
      </c>
      <c r="B6" s="7" t="n">
        <v>1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807</v>
      </c>
    </row>
    <row r="3" spans="1:2">
      <c r="A3" s="3" t="s">
        <v>936</v>
      </c>
    </row>
    <row r="4" spans="1:2">
      <c r="A4" s="4" t="s">
        <v>937</v>
      </c>
      <c r="B4" s="7" t="n">
        <v>1600</v>
      </c>
    </row>
    <row r="5" spans="1:2">
      <c r="A5" s="4" t="s">
        <v>938</v>
      </c>
      <c r="B5" s="4" t="s">
        <v>9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941</v>
      </c>
    </row>
    <row r="3" spans="1:3">
      <c r="A3" s="4" t="s">
        <v>942</v>
      </c>
      <c r="B3" s="7" t="n">
        <v>984876</v>
      </c>
      <c r="C3" s="7" t="n">
        <v>747381</v>
      </c>
    </row>
    <row r="4" spans="1:3">
      <c r="A4" s="4" t="s">
        <v>556</v>
      </c>
    </row>
    <row r="5" spans="1:3">
      <c r="A5" s="3" t="s">
        <v>941</v>
      </c>
    </row>
    <row r="6" spans="1:3">
      <c r="A6" s="4" t="s">
        <v>942</v>
      </c>
      <c r="B6" s="5" t="n">
        <v>984876</v>
      </c>
      <c r="C6" s="5" t="n">
        <v>747381</v>
      </c>
    </row>
    <row r="7" spans="1:3">
      <c r="A7" s="4" t="s">
        <v>688</v>
      </c>
      <c r="B7" s="5" t="n">
        <v>1927</v>
      </c>
      <c r="C7" s="5" t="n">
        <v>2503</v>
      </c>
    </row>
    <row r="8" spans="1:3">
      <c r="A8" s="4" t="s">
        <v>943</v>
      </c>
    </row>
    <row r="9" spans="1:3">
      <c r="A9" s="3" t="s">
        <v>941</v>
      </c>
    </row>
    <row r="10" spans="1:3">
      <c r="A10" s="4" t="s">
        <v>944</v>
      </c>
      <c r="B10" s="5" t="n">
        <v>988490</v>
      </c>
      <c r="C10" s="5" t="n">
        <v>752484</v>
      </c>
    </row>
    <row r="11" spans="1:3">
      <c r="A11" s="4" t="s">
        <v>942</v>
      </c>
      <c r="B11" s="5" t="n">
        <v>990400</v>
      </c>
      <c r="C11" s="5" t="n">
        <v>755000</v>
      </c>
    </row>
    <row r="12" spans="1:3">
      <c r="A12" s="4" t="s">
        <v>945</v>
      </c>
      <c r="B12" s="5" t="n">
        <v>-1900</v>
      </c>
      <c r="C12" s="5" t="n">
        <v>-2500</v>
      </c>
    </row>
    <row r="13" spans="1:3">
      <c r="A13" s="4" t="s">
        <v>946</v>
      </c>
    </row>
    <row r="14" spans="1:3">
      <c r="A14" s="3" t="s">
        <v>941</v>
      </c>
    </row>
    <row r="15" spans="1:3">
      <c r="A15" s="4" t="s">
        <v>944</v>
      </c>
      <c r="B15" s="5" t="n">
        <v>0</v>
      </c>
      <c r="C15" s="5" t="n">
        <v>55383</v>
      </c>
    </row>
    <row r="16" spans="1:3">
      <c r="A16" s="4" t="s">
        <v>688</v>
      </c>
      <c r="C16" s="5" t="n">
        <v>17</v>
      </c>
    </row>
    <row r="17" spans="1:3">
      <c r="A17" s="4" t="s">
        <v>947</v>
      </c>
    </row>
    <row r="18" spans="1:3">
      <c r="A18" s="3" t="s">
        <v>941</v>
      </c>
    </row>
    <row r="19" spans="1:3">
      <c r="A19" s="4" t="s">
        <v>944</v>
      </c>
      <c r="B19" s="5" t="n">
        <v>298909</v>
      </c>
      <c r="C19" s="5" t="n">
        <v>616614</v>
      </c>
    </row>
    <row r="20" spans="1:3">
      <c r="A20" s="4" t="s">
        <v>948</v>
      </c>
    </row>
    <row r="21" spans="1:3">
      <c r="A21" s="3" t="s">
        <v>941</v>
      </c>
    </row>
    <row r="22" spans="1:3">
      <c r="A22" s="4" t="s">
        <v>944</v>
      </c>
      <c r="B22" s="5" t="n">
        <v>229905</v>
      </c>
      <c r="C22" s="5" t="n">
        <v>0</v>
      </c>
    </row>
    <row r="23" spans="1:3">
      <c r="A23" s="4" t="s">
        <v>949</v>
      </c>
    </row>
    <row r="24" spans="1:3">
      <c r="A24" s="3" t="s">
        <v>941</v>
      </c>
    </row>
    <row r="25" spans="1:3">
      <c r="A25" s="4" t="s">
        <v>944</v>
      </c>
      <c r="B25" s="5" t="n">
        <v>963751</v>
      </c>
      <c r="C25" s="5" t="n">
        <v>747870</v>
      </c>
    </row>
    <row r="26" spans="1:3">
      <c r="A26" s="4" t="s">
        <v>950</v>
      </c>
    </row>
    <row r="27" spans="1:3">
      <c r="A27" s="3" t="s">
        <v>941</v>
      </c>
    </row>
    <row r="28" spans="1:3">
      <c r="A28" s="4" t="s">
        <v>944</v>
      </c>
      <c r="B28" s="5" t="n">
        <v>0</v>
      </c>
      <c r="C28" s="5" t="n">
        <v>55400</v>
      </c>
    </row>
    <row r="29" spans="1:3">
      <c r="A29" s="4" t="s">
        <v>951</v>
      </c>
    </row>
    <row r="30" spans="1:3">
      <c r="A30" s="3" t="s">
        <v>941</v>
      </c>
    </row>
    <row r="31" spans="1:3">
      <c r="A31" s="4" t="s">
        <v>944</v>
      </c>
      <c r="B31" s="5" t="n">
        <v>297890</v>
      </c>
      <c r="C31" s="5" t="n">
        <v>616614</v>
      </c>
    </row>
    <row r="32" spans="1:3">
      <c r="A32" s="4" t="s">
        <v>952</v>
      </c>
    </row>
    <row r="33" spans="1:3">
      <c r="A33" s="3" t="s">
        <v>941</v>
      </c>
    </row>
    <row r="34" spans="1:3">
      <c r="A34" s="4" t="s">
        <v>944</v>
      </c>
      <c r="B34" s="7" t="n">
        <v>233916</v>
      </c>
      <c r="C3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4" t="s">
        <v>954</v>
      </c>
    </row>
    <row r="3" spans="1:3">
      <c r="A3" s="3" t="s">
        <v>955</v>
      </c>
    </row>
    <row r="4" spans="1:3">
      <c r="A4" s="4" t="s">
        <v>552</v>
      </c>
      <c r="B4" s="7" t="n">
        <v>-8881</v>
      </c>
      <c r="C4" s="7" t="n">
        <v>7986</v>
      </c>
    </row>
    <row r="5" spans="1:3">
      <c r="A5" s="4" t="s">
        <v>956</v>
      </c>
    </row>
    <row r="6" spans="1:3">
      <c r="A6" s="3" t="s">
        <v>955</v>
      </c>
    </row>
    <row r="7" spans="1:3">
      <c r="A7" s="4" t="s">
        <v>552</v>
      </c>
      <c r="B7" s="5" t="n">
        <v>-304</v>
      </c>
      <c r="C7" s="5" t="n">
        <v>972</v>
      </c>
    </row>
    <row r="8" spans="1:3">
      <c r="A8" s="4" t="s">
        <v>957</v>
      </c>
    </row>
    <row r="9" spans="1:3">
      <c r="A9" s="3" t="s">
        <v>955</v>
      </c>
    </row>
    <row r="10" spans="1:3">
      <c r="A10" s="4" t="s">
        <v>552</v>
      </c>
      <c r="B10" s="5" t="n">
        <v>-3328</v>
      </c>
      <c r="C10" s="5" t="n">
        <v>3003</v>
      </c>
    </row>
    <row r="11" spans="1:3">
      <c r="A11" s="4" t="s">
        <v>958</v>
      </c>
    </row>
    <row r="12" spans="1:3">
      <c r="A12" s="3" t="s">
        <v>955</v>
      </c>
    </row>
    <row r="13" spans="1:3">
      <c r="A13" s="4" t="s">
        <v>552</v>
      </c>
      <c r="B13" s="5" t="n">
        <v>-1183</v>
      </c>
      <c r="C13" s="5" t="n">
        <v>16868</v>
      </c>
    </row>
    <row r="14" spans="1:3">
      <c r="A14" s="4" t="s">
        <v>959</v>
      </c>
    </row>
    <row r="15" spans="1:3">
      <c r="A15" s="3" t="s">
        <v>955</v>
      </c>
    </row>
    <row r="16" spans="1:3">
      <c r="A16" s="4" t="s">
        <v>552</v>
      </c>
      <c r="B16" s="5" t="n">
        <v>2093</v>
      </c>
      <c r="C16" s="5" t="n">
        <v>0</v>
      </c>
    </row>
    <row r="17" spans="1:3">
      <c r="A17" s="4" t="s">
        <v>960</v>
      </c>
    </row>
    <row r="18" spans="1:3">
      <c r="A18" s="3" t="s">
        <v>955</v>
      </c>
    </row>
    <row r="19" spans="1:3">
      <c r="A19" s="4" t="s">
        <v>552</v>
      </c>
      <c r="B19" s="5" t="n">
        <v>-2446</v>
      </c>
      <c r="C19" s="5" t="n">
        <v>-4262</v>
      </c>
    </row>
    <row r="20" spans="1:3">
      <c r="A20" s="4" t="s">
        <v>961</v>
      </c>
    </row>
    <row r="21" spans="1:3">
      <c r="A21" s="3" t="s">
        <v>955</v>
      </c>
    </row>
    <row r="22" spans="1:3">
      <c r="A22" s="4" t="s">
        <v>552</v>
      </c>
      <c r="B22" s="5" t="n">
        <v>-3713</v>
      </c>
      <c r="C22" s="5" t="n">
        <v>-8595</v>
      </c>
    </row>
    <row r="23" spans="1:3">
      <c r="A23" s="4" t="s">
        <v>962</v>
      </c>
    </row>
    <row r="24" spans="1:3">
      <c r="A24" s="3" t="s">
        <v>955</v>
      </c>
    </row>
    <row r="25" spans="1:3">
      <c r="A25" s="4" t="s">
        <v>552</v>
      </c>
      <c r="B25" s="5" t="n">
        <v>-4734</v>
      </c>
      <c r="C25" s="5" t="n">
        <v>5257</v>
      </c>
    </row>
    <row r="26" spans="1:3">
      <c r="A26" s="4" t="s">
        <v>963</v>
      </c>
    </row>
    <row r="27" spans="1:3">
      <c r="A27" s="3" t="s">
        <v>955</v>
      </c>
    </row>
    <row r="28" spans="1:3">
      <c r="A28" s="4" t="s">
        <v>552</v>
      </c>
      <c r="B28" s="5" t="n">
        <v>-1258</v>
      </c>
      <c r="C28" s="5" t="n">
        <v>2108</v>
      </c>
    </row>
    <row r="29" spans="1:3">
      <c r="A29" s="4" t="s">
        <v>964</v>
      </c>
    </row>
    <row r="30" spans="1:3">
      <c r="A30" s="3" t="s">
        <v>955</v>
      </c>
    </row>
    <row r="31" spans="1:3">
      <c r="A31" s="4" t="s">
        <v>552</v>
      </c>
      <c r="B31" s="5" t="n">
        <v>20</v>
      </c>
      <c r="C31" s="5" t="n">
        <v>3918</v>
      </c>
    </row>
    <row r="32" spans="1:3">
      <c r="A32" s="4" t="s">
        <v>965</v>
      </c>
    </row>
    <row r="33" spans="1:3">
      <c r="A33" s="3" t="s">
        <v>955</v>
      </c>
    </row>
    <row r="34" spans="1:3">
      <c r="A34" s="4" t="s">
        <v>552</v>
      </c>
      <c r="B34" s="5" t="n">
        <v>63</v>
      </c>
      <c r="C34" s="5" t="n">
        <v>392</v>
      </c>
    </row>
    <row r="35" spans="1:3">
      <c r="A35" s="4" t="s">
        <v>966</v>
      </c>
    </row>
    <row r="36" spans="1:3">
      <c r="A36" s="3" t="s">
        <v>955</v>
      </c>
    </row>
    <row r="37" spans="1:3">
      <c r="A37" s="4" t="s">
        <v>552</v>
      </c>
      <c r="B37" s="5" t="n">
        <v>0</v>
      </c>
      <c r="C37" s="5" t="n">
        <v>131</v>
      </c>
    </row>
    <row r="38" spans="1:3">
      <c r="A38" s="4" t="s">
        <v>967</v>
      </c>
    </row>
    <row r="39" spans="1:3">
      <c r="A39" s="3" t="s">
        <v>955</v>
      </c>
    </row>
    <row r="40" spans="1:3">
      <c r="A40" s="4" t="s">
        <v>552</v>
      </c>
      <c r="B40" s="5" t="n">
        <v>0</v>
      </c>
      <c r="C40" s="5" t="n">
        <v>831</v>
      </c>
    </row>
    <row r="41" spans="1:3">
      <c r="A41" s="4" t="s">
        <v>968</v>
      </c>
    </row>
    <row r="42" spans="1:3">
      <c r="A42" s="3" t="s">
        <v>955</v>
      </c>
    </row>
    <row r="43" spans="1:3">
      <c r="A43" s="4" t="s">
        <v>552</v>
      </c>
      <c r="B43" s="5" t="n">
        <v>0</v>
      </c>
      <c r="C43" s="5" t="n">
        <v>477</v>
      </c>
    </row>
    <row r="44" spans="1:3">
      <c r="A44" s="4" t="s">
        <v>969</v>
      </c>
    </row>
    <row r="45" spans="1:3">
      <c r="A45" s="3" t="s">
        <v>955</v>
      </c>
    </row>
    <row r="46" spans="1:3">
      <c r="A46" s="4" t="s">
        <v>552</v>
      </c>
      <c r="B46" s="5" t="n">
        <v>-1175</v>
      </c>
      <c r="C46" s="5" t="n">
        <v>0</v>
      </c>
    </row>
    <row r="47" spans="1:3">
      <c r="A47" s="4" t="s">
        <v>970</v>
      </c>
    </row>
    <row r="48" spans="1:3">
      <c r="A48" s="3" t="s">
        <v>955</v>
      </c>
    </row>
    <row r="49" spans="1:3">
      <c r="A49" s="4" t="s">
        <v>552</v>
      </c>
      <c r="B49" s="7" t="n">
        <v>-2384</v>
      </c>
      <c r="C49" s="7"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67"/>
    <col customWidth="1" max="2" min="2" width="80"/>
    <col customWidth="1" max="3" min="3" width="12"/>
    <col customWidth="1" max="4" min="4" width="4"/>
    <col customWidth="1" max="5" min="5" width="27"/>
    <col customWidth="1" max="6" min="6" width="16"/>
    <col customWidth="1" max="7" min="7" width="42"/>
    <col customWidth="1" max="8" min="8" width="19"/>
    <col customWidth="1" max="9" min="9" width="27"/>
    <col customWidth="1" max="10" min="10" width="53"/>
    <col customWidth="1" max="11" min="11" width="46"/>
    <col customWidth="1" max="12" min="12" width="20"/>
    <col customWidth="1" max="13" min="13" width="27"/>
    <col customWidth="1" max="14" min="14" width="53"/>
    <col customWidth="1" max="15" min="15" width="25"/>
  </cols>
  <sheetData>
    <row r="1" spans="1:15">
      <c r="A1" s="1" t="s">
        <v>136</v>
      </c>
      <c r="C1" s="2" t="s">
        <v>137</v>
      </c>
      <c r="E1" s="2" t="s">
        <v>76</v>
      </c>
      <c r="F1" s="2" t="s">
        <v>138</v>
      </c>
      <c r="G1" s="2" t="s">
        <v>139</v>
      </c>
      <c r="H1" s="2" t="s">
        <v>140</v>
      </c>
      <c r="I1" s="2" t="s">
        <v>141</v>
      </c>
      <c r="J1" s="2" t="s">
        <v>142</v>
      </c>
      <c r="K1" s="2" t="s">
        <v>143</v>
      </c>
      <c r="L1" s="2" t="s">
        <v>144</v>
      </c>
      <c r="M1" s="2" t="s">
        <v>145</v>
      </c>
      <c r="N1" s="2" t="s">
        <v>146</v>
      </c>
      <c r="O1" s="2" t="s">
        <v>71</v>
      </c>
    </row>
    <row r="2" spans="1:15">
      <c r="A2" s="4" t="s">
        <v>147</v>
      </c>
      <c r="F2" s="5" t="n">
        <v>0</v>
      </c>
      <c r="H2" s="5" t="n">
        <v>59311059</v>
      </c>
    </row>
    <row r="3" spans="1:15">
      <c r="A3" s="4" t="s">
        <v>148</v>
      </c>
      <c r="C3" s="7" t="n">
        <v>1416669</v>
      </c>
      <c r="F3" s="7" t="n">
        <v>0</v>
      </c>
      <c r="H3" s="7" t="n">
        <v>1782</v>
      </c>
      <c r="I3" s="7" t="n">
        <v>1575592</v>
      </c>
      <c r="K3" s="7" t="n">
        <v>-5589</v>
      </c>
      <c r="L3" s="7" t="n">
        <v>-155116</v>
      </c>
      <c r="M3" s="7" t="n">
        <v>1416669</v>
      </c>
      <c r="O3" s="7" t="n">
        <v>0</v>
      </c>
    </row>
    <row r="4" spans="1:15">
      <c r="A4" s="3" t="s">
        <v>149</v>
      </c>
    </row>
    <row r="5" spans="1:15">
      <c r="A5" s="4" t="s">
        <v>150</v>
      </c>
      <c r="H5" s="5" t="n">
        <v>12469</v>
      </c>
    </row>
    <row r="6" spans="1:15">
      <c r="A6" s="4" t="s">
        <v>151</v>
      </c>
      <c r="C6" s="5" t="n">
        <v>469</v>
      </c>
      <c r="I6" s="5" t="n">
        <v>469</v>
      </c>
      <c r="M6" s="5" t="n">
        <v>469</v>
      </c>
    </row>
    <row r="7" spans="1:15">
      <c r="A7" s="4" t="s">
        <v>152</v>
      </c>
      <c r="H7" s="5" t="n">
        <v>-4013296</v>
      </c>
    </row>
    <row r="8" spans="1:15">
      <c r="A8" s="4" t="s">
        <v>153</v>
      </c>
      <c r="C8" s="5" t="n">
        <v>-126322</v>
      </c>
      <c r="H8" s="7" t="n">
        <v>-120</v>
      </c>
      <c r="I8" s="5" t="n">
        <v>-126202</v>
      </c>
      <c r="M8" s="5" t="n">
        <v>-126322</v>
      </c>
    </row>
    <row r="9" spans="1:15">
      <c r="A9" s="4" t="s">
        <v>154</v>
      </c>
      <c r="H9" s="9" t="n">
        <v>1001978.666666667</v>
      </c>
    </row>
    <row r="10" spans="1:15">
      <c r="A10" s="4" t="s">
        <v>155</v>
      </c>
      <c r="C10" s="5" t="n">
        <v>28578</v>
      </c>
      <c r="D10" s="4" t="s">
        <v>156</v>
      </c>
      <c r="H10" s="7" t="n">
        <v>30</v>
      </c>
      <c r="I10" s="5" t="n">
        <v>28548</v>
      </c>
      <c r="M10" s="5" t="n">
        <v>28578</v>
      </c>
    </row>
    <row r="11" spans="1:15">
      <c r="A11" s="4" t="s">
        <v>157</v>
      </c>
      <c r="C11" s="5" t="n">
        <v>14480</v>
      </c>
      <c r="O11" s="5" t="n">
        <v>14480</v>
      </c>
    </row>
    <row r="12" spans="1:15">
      <c r="A12" s="4" t="s">
        <v>158</v>
      </c>
      <c r="C12" s="5" t="n">
        <v>-115631</v>
      </c>
      <c r="L12" s="5" t="n">
        <v>-115631</v>
      </c>
      <c r="M12" s="5" t="n">
        <v>-115631</v>
      </c>
    </row>
    <row r="13" spans="1:15">
      <c r="A13" s="4" t="s">
        <v>159</v>
      </c>
      <c r="C13" s="5" t="n">
        <v>750</v>
      </c>
      <c r="O13" s="5" t="n">
        <v>750</v>
      </c>
    </row>
    <row r="14" spans="1:15">
      <c r="A14" s="4" t="s">
        <v>160</v>
      </c>
      <c r="C14" s="5" t="n">
        <v>2345</v>
      </c>
      <c r="I14" s="5" t="n">
        <v>181</v>
      </c>
      <c r="M14" s="5" t="n">
        <v>181</v>
      </c>
      <c r="O14" s="5" t="n">
        <v>2164</v>
      </c>
    </row>
    <row r="15" spans="1:15">
      <c r="A15" s="4" t="s">
        <v>161</v>
      </c>
      <c r="C15" s="5" t="n">
        <v>-1017</v>
      </c>
      <c r="O15" s="5" t="n">
        <v>-1017</v>
      </c>
    </row>
    <row r="16" spans="1:15">
      <c r="A16" s="4" t="s">
        <v>119</v>
      </c>
      <c r="C16" s="5" t="n">
        <v>-2015</v>
      </c>
      <c r="L16" s="5" t="n">
        <v>-2065</v>
      </c>
      <c r="M16" s="5" t="n">
        <v>-2065</v>
      </c>
      <c r="O16" s="5" t="n">
        <v>50</v>
      </c>
    </row>
    <row r="17" spans="1:15">
      <c r="A17" s="4" t="s">
        <v>129</v>
      </c>
      <c r="C17" s="5" t="n">
        <v>1257</v>
      </c>
      <c r="K17" s="5" t="n">
        <v>1454</v>
      </c>
      <c r="M17" s="5" t="n">
        <v>1454</v>
      </c>
      <c r="O17" s="5" t="n">
        <v>-197</v>
      </c>
    </row>
    <row r="18" spans="1:15">
      <c r="A18" s="4" t="s">
        <v>130</v>
      </c>
      <c r="C18" s="5" t="n">
        <v>556</v>
      </c>
      <c r="K18" s="5" t="n">
        <v>486</v>
      </c>
      <c r="M18" s="5" t="n">
        <v>486</v>
      </c>
      <c r="O18" s="5" t="n">
        <v>70</v>
      </c>
    </row>
    <row r="19" spans="1:15">
      <c r="A19" s="4" t="s">
        <v>162</v>
      </c>
      <c r="C19" s="5" t="n">
        <v>0</v>
      </c>
      <c r="I19" s="5" t="n">
        <v>1574</v>
      </c>
      <c r="M19" s="5" t="n">
        <v>1574</v>
      </c>
      <c r="O19" s="5" t="n">
        <v>-1574</v>
      </c>
    </row>
    <row r="20" spans="1:15">
      <c r="A20" s="4" t="s">
        <v>163</v>
      </c>
      <c r="F20" s="5" t="n">
        <v>0</v>
      </c>
      <c r="H20" s="5" t="n">
        <v>56312211</v>
      </c>
    </row>
    <row r="21" spans="1:15">
      <c r="A21" s="4" t="s">
        <v>164</v>
      </c>
      <c r="C21" s="5" t="n">
        <v>1220119</v>
      </c>
      <c r="F21" s="7" t="n">
        <v>0</v>
      </c>
      <c r="H21" s="7" t="n">
        <v>1692</v>
      </c>
      <c r="I21" s="5" t="n">
        <v>1480162</v>
      </c>
      <c r="K21" s="5" t="n">
        <v>-3649</v>
      </c>
      <c r="L21" s="5" t="n">
        <v>-272812</v>
      </c>
      <c r="M21" s="5" t="n">
        <v>1205393</v>
      </c>
      <c r="O21" s="5" t="n">
        <v>14726</v>
      </c>
    </row>
    <row r="22" spans="1:15">
      <c r="A22" s="3" t="s">
        <v>149</v>
      </c>
    </row>
    <row r="23" spans="1:15">
      <c r="A23" s="4" t="s">
        <v>150</v>
      </c>
      <c r="H23" s="5" t="n">
        <v>9561388</v>
      </c>
    </row>
    <row r="24" spans="1:15">
      <c r="A24" s="4" t="s">
        <v>151</v>
      </c>
      <c r="C24" s="5" t="n">
        <v>220868</v>
      </c>
      <c r="H24" s="7" t="n">
        <v>287</v>
      </c>
      <c r="I24" s="5" t="n">
        <v>220581</v>
      </c>
      <c r="M24" s="5" t="n">
        <v>220868</v>
      </c>
    </row>
    <row r="25" spans="1:15">
      <c r="A25" s="4" t="s">
        <v>155</v>
      </c>
      <c r="B25" s="4" t="s">
        <v>156</v>
      </c>
      <c r="C25" s="5" t="n">
        <v>0</v>
      </c>
    </row>
    <row r="26" spans="1:15">
      <c r="A26" s="4" t="s">
        <v>165</v>
      </c>
      <c r="H26" s="9" t="n">
        <v>-50200.3333333333</v>
      </c>
    </row>
    <row r="27" spans="1:15">
      <c r="A27" s="4" t="s">
        <v>166</v>
      </c>
      <c r="C27" s="5" t="n">
        <v>-1160</v>
      </c>
      <c r="H27" s="7" t="n">
        <v>-2</v>
      </c>
      <c r="I27" s="5" t="n">
        <v>-1158</v>
      </c>
      <c r="M27" s="5" t="n">
        <v>-1160</v>
      </c>
    </row>
    <row r="28" spans="1:15">
      <c r="A28" s="4" t="s">
        <v>167</v>
      </c>
      <c r="H28" s="9" t="n">
        <v>421382.6666666667</v>
      </c>
    </row>
    <row r="29" spans="1:15">
      <c r="A29" s="4" t="s">
        <v>157</v>
      </c>
      <c r="C29" s="5" t="n">
        <v>0</v>
      </c>
      <c r="H29" s="7" t="n">
        <v>13</v>
      </c>
      <c r="I29" s="5" t="n">
        <v>9264</v>
      </c>
      <c r="M29" s="5" t="n">
        <v>9277</v>
      </c>
      <c r="O29" s="5" t="n">
        <v>-9277</v>
      </c>
    </row>
    <row r="30" spans="1:15">
      <c r="A30" s="4" t="s">
        <v>158</v>
      </c>
      <c r="C30" s="5" t="n">
        <v>-120386</v>
      </c>
      <c r="L30" s="5" t="n">
        <v>-120386</v>
      </c>
      <c r="M30" s="5" t="n">
        <v>-120386</v>
      </c>
    </row>
    <row r="31" spans="1:15">
      <c r="A31" s="4" t="s">
        <v>168</v>
      </c>
      <c r="H31" s="9" t="n">
        <v>13777.3333333333</v>
      </c>
    </row>
    <row r="32" spans="1:15">
      <c r="A32" s="4" t="s">
        <v>160</v>
      </c>
      <c r="C32" s="5" t="n">
        <v>3748</v>
      </c>
      <c r="I32" s="5" t="n">
        <v>386</v>
      </c>
      <c r="M32" s="5" t="n">
        <v>386</v>
      </c>
      <c r="O32" s="5" t="n">
        <v>3362</v>
      </c>
    </row>
    <row r="33" spans="1:15">
      <c r="A33" s="4" t="s">
        <v>161</v>
      </c>
      <c r="C33" s="5" t="n">
        <v>-1633</v>
      </c>
      <c r="O33" s="5" t="n">
        <v>-1633</v>
      </c>
    </row>
    <row r="34" spans="1:15">
      <c r="A34" s="4" t="s">
        <v>119</v>
      </c>
      <c r="C34" s="5" t="n">
        <v>47577</v>
      </c>
      <c r="L34" s="5" t="n">
        <v>47140</v>
      </c>
      <c r="M34" s="5" t="n">
        <v>47140</v>
      </c>
      <c r="O34" s="5" t="n">
        <v>437</v>
      </c>
    </row>
    <row r="35" spans="1:15">
      <c r="A35" s="4" t="s">
        <v>129</v>
      </c>
      <c r="C35" s="5" t="n">
        <v>-6447</v>
      </c>
      <c r="K35" s="5" t="n">
        <v>-6395</v>
      </c>
      <c r="M35" s="5" t="n">
        <v>-6395</v>
      </c>
      <c r="O35" s="5" t="n">
        <v>-52</v>
      </c>
    </row>
    <row r="36" spans="1:15">
      <c r="A36" s="4" t="s">
        <v>130</v>
      </c>
      <c r="C36" s="5" t="n">
        <v>-6705</v>
      </c>
      <c r="K36" s="5" t="n">
        <v>-6651</v>
      </c>
      <c r="M36" s="5" t="n">
        <v>-6651</v>
      </c>
      <c r="O36" s="5" t="n">
        <v>-54</v>
      </c>
    </row>
    <row r="37" spans="1:15">
      <c r="A37" s="4" t="s">
        <v>162</v>
      </c>
      <c r="C37" s="5" t="n">
        <v>0</v>
      </c>
      <c r="I37" s="5" t="n">
        <v>-694</v>
      </c>
      <c r="M37" s="5" t="n">
        <v>-694</v>
      </c>
      <c r="O37" s="5" t="n">
        <v>694</v>
      </c>
    </row>
    <row r="38" spans="1:15">
      <c r="A38" s="4" t="s">
        <v>169</v>
      </c>
      <c r="F38" s="5" t="n">
        <v>0</v>
      </c>
      <c r="H38" s="5" t="n">
        <v>66258559</v>
      </c>
    </row>
    <row r="39" spans="1:15">
      <c r="A39" s="4" t="s">
        <v>170</v>
      </c>
      <c r="C39" s="5" t="n">
        <v>1355981</v>
      </c>
      <c r="F39" s="7" t="n">
        <v>0</v>
      </c>
      <c r="H39" s="7" t="n">
        <v>1990</v>
      </c>
      <c r="I39" s="5" t="n">
        <v>1708541</v>
      </c>
      <c r="K39" s="5" t="n">
        <v>-16695</v>
      </c>
      <c r="L39" s="5" t="n">
        <v>-346058</v>
      </c>
      <c r="M39" s="5" t="n">
        <v>1347778</v>
      </c>
      <c r="O39" s="5" t="n">
        <v>8203</v>
      </c>
    </row>
    <row r="40" spans="1:15">
      <c r="A40" s="3" t="s">
        <v>149</v>
      </c>
    </row>
    <row r="41" spans="1:15">
      <c r="A41" s="4" t="s">
        <v>150</v>
      </c>
      <c r="G41" s="5" t="n">
        <v>5409650</v>
      </c>
      <c r="H41" s="5" t="n">
        <v>820988</v>
      </c>
    </row>
    <row r="42" spans="1:15">
      <c r="A42" s="4" t="s">
        <v>151</v>
      </c>
      <c r="C42" s="5" t="n">
        <v>18295</v>
      </c>
      <c r="E42" s="7" t="n">
        <v>130051</v>
      </c>
      <c r="G42" s="7" t="n">
        <v>54</v>
      </c>
      <c r="H42" s="7" t="n">
        <v>8</v>
      </c>
      <c r="I42" s="5" t="n">
        <v>18287</v>
      </c>
      <c r="J42" s="7" t="n">
        <v>129997</v>
      </c>
      <c r="M42" s="5" t="n">
        <v>18295</v>
      </c>
      <c r="N42" s="7" t="n">
        <v>130051</v>
      </c>
    </row>
    <row r="43" spans="1:15">
      <c r="A43" s="4" t="s">
        <v>155</v>
      </c>
      <c r="B43" s="4" t="s">
        <v>156</v>
      </c>
      <c r="C43" s="5" t="n">
        <v>0</v>
      </c>
    </row>
    <row r="44" spans="1:15">
      <c r="A44" s="4" t="s">
        <v>167</v>
      </c>
      <c r="H44" s="5" t="n">
        <v>181841</v>
      </c>
    </row>
    <row r="45" spans="1:15">
      <c r="A45" s="4" t="s">
        <v>157</v>
      </c>
      <c r="C45" s="5" t="n">
        <v>0</v>
      </c>
      <c r="H45" s="7" t="n">
        <v>5</v>
      </c>
      <c r="I45" s="5" t="n">
        <v>2624</v>
      </c>
      <c r="M45" s="5" t="n">
        <v>2629</v>
      </c>
      <c r="O45" s="5" t="n">
        <v>-2629</v>
      </c>
    </row>
    <row r="46" spans="1:15">
      <c r="A46" s="4" t="s">
        <v>171</v>
      </c>
      <c r="C46" s="5" t="n">
        <v>-142427</v>
      </c>
      <c r="L46" s="5" t="n">
        <v>-142427</v>
      </c>
      <c r="M46" s="5" t="n">
        <v>-142427</v>
      </c>
    </row>
    <row r="47" spans="1:15">
      <c r="A47" s="4" t="s">
        <v>172</v>
      </c>
      <c r="C47" s="5" t="n">
        <v>-2834</v>
      </c>
      <c r="L47" s="5" t="n">
        <v>-2834</v>
      </c>
      <c r="M47" s="5" t="n">
        <v>-2834</v>
      </c>
    </row>
    <row r="48" spans="1:15">
      <c r="A48" s="4" t="s">
        <v>168</v>
      </c>
      <c r="H48" s="5" t="n">
        <v>25843</v>
      </c>
    </row>
    <row r="49" spans="1:15">
      <c r="A49" s="4" t="s">
        <v>160</v>
      </c>
      <c r="C49" s="5" t="n">
        <v>-3787</v>
      </c>
      <c r="I49" s="5" t="n">
        <v>662</v>
      </c>
      <c r="M49" s="5" t="n">
        <v>662</v>
      </c>
      <c r="O49" s="5" t="n">
        <v>-4449</v>
      </c>
    </row>
    <row r="50" spans="1:15">
      <c r="A50" s="4" t="s">
        <v>161</v>
      </c>
      <c r="C50" s="5" t="n">
        <v>-739</v>
      </c>
      <c r="L50" s="5" t="n">
        <v>-642</v>
      </c>
      <c r="M50" s="5" t="n">
        <v>-642</v>
      </c>
      <c r="O50" s="5" t="n">
        <v>-97</v>
      </c>
    </row>
    <row r="51" spans="1:15">
      <c r="A51" s="4" t="s">
        <v>119</v>
      </c>
      <c r="C51" s="5" t="n">
        <v>23586</v>
      </c>
      <c r="L51" s="5" t="n">
        <v>23565</v>
      </c>
      <c r="M51" s="5" t="n">
        <v>23565</v>
      </c>
      <c r="O51" s="5" t="n">
        <v>21</v>
      </c>
    </row>
    <row r="52" spans="1:15">
      <c r="A52" s="4" t="s">
        <v>129</v>
      </c>
      <c r="C52" s="5" t="n">
        <v>27954</v>
      </c>
      <c r="K52" s="5" t="n">
        <v>27956</v>
      </c>
      <c r="M52" s="5" t="n">
        <v>27956</v>
      </c>
      <c r="O52" s="5" t="n">
        <v>-2</v>
      </c>
    </row>
    <row r="53" spans="1:15">
      <c r="A53" s="4" t="s">
        <v>130</v>
      </c>
      <c r="C53" s="5" t="n">
        <v>8163</v>
      </c>
      <c r="K53" s="5" t="n">
        <v>8186</v>
      </c>
      <c r="M53" s="5" t="n">
        <v>8186</v>
      </c>
      <c r="O53" s="5" t="n">
        <v>-23</v>
      </c>
    </row>
    <row r="54" spans="1:15">
      <c r="A54" s="4" t="s">
        <v>162</v>
      </c>
      <c r="C54" s="5" t="n">
        <v>0</v>
      </c>
      <c r="I54" s="5" t="n">
        <v>-53</v>
      </c>
      <c r="M54" s="5" t="n">
        <v>-53</v>
      </c>
      <c r="O54" s="5" t="n">
        <v>53</v>
      </c>
    </row>
    <row r="55" spans="1:15">
      <c r="A55" s="4" t="s">
        <v>173</v>
      </c>
      <c r="F55" s="5" t="n">
        <v>5409650</v>
      </c>
      <c r="H55" s="5" t="n">
        <v>67287231</v>
      </c>
    </row>
    <row r="56" spans="1:15">
      <c r="A56" s="4" t="s">
        <v>174</v>
      </c>
      <c r="C56" s="7" t="n">
        <v>1414243</v>
      </c>
      <c r="F56" s="7" t="n">
        <v>54</v>
      </c>
      <c r="H56" s="7" t="n">
        <v>2003</v>
      </c>
      <c r="I56" s="7" t="n">
        <v>1860058</v>
      </c>
      <c r="K56" s="7" t="n">
        <v>19447</v>
      </c>
      <c r="L56" s="7" t="n">
        <v>-468396</v>
      </c>
      <c r="M56" s="7" t="n">
        <v>1413166</v>
      </c>
      <c r="O56" s="7" t="n">
        <v>1077</v>
      </c>
    </row>
    <row r="57" spans="1:15"/>
    <row r="58" spans="1:15">
      <c r="A58" s="4" t="s">
        <v>156</v>
      </c>
      <c r="B58" s="4" t="s">
        <v>175</v>
      </c>
    </row>
  </sheetData>
  <mergeCells count="4">
    <mergeCell ref="A1:B1"/>
    <mergeCell ref="C1:D1"/>
    <mergeCell ref="A57:N57"/>
    <mergeCell ref="B58:N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 customWidth="1" max="9" min="9" width="21"/>
    <col customWidth="1" max="10" min="10" width="19"/>
    <col customWidth="1" max="11" min="11" width="19"/>
    <col customWidth="1" max="12" min="12" width="24"/>
    <col customWidth="1" max="13" min="13" width="21"/>
    <col customWidth="1" max="14" min="14" width="21"/>
    <col customWidth="1" max="15" min="15" width="21"/>
    <col customWidth="1" max="16" min="16" width="21"/>
    <col customWidth="1" max="17" min="17" width="21"/>
    <col customWidth="1" max="18" min="18" width="21"/>
    <col customWidth="1" max="19" min="19" width="31"/>
    <col customWidth="1" max="20" min="20" width="31"/>
    <col customWidth="1" max="21" min="21" width="24"/>
    <col customWidth="1" max="22" min="22" width="30"/>
    <col customWidth="1" max="23" min="23" width="21"/>
  </cols>
  <sheetData>
    <row r="1" spans="1:23">
      <c r="A1" s="1" t="s">
        <v>971</v>
      </c>
      <c r="B1" s="2" t="s">
        <v>972</v>
      </c>
      <c r="C1" s="2" t="s">
        <v>819</v>
      </c>
      <c r="D1" s="2" t="s">
        <v>820</v>
      </c>
      <c r="E1" s="2" t="s">
        <v>807</v>
      </c>
      <c r="F1" s="2" t="s">
        <v>973</v>
      </c>
      <c r="G1" s="2" t="s">
        <v>974</v>
      </c>
      <c r="H1" s="2" t="s">
        <v>822</v>
      </c>
      <c r="I1" s="2" t="s">
        <v>779</v>
      </c>
      <c r="J1" s="2" t="s">
        <v>808</v>
      </c>
      <c r="K1" s="2" t="s">
        <v>809</v>
      </c>
      <c r="L1" s="2" t="s">
        <v>975</v>
      </c>
      <c r="M1" s="2" t="s">
        <v>976</v>
      </c>
      <c r="N1" s="2" t="s">
        <v>823</v>
      </c>
      <c r="O1" s="2" t="s">
        <v>824</v>
      </c>
      <c r="P1" s="2" t="s">
        <v>977</v>
      </c>
      <c r="Q1" s="2" t="s">
        <v>825</v>
      </c>
      <c r="R1" s="2" t="s">
        <v>826</v>
      </c>
      <c r="S1" s="2" t="s">
        <v>978</v>
      </c>
      <c r="T1" s="2" t="s">
        <v>979</v>
      </c>
      <c r="U1" s="2" t="s">
        <v>980</v>
      </c>
      <c r="V1" s="2" t="s">
        <v>981</v>
      </c>
      <c r="W1" s="2" t="s">
        <v>820</v>
      </c>
    </row>
    <row r="2" spans="1:23">
      <c r="A2" s="3" t="s">
        <v>982</v>
      </c>
    </row>
    <row r="3" spans="1:23">
      <c r="A3" s="4" t="s">
        <v>983</v>
      </c>
      <c r="E3" s="7" t="n">
        <v>200</v>
      </c>
      <c r="F3" s="7" t="n">
        <v>100</v>
      </c>
      <c r="G3" s="7" t="n">
        <v>400</v>
      </c>
    </row>
    <row r="4" spans="1:23">
      <c r="A4" s="4" t="s">
        <v>984</v>
      </c>
      <c r="E4" s="5" t="n">
        <v>1100</v>
      </c>
    </row>
    <row r="5" spans="1:23">
      <c r="A5" s="4" t="s">
        <v>112</v>
      </c>
      <c r="E5" s="5" t="n">
        <v>-8304</v>
      </c>
      <c r="F5" s="5" t="n">
        <v>7368</v>
      </c>
      <c r="G5" s="5" t="n">
        <v>3935</v>
      </c>
    </row>
    <row r="6" spans="1:23">
      <c r="A6" s="4" t="s">
        <v>985</v>
      </c>
      <c r="E6" s="5" t="n">
        <v>15791</v>
      </c>
      <c r="F6" s="5" t="n">
        <v>15457</v>
      </c>
    </row>
    <row r="7" spans="1:23">
      <c r="A7" s="4" t="s">
        <v>986</v>
      </c>
      <c r="E7" s="5" t="n">
        <v>323100</v>
      </c>
      <c r="M7" s="7" t="n">
        <v>323100</v>
      </c>
    </row>
    <row r="8" spans="1:23">
      <c r="A8" s="4" t="s">
        <v>831</v>
      </c>
      <c r="E8" s="5" t="n">
        <v>298909</v>
      </c>
      <c r="F8" s="5" t="n">
        <v>616614</v>
      </c>
    </row>
    <row r="9" spans="1:23">
      <c r="A9" s="4" t="s">
        <v>987</v>
      </c>
      <c r="J9" s="11" t="n">
        <v>1.2</v>
      </c>
      <c r="K9" s="11" t="n">
        <v>1.35</v>
      </c>
    </row>
    <row r="10" spans="1:23">
      <c r="A10" s="4" t="s">
        <v>988</v>
      </c>
      <c r="N10" s="13" t="n">
        <v>371.9</v>
      </c>
      <c r="O10" s="12" t="n">
        <v>103.5</v>
      </c>
    </row>
    <row r="11" spans="1:23">
      <c r="A11" s="4" t="s">
        <v>113</v>
      </c>
      <c r="E11" s="5" t="n">
        <v>-3679</v>
      </c>
      <c r="F11" s="5" t="n">
        <v>10109</v>
      </c>
      <c r="G11" s="5" t="n">
        <v>5124</v>
      </c>
    </row>
    <row r="12" spans="1:23">
      <c r="A12" s="4" t="s">
        <v>989</v>
      </c>
      <c r="G12" s="5" t="n">
        <v>19000</v>
      </c>
    </row>
    <row r="13" spans="1:23">
      <c r="A13" s="4" t="s">
        <v>198</v>
      </c>
      <c r="E13" s="5" t="n">
        <v>0</v>
      </c>
      <c r="F13" s="5" t="n">
        <v>0</v>
      </c>
      <c r="G13" s="5" t="n">
        <v>10055</v>
      </c>
    </row>
    <row r="14" spans="1:23">
      <c r="A14" s="4" t="s">
        <v>990</v>
      </c>
      <c r="G14" s="5" t="n">
        <v>8900</v>
      </c>
    </row>
    <row r="15" spans="1:23">
      <c r="A15" s="4" t="s">
        <v>204</v>
      </c>
      <c r="E15" s="5" t="n">
        <v>647353</v>
      </c>
      <c r="F15" s="5" t="n">
        <v>62682</v>
      </c>
      <c r="G15" s="5" t="n">
        <v>476208</v>
      </c>
    </row>
    <row r="16" spans="1:23">
      <c r="A16" s="4" t="s">
        <v>991</v>
      </c>
      <c r="E16" s="5" t="n">
        <v>17400</v>
      </c>
    </row>
    <row r="17" spans="1:23">
      <c r="A17" s="4" t="s">
        <v>785</v>
      </c>
    </row>
    <row r="18" spans="1:23">
      <c r="A18" s="3" t="s">
        <v>982</v>
      </c>
    </row>
    <row r="19" spans="1:23">
      <c r="A19" s="4" t="s">
        <v>831</v>
      </c>
      <c r="C19" s="13" t="n">
        <v>110.5</v>
      </c>
      <c r="W19" s="12" t="n">
        <v>68.5</v>
      </c>
    </row>
    <row r="20" spans="1:23">
      <c r="A20" s="4" t="s">
        <v>992</v>
      </c>
    </row>
    <row r="21" spans="1:23">
      <c r="A21" s="3" t="s">
        <v>982</v>
      </c>
    </row>
    <row r="22" spans="1:23">
      <c r="A22" s="4" t="s">
        <v>831</v>
      </c>
      <c r="F22" s="5" t="n">
        <v>616600</v>
      </c>
      <c r="H22" s="13" t="n">
        <v>224.6</v>
      </c>
      <c r="I22" s="15" t="n">
        <v>40</v>
      </c>
      <c r="N22" s="13" t="n">
        <v>224.6</v>
      </c>
      <c r="O22" s="15" t="n">
        <v>40</v>
      </c>
      <c r="S22" s="13" t="n">
        <v>258.9</v>
      </c>
      <c r="T22" s="12" t="n">
        <v>177.2</v>
      </c>
    </row>
    <row r="23" spans="1:23">
      <c r="A23" s="4" t="s">
        <v>204</v>
      </c>
      <c r="C23" s="14" t="n">
        <v>0</v>
      </c>
      <c r="D23" s="15" t="n">
        <v>0</v>
      </c>
    </row>
    <row r="24" spans="1:23">
      <c r="A24" s="4" t="s">
        <v>993</v>
      </c>
    </row>
    <row r="25" spans="1:23">
      <c r="A25" s="3" t="s">
        <v>982</v>
      </c>
    </row>
    <row r="26" spans="1:23">
      <c r="A26" s="4" t="s">
        <v>994</v>
      </c>
      <c r="V26" s="11" t="n">
        <v>1.14</v>
      </c>
    </row>
    <row r="27" spans="1:23">
      <c r="A27" s="4" t="s">
        <v>995</v>
      </c>
      <c r="H27" s="13" t="n">
        <v>445.6</v>
      </c>
    </row>
    <row r="28" spans="1:23">
      <c r="A28" s="4" t="s">
        <v>996</v>
      </c>
    </row>
    <row r="29" spans="1:23">
      <c r="A29" s="3" t="s">
        <v>982</v>
      </c>
    </row>
    <row r="30" spans="1:23">
      <c r="A30" s="4" t="s">
        <v>831</v>
      </c>
      <c r="E30" s="5" t="n">
        <v>269100</v>
      </c>
      <c r="M30" s="5" t="n">
        <v>269100</v>
      </c>
    </row>
    <row r="31" spans="1:23">
      <c r="A31" s="4" t="s">
        <v>997</v>
      </c>
    </row>
    <row r="32" spans="1:23">
      <c r="A32" s="3" t="s">
        <v>982</v>
      </c>
    </row>
    <row r="33" spans="1:23">
      <c r="A33" s="4" t="s">
        <v>998</v>
      </c>
      <c r="V33" s="11" t="n">
        <v>1.58</v>
      </c>
    </row>
    <row r="34" spans="1:23">
      <c r="A34" s="4" t="s">
        <v>988</v>
      </c>
      <c r="E34" s="5" t="n">
        <v>139600</v>
      </c>
    </row>
    <row r="35" spans="1:23">
      <c r="A35" s="4" t="s">
        <v>999</v>
      </c>
    </row>
    <row r="36" spans="1:23">
      <c r="A36" s="3" t="s">
        <v>982</v>
      </c>
    </row>
    <row r="37" spans="1:23">
      <c r="A37" s="4" t="s">
        <v>831</v>
      </c>
      <c r="E37" s="5" t="n">
        <v>54000</v>
      </c>
      <c r="M37" s="7" t="n">
        <v>54000</v>
      </c>
    </row>
    <row r="38" spans="1:23">
      <c r="A38" s="4" t="s">
        <v>962</v>
      </c>
    </row>
    <row r="39" spans="1:23">
      <c r="A39" s="3" t="s">
        <v>982</v>
      </c>
    </row>
    <row r="40" spans="1:23">
      <c r="A40" s="4" t="s">
        <v>112</v>
      </c>
      <c r="E40" s="5" t="n">
        <v>-7100</v>
      </c>
      <c r="F40" s="5" t="n">
        <v>7400</v>
      </c>
      <c r="G40" s="5" t="n">
        <v>3900</v>
      </c>
    </row>
    <row r="41" spans="1:23">
      <c r="A41" s="4" t="s">
        <v>1000</v>
      </c>
      <c r="G41" s="5" t="n">
        <v>3600</v>
      </c>
    </row>
    <row r="42" spans="1:23">
      <c r="A42" s="4" t="s">
        <v>1001</v>
      </c>
    </row>
    <row r="43" spans="1:23">
      <c r="A43" s="3" t="s">
        <v>982</v>
      </c>
    </row>
    <row r="44" spans="1:23">
      <c r="A44" s="4" t="s">
        <v>1002</v>
      </c>
      <c r="G44" s="5" t="n">
        <v>500</v>
      </c>
    </row>
    <row r="45" spans="1:23">
      <c r="A45" s="4" t="s">
        <v>1003</v>
      </c>
    </row>
    <row r="46" spans="1:23">
      <c r="A46" s="3" t="s">
        <v>982</v>
      </c>
    </row>
    <row r="47" spans="1:23">
      <c r="A47" s="4" t="s">
        <v>831</v>
      </c>
      <c r="V47" s="7" t="n">
        <v>126000</v>
      </c>
    </row>
    <row r="48" spans="1:23">
      <c r="A48" s="4" t="s">
        <v>1004</v>
      </c>
    </row>
    <row r="49" spans="1:23">
      <c r="A49" s="3" t="s">
        <v>982</v>
      </c>
    </row>
    <row r="50" spans="1:23">
      <c r="A50" s="4" t="s">
        <v>831</v>
      </c>
      <c r="V50" s="7" t="n">
        <v>92100</v>
      </c>
    </row>
    <row r="51" spans="1:23">
      <c r="A51" s="4" t="s">
        <v>1005</v>
      </c>
    </row>
    <row r="52" spans="1:23">
      <c r="A52" s="3" t="s">
        <v>982</v>
      </c>
    </row>
    <row r="53" spans="1:23">
      <c r="A53" s="4" t="s">
        <v>836</v>
      </c>
      <c r="E53" s="5" t="n">
        <v>121603</v>
      </c>
    </row>
    <row r="54" spans="1:23">
      <c r="A54" s="4" t="s">
        <v>921</v>
      </c>
    </row>
    <row r="55" spans="1:23">
      <c r="A55" s="3" t="s">
        <v>982</v>
      </c>
    </row>
    <row r="56" spans="1:23">
      <c r="A56" s="4" t="s">
        <v>984</v>
      </c>
      <c r="G56" s="7" t="n">
        <v>38</v>
      </c>
    </row>
    <row r="57" spans="1:23">
      <c r="A57" s="4" t="s">
        <v>888</v>
      </c>
      <c r="R57" s="15" t="n">
        <v>160</v>
      </c>
    </row>
    <row r="58" spans="1:23">
      <c r="A58" s="4" t="s">
        <v>1006</v>
      </c>
      <c r="B58" s="7" t="n">
        <v>2600</v>
      </c>
    </row>
    <row r="59" spans="1:23">
      <c r="A59" s="4" t="s">
        <v>112</v>
      </c>
      <c r="E59" s="7" t="n">
        <v>-1100</v>
      </c>
    </row>
    <row r="60" spans="1:23">
      <c r="A60" s="4" t="s">
        <v>1007</v>
      </c>
      <c r="G60" s="5" t="n">
        <v>2</v>
      </c>
    </row>
    <row r="61" spans="1:23">
      <c r="A61" s="4" t="s">
        <v>1008</v>
      </c>
      <c r="B61" s="5" t="n">
        <v>224000</v>
      </c>
    </row>
    <row r="62" spans="1:23">
      <c r="A62" s="4" t="s">
        <v>1009</v>
      </c>
    </row>
    <row r="63" spans="1:23">
      <c r="A63" s="3" t="s">
        <v>982</v>
      </c>
    </row>
    <row r="64" spans="1:23">
      <c r="A64" s="4" t="s">
        <v>985</v>
      </c>
      <c r="P64" s="7" t="n">
        <v>700</v>
      </c>
    </row>
    <row r="65" spans="1:23">
      <c r="A65" s="4" t="s">
        <v>1010</v>
      </c>
    </row>
    <row r="66" spans="1:23">
      <c r="A66" s="3" t="s">
        <v>982</v>
      </c>
    </row>
    <row r="67" spans="1:23">
      <c r="A67" s="4" t="s">
        <v>1011</v>
      </c>
      <c r="E67" s="4" t="s">
        <v>498</v>
      </c>
    </row>
    <row r="68" spans="1:23">
      <c r="A68" s="4" t="s">
        <v>1012</v>
      </c>
      <c r="E68" s="7" t="n">
        <v>3900</v>
      </c>
    </row>
    <row r="69" spans="1:23">
      <c r="A69" s="4" t="s">
        <v>1013</v>
      </c>
    </row>
    <row r="70" spans="1:23">
      <c r="A70" s="3" t="s">
        <v>982</v>
      </c>
    </row>
    <row r="71" spans="1:23">
      <c r="A71" s="4" t="s">
        <v>836</v>
      </c>
      <c r="E71" s="5" t="n">
        <v>491846</v>
      </c>
      <c r="F71" s="5" t="n">
        <v>257738</v>
      </c>
    </row>
    <row r="72" spans="1:23">
      <c r="A72" s="4" t="s">
        <v>1014</v>
      </c>
    </row>
    <row r="73" spans="1:23">
      <c r="A73" s="3" t="s">
        <v>982</v>
      </c>
    </row>
    <row r="74" spans="1:23">
      <c r="A74" s="4" t="s">
        <v>836</v>
      </c>
      <c r="E74" s="5" t="n">
        <v>673345</v>
      </c>
      <c r="F74" s="7" t="n">
        <v>905374</v>
      </c>
    </row>
    <row r="75" spans="1:23">
      <c r="A75" s="4" t="s">
        <v>1015</v>
      </c>
      <c r="F75" s="5" t="n">
        <v>35</v>
      </c>
      <c r="L75" s="5" t="n">
        <v>35</v>
      </c>
      <c r="S75" s="5" t="n">
        <v>35</v>
      </c>
      <c r="T75" s="5" t="n">
        <v>35</v>
      </c>
    </row>
    <row r="76" spans="1:23">
      <c r="A76" s="4" t="s">
        <v>1016</v>
      </c>
    </row>
    <row r="77" spans="1:23">
      <c r="A77" s="3" t="s">
        <v>982</v>
      </c>
    </row>
    <row r="78" spans="1:23">
      <c r="A78" s="4" t="s">
        <v>836</v>
      </c>
      <c r="E78" s="5" t="n">
        <v>222190</v>
      </c>
      <c r="F78" s="7" t="n">
        <v>431213</v>
      </c>
      <c r="Q78" s="13" t="n">
        <v>224.4</v>
      </c>
    </row>
    <row r="79" spans="1:23">
      <c r="A79" s="4" t="s">
        <v>1015</v>
      </c>
      <c r="F79" s="5" t="n">
        <v>14</v>
      </c>
      <c r="L79" s="5" t="n">
        <v>13</v>
      </c>
      <c r="S79" s="5" t="n">
        <v>14</v>
      </c>
      <c r="T79" s="5" t="n">
        <v>14</v>
      </c>
    </row>
    <row r="80" spans="1:23">
      <c r="A80" s="4" t="s">
        <v>1017</v>
      </c>
    </row>
    <row r="81" spans="1:23">
      <c r="A81" s="3" t="s">
        <v>982</v>
      </c>
    </row>
    <row r="82" spans="1:23">
      <c r="A82" s="4" t="s">
        <v>836</v>
      </c>
      <c r="E82" s="5" t="n">
        <v>301155</v>
      </c>
      <c r="F82" s="7" t="n">
        <v>474161</v>
      </c>
    </row>
    <row r="83" spans="1:23">
      <c r="A83" s="4" t="s">
        <v>1015</v>
      </c>
      <c r="F83" s="5" t="n">
        <v>21</v>
      </c>
      <c r="L83" s="5" t="n">
        <v>19</v>
      </c>
      <c r="S83" s="5" t="n">
        <v>21</v>
      </c>
      <c r="T83" s="5" t="n">
        <v>21</v>
      </c>
    </row>
    <row r="84" spans="1:23">
      <c r="A84" s="4" t="s">
        <v>1018</v>
      </c>
    </row>
    <row r="85" spans="1:23">
      <c r="A85" s="3" t="s">
        <v>982</v>
      </c>
    </row>
    <row r="86" spans="1:23">
      <c r="A86" s="4" t="s">
        <v>1015</v>
      </c>
      <c r="U86" s="5" t="n">
        <v>2</v>
      </c>
    </row>
    <row r="87" spans="1:23">
      <c r="A87" s="4" t="s">
        <v>1019</v>
      </c>
    </row>
    <row r="88" spans="1:23">
      <c r="A88" s="3" t="s">
        <v>982</v>
      </c>
    </row>
    <row r="89" spans="1:23">
      <c r="A89" s="4" t="s">
        <v>836</v>
      </c>
      <c r="E89" s="5" t="n">
        <v>43222</v>
      </c>
    </row>
    <row r="90" spans="1:23">
      <c r="A90" s="4" t="s">
        <v>1020</v>
      </c>
    </row>
    <row r="91" spans="1:23">
      <c r="A91" s="3" t="s">
        <v>982</v>
      </c>
    </row>
    <row r="92" spans="1:23">
      <c r="A92" s="4" t="s">
        <v>836</v>
      </c>
      <c r="E92" s="7" t="n">
        <v>66282</v>
      </c>
      <c r="R92" s="12" t="n">
        <v>49.1</v>
      </c>
    </row>
    <row r="93" spans="1:23">
      <c r="A93" s="4" t="s">
        <v>1006</v>
      </c>
      <c r="B93" s="7" t="n">
        <v>10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021</v>
      </c>
      <c r="B1" s="2" t="s">
        <v>1022</v>
      </c>
      <c r="C1" s="2" t="s">
        <v>825</v>
      </c>
      <c r="D1" s="2" t="s">
        <v>973</v>
      </c>
    </row>
    <row r="2" spans="1:4">
      <c r="A2" s="3" t="s">
        <v>982</v>
      </c>
    </row>
    <row r="3" spans="1:4">
      <c r="A3" s="4" t="s">
        <v>1023</v>
      </c>
      <c r="B3" s="5" t="n">
        <v>35</v>
      </c>
      <c r="D3" s="5" t="n">
        <v>35</v>
      </c>
    </row>
    <row r="4" spans="1:4">
      <c r="A4" s="4" t="s">
        <v>1024</v>
      </c>
      <c r="B4" s="7" t="n">
        <v>673345</v>
      </c>
      <c r="D4" s="7" t="n">
        <v>905374</v>
      </c>
    </row>
    <row r="5" spans="1:4">
      <c r="A5" s="4" t="s">
        <v>1025</v>
      </c>
    </row>
    <row r="6" spans="1:4">
      <c r="A6" s="3" t="s">
        <v>982</v>
      </c>
    </row>
    <row r="7" spans="1:4">
      <c r="A7" s="4" t="s">
        <v>1023</v>
      </c>
      <c r="B7" s="5" t="n">
        <v>19</v>
      </c>
      <c r="D7" s="5" t="n">
        <v>21</v>
      </c>
    </row>
    <row r="8" spans="1:4">
      <c r="A8" s="4" t="s">
        <v>1024</v>
      </c>
      <c r="B8" s="7" t="n">
        <v>301155</v>
      </c>
      <c r="D8" s="7" t="n">
        <v>474161</v>
      </c>
    </row>
    <row r="9" spans="1:4">
      <c r="A9" s="4" t="s">
        <v>1026</v>
      </c>
    </row>
    <row r="10" spans="1:4">
      <c r="A10" s="3" t="s">
        <v>982</v>
      </c>
    </row>
    <row r="11" spans="1:4">
      <c r="A11" s="4" t="s">
        <v>1023</v>
      </c>
      <c r="B11" s="5" t="n">
        <v>13</v>
      </c>
      <c r="D11" s="5" t="n">
        <v>14</v>
      </c>
    </row>
    <row r="12" spans="1:4">
      <c r="A12" s="4" t="s">
        <v>1027</v>
      </c>
      <c r="B12" s="7" t="n">
        <v>222190</v>
      </c>
      <c r="C12" s="13" t="n">
        <v>224.4</v>
      </c>
      <c r="D12" s="7" t="n">
        <v>431213</v>
      </c>
    </row>
    <row r="13" spans="1:4">
      <c r="A13" s="4" t="s">
        <v>1028</v>
      </c>
    </row>
    <row r="14" spans="1:4">
      <c r="A14" s="3" t="s">
        <v>982</v>
      </c>
    </row>
    <row r="15" spans="1:4">
      <c r="A15" s="4" t="s">
        <v>1023</v>
      </c>
      <c r="B15" s="5" t="n">
        <v>3</v>
      </c>
      <c r="D15" s="5" t="n">
        <v>0</v>
      </c>
    </row>
    <row r="16" spans="1:4">
      <c r="A16" s="4" t="s">
        <v>1024</v>
      </c>
      <c r="B16" s="7" t="n">
        <v>150000</v>
      </c>
      <c r="D1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90</v>
      </c>
    </row>
    <row r="3" spans="1:4">
      <c r="A3" s="3" t="s">
        <v>1030</v>
      </c>
    </row>
    <row r="4" spans="1:4">
      <c r="A4" s="4" t="s">
        <v>1031</v>
      </c>
      <c r="B4" s="7" t="n">
        <v>-12893</v>
      </c>
      <c r="C4" s="7" t="n">
        <v>-12634</v>
      </c>
      <c r="D4" s="7" t="n">
        <v>8800</v>
      </c>
    </row>
    <row r="5" spans="1:4">
      <c r="A5" s="4" t="s">
        <v>1032</v>
      </c>
      <c r="B5" s="5" t="n">
        <v>-931</v>
      </c>
      <c r="C5" s="5" t="n">
        <v>-99</v>
      </c>
      <c r="D5" s="5" t="n">
        <v>-371</v>
      </c>
    </row>
    <row r="6" spans="1:4">
      <c r="A6" s="4" t="s">
        <v>1033</v>
      </c>
    </row>
    <row r="7" spans="1:4">
      <c r="A7" s="3" t="s">
        <v>1030</v>
      </c>
    </row>
    <row r="8" spans="1:4">
      <c r="A8" s="4" t="s">
        <v>1034</v>
      </c>
      <c r="B8" s="7" t="n">
        <v>-6029</v>
      </c>
      <c r="C8" s="7" t="n">
        <v>-5318</v>
      </c>
      <c r="D8" s="7" t="n">
        <v>-41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35</v>
      </c>
      <c r="B1" s="2" t="s">
        <v>1022</v>
      </c>
      <c r="C1" s="2" t="s">
        <v>826</v>
      </c>
    </row>
    <row r="2" spans="1:3">
      <c r="A2" s="3" t="s">
        <v>982</v>
      </c>
    </row>
    <row r="3" spans="1:3">
      <c r="A3" s="4" t="s">
        <v>1036</v>
      </c>
      <c r="B3" s="5" t="n">
        <v>5</v>
      </c>
    </row>
    <row r="4" spans="1:3">
      <c r="A4" s="4" t="s">
        <v>1024</v>
      </c>
      <c r="B4" s="7" t="n">
        <v>121603</v>
      </c>
    </row>
    <row r="5" spans="1:3">
      <c r="A5" s="4" t="s">
        <v>1037</v>
      </c>
    </row>
    <row r="6" spans="1:3">
      <c r="A6" s="3" t="s">
        <v>982</v>
      </c>
    </row>
    <row r="7" spans="1:3">
      <c r="A7" s="4" t="s">
        <v>1036</v>
      </c>
      <c r="B7" s="5" t="n">
        <v>3</v>
      </c>
    </row>
    <row r="8" spans="1:3">
      <c r="A8" s="4" t="s">
        <v>1024</v>
      </c>
      <c r="B8" s="7" t="n">
        <v>43222</v>
      </c>
    </row>
    <row r="9" spans="1:3">
      <c r="A9" s="4" t="s">
        <v>1038</v>
      </c>
    </row>
    <row r="10" spans="1:3">
      <c r="A10" s="3" t="s">
        <v>982</v>
      </c>
    </row>
    <row r="11" spans="1:3">
      <c r="A11" s="4" t="s">
        <v>1036</v>
      </c>
      <c r="B11" s="5" t="n">
        <v>1</v>
      </c>
    </row>
    <row r="12" spans="1:3">
      <c r="A12" s="4" t="s">
        <v>1024</v>
      </c>
      <c r="B12" s="7" t="n">
        <v>12099</v>
      </c>
    </row>
    <row r="13" spans="1:3">
      <c r="A13" s="4" t="s">
        <v>1039</v>
      </c>
    </row>
    <row r="14" spans="1:3">
      <c r="A14" s="3" t="s">
        <v>982</v>
      </c>
    </row>
    <row r="15" spans="1:3">
      <c r="A15" s="4" t="s">
        <v>1036</v>
      </c>
      <c r="B15" s="5" t="n">
        <v>1</v>
      </c>
    </row>
    <row r="16" spans="1:3">
      <c r="A16" s="4" t="s">
        <v>1027</v>
      </c>
      <c r="B16" s="7" t="n">
        <v>66282</v>
      </c>
      <c r="C16" s="12" t="n">
        <v>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40</v>
      </c>
      <c r="B1" s="2" t="s">
        <v>1022</v>
      </c>
      <c r="C1" s="2" t="s">
        <v>973</v>
      </c>
    </row>
    <row r="2" spans="1:3">
      <c r="A2" s="3" t="s">
        <v>1041</v>
      </c>
    </row>
    <row r="3" spans="1:3">
      <c r="A3" s="4" t="s">
        <v>1015</v>
      </c>
      <c r="B3" s="5" t="n">
        <v>58</v>
      </c>
      <c r="C3" s="5" t="n">
        <v>62</v>
      </c>
    </row>
    <row r="4" spans="1:3">
      <c r="A4" s="4" t="s">
        <v>1024</v>
      </c>
      <c r="B4" s="7" t="n">
        <v>491846</v>
      </c>
      <c r="C4" s="7" t="n">
        <v>257738</v>
      </c>
    </row>
    <row r="5" spans="1:3">
      <c r="A5" s="4" t="s">
        <v>1042</v>
      </c>
    </row>
    <row r="6" spans="1:3">
      <c r="A6" s="3" t="s">
        <v>1041</v>
      </c>
    </row>
    <row r="7" spans="1:3">
      <c r="A7" s="4" t="s">
        <v>1015</v>
      </c>
      <c r="B7" s="5" t="n">
        <v>24</v>
      </c>
      <c r="C7" s="5" t="n">
        <v>21</v>
      </c>
    </row>
    <row r="8" spans="1:3">
      <c r="A8" s="4" t="s">
        <v>1024</v>
      </c>
      <c r="B8" s="7" t="n">
        <v>32116</v>
      </c>
      <c r="C8" s="7" t="n">
        <v>18058</v>
      </c>
    </row>
    <row r="9" spans="1:3">
      <c r="A9" s="4" t="s">
        <v>1043</v>
      </c>
    </row>
    <row r="10" spans="1:3">
      <c r="A10" s="3" t="s">
        <v>1041</v>
      </c>
    </row>
    <row r="11" spans="1:3">
      <c r="A11" s="4" t="s">
        <v>1015</v>
      </c>
      <c r="B11" s="5" t="n">
        <v>22</v>
      </c>
      <c r="C11" s="5" t="n">
        <v>20</v>
      </c>
    </row>
    <row r="12" spans="1:3">
      <c r="A12" s="4" t="s">
        <v>1024</v>
      </c>
      <c r="B12" s="7" t="n">
        <v>35712</v>
      </c>
      <c r="C12" s="7" t="n">
        <v>28424</v>
      </c>
    </row>
    <row r="13" spans="1:3">
      <c r="A13" s="4" t="s">
        <v>1044</v>
      </c>
    </row>
    <row r="14" spans="1:3">
      <c r="A14" s="3" t="s">
        <v>1041</v>
      </c>
    </row>
    <row r="15" spans="1:3">
      <c r="A15" s="4" t="s">
        <v>1015</v>
      </c>
      <c r="B15" s="5" t="n">
        <v>0</v>
      </c>
      <c r="C15" s="5" t="n">
        <v>3</v>
      </c>
    </row>
    <row r="16" spans="1:3">
      <c r="A16" s="4" t="s">
        <v>1024</v>
      </c>
      <c r="B16" s="7" t="n">
        <v>0</v>
      </c>
      <c r="C16" s="7" t="n">
        <v>43457</v>
      </c>
    </row>
    <row r="17" spans="1:3">
      <c r="A17" s="4" t="s">
        <v>1045</v>
      </c>
    </row>
    <row r="18" spans="1:3">
      <c r="A18" s="3" t="s">
        <v>1041</v>
      </c>
    </row>
    <row r="19" spans="1:3">
      <c r="A19" s="4" t="s">
        <v>1015</v>
      </c>
      <c r="B19" s="5" t="n">
        <v>0</v>
      </c>
      <c r="C19" s="5" t="n">
        <v>3</v>
      </c>
    </row>
    <row r="20" spans="1:3">
      <c r="A20" s="4" t="s">
        <v>1024</v>
      </c>
      <c r="B20" s="7" t="n">
        <v>0</v>
      </c>
      <c r="C20" s="7" t="n">
        <v>30604</v>
      </c>
    </row>
    <row r="21" spans="1:3">
      <c r="A21" s="4" t="s">
        <v>1046</v>
      </c>
    </row>
    <row r="22" spans="1:3">
      <c r="A22" s="3" t="s">
        <v>1041</v>
      </c>
    </row>
    <row r="23" spans="1:3">
      <c r="A23" s="4" t="s">
        <v>1015</v>
      </c>
      <c r="B23" s="5" t="n">
        <v>6</v>
      </c>
      <c r="C23" s="5" t="n">
        <v>5</v>
      </c>
    </row>
    <row r="24" spans="1:3">
      <c r="A24" s="4" t="s">
        <v>1024</v>
      </c>
      <c r="B24" s="7" t="n">
        <v>414093</v>
      </c>
      <c r="C24" s="7" t="n">
        <v>127570</v>
      </c>
    </row>
    <row r="25" spans="1:3">
      <c r="A25" s="4" t="s">
        <v>1047</v>
      </c>
    </row>
    <row r="26" spans="1:3">
      <c r="A26" s="3" t="s">
        <v>1041</v>
      </c>
    </row>
    <row r="27" spans="1:3">
      <c r="A27" s="4" t="s">
        <v>1015</v>
      </c>
      <c r="B27" s="5" t="n">
        <v>1</v>
      </c>
      <c r="C27" s="5" t="n">
        <v>5</v>
      </c>
    </row>
    <row r="28" spans="1:3">
      <c r="A28" s="4" t="s">
        <v>1024</v>
      </c>
      <c r="B28" s="7" t="n">
        <v>675</v>
      </c>
      <c r="C28" s="7" t="n">
        <v>3375</v>
      </c>
    </row>
    <row r="29" spans="1:3">
      <c r="A29" s="4" t="s">
        <v>1048</v>
      </c>
    </row>
    <row r="30" spans="1:3">
      <c r="A30" s="3" t="s">
        <v>1041</v>
      </c>
    </row>
    <row r="31" spans="1:3">
      <c r="A31" s="4" t="s">
        <v>1015</v>
      </c>
      <c r="B31" s="5" t="n">
        <v>5</v>
      </c>
      <c r="C31" s="5" t="n">
        <v>5</v>
      </c>
    </row>
    <row r="32" spans="1:3">
      <c r="A32" s="4" t="s">
        <v>1024</v>
      </c>
      <c r="B32" s="7" t="n">
        <v>9250</v>
      </c>
      <c r="C32" s="7" t="n">
        <v>6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3" t="s">
        <v>255</v>
      </c>
    </row>
    <row r="3" spans="1:3">
      <c r="A3" s="4" t="s">
        <v>1050</v>
      </c>
      <c r="B3" s="7" t="n">
        <v>2176</v>
      </c>
      <c r="C3" s="7" t="n">
        <v>28700</v>
      </c>
    </row>
    <row r="4" spans="1:3">
      <c r="A4" s="4" t="s">
        <v>1051</v>
      </c>
      <c r="B4" s="5" t="n">
        <v>-15791</v>
      </c>
      <c r="C4" s="5" t="n">
        <v>-15457</v>
      </c>
    </row>
    <row r="5" spans="1:3">
      <c r="A5" s="4" t="s">
        <v>1052</v>
      </c>
      <c r="B5" s="5" t="n">
        <v>0</v>
      </c>
      <c r="C5" s="5" t="n">
        <v>0</v>
      </c>
    </row>
    <row r="6" spans="1:3">
      <c r="A6" s="4" t="s">
        <v>1053</v>
      </c>
      <c r="B6" s="5" t="n">
        <v>-13615</v>
      </c>
      <c r="C6" s="5" t="n">
        <v>13243</v>
      </c>
    </row>
    <row r="7" spans="1:3">
      <c r="A7" s="4" t="s">
        <v>1054</v>
      </c>
      <c r="B7" s="5" t="n">
        <v>0</v>
      </c>
      <c r="C7" s="5" t="n">
        <v>0</v>
      </c>
    </row>
    <row r="8" spans="1:3">
      <c r="A8" s="4" t="s">
        <v>1055</v>
      </c>
      <c r="B8" s="5" t="n">
        <v>0</v>
      </c>
      <c r="C8" s="5" t="n">
        <v>0</v>
      </c>
    </row>
    <row r="9" spans="1:3">
      <c r="A9" s="4" t="s">
        <v>1056</v>
      </c>
      <c r="B9" s="7" t="n">
        <v>-13615</v>
      </c>
      <c r="C9" s="7" t="n">
        <v>13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20"/>
    <col customWidth="1" max="7" min="7" width="14"/>
    <col customWidth="1" max="8" min="8" width="27"/>
    <col customWidth="1" max="9" min="9" width="21"/>
    <col customWidth="1" max="10" min="10" width="20"/>
    <col customWidth="1" max="11" min="11" width="30"/>
    <col customWidth="1" max="12" min="12" width="20"/>
    <col customWidth="1" max="13" min="13" width="14"/>
    <col customWidth="1" max="14" min="14" width="63"/>
    <col customWidth="1" max="15" min="15" width="37"/>
    <col customWidth="1" max="16" min="16" width="21"/>
    <col customWidth="1" max="17" min="17" width="20"/>
    <col customWidth="1" max="18" min="18" width="20"/>
  </cols>
  <sheetData>
    <row r="1" spans="1:18">
      <c r="A1" s="1" t="s">
        <v>1057</v>
      </c>
      <c r="B1" s="2" t="s">
        <v>1058</v>
      </c>
      <c r="C1" s="2" t="s">
        <v>402</v>
      </c>
      <c r="D1" s="2" t="s">
        <v>403</v>
      </c>
      <c r="E1" s="2" t="s">
        <v>1059</v>
      </c>
      <c r="F1" s="2" t="s">
        <v>405</v>
      </c>
      <c r="G1" s="2" t="s">
        <v>406</v>
      </c>
      <c r="H1" s="2" t="s">
        <v>1060</v>
      </c>
      <c r="I1" s="2" t="s">
        <v>1061</v>
      </c>
      <c r="J1" s="2" t="s">
        <v>407</v>
      </c>
      <c r="K1" s="2" t="s">
        <v>1062</v>
      </c>
      <c r="L1" s="2" t="s">
        <v>411</v>
      </c>
      <c r="M1" s="2" t="s">
        <v>503</v>
      </c>
      <c r="N1" s="2" t="s">
        <v>1063</v>
      </c>
      <c r="O1" s="2" t="s">
        <v>1064</v>
      </c>
      <c r="P1" s="2" t="s">
        <v>464</v>
      </c>
      <c r="Q1" s="2" t="s">
        <v>417</v>
      </c>
      <c r="R1" s="2" t="s">
        <v>418</v>
      </c>
    </row>
    <row r="2" spans="1:18">
      <c r="A2" s="3" t="s">
        <v>1065</v>
      </c>
    </row>
    <row r="3" spans="1:18">
      <c r="A3" s="4" t="s">
        <v>83</v>
      </c>
      <c r="K3" s="5" t="n">
        <v>67287231</v>
      </c>
      <c r="N3" s="5" t="n">
        <v>67287231</v>
      </c>
      <c r="O3" s="5" t="n">
        <v>66258559</v>
      </c>
      <c r="Q3" s="5" t="n">
        <v>66300000</v>
      </c>
      <c r="R3" s="5" t="n">
        <v>198800000</v>
      </c>
    </row>
    <row r="4" spans="1:18">
      <c r="A4" s="4" t="s">
        <v>429</v>
      </c>
      <c r="L4" s="5" t="n">
        <v>181841</v>
      </c>
    </row>
    <row r="5" spans="1:18">
      <c r="A5" s="4" t="s">
        <v>432</v>
      </c>
      <c r="N5" s="7" t="n">
        <v>130434</v>
      </c>
      <c r="O5" s="7" t="n">
        <v>0</v>
      </c>
      <c r="P5" s="7" t="n">
        <v>0</v>
      </c>
    </row>
    <row r="6" spans="1:18">
      <c r="A6" s="4" t="s">
        <v>1066</v>
      </c>
      <c r="N6" s="17" t="n">
        <v>0.1775</v>
      </c>
    </row>
    <row r="7" spans="1:18">
      <c r="A7" s="4" t="s">
        <v>533</v>
      </c>
    </row>
    <row r="8" spans="1:18">
      <c r="A8" s="3" t="s">
        <v>1065</v>
      </c>
    </row>
    <row r="9" spans="1:18">
      <c r="A9" s="4" t="s">
        <v>1067</v>
      </c>
      <c r="H9" s="5" t="n">
        <v>9600000</v>
      </c>
    </row>
    <row r="10" spans="1:18">
      <c r="A10" s="4" t="s">
        <v>535</v>
      </c>
      <c r="H10" s="7" t="n">
        <v>220868</v>
      </c>
      <c r="I10" s="7" t="n">
        <v>220900</v>
      </c>
    </row>
    <row r="11" spans="1:18">
      <c r="A11" s="4" t="s">
        <v>1068</v>
      </c>
    </row>
    <row r="12" spans="1:18">
      <c r="A12" s="3" t="s">
        <v>1065</v>
      </c>
    </row>
    <row r="13" spans="1:18">
      <c r="A13" s="4" t="s">
        <v>1069</v>
      </c>
      <c r="N13" s="7" t="n">
        <v>175000</v>
      </c>
    </row>
    <row r="14" spans="1:18">
      <c r="A14" s="4" t="s">
        <v>449</v>
      </c>
      <c r="N14" s="5" t="n">
        <v>820988</v>
      </c>
    </row>
    <row r="15" spans="1:18">
      <c r="A15" s="4" t="s">
        <v>452</v>
      </c>
      <c r="N15" s="7" t="n">
        <v>18300</v>
      </c>
    </row>
    <row r="16" spans="1:18">
      <c r="A16" s="4" t="s">
        <v>1070</v>
      </c>
      <c r="N16" s="7" t="n">
        <v>400</v>
      </c>
    </row>
    <row r="17" spans="1:18">
      <c r="A17" s="4" t="s">
        <v>439</v>
      </c>
    </row>
    <row r="18" spans="1:18">
      <c r="A18" s="3" t="s">
        <v>1065</v>
      </c>
    </row>
    <row r="19" spans="1:18">
      <c r="A19" s="4" t="s">
        <v>434</v>
      </c>
      <c r="G19" s="10" t="n">
        <v>0.3333</v>
      </c>
    </row>
    <row r="20" spans="1:18">
      <c r="A20" s="4" t="s">
        <v>433</v>
      </c>
    </row>
    <row r="21" spans="1:18">
      <c r="A21" s="3" t="s">
        <v>1065</v>
      </c>
    </row>
    <row r="22" spans="1:18">
      <c r="A22" s="4" t="s">
        <v>434</v>
      </c>
      <c r="G22" s="10" t="n">
        <v>0.3333</v>
      </c>
    </row>
    <row r="23" spans="1:18">
      <c r="A23" s="4" t="s">
        <v>429</v>
      </c>
      <c r="F23" s="5" t="n">
        <v>181841</v>
      </c>
      <c r="J23" s="5" t="n">
        <v>421383</v>
      </c>
    </row>
    <row r="24" spans="1:18">
      <c r="A24" s="4" t="s">
        <v>438</v>
      </c>
    </row>
    <row r="25" spans="1:18">
      <c r="A25" s="3" t="s">
        <v>1065</v>
      </c>
    </row>
    <row r="26" spans="1:18">
      <c r="A26" s="4" t="s">
        <v>429</v>
      </c>
      <c r="J26" s="5" t="n">
        <v>305411</v>
      </c>
    </row>
    <row r="27" spans="1:18">
      <c r="A27" s="4" t="s">
        <v>436</v>
      </c>
    </row>
    <row r="28" spans="1:18">
      <c r="A28" s="3" t="s">
        <v>1065</v>
      </c>
    </row>
    <row r="29" spans="1:18">
      <c r="A29" s="4" t="s">
        <v>429</v>
      </c>
      <c r="J29" s="5" t="n">
        <v>115967</v>
      </c>
    </row>
    <row r="30" spans="1:18">
      <c r="A30" s="4" t="s">
        <v>437</v>
      </c>
    </row>
    <row r="31" spans="1:18">
      <c r="A31" s="3" t="s">
        <v>1065</v>
      </c>
    </row>
    <row r="32" spans="1:18">
      <c r="A32" s="4" t="s">
        <v>429</v>
      </c>
      <c r="J32" s="5" t="n">
        <v>5</v>
      </c>
    </row>
    <row r="33" spans="1:18">
      <c r="A33" s="4" t="s">
        <v>140</v>
      </c>
    </row>
    <row r="34" spans="1:18">
      <c r="A34" s="3" t="s">
        <v>1065</v>
      </c>
    </row>
    <row r="35" spans="1:18">
      <c r="A35" s="4" t="s">
        <v>434</v>
      </c>
      <c r="G35" s="10" t="n">
        <v>0.3333</v>
      </c>
    </row>
    <row r="36" spans="1:18">
      <c r="A36" s="4" t="s">
        <v>1071</v>
      </c>
    </row>
    <row r="37" spans="1:18">
      <c r="A37" s="3" t="s">
        <v>1065</v>
      </c>
    </row>
    <row r="38" spans="1:18">
      <c r="A38" s="4" t="s">
        <v>537</v>
      </c>
      <c r="H38" s="11" t="n">
        <v>2.27</v>
      </c>
    </row>
    <row r="39" spans="1:18">
      <c r="A39" s="4" t="s">
        <v>1072</v>
      </c>
    </row>
    <row r="40" spans="1:18">
      <c r="A40" s="3" t="s">
        <v>1065</v>
      </c>
    </row>
    <row r="41" spans="1:18">
      <c r="A41" s="4" t="s">
        <v>537</v>
      </c>
      <c r="H41" s="11" t="n">
        <v>2.27</v>
      </c>
    </row>
    <row r="42" spans="1:18">
      <c r="A42" s="4" t="s">
        <v>76</v>
      </c>
    </row>
    <row r="43" spans="1:18">
      <c r="A43" s="3" t="s">
        <v>1065</v>
      </c>
    </row>
    <row r="44" spans="1:18">
      <c r="A44" s="4" t="s">
        <v>449</v>
      </c>
      <c r="B44" s="5" t="n">
        <v>1150000</v>
      </c>
      <c r="C44" s="5" t="n">
        <v>259650</v>
      </c>
      <c r="D44" s="5" t="n">
        <v>4000000</v>
      </c>
    </row>
    <row r="45" spans="1:18">
      <c r="A45" s="4" t="s">
        <v>452</v>
      </c>
      <c r="B45" s="7" t="n">
        <v>27800</v>
      </c>
    </row>
    <row r="46" spans="1:18">
      <c r="A46" s="4" t="s">
        <v>88</v>
      </c>
      <c r="D46" s="5" t="n">
        <v>4000000</v>
      </c>
      <c r="K46" s="5" t="n">
        <v>5409650</v>
      </c>
      <c r="N46" s="5" t="n">
        <v>5409650</v>
      </c>
      <c r="O46" s="5" t="n">
        <v>0</v>
      </c>
    </row>
    <row r="47" spans="1:18">
      <c r="A47" s="4" t="s">
        <v>450</v>
      </c>
      <c r="B47" s="7" t="n">
        <v>28800</v>
      </c>
      <c r="C47" s="7" t="n">
        <v>6500</v>
      </c>
      <c r="D47" s="7" t="n">
        <v>100000</v>
      </c>
    </row>
    <row r="48" spans="1:18">
      <c r="A48" s="4" t="s">
        <v>432</v>
      </c>
      <c r="D48" s="7" t="n">
        <v>96300</v>
      </c>
    </row>
    <row r="49" spans="1:18">
      <c r="A49" s="4" t="s">
        <v>432</v>
      </c>
      <c r="C49" s="7" t="n">
        <v>6300</v>
      </c>
    </row>
    <row r="50" spans="1:18">
      <c r="A50" s="4" t="s">
        <v>445</v>
      </c>
      <c r="E50" s="7" t="n">
        <v>25</v>
      </c>
      <c r="K50" s="7" t="n">
        <v>25</v>
      </c>
      <c r="N50" s="7" t="n">
        <v>25</v>
      </c>
      <c r="O50" s="7" t="n">
        <v>25</v>
      </c>
    </row>
    <row r="51" spans="1:18">
      <c r="A51" s="4" t="s">
        <v>1073</v>
      </c>
      <c r="K51" s="5" t="n">
        <v>25</v>
      </c>
      <c r="N51" s="5" t="n">
        <v>25</v>
      </c>
    </row>
    <row r="52" spans="1:18">
      <c r="A52" s="4" t="s">
        <v>1074</v>
      </c>
      <c r="K52" s="18" t="n">
        <v>0.453125</v>
      </c>
      <c r="N52" s="17" t="n">
        <v>1.8125</v>
      </c>
    </row>
    <row r="53" spans="1:18">
      <c r="A53" s="4" t="s">
        <v>84</v>
      </c>
      <c r="E53" s="4" t="s">
        <v>85</v>
      </c>
      <c r="N53" s="4" t="s">
        <v>85</v>
      </c>
      <c r="O53" s="4" t="s">
        <v>85</v>
      </c>
    </row>
    <row r="54" spans="1:18">
      <c r="A54" s="4" t="s">
        <v>1075</v>
      </c>
      <c r="N54" s="4" t="s">
        <v>1076</v>
      </c>
    </row>
    <row r="55" spans="1:18">
      <c r="A55" s="4" t="s">
        <v>1077</v>
      </c>
      <c r="N55" s="4" t="s">
        <v>1078</v>
      </c>
    </row>
    <row r="56" spans="1:18">
      <c r="A56" s="4" t="s">
        <v>1079</v>
      </c>
      <c r="N56" s="16" t="n">
        <v>2.301</v>
      </c>
    </row>
    <row r="57" spans="1:18">
      <c r="A57" s="4" t="s">
        <v>1080</v>
      </c>
      <c r="N57" s="5" t="n">
        <v>2</v>
      </c>
    </row>
    <row r="58" spans="1:18">
      <c r="A58" s="4" t="s">
        <v>1081</v>
      </c>
      <c r="N58" s="5" t="n">
        <v>6</v>
      </c>
    </row>
    <row r="59" spans="1:18">
      <c r="A59" s="4" t="s">
        <v>1082</v>
      </c>
    </row>
    <row r="60" spans="1:18">
      <c r="A60" s="3" t="s">
        <v>1065</v>
      </c>
    </row>
    <row r="61" spans="1:18">
      <c r="A61" s="4" t="s">
        <v>1083</v>
      </c>
      <c r="N61" s="4" t="s">
        <v>447</v>
      </c>
    </row>
    <row r="62" spans="1:18">
      <c r="A62" s="4" t="s">
        <v>1084</v>
      </c>
    </row>
    <row r="63" spans="1:18">
      <c r="A63" s="3" t="s">
        <v>1065</v>
      </c>
    </row>
    <row r="64" spans="1:18">
      <c r="A64" s="4" t="s">
        <v>1083</v>
      </c>
      <c r="N64" s="4" t="s">
        <v>1085</v>
      </c>
    </row>
    <row r="65" spans="1:18">
      <c r="A65" s="4" t="s">
        <v>1086</v>
      </c>
      <c r="M65" s="4" t="s">
        <v>10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90</v>
      </c>
    </row>
    <row r="3" spans="1:4">
      <c r="A3" s="3" t="s">
        <v>259</v>
      </c>
    </row>
    <row r="4" spans="1:4">
      <c r="A4" s="4" t="s">
        <v>1089</v>
      </c>
      <c r="B4" s="4" t="s">
        <v>1090</v>
      </c>
      <c r="C4" s="4" t="s">
        <v>1091</v>
      </c>
      <c r="D4" s="4" t="s">
        <v>1092</v>
      </c>
    </row>
    <row r="5" spans="1:4">
      <c r="A5" s="4" t="s">
        <v>1093</v>
      </c>
      <c r="B5" s="4" t="s">
        <v>1094</v>
      </c>
      <c r="C5" s="4" t="s">
        <v>1095</v>
      </c>
      <c r="D5" s="4" t="s">
        <v>1096</v>
      </c>
    </row>
    <row r="6" spans="1:4">
      <c r="A6" s="4" t="s">
        <v>1097</v>
      </c>
      <c r="B6" s="4" t="s">
        <v>1087</v>
      </c>
      <c r="C6" s="4" t="s">
        <v>1087</v>
      </c>
      <c r="D6" s="4" t="s">
        <v>1087</v>
      </c>
    </row>
    <row r="7" spans="1:4">
      <c r="A7" s="4" t="s">
        <v>1098</v>
      </c>
      <c r="B7" s="8" t="n">
        <v>0.39</v>
      </c>
      <c r="C7" s="8" t="n">
        <v>1.32</v>
      </c>
      <c r="D7" s="8" t="n">
        <v>1.35</v>
      </c>
    </row>
    <row r="8" spans="1:4">
      <c r="A8" s="4" t="s">
        <v>1099</v>
      </c>
      <c r="B8" s="11" t="n">
        <v>1.74</v>
      </c>
      <c r="C8" s="11" t="n">
        <v>0.8100000000000001</v>
      </c>
      <c r="D8" s="11" t="n">
        <v>0.78</v>
      </c>
    </row>
    <row r="9" spans="1:4">
      <c r="A9" s="4" t="s">
        <v>1100</v>
      </c>
      <c r="B9" s="8" t="n">
        <v>2.13</v>
      </c>
      <c r="C9" s="8" t="n">
        <v>2.13</v>
      </c>
      <c r="D9" s="8" t="n">
        <v>2.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807</v>
      </c>
    </row>
    <row r="2" spans="1:2">
      <c r="A2" s="3" t="s">
        <v>262</v>
      </c>
    </row>
    <row r="3" spans="1:2">
      <c r="A3" s="5" t="n">
        <v>2018</v>
      </c>
      <c r="B3" s="7" t="n">
        <v>1434</v>
      </c>
    </row>
    <row r="4" spans="1:2">
      <c r="A4" s="5" t="n">
        <v>2019</v>
      </c>
      <c r="B4" s="5" t="n">
        <v>1434</v>
      </c>
    </row>
    <row r="5" spans="1:2">
      <c r="A5" s="5" t="n">
        <v>2020</v>
      </c>
      <c r="B5" s="5" t="n">
        <v>1434</v>
      </c>
    </row>
    <row r="6" spans="1:2">
      <c r="A6" s="5" t="n">
        <v>2021</v>
      </c>
      <c r="B6" s="5" t="n">
        <v>1434</v>
      </c>
    </row>
    <row r="7" spans="1:2">
      <c r="A7" s="5" t="n">
        <v>2022</v>
      </c>
      <c r="B7" s="5" t="n">
        <v>1434</v>
      </c>
    </row>
    <row r="8" spans="1:2">
      <c r="A8" s="5" t="n">
        <v>2023</v>
      </c>
      <c r="B8" s="5" t="n">
        <v>1434</v>
      </c>
    </row>
    <row r="9" spans="1:2">
      <c r="A9" s="4" t="s">
        <v>672</v>
      </c>
      <c r="B9" s="5" t="n">
        <v>42402</v>
      </c>
    </row>
    <row r="10" spans="1:2">
      <c r="A10" s="4" t="s">
        <v>137</v>
      </c>
      <c r="B10" s="7" t="n">
        <v>510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02</v>
      </c>
      <c r="B1" s="2" t="s">
        <v>1</v>
      </c>
    </row>
    <row r="2" spans="1:3">
      <c r="B2" s="2" t="s">
        <v>2</v>
      </c>
      <c r="C2" s="2" t="s">
        <v>30</v>
      </c>
    </row>
    <row r="3" spans="1:3">
      <c r="A3" s="3" t="s">
        <v>1103</v>
      </c>
    </row>
    <row r="4" spans="1:3">
      <c r="A4" s="4" t="s">
        <v>1104</v>
      </c>
      <c r="B4" s="7" t="n">
        <v>1300</v>
      </c>
      <c r="C4" s="7" t="n">
        <v>1300</v>
      </c>
    </row>
    <row r="5" spans="1:3">
      <c r="A5" s="4" t="s">
        <v>1105</v>
      </c>
      <c r="B5" s="5" t="n">
        <v>2832746</v>
      </c>
      <c r="C5" s="7" t="n">
        <v>2715640</v>
      </c>
    </row>
    <row r="6" spans="1:3">
      <c r="A6" s="4" t="s">
        <v>454</v>
      </c>
    </row>
    <row r="7" spans="1:3">
      <c r="A7" s="3" t="s">
        <v>1103</v>
      </c>
    </row>
    <row r="8" spans="1:3">
      <c r="A8" s="4" t="s">
        <v>1105</v>
      </c>
      <c r="B8" s="5" t="n">
        <v>167200</v>
      </c>
    </row>
    <row r="9" spans="1:3">
      <c r="A9" s="4" t="s">
        <v>1106</v>
      </c>
    </row>
    <row r="10" spans="1:3">
      <c r="A10" s="3" t="s">
        <v>1103</v>
      </c>
    </row>
    <row r="11" spans="1:3">
      <c r="A11" s="4" t="s">
        <v>1105</v>
      </c>
      <c r="B11" s="7" t="n">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v>
      </c>
      <c r="C1" s="2" t="s">
        <v>1</v>
      </c>
    </row>
    <row r="2" spans="1:5">
      <c r="C2" s="2" t="s">
        <v>2</v>
      </c>
      <c r="D2" s="2" t="s">
        <v>30</v>
      </c>
      <c r="E2" s="2" t="s">
        <v>90</v>
      </c>
    </row>
    <row r="3" spans="1:5">
      <c r="A3" s="3" t="s">
        <v>177</v>
      </c>
    </row>
    <row r="4" spans="1:5">
      <c r="A4" s="4" t="s">
        <v>119</v>
      </c>
      <c r="C4" s="7" t="n">
        <v>23586</v>
      </c>
      <c r="D4" s="7" t="n">
        <v>47577</v>
      </c>
      <c r="E4" s="7" t="n">
        <v>-2015</v>
      </c>
    </row>
    <row r="5" spans="1:5">
      <c r="A5" s="3" t="s">
        <v>178</v>
      </c>
    </row>
    <row r="6" spans="1:5">
      <c r="A6" s="4" t="s">
        <v>179</v>
      </c>
      <c r="C6" s="5" t="n">
        <v>59385</v>
      </c>
      <c r="D6" s="5" t="n">
        <v>50333</v>
      </c>
      <c r="E6" s="5" t="n">
        <v>47649</v>
      </c>
    </row>
    <row r="7" spans="1:5">
      <c r="A7" s="4" t="s">
        <v>180</v>
      </c>
      <c r="C7" s="5" t="n">
        <v>53663</v>
      </c>
      <c r="D7" s="5" t="n">
        <v>44122</v>
      </c>
      <c r="E7" s="5" t="n">
        <v>42421</v>
      </c>
    </row>
    <row r="8" spans="1:5">
      <c r="A8" s="4" t="s">
        <v>181</v>
      </c>
      <c r="C8" s="5" t="n">
        <v>4420</v>
      </c>
      <c r="D8" s="5" t="n">
        <v>6698</v>
      </c>
      <c r="E8" s="5" t="n">
        <v>8527</v>
      </c>
    </row>
    <row r="9" spans="1:5">
      <c r="A9" s="4" t="s">
        <v>182</v>
      </c>
      <c r="C9" s="5" t="n">
        <v>-3364</v>
      </c>
      <c r="D9" s="5" t="n">
        <v>-2559</v>
      </c>
      <c r="E9" s="5" t="n">
        <v>-2134</v>
      </c>
    </row>
    <row r="10" spans="1:5">
      <c r="A10" s="4" t="s">
        <v>183</v>
      </c>
      <c r="C10" s="5" t="n">
        <v>4346</v>
      </c>
      <c r="D10" s="5" t="n">
        <v>2335</v>
      </c>
      <c r="E10" s="5" t="n">
        <v>2315</v>
      </c>
    </row>
    <row r="11" spans="1:5">
      <c r="A11" s="4" t="s">
        <v>184</v>
      </c>
      <c r="C11" s="5" t="n">
        <v>948</v>
      </c>
      <c r="D11" s="5" t="n">
        <v>183</v>
      </c>
      <c r="E11" s="5" t="n">
        <v>71</v>
      </c>
    </row>
    <row r="12" spans="1:5">
      <c r="A12" s="4" t="s">
        <v>185</v>
      </c>
      <c r="C12" s="5" t="n">
        <v>1185</v>
      </c>
      <c r="D12" s="5" t="n">
        <v>236</v>
      </c>
      <c r="E12" s="5" t="n">
        <v>0</v>
      </c>
    </row>
    <row r="13" spans="1:5">
      <c r="A13" s="4" t="s">
        <v>42</v>
      </c>
      <c r="C13" s="5" t="n">
        <v>-10537</v>
      </c>
      <c r="D13" s="5" t="n">
        <v>-10613</v>
      </c>
      <c r="E13" s="5" t="n">
        <v>-14809</v>
      </c>
    </row>
    <row r="14" spans="1:5">
      <c r="A14" s="4" t="s">
        <v>101</v>
      </c>
      <c r="C14" s="5" t="n">
        <v>0</v>
      </c>
      <c r="D14" s="5" t="n">
        <v>0</v>
      </c>
      <c r="E14" s="5" t="n">
        <v>14480</v>
      </c>
    </row>
    <row r="15" spans="1:5">
      <c r="A15" s="4" t="s">
        <v>103</v>
      </c>
      <c r="C15" s="5" t="n">
        <v>-3787</v>
      </c>
      <c r="D15" s="5" t="n">
        <v>3748</v>
      </c>
      <c r="E15" s="5" t="n">
        <v>2345</v>
      </c>
    </row>
    <row r="16" spans="1:5">
      <c r="A16" s="4" t="s">
        <v>186</v>
      </c>
      <c r="C16" s="5" t="n">
        <v>10182</v>
      </c>
      <c r="D16" s="5" t="n">
        <v>-1072</v>
      </c>
      <c r="E16" s="5" t="n">
        <v>-7337</v>
      </c>
    </row>
    <row r="17" spans="1:5">
      <c r="A17" s="4" t="s">
        <v>187</v>
      </c>
      <c r="C17" s="5" t="n">
        <v>3679</v>
      </c>
      <c r="D17" s="5" t="n">
        <v>-10109</v>
      </c>
      <c r="E17" s="5" t="n">
        <v>-5124</v>
      </c>
    </row>
    <row r="18" spans="1:5">
      <c r="A18" s="4" t="s">
        <v>188</v>
      </c>
      <c r="C18" s="5" t="n">
        <v>-1547</v>
      </c>
      <c r="D18" s="5" t="n">
        <v>0</v>
      </c>
      <c r="E18" s="5" t="n">
        <v>0</v>
      </c>
    </row>
    <row r="19" spans="1:5">
      <c r="A19" s="4" t="s">
        <v>114</v>
      </c>
      <c r="C19" s="5" t="n">
        <v>0</v>
      </c>
      <c r="D19" s="5" t="n">
        <v>0</v>
      </c>
      <c r="E19" s="5" t="n">
        <v>3558</v>
      </c>
    </row>
    <row r="20" spans="1:5">
      <c r="A20" s="4" t="s">
        <v>111</v>
      </c>
      <c r="C20" s="5" t="n">
        <v>-1089</v>
      </c>
      <c r="D20" s="5" t="n">
        <v>-13341</v>
      </c>
      <c r="E20" s="5" t="n">
        <v>0</v>
      </c>
    </row>
    <row r="21" spans="1:5">
      <c r="A21" s="4" t="s">
        <v>189</v>
      </c>
      <c r="C21" s="5" t="n">
        <v>0</v>
      </c>
      <c r="D21" s="5" t="n">
        <v>0</v>
      </c>
      <c r="E21" s="5" t="n">
        <v>66</v>
      </c>
    </row>
    <row r="22" spans="1:5">
      <c r="A22" s="3" t="s">
        <v>190</v>
      </c>
    </row>
    <row r="23" spans="1:5">
      <c r="A23" s="4" t="s">
        <v>43</v>
      </c>
      <c r="C23" s="5" t="n">
        <v>-6225</v>
      </c>
      <c r="D23" s="5" t="n">
        <v>-1151</v>
      </c>
      <c r="E23" s="5" t="n">
        <v>31</v>
      </c>
    </row>
    <row r="24" spans="1:5">
      <c r="A24" s="4" t="s">
        <v>46</v>
      </c>
      <c r="C24" s="5" t="n">
        <v>549</v>
      </c>
      <c r="D24" s="5" t="n">
        <v>1342</v>
      </c>
      <c r="E24" s="5" t="n">
        <v>-450</v>
      </c>
    </row>
    <row r="25" spans="1:5">
      <c r="A25" s="4" t="s">
        <v>58</v>
      </c>
      <c r="C25" s="5" t="n">
        <v>-593</v>
      </c>
      <c r="D25" s="5" t="n">
        <v>-3010</v>
      </c>
      <c r="E25" s="5" t="n">
        <v>4859</v>
      </c>
    </row>
    <row r="26" spans="1:5">
      <c r="A26" s="4" t="s">
        <v>59</v>
      </c>
      <c r="C26" s="5" t="n">
        <v>106</v>
      </c>
      <c r="D26" s="5" t="n">
        <v>-3063</v>
      </c>
      <c r="E26" s="5" t="n">
        <v>3239</v>
      </c>
    </row>
    <row r="27" spans="1:5">
      <c r="A27" s="4" t="s">
        <v>60</v>
      </c>
      <c r="C27" s="5" t="n">
        <v>1804</v>
      </c>
      <c r="D27" s="5" t="n">
        <v>978</v>
      </c>
      <c r="E27" s="5" t="n">
        <v>-249</v>
      </c>
    </row>
    <row r="28" spans="1:5">
      <c r="A28" s="4" t="s">
        <v>61</v>
      </c>
      <c r="C28" s="5" t="n">
        <v>-6584</v>
      </c>
      <c r="D28" s="5" t="n">
        <v>2197</v>
      </c>
      <c r="E28" s="5" t="n">
        <v>5201</v>
      </c>
    </row>
    <row r="29" spans="1:5">
      <c r="A29" s="4" t="s">
        <v>191</v>
      </c>
      <c r="C29" s="5" t="n">
        <v>130954</v>
      </c>
      <c r="D29" s="5" t="n">
        <v>114394</v>
      </c>
      <c r="E29" s="5" t="n">
        <v>102155</v>
      </c>
    </row>
    <row r="30" spans="1:5">
      <c r="A30" s="3" t="s">
        <v>192</v>
      </c>
    </row>
    <row r="31" spans="1:5">
      <c r="A31" s="4" t="s">
        <v>193</v>
      </c>
      <c r="C31" s="5" t="n">
        <v>-98777</v>
      </c>
      <c r="D31" s="5" t="n">
        <v>0</v>
      </c>
      <c r="E31" s="5" t="n">
        <v>-223075</v>
      </c>
    </row>
    <row r="32" spans="1:5">
      <c r="A32" s="4" t="s">
        <v>194</v>
      </c>
      <c r="C32" s="5" t="n">
        <v>-3118</v>
      </c>
      <c r="D32" s="5" t="n">
        <v>-200</v>
      </c>
      <c r="E32" s="5" t="n">
        <v>-10495</v>
      </c>
    </row>
    <row r="33" spans="1:5">
      <c r="A33" s="4" t="s">
        <v>195</v>
      </c>
      <c r="C33" s="5" t="n">
        <v>12292</v>
      </c>
      <c r="D33" s="5" t="n">
        <v>107789</v>
      </c>
      <c r="E33" s="5" t="n">
        <v>0</v>
      </c>
    </row>
    <row r="34" spans="1:5">
      <c r="A34" s="4" t="s">
        <v>196</v>
      </c>
      <c r="C34" s="5" t="n">
        <v>10625</v>
      </c>
      <c r="D34" s="5" t="n">
        <v>0</v>
      </c>
      <c r="E34" s="5" t="n">
        <v>0</v>
      </c>
    </row>
    <row r="35" spans="1:5">
      <c r="A35" s="4" t="s">
        <v>197</v>
      </c>
      <c r="C35" s="5" t="n">
        <v>0</v>
      </c>
      <c r="D35" s="5" t="n">
        <v>0</v>
      </c>
      <c r="E35" s="5" t="n">
        <v>773</v>
      </c>
    </row>
    <row r="36" spans="1:5">
      <c r="A36" s="4" t="s">
        <v>198</v>
      </c>
      <c r="C36" s="5" t="n">
        <v>0</v>
      </c>
      <c r="D36" s="5" t="n">
        <v>0</v>
      </c>
      <c r="E36" s="5" t="n">
        <v>10055</v>
      </c>
    </row>
    <row r="37" spans="1:5">
      <c r="A37" s="4" t="s">
        <v>199</v>
      </c>
      <c r="C37" s="5" t="n">
        <v>0</v>
      </c>
      <c r="D37" s="5" t="n">
        <v>0</v>
      </c>
      <c r="E37" s="5" t="n">
        <v>463</v>
      </c>
    </row>
    <row r="38" spans="1:5">
      <c r="A38" s="4" t="s">
        <v>200</v>
      </c>
      <c r="C38" s="5" t="n">
        <v>0</v>
      </c>
      <c r="D38" s="5" t="n">
        <v>18983</v>
      </c>
      <c r="E38" s="5" t="n">
        <v>0</v>
      </c>
    </row>
    <row r="39" spans="1:5">
      <c r="A39" s="4" t="s">
        <v>201</v>
      </c>
      <c r="C39" s="5" t="n">
        <v>0</v>
      </c>
      <c r="D39" s="5" t="n">
        <v>7575</v>
      </c>
      <c r="E39" s="5" t="n">
        <v>0</v>
      </c>
    </row>
    <row r="40" spans="1:5">
      <c r="A40" s="4" t="s">
        <v>202</v>
      </c>
      <c r="C40" s="5" t="n">
        <v>-78978</v>
      </c>
      <c r="D40" s="5" t="n">
        <v>134147</v>
      </c>
      <c r="E40" s="5" t="n">
        <v>-222279</v>
      </c>
    </row>
    <row r="41" spans="1:5">
      <c r="A41" s="3" t="s">
        <v>203</v>
      </c>
    </row>
    <row r="42" spans="1:5">
      <c r="A42" s="4" t="s">
        <v>204</v>
      </c>
      <c r="C42" s="5" t="n">
        <v>647353</v>
      </c>
      <c r="D42" s="5" t="n">
        <v>62682</v>
      </c>
      <c r="E42" s="5" t="n">
        <v>476208</v>
      </c>
    </row>
    <row r="43" spans="1:5">
      <c r="A43" s="4" t="s">
        <v>205</v>
      </c>
      <c r="C43" s="5" t="n">
        <v>-1006949</v>
      </c>
      <c r="D43" s="5" t="n">
        <v>-113868</v>
      </c>
      <c r="E43" s="5" t="n">
        <v>-373167</v>
      </c>
    </row>
    <row r="44" spans="1:5">
      <c r="A44" s="4" t="s">
        <v>206</v>
      </c>
      <c r="C44" s="5" t="n">
        <v>-56537</v>
      </c>
      <c r="D44" s="5" t="n">
        <v>-51803</v>
      </c>
      <c r="E44" s="5" t="n">
        <v>0</v>
      </c>
    </row>
    <row r="45" spans="1:5">
      <c r="A45" s="4" t="s">
        <v>207</v>
      </c>
      <c r="C45" s="5" t="n">
        <v>187000</v>
      </c>
      <c r="D45" s="5" t="n">
        <v>0</v>
      </c>
      <c r="E45" s="5" t="n">
        <v>245483</v>
      </c>
    </row>
    <row r="46" spans="1:5">
      <c r="A46" s="4" t="s">
        <v>208</v>
      </c>
      <c r="C46" s="5" t="n">
        <v>-21918</v>
      </c>
      <c r="D46" s="5" t="n">
        <v>-13377</v>
      </c>
      <c r="E46" s="5" t="n">
        <v>-721</v>
      </c>
    </row>
    <row r="47" spans="1:5">
      <c r="A47" s="4" t="s">
        <v>209</v>
      </c>
      <c r="C47" s="5" t="n">
        <v>18295</v>
      </c>
      <c r="D47" s="5" t="n">
        <v>0</v>
      </c>
      <c r="E47" s="5" t="n">
        <v>469</v>
      </c>
    </row>
    <row r="48" spans="1:5">
      <c r="A48" s="4" t="s">
        <v>210</v>
      </c>
      <c r="C48" s="5" t="n">
        <v>130434</v>
      </c>
      <c r="D48" s="5" t="n">
        <v>0</v>
      </c>
      <c r="E48" s="5" t="n">
        <v>0</v>
      </c>
    </row>
    <row r="49" spans="1:5">
      <c r="A49" s="4" t="s">
        <v>211</v>
      </c>
      <c r="C49" s="5" t="n">
        <v>225000</v>
      </c>
      <c r="D49" s="5" t="n">
        <v>0</v>
      </c>
      <c r="E49" s="5" t="n">
        <v>0</v>
      </c>
    </row>
    <row r="50" spans="1:5">
      <c r="A50" s="4" t="s">
        <v>212</v>
      </c>
      <c r="C50" s="5" t="n">
        <v>-14612</v>
      </c>
      <c r="D50" s="5" t="n">
        <v>-126</v>
      </c>
      <c r="E50" s="5" t="n">
        <v>-4881</v>
      </c>
    </row>
    <row r="51" spans="1:5">
      <c r="A51" s="4" t="s">
        <v>213</v>
      </c>
      <c r="C51" s="5" t="n">
        <v>-142739</v>
      </c>
      <c r="D51" s="5" t="n">
        <v>-120386</v>
      </c>
      <c r="E51" s="5" t="n">
        <v>-97730</v>
      </c>
    </row>
    <row r="52" spans="1:5">
      <c r="A52" s="4" t="s">
        <v>214</v>
      </c>
      <c r="C52" s="5" t="n">
        <v>-383</v>
      </c>
      <c r="D52" s="5" t="n">
        <v>0</v>
      </c>
      <c r="E52" s="5" t="n">
        <v>0</v>
      </c>
    </row>
    <row r="53" spans="1:5">
      <c r="A53" s="4" t="s">
        <v>161</v>
      </c>
      <c r="C53" s="5" t="n">
        <v>-739</v>
      </c>
      <c r="D53" s="5" t="n">
        <v>-2008</v>
      </c>
      <c r="E53" s="5" t="n">
        <v>-642</v>
      </c>
    </row>
    <row r="54" spans="1:5">
      <c r="A54" s="4" t="s">
        <v>215</v>
      </c>
      <c r="C54" s="5" t="n">
        <v>5138</v>
      </c>
      <c r="D54" s="5" t="n">
        <v>0</v>
      </c>
      <c r="E54" s="5" t="n">
        <v>0</v>
      </c>
    </row>
    <row r="55" spans="1:5">
      <c r="A55" s="4" t="s">
        <v>216</v>
      </c>
      <c r="C55" s="5" t="n">
        <v>0</v>
      </c>
      <c r="D55" s="5" t="n">
        <v>0</v>
      </c>
      <c r="E55" s="5" t="n">
        <v>-2313</v>
      </c>
    </row>
    <row r="56" spans="1:5">
      <c r="A56" s="4" t="s">
        <v>217</v>
      </c>
      <c r="C56" s="5" t="n">
        <v>0</v>
      </c>
      <c r="D56" s="5" t="n">
        <v>0</v>
      </c>
      <c r="E56" s="5" t="n">
        <v>-125000</v>
      </c>
    </row>
    <row r="57" spans="1:5">
      <c r="A57" s="4" t="s">
        <v>218</v>
      </c>
      <c r="C57" s="5" t="n">
        <v>0</v>
      </c>
      <c r="D57" s="5" t="n">
        <v>0</v>
      </c>
      <c r="E57" s="5" t="n">
        <v>750</v>
      </c>
    </row>
    <row r="58" spans="1:5">
      <c r="A58" s="4" t="s">
        <v>219</v>
      </c>
      <c r="C58" s="5" t="n">
        <v>0</v>
      </c>
      <c r="D58" s="5" t="n">
        <v>2186</v>
      </c>
      <c r="E58" s="5" t="n">
        <v>363</v>
      </c>
    </row>
    <row r="59" spans="1:5">
      <c r="A59" s="4" t="s">
        <v>220</v>
      </c>
      <c r="C59" s="5" t="n">
        <v>-30657</v>
      </c>
      <c r="D59" s="5" t="n">
        <v>-236700</v>
      </c>
      <c r="E59" s="5" t="n">
        <v>118819</v>
      </c>
    </row>
    <row r="60" spans="1:5">
      <c r="A60" s="4" t="s">
        <v>221</v>
      </c>
      <c r="C60" s="5" t="n">
        <v>21319</v>
      </c>
      <c r="D60" s="5" t="n">
        <v>11841</v>
      </c>
      <c r="E60" s="5" t="n">
        <v>-1305</v>
      </c>
    </row>
    <row r="61" spans="1:5">
      <c r="A61" s="4" t="s">
        <v>222</v>
      </c>
      <c r="C61" s="5" t="n">
        <v>9080</v>
      </c>
      <c r="D61" s="5" t="n">
        <v>-7770</v>
      </c>
      <c r="E61" s="5" t="n">
        <v>3774</v>
      </c>
    </row>
    <row r="62" spans="1:5">
      <c r="A62" s="4" t="s">
        <v>223</v>
      </c>
      <c r="C62" s="5" t="n">
        <v>77328</v>
      </c>
      <c r="D62" s="5" t="n">
        <v>73257</v>
      </c>
      <c r="E62" s="5" t="n">
        <v>70788</v>
      </c>
    </row>
    <row r="63" spans="1:5">
      <c r="A63" s="4" t="s">
        <v>224</v>
      </c>
      <c r="C63" s="5" t="n">
        <v>107727</v>
      </c>
      <c r="D63" s="5" t="n">
        <v>77328</v>
      </c>
      <c r="E63" s="5" t="n">
        <v>73257</v>
      </c>
    </row>
    <row r="64" spans="1:5">
      <c r="A64" s="3" t="s">
        <v>225</v>
      </c>
    </row>
    <row r="65" spans="1:5">
      <c r="A65" s="4" t="s">
        <v>226</v>
      </c>
      <c r="C65" s="5" t="n">
        <v>43555</v>
      </c>
      <c r="D65" s="5" t="n">
        <v>36195</v>
      </c>
      <c r="E65" s="5" t="n">
        <v>24625</v>
      </c>
    </row>
    <row r="66" spans="1:5">
      <c r="A66" s="4" t="s">
        <v>227</v>
      </c>
      <c r="C66" s="5" t="n">
        <v>9437</v>
      </c>
      <c r="D66" s="5" t="n">
        <v>3778</v>
      </c>
      <c r="E66" s="5" t="n">
        <v>1589</v>
      </c>
    </row>
    <row r="67" spans="1:5">
      <c r="A67" s="3" t="s">
        <v>228</v>
      </c>
    </row>
    <row r="68" spans="1:5">
      <c r="A68" s="4" t="s">
        <v>229</v>
      </c>
      <c r="B68" s="4" t="s">
        <v>156</v>
      </c>
      <c r="C68" s="5" t="n">
        <v>0</v>
      </c>
      <c r="D68" s="5" t="n">
        <v>0</v>
      </c>
      <c r="E68" s="5" t="n">
        <v>31933</v>
      </c>
    </row>
    <row r="69" spans="1:5">
      <c r="A69" s="4" t="s">
        <v>230</v>
      </c>
      <c r="B69" s="4" t="s">
        <v>156</v>
      </c>
      <c r="C69" s="5" t="n">
        <v>2629</v>
      </c>
      <c r="D69" s="5" t="n">
        <v>9277</v>
      </c>
      <c r="E69" s="5" t="n">
        <v>0</v>
      </c>
    </row>
    <row r="70" spans="1:5">
      <c r="A70" s="4" t="s">
        <v>166</v>
      </c>
      <c r="B70" s="4" t="s">
        <v>156</v>
      </c>
      <c r="C70" s="5" t="n">
        <v>0</v>
      </c>
      <c r="D70" s="5" t="n">
        <v>-1054</v>
      </c>
      <c r="E70" s="5" t="n">
        <v>0</v>
      </c>
    </row>
    <row r="71" spans="1:5">
      <c r="A71" s="4" t="s">
        <v>155</v>
      </c>
      <c r="B71" s="4" t="s">
        <v>156</v>
      </c>
      <c r="C71" s="5" t="n">
        <v>0</v>
      </c>
      <c r="D71" s="5" t="n">
        <v>0</v>
      </c>
      <c r="E71" s="5" t="n">
        <v>28578</v>
      </c>
    </row>
    <row r="72" spans="1:5">
      <c r="A72" s="4" t="s">
        <v>231</v>
      </c>
    </row>
    <row r="73" spans="1:5">
      <c r="A73" s="3" t="s">
        <v>178</v>
      </c>
    </row>
    <row r="74" spans="1:5">
      <c r="A74" s="4" t="s">
        <v>232</v>
      </c>
      <c r="C74" s="5" t="n">
        <v>810</v>
      </c>
      <c r="D74" s="5" t="n">
        <v>-446</v>
      </c>
      <c r="E74" s="5" t="n">
        <v>-489</v>
      </c>
    </row>
    <row r="75" spans="1:5">
      <c r="A75" s="4" t="s">
        <v>233</v>
      </c>
    </row>
    <row r="76" spans="1:5">
      <c r="A76" s="3" t="s">
        <v>178</v>
      </c>
    </row>
    <row r="77" spans="1:5">
      <c r="A77" s="4" t="s">
        <v>232</v>
      </c>
      <c r="C77" s="7" t="n">
        <v>17</v>
      </c>
      <c r="D77" s="7" t="n">
        <v>9</v>
      </c>
      <c r="E77" s="7" t="n">
        <v>0</v>
      </c>
    </row>
    <row r="78" spans="1:5"/>
    <row r="79" spans="1:5">
      <c r="A79" s="4" t="s">
        <v>156</v>
      </c>
      <c r="B79" s="4" t="s">
        <v>175</v>
      </c>
    </row>
  </sheetData>
  <mergeCells count="4">
    <mergeCell ref="A1:B2"/>
    <mergeCell ref="C1:E1"/>
    <mergeCell ref="A78:D78"/>
    <mergeCell ref="B79:D7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0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7"/>
    <col customWidth="1" max="6" min="6" width="14"/>
    <col customWidth="1" max="7" min="7" width="20"/>
    <col customWidth="1" max="8" min="8" width="35"/>
    <col customWidth="1" max="9" min="9" width="35"/>
    <col customWidth="1" max="10" min="10" width="35"/>
    <col customWidth="1" max="11" min="11" width="22"/>
    <col customWidth="1" max="12" min="12" width="14"/>
    <col customWidth="1" max="13" min="13" width="21"/>
    <col customWidth="1" max="14" min="14" width="21"/>
  </cols>
  <sheetData>
    <row r="1" spans="1:14">
      <c r="A1" s="1" t="s">
        <v>1107</v>
      </c>
      <c r="B1" s="2" t="s">
        <v>405</v>
      </c>
      <c r="C1" s="2" t="s">
        <v>407</v>
      </c>
      <c r="D1" s="2" t="s">
        <v>1108</v>
      </c>
      <c r="E1" s="2" t="s">
        <v>1109</v>
      </c>
      <c r="F1" s="2" t="s">
        <v>1110</v>
      </c>
      <c r="G1" s="2" t="s">
        <v>411</v>
      </c>
      <c r="H1" s="2" t="s">
        <v>1111</v>
      </c>
      <c r="I1" s="2" t="s">
        <v>1112</v>
      </c>
      <c r="J1" s="2" t="s">
        <v>1113</v>
      </c>
      <c r="K1" s="2" t="s">
        <v>1114</v>
      </c>
      <c r="L1" s="2" t="s">
        <v>1115</v>
      </c>
      <c r="M1" s="2" t="s">
        <v>547</v>
      </c>
      <c r="N1" s="2" t="s">
        <v>1116</v>
      </c>
    </row>
    <row r="2" spans="1:14">
      <c r="A2" s="3" t="s">
        <v>1117</v>
      </c>
    </row>
    <row r="3" spans="1:14">
      <c r="A3" s="4" t="s">
        <v>45</v>
      </c>
      <c r="H3" s="7" t="n">
        <v>16000</v>
      </c>
      <c r="I3" s="7" t="n">
        <v>16000</v>
      </c>
    </row>
    <row r="4" spans="1:14">
      <c r="A4" s="4" t="s">
        <v>57</v>
      </c>
      <c r="H4" s="7" t="n">
        <v>829000</v>
      </c>
      <c r="I4" s="7" t="n">
        <v>2162000</v>
      </c>
    </row>
    <row r="5" spans="1:14">
      <c r="A5" s="4" t="s">
        <v>1118</v>
      </c>
      <c r="H5" s="5" t="n">
        <v>3063045</v>
      </c>
      <c r="I5" s="5" t="n">
        <v>3256873</v>
      </c>
      <c r="J5" s="5" t="n">
        <v>3679805</v>
      </c>
    </row>
    <row r="6" spans="1:14">
      <c r="A6" s="4" t="s">
        <v>1119</v>
      </c>
      <c r="G6" s="5" t="n">
        <v>181841</v>
      </c>
    </row>
    <row r="7" spans="1:14">
      <c r="A7" s="4" t="s">
        <v>218</v>
      </c>
      <c r="H7" s="7" t="n">
        <v>0</v>
      </c>
      <c r="I7" s="7" t="n">
        <v>0</v>
      </c>
      <c r="J7" s="7" t="n">
        <v>750000</v>
      </c>
    </row>
    <row r="8" spans="1:14">
      <c r="A8" s="4" t="s">
        <v>1120</v>
      </c>
      <c r="H8" s="5" t="n">
        <v>739000</v>
      </c>
      <c r="I8" s="5" t="n">
        <v>1633000</v>
      </c>
      <c r="J8" s="5" t="n">
        <v>1017000</v>
      </c>
    </row>
    <row r="9" spans="1:14">
      <c r="A9" s="4" t="s">
        <v>62</v>
      </c>
      <c r="H9" s="5" t="n">
        <v>2556000</v>
      </c>
      <c r="I9" s="5" t="n">
        <v>34000</v>
      </c>
    </row>
    <row r="10" spans="1:14">
      <c r="A10" s="4" t="s">
        <v>1121</v>
      </c>
      <c r="H10" s="5" t="n">
        <v>0</v>
      </c>
      <c r="I10" s="5" t="n">
        <v>5138000</v>
      </c>
    </row>
    <row r="11" spans="1:14">
      <c r="A11" s="4" t="s">
        <v>103</v>
      </c>
      <c r="H11" s="5" t="n">
        <v>-3787000</v>
      </c>
      <c r="I11" s="5" t="n">
        <v>3748000</v>
      </c>
      <c r="J11" s="5" t="n">
        <v>2345000</v>
      </c>
    </row>
    <row r="12" spans="1:14">
      <c r="A12" s="4" t="s">
        <v>1122</v>
      </c>
      <c r="K12" s="5" t="n">
        <v>12</v>
      </c>
    </row>
    <row r="13" spans="1:14">
      <c r="A13" s="4" t="s">
        <v>1123</v>
      </c>
      <c r="H13" s="7" t="n">
        <v>0</v>
      </c>
      <c r="I13" s="7" t="n">
        <v>0</v>
      </c>
      <c r="J13" s="7" t="n">
        <v>18653000</v>
      </c>
    </row>
    <row r="14" spans="1:14">
      <c r="A14" s="4" t="s">
        <v>1124</v>
      </c>
      <c r="H14" s="4" t="s">
        <v>1125</v>
      </c>
    </row>
    <row r="15" spans="1:14">
      <c r="A15" s="4" t="s">
        <v>579</v>
      </c>
      <c r="H15" s="7" t="n">
        <v>30300000</v>
      </c>
    </row>
    <row r="16" spans="1:14">
      <c r="A16" s="4" t="s">
        <v>571</v>
      </c>
      <c r="I16" s="5" t="n">
        <v>34</v>
      </c>
      <c r="J16" s="5" t="n">
        <v>0</v>
      </c>
    </row>
    <row r="17" spans="1:14">
      <c r="A17" s="4" t="s">
        <v>111</v>
      </c>
      <c r="H17" s="7" t="n">
        <v>1089000</v>
      </c>
      <c r="I17" s="7" t="n">
        <v>13341000</v>
      </c>
      <c r="J17" s="7" t="n">
        <v>0</v>
      </c>
    </row>
    <row r="18" spans="1:14">
      <c r="A18" s="4" t="s">
        <v>1126</v>
      </c>
    </row>
    <row r="19" spans="1:14">
      <c r="A19" s="3" t="s">
        <v>1117</v>
      </c>
    </row>
    <row r="20" spans="1:14">
      <c r="A20" s="4" t="s">
        <v>571</v>
      </c>
      <c r="H20" s="5" t="n">
        <v>1</v>
      </c>
    </row>
    <row r="21" spans="1:14">
      <c r="A21" s="4" t="s">
        <v>1127</v>
      </c>
    </row>
    <row r="22" spans="1:14">
      <c r="A22" s="3" t="s">
        <v>1117</v>
      </c>
    </row>
    <row r="23" spans="1:14">
      <c r="A23" s="4" t="s">
        <v>1123</v>
      </c>
      <c r="H23" s="7" t="n">
        <v>2052000</v>
      </c>
      <c r="I23" s="5" t="n">
        <v>2281000</v>
      </c>
      <c r="J23" s="5" t="n">
        <v>2507000</v>
      </c>
    </row>
    <row r="24" spans="1:14">
      <c r="A24" s="4" t="s">
        <v>1128</v>
      </c>
    </row>
    <row r="25" spans="1:14">
      <c r="A25" s="3" t="s">
        <v>1117</v>
      </c>
    </row>
    <row r="26" spans="1:14">
      <c r="A26" s="4" t="s">
        <v>1129</v>
      </c>
      <c r="H26" s="7" t="n">
        <v>348000</v>
      </c>
      <c r="I26" s="5" t="n">
        <v>-3500000</v>
      </c>
    </row>
    <row r="27" spans="1:14">
      <c r="A27" s="4" t="s">
        <v>1130</v>
      </c>
    </row>
    <row r="28" spans="1:14">
      <c r="A28" s="3" t="s">
        <v>1117</v>
      </c>
    </row>
    <row r="29" spans="1:14">
      <c r="A29" s="4" t="s">
        <v>1131</v>
      </c>
      <c r="H29" s="4" t="s">
        <v>846</v>
      </c>
    </row>
    <row r="30" spans="1:14">
      <c r="A30" s="4" t="s">
        <v>1132</v>
      </c>
    </row>
    <row r="31" spans="1:14">
      <c r="A31" s="3" t="s">
        <v>1117</v>
      </c>
    </row>
    <row r="32" spans="1:14">
      <c r="A32" s="4" t="s">
        <v>1131</v>
      </c>
      <c r="H32" s="4" t="s">
        <v>867</v>
      </c>
    </row>
    <row r="33" spans="1:14">
      <c r="A33" s="4" t="s">
        <v>1133</v>
      </c>
    </row>
    <row r="34" spans="1:14">
      <c r="A34" s="3" t="s">
        <v>1117</v>
      </c>
    </row>
    <row r="35" spans="1:14">
      <c r="A35" s="4" t="s">
        <v>1131</v>
      </c>
      <c r="H35" s="4" t="s">
        <v>1134</v>
      </c>
    </row>
    <row r="36" spans="1:14">
      <c r="A36" s="4" t="s">
        <v>1135</v>
      </c>
    </row>
    <row r="37" spans="1:14">
      <c r="A37" s="3" t="s">
        <v>1117</v>
      </c>
    </row>
    <row r="38" spans="1:14">
      <c r="A38" s="4" t="s">
        <v>1131</v>
      </c>
      <c r="H38" s="4" t="s">
        <v>739</v>
      </c>
    </row>
    <row r="39" spans="1:14">
      <c r="A39" s="4" t="s">
        <v>493</v>
      </c>
    </row>
    <row r="40" spans="1:14">
      <c r="A40" s="3" t="s">
        <v>1117</v>
      </c>
    </row>
    <row r="41" spans="1:14">
      <c r="A41" s="4" t="s">
        <v>62</v>
      </c>
      <c r="H41" s="7" t="n">
        <v>0</v>
      </c>
      <c r="I41" s="5" t="n">
        <v>0</v>
      </c>
    </row>
    <row r="42" spans="1:14">
      <c r="A42" s="4" t="s">
        <v>1136</v>
      </c>
      <c r="D42" s="4" t="s">
        <v>863</v>
      </c>
      <c r="E42" s="4" t="s">
        <v>863</v>
      </c>
    </row>
    <row r="43" spans="1:14">
      <c r="A43" s="4" t="s">
        <v>433</v>
      </c>
    </row>
    <row r="44" spans="1:14">
      <c r="A44" s="3" t="s">
        <v>1117</v>
      </c>
    </row>
    <row r="45" spans="1:14">
      <c r="A45" s="4" t="s">
        <v>1137</v>
      </c>
      <c r="H45" s="5" t="n">
        <v>100000</v>
      </c>
      <c r="I45" s="7" t="n">
        <v>1000000</v>
      </c>
      <c r="J45" s="7" t="n">
        <v>600000</v>
      </c>
    </row>
    <row r="46" spans="1:14">
      <c r="A46" s="4" t="s">
        <v>439</v>
      </c>
    </row>
    <row r="47" spans="1:14">
      <c r="A47" s="3" t="s">
        <v>1117</v>
      </c>
    </row>
    <row r="48" spans="1:14">
      <c r="A48" s="4" t="s">
        <v>1120</v>
      </c>
      <c r="H48" s="5" t="n">
        <v>600000</v>
      </c>
    </row>
    <row r="49" spans="1:14">
      <c r="A49" s="4" t="s">
        <v>1138</v>
      </c>
    </row>
    <row r="50" spans="1:14">
      <c r="A50" s="3" t="s">
        <v>1117</v>
      </c>
    </row>
    <row r="51" spans="1:14">
      <c r="A51" s="4" t="s">
        <v>103</v>
      </c>
      <c r="E51" s="7" t="n">
        <v>14500000</v>
      </c>
    </row>
    <row r="52" spans="1:14">
      <c r="A52" s="4" t="s">
        <v>1139</v>
      </c>
    </row>
    <row r="53" spans="1:14">
      <c r="A53" s="3" t="s">
        <v>1117</v>
      </c>
    </row>
    <row r="54" spans="1:14">
      <c r="A54" s="4" t="s">
        <v>218</v>
      </c>
      <c r="E54" s="7" t="n">
        <v>800000</v>
      </c>
    </row>
    <row r="55" spans="1:14">
      <c r="A55" s="4" t="s">
        <v>522</v>
      </c>
    </row>
    <row r="56" spans="1:14">
      <c r="A56" s="3" t="s">
        <v>1117</v>
      </c>
    </row>
    <row r="57" spans="1:14">
      <c r="A57" s="4" t="s">
        <v>1121</v>
      </c>
      <c r="H57" s="7" t="n">
        <v>0</v>
      </c>
      <c r="M57" s="7" t="n">
        <v>5100000</v>
      </c>
      <c r="N57" s="7" t="n">
        <v>6300000</v>
      </c>
    </row>
    <row r="58" spans="1:14">
      <c r="A58" s="4" t="s">
        <v>433</v>
      </c>
    </row>
    <row r="59" spans="1:14">
      <c r="A59" s="3" t="s">
        <v>1117</v>
      </c>
    </row>
    <row r="60" spans="1:14">
      <c r="A60" s="4" t="s">
        <v>1118</v>
      </c>
      <c r="E60" s="5" t="n">
        <v>603226</v>
      </c>
      <c r="H60" s="5" t="n">
        <v>0</v>
      </c>
      <c r="I60" s="5" t="n">
        <v>181841</v>
      </c>
      <c r="J60" s="5" t="n">
        <v>603226</v>
      </c>
    </row>
    <row r="61" spans="1:14">
      <c r="A61" s="4" t="s">
        <v>1119</v>
      </c>
      <c r="B61" s="5" t="n">
        <v>181841</v>
      </c>
      <c r="C61" s="5" t="n">
        <v>421383</v>
      </c>
    </row>
    <row r="62" spans="1:14">
      <c r="A62" s="4" t="s">
        <v>1140</v>
      </c>
    </row>
    <row r="63" spans="1:14">
      <c r="A63" s="3" t="s">
        <v>1117</v>
      </c>
    </row>
    <row r="64" spans="1:14">
      <c r="A64" s="4" t="s">
        <v>537</v>
      </c>
      <c r="E64" s="5" t="n">
        <v>1</v>
      </c>
    </row>
    <row r="65" spans="1:14">
      <c r="A65" s="4" t="s">
        <v>1138</v>
      </c>
    </row>
    <row r="66" spans="1:14">
      <c r="A66" s="3" t="s">
        <v>1117</v>
      </c>
    </row>
    <row r="67" spans="1:14">
      <c r="A67" s="4" t="s">
        <v>1118</v>
      </c>
      <c r="J67" s="5" t="n">
        <v>575438</v>
      </c>
    </row>
    <row r="68" spans="1:14">
      <c r="A68" s="4" t="s">
        <v>1141</v>
      </c>
    </row>
    <row r="69" spans="1:14">
      <c r="A69" s="3" t="s">
        <v>1117</v>
      </c>
    </row>
    <row r="70" spans="1:14">
      <c r="A70" s="4" t="s">
        <v>537</v>
      </c>
      <c r="E70" s="5" t="n">
        <v>1</v>
      </c>
    </row>
    <row r="71" spans="1:14">
      <c r="A71" s="4" t="s">
        <v>439</v>
      </c>
    </row>
    <row r="72" spans="1:14">
      <c r="A72" s="3" t="s">
        <v>1117</v>
      </c>
    </row>
    <row r="73" spans="1:14">
      <c r="A73" s="4" t="s">
        <v>1118</v>
      </c>
      <c r="H73" s="5" t="n">
        <v>3013933</v>
      </c>
      <c r="I73" s="5" t="n">
        <v>3013933</v>
      </c>
      <c r="J73" s="5" t="n">
        <v>3013933</v>
      </c>
    </row>
    <row r="74" spans="1:14">
      <c r="A74" s="4" t="s">
        <v>1142</v>
      </c>
    </row>
    <row r="75" spans="1:14">
      <c r="A75" s="3" t="s">
        <v>1117</v>
      </c>
    </row>
    <row r="76" spans="1:14">
      <c r="A76" s="4" t="s">
        <v>1143</v>
      </c>
      <c r="H76" s="4" t="s">
        <v>1144</v>
      </c>
    </row>
    <row r="77" spans="1:14">
      <c r="A77" s="4" t="s">
        <v>1145</v>
      </c>
    </row>
    <row r="78" spans="1:14">
      <c r="A78" s="3" t="s">
        <v>1117</v>
      </c>
    </row>
    <row r="79" spans="1:14">
      <c r="A79" s="4" t="s">
        <v>1143</v>
      </c>
      <c r="H79" s="4" t="s">
        <v>1146</v>
      </c>
    </row>
    <row r="80" spans="1:14">
      <c r="A80" s="4" t="s">
        <v>1147</v>
      </c>
    </row>
    <row r="81" spans="1:14">
      <c r="A81" s="3" t="s">
        <v>1117</v>
      </c>
    </row>
    <row r="82" spans="1:14">
      <c r="A82" s="4" t="s">
        <v>57</v>
      </c>
      <c r="H82" s="7" t="n">
        <v>800000</v>
      </c>
      <c r="I82" s="7" t="n">
        <v>2200000</v>
      </c>
    </row>
    <row r="83" spans="1:14">
      <c r="A83" s="4" t="s">
        <v>1148</v>
      </c>
    </row>
    <row r="84" spans="1:14">
      <c r="A84" s="3" t="s">
        <v>1117</v>
      </c>
    </row>
    <row r="85" spans="1:14">
      <c r="A85" s="4" t="s">
        <v>1123</v>
      </c>
      <c r="H85" s="5" t="n">
        <v>4200000</v>
      </c>
      <c r="I85" s="5" t="n">
        <v>3800000</v>
      </c>
    </row>
    <row r="86" spans="1:14">
      <c r="A86" s="4" t="s">
        <v>1149</v>
      </c>
    </row>
    <row r="87" spans="1:14">
      <c r="A87" s="3" t="s">
        <v>1117</v>
      </c>
    </row>
    <row r="88" spans="1:14">
      <c r="A88" s="4" t="s">
        <v>1123</v>
      </c>
      <c r="H88" s="5" t="n">
        <v>1177000</v>
      </c>
      <c r="I88" s="5" t="n">
        <v>2281000</v>
      </c>
      <c r="J88" s="7" t="n">
        <v>2507000</v>
      </c>
    </row>
    <row r="89" spans="1:14">
      <c r="A89" s="4" t="s">
        <v>1150</v>
      </c>
    </row>
    <row r="90" spans="1:14">
      <c r="A90" s="3" t="s">
        <v>1117</v>
      </c>
    </row>
    <row r="91" spans="1:14">
      <c r="A91" s="4" t="s">
        <v>1129</v>
      </c>
      <c r="H91" s="5" t="n">
        <v>59000</v>
      </c>
      <c r="I91" s="5" t="n">
        <v>252000</v>
      </c>
    </row>
    <row r="92" spans="1:14">
      <c r="A92" s="4" t="s">
        <v>1151</v>
      </c>
    </row>
    <row r="93" spans="1:14">
      <c r="A93" s="3" t="s">
        <v>1117</v>
      </c>
    </row>
    <row r="94" spans="1:14">
      <c r="A94" s="4" t="s">
        <v>1123</v>
      </c>
      <c r="H94" s="5" t="n">
        <v>875000</v>
      </c>
      <c r="I94" s="5" t="n">
        <v>0</v>
      </c>
      <c r="J94" s="7" t="n">
        <v>0</v>
      </c>
    </row>
    <row r="95" spans="1:14">
      <c r="A95" s="4" t="s">
        <v>1152</v>
      </c>
    </row>
    <row r="96" spans="1:14">
      <c r="A96" s="3" t="s">
        <v>1117</v>
      </c>
    </row>
    <row r="97" spans="1:14">
      <c r="A97" s="4" t="s">
        <v>1129</v>
      </c>
      <c r="H97" s="7" t="n">
        <v>49000</v>
      </c>
      <c r="I97" s="7" t="n">
        <v>923000</v>
      </c>
    </row>
    <row r="98" spans="1:14">
      <c r="A98" s="4" t="s">
        <v>1153</v>
      </c>
    </row>
    <row r="99" spans="1:14">
      <c r="A99" s="3" t="s">
        <v>1117</v>
      </c>
    </row>
    <row r="100" spans="1:14">
      <c r="A100" s="4" t="s">
        <v>1154</v>
      </c>
      <c r="H100" s="4" t="s">
        <v>1155</v>
      </c>
      <c r="L100" s="4" t="s">
        <v>1156</v>
      </c>
    </row>
    <row r="101" spans="1:14">
      <c r="A101" s="4" t="s">
        <v>1157</v>
      </c>
    </row>
    <row r="102" spans="1:14">
      <c r="A102" s="3" t="s">
        <v>1117</v>
      </c>
    </row>
    <row r="103" spans="1:14">
      <c r="A103" s="4" t="s">
        <v>1158</v>
      </c>
      <c r="H103" s="5" t="n">
        <v>39904</v>
      </c>
      <c r="I103" s="9" t="n">
        <v>81481.3333333333</v>
      </c>
    </row>
    <row r="104" spans="1:14">
      <c r="A104" s="4" t="s">
        <v>1159</v>
      </c>
    </row>
    <row r="105" spans="1:14">
      <c r="A105" s="3" t="s">
        <v>1117</v>
      </c>
    </row>
    <row r="106" spans="1:14">
      <c r="A106" s="4" t="s">
        <v>1118</v>
      </c>
      <c r="E106" s="5" t="n">
        <v>7</v>
      </c>
      <c r="J106" s="5" t="n">
        <v>7</v>
      </c>
    </row>
    <row r="107" spans="1:14">
      <c r="A107" s="4" t="s">
        <v>1119</v>
      </c>
      <c r="C107" s="5" t="n">
        <v>5</v>
      </c>
    </row>
    <row r="108" spans="1:14">
      <c r="A108" s="4" t="s">
        <v>572</v>
      </c>
    </row>
    <row r="109" spans="1:14">
      <c r="A109" s="3" t="s">
        <v>1117</v>
      </c>
    </row>
    <row r="110" spans="1:14">
      <c r="A110" s="4" t="s">
        <v>111</v>
      </c>
      <c r="H110" s="7" t="n">
        <v>800000</v>
      </c>
      <c r="I110" s="7" t="n">
        <v>1000000</v>
      </c>
    </row>
    <row r="111" spans="1:14">
      <c r="A111" s="4" t="s">
        <v>1160</v>
      </c>
    </row>
    <row r="112" spans="1:14">
      <c r="A112" s="3" t="s">
        <v>1117</v>
      </c>
    </row>
    <row r="113" spans="1:14">
      <c r="A113" s="4" t="s">
        <v>1161</v>
      </c>
      <c r="E113" s="7" t="n">
        <v>18000000</v>
      </c>
    </row>
    <row r="114" spans="1:14">
      <c r="A114" s="4" t="s">
        <v>1162</v>
      </c>
      <c r="E114" s="4" t="s">
        <v>1163</v>
      </c>
    </row>
    <row r="115" spans="1:14">
      <c r="A115" s="4" t="s">
        <v>1164</v>
      </c>
      <c r="E115" s="4" t="s">
        <v>842</v>
      </c>
    </row>
    <row r="116" spans="1:14">
      <c r="A116" s="4" t="s">
        <v>1165</v>
      </c>
      <c r="E116" s="4" t="s">
        <v>842</v>
      </c>
    </row>
    <row r="117" spans="1:14">
      <c r="A117" s="4" t="s">
        <v>1166</v>
      </c>
      <c r="E117" s="4" t="s">
        <v>1167</v>
      </c>
    </row>
    <row r="118" spans="1:14">
      <c r="A118" s="4" t="s">
        <v>1168</v>
      </c>
      <c r="E118" s="8" t="n">
        <v>2.37</v>
      </c>
    </row>
    <row r="119" spans="1:14">
      <c r="A119" s="4" t="s">
        <v>1169</v>
      </c>
      <c r="E119" s="4" t="s">
        <v>1146</v>
      </c>
    </row>
    <row r="120" spans="1:14">
      <c r="A120" s="4" t="s">
        <v>1170</v>
      </c>
      <c r="E120" s="8" t="n">
        <v>3.08</v>
      </c>
    </row>
    <row r="121" spans="1:14">
      <c r="A121" s="4" t="s">
        <v>1171</v>
      </c>
      <c r="E121" s="4" t="s">
        <v>1163</v>
      </c>
    </row>
    <row r="122" spans="1:14">
      <c r="A122" s="4" t="s">
        <v>1172</v>
      </c>
      <c r="E122" s="7" t="n">
        <v>5000000000</v>
      </c>
    </row>
    <row r="123" spans="1:14">
      <c r="A123" s="4" t="s">
        <v>1173</v>
      </c>
      <c r="E123" s="4" t="s">
        <v>1174</v>
      </c>
    </row>
    <row r="124" spans="1:14">
      <c r="A124" s="4" t="s">
        <v>1175</v>
      </c>
      <c r="E124" s="7" t="n">
        <v>15000000000</v>
      </c>
    </row>
    <row r="125" spans="1:14">
      <c r="A125" s="4" t="s">
        <v>1176</v>
      </c>
      <c r="E125" s="4" t="s">
        <v>1163</v>
      </c>
    </row>
    <row r="126" spans="1:14">
      <c r="A126" s="4" t="s">
        <v>1177</v>
      </c>
      <c r="E126" s="7" t="n">
        <v>10000000000</v>
      </c>
    </row>
    <row r="127" spans="1:14">
      <c r="A127" s="4" t="s">
        <v>1178</v>
      </c>
      <c r="E127" s="4" t="s">
        <v>1179</v>
      </c>
    </row>
    <row r="128" spans="1:14">
      <c r="A128" s="4" t="s">
        <v>1180</v>
      </c>
      <c r="E128" s="7" t="n">
        <v>200000000</v>
      </c>
    </row>
    <row r="129" spans="1:14">
      <c r="A129" s="4" t="s">
        <v>1181</v>
      </c>
    </row>
    <row r="130" spans="1:14">
      <c r="A130" s="3" t="s">
        <v>1117</v>
      </c>
    </row>
    <row r="131" spans="1:14">
      <c r="A131" s="4" t="s">
        <v>1182</v>
      </c>
      <c r="E131" s="4" t="s">
        <v>716</v>
      </c>
    </row>
    <row r="132" spans="1:14">
      <c r="A132" s="4" t="s">
        <v>1183</v>
      </c>
    </row>
    <row r="133" spans="1:14">
      <c r="A133" s="3" t="s">
        <v>1117</v>
      </c>
    </row>
    <row r="134" spans="1:14">
      <c r="A134" s="4" t="s">
        <v>1182</v>
      </c>
      <c r="E134" s="4" t="s">
        <v>691</v>
      </c>
    </row>
    <row r="135" spans="1:14">
      <c r="A135" s="4" t="s">
        <v>1172</v>
      </c>
      <c r="E135" s="7" t="n">
        <v>15000000000</v>
      </c>
    </row>
    <row r="136" spans="1:14">
      <c r="A136" s="4" t="s">
        <v>1184</v>
      </c>
    </row>
    <row r="137" spans="1:14">
      <c r="A137" s="3" t="s">
        <v>1117</v>
      </c>
    </row>
    <row r="138" spans="1:14">
      <c r="A138" s="4" t="s">
        <v>1118</v>
      </c>
      <c r="E138" s="5" t="n">
        <v>487252</v>
      </c>
      <c r="J138" s="5" t="n">
        <v>27776</v>
      </c>
    </row>
    <row r="139" spans="1:14">
      <c r="A139" s="4" t="s">
        <v>1185</v>
      </c>
    </row>
    <row r="140" spans="1:14">
      <c r="A140" s="3" t="s">
        <v>1117</v>
      </c>
    </row>
    <row r="141" spans="1:14">
      <c r="A141" s="4" t="s">
        <v>1118</v>
      </c>
      <c r="E141" s="5" t="n">
        <v>27776</v>
      </c>
    </row>
    <row r="142" spans="1:14">
      <c r="A142" s="4" t="s">
        <v>1186</v>
      </c>
    </row>
    <row r="143" spans="1:14">
      <c r="A143" s="3" t="s">
        <v>1117</v>
      </c>
    </row>
    <row r="144" spans="1:14">
      <c r="A144" s="4" t="s">
        <v>45</v>
      </c>
      <c r="H144" s="5" t="n">
        <v>0</v>
      </c>
      <c r="I144" s="5" t="n">
        <v>5200000</v>
      </c>
    </row>
    <row r="145" spans="1:14">
      <c r="A145" s="4" t="s">
        <v>1123</v>
      </c>
      <c r="H145" s="7" t="n">
        <v>0</v>
      </c>
      <c r="I145" s="5" t="n">
        <v>0</v>
      </c>
      <c r="J145" s="7" t="n">
        <v>0</v>
      </c>
    </row>
    <row r="146" spans="1:14">
      <c r="A146" s="4" t="s">
        <v>1187</v>
      </c>
    </row>
    <row r="147" spans="1:14">
      <c r="A147" s="3" t="s">
        <v>1117</v>
      </c>
    </row>
    <row r="148" spans="1:14">
      <c r="A148" s="4" t="s">
        <v>1188</v>
      </c>
      <c r="E148" s="4" t="s">
        <v>716</v>
      </c>
    </row>
    <row r="149" spans="1:14">
      <c r="A149" s="4" t="s">
        <v>1189</v>
      </c>
      <c r="E149" s="4" t="s">
        <v>867</v>
      </c>
    </row>
    <row r="150" spans="1:14">
      <c r="A150" s="4" t="s">
        <v>1190</v>
      </c>
    </row>
    <row r="151" spans="1:14">
      <c r="A151" s="3" t="s">
        <v>1117</v>
      </c>
    </row>
    <row r="152" spans="1:14">
      <c r="A152" s="4" t="s">
        <v>1191</v>
      </c>
      <c r="E152" s="4" t="s">
        <v>716</v>
      </c>
    </row>
    <row r="153" spans="1:14">
      <c r="A153" s="4" t="s">
        <v>1192</v>
      </c>
    </row>
    <row r="154" spans="1:14">
      <c r="A154" s="3" t="s">
        <v>1117</v>
      </c>
    </row>
    <row r="155" spans="1:14">
      <c r="A155" s="4" t="s">
        <v>1193</v>
      </c>
      <c r="E155" s="4" t="s">
        <v>1194</v>
      </c>
    </row>
    <row r="156" spans="1:14">
      <c r="A156" s="4" t="s">
        <v>1195</v>
      </c>
    </row>
    <row r="157" spans="1:14">
      <c r="A157" s="3" t="s">
        <v>1117</v>
      </c>
    </row>
    <row r="158" spans="1:14">
      <c r="A158" s="4" t="s">
        <v>1196</v>
      </c>
      <c r="H158" s="4" t="s">
        <v>524</v>
      </c>
    </row>
    <row r="159" spans="1:14">
      <c r="A159" s="4" t="s">
        <v>1197</v>
      </c>
    </row>
    <row r="160" spans="1:14">
      <c r="A160" s="3" t="s">
        <v>1117</v>
      </c>
    </row>
    <row r="161" spans="1:14">
      <c r="A161" s="4" t="s">
        <v>1196</v>
      </c>
      <c r="H161" s="4" t="s">
        <v>1198</v>
      </c>
    </row>
    <row r="162" spans="1:14">
      <c r="A162" s="4" t="s">
        <v>1199</v>
      </c>
    </row>
    <row r="163" spans="1:14">
      <c r="A163" s="3" t="s">
        <v>1117</v>
      </c>
    </row>
    <row r="164" spans="1:14">
      <c r="A164" s="4" t="s">
        <v>1118</v>
      </c>
      <c r="E164" s="5" t="n">
        <v>115967</v>
      </c>
    </row>
    <row r="165" spans="1:14">
      <c r="A165" s="4" t="s">
        <v>1119</v>
      </c>
      <c r="C165" s="5" t="n">
        <v>115967</v>
      </c>
    </row>
    <row r="166" spans="1:14">
      <c r="A166" s="4" t="s">
        <v>1200</v>
      </c>
    </row>
    <row r="167" spans="1:14">
      <c r="A167" s="3" t="s">
        <v>1117</v>
      </c>
    </row>
    <row r="168" spans="1:14">
      <c r="A168" s="4" t="s">
        <v>1119</v>
      </c>
      <c r="C168" s="5" t="n">
        <v>305411</v>
      </c>
    </row>
    <row r="169" spans="1:14">
      <c r="A169" s="4" t="s">
        <v>1201</v>
      </c>
    </row>
    <row r="170" spans="1:14">
      <c r="A170" s="3" t="s">
        <v>1117</v>
      </c>
    </row>
    <row r="171" spans="1:14">
      <c r="A171" s="4" t="s">
        <v>1118</v>
      </c>
      <c r="E171" s="5" t="n">
        <v>575438</v>
      </c>
    </row>
    <row r="172" spans="1:14">
      <c r="A172" s="4" t="s">
        <v>1119</v>
      </c>
      <c r="C172" s="5" t="n">
        <v>421378</v>
      </c>
    </row>
    <row r="173" spans="1:14">
      <c r="A173" s="4" t="s">
        <v>1202</v>
      </c>
    </row>
    <row r="174" spans="1:14">
      <c r="A174" s="3" t="s">
        <v>1117</v>
      </c>
    </row>
    <row r="175" spans="1:14">
      <c r="A175" s="4" t="s">
        <v>1118</v>
      </c>
      <c r="E175" s="5" t="n">
        <v>575438</v>
      </c>
    </row>
    <row r="176" spans="1:14">
      <c r="A176" s="4" t="s">
        <v>1203</v>
      </c>
    </row>
    <row r="177" spans="1:14">
      <c r="A177" s="3" t="s">
        <v>1117</v>
      </c>
    </row>
    <row r="178" spans="1:14">
      <c r="A178" s="4" t="s">
        <v>1204</v>
      </c>
      <c r="H178" s="4" t="s">
        <v>716</v>
      </c>
    </row>
    <row r="179" spans="1:14">
      <c r="A179" s="4" t="s">
        <v>1205</v>
      </c>
    </row>
    <row r="180" spans="1:14">
      <c r="A180" s="3" t="s">
        <v>1117</v>
      </c>
    </row>
    <row r="181" spans="1:14">
      <c r="A181" s="4" t="s">
        <v>1204</v>
      </c>
      <c r="H181" s="4" t="s">
        <v>524</v>
      </c>
    </row>
    <row r="182" spans="1:14">
      <c r="A182" s="4" t="s">
        <v>1206</v>
      </c>
    </row>
    <row r="183" spans="1:14">
      <c r="A183" s="3" t="s">
        <v>1117</v>
      </c>
    </row>
    <row r="184" spans="1:14">
      <c r="A184" s="4" t="s">
        <v>1204</v>
      </c>
      <c r="H184" s="4" t="s">
        <v>726</v>
      </c>
    </row>
    <row r="185" spans="1:14">
      <c r="A185" s="4" t="s">
        <v>1207</v>
      </c>
    </row>
    <row r="186" spans="1:14">
      <c r="A186" s="3" t="s">
        <v>1117</v>
      </c>
    </row>
    <row r="187" spans="1:14">
      <c r="A187" s="4" t="s">
        <v>1123</v>
      </c>
      <c r="E187" s="7" t="n">
        <v>600000</v>
      </c>
    </row>
    <row r="188" spans="1:14">
      <c r="A188" s="4" t="s">
        <v>1208</v>
      </c>
    </row>
    <row r="189" spans="1:14">
      <c r="A189" s="3" t="s">
        <v>1117</v>
      </c>
    </row>
    <row r="190" spans="1:14">
      <c r="A190" s="4" t="s">
        <v>1123</v>
      </c>
      <c r="I190" s="7" t="n">
        <v>200000</v>
      </c>
      <c r="J190" s="5" t="n">
        <v>8000000</v>
      </c>
    </row>
    <row r="191" spans="1:14">
      <c r="A191" s="4" t="s">
        <v>1209</v>
      </c>
    </row>
    <row r="192" spans="1:14">
      <c r="A192" s="3" t="s">
        <v>1117</v>
      </c>
    </row>
    <row r="193" spans="1:14">
      <c r="A193" s="4" t="s">
        <v>1210</v>
      </c>
      <c r="F193" s="4" t="s">
        <v>1211</v>
      </c>
    </row>
    <row r="194" spans="1:14">
      <c r="A194" s="4" t="s">
        <v>1212</v>
      </c>
    </row>
    <row r="195" spans="1:14">
      <c r="A195" s="3" t="s">
        <v>1117</v>
      </c>
    </row>
    <row r="196" spans="1:14">
      <c r="A196" s="4" t="s">
        <v>1123</v>
      </c>
      <c r="J196" s="5" t="n">
        <v>6000000</v>
      </c>
    </row>
    <row r="197" spans="1:14">
      <c r="A197" s="4" t="s">
        <v>1213</v>
      </c>
    </row>
    <row r="198" spans="1:14">
      <c r="A198" s="3" t="s">
        <v>1117</v>
      </c>
    </row>
    <row r="199" spans="1:14">
      <c r="A199" s="4" t="s">
        <v>1123</v>
      </c>
      <c r="E199" s="7" t="n">
        <v>2500000</v>
      </c>
    </row>
    <row r="200" spans="1:14">
      <c r="A200" s="4" t="s">
        <v>1214</v>
      </c>
    </row>
    <row r="201" spans="1:14">
      <c r="A201" s="3" t="s">
        <v>1117</v>
      </c>
    </row>
    <row r="202" spans="1:14">
      <c r="A202" s="4" t="s">
        <v>1123</v>
      </c>
      <c r="J202" s="7" t="n">
        <v>6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5</v>
      </c>
      <c r="B1" s="2" t="s">
        <v>1</v>
      </c>
    </row>
    <row r="2" spans="1:5">
      <c r="B2" s="2" t="s">
        <v>2</v>
      </c>
      <c r="C2" s="2" t="s">
        <v>30</v>
      </c>
      <c r="D2" s="2" t="s">
        <v>90</v>
      </c>
      <c r="E2" s="2" t="s">
        <v>4</v>
      </c>
    </row>
    <row r="3" spans="1:5">
      <c r="A3" s="3" t="s">
        <v>1117</v>
      </c>
    </row>
    <row r="4" spans="1:5">
      <c r="A4" s="4" t="s">
        <v>1123</v>
      </c>
      <c r="B4" s="7" t="n">
        <v>0</v>
      </c>
      <c r="C4" s="7" t="n">
        <v>0</v>
      </c>
      <c r="D4" s="7" t="n">
        <v>18653000</v>
      </c>
    </row>
    <row r="5" spans="1:5">
      <c r="A5" s="4" t="s">
        <v>45</v>
      </c>
      <c r="B5" s="5" t="n">
        <v>16000</v>
      </c>
      <c r="C5" s="5" t="n">
        <v>16000</v>
      </c>
    </row>
    <row r="6" spans="1:5">
      <c r="A6" s="4" t="s">
        <v>1216</v>
      </c>
    </row>
    <row r="7" spans="1:5">
      <c r="A7" s="3" t="s">
        <v>1117</v>
      </c>
    </row>
    <row r="8" spans="1:5">
      <c r="A8" s="4" t="s">
        <v>1123</v>
      </c>
      <c r="B8" s="5" t="n">
        <v>300000</v>
      </c>
    </row>
    <row r="9" spans="1:5">
      <c r="A9" s="4" t="s">
        <v>1217</v>
      </c>
      <c r="C9" s="5" t="n">
        <v>500000</v>
      </c>
    </row>
    <row r="10" spans="1:5">
      <c r="A10" s="4" t="s">
        <v>572</v>
      </c>
    </row>
    <row r="11" spans="1:5">
      <c r="A11" s="3" t="s">
        <v>1117</v>
      </c>
    </row>
    <row r="12" spans="1:5">
      <c r="A12" s="4" t="s">
        <v>1218</v>
      </c>
      <c r="B12" s="5" t="n">
        <v>0</v>
      </c>
      <c r="C12" s="5" t="n">
        <v>0</v>
      </c>
      <c r="D12" s="5" t="n">
        <v>0</v>
      </c>
    </row>
    <row r="13" spans="1:5">
      <c r="A13" s="4" t="s">
        <v>1219</v>
      </c>
    </row>
    <row r="14" spans="1:5">
      <c r="A14" s="3" t="s">
        <v>1117</v>
      </c>
    </row>
    <row r="15" spans="1:5">
      <c r="A15" s="4" t="s">
        <v>1220</v>
      </c>
      <c r="E15" s="4" t="s">
        <v>1087</v>
      </c>
    </row>
    <row r="16" spans="1:5">
      <c r="A16" s="4" t="s">
        <v>1221</v>
      </c>
    </row>
    <row r="17" spans="1:5">
      <c r="A17" s="3" t="s">
        <v>1117</v>
      </c>
    </row>
    <row r="18" spans="1:5">
      <c r="A18" s="4" t="s">
        <v>1123</v>
      </c>
      <c r="B18" s="5" t="n">
        <v>3400000</v>
      </c>
      <c r="C18" s="5" t="n">
        <v>200000</v>
      </c>
      <c r="D18" s="5" t="n">
        <v>0</v>
      </c>
    </row>
    <row r="19" spans="1:5">
      <c r="A19" s="4" t="s">
        <v>1222</v>
      </c>
    </row>
    <row r="20" spans="1:5">
      <c r="A20" s="3" t="s">
        <v>1117</v>
      </c>
    </row>
    <row r="21" spans="1:5">
      <c r="A21" s="4" t="s">
        <v>1123</v>
      </c>
      <c r="B21" s="5" t="n">
        <v>100000</v>
      </c>
    </row>
    <row r="22" spans="1:5">
      <c r="A22" s="4" t="s">
        <v>1217</v>
      </c>
      <c r="C22" s="5" t="n">
        <v>300000</v>
      </c>
    </row>
    <row r="23" spans="1:5">
      <c r="A23" s="4" t="s">
        <v>1223</v>
      </c>
    </row>
    <row r="24" spans="1:5">
      <c r="A24" s="3" t="s">
        <v>1117</v>
      </c>
    </row>
    <row r="25" spans="1:5">
      <c r="A25" s="4" t="s">
        <v>1123</v>
      </c>
      <c r="B25" s="5" t="n">
        <v>100000</v>
      </c>
    </row>
    <row r="26" spans="1:5">
      <c r="A26" s="4" t="s">
        <v>1217</v>
      </c>
      <c r="C26" s="5" t="n">
        <v>200000</v>
      </c>
    </row>
    <row r="27" spans="1:5">
      <c r="A27" s="4" t="s">
        <v>1224</v>
      </c>
    </row>
    <row r="28" spans="1:5">
      <c r="A28" s="3" t="s">
        <v>1117</v>
      </c>
    </row>
    <row r="29" spans="1:5">
      <c r="A29" s="4" t="s">
        <v>1123</v>
      </c>
      <c r="B29" s="5" t="n">
        <v>25634000</v>
      </c>
      <c r="C29" s="5" t="n">
        <v>22971000</v>
      </c>
      <c r="D29" s="5" t="n">
        <v>19377000</v>
      </c>
    </row>
    <row r="30" spans="1:5">
      <c r="A30" s="4" t="s">
        <v>1225</v>
      </c>
    </row>
    <row r="31" spans="1:5">
      <c r="A31" s="3" t="s">
        <v>1117</v>
      </c>
    </row>
    <row r="32" spans="1:5">
      <c r="A32" s="4" t="s">
        <v>1123</v>
      </c>
      <c r="B32" s="5" t="n">
        <v>100000</v>
      </c>
    </row>
    <row r="33" spans="1:5">
      <c r="A33" s="4" t="s">
        <v>1127</v>
      </c>
    </row>
    <row r="34" spans="1:5">
      <c r="A34" s="3" t="s">
        <v>1117</v>
      </c>
    </row>
    <row r="35" spans="1:5">
      <c r="A35" s="4" t="s">
        <v>1123</v>
      </c>
      <c r="B35" s="5" t="n">
        <v>2052000</v>
      </c>
      <c r="C35" s="5" t="n">
        <v>2281000</v>
      </c>
      <c r="D35" s="5" t="n">
        <v>2507000</v>
      </c>
    </row>
    <row r="36" spans="1:5">
      <c r="A36" s="4" t="s">
        <v>1128</v>
      </c>
    </row>
    <row r="37" spans="1:5">
      <c r="A37" s="3" t="s">
        <v>1117</v>
      </c>
    </row>
    <row r="38" spans="1:5">
      <c r="A38" s="4" t="s">
        <v>1226</v>
      </c>
      <c r="B38" s="5" t="n">
        <v>348000</v>
      </c>
      <c r="C38" s="5" t="n">
        <v>-3500000</v>
      </c>
    </row>
    <row r="39" spans="1:5">
      <c r="A39" s="4" t="s">
        <v>1227</v>
      </c>
    </row>
    <row r="40" spans="1:5">
      <c r="A40" s="3" t="s">
        <v>1117</v>
      </c>
    </row>
    <row r="41" spans="1:5">
      <c r="A41" s="4" t="s">
        <v>1123</v>
      </c>
      <c r="B41" s="5" t="n">
        <v>0</v>
      </c>
      <c r="C41" s="5" t="n">
        <v>0</v>
      </c>
      <c r="D41" s="5" t="n">
        <v>0</v>
      </c>
    </row>
    <row r="42" spans="1:5">
      <c r="A42" s="4" t="s">
        <v>1228</v>
      </c>
    </row>
    <row r="43" spans="1:5">
      <c r="A43" s="3" t="s">
        <v>1117</v>
      </c>
    </row>
    <row r="44" spans="1:5">
      <c r="A44" s="4" t="s">
        <v>1123</v>
      </c>
      <c r="B44" s="5" t="n">
        <v>0</v>
      </c>
      <c r="C44" s="5" t="n">
        <v>0</v>
      </c>
      <c r="D44" s="5" t="n">
        <v>735000</v>
      </c>
    </row>
    <row r="45" spans="1:5">
      <c r="A45" s="4" t="s">
        <v>1229</v>
      </c>
    </row>
    <row r="46" spans="1:5">
      <c r="A46" s="3" t="s">
        <v>1117</v>
      </c>
    </row>
    <row r="47" spans="1:5">
      <c r="A47" s="4" t="s">
        <v>1123</v>
      </c>
      <c r="B47" s="5" t="n">
        <v>0</v>
      </c>
      <c r="C47" s="5" t="n">
        <v>923000</v>
      </c>
      <c r="D47" s="5" t="n">
        <v>0</v>
      </c>
    </row>
    <row r="48" spans="1:5">
      <c r="A48" s="4" t="s">
        <v>1230</v>
      </c>
    </row>
    <row r="49" spans="1:5">
      <c r="A49" s="3" t="s">
        <v>1117</v>
      </c>
    </row>
    <row r="50" spans="1:5">
      <c r="A50" s="4" t="s">
        <v>1123</v>
      </c>
      <c r="B50" s="5" t="n">
        <v>0</v>
      </c>
      <c r="C50" s="5" t="n">
        <v>16000</v>
      </c>
      <c r="D50" s="5" t="n">
        <v>1159000</v>
      </c>
    </row>
    <row r="51" spans="1:5">
      <c r="A51" s="4" t="s">
        <v>1231</v>
      </c>
    </row>
    <row r="52" spans="1:5">
      <c r="A52" s="3" t="s">
        <v>1117</v>
      </c>
    </row>
    <row r="53" spans="1:5">
      <c r="A53" s="4" t="s">
        <v>1123</v>
      </c>
      <c r="B53" s="5" t="n">
        <v>0</v>
      </c>
      <c r="C53" s="5" t="n">
        <v>0</v>
      </c>
      <c r="D53" s="5" t="n">
        <v>0</v>
      </c>
    </row>
    <row r="54" spans="1:5">
      <c r="A54" s="4" t="s">
        <v>1232</v>
      </c>
    </row>
    <row r="55" spans="1:5">
      <c r="A55" s="3" t="s">
        <v>1117</v>
      </c>
    </row>
    <row r="56" spans="1:5">
      <c r="A56" s="4" t="s">
        <v>1123</v>
      </c>
      <c r="B56" s="5" t="n">
        <v>0</v>
      </c>
      <c r="C56" s="5" t="n">
        <v>0</v>
      </c>
      <c r="D56" s="5" t="n">
        <v>0</v>
      </c>
    </row>
    <row r="57" spans="1:5">
      <c r="A57" s="4" t="s">
        <v>1233</v>
      </c>
    </row>
    <row r="58" spans="1:5">
      <c r="A58" s="3" t="s">
        <v>1117</v>
      </c>
    </row>
    <row r="59" spans="1:5">
      <c r="A59" s="4" t="s">
        <v>1123</v>
      </c>
      <c r="B59" s="5" t="n">
        <v>875000</v>
      </c>
      <c r="C59" s="5" t="n">
        <v>0</v>
      </c>
      <c r="D59" s="5" t="n">
        <v>0</v>
      </c>
    </row>
    <row r="60" spans="1:5">
      <c r="A60" s="4" t="s">
        <v>1234</v>
      </c>
    </row>
    <row r="61" spans="1:5">
      <c r="A61" s="3" t="s">
        <v>1117</v>
      </c>
    </row>
    <row r="62" spans="1:5">
      <c r="A62" s="4" t="s">
        <v>1123</v>
      </c>
      <c r="B62" s="5" t="n">
        <v>0</v>
      </c>
      <c r="C62" s="5" t="n">
        <v>0</v>
      </c>
      <c r="D62" s="5" t="n">
        <v>0</v>
      </c>
    </row>
    <row r="63" spans="1:5">
      <c r="A63" s="4" t="s">
        <v>1235</v>
      </c>
    </row>
    <row r="64" spans="1:5">
      <c r="A64" s="3" t="s">
        <v>1117</v>
      </c>
    </row>
    <row r="65" spans="1:5">
      <c r="A65" s="4" t="s">
        <v>1226</v>
      </c>
      <c r="B65" s="5" t="n">
        <v>0</v>
      </c>
      <c r="C65" s="5" t="n">
        <v>-5138000</v>
      </c>
    </row>
    <row r="66" spans="1:5">
      <c r="A66" s="4" t="s">
        <v>1236</v>
      </c>
    </row>
    <row r="67" spans="1:5">
      <c r="A67" s="3" t="s">
        <v>1117</v>
      </c>
    </row>
    <row r="68" spans="1:5">
      <c r="A68" s="4" t="s">
        <v>1226</v>
      </c>
      <c r="B68" s="5" t="n">
        <v>0</v>
      </c>
      <c r="C68" s="5" t="n">
        <v>0</v>
      </c>
    </row>
    <row r="69" spans="1:5">
      <c r="A69" s="4" t="s">
        <v>1237</v>
      </c>
    </row>
    <row r="70" spans="1:5">
      <c r="A70" s="3" t="s">
        <v>1117</v>
      </c>
    </row>
    <row r="71" spans="1:5">
      <c r="A71" s="4" t="s">
        <v>1226</v>
      </c>
      <c r="B71" s="5" t="n">
        <v>49000</v>
      </c>
      <c r="C71" s="5" t="n">
        <v>923000</v>
      </c>
    </row>
    <row r="72" spans="1:5">
      <c r="A72" s="4" t="s">
        <v>1238</v>
      </c>
    </row>
    <row r="73" spans="1:5">
      <c r="A73" s="3" t="s">
        <v>1117</v>
      </c>
    </row>
    <row r="74" spans="1:5">
      <c r="A74" s="4" t="s">
        <v>1226</v>
      </c>
      <c r="B74" s="4" t="s">
        <v>1239</v>
      </c>
      <c r="C74" s="5" t="n">
        <v>16000</v>
      </c>
    </row>
    <row r="75" spans="1:5">
      <c r="A75" s="4" t="s">
        <v>1240</v>
      </c>
    </row>
    <row r="76" spans="1:5">
      <c r="A76" s="3" t="s">
        <v>1117</v>
      </c>
    </row>
    <row r="77" spans="1:5">
      <c r="A77" s="4" t="s">
        <v>1123</v>
      </c>
      <c r="B77" s="5" t="n">
        <v>4200000</v>
      </c>
      <c r="C77" s="5" t="n">
        <v>3800000</v>
      </c>
    </row>
    <row r="78" spans="1:5">
      <c r="A78" s="4" t="s">
        <v>1241</v>
      </c>
    </row>
    <row r="79" spans="1:5">
      <c r="A79" s="3" t="s">
        <v>1117</v>
      </c>
    </row>
    <row r="80" spans="1:5">
      <c r="A80" s="4" t="s">
        <v>1123</v>
      </c>
      <c r="B80" s="5" t="n">
        <v>21353000</v>
      </c>
      <c r="C80" s="5" t="n">
        <v>18230000</v>
      </c>
      <c r="D80" s="5" t="n">
        <v>13501000</v>
      </c>
    </row>
    <row r="81" spans="1:5">
      <c r="A81" s="4" t="s">
        <v>1242</v>
      </c>
    </row>
    <row r="82" spans="1:5">
      <c r="A82" s="3" t="s">
        <v>1117</v>
      </c>
    </row>
    <row r="83" spans="1:5">
      <c r="A83" s="4" t="s">
        <v>1123</v>
      </c>
      <c r="B83" s="5" t="n">
        <v>4281000</v>
      </c>
      <c r="C83" s="5" t="n">
        <v>3802000</v>
      </c>
      <c r="D83" s="5" t="n">
        <v>3982000</v>
      </c>
    </row>
    <row r="84" spans="1:5">
      <c r="A84" s="4" t="s">
        <v>1243</v>
      </c>
    </row>
    <row r="85" spans="1:5">
      <c r="A85" s="3" t="s">
        <v>1117</v>
      </c>
    </row>
    <row r="86" spans="1:5">
      <c r="A86" s="4" t="s">
        <v>1123</v>
      </c>
      <c r="B86" s="5" t="n">
        <v>0</v>
      </c>
      <c r="C86" s="5" t="n">
        <v>0</v>
      </c>
      <c r="D86" s="5" t="n">
        <v>0</v>
      </c>
    </row>
    <row r="87" spans="1:5">
      <c r="A87" s="4" t="s">
        <v>1244</v>
      </c>
    </row>
    <row r="88" spans="1:5">
      <c r="A88" s="3" t="s">
        <v>1117</v>
      </c>
    </row>
    <row r="89" spans="1:5">
      <c r="A89" s="4" t="s">
        <v>1123</v>
      </c>
      <c r="B89" s="5" t="n">
        <v>1177000</v>
      </c>
      <c r="C89" s="5" t="n">
        <v>2281000</v>
      </c>
      <c r="D89" s="7" t="n">
        <v>2507000</v>
      </c>
    </row>
    <row r="90" spans="1:5">
      <c r="A90" s="4" t="s">
        <v>1245</v>
      </c>
    </row>
    <row r="91" spans="1:5">
      <c r="A91" s="3" t="s">
        <v>1117</v>
      </c>
    </row>
    <row r="92" spans="1:5">
      <c r="A92" s="4" t="s">
        <v>1226</v>
      </c>
      <c r="B92" s="5" t="n">
        <v>240000</v>
      </c>
      <c r="C92" s="5" t="n">
        <v>447000</v>
      </c>
    </row>
    <row r="93" spans="1:5">
      <c r="A93" s="4" t="s">
        <v>1246</v>
      </c>
    </row>
    <row r="94" spans="1:5">
      <c r="A94" s="3" t="s">
        <v>1117</v>
      </c>
    </row>
    <row r="95" spans="1:5">
      <c r="A95" s="4" t="s">
        <v>1226</v>
      </c>
      <c r="B95" s="5" t="n">
        <v>59000</v>
      </c>
      <c r="C95" s="5" t="n">
        <v>252000</v>
      </c>
    </row>
    <row r="96" spans="1:5">
      <c r="A96" s="4" t="s">
        <v>1247</v>
      </c>
    </row>
    <row r="97" spans="1:5">
      <c r="A97" s="3" t="s">
        <v>1117</v>
      </c>
    </row>
    <row r="98" spans="1:5">
      <c r="A98" s="4" t="s">
        <v>1226</v>
      </c>
      <c r="B98" s="7" t="n">
        <v>-200000</v>
      </c>
      <c r="C98" s="7" t="n">
        <v>-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1"/>
    <col customWidth="1" max="6" min="6" width="27"/>
    <col customWidth="1" max="7" min="7" width="14"/>
    <col customWidth="1" max="8" min="8" width="20"/>
    <col customWidth="1" max="9" min="9" width="20"/>
    <col customWidth="1" max="10" min="10" width="27"/>
    <col customWidth="1" max="11" min="11" width="27"/>
    <col customWidth="1" max="12" min="12" width="27"/>
    <col customWidth="1" max="13" min="13" width="27"/>
  </cols>
  <sheetData>
    <row r="1" spans="1:13">
      <c r="A1" s="1" t="s">
        <v>1248</v>
      </c>
      <c r="B1" s="2" t="s">
        <v>1249</v>
      </c>
      <c r="C1" s="2" t="s">
        <v>406</v>
      </c>
      <c r="D1" s="2" t="s">
        <v>1108</v>
      </c>
      <c r="E1" s="2" t="s">
        <v>1250</v>
      </c>
      <c r="F1" s="2" t="s">
        <v>1251</v>
      </c>
      <c r="G1" s="2" t="s">
        <v>1252</v>
      </c>
      <c r="H1" s="2" t="s">
        <v>1253</v>
      </c>
      <c r="I1" s="2" t="s">
        <v>1254</v>
      </c>
      <c r="J1" s="2" t="s">
        <v>1255</v>
      </c>
      <c r="K1" s="2" t="s">
        <v>1256</v>
      </c>
      <c r="L1" s="2" t="s">
        <v>414</v>
      </c>
      <c r="M1" s="2" t="s">
        <v>1255</v>
      </c>
    </row>
    <row r="2" spans="1:13">
      <c r="A2" s="3" t="s">
        <v>1257</v>
      </c>
    </row>
    <row r="3" spans="1:13">
      <c r="A3" s="4" t="s">
        <v>161</v>
      </c>
      <c r="J3" s="7" t="n">
        <v>739000</v>
      </c>
      <c r="K3" s="7" t="n">
        <v>2008000</v>
      </c>
      <c r="L3" s="7" t="n">
        <v>642000</v>
      </c>
    </row>
    <row r="4" spans="1:13">
      <c r="A4" s="4" t="s">
        <v>140</v>
      </c>
    </row>
    <row r="5" spans="1:13">
      <c r="A5" s="3" t="s">
        <v>1257</v>
      </c>
    </row>
    <row r="6" spans="1:13">
      <c r="A6" s="4" t="s">
        <v>434</v>
      </c>
      <c r="C6" s="10" t="n">
        <v>0.3333</v>
      </c>
    </row>
    <row r="7" spans="1:13">
      <c r="A7" s="4" t="s">
        <v>433</v>
      </c>
    </row>
    <row r="8" spans="1:13">
      <c r="A8" s="3" t="s">
        <v>1257</v>
      </c>
    </row>
    <row r="9" spans="1:13">
      <c r="A9" s="4" t="s">
        <v>434</v>
      </c>
      <c r="C9" s="10" t="n">
        <v>0.3333</v>
      </c>
    </row>
    <row r="10" spans="1:13">
      <c r="A10" s="4" t="s">
        <v>439</v>
      </c>
    </row>
    <row r="11" spans="1:13">
      <c r="A11" s="3" t="s">
        <v>1257</v>
      </c>
    </row>
    <row r="12" spans="1:13">
      <c r="A12" s="4" t="s">
        <v>434</v>
      </c>
      <c r="C12" s="10" t="n">
        <v>0.3333</v>
      </c>
    </row>
    <row r="13" spans="1:13">
      <c r="A13" s="4" t="s">
        <v>1258</v>
      </c>
    </row>
    <row r="14" spans="1:13">
      <c r="A14" s="3" t="s">
        <v>1257</v>
      </c>
    </row>
    <row r="15" spans="1:13">
      <c r="A15" s="4" t="s">
        <v>1259</v>
      </c>
      <c r="I15" s="5" t="n">
        <v>0</v>
      </c>
      <c r="J15" s="5" t="n">
        <v>0</v>
      </c>
      <c r="L15" s="5" t="n">
        <v>0</v>
      </c>
    </row>
    <row r="16" spans="1:13">
      <c r="A16" s="4" t="s">
        <v>1260</v>
      </c>
    </row>
    <row r="17" spans="1:13">
      <c r="A17" s="3" t="s">
        <v>1257</v>
      </c>
    </row>
    <row r="18" spans="1:13">
      <c r="A18" s="4" t="s">
        <v>1261</v>
      </c>
      <c r="J18" s="4" t="s">
        <v>1262</v>
      </c>
    </row>
    <row r="19" spans="1:13">
      <c r="A19" s="4" t="s">
        <v>1263</v>
      </c>
    </row>
    <row r="20" spans="1:13">
      <c r="A20" s="3" t="s">
        <v>1257</v>
      </c>
    </row>
    <row r="21" spans="1:13">
      <c r="A21" s="4" t="s">
        <v>1261</v>
      </c>
      <c r="J21" s="4" t="s">
        <v>1262</v>
      </c>
    </row>
    <row r="22" spans="1:13">
      <c r="A22" s="4" t="s">
        <v>1264</v>
      </c>
    </row>
    <row r="23" spans="1:13">
      <c r="A23" s="3" t="s">
        <v>1257</v>
      </c>
    </row>
    <row r="24" spans="1:13">
      <c r="A24" s="4" t="s">
        <v>1261</v>
      </c>
      <c r="J24" s="4" t="s">
        <v>1262</v>
      </c>
    </row>
    <row r="25" spans="1:13">
      <c r="A25" s="4" t="s">
        <v>1265</v>
      </c>
    </row>
    <row r="26" spans="1:13">
      <c r="A26" s="3" t="s">
        <v>1257</v>
      </c>
    </row>
    <row r="27" spans="1:13">
      <c r="A27" s="4" t="s">
        <v>1266</v>
      </c>
      <c r="J27" s="5" t="n">
        <v>500000</v>
      </c>
      <c r="M27" s="5" t="n">
        <v>500000</v>
      </c>
    </row>
    <row r="28" spans="1:13">
      <c r="A28" s="4" t="s">
        <v>1267</v>
      </c>
      <c r="I28" s="5" t="n">
        <v>0</v>
      </c>
      <c r="J28" s="5" t="n">
        <v>0</v>
      </c>
      <c r="L28" s="5" t="n">
        <v>0</v>
      </c>
    </row>
    <row r="29" spans="1:13">
      <c r="A29" s="4" t="s">
        <v>1268</v>
      </c>
    </row>
    <row r="30" spans="1:13">
      <c r="A30" s="3" t="s">
        <v>1257</v>
      </c>
    </row>
    <row r="31" spans="1:13">
      <c r="A31" s="4" t="s">
        <v>1269</v>
      </c>
      <c r="F31" s="4" t="s">
        <v>842</v>
      </c>
    </row>
    <row r="32" spans="1:13">
      <c r="A32" s="4" t="s">
        <v>1270</v>
      </c>
      <c r="F32" s="4" t="s">
        <v>842</v>
      </c>
    </row>
    <row r="33" spans="1:13">
      <c r="A33" s="4" t="s">
        <v>1271</v>
      </c>
    </row>
    <row r="34" spans="1:13">
      <c r="A34" s="3" t="s">
        <v>1257</v>
      </c>
    </row>
    <row r="35" spans="1:13">
      <c r="A35" s="4" t="s">
        <v>1272</v>
      </c>
      <c r="F35" s="7" t="n">
        <v>100000</v>
      </c>
    </row>
    <row r="36" spans="1:13">
      <c r="A36" s="4" t="s">
        <v>1273</v>
      </c>
    </row>
    <row r="37" spans="1:13">
      <c r="A37" s="3" t="s">
        <v>1257</v>
      </c>
    </row>
    <row r="38" spans="1:13">
      <c r="A38" s="4" t="s">
        <v>1272</v>
      </c>
      <c r="F38" s="5" t="n">
        <v>105000</v>
      </c>
    </row>
    <row r="39" spans="1:13">
      <c r="A39" s="4" t="s">
        <v>1274</v>
      </c>
    </row>
    <row r="40" spans="1:13">
      <c r="A40" s="3" t="s">
        <v>1257</v>
      </c>
    </row>
    <row r="41" spans="1:13">
      <c r="A41" s="4" t="s">
        <v>1272</v>
      </c>
      <c r="F41" s="7" t="n">
        <v>30000</v>
      </c>
    </row>
    <row r="42" spans="1:13">
      <c r="A42" s="4" t="s">
        <v>1275</v>
      </c>
    </row>
    <row r="43" spans="1:13">
      <c r="A43" s="3" t="s">
        <v>1257</v>
      </c>
    </row>
    <row r="44" spans="1:13">
      <c r="A44" s="4" t="s">
        <v>1276</v>
      </c>
      <c r="H44" s="5" t="n">
        <v>1000</v>
      </c>
    </row>
    <row r="45" spans="1:13">
      <c r="A45" s="4" t="s">
        <v>1277</v>
      </c>
      <c r="G45" s="4" t="s">
        <v>480</v>
      </c>
      <c r="H45" s="4" t="s">
        <v>480</v>
      </c>
    </row>
    <row r="46" spans="1:13">
      <c r="A46" s="4" t="s">
        <v>1278</v>
      </c>
      <c r="H46" s="4" t="s">
        <v>939</v>
      </c>
    </row>
    <row r="47" spans="1:13">
      <c r="A47" s="4" t="s">
        <v>103</v>
      </c>
      <c r="K47" s="7" t="n">
        <v>400000</v>
      </c>
    </row>
    <row r="48" spans="1:13">
      <c r="A48" s="4" t="s">
        <v>1279</v>
      </c>
    </row>
    <row r="49" spans="1:13">
      <c r="A49" s="3" t="s">
        <v>1257</v>
      </c>
    </row>
    <row r="50" spans="1:13">
      <c r="A50" s="4" t="s">
        <v>1277</v>
      </c>
      <c r="F50" s="4" t="s">
        <v>1280</v>
      </c>
    </row>
    <row r="51" spans="1:13">
      <c r="A51" s="4" t="s">
        <v>1281</v>
      </c>
    </row>
    <row r="52" spans="1:13">
      <c r="A52" s="3" t="s">
        <v>1257</v>
      </c>
    </row>
    <row r="53" spans="1:13">
      <c r="A53" s="4" t="s">
        <v>103</v>
      </c>
      <c r="J53" s="7" t="n">
        <v>700000</v>
      </c>
      <c r="L53" s="7" t="n">
        <v>200000</v>
      </c>
    </row>
    <row r="54" spans="1:13">
      <c r="A54" s="4" t="s">
        <v>1282</v>
      </c>
      <c r="J54" s="7" t="n">
        <v>600000</v>
      </c>
      <c r="M54" s="7" t="n">
        <v>600000</v>
      </c>
    </row>
    <row r="55" spans="1:13">
      <c r="A55" s="4" t="s">
        <v>1283</v>
      </c>
      <c r="J55" s="4" t="s">
        <v>1284</v>
      </c>
    </row>
    <row r="56" spans="1:13">
      <c r="A56" s="4" t="s">
        <v>1285</v>
      </c>
      <c r="J56" s="5" t="n">
        <v>25848</v>
      </c>
      <c r="K56" s="5" t="n">
        <v>13758</v>
      </c>
      <c r="L56" s="5" t="n">
        <v>5800</v>
      </c>
    </row>
    <row r="57" spans="1:13">
      <c r="A57" s="4" t="s">
        <v>493</v>
      </c>
    </row>
    <row r="58" spans="1:13">
      <c r="A58" s="3" t="s">
        <v>1257</v>
      </c>
    </row>
    <row r="59" spans="1:13">
      <c r="A59" s="4" t="s">
        <v>1267</v>
      </c>
      <c r="F59" s="9" t="n">
        <v>3013933.066666667</v>
      </c>
    </row>
    <row r="60" spans="1:13">
      <c r="A60" s="4" t="s">
        <v>1277</v>
      </c>
      <c r="B60" s="4" t="s">
        <v>1286</v>
      </c>
      <c r="J60" s="4" t="s">
        <v>447</v>
      </c>
    </row>
    <row r="61" spans="1:13">
      <c r="A61" s="4" t="s">
        <v>103</v>
      </c>
      <c r="J61" s="7" t="n">
        <v>-4400000</v>
      </c>
      <c r="K61" s="7" t="n">
        <v>3400000</v>
      </c>
      <c r="L61" s="7" t="n">
        <v>2200000</v>
      </c>
    </row>
    <row r="62" spans="1:13">
      <c r="A62" s="4" t="s">
        <v>1287</v>
      </c>
      <c r="M62" s="7" t="n">
        <v>1100000</v>
      </c>
    </row>
    <row r="63" spans="1:13">
      <c r="A63" s="4" t="s">
        <v>1288</v>
      </c>
      <c r="F63" s="4" t="s">
        <v>1144</v>
      </c>
    </row>
    <row r="64" spans="1:13">
      <c r="A64" s="4" t="s">
        <v>1136</v>
      </c>
      <c r="D64" s="4" t="s">
        <v>863</v>
      </c>
      <c r="F64" s="4" t="s">
        <v>863</v>
      </c>
    </row>
    <row r="65" spans="1:13">
      <c r="A65" s="4" t="s">
        <v>1289</v>
      </c>
      <c r="J65" s="4" t="s">
        <v>1280</v>
      </c>
    </row>
    <row r="66" spans="1:13">
      <c r="A66" s="4" t="s">
        <v>494</v>
      </c>
      <c r="F66" s="4" t="s">
        <v>480</v>
      </c>
      <c r="J66" s="4" t="s">
        <v>480</v>
      </c>
    </row>
    <row r="67" spans="1:13">
      <c r="A67" s="4" t="s">
        <v>1290</v>
      </c>
      <c r="J67" s="4" t="s">
        <v>1146</v>
      </c>
      <c r="M67" s="4" t="s">
        <v>1146</v>
      </c>
    </row>
    <row r="68" spans="1:13">
      <c r="A68" s="4" t="s">
        <v>161</v>
      </c>
      <c r="J68" s="7" t="n">
        <v>600000</v>
      </c>
    </row>
    <row r="69" spans="1:13">
      <c r="A69" s="4" t="s">
        <v>1291</v>
      </c>
      <c r="E69" s="5" t="n">
        <v>2</v>
      </c>
    </row>
    <row r="70" spans="1:13">
      <c r="A70" s="4" t="s">
        <v>1292</v>
      </c>
    </row>
    <row r="71" spans="1:13">
      <c r="A71" s="3" t="s">
        <v>1257</v>
      </c>
    </row>
    <row r="72" spans="1:13">
      <c r="A72" s="4" t="s">
        <v>1277</v>
      </c>
      <c r="F72" s="4" t="s">
        <v>1280</v>
      </c>
    </row>
    <row r="73" spans="1:13">
      <c r="A73" s="4" t="s">
        <v>1293</v>
      </c>
    </row>
    <row r="74" spans="1:13">
      <c r="A74" s="3" t="s">
        <v>1257</v>
      </c>
    </row>
    <row r="75" spans="1:13">
      <c r="A75" s="4" t="s">
        <v>1277</v>
      </c>
      <c r="F75" s="4" t="s">
        <v>12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294</v>
      </c>
      <c r="B1" s="2" t="s">
        <v>1</v>
      </c>
    </row>
    <row r="2" spans="1:4">
      <c r="B2" s="2" t="s">
        <v>2</v>
      </c>
      <c r="C2" s="2" t="s">
        <v>30</v>
      </c>
      <c r="D2" s="2" t="s">
        <v>90</v>
      </c>
    </row>
    <row r="3" spans="1:4">
      <c r="A3" s="4" t="s">
        <v>1295</v>
      </c>
    </row>
    <row r="4" spans="1:4">
      <c r="A4" s="3" t="s">
        <v>1296</v>
      </c>
    </row>
    <row r="5" spans="1:4">
      <c r="A5" s="4" t="s">
        <v>1297</v>
      </c>
      <c r="B5" s="5" t="n">
        <v>61099</v>
      </c>
      <c r="C5" s="5" t="n">
        <v>62646</v>
      </c>
      <c r="D5" s="5" t="n">
        <v>4800</v>
      </c>
    </row>
    <row r="6" spans="1:4">
      <c r="A6" s="4" t="s">
        <v>1298</v>
      </c>
      <c r="B6" s="5" t="n">
        <v>13861</v>
      </c>
      <c r="C6" s="9" t="n">
        <v>12211.3333333333</v>
      </c>
      <c r="D6" s="5" t="n">
        <v>1000</v>
      </c>
    </row>
    <row r="7" spans="1:4">
      <c r="A7" s="4" t="s">
        <v>1299</v>
      </c>
      <c r="B7" s="5" t="n">
        <v>-25848</v>
      </c>
      <c r="C7" s="5" t="n">
        <v>-13758</v>
      </c>
      <c r="D7" s="5" t="n">
        <v>-5800</v>
      </c>
    </row>
    <row r="8" spans="1:4">
      <c r="A8" s="4" t="s">
        <v>1300</v>
      </c>
      <c r="B8" s="5" t="n">
        <v>49112</v>
      </c>
      <c r="C8" s="5" t="n">
        <v>61099</v>
      </c>
      <c r="D8" s="5" t="n">
        <v>62646</v>
      </c>
    </row>
    <row r="9" spans="1:4">
      <c r="A9" s="3" t="s">
        <v>1301</v>
      </c>
    </row>
    <row r="10" spans="1:4">
      <c r="A10" s="4" t="s">
        <v>1302</v>
      </c>
      <c r="B10" s="8" t="n">
        <v>25.07</v>
      </c>
      <c r="C10" s="8" t="n">
        <v>25.7</v>
      </c>
      <c r="D10" s="7" t="n">
        <v>27</v>
      </c>
    </row>
    <row r="11" spans="1:4">
      <c r="A11" s="4" t="s">
        <v>1303</v>
      </c>
      <c r="B11" s="11" t="n">
        <v>22.54</v>
      </c>
      <c r="C11" s="11" t="n">
        <v>22.59</v>
      </c>
      <c r="D11" s="5" t="n">
        <v>27</v>
      </c>
    </row>
    <row r="12" spans="1:4">
      <c r="A12" s="4" t="s">
        <v>1304</v>
      </c>
      <c r="B12" s="11" t="n">
        <v>25.25</v>
      </c>
      <c r="C12" s="11" t="n">
        <v>25.77</v>
      </c>
      <c r="D12" s="5" t="n">
        <v>27</v>
      </c>
    </row>
    <row r="13" spans="1:4">
      <c r="A13" s="4" t="s">
        <v>1305</v>
      </c>
      <c r="B13" s="8" t="n">
        <v>24.29</v>
      </c>
      <c r="C13" s="8" t="n">
        <v>25.07</v>
      </c>
      <c r="D13" s="8" t="n">
        <v>25.7</v>
      </c>
    </row>
    <row r="14" spans="1:4">
      <c r="A14" s="4" t="s">
        <v>1306</v>
      </c>
    </row>
    <row r="15" spans="1:4">
      <c r="A15" s="3" t="s">
        <v>1296</v>
      </c>
    </row>
    <row r="16" spans="1:4">
      <c r="A16" s="4" t="s">
        <v>1298</v>
      </c>
      <c r="D16" s="9" t="n">
        <v>53333.3333333333</v>
      </c>
    </row>
    <row r="17" spans="1:4">
      <c r="A17" s="3" t="s">
        <v>1301</v>
      </c>
    </row>
    <row r="18" spans="1:4">
      <c r="A18" s="4" t="s">
        <v>1303</v>
      </c>
      <c r="D18" s="8" t="n">
        <v>25.56</v>
      </c>
    </row>
    <row r="19" spans="1:4">
      <c r="A19" s="4" t="s">
        <v>1307</v>
      </c>
    </row>
    <row r="20" spans="1:4">
      <c r="A20" s="3" t="s">
        <v>1296</v>
      </c>
    </row>
    <row r="21" spans="1:4">
      <c r="A21" s="4" t="s">
        <v>1298</v>
      </c>
      <c r="D21" s="9" t="n">
        <v>9312.666666666701</v>
      </c>
    </row>
    <row r="22" spans="1:4">
      <c r="A22" s="3" t="s">
        <v>1301</v>
      </c>
    </row>
    <row r="23" spans="1:4">
      <c r="A23" s="4" t="s">
        <v>1303</v>
      </c>
      <c r="D23" s="8" t="n">
        <v>26.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308</v>
      </c>
      <c r="B1" s="2" t="s">
        <v>461</v>
      </c>
    </row>
    <row r="2" spans="1:2">
      <c r="A2" s="4" t="s">
        <v>1309</v>
      </c>
    </row>
    <row r="3" spans="1:2">
      <c r="A3" s="3" t="s">
        <v>1257</v>
      </c>
    </row>
    <row r="4" spans="1:2">
      <c r="A4" s="4" t="s">
        <v>1310</v>
      </c>
      <c r="B4" s="4" t="s">
        <v>726</v>
      </c>
    </row>
    <row r="5" spans="1:2">
      <c r="A5" s="4" t="s">
        <v>1311</v>
      </c>
      <c r="B5" s="4" t="s">
        <v>726</v>
      </c>
    </row>
    <row r="6" spans="1:2">
      <c r="A6" s="4" t="s">
        <v>1312</v>
      </c>
      <c r="B6" s="4" t="s">
        <v>1313</v>
      </c>
    </row>
    <row r="7" spans="1:2">
      <c r="A7" s="4" t="s">
        <v>1314</v>
      </c>
      <c r="B7" s="4" t="s">
        <v>1315</v>
      </c>
    </row>
    <row r="8" spans="1:2">
      <c r="A8" s="4" t="s">
        <v>1316</v>
      </c>
      <c r="B8" s="4" t="s">
        <v>771</v>
      </c>
    </row>
    <row r="9" spans="1:2">
      <c r="A9" s="4" t="s">
        <v>1317</v>
      </c>
      <c r="B9" s="4" t="s">
        <v>771</v>
      </c>
    </row>
    <row r="10" spans="1:2">
      <c r="A10" s="4" t="s">
        <v>1318</v>
      </c>
    </row>
    <row r="11" spans="1:2">
      <c r="A11" s="3" t="s">
        <v>1257</v>
      </c>
    </row>
    <row r="12" spans="1:2">
      <c r="A12" s="4" t="s">
        <v>1319</v>
      </c>
      <c r="B12" s="4" t="s">
        <v>771</v>
      </c>
    </row>
    <row r="13" spans="1:2">
      <c r="A13" s="4" t="s">
        <v>1320</v>
      </c>
    </row>
    <row r="14" spans="1:2">
      <c r="A14" s="3" t="s">
        <v>1257</v>
      </c>
    </row>
    <row r="15" spans="1:2">
      <c r="A15" s="4" t="s">
        <v>1319</v>
      </c>
      <c r="B15" s="4" t="s">
        <v>1315</v>
      </c>
    </row>
    <row r="16" spans="1:2">
      <c r="A16" s="4" t="s">
        <v>1321</v>
      </c>
    </row>
    <row r="17" spans="1:2">
      <c r="A17" s="3" t="s">
        <v>1257</v>
      </c>
    </row>
    <row r="18" spans="1:2">
      <c r="A18" s="4" t="s">
        <v>1310</v>
      </c>
      <c r="B18" s="4" t="s">
        <v>726</v>
      </c>
    </row>
    <row r="19" spans="1:2">
      <c r="A19" s="4" t="s">
        <v>1311</v>
      </c>
      <c r="B19" s="4" t="s">
        <v>726</v>
      </c>
    </row>
    <row r="20" spans="1:2">
      <c r="A20" s="4" t="s">
        <v>1312</v>
      </c>
      <c r="B20" s="4" t="s">
        <v>1322</v>
      </c>
    </row>
    <row r="21" spans="1:2">
      <c r="A21" s="4" t="s">
        <v>1314</v>
      </c>
      <c r="B21" s="4" t="s">
        <v>1323</v>
      </c>
    </row>
    <row r="22" spans="1:2">
      <c r="A22" s="4" t="s">
        <v>1316</v>
      </c>
      <c r="B22" s="4" t="s">
        <v>771</v>
      </c>
    </row>
    <row r="23" spans="1:2">
      <c r="A23" s="4" t="s">
        <v>1317</v>
      </c>
      <c r="B23" s="4" t="s">
        <v>771</v>
      </c>
    </row>
    <row r="24" spans="1:2">
      <c r="A24" s="4" t="s">
        <v>1324</v>
      </c>
    </row>
    <row r="25" spans="1:2">
      <c r="A25" s="3" t="s">
        <v>1257</v>
      </c>
    </row>
    <row r="26" spans="1:2">
      <c r="A26" s="4" t="s">
        <v>1319</v>
      </c>
      <c r="B26" s="4" t="s">
        <v>771</v>
      </c>
    </row>
    <row r="27" spans="1:2">
      <c r="A27" s="4" t="s">
        <v>1325</v>
      </c>
    </row>
    <row r="28" spans="1:2">
      <c r="A28" s="3" t="s">
        <v>1257</v>
      </c>
    </row>
    <row r="29" spans="1:2">
      <c r="A29" s="4" t="s">
        <v>1319</v>
      </c>
      <c r="B29" s="4" t="s">
        <v>1323</v>
      </c>
    </row>
    <row r="30" spans="1:2">
      <c r="A30" s="4" t="s">
        <v>1326</v>
      </c>
    </row>
    <row r="31" spans="1:2">
      <c r="A31" s="3" t="s">
        <v>1257</v>
      </c>
    </row>
    <row r="32" spans="1:2">
      <c r="A32" s="4" t="s">
        <v>1310</v>
      </c>
      <c r="B32" s="4" t="s">
        <v>726</v>
      </c>
    </row>
    <row r="33" spans="1:2">
      <c r="A33" s="4" t="s">
        <v>1311</v>
      </c>
      <c r="B33" s="4" t="s">
        <v>726</v>
      </c>
    </row>
    <row r="34" spans="1:2">
      <c r="A34" s="4" t="s">
        <v>1312</v>
      </c>
      <c r="B34" s="4" t="s">
        <v>1327</v>
      </c>
    </row>
    <row r="35" spans="1:2">
      <c r="A35" s="4" t="s">
        <v>1314</v>
      </c>
      <c r="B35" s="4" t="s">
        <v>1328</v>
      </c>
    </row>
    <row r="36" spans="1:2">
      <c r="A36" s="4" t="s">
        <v>1316</v>
      </c>
      <c r="B36" s="4" t="s">
        <v>771</v>
      </c>
    </row>
    <row r="37" spans="1:2">
      <c r="A37" s="4" t="s">
        <v>1317</v>
      </c>
      <c r="B37" s="4" t="s">
        <v>771</v>
      </c>
    </row>
    <row r="38" spans="1:2">
      <c r="A38" s="4" t="s">
        <v>1329</v>
      </c>
    </row>
    <row r="39" spans="1:2">
      <c r="A39" s="3" t="s">
        <v>1257</v>
      </c>
    </row>
    <row r="40" spans="1:2">
      <c r="A40" s="4" t="s">
        <v>1319</v>
      </c>
      <c r="B40" s="4" t="s">
        <v>771</v>
      </c>
    </row>
    <row r="41" spans="1:2">
      <c r="A41" s="4" t="s">
        <v>1330</v>
      </c>
    </row>
    <row r="42" spans="1:2">
      <c r="A42" s="3" t="s">
        <v>1257</v>
      </c>
    </row>
    <row r="43" spans="1:2">
      <c r="A43" s="4" t="s">
        <v>1319</v>
      </c>
      <c r="B43" s="4" t="s">
        <v>1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502</v>
      </c>
      <c r="J1" s="2" t="s">
        <v>1</v>
      </c>
    </row>
    <row r="2" spans="1:12">
      <c r="B2" s="2" t="s">
        <v>2</v>
      </c>
      <c r="C2" s="2" t="s">
        <v>503</v>
      </c>
      <c r="D2" s="2" t="s">
        <v>4</v>
      </c>
      <c r="E2" s="2" t="s">
        <v>504</v>
      </c>
      <c r="F2" s="2" t="s">
        <v>30</v>
      </c>
      <c r="G2" s="2" t="s">
        <v>505</v>
      </c>
      <c r="H2" s="2" t="s">
        <v>506</v>
      </c>
      <c r="I2" s="2" t="s">
        <v>507</v>
      </c>
      <c r="J2" s="2" t="s">
        <v>2</v>
      </c>
      <c r="K2" s="2" t="s">
        <v>30</v>
      </c>
      <c r="L2" s="2" t="s">
        <v>90</v>
      </c>
    </row>
    <row r="3" spans="1:12">
      <c r="A3" s="3" t="s">
        <v>274</v>
      </c>
    </row>
    <row r="4" spans="1:12">
      <c r="A4" s="4" t="s">
        <v>122</v>
      </c>
      <c r="B4" s="7" t="n">
        <v>5998</v>
      </c>
      <c r="C4" s="7" t="n">
        <v>2104</v>
      </c>
      <c r="D4" s="7" t="n">
        <v>5200</v>
      </c>
      <c r="E4" s="7" t="n">
        <v>7429</v>
      </c>
      <c r="F4" s="7" t="n">
        <v>15946</v>
      </c>
      <c r="G4" s="7" t="n">
        <v>8943</v>
      </c>
      <c r="H4" s="7" t="n">
        <v>15763</v>
      </c>
      <c r="I4" s="7" t="n">
        <v>6488</v>
      </c>
      <c r="J4" s="7" t="n">
        <v>20731</v>
      </c>
      <c r="K4" s="7" t="n">
        <v>47140</v>
      </c>
      <c r="L4" s="7" t="n">
        <v>-2065</v>
      </c>
    </row>
    <row r="5" spans="1:12">
      <c r="A5" s="4" t="s">
        <v>1332</v>
      </c>
      <c r="B5" s="5" t="n">
        <v>-186</v>
      </c>
      <c r="C5" s="5" t="n">
        <v>-186</v>
      </c>
      <c r="D5" s="5" t="n">
        <v>-185</v>
      </c>
      <c r="E5" s="5" t="n">
        <v>-185</v>
      </c>
      <c r="F5" s="5" t="n">
        <v>-195</v>
      </c>
      <c r="G5" s="5" t="n">
        <v>-190</v>
      </c>
      <c r="H5" s="5" t="n">
        <v>-193</v>
      </c>
      <c r="I5" s="5" t="n">
        <v>-195</v>
      </c>
      <c r="J5" s="5" t="n">
        <v>-742</v>
      </c>
      <c r="K5" s="5" t="n">
        <v>-773</v>
      </c>
      <c r="L5" s="5" t="n">
        <v>-442</v>
      </c>
    </row>
    <row r="6" spans="1:12">
      <c r="A6" s="4" t="s">
        <v>1333</v>
      </c>
      <c r="B6" s="7" t="n">
        <v>5812</v>
      </c>
      <c r="C6" s="7" t="n">
        <v>1918</v>
      </c>
      <c r="D6" s="7" t="n">
        <v>5015</v>
      </c>
      <c r="E6" s="7" t="n">
        <v>7244</v>
      </c>
      <c r="F6" s="7" t="n">
        <v>15751</v>
      </c>
      <c r="G6" s="7" t="n">
        <v>8753</v>
      </c>
      <c r="H6" s="7" t="n">
        <v>15570</v>
      </c>
      <c r="I6" s="7" t="n">
        <v>6293</v>
      </c>
      <c r="J6" s="7" t="n">
        <v>19989</v>
      </c>
      <c r="K6" s="7" t="n">
        <v>46367</v>
      </c>
      <c r="L6" s="7" t="n">
        <v>-2507</v>
      </c>
    </row>
    <row r="7" spans="1:12">
      <c r="A7" s="4" t="s">
        <v>124</v>
      </c>
      <c r="B7" s="8" t="n">
        <v>0.09</v>
      </c>
      <c r="C7" s="8" t="n">
        <v>0.03</v>
      </c>
      <c r="D7" s="8" t="n">
        <v>0.08</v>
      </c>
      <c r="E7" s="8" t="n">
        <v>0.11</v>
      </c>
      <c r="F7" s="8" t="n">
        <v>0.27</v>
      </c>
      <c r="G7" s="8" t="n">
        <v>0.16</v>
      </c>
      <c r="H7" s="8" t="n">
        <v>0.28</v>
      </c>
      <c r="I7" s="8" t="n">
        <v>0.11</v>
      </c>
      <c r="J7" s="8" t="n">
        <v>0.3</v>
      </c>
      <c r="K7" s="8" t="n">
        <v>0.82</v>
      </c>
      <c r="L7" s="8" t="n">
        <v>-0.04</v>
      </c>
    </row>
    <row r="8" spans="1:12">
      <c r="A8" s="4" t="s">
        <v>125</v>
      </c>
      <c r="B8" s="5" t="n">
        <v>67286822</v>
      </c>
      <c r="C8" s="5" t="n">
        <v>67286615</v>
      </c>
      <c r="D8" s="5" t="n">
        <v>66652221</v>
      </c>
      <c r="E8" s="5" t="n">
        <v>66271008</v>
      </c>
      <c r="F8" s="5" t="n">
        <v>57781196</v>
      </c>
      <c r="G8" s="5" t="n">
        <v>56463396</v>
      </c>
      <c r="H8" s="5" t="n">
        <v>56316157</v>
      </c>
      <c r="I8" s="5" t="n">
        <v>56312211</v>
      </c>
      <c r="J8" s="5" t="n">
        <v>66877620</v>
      </c>
      <c r="K8" s="5" t="n">
        <v>56720448</v>
      </c>
      <c r="L8" s="5" t="n">
        <v>5810329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34</v>
      </c>
      <c r="B1" s="2" t="s">
        <v>1335</v>
      </c>
      <c r="C1" s="2" t="s">
        <v>1336</v>
      </c>
      <c r="D1" s="2" t="s">
        <v>461</v>
      </c>
      <c r="E1" s="2" t="s">
        <v>4</v>
      </c>
      <c r="F1" s="2" t="s">
        <v>2</v>
      </c>
      <c r="G1" s="2" t="s">
        <v>30</v>
      </c>
      <c r="H1" s="2" t="s">
        <v>90</v>
      </c>
    </row>
    <row r="2" spans="1:8">
      <c r="A2" s="3" t="s">
        <v>1337</v>
      </c>
    </row>
    <row r="3" spans="1:8">
      <c r="A3" s="4" t="s">
        <v>428</v>
      </c>
      <c r="F3" s="5" t="n">
        <v>3063045</v>
      </c>
      <c r="G3" s="5" t="n">
        <v>3256873</v>
      </c>
      <c r="H3" s="5" t="n">
        <v>3679805</v>
      </c>
    </row>
    <row r="4" spans="1:8">
      <c r="A4" s="4" t="s">
        <v>429</v>
      </c>
      <c r="E4" s="5" t="n">
        <v>181841</v>
      </c>
    </row>
    <row r="5" spans="1:8">
      <c r="A5" s="4" t="s">
        <v>1338</v>
      </c>
    </row>
    <row r="6" spans="1:8">
      <c r="A6" s="3" t="s">
        <v>1337</v>
      </c>
    </row>
    <row r="7" spans="1:8">
      <c r="A7" s="4" t="s">
        <v>428</v>
      </c>
      <c r="F7" s="5" t="n">
        <v>49112</v>
      </c>
      <c r="G7" s="5" t="n">
        <v>61099</v>
      </c>
      <c r="H7" s="5" t="n">
        <v>62646</v>
      </c>
    </row>
    <row r="8" spans="1:8">
      <c r="A8" s="4" t="s">
        <v>433</v>
      </c>
    </row>
    <row r="9" spans="1:8">
      <c r="A9" s="3" t="s">
        <v>1337</v>
      </c>
    </row>
    <row r="10" spans="1:8">
      <c r="A10" s="4" t="s">
        <v>428</v>
      </c>
      <c r="D10" s="5" t="n">
        <v>603226</v>
      </c>
      <c r="F10" s="5" t="n">
        <v>0</v>
      </c>
      <c r="G10" s="5" t="n">
        <v>181841</v>
      </c>
      <c r="H10" s="5" t="n">
        <v>603226</v>
      </c>
    </row>
    <row r="11" spans="1:8">
      <c r="A11" s="4" t="s">
        <v>429</v>
      </c>
      <c r="B11" s="5" t="n">
        <v>181841</v>
      </c>
      <c r="C11" s="5" t="n">
        <v>421383</v>
      </c>
    </row>
    <row r="12" spans="1:8">
      <c r="A12" s="4" t="s">
        <v>435</v>
      </c>
    </row>
    <row r="13" spans="1:8">
      <c r="A13" s="3" t="s">
        <v>1337</v>
      </c>
    </row>
    <row r="14" spans="1:8">
      <c r="A14" s="4" t="s">
        <v>428</v>
      </c>
      <c r="D14" s="5" t="n">
        <v>487252</v>
      </c>
      <c r="H14" s="5" t="n">
        <v>27776</v>
      </c>
    </row>
    <row r="15" spans="1:8">
      <c r="A15" s="4" t="s">
        <v>437</v>
      </c>
    </row>
    <row r="16" spans="1:8">
      <c r="A16" s="3" t="s">
        <v>1337</v>
      </c>
    </row>
    <row r="17" spans="1:8">
      <c r="A17" s="4" t="s">
        <v>428</v>
      </c>
      <c r="D17" s="5" t="n">
        <v>7</v>
      </c>
      <c r="H17" s="5" t="n">
        <v>7</v>
      </c>
    </row>
    <row r="18" spans="1:8">
      <c r="A18" s="4" t="s">
        <v>429</v>
      </c>
      <c r="C18" s="5" t="n">
        <v>5</v>
      </c>
    </row>
    <row r="19" spans="1:8">
      <c r="A19" s="4" t="s">
        <v>1339</v>
      </c>
    </row>
    <row r="20" spans="1:8">
      <c r="A20" s="3" t="s">
        <v>1337</v>
      </c>
    </row>
    <row r="21" spans="1:8">
      <c r="A21" s="4" t="s">
        <v>428</v>
      </c>
      <c r="D21" s="5" t="n">
        <v>575438</v>
      </c>
    </row>
    <row r="22" spans="1:8">
      <c r="A22" s="4" t="s">
        <v>429</v>
      </c>
      <c r="C22" s="5" t="n">
        <v>421378</v>
      </c>
    </row>
    <row r="23" spans="1:8">
      <c r="A23" s="4" t="s">
        <v>438</v>
      </c>
    </row>
    <row r="24" spans="1:8">
      <c r="A24" s="3" t="s">
        <v>1337</v>
      </c>
    </row>
    <row r="25" spans="1:8">
      <c r="A25" s="4" t="s">
        <v>429</v>
      </c>
      <c r="C25" s="5" t="n">
        <v>305411</v>
      </c>
    </row>
    <row r="26" spans="1:8">
      <c r="A26" s="4" t="s">
        <v>436</v>
      </c>
    </row>
    <row r="27" spans="1:8">
      <c r="A27" s="3" t="s">
        <v>1337</v>
      </c>
    </row>
    <row r="28" spans="1:8">
      <c r="A28" s="4" t="s">
        <v>428</v>
      </c>
      <c r="D28" s="5" t="n">
        <v>115967</v>
      </c>
    </row>
    <row r="29" spans="1:8">
      <c r="A29" s="4" t="s">
        <v>429</v>
      </c>
      <c r="C29" s="5" t="n">
        <v>115967</v>
      </c>
    </row>
    <row r="30" spans="1:8">
      <c r="A30" s="4" t="s">
        <v>439</v>
      </c>
    </row>
    <row r="31" spans="1:8">
      <c r="A31" s="3" t="s">
        <v>1337</v>
      </c>
    </row>
    <row r="32" spans="1:8">
      <c r="A32" s="4" t="s">
        <v>428</v>
      </c>
      <c r="F32" s="5" t="n">
        <v>3013933</v>
      </c>
      <c r="G32" s="5" t="n">
        <v>3013933</v>
      </c>
      <c r="H32" s="5" t="n">
        <v>3013933</v>
      </c>
    </row>
    <row r="33" spans="1:8">
      <c r="A33" s="4" t="s">
        <v>1138</v>
      </c>
    </row>
    <row r="34" spans="1:8">
      <c r="A34" s="3" t="s">
        <v>1337</v>
      </c>
    </row>
    <row r="35" spans="1:8">
      <c r="A35" s="4" t="s">
        <v>428</v>
      </c>
      <c r="H35" s="5" t="n">
        <v>575438</v>
      </c>
    </row>
    <row r="36" spans="1:8">
      <c r="A36" s="4" t="s">
        <v>1340</v>
      </c>
    </row>
    <row r="37" spans="1:8">
      <c r="A37" s="3" t="s">
        <v>1337</v>
      </c>
    </row>
    <row r="38" spans="1:8">
      <c r="A38" s="4" t="s">
        <v>428</v>
      </c>
      <c r="D38" s="5" t="n">
        <v>5754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41</v>
      </c>
      <c r="B1" s="2" t="s">
        <v>1</v>
      </c>
    </row>
    <row r="2" spans="1:3">
      <c r="B2" s="2" t="s">
        <v>2</v>
      </c>
      <c r="C2" s="2" t="s">
        <v>30</v>
      </c>
    </row>
    <row r="3" spans="1:3">
      <c r="A3" s="4" t="s">
        <v>439</v>
      </c>
    </row>
    <row r="4" spans="1:3">
      <c r="A4" s="3" t="s">
        <v>1257</v>
      </c>
    </row>
    <row r="5" spans="1:3">
      <c r="A5" s="4" t="s">
        <v>1342</v>
      </c>
      <c r="B5" s="5" t="n">
        <v>0</v>
      </c>
      <c r="C5"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502</v>
      </c>
      <c r="J1" s="2" t="s">
        <v>1</v>
      </c>
    </row>
    <row r="2" spans="1:12">
      <c r="B2" s="2" t="s">
        <v>2</v>
      </c>
      <c r="C2" s="2" t="s">
        <v>503</v>
      </c>
      <c r="D2" s="2" t="s">
        <v>4</v>
      </c>
      <c r="E2" s="2" t="s">
        <v>504</v>
      </c>
      <c r="F2" s="2" t="s">
        <v>30</v>
      </c>
      <c r="G2" s="2" t="s">
        <v>505</v>
      </c>
      <c r="H2" s="2" t="s">
        <v>506</v>
      </c>
      <c r="I2" s="2" t="s">
        <v>507</v>
      </c>
      <c r="J2" s="2" t="s">
        <v>2</v>
      </c>
      <c r="K2" s="2" t="s">
        <v>30</v>
      </c>
      <c r="L2" s="2" t="s">
        <v>90</v>
      </c>
    </row>
    <row r="3" spans="1:12">
      <c r="A3" s="3" t="s">
        <v>277</v>
      </c>
    </row>
    <row r="4" spans="1:12">
      <c r="A4" s="4" t="s">
        <v>1344</v>
      </c>
      <c r="B4" s="7" t="n">
        <v>66602</v>
      </c>
      <c r="C4" s="7" t="n">
        <v>64870</v>
      </c>
      <c r="D4" s="7" t="n">
        <v>64986</v>
      </c>
      <c r="E4" s="7" t="n">
        <v>62837</v>
      </c>
      <c r="F4" s="7" t="n">
        <v>52773</v>
      </c>
      <c r="G4" s="7" t="n">
        <v>53251</v>
      </c>
      <c r="H4" s="7" t="n">
        <v>53196</v>
      </c>
      <c r="I4" s="7" t="n">
        <v>54954</v>
      </c>
      <c r="J4" s="7" t="n">
        <v>259295</v>
      </c>
      <c r="K4" s="7" t="n">
        <v>214174</v>
      </c>
      <c r="L4" s="7" t="n">
        <v>205332</v>
      </c>
    </row>
    <row r="5" spans="1:12">
      <c r="A5" s="4" t="s">
        <v>1345</v>
      </c>
      <c r="B5" s="5" t="n">
        <v>5998</v>
      </c>
      <c r="C5" s="5" t="n">
        <v>2104</v>
      </c>
      <c r="D5" s="5" t="n">
        <v>5200</v>
      </c>
      <c r="E5" s="5" t="n">
        <v>7429</v>
      </c>
      <c r="F5" s="5" t="n">
        <v>15946</v>
      </c>
      <c r="G5" s="5" t="n">
        <v>8943</v>
      </c>
      <c r="H5" s="5" t="n">
        <v>15763</v>
      </c>
      <c r="I5" s="5" t="n">
        <v>6488</v>
      </c>
      <c r="J5" s="5" t="n">
        <v>20731</v>
      </c>
      <c r="K5" s="5" t="n">
        <v>47140</v>
      </c>
      <c r="L5" s="5" t="n">
        <v>-2065</v>
      </c>
    </row>
    <row r="6" spans="1:12">
      <c r="A6" s="4" t="s">
        <v>1332</v>
      </c>
      <c r="B6" s="5" t="n">
        <v>-186</v>
      </c>
      <c r="C6" s="5" t="n">
        <v>-186</v>
      </c>
      <c r="D6" s="5" t="n">
        <v>-185</v>
      </c>
      <c r="E6" s="5" t="n">
        <v>-185</v>
      </c>
      <c r="F6" s="5" t="n">
        <v>-195</v>
      </c>
      <c r="G6" s="5" t="n">
        <v>-190</v>
      </c>
      <c r="H6" s="5" t="n">
        <v>-193</v>
      </c>
      <c r="I6" s="5" t="n">
        <v>-195</v>
      </c>
      <c r="J6" s="5" t="n">
        <v>-742</v>
      </c>
      <c r="K6" s="5" t="n">
        <v>-773</v>
      </c>
      <c r="L6" s="5" t="n">
        <v>-442</v>
      </c>
    </row>
    <row r="7" spans="1:12">
      <c r="A7" s="4" t="s">
        <v>1346</v>
      </c>
      <c r="B7" s="7" t="n">
        <v>5812</v>
      </c>
      <c r="C7" s="7" t="n">
        <v>1918</v>
      </c>
      <c r="D7" s="7" t="n">
        <v>5015</v>
      </c>
      <c r="E7" s="7" t="n">
        <v>7244</v>
      </c>
      <c r="F7" s="7" t="n">
        <v>15751</v>
      </c>
      <c r="G7" s="7" t="n">
        <v>8753</v>
      </c>
      <c r="H7" s="7" t="n">
        <v>15570</v>
      </c>
      <c r="I7" s="7" t="n">
        <v>6293</v>
      </c>
      <c r="J7" s="7" t="n">
        <v>19989</v>
      </c>
      <c r="K7" s="7" t="n">
        <v>46367</v>
      </c>
      <c r="L7" s="7" t="n">
        <v>-2507</v>
      </c>
    </row>
    <row r="8" spans="1:12">
      <c r="A8" s="4" t="s">
        <v>1347</v>
      </c>
      <c r="B8" s="5" t="n">
        <v>67286822</v>
      </c>
      <c r="C8" s="5" t="n">
        <v>67286615</v>
      </c>
      <c r="D8" s="5" t="n">
        <v>66652221</v>
      </c>
      <c r="E8" s="5" t="n">
        <v>66271008</v>
      </c>
      <c r="F8" s="5" t="n">
        <v>57781196</v>
      </c>
      <c r="G8" s="5" t="n">
        <v>56463396</v>
      </c>
      <c r="H8" s="5" t="n">
        <v>56316157</v>
      </c>
      <c r="I8" s="5" t="n">
        <v>56312211</v>
      </c>
      <c r="J8" s="5" t="n">
        <v>66877620</v>
      </c>
      <c r="K8" s="5" t="n">
        <v>56720448</v>
      </c>
      <c r="L8" s="5" t="n">
        <v>58103298</v>
      </c>
    </row>
    <row r="9" spans="1:12">
      <c r="A9" s="4" t="s">
        <v>124</v>
      </c>
      <c r="B9" s="8" t="n">
        <v>0.09</v>
      </c>
      <c r="C9" s="8" t="n">
        <v>0.03</v>
      </c>
      <c r="D9" s="8" t="n">
        <v>0.08</v>
      </c>
      <c r="E9" s="8" t="n">
        <v>0.11</v>
      </c>
      <c r="F9" s="8" t="n">
        <v>0.27</v>
      </c>
      <c r="G9" s="8" t="n">
        <v>0.16</v>
      </c>
      <c r="H9" s="8" t="n">
        <v>0.28</v>
      </c>
      <c r="I9" s="8" t="n">
        <v>0.11</v>
      </c>
      <c r="J9" s="8" t="n">
        <v>0.3</v>
      </c>
      <c r="K9" s="8" t="n">
        <v>0.82</v>
      </c>
      <c r="L9" s="8" t="n">
        <v>-0.04</v>
      </c>
    </row>
    <row r="10" spans="1:12">
      <c r="A10" s="3" t="s">
        <v>1030</v>
      </c>
    </row>
    <row r="11" spans="1:12">
      <c r="A11" s="4" t="s">
        <v>1348</v>
      </c>
      <c r="J11" s="7" t="n">
        <v>10537</v>
      </c>
      <c r="K11" s="7" t="n">
        <v>10613</v>
      </c>
      <c r="L11" s="7" t="n">
        <v>14809</v>
      </c>
    </row>
    <row r="12" spans="1:12">
      <c r="A12" s="4" t="s">
        <v>1349</v>
      </c>
    </row>
    <row r="13" spans="1:12">
      <c r="A13" s="3" t="s">
        <v>1030</v>
      </c>
    </row>
    <row r="14" spans="1:12">
      <c r="A14" s="4" t="s">
        <v>1348</v>
      </c>
      <c r="J14" s="7" t="n">
        <v>5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2"/>
    <col customWidth="1" max="6" min="6" width="21"/>
    <col customWidth="1" max="7" min="7" width="24"/>
    <col customWidth="1" max="8" min="8" width="32"/>
    <col customWidth="1" max="9" min="9" width="21"/>
    <col customWidth="1" max="10" min="10" width="21"/>
    <col customWidth="1" max="11" min="11" width="21"/>
  </cols>
  <sheetData>
    <row r="1" spans="1:11">
      <c r="A1" s="1" t="s">
        <v>1350</v>
      </c>
      <c r="B1" s="2" t="s">
        <v>1351</v>
      </c>
      <c r="C1" s="2" t="s">
        <v>1352</v>
      </c>
      <c r="D1" s="2" t="s">
        <v>1353</v>
      </c>
      <c r="E1" s="2" t="s">
        <v>1354</v>
      </c>
      <c r="F1" s="2" t="s">
        <v>779</v>
      </c>
      <c r="G1" s="2" t="s">
        <v>780</v>
      </c>
      <c r="H1" s="2" t="s">
        <v>1355</v>
      </c>
      <c r="I1" s="2" t="s">
        <v>464</v>
      </c>
      <c r="J1" s="2" t="s">
        <v>819</v>
      </c>
      <c r="K1" s="2" t="s">
        <v>820</v>
      </c>
    </row>
    <row r="2" spans="1:11">
      <c r="A2" s="3" t="s">
        <v>1356</v>
      </c>
    </row>
    <row r="3" spans="1:11">
      <c r="A3" s="4" t="s">
        <v>590</v>
      </c>
      <c r="G3" s="5" t="n">
        <v>22900000</v>
      </c>
      <c r="H3" s="5" t="n">
        <v>851154</v>
      </c>
    </row>
    <row r="4" spans="1:11">
      <c r="A4" s="4" t="s">
        <v>1357</v>
      </c>
      <c r="G4" s="7" t="n">
        <v>3172677</v>
      </c>
      <c r="H4" s="7" t="n">
        <v>2931695</v>
      </c>
    </row>
    <row r="5" spans="1:11">
      <c r="A5" s="4" t="s">
        <v>831</v>
      </c>
      <c r="G5" s="5" t="n">
        <v>298909</v>
      </c>
      <c r="H5" s="7" t="n">
        <v>616614</v>
      </c>
    </row>
    <row r="6" spans="1:11">
      <c r="A6" s="4" t="s">
        <v>569</v>
      </c>
      <c r="H6" s="5" t="n">
        <v>0</v>
      </c>
    </row>
    <row r="7" spans="1:11">
      <c r="A7" s="4" t="s">
        <v>1358</v>
      </c>
      <c r="G7" s="7" t="n">
        <v>98777</v>
      </c>
      <c r="H7" s="7" t="n">
        <v>0</v>
      </c>
      <c r="I7" s="7" t="n">
        <v>223075</v>
      </c>
    </row>
    <row r="8" spans="1:11">
      <c r="A8" s="4" t="s">
        <v>785</v>
      </c>
    </row>
    <row r="9" spans="1:11">
      <c r="A9" s="3" t="s">
        <v>1356</v>
      </c>
    </row>
    <row r="10" spans="1:11">
      <c r="A10" s="4" t="s">
        <v>831</v>
      </c>
      <c r="J10" s="13" t="n">
        <v>110.5</v>
      </c>
      <c r="K10" s="12" t="n">
        <v>68.5</v>
      </c>
    </row>
    <row r="11" spans="1:11">
      <c r="A11" s="4" t="s">
        <v>556</v>
      </c>
    </row>
    <row r="12" spans="1:11">
      <c r="A12" s="3" t="s">
        <v>1356</v>
      </c>
    </row>
    <row r="13" spans="1:11">
      <c r="A13" s="4" t="s">
        <v>791</v>
      </c>
      <c r="F13" s="12" t="n">
        <v>0.8</v>
      </c>
    </row>
    <row r="14" spans="1:11">
      <c r="A14" s="4" t="s">
        <v>1359</v>
      </c>
    </row>
    <row r="15" spans="1:11">
      <c r="A15" s="3" t="s">
        <v>1356</v>
      </c>
    </row>
    <row r="16" spans="1:11">
      <c r="A16" s="4" t="s">
        <v>797</v>
      </c>
      <c r="C16" s="4" t="s">
        <v>798</v>
      </c>
    </row>
    <row r="17" spans="1:11">
      <c r="A17" s="4" t="s">
        <v>800</v>
      </c>
      <c r="C17" s="5" t="n">
        <v>9</v>
      </c>
    </row>
    <row r="18" spans="1:11">
      <c r="A18" s="4" t="s">
        <v>590</v>
      </c>
      <c r="C18" s="5" t="n">
        <v>2600000</v>
      </c>
    </row>
    <row r="19" spans="1:11">
      <c r="A19" s="4" t="s">
        <v>1360</v>
      </c>
    </row>
    <row r="20" spans="1:11">
      <c r="A20" s="3" t="s">
        <v>1356</v>
      </c>
    </row>
    <row r="21" spans="1:11">
      <c r="A21" s="4" t="s">
        <v>788</v>
      </c>
      <c r="B21" s="7" t="n">
        <v>30000</v>
      </c>
    </row>
    <row r="22" spans="1:11">
      <c r="A22" s="4" t="s">
        <v>1361</v>
      </c>
    </row>
    <row r="23" spans="1:11">
      <c r="A23" s="3" t="s">
        <v>1356</v>
      </c>
    </row>
    <row r="24" spans="1:11">
      <c r="A24" s="4" t="s">
        <v>793</v>
      </c>
      <c r="D24" s="13" t="n">
        <v>0.1</v>
      </c>
    </row>
    <row r="25" spans="1:11">
      <c r="A25" s="4" t="s">
        <v>1362</v>
      </c>
    </row>
    <row r="26" spans="1:11">
      <c r="A26" s="3" t="s">
        <v>1356</v>
      </c>
    </row>
    <row r="27" spans="1:11">
      <c r="A27" s="4" t="s">
        <v>1363</v>
      </c>
      <c r="B27" s="7" t="n">
        <v>32800</v>
      </c>
    </row>
    <row r="28" spans="1:11">
      <c r="A28" s="4" t="s">
        <v>797</v>
      </c>
      <c r="B28" s="4" t="s">
        <v>803</v>
      </c>
    </row>
    <row r="29" spans="1:11">
      <c r="A29" s="4" t="s">
        <v>900</v>
      </c>
      <c r="B29" s="4" t="s">
        <v>1364</v>
      </c>
    </row>
    <row r="30" spans="1:11">
      <c r="A30" s="4" t="s">
        <v>1365</v>
      </c>
      <c r="B30" s="5" t="n">
        <v>8</v>
      </c>
    </row>
    <row r="31" spans="1:11">
      <c r="A31" s="4" t="s">
        <v>800</v>
      </c>
      <c r="B31" s="5" t="n">
        <v>6</v>
      </c>
    </row>
    <row r="32" spans="1:11">
      <c r="A32" s="4" t="s">
        <v>590</v>
      </c>
      <c r="B32" s="5" t="n">
        <v>627500</v>
      </c>
    </row>
    <row r="33" spans="1:11">
      <c r="A33" s="4" t="s">
        <v>1366</v>
      </c>
    </row>
    <row r="34" spans="1:11">
      <c r="A34" s="3" t="s">
        <v>1356</v>
      </c>
    </row>
    <row r="35" spans="1:11">
      <c r="A35" s="4" t="s">
        <v>1357</v>
      </c>
      <c r="E35" s="7" t="n">
        <v>18600</v>
      </c>
    </row>
    <row r="36" spans="1:11">
      <c r="A36" s="4" t="s">
        <v>1367</v>
      </c>
    </row>
    <row r="37" spans="1:11">
      <c r="A37" s="3" t="s">
        <v>1356</v>
      </c>
    </row>
    <row r="38" spans="1:11">
      <c r="A38" s="4" t="s">
        <v>831</v>
      </c>
      <c r="E38" s="7" t="n">
        <v>40000</v>
      </c>
    </row>
    <row r="39" spans="1:11">
      <c r="A39" s="4" t="s">
        <v>1368</v>
      </c>
    </row>
    <row r="40" spans="1:11">
      <c r="A40" s="3" t="s">
        <v>1356</v>
      </c>
    </row>
    <row r="41" spans="1:11">
      <c r="A41" s="4" t="s">
        <v>590</v>
      </c>
      <c r="E41" s="5" t="n">
        <v>3500000</v>
      </c>
    </row>
    <row r="42" spans="1:11">
      <c r="A42" s="4" t="s">
        <v>1369</v>
      </c>
      <c r="E42" s="7" t="n">
        <v>274000</v>
      </c>
    </row>
    <row r="43" spans="1:11">
      <c r="A43" s="4" t="s">
        <v>569</v>
      </c>
      <c r="E43" s="5" t="n">
        <v>6</v>
      </c>
    </row>
    <row r="44" spans="1:11">
      <c r="A44" s="4" t="s">
        <v>1370</v>
      </c>
    </row>
    <row r="45" spans="1:11">
      <c r="A45" s="3" t="s">
        <v>1356</v>
      </c>
    </row>
    <row r="46" spans="1:11">
      <c r="A46" s="4" t="s">
        <v>1357</v>
      </c>
      <c r="E46" s="7" t="n">
        <v>2700</v>
      </c>
    </row>
    <row r="47" spans="1:11">
      <c r="A47" s="4" t="s">
        <v>569</v>
      </c>
      <c r="E47" s="5" t="n">
        <v>3</v>
      </c>
    </row>
    <row r="48" spans="1:11">
      <c r="A48" s="4" t="s">
        <v>1371</v>
      </c>
      <c r="E48" s="4" t="s">
        <v>1372</v>
      </c>
    </row>
    <row r="49" spans="1:11">
      <c r="A49" s="4" t="s">
        <v>1358</v>
      </c>
      <c r="E49" s="7" t="n">
        <v>2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3</v>
      </c>
      <c r="B1" s="2" t="s">
        <v>2</v>
      </c>
      <c r="C1" s="2" t="s">
        <v>30</v>
      </c>
      <c r="D1" s="2" t="s">
        <v>90</v>
      </c>
      <c r="E1" s="2" t="s">
        <v>1110</v>
      </c>
    </row>
    <row r="2" spans="1:5">
      <c r="A2" s="3" t="s">
        <v>1374</v>
      </c>
    </row>
    <row r="3" spans="1:5">
      <c r="A3" s="4" t="s">
        <v>1375</v>
      </c>
      <c r="B3" s="7" t="n">
        <v>992346</v>
      </c>
    </row>
    <row r="4" spans="1:5">
      <c r="A4" s="4" t="s">
        <v>1376</v>
      </c>
      <c r="B4" s="5" t="n">
        <v>402318</v>
      </c>
      <c r="C4" s="7" t="n">
        <v>376704</v>
      </c>
    </row>
    <row r="5" spans="1:5">
      <c r="A5" s="4" t="s">
        <v>1377</v>
      </c>
      <c r="B5" s="5" t="n">
        <v>2117250</v>
      </c>
    </row>
    <row r="6" spans="1:5">
      <c r="A6" s="4" t="s">
        <v>1378</v>
      </c>
      <c r="B6" s="5" t="n">
        <v>0</v>
      </c>
    </row>
    <row r="7" spans="1:5">
      <c r="A7" s="4" t="s">
        <v>1379</v>
      </c>
      <c r="B7" s="5" t="n">
        <v>23484</v>
      </c>
    </row>
    <row r="8" spans="1:5">
      <c r="A8" s="4" t="s">
        <v>1380</v>
      </c>
      <c r="B8" s="5" t="n">
        <v>2543052</v>
      </c>
      <c r="C8" s="5" t="n">
        <v>2344634</v>
      </c>
      <c r="D8" s="7" t="n">
        <v>2028010</v>
      </c>
      <c r="E8" s="7" t="n">
        <v>1855960</v>
      </c>
    </row>
    <row r="9" spans="1:5">
      <c r="A9" s="4" t="s">
        <v>1381</v>
      </c>
      <c r="B9" s="5" t="n">
        <v>174452</v>
      </c>
      <c r="C9" s="7" t="n">
        <v>111321</v>
      </c>
      <c r="D9" s="7" t="n">
        <v>68078</v>
      </c>
      <c r="E9" s="7" t="n">
        <v>21319</v>
      </c>
    </row>
    <row r="10" spans="1:5">
      <c r="A10" s="4" t="s">
        <v>1382</v>
      </c>
    </row>
    <row r="11" spans="1:5">
      <c r="A11" s="3" t="s">
        <v>1374</v>
      </c>
    </row>
    <row r="12" spans="1:5">
      <c r="A12" s="4" t="s">
        <v>1375</v>
      </c>
      <c r="B12" s="5" t="n">
        <v>1025</v>
      </c>
    </row>
    <row r="13" spans="1:5">
      <c r="A13" s="4" t="s">
        <v>1376</v>
      </c>
      <c r="B13" s="5" t="n">
        <v>433</v>
      </c>
    </row>
    <row r="14" spans="1:5">
      <c r="A14" s="4" t="s">
        <v>1377</v>
      </c>
      <c r="B14" s="5" t="n">
        <v>1011</v>
      </c>
    </row>
    <row r="15" spans="1:5">
      <c r="A15" s="4" t="s">
        <v>1378</v>
      </c>
      <c r="B15" s="5" t="n">
        <v>0</v>
      </c>
    </row>
    <row r="16" spans="1:5">
      <c r="A16" s="4" t="s">
        <v>1379</v>
      </c>
      <c r="B16" s="5" t="n">
        <v>0</v>
      </c>
    </row>
    <row r="17" spans="1:5">
      <c r="A17" s="4" t="s">
        <v>1380</v>
      </c>
      <c r="B17" s="5" t="n">
        <v>1444</v>
      </c>
    </row>
    <row r="18" spans="1:5">
      <c r="A18" s="4" t="s">
        <v>1381</v>
      </c>
      <c r="B18" s="5" t="n">
        <v>295</v>
      </c>
    </row>
    <row r="19" spans="1:5">
      <c r="A19" s="4" t="s">
        <v>1383</v>
      </c>
    </row>
    <row r="20" spans="1:5">
      <c r="A20" s="3" t="s">
        <v>1374</v>
      </c>
    </row>
    <row r="21" spans="1:5">
      <c r="A21" s="4" t="s">
        <v>1375</v>
      </c>
      <c r="B21" s="5" t="n">
        <v>2626</v>
      </c>
    </row>
    <row r="22" spans="1:5">
      <c r="A22" s="4" t="s">
        <v>1376</v>
      </c>
      <c r="B22" s="5" t="n">
        <v>1821</v>
      </c>
    </row>
    <row r="23" spans="1:5">
      <c r="A23" s="4" t="s">
        <v>1377</v>
      </c>
      <c r="B23" s="5" t="n">
        <v>1956</v>
      </c>
    </row>
    <row r="24" spans="1:5">
      <c r="A24" s="4" t="s">
        <v>1378</v>
      </c>
      <c r="B24" s="5" t="n">
        <v>0</v>
      </c>
    </row>
    <row r="25" spans="1:5">
      <c r="A25" s="4" t="s">
        <v>1379</v>
      </c>
      <c r="B25" s="5" t="n">
        <v>0</v>
      </c>
    </row>
    <row r="26" spans="1:5">
      <c r="A26" s="4" t="s">
        <v>1380</v>
      </c>
      <c r="B26" s="5" t="n">
        <v>3777</v>
      </c>
    </row>
    <row r="27" spans="1:5">
      <c r="A27" s="4" t="s">
        <v>1381</v>
      </c>
      <c r="B27" s="5" t="n">
        <v>439</v>
      </c>
    </row>
    <row r="28" spans="1:5">
      <c r="A28" s="4" t="s">
        <v>1384</v>
      </c>
    </row>
    <row r="29" spans="1:5">
      <c r="A29" s="3" t="s">
        <v>1374</v>
      </c>
    </row>
    <row r="30" spans="1:5">
      <c r="A30" s="4" t="s">
        <v>1375</v>
      </c>
      <c r="B30" s="5" t="n">
        <v>5397</v>
      </c>
    </row>
    <row r="31" spans="1:5">
      <c r="A31" s="4" t="s">
        <v>1376</v>
      </c>
      <c r="B31" s="5" t="n">
        <v>3710</v>
      </c>
    </row>
    <row r="32" spans="1:5">
      <c r="A32" s="4" t="s">
        <v>1377</v>
      </c>
      <c r="B32" s="5" t="n">
        <v>2361</v>
      </c>
    </row>
    <row r="33" spans="1:5">
      <c r="A33" s="4" t="s">
        <v>1378</v>
      </c>
      <c r="B33" s="5" t="n">
        <v>0</v>
      </c>
    </row>
    <row r="34" spans="1:5">
      <c r="A34" s="4" t="s">
        <v>1379</v>
      </c>
      <c r="B34" s="5" t="n">
        <v>0</v>
      </c>
    </row>
    <row r="35" spans="1:5">
      <c r="A35" s="4" t="s">
        <v>1380</v>
      </c>
      <c r="B35" s="5" t="n">
        <v>6071</v>
      </c>
    </row>
    <row r="36" spans="1:5">
      <c r="A36" s="4" t="s">
        <v>1381</v>
      </c>
      <c r="B36" s="5" t="n">
        <v>522</v>
      </c>
    </row>
    <row r="37" spans="1:5">
      <c r="A37" s="4" t="s">
        <v>1385</v>
      </c>
    </row>
    <row r="38" spans="1:5">
      <c r="A38" s="3" t="s">
        <v>1374</v>
      </c>
    </row>
    <row r="39" spans="1:5">
      <c r="A39" s="4" t="s">
        <v>1375</v>
      </c>
      <c r="B39" s="5" t="n">
        <v>8096</v>
      </c>
    </row>
    <row r="40" spans="1:5">
      <c r="A40" s="4" t="s">
        <v>1376</v>
      </c>
      <c r="B40" s="5" t="n">
        <v>3710</v>
      </c>
    </row>
    <row r="41" spans="1:5">
      <c r="A41" s="4" t="s">
        <v>1377</v>
      </c>
      <c r="B41" s="5" t="n">
        <v>4385</v>
      </c>
    </row>
    <row r="42" spans="1:5">
      <c r="A42" s="4" t="s">
        <v>1378</v>
      </c>
      <c r="B42" s="5" t="n">
        <v>0</v>
      </c>
    </row>
    <row r="43" spans="1:5">
      <c r="A43" s="4" t="s">
        <v>1379</v>
      </c>
      <c r="B43" s="5" t="n">
        <v>0</v>
      </c>
    </row>
    <row r="44" spans="1:5">
      <c r="A44" s="4" t="s">
        <v>1380</v>
      </c>
      <c r="B44" s="5" t="n">
        <v>8095</v>
      </c>
    </row>
    <row r="45" spans="1:5">
      <c r="A45" s="4" t="s">
        <v>1381</v>
      </c>
      <c r="B45" s="5" t="n">
        <v>934</v>
      </c>
    </row>
    <row r="46" spans="1:5">
      <c r="A46" s="4" t="s">
        <v>1386</v>
      </c>
    </row>
    <row r="47" spans="1:5">
      <c r="A47" s="3" t="s">
        <v>1374</v>
      </c>
    </row>
    <row r="48" spans="1:5">
      <c r="A48" s="4" t="s">
        <v>1375</v>
      </c>
      <c r="B48" s="5" t="n">
        <v>2226</v>
      </c>
    </row>
    <row r="49" spans="1:5">
      <c r="A49" s="4" t="s">
        <v>1376</v>
      </c>
      <c r="B49" s="5" t="n">
        <v>944</v>
      </c>
    </row>
    <row r="50" spans="1:5">
      <c r="A50" s="4" t="s">
        <v>1377</v>
      </c>
      <c r="B50" s="5" t="n">
        <v>2159</v>
      </c>
    </row>
    <row r="51" spans="1:5">
      <c r="A51" s="4" t="s">
        <v>1378</v>
      </c>
      <c r="B51" s="5" t="n">
        <v>0</v>
      </c>
    </row>
    <row r="52" spans="1:5">
      <c r="A52" s="4" t="s">
        <v>1379</v>
      </c>
      <c r="B52" s="5" t="n">
        <v>0</v>
      </c>
    </row>
    <row r="53" spans="1:5">
      <c r="A53" s="4" t="s">
        <v>1380</v>
      </c>
      <c r="B53" s="5" t="n">
        <v>3103</v>
      </c>
    </row>
    <row r="54" spans="1:5">
      <c r="A54" s="4" t="s">
        <v>1381</v>
      </c>
      <c r="B54" s="5" t="n">
        <v>458</v>
      </c>
    </row>
    <row r="55" spans="1:5">
      <c r="A55" s="4" t="s">
        <v>1387</v>
      </c>
    </row>
    <row r="56" spans="1:5">
      <c r="A56" s="3" t="s">
        <v>1374</v>
      </c>
    </row>
    <row r="57" spans="1:5">
      <c r="A57" s="4" t="s">
        <v>1375</v>
      </c>
      <c r="B57" s="5" t="n">
        <v>0</v>
      </c>
    </row>
    <row r="58" spans="1:5">
      <c r="A58" s="4" t="s">
        <v>1376</v>
      </c>
      <c r="B58" s="5" t="n">
        <v>2001</v>
      </c>
    </row>
    <row r="59" spans="1:5">
      <c r="A59" s="4" t="s">
        <v>1377</v>
      </c>
      <c r="B59" s="5" t="n">
        <v>6002</v>
      </c>
    </row>
    <row r="60" spans="1:5">
      <c r="A60" s="4" t="s">
        <v>1378</v>
      </c>
      <c r="B60" s="5" t="n">
        <v>0</v>
      </c>
    </row>
    <row r="61" spans="1:5">
      <c r="A61" s="4" t="s">
        <v>1379</v>
      </c>
      <c r="B61" s="5" t="n">
        <v>0</v>
      </c>
    </row>
    <row r="62" spans="1:5">
      <c r="A62" s="4" t="s">
        <v>1380</v>
      </c>
      <c r="B62" s="5" t="n">
        <v>8003</v>
      </c>
    </row>
    <row r="63" spans="1:5">
      <c r="A63" s="4" t="s">
        <v>1381</v>
      </c>
      <c r="B63" s="5" t="n">
        <v>1407</v>
      </c>
    </row>
    <row r="64" spans="1:5">
      <c r="A64" s="4" t="s">
        <v>1388</v>
      </c>
    </row>
    <row r="65" spans="1:5">
      <c r="A65" s="3" t="s">
        <v>1374</v>
      </c>
    </row>
    <row r="66" spans="1:5">
      <c r="A66" s="4" t="s">
        <v>1375</v>
      </c>
      <c r="B66" s="5" t="n">
        <v>7084</v>
      </c>
    </row>
    <row r="67" spans="1:5">
      <c r="A67" s="4" t="s">
        <v>1376</v>
      </c>
      <c r="B67" s="5" t="n">
        <v>1349</v>
      </c>
    </row>
    <row r="68" spans="1:5">
      <c r="A68" s="4" t="s">
        <v>1377</v>
      </c>
      <c r="B68" s="5" t="n">
        <v>4722</v>
      </c>
    </row>
    <row r="69" spans="1:5">
      <c r="A69" s="4" t="s">
        <v>1378</v>
      </c>
      <c r="B69" s="5" t="n">
        <v>0</v>
      </c>
    </row>
    <row r="70" spans="1:5">
      <c r="A70" s="4" t="s">
        <v>1379</v>
      </c>
      <c r="B70" s="5" t="n">
        <v>0</v>
      </c>
    </row>
    <row r="71" spans="1:5">
      <c r="A71" s="4" t="s">
        <v>1380</v>
      </c>
      <c r="B71" s="5" t="n">
        <v>6071</v>
      </c>
    </row>
    <row r="72" spans="1:5">
      <c r="A72" s="4" t="s">
        <v>1381</v>
      </c>
      <c r="B72" s="5" t="n">
        <v>987</v>
      </c>
    </row>
    <row r="73" spans="1:5">
      <c r="A73" s="4" t="s">
        <v>1389</v>
      </c>
    </row>
    <row r="74" spans="1:5">
      <c r="A74" s="3" t="s">
        <v>1374</v>
      </c>
    </row>
    <row r="75" spans="1:5">
      <c r="A75" s="4" t="s">
        <v>1375</v>
      </c>
      <c r="B75" s="5" t="n">
        <v>2564</v>
      </c>
    </row>
    <row r="76" spans="1:5">
      <c r="A76" s="4" t="s">
        <v>1376</v>
      </c>
      <c r="B76" s="5" t="n">
        <v>1349</v>
      </c>
    </row>
    <row r="77" spans="1:5">
      <c r="A77" s="4" t="s">
        <v>1377</v>
      </c>
      <c r="B77" s="5" t="n">
        <v>1889</v>
      </c>
    </row>
    <row r="78" spans="1:5">
      <c r="A78" s="4" t="s">
        <v>1378</v>
      </c>
      <c r="B78" s="5" t="n">
        <v>0</v>
      </c>
    </row>
    <row r="79" spans="1:5">
      <c r="A79" s="4" t="s">
        <v>1379</v>
      </c>
      <c r="B79" s="5" t="n">
        <v>0</v>
      </c>
    </row>
    <row r="80" spans="1:5">
      <c r="A80" s="4" t="s">
        <v>1380</v>
      </c>
      <c r="B80" s="5" t="n">
        <v>3238</v>
      </c>
    </row>
    <row r="81" spans="1:5">
      <c r="A81" s="4" t="s">
        <v>1381</v>
      </c>
      <c r="B81" s="5" t="n">
        <v>378</v>
      </c>
    </row>
    <row r="82" spans="1:5">
      <c r="A82" s="4" t="s">
        <v>1390</v>
      </c>
    </row>
    <row r="83" spans="1:5">
      <c r="A83" s="3" t="s">
        <v>1374</v>
      </c>
    </row>
    <row r="84" spans="1:5">
      <c r="A84" s="4" t="s">
        <v>1375</v>
      </c>
      <c r="B84" s="5" t="n">
        <v>0</v>
      </c>
    </row>
    <row r="85" spans="1:5">
      <c r="A85" s="4" t="s">
        <v>1376</v>
      </c>
      <c r="B85" s="5" t="n">
        <v>295</v>
      </c>
    </row>
    <row r="86" spans="1:5">
      <c r="A86" s="4" t="s">
        <v>1377</v>
      </c>
      <c r="B86" s="5" t="n">
        <v>1670</v>
      </c>
    </row>
    <row r="87" spans="1:5">
      <c r="A87" s="4" t="s">
        <v>1378</v>
      </c>
      <c r="B87" s="5" t="n">
        <v>0</v>
      </c>
    </row>
    <row r="88" spans="1:5">
      <c r="A88" s="4" t="s">
        <v>1379</v>
      </c>
      <c r="B88" s="5" t="n">
        <v>0</v>
      </c>
    </row>
    <row r="89" spans="1:5">
      <c r="A89" s="4" t="s">
        <v>1380</v>
      </c>
      <c r="B89" s="5" t="n">
        <v>1965</v>
      </c>
    </row>
    <row r="90" spans="1:5">
      <c r="A90" s="4" t="s">
        <v>1381</v>
      </c>
      <c r="B90" s="5" t="n">
        <v>416</v>
      </c>
    </row>
    <row r="91" spans="1:5">
      <c r="A91" s="4" t="s">
        <v>1391</v>
      </c>
    </row>
    <row r="92" spans="1:5">
      <c r="A92" s="3" t="s">
        <v>1374</v>
      </c>
    </row>
    <row r="93" spans="1:5">
      <c r="A93" s="4" t="s">
        <v>1375</v>
      </c>
      <c r="B93" s="5" t="n">
        <v>0</v>
      </c>
    </row>
    <row r="94" spans="1:5">
      <c r="A94" s="4" t="s">
        <v>1376</v>
      </c>
      <c r="B94" s="5" t="n">
        <v>945</v>
      </c>
    </row>
    <row r="95" spans="1:5">
      <c r="A95" s="4" t="s">
        <v>1377</v>
      </c>
      <c r="B95" s="5" t="n">
        <v>1417</v>
      </c>
    </row>
    <row r="96" spans="1:5">
      <c r="A96" s="4" t="s">
        <v>1378</v>
      </c>
      <c r="B96" s="5" t="n">
        <v>0</v>
      </c>
    </row>
    <row r="97" spans="1:5">
      <c r="A97" s="4" t="s">
        <v>1379</v>
      </c>
      <c r="B97" s="5" t="n">
        <v>0</v>
      </c>
    </row>
    <row r="98" spans="1:5">
      <c r="A98" s="4" t="s">
        <v>1380</v>
      </c>
      <c r="B98" s="5" t="n">
        <v>2362</v>
      </c>
    </row>
    <row r="99" spans="1:5">
      <c r="A99" s="4" t="s">
        <v>1381</v>
      </c>
      <c r="B99" s="5" t="n">
        <v>353</v>
      </c>
    </row>
    <row r="100" spans="1:5">
      <c r="A100" s="4" t="s">
        <v>1392</v>
      </c>
    </row>
    <row r="101" spans="1:5">
      <c r="A101" s="3" t="s">
        <v>1374</v>
      </c>
    </row>
    <row r="102" spans="1:5">
      <c r="A102" s="4" t="s">
        <v>1375</v>
      </c>
      <c r="B102" s="5" t="n">
        <v>0</v>
      </c>
    </row>
    <row r="103" spans="1:5">
      <c r="A103" s="4" t="s">
        <v>1376</v>
      </c>
      <c r="B103" s="5" t="n">
        <v>344</v>
      </c>
    </row>
    <row r="104" spans="1:5">
      <c r="A104" s="4" t="s">
        <v>1377</v>
      </c>
      <c r="B104" s="5" t="n">
        <v>804</v>
      </c>
    </row>
    <row r="105" spans="1:5">
      <c r="A105" s="4" t="s">
        <v>1378</v>
      </c>
      <c r="B105" s="5" t="n">
        <v>0</v>
      </c>
    </row>
    <row r="106" spans="1:5">
      <c r="A106" s="4" t="s">
        <v>1379</v>
      </c>
      <c r="B106" s="5" t="n">
        <v>0</v>
      </c>
    </row>
    <row r="107" spans="1:5">
      <c r="A107" s="4" t="s">
        <v>1380</v>
      </c>
      <c r="B107" s="5" t="n">
        <v>1148</v>
      </c>
    </row>
    <row r="108" spans="1:5">
      <c r="A108" s="4" t="s">
        <v>1381</v>
      </c>
      <c r="B108" s="5" t="n">
        <v>200</v>
      </c>
    </row>
    <row r="109" spans="1:5">
      <c r="A109" s="4" t="s">
        <v>1393</v>
      </c>
    </row>
    <row r="110" spans="1:5">
      <c r="A110" s="3" t="s">
        <v>1374</v>
      </c>
    </row>
    <row r="111" spans="1:5">
      <c r="A111" s="4" t="s">
        <v>1375</v>
      </c>
      <c r="B111" s="5" t="n">
        <v>0</v>
      </c>
    </row>
    <row r="112" spans="1:5">
      <c r="A112" s="4" t="s">
        <v>1376</v>
      </c>
      <c r="B112" s="5" t="n">
        <v>461</v>
      </c>
    </row>
    <row r="113" spans="1:5">
      <c r="A113" s="4" t="s">
        <v>1377</v>
      </c>
      <c r="B113" s="5" t="n">
        <v>1843</v>
      </c>
    </row>
    <row r="114" spans="1:5">
      <c r="A114" s="4" t="s">
        <v>1378</v>
      </c>
      <c r="B114" s="5" t="n">
        <v>0</v>
      </c>
    </row>
    <row r="115" spans="1:5">
      <c r="A115" s="4" t="s">
        <v>1379</v>
      </c>
      <c r="B115" s="5" t="n">
        <v>0</v>
      </c>
    </row>
    <row r="116" spans="1:5">
      <c r="A116" s="4" t="s">
        <v>1380</v>
      </c>
      <c r="B116" s="5" t="n">
        <v>2304</v>
      </c>
    </row>
    <row r="117" spans="1:5">
      <c r="A117" s="4" t="s">
        <v>1381</v>
      </c>
      <c r="B117" s="5" t="n">
        <v>459</v>
      </c>
    </row>
    <row r="118" spans="1:5">
      <c r="A118" s="4" t="s">
        <v>1394</v>
      </c>
    </row>
    <row r="119" spans="1:5">
      <c r="A119" s="3" t="s">
        <v>1374</v>
      </c>
    </row>
    <row r="120" spans="1:5">
      <c r="A120" s="4" t="s">
        <v>1375</v>
      </c>
      <c r="B120" s="5" t="n">
        <v>0</v>
      </c>
    </row>
    <row r="121" spans="1:5">
      <c r="A121" s="4" t="s">
        <v>1376</v>
      </c>
      <c r="B121" s="5" t="n">
        <v>380</v>
      </c>
    </row>
    <row r="122" spans="1:5">
      <c r="A122" s="4" t="s">
        <v>1377</v>
      </c>
      <c r="B122" s="5" t="n">
        <v>886</v>
      </c>
    </row>
    <row r="123" spans="1:5">
      <c r="A123" s="4" t="s">
        <v>1378</v>
      </c>
      <c r="B123" s="5" t="n">
        <v>0</v>
      </c>
    </row>
    <row r="124" spans="1:5">
      <c r="A124" s="4" t="s">
        <v>1379</v>
      </c>
      <c r="B124" s="5" t="n">
        <v>0</v>
      </c>
    </row>
    <row r="125" spans="1:5">
      <c r="A125" s="4" t="s">
        <v>1380</v>
      </c>
      <c r="B125" s="5" t="n">
        <v>1266</v>
      </c>
    </row>
    <row r="126" spans="1:5">
      <c r="A126" s="4" t="s">
        <v>1381</v>
      </c>
      <c r="B126" s="5" t="n">
        <v>221</v>
      </c>
    </row>
    <row r="127" spans="1:5">
      <c r="A127" s="4" t="s">
        <v>1395</v>
      </c>
    </row>
    <row r="128" spans="1:5">
      <c r="A128" s="3" t="s">
        <v>1374</v>
      </c>
    </row>
    <row r="129" spans="1:5">
      <c r="A129" s="4" t="s">
        <v>1375</v>
      </c>
      <c r="B129" s="5" t="n">
        <v>0</v>
      </c>
    </row>
    <row r="130" spans="1:5">
      <c r="A130" s="4" t="s">
        <v>1376</v>
      </c>
      <c r="B130" s="5" t="n">
        <v>220</v>
      </c>
    </row>
    <row r="131" spans="1:5">
      <c r="A131" s="4" t="s">
        <v>1377</v>
      </c>
      <c r="B131" s="5" t="n">
        <v>712</v>
      </c>
    </row>
    <row r="132" spans="1:5">
      <c r="A132" s="4" t="s">
        <v>1378</v>
      </c>
      <c r="B132" s="5" t="n">
        <v>0</v>
      </c>
    </row>
    <row r="133" spans="1:5">
      <c r="A133" s="4" t="s">
        <v>1379</v>
      </c>
      <c r="B133" s="5" t="n">
        <v>0</v>
      </c>
    </row>
    <row r="134" spans="1:5">
      <c r="A134" s="4" t="s">
        <v>1380</v>
      </c>
      <c r="B134" s="5" t="n">
        <v>932</v>
      </c>
    </row>
    <row r="135" spans="1:5">
      <c r="A135" s="4" t="s">
        <v>1381</v>
      </c>
      <c r="B135" s="5" t="n">
        <v>175</v>
      </c>
    </row>
    <row r="136" spans="1:5">
      <c r="A136" s="4" t="s">
        <v>1396</v>
      </c>
    </row>
    <row r="137" spans="1:5">
      <c r="A137" s="3" t="s">
        <v>1374</v>
      </c>
    </row>
    <row r="138" spans="1:5">
      <c r="A138" s="4" t="s">
        <v>1375</v>
      </c>
      <c r="B138" s="5" t="n">
        <v>0</v>
      </c>
    </row>
    <row r="139" spans="1:5">
      <c r="A139" s="4" t="s">
        <v>1376</v>
      </c>
      <c r="B139" s="5" t="n">
        <v>366</v>
      </c>
    </row>
    <row r="140" spans="1:5">
      <c r="A140" s="4" t="s">
        <v>1377</v>
      </c>
      <c r="B140" s="5" t="n">
        <v>681</v>
      </c>
    </row>
    <row r="141" spans="1:5">
      <c r="A141" s="4" t="s">
        <v>1378</v>
      </c>
      <c r="B141" s="5" t="n">
        <v>0</v>
      </c>
    </row>
    <row r="142" spans="1:5">
      <c r="A142" s="4" t="s">
        <v>1379</v>
      </c>
      <c r="B142" s="5" t="n">
        <v>0</v>
      </c>
    </row>
    <row r="143" spans="1:5">
      <c r="A143" s="4" t="s">
        <v>1380</v>
      </c>
      <c r="B143" s="5" t="n">
        <v>1047</v>
      </c>
    </row>
    <row r="144" spans="1:5">
      <c r="A144" s="4" t="s">
        <v>1381</v>
      </c>
      <c r="B144" s="5" t="n">
        <v>170</v>
      </c>
    </row>
    <row r="145" spans="1:5">
      <c r="A145" s="4" t="s">
        <v>1397</v>
      </c>
    </row>
    <row r="146" spans="1:5">
      <c r="A146" s="3" t="s">
        <v>1374</v>
      </c>
    </row>
    <row r="147" spans="1:5">
      <c r="A147" s="4" t="s">
        <v>1375</v>
      </c>
      <c r="B147" s="5" t="n">
        <v>0</v>
      </c>
    </row>
    <row r="148" spans="1:5">
      <c r="A148" s="4" t="s">
        <v>1376</v>
      </c>
      <c r="B148" s="5" t="n">
        <v>719</v>
      </c>
    </row>
    <row r="149" spans="1:5">
      <c r="A149" s="4" t="s">
        <v>1377</v>
      </c>
      <c r="B149" s="5" t="n">
        <v>13667</v>
      </c>
    </row>
    <row r="150" spans="1:5">
      <c r="A150" s="4" t="s">
        <v>1378</v>
      </c>
      <c r="B150" s="5" t="n">
        <v>0</v>
      </c>
    </row>
    <row r="151" spans="1:5">
      <c r="A151" s="4" t="s">
        <v>1379</v>
      </c>
      <c r="B151" s="5" t="n">
        <v>0</v>
      </c>
    </row>
    <row r="152" spans="1:5">
      <c r="A152" s="4" t="s">
        <v>1380</v>
      </c>
      <c r="B152" s="5" t="n">
        <v>14386</v>
      </c>
    </row>
    <row r="153" spans="1:5">
      <c r="A153" s="4" t="s">
        <v>1381</v>
      </c>
      <c r="B153" s="5" t="n">
        <v>3335</v>
      </c>
    </row>
    <row r="154" spans="1:5">
      <c r="A154" s="4" t="s">
        <v>1398</v>
      </c>
    </row>
    <row r="155" spans="1:5">
      <c r="A155" s="3" t="s">
        <v>1374</v>
      </c>
    </row>
    <row r="156" spans="1:5">
      <c r="A156" s="4" t="s">
        <v>1375</v>
      </c>
      <c r="B156" s="5" t="n">
        <v>17363</v>
      </c>
    </row>
    <row r="157" spans="1:5">
      <c r="A157" s="4" t="s">
        <v>1376</v>
      </c>
      <c r="B157" s="5" t="n">
        <v>9021</v>
      </c>
    </row>
    <row r="158" spans="1:5">
      <c r="A158" s="4" t="s">
        <v>1377</v>
      </c>
      <c r="B158" s="5" t="n">
        <v>16729</v>
      </c>
    </row>
    <row r="159" spans="1:5">
      <c r="A159" s="4" t="s">
        <v>1378</v>
      </c>
      <c r="B159" s="5" t="n">
        <v>0</v>
      </c>
    </row>
    <row r="160" spans="1:5">
      <c r="A160" s="4" t="s">
        <v>1379</v>
      </c>
      <c r="B160" s="5" t="n">
        <v>0</v>
      </c>
    </row>
    <row r="161" spans="1:5">
      <c r="A161" s="4" t="s">
        <v>1380</v>
      </c>
      <c r="B161" s="5" t="n">
        <v>25750</v>
      </c>
    </row>
    <row r="162" spans="1:5">
      <c r="A162" s="4" t="s">
        <v>1381</v>
      </c>
      <c r="B162" s="5" t="n">
        <v>3231</v>
      </c>
    </row>
    <row r="163" spans="1:5">
      <c r="A163" s="4" t="s">
        <v>1399</v>
      </c>
    </row>
    <row r="164" spans="1:5">
      <c r="A164" s="3" t="s">
        <v>1374</v>
      </c>
    </row>
    <row r="165" spans="1:5">
      <c r="A165" s="4" t="s">
        <v>1375</v>
      </c>
      <c r="B165" s="5" t="n">
        <v>0</v>
      </c>
    </row>
    <row r="166" spans="1:5">
      <c r="A166" s="4" t="s">
        <v>1376</v>
      </c>
      <c r="B166" s="5" t="n">
        <v>1150</v>
      </c>
    </row>
    <row r="167" spans="1:5">
      <c r="A167" s="4" t="s">
        <v>1377</v>
      </c>
      <c r="B167" s="5" t="n">
        <v>1724</v>
      </c>
    </row>
    <row r="168" spans="1:5">
      <c r="A168" s="4" t="s">
        <v>1378</v>
      </c>
      <c r="B168" s="5" t="n">
        <v>0</v>
      </c>
    </row>
    <row r="169" spans="1:5">
      <c r="A169" s="4" t="s">
        <v>1379</v>
      </c>
      <c r="B169" s="5" t="n">
        <v>0</v>
      </c>
    </row>
    <row r="170" spans="1:5">
      <c r="A170" s="4" t="s">
        <v>1380</v>
      </c>
      <c r="B170" s="5" t="n">
        <v>2874</v>
      </c>
    </row>
    <row r="171" spans="1:5">
      <c r="A171" s="4" t="s">
        <v>1381</v>
      </c>
      <c r="B171" s="5" t="n">
        <v>382</v>
      </c>
    </row>
    <row r="172" spans="1:5">
      <c r="A172" s="4" t="s">
        <v>1400</v>
      </c>
    </row>
    <row r="173" spans="1:5">
      <c r="A173" s="3" t="s">
        <v>1374</v>
      </c>
    </row>
    <row r="174" spans="1:5">
      <c r="A174" s="4" t="s">
        <v>1375</v>
      </c>
      <c r="B174" s="5" t="n">
        <v>0</v>
      </c>
    </row>
    <row r="175" spans="1:5">
      <c r="A175" s="4" t="s">
        <v>1376</v>
      </c>
      <c r="B175" s="5" t="n">
        <v>0</v>
      </c>
    </row>
    <row r="176" spans="1:5">
      <c r="A176" s="4" t="s">
        <v>1377</v>
      </c>
      <c r="B176" s="5" t="n">
        <v>2481</v>
      </c>
    </row>
    <row r="177" spans="1:5">
      <c r="A177" s="4" t="s">
        <v>1378</v>
      </c>
      <c r="B177" s="5" t="n">
        <v>0</v>
      </c>
    </row>
    <row r="178" spans="1:5">
      <c r="A178" s="4" t="s">
        <v>1379</v>
      </c>
      <c r="B178" s="5" t="n">
        <v>0</v>
      </c>
    </row>
    <row r="179" spans="1:5">
      <c r="A179" s="4" t="s">
        <v>1380</v>
      </c>
      <c r="B179" s="5" t="n">
        <v>2481</v>
      </c>
    </row>
    <row r="180" spans="1:5">
      <c r="A180" s="4" t="s">
        <v>1381</v>
      </c>
      <c r="B180" s="5" t="n">
        <v>550</v>
      </c>
    </row>
    <row r="181" spans="1:5">
      <c r="A181" s="4" t="s">
        <v>1401</v>
      </c>
    </row>
    <row r="182" spans="1:5">
      <c r="A182" s="3" t="s">
        <v>1374</v>
      </c>
    </row>
    <row r="183" spans="1:5">
      <c r="A183" s="4" t="s">
        <v>1375</v>
      </c>
      <c r="B183" s="5" t="n">
        <v>0</v>
      </c>
    </row>
    <row r="184" spans="1:5">
      <c r="A184" s="4" t="s">
        <v>1376</v>
      </c>
      <c r="B184" s="5" t="n">
        <v>615</v>
      </c>
    </row>
    <row r="185" spans="1:5">
      <c r="A185" s="4" t="s">
        <v>1377</v>
      </c>
      <c r="B185" s="5" t="n">
        <v>751</v>
      </c>
    </row>
    <row r="186" spans="1:5">
      <c r="A186" s="4" t="s">
        <v>1378</v>
      </c>
      <c r="B186" s="5" t="n">
        <v>0</v>
      </c>
    </row>
    <row r="187" spans="1:5">
      <c r="A187" s="4" t="s">
        <v>1379</v>
      </c>
      <c r="B187" s="5" t="n">
        <v>0</v>
      </c>
    </row>
    <row r="188" spans="1:5">
      <c r="A188" s="4" t="s">
        <v>1380</v>
      </c>
      <c r="B188" s="5" t="n">
        <v>1366</v>
      </c>
    </row>
    <row r="189" spans="1:5">
      <c r="A189" s="4" t="s">
        <v>1381</v>
      </c>
      <c r="B189" s="5" t="n">
        <v>167</v>
      </c>
    </row>
    <row r="190" spans="1:5">
      <c r="A190" s="4" t="s">
        <v>1402</v>
      </c>
    </row>
    <row r="191" spans="1:5">
      <c r="A191" s="3" t="s">
        <v>1374</v>
      </c>
    </row>
    <row r="192" spans="1:5">
      <c r="A192" s="4" t="s">
        <v>1375</v>
      </c>
      <c r="B192" s="5" t="n">
        <v>0</v>
      </c>
    </row>
    <row r="193" spans="1:5">
      <c r="A193" s="4" t="s">
        <v>1376</v>
      </c>
      <c r="B193" s="5" t="n">
        <v>1840</v>
      </c>
    </row>
    <row r="194" spans="1:5">
      <c r="A194" s="4" t="s">
        <v>1377</v>
      </c>
      <c r="B194" s="5" t="n">
        <v>2761</v>
      </c>
    </row>
    <row r="195" spans="1:5">
      <c r="A195" s="4" t="s">
        <v>1378</v>
      </c>
      <c r="B195" s="5" t="n">
        <v>0</v>
      </c>
    </row>
    <row r="196" spans="1:5">
      <c r="A196" s="4" t="s">
        <v>1379</v>
      </c>
      <c r="B196" s="5" t="n">
        <v>0</v>
      </c>
    </row>
    <row r="197" spans="1:5">
      <c r="A197" s="4" t="s">
        <v>1380</v>
      </c>
      <c r="B197" s="5" t="n">
        <v>4601</v>
      </c>
    </row>
    <row r="198" spans="1:5">
      <c r="A198" s="4" t="s">
        <v>1381</v>
      </c>
      <c r="B198" s="5" t="n">
        <v>612</v>
      </c>
    </row>
    <row r="199" spans="1:5">
      <c r="A199" s="4" t="s">
        <v>1403</v>
      </c>
    </row>
    <row r="200" spans="1:5">
      <c r="A200" s="3" t="s">
        <v>1374</v>
      </c>
    </row>
    <row r="201" spans="1:5">
      <c r="A201" s="4" t="s">
        <v>1375</v>
      </c>
      <c r="B201" s="5" t="n">
        <v>0</v>
      </c>
    </row>
    <row r="202" spans="1:5">
      <c r="A202" s="4" t="s">
        <v>1376</v>
      </c>
      <c r="B202" s="5" t="n">
        <v>673</v>
      </c>
    </row>
    <row r="203" spans="1:5">
      <c r="A203" s="4" t="s">
        <v>1377</v>
      </c>
      <c r="B203" s="5" t="n">
        <v>822</v>
      </c>
    </row>
    <row r="204" spans="1:5">
      <c r="A204" s="4" t="s">
        <v>1378</v>
      </c>
      <c r="B204" s="5" t="n">
        <v>0</v>
      </c>
    </row>
    <row r="205" spans="1:5">
      <c r="A205" s="4" t="s">
        <v>1379</v>
      </c>
      <c r="B205" s="5" t="n">
        <v>0</v>
      </c>
    </row>
    <row r="206" spans="1:5">
      <c r="A206" s="4" t="s">
        <v>1380</v>
      </c>
      <c r="B206" s="5" t="n">
        <v>1495</v>
      </c>
    </row>
    <row r="207" spans="1:5">
      <c r="A207" s="4" t="s">
        <v>1381</v>
      </c>
      <c r="B207" s="5" t="n">
        <v>182</v>
      </c>
    </row>
    <row r="208" spans="1:5">
      <c r="A208" s="4" t="s">
        <v>1404</v>
      </c>
    </row>
    <row r="209" spans="1:5">
      <c r="A209" s="3" t="s">
        <v>1374</v>
      </c>
    </row>
    <row r="210" spans="1:5">
      <c r="A210" s="4" t="s">
        <v>1375</v>
      </c>
      <c r="B210" s="5" t="n">
        <v>0</v>
      </c>
    </row>
    <row r="211" spans="1:5">
      <c r="A211" s="4" t="s">
        <v>1376</v>
      </c>
      <c r="B211" s="5" t="n">
        <v>410</v>
      </c>
    </row>
    <row r="212" spans="1:5">
      <c r="A212" s="4" t="s">
        <v>1377</v>
      </c>
      <c r="B212" s="5" t="n">
        <v>957</v>
      </c>
    </row>
    <row r="213" spans="1:5">
      <c r="A213" s="4" t="s">
        <v>1378</v>
      </c>
      <c r="B213" s="5" t="n">
        <v>0</v>
      </c>
    </row>
    <row r="214" spans="1:5">
      <c r="A214" s="4" t="s">
        <v>1379</v>
      </c>
      <c r="B214" s="5" t="n">
        <v>0</v>
      </c>
    </row>
    <row r="215" spans="1:5">
      <c r="A215" s="4" t="s">
        <v>1380</v>
      </c>
      <c r="B215" s="5" t="n">
        <v>1367</v>
      </c>
    </row>
    <row r="216" spans="1:5">
      <c r="A216" s="4" t="s">
        <v>1381</v>
      </c>
      <c r="B216" s="5" t="n">
        <v>212</v>
      </c>
    </row>
    <row r="217" spans="1:5">
      <c r="A217" s="4" t="s">
        <v>1405</v>
      </c>
    </row>
    <row r="218" spans="1:5">
      <c r="A218" s="3" t="s">
        <v>1374</v>
      </c>
    </row>
    <row r="219" spans="1:5">
      <c r="A219" s="4" t="s">
        <v>1375</v>
      </c>
      <c r="B219" s="5" t="n">
        <v>0</v>
      </c>
    </row>
    <row r="220" spans="1:5">
      <c r="A220" s="4" t="s">
        <v>1376</v>
      </c>
      <c r="B220" s="5" t="n">
        <v>600</v>
      </c>
    </row>
    <row r="221" spans="1:5">
      <c r="A221" s="4" t="s">
        <v>1377</v>
      </c>
      <c r="B221" s="5" t="n">
        <v>1399</v>
      </c>
    </row>
    <row r="222" spans="1:5">
      <c r="A222" s="4" t="s">
        <v>1378</v>
      </c>
      <c r="B222" s="5" t="n">
        <v>0</v>
      </c>
    </row>
    <row r="223" spans="1:5">
      <c r="A223" s="4" t="s">
        <v>1379</v>
      </c>
      <c r="B223" s="5" t="n">
        <v>0</v>
      </c>
    </row>
    <row r="224" spans="1:5">
      <c r="A224" s="4" t="s">
        <v>1380</v>
      </c>
      <c r="B224" s="5" t="n">
        <v>1999</v>
      </c>
    </row>
    <row r="225" spans="1:5">
      <c r="A225" s="4" t="s">
        <v>1381</v>
      </c>
      <c r="B225" s="5" t="n">
        <v>321</v>
      </c>
    </row>
    <row r="226" spans="1:5">
      <c r="A226" s="4" t="s">
        <v>1406</v>
      </c>
    </row>
    <row r="227" spans="1:5">
      <c r="A227" s="3" t="s">
        <v>1374</v>
      </c>
    </row>
    <row r="228" spans="1:5">
      <c r="A228" s="4" t="s">
        <v>1375</v>
      </c>
      <c r="B228" s="5" t="n">
        <v>0</v>
      </c>
    </row>
    <row r="229" spans="1:5">
      <c r="A229" s="4" t="s">
        <v>1376</v>
      </c>
      <c r="B229" s="5" t="n">
        <v>655</v>
      </c>
    </row>
    <row r="230" spans="1:5">
      <c r="A230" s="4" t="s">
        <v>1377</v>
      </c>
      <c r="B230" s="5" t="n">
        <v>1528</v>
      </c>
    </row>
    <row r="231" spans="1:5">
      <c r="A231" s="4" t="s">
        <v>1378</v>
      </c>
      <c r="B231" s="5" t="n">
        <v>0</v>
      </c>
    </row>
    <row r="232" spans="1:5">
      <c r="A232" s="4" t="s">
        <v>1379</v>
      </c>
      <c r="B232" s="5" t="n">
        <v>0</v>
      </c>
    </row>
    <row r="233" spans="1:5">
      <c r="A233" s="4" t="s">
        <v>1380</v>
      </c>
      <c r="B233" s="5" t="n">
        <v>2183</v>
      </c>
    </row>
    <row r="234" spans="1:5">
      <c r="A234" s="4" t="s">
        <v>1381</v>
      </c>
      <c r="B234" s="5" t="n">
        <v>339</v>
      </c>
    </row>
    <row r="235" spans="1:5">
      <c r="A235" s="4" t="s">
        <v>1407</v>
      </c>
    </row>
    <row r="236" spans="1:5">
      <c r="A236" s="3" t="s">
        <v>1374</v>
      </c>
    </row>
    <row r="237" spans="1:5">
      <c r="A237" s="4" t="s">
        <v>1375</v>
      </c>
      <c r="B237" s="5" t="n">
        <v>0</v>
      </c>
    </row>
    <row r="238" spans="1:5">
      <c r="A238" s="4" t="s">
        <v>1376</v>
      </c>
      <c r="B238" s="5" t="n">
        <v>0</v>
      </c>
    </row>
    <row r="239" spans="1:5">
      <c r="A239" s="4" t="s">
        <v>1377</v>
      </c>
      <c r="B239" s="5" t="n">
        <v>782</v>
      </c>
    </row>
    <row r="240" spans="1:5">
      <c r="A240" s="4" t="s">
        <v>1378</v>
      </c>
      <c r="B240" s="5" t="n">
        <v>0</v>
      </c>
    </row>
    <row r="241" spans="1:5">
      <c r="A241" s="4" t="s">
        <v>1379</v>
      </c>
      <c r="B241" s="5" t="n">
        <v>0</v>
      </c>
    </row>
    <row r="242" spans="1:5">
      <c r="A242" s="4" t="s">
        <v>1380</v>
      </c>
      <c r="B242" s="5" t="n">
        <v>782</v>
      </c>
    </row>
    <row r="243" spans="1:5">
      <c r="A243" s="4" t="s">
        <v>1381</v>
      </c>
      <c r="B243" s="5" t="n">
        <v>173</v>
      </c>
    </row>
    <row r="244" spans="1:5">
      <c r="A244" s="4" t="s">
        <v>1408</v>
      </c>
    </row>
    <row r="245" spans="1:5">
      <c r="A245" s="3" t="s">
        <v>1374</v>
      </c>
    </row>
    <row r="246" spans="1:5">
      <c r="A246" s="4" t="s">
        <v>1375</v>
      </c>
      <c r="B246" s="5" t="n">
        <v>0</v>
      </c>
    </row>
    <row r="247" spans="1:5">
      <c r="A247" s="4" t="s">
        <v>1376</v>
      </c>
      <c r="B247" s="5" t="n">
        <v>843</v>
      </c>
    </row>
    <row r="248" spans="1:5">
      <c r="A248" s="4" t="s">
        <v>1377</v>
      </c>
      <c r="B248" s="5" t="n">
        <v>1566</v>
      </c>
    </row>
    <row r="249" spans="1:5">
      <c r="A249" s="4" t="s">
        <v>1378</v>
      </c>
      <c r="B249" s="5" t="n">
        <v>0</v>
      </c>
    </row>
    <row r="250" spans="1:5">
      <c r="A250" s="4" t="s">
        <v>1379</v>
      </c>
      <c r="B250" s="5" t="n">
        <v>0</v>
      </c>
    </row>
    <row r="251" spans="1:5">
      <c r="A251" s="4" t="s">
        <v>1380</v>
      </c>
      <c r="B251" s="5" t="n">
        <v>2409</v>
      </c>
    </row>
    <row r="252" spans="1:5">
      <c r="A252" s="4" t="s">
        <v>1381</v>
      </c>
      <c r="B252" s="5" t="n">
        <v>347</v>
      </c>
    </row>
    <row r="253" spans="1:5">
      <c r="A253" s="4" t="s">
        <v>1409</v>
      </c>
    </row>
    <row r="254" spans="1:5">
      <c r="A254" s="3" t="s">
        <v>1374</v>
      </c>
    </row>
    <row r="255" spans="1:5">
      <c r="A255" s="4" t="s">
        <v>1375</v>
      </c>
      <c r="B255" s="5" t="n">
        <v>0</v>
      </c>
    </row>
    <row r="256" spans="1:5">
      <c r="A256" s="4" t="s">
        <v>1376</v>
      </c>
      <c r="B256" s="5" t="n">
        <v>505</v>
      </c>
    </row>
    <row r="257" spans="1:5">
      <c r="A257" s="4" t="s">
        <v>1377</v>
      </c>
      <c r="B257" s="5" t="n">
        <v>1179</v>
      </c>
    </row>
    <row r="258" spans="1:5">
      <c r="A258" s="4" t="s">
        <v>1378</v>
      </c>
      <c r="B258" s="5" t="n">
        <v>0</v>
      </c>
    </row>
    <row r="259" spans="1:5">
      <c r="A259" s="4" t="s">
        <v>1379</v>
      </c>
      <c r="B259" s="5" t="n">
        <v>0</v>
      </c>
    </row>
    <row r="260" spans="1:5">
      <c r="A260" s="4" t="s">
        <v>1380</v>
      </c>
      <c r="B260" s="5" t="n">
        <v>1684</v>
      </c>
    </row>
    <row r="261" spans="1:5">
      <c r="A261" s="4" t="s">
        <v>1381</v>
      </c>
      <c r="B261" s="5" t="n">
        <v>261</v>
      </c>
    </row>
    <row r="262" spans="1:5">
      <c r="A262" s="4" t="s">
        <v>1410</v>
      </c>
    </row>
    <row r="263" spans="1:5">
      <c r="A263" s="3" t="s">
        <v>1374</v>
      </c>
    </row>
    <row r="264" spans="1:5">
      <c r="A264" s="4" t="s">
        <v>1375</v>
      </c>
      <c r="B264" s="5" t="n">
        <v>0</v>
      </c>
    </row>
    <row r="265" spans="1:5">
      <c r="A265" s="4" t="s">
        <v>1376</v>
      </c>
      <c r="B265" s="5" t="n">
        <v>963</v>
      </c>
    </row>
    <row r="266" spans="1:5">
      <c r="A266" s="4" t="s">
        <v>1377</v>
      </c>
      <c r="B266" s="5" t="n">
        <v>1788</v>
      </c>
    </row>
    <row r="267" spans="1:5">
      <c r="A267" s="4" t="s">
        <v>1378</v>
      </c>
      <c r="B267" s="5" t="n">
        <v>0</v>
      </c>
    </row>
    <row r="268" spans="1:5">
      <c r="A268" s="4" t="s">
        <v>1379</v>
      </c>
      <c r="B268" s="5" t="n">
        <v>0</v>
      </c>
    </row>
    <row r="269" spans="1:5">
      <c r="A269" s="4" t="s">
        <v>1380</v>
      </c>
      <c r="B269" s="5" t="n">
        <v>2751</v>
      </c>
    </row>
    <row r="270" spans="1:5">
      <c r="A270" s="4" t="s">
        <v>1381</v>
      </c>
      <c r="B270" s="5" t="n">
        <v>396</v>
      </c>
    </row>
    <row r="271" spans="1:5">
      <c r="A271" s="4" t="s">
        <v>1411</v>
      </c>
    </row>
    <row r="272" spans="1:5">
      <c r="A272" s="3" t="s">
        <v>1374</v>
      </c>
    </row>
    <row r="273" spans="1:5">
      <c r="A273" s="4" t="s">
        <v>1375</v>
      </c>
      <c r="B273" s="5" t="n">
        <v>0</v>
      </c>
    </row>
    <row r="274" spans="1:5">
      <c r="A274" s="4" t="s">
        <v>1376</v>
      </c>
      <c r="B274" s="5" t="n">
        <v>391</v>
      </c>
    </row>
    <row r="275" spans="1:5">
      <c r="A275" s="4" t="s">
        <v>1377</v>
      </c>
      <c r="B275" s="5" t="n">
        <v>726</v>
      </c>
    </row>
    <row r="276" spans="1:5">
      <c r="A276" s="4" t="s">
        <v>1378</v>
      </c>
      <c r="B276" s="5" t="n">
        <v>0</v>
      </c>
    </row>
    <row r="277" spans="1:5">
      <c r="A277" s="4" t="s">
        <v>1379</v>
      </c>
      <c r="B277" s="5" t="n">
        <v>0</v>
      </c>
    </row>
    <row r="278" spans="1:5">
      <c r="A278" s="4" t="s">
        <v>1380</v>
      </c>
      <c r="B278" s="5" t="n">
        <v>1117</v>
      </c>
    </row>
    <row r="279" spans="1:5">
      <c r="A279" s="4" t="s">
        <v>1381</v>
      </c>
      <c r="B279" s="5" t="n">
        <v>166</v>
      </c>
    </row>
    <row r="280" spans="1:5">
      <c r="A280" s="4" t="s">
        <v>1412</v>
      </c>
    </row>
    <row r="281" spans="1:5">
      <c r="A281" s="3" t="s">
        <v>1374</v>
      </c>
    </row>
    <row r="282" spans="1:5">
      <c r="A282" s="4" t="s">
        <v>1375</v>
      </c>
      <c r="B282" s="5" t="n">
        <v>0</v>
      </c>
    </row>
    <row r="283" spans="1:5">
      <c r="A283" s="4" t="s">
        <v>1376</v>
      </c>
      <c r="B283" s="5" t="n">
        <v>1235</v>
      </c>
    </row>
    <row r="284" spans="1:5">
      <c r="A284" s="4" t="s">
        <v>1377</v>
      </c>
      <c r="B284" s="5" t="n">
        <v>1509</v>
      </c>
    </row>
    <row r="285" spans="1:5">
      <c r="A285" s="4" t="s">
        <v>1378</v>
      </c>
      <c r="B285" s="5" t="n">
        <v>0</v>
      </c>
    </row>
    <row r="286" spans="1:5">
      <c r="A286" s="4" t="s">
        <v>1379</v>
      </c>
      <c r="B286" s="5" t="n">
        <v>0</v>
      </c>
    </row>
    <row r="287" spans="1:5">
      <c r="A287" s="4" t="s">
        <v>1380</v>
      </c>
      <c r="B287" s="5" t="n">
        <v>2744</v>
      </c>
    </row>
    <row r="288" spans="1:5">
      <c r="A288" s="4" t="s">
        <v>1381</v>
      </c>
      <c r="B288" s="5" t="n">
        <v>335</v>
      </c>
    </row>
    <row r="289" spans="1:5">
      <c r="A289" s="4" t="s">
        <v>1413</v>
      </c>
    </row>
    <row r="290" spans="1:5">
      <c r="A290" s="3" t="s">
        <v>1374</v>
      </c>
    </row>
    <row r="291" spans="1:5">
      <c r="A291" s="4" t="s">
        <v>1375</v>
      </c>
      <c r="B291" s="5" t="n">
        <v>0</v>
      </c>
    </row>
    <row r="292" spans="1:5">
      <c r="A292" s="4" t="s">
        <v>1376</v>
      </c>
      <c r="B292" s="5" t="n">
        <v>389</v>
      </c>
    </row>
    <row r="293" spans="1:5">
      <c r="A293" s="4" t="s">
        <v>1377</v>
      </c>
      <c r="B293" s="5" t="n">
        <v>1168</v>
      </c>
    </row>
    <row r="294" spans="1:5">
      <c r="A294" s="4" t="s">
        <v>1378</v>
      </c>
      <c r="B294" s="5" t="n">
        <v>0</v>
      </c>
    </row>
    <row r="295" spans="1:5">
      <c r="A295" s="4" t="s">
        <v>1379</v>
      </c>
      <c r="B295" s="5" t="n">
        <v>0</v>
      </c>
    </row>
    <row r="296" spans="1:5">
      <c r="A296" s="4" t="s">
        <v>1380</v>
      </c>
      <c r="B296" s="5" t="n">
        <v>1557</v>
      </c>
    </row>
    <row r="297" spans="1:5">
      <c r="A297" s="4" t="s">
        <v>1381</v>
      </c>
      <c r="B297" s="5" t="n">
        <v>259</v>
      </c>
    </row>
    <row r="298" spans="1:5">
      <c r="A298" s="4" t="s">
        <v>1414</v>
      </c>
    </row>
    <row r="299" spans="1:5">
      <c r="A299" s="3" t="s">
        <v>1374</v>
      </c>
    </row>
    <row r="300" spans="1:5">
      <c r="A300" s="4" t="s">
        <v>1375</v>
      </c>
      <c r="B300" s="5" t="n">
        <v>0</v>
      </c>
    </row>
    <row r="301" spans="1:5">
      <c r="A301" s="4" t="s">
        <v>1376</v>
      </c>
      <c r="B301" s="5" t="n">
        <v>153</v>
      </c>
    </row>
    <row r="302" spans="1:5">
      <c r="A302" s="4" t="s">
        <v>1377</v>
      </c>
      <c r="B302" s="5" t="n">
        <v>612</v>
      </c>
    </row>
    <row r="303" spans="1:5">
      <c r="A303" s="4" t="s">
        <v>1378</v>
      </c>
      <c r="B303" s="5" t="n">
        <v>0</v>
      </c>
    </row>
    <row r="304" spans="1:5">
      <c r="A304" s="4" t="s">
        <v>1379</v>
      </c>
      <c r="B304" s="5" t="n">
        <v>0</v>
      </c>
    </row>
    <row r="305" spans="1:5">
      <c r="A305" s="4" t="s">
        <v>1380</v>
      </c>
      <c r="B305" s="5" t="n">
        <v>765</v>
      </c>
    </row>
    <row r="306" spans="1:5">
      <c r="A306" s="4" t="s">
        <v>1381</v>
      </c>
      <c r="B306" s="5" t="n">
        <v>136</v>
      </c>
    </row>
    <row r="307" spans="1:5">
      <c r="A307" s="4" t="s">
        <v>1415</v>
      </c>
    </row>
    <row r="308" spans="1:5">
      <c r="A308" s="3" t="s">
        <v>1374</v>
      </c>
    </row>
    <row r="309" spans="1:5">
      <c r="A309" s="4" t="s">
        <v>1375</v>
      </c>
      <c r="B309" s="5" t="n">
        <v>0</v>
      </c>
    </row>
    <row r="310" spans="1:5">
      <c r="A310" s="4" t="s">
        <v>1376</v>
      </c>
      <c r="B310" s="5" t="n">
        <v>68</v>
      </c>
    </row>
    <row r="311" spans="1:5">
      <c r="A311" s="4" t="s">
        <v>1377</v>
      </c>
      <c r="B311" s="5" t="n">
        <v>616</v>
      </c>
    </row>
    <row r="312" spans="1:5">
      <c r="A312" s="4" t="s">
        <v>1378</v>
      </c>
      <c r="B312" s="5" t="n">
        <v>0</v>
      </c>
    </row>
    <row r="313" spans="1:5">
      <c r="A313" s="4" t="s">
        <v>1379</v>
      </c>
      <c r="B313" s="5" t="n">
        <v>0</v>
      </c>
    </row>
    <row r="314" spans="1:5">
      <c r="A314" s="4" t="s">
        <v>1380</v>
      </c>
      <c r="B314" s="5" t="n">
        <v>684</v>
      </c>
    </row>
    <row r="315" spans="1:5">
      <c r="A315" s="4" t="s">
        <v>1381</v>
      </c>
      <c r="B315" s="5" t="n">
        <v>141</v>
      </c>
    </row>
    <row r="316" spans="1:5">
      <c r="A316" s="4" t="s">
        <v>1416</v>
      </c>
    </row>
    <row r="317" spans="1:5">
      <c r="A317" s="3" t="s">
        <v>1374</v>
      </c>
    </row>
    <row r="318" spans="1:5">
      <c r="A318" s="4" t="s">
        <v>1375</v>
      </c>
      <c r="B318" s="5" t="n">
        <v>0</v>
      </c>
    </row>
    <row r="319" spans="1:5">
      <c r="A319" s="4" t="s">
        <v>1376</v>
      </c>
      <c r="B319" s="5" t="n">
        <v>822</v>
      </c>
    </row>
    <row r="320" spans="1:5">
      <c r="A320" s="4" t="s">
        <v>1377</v>
      </c>
      <c r="B320" s="5" t="n">
        <v>1527</v>
      </c>
    </row>
    <row r="321" spans="1:5">
      <c r="A321" s="4" t="s">
        <v>1378</v>
      </c>
      <c r="B321" s="5" t="n">
        <v>0</v>
      </c>
    </row>
    <row r="322" spans="1:5">
      <c r="A322" s="4" t="s">
        <v>1379</v>
      </c>
      <c r="B322" s="5" t="n">
        <v>0</v>
      </c>
    </row>
    <row r="323" spans="1:5">
      <c r="A323" s="4" t="s">
        <v>1380</v>
      </c>
      <c r="B323" s="5" t="n">
        <v>2349</v>
      </c>
    </row>
    <row r="324" spans="1:5">
      <c r="A324" s="4" t="s">
        <v>1381</v>
      </c>
      <c r="B324" s="5" t="n">
        <v>338</v>
      </c>
    </row>
    <row r="325" spans="1:5">
      <c r="A325" s="4" t="s">
        <v>1417</v>
      </c>
    </row>
    <row r="326" spans="1:5">
      <c r="A326" s="3" t="s">
        <v>1374</v>
      </c>
    </row>
    <row r="327" spans="1:5">
      <c r="A327" s="4" t="s">
        <v>1375</v>
      </c>
      <c r="B327" s="5" t="n">
        <v>12698</v>
      </c>
    </row>
    <row r="328" spans="1:5">
      <c r="A328" s="4" t="s">
        <v>1376</v>
      </c>
      <c r="B328" s="5" t="n">
        <v>6160</v>
      </c>
    </row>
    <row r="329" spans="1:5">
      <c r="A329" s="4" t="s">
        <v>1377</v>
      </c>
      <c r="B329" s="5" t="n">
        <v>17294</v>
      </c>
    </row>
    <row r="330" spans="1:5">
      <c r="A330" s="4" t="s">
        <v>1378</v>
      </c>
      <c r="B330" s="5" t="n">
        <v>0</v>
      </c>
    </row>
    <row r="331" spans="1:5">
      <c r="A331" s="4" t="s">
        <v>1379</v>
      </c>
      <c r="B331" s="5" t="n">
        <v>77</v>
      </c>
    </row>
    <row r="332" spans="1:5">
      <c r="A332" s="4" t="s">
        <v>1380</v>
      </c>
      <c r="B332" s="5" t="n">
        <v>23531</v>
      </c>
    </row>
    <row r="333" spans="1:5">
      <c r="A333" s="4" t="s">
        <v>1381</v>
      </c>
      <c r="B333" s="5" t="n">
        <v>1880</v>
      </c>
    </row>
    <row r="334" spans="1:5">
      <c r="A334" s="4" t="s">
        <v>1418</v>
      </c>
    </row>
    <row r="335" spans="1:5">
      <c r="A335" s="3" t="s">
        <v>1374</v>
      </c>
    </row>
    <row r="336" spans="1:5">
      <c r="A336" s="4" t="s">
        <v>1375</v>
      </c>
      <c r="B336" s="5" t="n">
        <v>24050</v>
      </c>
    </row>
    <row r="337" spans="1:5">
      <c r="A337" s="4" t="s">
        <v>1376</v>
      </c>
      <c r="B337" s="5" t="n">
        <v>3174</v>
      </c>
    </row>
    <row r="338" spans="1:5">
      <c r="A338" s="4" t="s">
        <v>1377</v>
      </c>
      <c r="B338" s="5" t="n">
        <v>27076</v>
      </c>
    </row>
    <row r="339" spans="1:5">
      <c r="A339" s="4" t="s">
        <v>1378</v>
      </c>
      <c r="B339" s="5" t="n">
        <v>0</v>
      </c>
    </row>
    <row r="340" spans="1:5">
      <c r="A340" s="4" t="s">
        <v>1379</v>
      </c>
      <c r="B340" s="5" t="n">
        <v>0</v>
      </c>
    </row>
    <row r="341" spans="1:5">
      <c r="A341" s="4" t="s">
        <v>1380</v>
      </c>
      <c r="B341" s="5" t="n">
        <v>30250</v>
      </c>
    </row>
    <row r="342" spans="1:5">
      <c r="A342" s="4" t="s">
        <v>1381</v>
      </c>
      <c r="B342" s="5" t="n">
        <v>2885</v>
      </c>
    </row>
    <row r="343" spans="1:5">
      <c r="A343" s="4" t="s">
        <v>1419</v>
      </c>
    </row>
    <row r="344" spans="1:5">
      <c r="A344" s="3" t="s">
        <v>1374</v>
      </c>
    </row>
    <row r="345" spans="1:5">
      <c r="A345" s="4" t="s">
        <v>1375</v>
      </c>
      <c r="B345" s="5" t="n">
        <v>17203</v>
      </c>
    </row>
    <row r="346" spans="1:5">
      <c r="A346" s="4" t="s">
        <v>1376</v>
      </c>
      <c r="B346" s="5" t="n">
        <v>1361</v>
      </c>
    </row>
    <row r="347" spans="1:5">
      <c r="A347" s="4" t="s">
        <v>1377</v>
      </c>
      <c r="B347" s="5" t="n">
        <v>25248</v>
      </c>
    </row>
    <row r="348" spans="1:5">
      <c r="A348" s="4" t="s">
        <v>1378</v>
      </c>
      <c r="B348" s="5" t="n">
        <v>0</v>
      </c>
    </row>
    <row r="349" spans="1:5">
      <c r="A349" s="4" t="s">
        <v>1379</v>
      </c>
      <c r="B349" s="5" t="n">
        <v>0</v>
      </c>
    </row>
    <row r="350" spans="1:5">
      <c r="A350" s="4" t="s">
        <v>1380</v>
      </c>
      <c r="B350" s="5" t="n">
        <v>26609</v>
      </c>
    </row>
    <row r="351" spans="1:5">
      <c r="A351" s="4" t="s">
        <v>1381</v>
      </c>
      <c r="B351" s="5" t="n">
        <v>2521</v>
      </c>
    </row>
    <row r="352" spans="1:5">
      <c r="A352" s="4" t="s">
        <v>1420</v>
      </c>
    </row>
    <row r="353" spans="1:5">
      <c r="A353" s="3" t="s">
        <v>1374</v>
      </c>
    </row>
    <row r="354" spans="1:5">
      <c r="A354" s="4" t="s">
        <v>1375</v>
      </c>
      <c r="B354" s="5" t="n">
        <v>25973</v>
      </c>
    </row>
    <row r="355" spans="1:5">
      <c r="A355" s="4" t="s">
        <v>1376</v>
      </c>
      <c r="B355" s="5" t="n">
        <v>7754</v>
      </c>
    </row>
    <row r="356" spans="1:5">
      <c r="A356" s="4" t="s">
        <v>1377</v>
      </c>
      <c r="B356" s="5" t="n">
        <v>32020</v>
      </c>
    </row>
    <row r="357" spans="1:5">
      <c r="A357" s="4" t="s">
        <v>1378</v>
      </c>
      <c r="B357" s="5" t="n">
        <v>0</v>
      </c>
    </row>
    <row r="358" spans="1:5">
      <c r="A358" s="4" t="s">
        <v>1379</v>
      </c>
      <c r="B358" s="5" t="n">
        <v>0</v>
      </c>
    </row>
    <row r="359" spans="1:5">
      <c r="A359" s="4" t="s">
        <v>1380</v>
      </c>
      <c r="B359" s="5" t="n">
        <v>39774</v>
      </c>
    </row>
    <row r="360" spans="1:5">
      <c r="A360" s="4" t="s">
        <v>1381</v>
      </c>
      <c r="B360" s="5" t="n">
        <v>3642</v>
      </c>
    </row>
    <row r="361" spans="1:5">
      <c r="A361" s="4" t="s">
        <v>1421</v>
      </c>
    </row>
    <row r="362" spans="1:5">
      <c r="A362" s="3" t="s">
        <v>1374</v>
      </c>
    </row>
    <row r="363" spans="1:5">
      <c r="A363" s="4" t="s">
        <v>1375</v>
      </c>
      <c r="B363" s="5" t="n">
        <v>0</v>
      </c>
    </row>
    <row r="364" spans="1:5">
      <c r="A364" s="4" t="s">
        <v>1376</v>
      </c>
      <c r="B364" s="5" t="n">
        <v>291</v>
      </c>
    </row>
    <row r="365" spans="1:5">
      <c r="A365" s="4" t="s">
        <v>1377</v>
      </c>
      <c r="B365" s="5" t="n">
        <v>1968</v>
      </c>
    </row>
    <row r="366" spans="1:5">
      <c r="A366" s="4" t="s">
        <v>1378</v>
      </c>
      <c r="B366" s="5" t="n">
        <v>0</v>
      </c>
    </row>
    <row r="367" spans="1:5">
      <c r="A367" s="4" t="s">
        <v>1379</v>
      </c>
      <c r="B367" s="5" t="n">
        <v>0</v>
      </c>
    </row>
    <row r="368" spans="1:5">
      <c r="A368" s="4" t="s">
        <v>1380</v>
      </c>
      <c r="B368" s="5" t="n">
        <v>2259</v>
      </c>
    </row>
    <row r="369" spans="1:5">
      <c r="A369" s="4" t="s">
        <v>1381</v>
      </c>
      <c r="B369" s="5" t="n">
        <v>247</v>
      </c>
    </row>
    <row r="370" spans="1:5">
      <c r="A370" s="4" t="s">
        <v>1422</v>
      </c>
    </row>
    <row r="371" spans="1:5">
      <c r="A371" s="3" t="s">
        <v>1374</v>
      </c>
    </row>
    <row r="372" spans="1:5">
      <c r="A372" s="4" t="s">
        <v>1375</v>
      </c>
      <c r="B372" s="5" t="n">
        <v>21183</v>
      </c>
    </row>
    <row r="373" spans="1:5">
      <c r="A373" s="4" t="s">
        <v>1376</v>
      </c>
      <c r="B373" s="5" t="n">
        <v>2931</v>
      </c>
    </row>
    <row r="374" spans="1:5">
      <c r="A374" s="4" t="s">
        <v>1377</v>
      </c>
      <c r="B374" s="5" t="n">
        <v>33219</v>
      </c>
    </row>
    <row r="375" spans="1:5">
      <c r="A375" s="4" t="s">
        <v>1378</v>
      </c>
      <c r="B375" s="5" t="n">
        <v>0</v>
      </c>
    </row>
    <row r="376" spans="1:5">
      <c r="A376" s="4" t="s">
        <v>1379</v>
      </c>
      <c r="B376" s="5" t="n">
        <v>0</v>
      </c>
    </row>
    <row r="377" spans="1:5">
      <c r="A377" s="4" t="s">
        <v>1380</v>
      </c>
      <c r="B377" s="5" t="n">
        <v>36150</v>
      </c>
    </row>
    <row r="378" spans="1:5">
      <c r="A378" s="4" t="s">
        <v>1381</v>
      </c>
      <c r="B378" s="5" t="n">
        <v>3351</v>
      </c>
    </row>
    <row r="379" spans="1:5">
      <c r="A379" s="4" t="s">
        <v>1423</v>
      </c>
    </row>
    <row r="380" spans="1:5">
      <c r="A380" s="3" t="s">
        <v>1374</v>
      </c>
    </row>
    <row r="381" spans="1:5">
      <c r="A381" s="4" t="s">
        <v>1375</v>
      </c>
      <c r="B381" s="5" t="n">
        <v>2858</v>
      </c>
    </row>
    <row r="382" spans="1:5">
      <c r="A382" s="4" t="s">
        <v>1376</v>
      </c>
      <c r="B382" s="5" t="n">
        <v>1369</v>
      </c>
    </row>
    <row r="383" spans="1:5">
      <c r="A383" s="4" t="s">
        <v>1377</v>
      </c>
      <c r="B383" s="5" t="n">
        <v>3883</v>
      </c>
    </row>
    <row r="384" spans="1:5">
      <c r="A384" s="4" t="s">
        <v>1378</v>
      </c>
      <c r="B384" s="5" t="n">
        <v>0</v>
      </c>
    </row>
    <row r="385" spans="1:5">
      <c r="A385" s="4" t="s">
        <v>1379</v>
      </c>
      <c r="B385" s="5" t="n">
        <v>0</v>
      </c>
    </row>
    <row r="386" spans="1:5">
      <c r="A386" s="4" t="s">
        <v>1380</v>
      </c>
      <c r="B386" s="5" t="n">
        <v>5252</v>
      </c>
    </row>
    <row r="387" spans="1:5">
      <c r="A387" s="4" t="s">
        <v>1381</v>
      </c>
      <c r="B387" s="5" t="n">
        <v>437</v>
      </c>
    </row>
    <row r="388" spans="1:5">
      <c r="A388" s="4" t="s">
        <v>1424</v>
      </c>
    </row>
    <row r="389" spans="1:5">
      <c r="A389" s="3" t="s">
        <v>1374</v>
      </c>
    </row>
    <row r="390" spans="1:5">
      <c r="A390" s="4" t="s">
        <v>1375</v>
      </c>
      <c r="B390" s="5" t="n">
        <v>3409</v>
      </c>
    </row>
    <row r="391" spans="1:5">
      <c r="A391" s="4" t="s">
        <v>1376</v>
      </c>
      <c r="B391" s="5" t="n">
        <v>1151</v>
      </c>
    </row>
    <row r="392" spans="1:5">
      <c r="A392" s="4" t="s">
        <v>1377</v>
      </c>
      <c r="B392" s="5" t="n">
        <v>4560</v>
      </c>
    </row>
    <row r="393" spans="1:5">
      <c r="A393" s="4" t="s">
        <v>1378</v>
      </c>
      <c r="B393" s="5" t="n">
        <v>0</v>
      </c>
    </row>
    <row r="394" spans="1:5">
      <c r="A394" s="4" t="s">
        <v>1379</v>
      </c>
      <c r="B394" s="5" t="n">
        <v>0</v>
      </c>
    </row>
    <row r="395" spans="1:5">
      <c r="A395" s="4" t="s">
        <v>1380</v>
      </c>
      <c r="B395" s="5" t="n">
        <v>5711</v>
      </c>
    </row>
    <row r="396" spans="1:5">
      <c r="A396" s="4" t="s">
        <v>1381</v>
      </c>
      <c r="B396" s="5" t="n">
        <v>475</v>
      </c>
    </row>
    <row r="397" spans="1:5">
      <c r="A397" s="4" t="s">
        <v>1425</v>
      </c>
    </row>
    <row r="398" spans="1:5">
      <c r="A398" s="3" t="s">
        <v>1374</v>
      </c>
    </row>
    <row r="399" spans="1:5">
      <c r="A399" s="4" t="s">
        <v>1375</v>
      </c>
      <c r="B399" s="5" t="n">
        <v>1583</v>
      </c>
    </row>
    <row r="400" spans="1:5">
      <c r="A400" s="4" t="s">
        <v>1376</v>
      </c>
      <c r="B400" s="5" t="n">
        <v>312</v>
      </c>
    </row>
    <row r="401" spans="1:5">
      <c r="A401" s="4" t="s">
        <v>1377</v>
      </c>
      <c r="B401" s="5" t="n">
        <v>2244</v>
      </c>
    </row>
    <row r="402" spans="1:5">
      <c r="A402" s="4" t="s">
        <v>1378</v>
      </c>
      <c r="B402" s="5" t="n">
        <v>0</v>
      </c>
    </row>
    <row r="403" spans="1:5">
      <c r="A403" s="4" t="s">
        <v>1379</v>
      </c>
      <c r="B403" s="5" t="n">
        <v>0</v>
      </c>
    </row>
    <row r="404" spans="1:5">
      <c r="A404" s="4" t="s">
        <v>1380</v>
      </c>
      <c r="B404" s="5" t="n">
        <v>2556</v>
      </c>
    </row>
    <row r="405" spans="1:5">
      <c r="A405" s="4" t="s">
        <v>1381</v>
      </c>
      <c r="B405" s="5" t="n">
        <v>266</v>
      </c>
    </row>
    <row r="406" spans="1:5">
      <c r="A406" s="4" t="s">
        <v>1426</v>
      </c>
    </row>
    <row r="407" spans="1:5">
      <c r="A407" s="3" t="s">
        <v>1374</v>
      </c>
    </row>
    <row r="408" spans="1:5">
      <c r="A408" s="4" t="s">
        <v>1375</v>
      </c>
      <c r="B408" s="5" t="n">
        <v>3565</v>
      </c>
    </row>
    <row r="409" spans="1:5">
      <c r="A409" s="4" t="s">
        <v>1376</v>
      </c>
      <c r="B409" s="5" t="n">
        <v>1347</v>
      </c>
    </row>
    <row r="410" spans="1:5">
      <c r="A410" s="4" t="s">
        <v>1377</v>
      </c>
      <c r="B410" s="5" t="n">
        <v>3458</v>
      </c>
    </row>
    <row r="411" spans="1:5">
      <c r="A411" s="4" t="s">
        <v>1378</v>
      </c>
      <c r="B411" s="5" t="n">
        <v>0</v>
      </c>
    </row>
    <row r="412" spans="1:5">
      <c r="A412" s="4" t="s">
        <v>1379</v>
      </c>
      <c r="B412" s="5" t="n">
        <v>0</v>
      </c>
    </row>
    <row r="413" spans="1:5">
      <c r="A413" s="4" t="s">
        <v>1380</v>
      </c>
      <c r="B413" s="5" t="n">
        <v>4805</v>
      </c>
    </row>
    <row r="414" spans="1:5">
      <c r="A414" s="4" t="s">
        <v>1381</v>
      </c>
      <c r="B414" s="5" t="n">
        <v>397</v>
      </c>
    </row>
    <row r="415" spans="1:5">
      <c r="A415" s="4" t="s">
        <v>1427</v>
      </c>
    </row>
    <row r="416" spans="1:5">
      <c r="A416" s="3" t="s">
        <v>1374</v>
      </c>
    </row>
    <row r="417" spans="1:5">
      <c r="A417" s="4" t="s">
        <v>1375</v>
      </c>
      <c r="B417" s="5" t="n">
        <v>2265</v>
      </c>
    </row>
    <row r="418" spans="1:5">
      <c r="A418" s="4" t="s">
        <v>1376</v>
      </c>
      <c r="B418" s="5" t="n">
        <v>792</v>
      </c>
    </row>
    <row r="419" spans="1:5">
      <c r="A419" s="4" t="s">
        <v>1377</v>
      </c>
      <c r="B419" s="5" t="n">
        <v>2826</v>
      </c>
    </row>
    <row r="420" spans="1:5">
      <c r="A420" s="4" t="s">
        <v>1378</v>
      </c>
      <c r="B420" s="5" t="n">
        <v>0</v>
      </c>
    </row>
    <row r="421" spans="1:5">
      <c r="A421" s="4" t="s">
        <v>1379</v>
      </c>
      <c r="B421" s="5" t="n">
        <v>0</v>
      </c>
    </row>
    <row r="422" spans="1:5">
      <c r="A422" s="4" t="s">
        <v>1380</v>
      </c>
      <c r="B422" s="5" t="n">
        <v>3618</v>
      </c>
    </row>
    <row r="423" spans="1:5">
      <c r="A423" s="4" t="s">
        <v>1381</v>
      </c>
      <c r="B423" s="5" t="n">
        <v>382</v>
      </c>
    </row>
    <row r="424" spans="1:5">
      <c r="A424" s="4" t="s">
        <v>1428</v>
      </c>
    </row>
    <row r="425" spans="1:5">
      <c r="A425" s="3" t="s">
        <v>1374</v>
      </c>
    </row>
    <row r="426" spans="1:5">
      <c r="A426" s="4" t="s">
        <v>1375</v>
      </c>
      <c r="B426" s="5" t="n">
        <v>0</v>
      </c>
    </row>
    <row r="427" spans="1:5">
      <c r="A427" s="4" t="s">
        <v>1376</v>
      </c>
      <c r="B427" s="5" t="n">
        <v>4160</v>
      </c>
    </row>
    <row r="428" spans="1:5">
      <c r="A428" s="4" t="s">
        <v>1377</v>
      </c>
      <c r="B428" s="5" t="n">
        <v>30083</v>
      </c>
    </row>
    <row r="429" spans="1:5">
      <c r="A429" s="4" t="s">
        <v>1378</v>
      </c>
      <c r="B429" s="5" t="n">
        <v>0</v>
      </c>
    </row>
    <row r="430" spans="1:5">
      <c r="A430" s="4" t="s">
        <v>1379</v>
      </c>
      <c r="B430" s="5" t="n">
        <v>0</v>
      </c>
    </row>
    <row r="431" spans="1:5">
      <c r="A431" s="4" t="s">
        <v>1380</v>
      </c>
      <c r="B431" s="5" t="n">
        <v>34243</v>
      </c>
    </row>
    <row r="432" spans="1:5">
      <c r="A432" s="4" t="s">
        <v>1381</v>
      </c>
      <c r="B432" s="5" t="n">
        <v>3000</v>
      </c>
    </row>
    <row r="433" spans="1:5">
      <c r="A433" s="4" t="s">
        <v>1429</v>
      </c>
    </row>
    <row r="434" spans="1:5">
      <c r="A434" s="3" t="s">
        <v>1374</v>
      </c>
    </row>
    <row r="435" spans="1:5">
      <c r="A435" s="4" t="s">
        <v>1375</v>
      </c>
      <c r="B435" s="5" t="n">
        <v>0</v>
      </c>
    </row>
    <row r="436" spans="1:5">
      <c r="A436" s="4" t="s">
        <v>1376</v>
      </c>
      <c r="B436" s="5" t="n">
        <v>211</v>
      </c>
    </row>
    <row r="437" spans="1:5">
      <c r="A437" s="4" t="s">
        <v>1377</v>
      </c>
      <c r="B437" s="5" t="n">
        <v>3513</v>
      </c>
    </row>
    <row r="438" spans="1:5">
      <c r="A438" s="4" t="s">
        <v>1378</v>
      </c>
      <c r="B438" s="5" t="n">
        <v>0</v>
      </c>
    </row>
    <row r="439" spans="1:5">
      <c r="A439" s="4" t="s">
        <v>1379</v>
      </c>
      <c r="B439" s="5" t="n">
        <v>0</v>
      </c>
    </row>
    <row r="440" spans="1:5">
      <c r="A440" s="4" t="s">
        <v>1380</v>
      </c>
      <c r="B440" s="5" t="n">
        <v>3724</v>
      </c>
    </row>
    <row r="441" spans="1:5">
      <c r="A441" s="4" t="s">
        <v>1381</v>
      </c>
      <c r="B441" s="5" t="n">
        <v>473</v>
      </c>
    </row>
    <row r="442" spans="1:5">
      <c r="A442" s="4" t="s">
        <v>1430</v>
      </c>
    </row>
    <row r="443" spans="1:5">
      <c r="A443" s="3" t="s">
        <v>1374</v>
      </c>
    </row>
    <row r="444" spans="1:5">
      <c r="A444" s="4" t="s">
        <v>1375</v>
      </c>
      <c r="B444" s="5" t="n">
        <v>5161</v>
      </c>
    </row>
    <row r="445" spans="1:5">
      <c r="A445" s="4" t="s">
        <v>1376</v>
      </c>
      <c r="B445" s="5" t="n">
        <v>791</v>
      </c>
    </row>
    <row r="446" spans="1:5">
      <c r="A446" s="4" t="s">
        <v>1377</v>
      </c>
      <c r="B446" s="5" t="n">
        <v>9408</v>
      </c>
    </row>
    <row r="447" spans="1:5">
      <c r="A447" s="4" t="s">
        <v>1378</v>
      </c>
      <c r="B447" s="5" t="n">
        <v>0</v>
      </c>
    </row>
    <row r="448" spans="1:5">
      <c r="A448" s="4" t="s">
        <v>1379</v>
      </c>
      <c r="B448" s="5" t="n">
        <v>0</v>
      </c>
    </row>
    <row r="449" spans="1:5">
      <c r="A449" s="4" t="s">
        <v>1380</v>
      </c>
      <c r="B449" s="5" t="n">
        <v>10199</v>
      </c>
    </row>
    <row r="450" spans="1:5">
      <c r="A450" s="4" t="s">
        <v>1381</v>
      </c>
      <c r="B450" s="5" t="n">
        <v>979</v>
      </c>
    </row>
    <row r="451" spans="1:5">
      <c r="A451" s="4" t="s">
        <v>1431</v>
      </c>
    </row>
    <row r="452" spans="1:5">
      <c r="A452" s="3" t="s">
        <v>1374</v>
      </c>
    </row>
    <row r="453" spans="1:5">
      <c r="A453" s="4" t="s">
        <v>1375</v>
      </c>
      <c r="B453" s="5" t="n">
        <v>0</v>
      </c>
    </row>
    <row r="454" spans="1:5">
      <c r="A454" s="4" t="s">
        <v>1376</v>
      </c>
      <c r="B454" s="5" t="n">
        <v>1097</v>
      </c>
    </row>
    <row r="455" spans="1:5">
      <c r="A455" s="4" t="s">
        <v>1377</v>
      </c>
      <c r="B455" s="5" t="n">
        <v>1715</v>
      </c>
    </row>
    <row r="456" spans="1:5">
      <c r="A456" s="4" t="s">
        <v>1378</v>
      </c>
      <c r="B456" s="5" t="n">
        <v>0</v>
      </c>
    </row>
    <row r="457" spans="1:5">
      <c r="A457" s="4" t="s">
        <v>1379</v>
      </c>
      <c r="B457" s="5" t="n">
        <v>0</v>
      </c>
    </row>
    <row r="458" spans="1:5">
      <c r="A458" s="4" t="s">
        <v>1380</v>
      </c>
      <c r="B458" s="5" t="n">
        <v>2812</v>
      </c>
    </row>
    <row r="459" spans="1:5">
      <c r="A459" s="4" t="s">
        <v>1381</v>
      </c>
      <c r="B459" s="5" t="n">
        <v>188</v>
      </c>
    </row>
    <row r="460" spans="1:5">
      <c r="A460" s="4" t="s">
        <v>1432</v>
      </c>
    </row>
    <row r="461" spans="1:5">
      <c r="A461" s="3" t="s">
        <v>1374</v>
      </c>
    </row>
    <row r="462" spans="1:5">
      <c r="A462" s="4" t="s">
        <v>1375</v>
      </c>
      <c r="B462" s="5" t="n">
        <v>0</v>
      </c>
    </row>
    <row r="463" spans="1:5">
      <c r="A463" s="4" t="s">
        <v>1376</v>
      </c>
      <c r="B463" s="5" t="n">
        <v>1097</v>
      </c>
    </row>
    <row r="464" spans="1:5">
      <c r="A464" s="4" t="s">
        <v>1377</v>
      </c>
      <c r="B464" s="5" t="n">
        <v>3573</v>
      </c>
    </row>
    <row r="465" spans="1:5">
      <c r="A465" s="4" t="s">
        <v>1378</v>
      </c>
      <c r="B465" s="5" t="n">
        <v>0</v>
      </c>
    </row>
    <row r="466" spans="1:5">
      <c r="A466" s="4" t="s">
        <v>1379</v>
      </c>
      <c r="B466" s="5" t="n">
        <v>0</v>
      </c>
    </row>
    <row r="467" spans="1:5">
      <c r="A467" s="4" t="s">
        <v>1380</v>
      </c>
      <c r="B467" s="5" t="n">
        <v>4670</v>
      </c>
    </row>
    <row r="468" spans="1:5">
      <c r="A468" s="4" t="s">
        <v>1381</v>
      </c>
      <c r="B468" s="5" t="n">
        <v>352</v>
      </c>
    </row>
    <row r="469" spans="1:5">
      <c r="A469" s="4" t="s">
        <v>1433</v>
      </c>
    </row>
    <row r="470" spans="1:5">
      <c r="A470" s="3" t="s">
        <v>1374</v>
      </c>
    </row>
    <row r="471" spans="1:5">
      <c r="A471" s="4" t="s">
        <v>1375</v>
      </c>
      <c r="B471" s="5" t="n">
        <v>5391</v>
      </c>
    </row>
    <row r="472" spans="1:5">
      <c r="A472" s="4" t="s">
        <v>1376</v>
      </c>
      <c r="B472" s="5" t="n">
        <v>1342</v>
      </c>
    </row>
    <row r="473" spans="1:5">
      <c r="A473" s="4" t="s">
        <v>1377</v>
      </c>
      <c r="B473" s="5" t="n">
        <v>8012</v>
      </c>
    </row>
    <row r="474" spans="1:5">
      <c r="A474" s="4" t="s">
        <v>1378</v>
      </c>
      <c r="B474" s="5" t="n">
        <v>0</v>
      </c>
    </row>
    <row r="475" spans="1:5">
      <c r="A475" s="4" t="s">
        <v>1379</v>
      </c>
      <c r="B475" s="5" t="n">
        <v>0</v>
      </c>
    </row>
    <row r="476" spans="1:5">
      <c r="A476" s="4" t="s">
        <v>1380</v>
      </c>
      <c r="B476" s="5" t="n">
        <v>9354</v>
      </c>
    </row>
    <row r="477" spans="1:5">
      <c r="A477" s="4" t="s">
        <v>1381</v>
      </c>
      <c r="B477" s="5" t="n">
        <v>895</v>
      </c>
    </row>
    <row r="478" spans="1:5">
      <c r="A478" s="4" t="s">
        <v>1434</v>
      </c>
    </row>
    <row r="479" spans="1:5">
      <c r="A479" s="3" t="s">
        <v>1374</v>
      </c>
    </row>
    <row r="480" spans="1:5">
      <c r="A480" s="4" t="s">
        <v>1375</v>
      </c>
      <c r="B480" s="5" t="n">
        <v>1210</v>
      </c>
    </row>
    <row r="481" spans="1:5">
      <c r="A481" s="4" t="s">
        <v>1376</v>
      </c>
      <c r="B481" s="5" t="n">
        <v>0</v>
      </c>
    </row>
    <row r="482" spans="1:5">
      <c r="A482" s="4" t="s">
        <v>1377</v>
      </c>
      <c r="B482" s="5" t="n">
        <v>1410</v>
      </c>
    </row>
    <row r="483" spans="1:5">
      <c r="A483" s="4" t="s">
        <v>1378</v>
      </c>
      <c r="B483" s="5" t="n">
        <v>0</v>
      </c>
    </row>
    <row r="484" spans="1:5">
      <c r="A484" s="4" t="s">
        <v>1379</v>
      </c>
      <c r="B484" s="5" t="n">
        <v>0</v>
      </c>
    </row>
    <row r="485" spans="1:5">
      <c r="A485" s="4" t="s">
        <v>1380</v>
      </c>
      <c r="B485" s="5" t="n">
        <v>1410</v>
      </c>
    </row>
    <row r="486" spans="1:5">
      <c r="A486" s="4" t="s">
        <v>1381</v>
      </c>
      <c r="B486" s="5" t="n">
        <v>209</v>
      </c>
    </row>
    <row r="487" spans="1:5">
      <c r="A487" s="4" t="s">
        <v>1435</v>
      </c>
    </row>
    <row r="488" spans="1:5">
      <c r="A488" s="3" t="s">
        <v>1374</v>
      </c>
    </row>
    <row r="489" spans="1:5">
      <c r="A489" s="4" t="s">
        <v>1375</v>
      </c>
      <c r="B489" s="5" t="n">
        <v>1992</v>
      </c>
    </row>
    <row r="490" spans="1:5">
      <c r="A490" s="4" t="s">
        <v>1376</v>
      </c>
      <c r="B490" s="5" t="n">
        <v>0</v>
      </c>
    </row>
    <row r="491" spans="1:5">
      <c r="A491" s="4" t="s">
        <v>1377</v>
      </c>
      <c r="B491" s="5" t="n">
        <v>1838</v>
      </c>
    </row>
    <row r="492" spans="1:5">
      <c r="A492" s="4" t="s">
        <v>1378</v>
      </c>
      <c r="B492" s="5" t="n">
        <v>0</v>
      </c>
    </row>
    <row r="493" spans="1:5">
      <c r="A493" s="4" t="s">
        <v>1379</v>
      </c>
      <c r="B493" s="5" t="n">
        <v>0</v>
      </c>
    </row>
    <row r="494" spans="1:5">
      <c r="A494" s="4" t="s">
        <v>1380</v>
      </c>
      <c r="B494" s="5" t="n">
        <v>1838</v>
      </c>
    </row>
    <row r="495" spans="1:5">
      <c r="A495" s="4" t="s">
        <v>1381</v>
      </c>
      <c r="B495" s="5" t="n">
        <v>183</v>
      </c>
    </row>
    <row r="496" spans="1:5">
      <c r="A496" s="4" t="s">
        <v>1436</v>
      </c>
    </row>
    <row r="497" spans="1:5">
      <c r="A497" s="3" t="s">
        <v>1374</v>
      </c>
    </row>
    <row r="498" spans="1:5">
      <c r="A498" s="4" t="s">
        <v>1375</v>
      </c>
      <c r="B498" s="5" t="n">
        <v>0</v>
      </c>
    </row>
    <row r="499" spans="1:5">
      <c r="A499" s="4" t="s">
        <v>1376</v>
      </c>
      <c r="B499" s="5" t="n">
        <v>484</v>
      </c>
    </row>
    <row r="500" spans="1:5">
      <c r="A500" s="4" t="s">
        <v>1377</v>
      </c>
      <c r="B500" s="5" t="n">
        <v>2934</v>
      </c>
    </row>
    <row r="501" spans="1:5">
      <c r="A501" s="4" t="s">
        <v>1378</v>
      </c>
      <c r="B501" s="5" t="n">
        <v>0</v>
      </c>
    </row>
    <row r="502" spans="1:5">
      <c r="A502" s="4" t="s">
        <v>1379</v>
      </c>
      <c r="B502" s="5" t="n">
        <v>0</v>
      </c>
    </row>
    <row r="503" spans="1:5">
      <c r="A503" s="4" t="s">
        <v>1380</v>
      </c>
      <c r="B503" s="5" t="n">
        <v>3418</v>
      </c>
    </row>
    <row r="504" spans="1:5">
      <c r="A504" s="4" t="s">
        <v>1381</v>
      </c>
      <c r="B504" s="5" t="n">
        <v>288</v>
      </c>
    </row>
    <row r="505" spans="1:5">
      <c r="A505" s="4" t="s">
        <v>1437</v>
      </c>
    </row>
    <row r="506" spans="1:5">
      <c r="A506" s="3" t="s">
        <v>1374</v>
      </c>
    </row>
    <row r="507" spans="1:5">
      <c r="A507" s="4" t="s">
        <v>1375</v>
      </c>
      <c r="B507" s="5" t="n">
        <v>0</v>
      </c>
    </row>
    <row r="508" spans="1:5">
      <c r="A508" s="4" t="s">
        <v>1376</v>
      </c>
      <c r="B508" s="5" t="n">
        <v>618</v>
      </c>
    </row>
    <row r="509" spans="1:5">
      <c r="A509" s="4" t="s">
        <v>1377</v>
      </c>
      <c r="B509" s="5" t="n">
        <v>3145</v>
      </c>
    </row>
    <row r="510" spans="1:5">
      <c r="A510" s="4" t="s">
        <v>1378</v>
      </c>
      <c r="B510" s="5" t="n">
        <v>0</v>
      </c>
    </row>
    <row r="511" spans="1:5">
      <c r="A511" s="4" t="s">
        <v>1379</v>
      </c>
      <c r="B511" s="5" t="n">
        <v>0</v>
      </c>
    </row>
    <row r="512" spans="1:5">
      <c r="A512" s="4" t="s">
        <v>1380</v>
      </c>
      <c r="B512" s="5" t="n">
        <v>3763</v>
      </c>
    </row>
    <row r="513" spans="1:5">
      <c r="A513" s="4" t="s">
        <v>1381</v>
      </c>
      <c r="B513" s="5" t="n">
        <v>327</v>
      </c>
    </row>
    <row r="514" spans="1:5">
      <c r="A514" s="4" t="s">
        <v>1438</v>
      </c>
    </row>
    <row r="515" spans="1:5">
      <c r="A515" s="3" t="s">
        <v>1374</v>
      </c>
    </row>
    <row r="516" spans="1:5">
      <c r="A516" s="4" t="s">
        <v>1375</v>
      </c>
      <c r="B516" s="5" t="n">
        <v>7095</v>
      </c>
    </row>
    <row r="517" spans="1:5">
      <c r="A517" s="4" t="s">
        <v>1376</v>
      </c>
      <c r="B517" s="5" t="n">
        <v>350</v>
      </c>
    </row>
    <row r="518" spans="1:5">
      <c r="A518" s="4" t="s">
        <v>1377</v>
      </c>
      <c r="B518" s="5" t="n">
        <v>11182</v>
      </c>
    </row>
    <row r="519" spans="1:5">
      <c r="A519" s="4" t="s">
        <v>1378</v>
      </c>
      <c r="B519" s="5" t="n">
        <v>0</v>
      </c>
    </row>
    <row r="520" spans="1:5">
      <c r="A520" s="4" t="s">
        <v>1379</v>
      </c>
      <c r="B520" s="5" t="n">
        <v>63</v>
      </c>
    </row>
    <row r="521" spans="1:5">
      <c r="A521" s="4" t="s">
        <v>1380</v>
      </c>
      <c r="B521" s="5" t="n">
        <v>11595</v>
      </c>
    </row>
    <row r="522" spans="1:5">
      <c r="A522" s="4" t="s">
        <v>1381</v>
      </c>
      <c r="B522" s="5" t="n">
        <v>1126</v>
      </c>
    </row>
    <row r="523" spans="1:5">
      <c r="A523" s="4" t="s">
        <v>1439</v>
      </c>
    </row>
    <row r="524" spans="1:5">
      <c r="A524" s="3" t="s">
        <v>1374</v>
      </c>
    </row>
    <row r="525" spans="1:5">
      <c r="A525" s="4" t="s">
        <v>1375</v>
      </c>
      <c r="B525" s="5" t="n">
        <v>0</v>
      </c>
    </row>
    <row r="526" spans="1:5">
      <c r="A526" s="4" t="s">
        <v>1376</v>
      </c>
      <c r="B526" s="5" t="n">
        <v>891</v>
      </c>
    </row>
    <row r="527" spans="1:5">
      <c r="A527" s="4" t="s">
        <v>1377</v>
      </c>
      <c r="B527" s="5" t="n">
        <v>7677</v>
      </c>
    </row>
    <row r="528" spans="1:5">
      <c r="A528" s="4" t="s">
        <v>1378</v>
      </c>
      <c r="B528" s="5" t="n">
        <v>0</v>
      </c>
    </row>
    <row r="529" spans="1:5">
      <c r="A529" s="4" t="s">
        <v>1379</v>
      </c>
      <c r="B529" s="5" t="n">
        <v>0</v>
      </c>
    </row>
    <row r="530" spans="1:5">
      <c r="A530" s="4" t="s">
        <v>1380</v>
      </c>
      <c r="B530" s="5" t="n">
        <v>8568</v>
      </c>
    </row>
    <row r="531" spans="1:5">
      <c r="A531" s="4" t="s">
        <v>1381</v>
      </c>
      <c r="B531" s="5" t="n">
        <v>795</v>
      </c>
    </row>
    <row r="532" spans="1:5">
      <c r="A532" s="4" t="s">
        <v>1440</v>
      </c>
    </row>
    <row r="533" spans="1:5">
      <c r="A533" s="3" t="s">
        <v>1374</v>
      </c>
    </row>
    <row r="534" spans="1:5">
      <c r="A534" s="4" t="s">
        <v>1375</v>
      </c>
      <c r="B534" s="5" t="n">
        <v>0</v>
      </c>
    </row>
    <row r="535" spans="1:5">
      <c r="A535" s="4" t="s">
        <v>1376</v>
      </c>
      <c r="B535" s="5" t="n">
        <v>202</v>
      </c>
    </row>
    <row r="536" spans="1:5">
      <c r="A536" s="4" t="s">
        <v>1377</v>
      </c>
      <c r="B536" s="5" t="n">
        <v>1643</v>
      </c>
    </row>
    <row r="537" spans="1:5">
      <c r="A537" s="4" t="s">
        <v>1378</v>
      </c>
      <c r="B537" s="5" t="n">
        <v>0</v>
      </c>
    </row>
    <row r="538" spans="1:5">
      <c r="A538" s="4" t="s">
        <v>1379</v>
      </c>
      <c r="B538" s="5" t="n">
        <v>0</v>
      </c>
    </row>
    <row r="539" spans="1:5">
      <c r="A539" s="4" t="s">
        <v>1380</v>
      </c>
      <c r="B539" s="5" t="n">
        <v>1845</v>
      </c>
    </row>
    <row r="540" spans="1:5">
      <c r="A540" s="4" t="s">
        <v>1381</v>
      </c>
      <c r="B540" s="5" t="n">
        <v>206</v>
      </c>
    </row>
    <row r="541" spans="1:5">
      <c r="A541" s="4" t="s">
        <v>1441</v>
      </c>
    </row>
    <row r="542" spans="1:5">
      <c r="A542" s="3" t="s">
        <v>1374</v>
      </c>
    </row>
    <row r="543" spans="1:5">
      <c r="A543" s="4" t="s">
        <v>1375</v>
      </c>
      <c r="B543" s="5" t="n">
        <v>17030</v>
      </c>
    </row>
    <row r="544" spans="1:5">
      <c r="A544" s="4" t="s">
        <v>1376</v>
      </c>
      <c r="B544" s="5" t="n">
        <v>966</v>
      </c>
    </row>
    <row r="545" spans="1:5">
      <c r="A545" s="4" t="s">
        <v>1377</v>
      </c>
      <c r="B545" s="5" t="n">
        <v>19573</v>
      </c>
    </row>
    <row r="546" spans="1:5">
      <c r="A546" s="4" t="s">
        <v>1378</v>
      </c>
      <c r="B546" s="5" t="n">
        <v>0</v>
      </c>
    </row>
    <row r="547" spans="1:5">
      <c r="A547" s="4" t="s">
        <v>1379</v>
      </c>
      <c r="B547" s="5" t="n">
        <v>0</v>
      </c>
    </row>
    <row r="548" spans="1:5">
      <c r="A548" s="4" t="s">
        <v>1380</v>
      </c>
      <c r="B548" s="5" t="n">
        <v>20539</v>
      </c>
    </row>
    <row r="549" spans="1:5">
      <c r="A549" s="4" t="s">
        <v>1381</v>
      </c>
      <c r="B549" s="5" t="n">
        <v>1839</v>
      </c>
    </row>
    <row r="550" spans="1:5">
      <c r="A550" s="4" t="s">
        <v>1442</v>
      </c>
    </row>
    <row r="551" spans="1:5">
      <c r="A551" s="3" t="s">
        <v>1374</v>
      </c>
    </row>
    <row r="552" spans="1:5">
      <c r="A552" s="4" t="s">
        <v>1375</v>
      </c>
      <c r="B552" s="5" t="n">
        <v>0</v>
      </c>
    </row>
    <row r="553" spans="1:5">
      <c r="A553" s="4" t="s">
        <v>1376</v>
      </c>
      <c r="B553" s="5" t="n">
        <v>1220</v>
      </c>
    </row>
    <row r="554" spans="1:5">
      <c r="A554" s="4" t="s">
        <v>1377</v>
      </c>
      <c r="B554" s="5" t="n">
        <v>7928</v>
      </c>
    </row>
    <row r="555" spans="1:5">
      <c r="A555" s="4" t="s">
        <v>1378</v>
      </c>
      <c r="B555" s="5" t="n">
        <v>0</v>
      </c>
    </row>
    <row r="556" spans="1:5">
      <c r="A556" s="4" t="s">
        <v>1379</v>
      </c>
      <c r="B556" s="5" t="n">
        <v>0</v>
      </c>
    </row>
    <row r="557" spans="1:5">
      <c r="A557" s="4" t="s">
        <v>1380</v>
      </c>
      <c r="B557" s="5" t="n">
        <v>9148</v>
      </c>
    </row>
    <row r="558" spans="1:5">
      <c r="A558" s="4" t="s">
        <v>1381</v>
      </c>
      <c r="B558" s="5" t="n">
        <v>747</v>
      </c>
    </row>
    <row r="559" spans="1:5">
      <c r="A559" s="4" t="s">
        <v>1443</v>
      </c>
    </row>
    <row r="560" spans="1:5">
      <c r="A560" s="3" t="s">
        <v>1374</v>
      </c>
    </row>
    <row r="561" spans="1:5">
      <c r="A561" s="4" t="s">
        <v>1375</v>
      </c>
      <c r="B561" s="5" t="n">
        <v>9040</v>
      </c>
    </row>
    <row r="562" spans="1:5">
      <c r="A562" s="4" t="s">
        <v>1376</v>
      </c>
      <c r="B562" s="5" t="n">
        <v>3195</v>
      </c>
    </row>
    <row r="563" spans="1:5">
      <c r="A563" s="4" t="s">
        <v>1377</v>
      </c>
      <c r="B563" s="5" t="n">
        <v>6883</v>
      </c>
    </row>
    <row r="564" spans="1:5">
      <c r="A564" s="4" t="s">
        <v>1378</v>
      </c>
      <c r="B564" s="5" t="n">
        <v>0</v>
      </c>
    </row>
    <row r="565" spans="1:5">
      <c r="A565" s="4" t="s">
        <v>1379</v>
      </c>
      <c r="B565" s="5" t="n">
        <v>0</v>
      </c>
    </row>
    <row r="566" spans="1:5">
      <c r="A566" s="4" t="s">
        <v>1380</v>
      </c>
      <c r="B566" s="5" t="n">
        <v>10078</v>
      </c>
    </row>
    <row r="567" spans="1:5">
      <c r="A567" s="4" t="s">
        <v>1381</v>
      </c>
      <c r="B567" s="5" t="n">
        <v>663</v>
      </c>
    </row>
    <row r="568" spans="1:5">
      <c r="A568" s="4" t="s">
        <v>1444</v>
      </c>
    </row>
    <row r="569" spans="1:5">
      <c r="A569" s="3" t="s">
        <v>1374</v>
      </c>
    </row>
    <row r="570" spans="1:5">
      <c r="A570" s="4" t="s">
        <v>1375</v>
      </c>
      <c r="B570" s="5" t="n">
        <v>0</v>
      </c>
    </row>
    <row r="571" spans="1:5">
      <c r="A571" s="4" t="s">
        <v>1376</v>
      </c>
      <c r="B571" s="5" t="n">
        <v>826</v>
      </c>
    </row>
    <row r="572" spans="1:5">
      <c r="A572" s="4" t="s">
        <v>1377</v>
      </c>
      <c r="B572" s="5" t="n">
        <v>6132</v>
      </c>
    </row>
    <row r="573" spans="1:5">
      <c r="A573" s="4" t="s">
        <v>1378</v>
      </c>
      <c r="B573" s="5" t="n">
        <v>0</v>
      </c>
    </row>
    <row r="574" spans="1:5">
      <c r="A574" s="4" t="s">
        <v>1379</v>
      </c>
      <c r="B574" s="5" t="n">
        <v>0</v>
      </c>
    </row>
    <row r="575" spans="1:5">
      <c r="A575" s="4" t="s">
        <v>1380</v>
      </c>
      <c r="B575" s="5" t="n">
        <v>6958</v>
      </c>
    </row>
    <row r="576" spans="1:5">
      <c r="A576" s="4" t="s">
        <v>1381</v>
      </c>
      <c r="B576" s="5" t="n">
        <v>558</v>
      </c>
    </row>
    <row r="577" spans="1:5">
      <c r="A577" s="4" t="s">
        <v>1445</v>
      </c>
    </row>
    <row r="578" spans="1:5">
      <c r="A578" s="3" t="s">
        <v>1374</v>
      </c>
    </row>
    <row r="579" spans="1:5">
      <c r="A579" s="4" t="s">
        <v>1375</v>
      </c>
      <c r="B579" s="5" t="n">
        <v>0</v>
      </c>
    </row>
    <row r="580" spans="1:5">
      <c r="A580" s="4" t="s">
        <v>1376</v>
      </c>
      <c r="B580" s="5" t="n">
        <v>294</v>
      </c>
    </row>
    <row r="581" spans="1:5">
      <c r="A581" s="4" t="s">
        <v>1377</v>
      </c>
      <c r="B581" s="5" t="n">
        <v>2310</v>
      </c>
    </row>
    <row r="582" spans="1:5">
      <c r="A582" s="4" t="s">
        <v>1378</v>
      </c>
      <c r="B582" s="5" t="n">
        <v>0</v>
      </c>
    </row>
    <row r="583" spans="1:5">
      <c r="A583" s="4" t="s">
        <v>1379</v>
      </c>
      <c r="B583" s="5" t="n">
        <v>0</v>
      </c>
    </row>
    <row r="584" spans="1:5">
      <c r="A584" s="4" t="s">
        <v>1380</v>
      </c>
      <c r="B584" s="5" t="n">
        <v>2604</v>
      </c>
    </row>
    <row r="585" spans="1:5">
      <c r="A585" s="4" t="s">
        <v>1381</v>
      </c>
      <c r="B585" s="5" t="n">
        <v>235</v>
      </c>
    </row>
    <row r="586" spans="1:5">
      <c r="A586" s="4" t="s">
        <v>1446</v>
      </c>
    </row>
    <row r="587" spans="1:5">
      <c r="A587" s="3" t="s">
        <v>1374</v>
      </c>
    </row>
    <row r="588" spans="1:5">
      <c r="A588" s="4" t="s">
        <v>1375</v>
      </c>
      <c r="B588" s="5" t="n">
        <v>0</v>
      </c>
    </row>
    <row r="589" spans="1:5">
      <c r="A589" s="4" t="s">
        <v>1376</v>
      </c>
      <c r="B589" s="5" t="n">
        <v>416</v>
      </c>
    </row>
    <row r="590" spans="1:5">
      <c r="A590" s="4" t="s">
        <v>1377</v>
      </c>
      <c r="B590" s="5" t="n">
        <v>5186</v>
      </c>
    </row>
    <row r="591" spans="1:5">
      <c r="A591" s="4" t="s">
        <v>1378</v>
      </c>
      <c r="B591" s="5" t="n">
        <v>0</v>
      </c>
    </row>
    <row r="592" spans="1:5">
      <c r="A592" s="4" t="s">
        <v>1379</v>
      </c>
      <c r="B592" s="5" t="n">
        <v>0</v>
      </c>
    </row>
    <row r="593" spans="1:5">
      <c r="A593" s="4" t="s">
        <v>1380</v>
      </c>
      <c r="B593" s="5" t="n">
        <v>5602</v>
      </c>
    </row>
    <row r="594" spans="1:5">
      <c r="A594" s="4" t="s">
        <v>1381</v>
      </c>
      <c r="B594" s="5" t="n">
        <v>511</v>
      </c>
    </row>
    <row r="595" spans="1:5">
      <c r="A595" s="4" t="s">
        <v>1447</v>
      </c>
    </row>
    <row r="596" spans="1:5">
      <c r="A596" s="3" t="s">
        <v>1374</v>
      </c>
    </row>
    <row r="597" spans="1:5">
      <c r="A597" s="4" t="s">
        <v>1375</v>
      </c>
      <c r="B597" s="5" t="n">
        <v>0</v>
      </c>
    </row>
    <row r="598" spans="1:5">
      <c r="A598" s="4" t="s">
        <v>1376</v>
      </c>
      <c r="B598" s="5" t="n">
        <v>260</v>
      </c>
    </row>
    <row r="599" spans="1:5">
      <c r="A599" s="4" t="s">
        <v>1377</v>
      </c>
      <c r="B599" s="5" t="n">
        <v>1445</v>
      </c>
    </row>
    <row r="600" spans="1:5">
      <c r="A600" s="4" t="s">
        <v>1378</v>
      </c>
      <c r="B600" s="5" t="n">
        <v>0</v>
      </c>
    </row>
    <row r="601" spans="1:5">
      <c r="A601" s="4" t="s">
        <v>1379</v>
      </c>
      <c r="B601" s="5" t="n">
        <v>0</v>
      </c>
    </row>
    <row r="602" spans="1:5">
      <c r="A602" s="4" t="s">
        <v>1380</v>
      </c>
      <c r="B602" s="5" t="n">
        <v>1705</v>
      </c>
    </row>
    <row r="603" spans="1:5">
      <c r="A603" s="4" t="s">
        <v>1381</v>
      </c>
      <c r="B603" s="5" t="n">
        <v>169</v>
      </c>
    </row>
    <row r="604" spans="1:5">
      <c r="A604" s="4" t="s">
        <v>1448</v>
      </c>
    </row>
    <row r="605" spans="1:5">
      <c r="A605" s="3" t="s">
        <v>1374</v>
      </c>
    </row>
    <row r="606" spans="1:5">
      <c r="A606" s="4" t="s">
        <v>1375</v>
      </c>
      <c r="B606" s="5" t="n">
        <v>0</v>
      </c>
    </row>
    <row r="607" spans="1:5">
      <c r="A607" s="4" t="s">
        <v>1376</v>
      </c>
      <c r="B607" s="5" t="n">
        <v>301</v>
      </c>
    </row>
    <row r="608" spans="1:5">
      <c r="A608" s="4" t="s">
        <v>1377</v>
      </c>
      <c r="B608" s="5" t="n">
        <v>323</v>
      </c>
    </row>
    <row r="609" spans="1:5">
      <c r="A609" s="4" t="s">
        <v>1378</v>
      </c>
      <c r="B609" s="5" t="n">
        <v>0</v>
      </c>
    </row>
    <row r="610" spans="1:5">
      <c r="A610" s="4" t="s">
        <v>1379</v>
      </c>
      <c r="B610" s="5" t="n">
        <v>0</v>
      </c>
    </row>
    <row r="611" spans="1:5">
      <c r="A611" s="4" t="s">
        <v>1380</v>
      </c>
      <c r="B611" s="5" t="n">
        <v>624</v>
      </c>
    </row>
    <row r="612" spans="1:5">
      <c r="A612" s="4" t="s">
        <v>1381</v>
      </c>
      <c r="B612" s="5" t="n">
        <v>42</v>
      </c>
    </row>
    <row r="613" spans="1:5">
      <c r="A613" s="4" t="s">
        <v>1449</v>
      </c>
    </row>
    <row r="614" spans="1:5">
      <c r="A614" s="3" t="s">
        <v>1374</v>
      </c>
    </row>
    <row r="615" spans="1:5">
      <c r="A615" s="4" t="s">
        <v>1375</v>
      </c>
      <c r="B615" s="5" t="n">
        <v>0</v>
      </c>
    </row>
    <row r="616" spans="1:5">
      <c r="A616" s="4" t="s">
        <v>1376</v>
      </c>
      <c r="B616" s="5" t="n">
        <v>260</v>
      </c>
    </row>
    <row r="617" spans="1:5">
      <c r="A617" s="4" t="s">
        <v>1377</v>
      </c>
      <c r="B617" s="5" t="n">
        <v>1054</v>
      </c>
    </row>
    <row r="618" spans="1:5">
      <c r="A618" s="4" t="s">
        <v>1378</v>
      </c>
      <c r="B618" s="5" t="n">
        <v>0</v>
      </c>
    </row>
    <row r="619" spans="1:5">
      <c r="A619" s="4" t="s">
        <v>1379</v>
      </c>
      <c r="B619" s="5" t="n">
        <v>0</v>
      </c>
    </row>
    <row r="620" spans="1:5">
      <c r="A620" s="4" t="s">
        <v>1380</v>
      </c>
      <c r="B620" s="5" t="n">
        <v>1314</v>
      </c>
    </row>
    <row r="621" spans="1:5">
      <c r="A621" s="4" t="s">
        <v>1381</v>
      </c>
      <c r="B621" s="5" t="n">
        <v>171</v>
      </c>
    </row>
    <row r="622" spans="1:5">
      <c r="A622" s="4" t="s">
        <v>1450</v>
      </c>
    </row>
    <row r="623" spans="1:5">
      <c r="A623" s="3" t="s">
        <v>1374</v>
      </c>
    </row>
    <row r="624" spans="1:5">
      <c r="A624" s="4" t="s">
        <v>1375</v>
      </c>
      <c r="B624" s="5" t="n">
        <v>0</v>
      </c>
    </row>
    <row r="625" spans="1:5">
      <c r="A625" s="4" t="s">
        <v>1376</v>
      </c>
      <c r="B625" s="5" t="n">
        <v>131</v>
      </c>
    </row>
    <row r="626" spans="1:5">
      <c r="A626" s="4" t="s">
        <v>1377</v>
      </c>
      <c r="B626" s="5" t="n">
        <v>1420</v>
      </c>
    </row>
    <row r="627" spans="1:5">
      <c r="A627" s="4" t="s">
        <v>1378</v>
      </c>
      <c r="B627" s="5" t="n">
        <v>0</v>
      </c>
    </row>
    <row r="628" spans="1:5">
      <c r="A628" s="4" t="s">
        <v>1379</v>
      </c>
      <c r="B628" s="5" t="n">
        <v>0</v>
      </c>
    </row>
    <row r="629" spans="1:5">
      <c r="A629" s="4" t="s">
        <v>1380</v>
      </c>
      <c r="B629" s="5" t="n">
        <v>1551</v>
      </c>
    </row>
    <row r="630" spans="1:5">
      <c r="A630" s="4" t="s">
        <v>1381</v>
      </c>
      <c r="B630" s="5" t="n">
        <v>140</v>
      </c>
    </row>
    <row r="631" spans="1:5">
      <c r="A631" s="4" t="s">
        <v>1451</v>
      </c>
    </row>
    <row r="632" spans="1:5">
      <c r="A632" s="3" t="s">
        <v>1374</v>
      </c>
    </row>
    <row r="633" spans="1:5">
      <c r="A633" s="4" t="s">
        <v>1375</v>
      </c>
      <c r="B633" s="5" t="n">
        <v>0</v>
      </c>
    </row>
    <row r="634" spans="1:5">
      <c r="A634" s="4" t="s">
        <v>1376</v>
      </c>
      <c r="B634" s="5" t="n">
        <v>307</v>
      </c>
    </row>
    <row r="635" spans="1:5">
      <c r="A635" s="4" t="s">
        <v>1377</v>
      </c>
      <c r="B635" s="5" t="n">
        <v>1250</v>
      </c>
    </row>
    <row r="636" spans="1:5">
      <c r="A636" s="4" t="s">
        <v>1378</v>
      </c>
      <c r="B636" s="5" t="n">
        <v>0</v>
      </c>
    </row>
    <row r="637" spans="1:5">
      <c r="A637" s="4" t="s">
        <v>1379</v>
      </c>
      <c r="B637" s="5" t="n">
        <v>0</v>
      </c>
    </row>
    <row r="638" spans="1:5">
      <c r="A638" s="4" t="s">
        <v>1380</v>
      </c>
      <c r="B638" s="5" t="n">
        <v>1557</v>
      </c>
    </row>
    <row r="639" spans="1:5">
      <c r="A639" s="4" t="s">
        <v>1381</v>
      </c>
      <c r="B639" s="5" t="n">
        <v>143</v>
      </c>
    </row>
    <row r="640" spans="1:5">
      <c r="A640" s="4" t="s">
        <v>1452</v>
      </c>
    </row>
    <row r="641" spans="1:5">
      <c r="A641" s="3" t="s">
        <v>1374</v>
      </c>
    </row>
    <row r="642" spans="1:5">
      <c r="A642" s="4" t="s">
        <v>1375</v>
      </c>
      <c r="B642" s="5" t="n">
        <v>0</v>
      </c>
    </row>
    <row r="643" spans="1:5">
      <c r="A643" s="4" t="s">
        <v>1376</v>
      </c>
      <c r="B643" s="5" t="n">
        <v>162</v>
      </c>
    </row>
    <row r="644" spans="1:5">
      <c r="A644" s="4" t="s">
        <v>1377</v>
      </c>
      <c r="B644" s="5" t="n">
        <v>2323</v>
      </c>
    </row>
    <row r="645" spans="1:5">
      <c r="A645" s="4" t="s">
        <v>1378</v>
      </c>
      <c r="B645" s="5" t="n">
        <v>0</v>
      </c>
    </row>
    <row r="646" spans="1:5">
      <c r="A646" s="4" t="s">
        <v>1379</v>
      </c>
      <c r="B646" s="5" t="n">
        <v>0</v>
      </c>
    </row>
    <row r="647" spans="1:5">
      <c r="A647" s="4" t="s">
        <v>1380</v>
      </c>
      <c r="B647" s="5" t="n">
        <v>2485</v>
      </c>
    </row>
    <row r="648" spans="1:5">
      <c r="A648" s="4" t="s">
        <v>1381</v>
      </c>
      <c r="B648" s="5" t="n">
        <v>239</v>
      </c>
    </row>
    <row r="649" spans="1:5">
      <c r="A649" s="4" t="s">
        <v>1453</v>
      </c>
    </row>
    <row r="650" spans="1:5">
      <c r="A650" s="3" t="s">
        <v>1374</v>
      </c>
    </row>
    <row r="651" spans="1:5">
      <c r="A651" s="4" t="s">
        <v>1375</v>
      </c>
      <c r="B651" s="5" t="n">
        <v>0</v>
      </c>
    </row>
    <row r="652" spans="1:5">
      <c r="A652" s="4" t="s">
        <v>1376</v>
      </c>
      <c r="B652" s="5" t="n">
        <v>437</v>
      </c>
    </row>
    <row r="653" spans="1:5">
      <c r="A653" s="4" t="s">
        <v>1377</v>
      </c>
      <c r="B653" s="5" t="n">
        <v>3039</v>
      </c>
    </row>
    <row r="654" spans="1:5">
      <c r="A654" s="4" t="s">
        <v>1378</v>
      </c>
      <c r="B654" s="5" t="n">
        <v>0</v>
      </c>
    </row>
    <row r="655" spans="1:5">
      <c r="A655" s="4" t="s">
        <v>1379</v>
      </c>
      <c r="B655" s="5" t="n">
        <v>300</v>
      </c>
    </row>
    <row r="656" spans="1:5">
      <c r="A656" s="4" t="s">
        <v>1380</v>
      </c>
      <c r="B656" s="5" t="n">
        <v>3776</v>
      </c>
    </row>
    <row r="657" spans="1:5">
      <c r="A657" s="4" t="s">
        <v>1381</v>
      </c>
      <c r="B657" s="5" t="n">
        <v>310</v>
      </c>
    </row>
    <row r="658" spans="1:5">
      <c r="A658" s="4" t="s">
        <v>1454</v>
      </c>
    </row>
    <row r="659" spans="1:5">
      <c r="A659" s="3" t="s">
        <v>1374</v>
      </c>
    </row>
    <row r="660" spans="1:5">
      <c r="A660" s="4" t="s">
        <v>1375</v>
      </c>
      <c r="B660" s="5" t="n">
        <v>0</v>
      </c>
    </row>
    <row r="661" spans="1:5">
      <c r="A661" s="4" t="s">
        <v>1376</v>
      </c>
      <c r="B661" s="5" t="n">
        <v>1611</v>
      </c>
    </row>
    <row r="662" spans="1:5">
      <c r="A662" s="4" t="s">
        <v>1377</v>
      </c>
      <c r="B662" s="5" t="n">
        <v>3322</v>
      </c>
    </row>
    <row r="663" spans="1:5">
      <c r="A663" s="4" t="s">
        <v>1378</v>
      </c>
      <c r="B663" s="5" t="n">
        <v>0</v>
      </c>
    </row>
    <row r="664" spans="1:5">
      <c r="A664" s="4" t="s">
        <v>1379</v>
      </c>
      <c r="B664" s="5" t="n">
        <v>0</v>
      </c>
    </row>
    <row r="665" spans="1:5">
      <c r="A665" s="4" t="s">
        <v>1380</v>
      </c>
      <c r="B665" s="5" t="n">
        <v>4933</v>
      </c>
    </row>
    <row r="666" spans="1:5">
      <c r="A666" s="4" t="s">
        <v>1381</v>
      </c>
      <c r="B666" s="5" t="n">
        <v>610</v>
      </c>
    </row>
    <row r="667" spans="1:5">
      <c r="A667" s="4" t="s">
        <v>1455</v>
      </c>
    </row>
    <row r="668" spans="1:5">
      <c r="A668" s="3" t="s">
        <v>1374</v>
      </c>
    </row>
    <row r="669" spans="1:5">
      <c r="A669" s="4" t="s">
        <v>1375</v>
      </c>
      <c r="B669" s="5" t="n">
        <v>0</v>
      </c>
    </row>
    <row r="670" spans="1:5">
      <c r="A670" s="4" t="s">
        <v>1376</v>
      </c>
      <c r="B670" s="5" t="n">
        <v>173</v>
      </c>
    </row>
    <row r="671" spans="1:5">
      <c r="A671" s="4" t="s">
        <v>1377</v>
      </c>
      <c r="B671" s="5" t="n">
        <v>2154</v>
      </c>
    </row>
    <row r="672" spans="1:5">
      <c r="A672" s="4" t="s">
        <v>1378</v>
      </c>
      <c r="B672" s="5" t="n">
        <v>0</v>
      </c>
    </row>
    <row r="673" spans="1:5">
      <c r="A673" s="4" t="s">
        <v>1379</v>
      </c>
      <c r="B673" s="5" t="n">
        <v>0</v>
      </c>
    </row>
    <row r="674" spans="1:5">
      <c r="A674" s="4" t="s">
        <v>1380</v>
      </c>
      <c r="B674" s="5" t="n">
        <v>2327</v>
      </c>
    </row>
    <row r="675" spans="1:5">
      <c r="A675" s="4" t="s">
        <v>1381</v>
      </c>
      <c r="B675" s="5" t="n">
        <v>257</v>
      </c>
    </row>
    <row r="676" spans="1:5">
      <c r="A676" s="4" t="s">
        <v>1456</v>
      </c>
    </row>
    <row r="677" spans="1:5">
      <c r="A677" s="3" t="s">
        <v>1374</v>
      </c>
    </row>
    <row r="678" spans="1:5">
      <c r="A678" s="4" t="s">
        <v>1375</v>
      </c>
      <c r="B678" s="5" t="n">
        <v>0</v>
      </c>
    </row>
    <row r="679" spans="1:5">
      <c r="A679" s="4" t="s">
        <v>1376</v>
      </c>
      <c r="B679" s="5" t="n">
        <v>533</v>
      </c>
    </row>
    <row r="680" spans="1:5">
      <c r="A680" s="4" t="s">
        <v>1377</v>
      </c>
      <c r="B680" s="5" t="n">
        <v>7551</v>
      </c>
    </row>
    <row r="681" spans="1:5">
      <c r="A681" s="4" t="s">
        <v>1378</v>
      </c>
      <c r="B681" s="5" t="n">
        <v>0</v>
      </c>
    </row>
    <row r="682" spans="1:5">
      <c r="A682" s="4" t="s">
        <v>1379</v>
      </c>
      <c r="B682" s="5" t="n">
        <v>0</v>
      </c>
    </row>
    <row r="683" spans="1:5">
      <c r="A683" s="4" t="s">
        <v>1380</v>
      </c>
      <c r="B683" s="5" t="n">
        <v>8084</v>
      </c>
    </row>
    <row r="684" spans="1:5">
      <c r="A684" s="4" t="s">
        <v>1381</v>
      </c>
      <c r="B684" s="5" t="n">
        <v>1182</v>
      </c>
    </row>
    <row r="685" spans="1:5">
      <c r="A685" s="4" t="s">
        <v>1457</v>
      </c>
    </row>
    <row r="686" spans="1:5">
      <c r="A686" s="3" t="s">
        <v>1374</v>
      </c>
    </row>
    <row r="687" spans="1:5">
      <c r="A687" s="4" t="s">
        <v>1375</v>
      </c>
      <c r="B687" s="5" t="n">
        <v>0</v>
      </c>
    </row>
    <row r="688" spans="1:5">
      <c r="A688" s="4" t="s">
        <v>1376</v>
      </c>
      <c r="B688" s="5" t="n">
        <v>519</v>
      </c>
    </row>
    <row r="689" spans="1:5">
      <c r="A689" s="4" t="s">
        <v>1377</v>
      </c>
      <c r="B689" s="5" t="n">
        <v>7482</v>
      </c>
    </row>
    <row r="690" spans="1:5">
      <c r="A690" s="4" t="s">
        <v>1378</v>
      </c>
      <c r="B690" s="5" t="n">
        <v>0</v>
      </c>
    </row>
    <row r="691" spans="1:5">
      <c r="A691" s="4" t="s">
        <v>1379</v>
      </c>
      <c r="B691" s="5" t="n">
        <v>0</v>
      </c>
    </row>
    <row r="692" spans="1:5">
      <c r="A692" s="4" t="s">
        <v>1380</v>
      </c>
      <c r="B692" s="5" t="n">
        <v>8001</v>
      </c>
    </row>
    <row r="693" spans="1:5">
      <c r="A693" s="4" t="s">
        <v>1381</v>
      </c>
      <c r="B693" s="5" t="n">
        <v>694</v>
      </c>
    </row>
    <row r="694" spans="1:5">
      <c r="A694" s="4" t="s">
        <v>1458</v>
      </c>
    </row>
    <row r="695" spans="1:5">
      <c r="A695" s="3" t="s">
        <v>1374</v>
      </c>
    </row>
    <row r="696" spans="1:5">
      <c r="A696" s="4" t="s">
        <v>1375</v>
      </c>
      <c r="B696" s="5" t="n">
        <v>0</v>
      </c>
    </row>
    <row r="697" spans="1:5">
      <c r="A697" s="4" t="s">
        <v>1376</v>
      </c>
      <c r="B697" s="5" t="n">
        <v>354</v>
      </c>
    </row>
    <row r="698" spans="1:5">
      <c r="A698" s="4" t="s">
        <v>1377</v>
      </c>
      <c r="B698" s="5" t="n">
        <v>1698</v>
      </c>
    </row>
    <row r="699" spans="1:5">
      <c r="A699" s="4" t="s">
        <v>1378</v>
      </c>
      <c r="B699" s="5" t="n">
        <v>0</v>
      </c>
    </row>
    <row r="700" spans="1:5">
      <c r="A700" s="4" t="s">
        <v>1379</v>
      </c>
      <c r="B700" s="5" t="n">
        <v>0</v>
      </c>
    </row>
    <row r="701" spans="1:5">
      <c r="A701" s="4" t="s">
        <v>1380</v>
      </c>
      <c r="B701" s="5" t="n">
        <v>2052</v>
      </c>
    </row>
    <row r="702" spans="1:5">
      <c r="A702" s="4" t="s">
        <v>1381</v>
      </c>
      <c r="B702" s="5" t="n">
        <v>206</v>
      </c>
    </row>
    <row r="703" spans="1:5">
      <c r="A703" s="4" t="s">
        <v>1459</v>
      </c>
    </row>
    <row r="704" spans="1:5">
      <c r="A704" s="3" t="s">
        <v>1374</v>
      </c>
    </row>
    <row r="705" spans="1:5">
      <c r="A705" s="4" t="s">
        <v>1375</v>
      </c>
      <c r="B705" s="5" t="n">
        <v>0</v>
      </c>
    </row>
    <row r="706" spans="1:5">
      <c r="A706" s="4" t="s">
        <v>1376</v>
      </c>
      <c r="B706" s="5" t="n">
        <v>51</v>
      </c>
    </row>
    <row r="707" spans="1:5">
      <c r="A707" s="4" t="s">
        <v>1377</v>
      </c>
      <c r="B707" s="5" t="n">
        <v>657</v>
      </c>
    </row>
    <row r="708" spans="1:5">
      <c r="A708" s="4" t="s">
        <v>1378</v>
      </c>
      <c r="B708" s="5" t="n">
        <v>0</v>
      </c>
    </row>
    <row r="709" spans="1:5">
      <c r="A709" s="4" t="s">
        <v>1379</v>
      </c>
      <c r="B709" s="5" t="n">
        <v>0</v>
      </c>
    </row>
    <row r="710" spans="1:5">
      <c r="A710" s="4" t="s">
        <v>1380</v>
      </c>
      <c r="B710" s="5" t="n">
        <v>708</v>
      </c>
    </row>
    <row r="711" spans="1:5">
      <c r="A711" s="4" t="s">
        <v>1381</v>
      </c>
      <c r="B711" s="5" t="n">
        <v>105</v>
      </c>
    </row>
    <row r="712" spans="1:5">
      <c r="A712" s="4" t="s">
        <v>1460</v>
      </c>
    </row>
    <row r="713" spans="1:5">
      <c r="A713" s="3" t="s">
        <v>1374</v>
      </c>
    </row>
    <row r="714" spans="1:5">
      <c r="A714" s="4" t="s">
        <v>1375</v>
      </c>
      <c r="B714" s="5" t="n">
        <v>0</v>
      </c>
    </row>
    <row r="715" spans="1:5">
      <c r="A715" s="4" t="s">
        <v>1376</v>
      </c>
      <c r="B715" s="5" t="n">
        <v>190</v>
      </c>
    </row>
    <row r="716" spans="1:5">
      <c r="A716" s="4" t="s">
        <v>1377</v>
      </c>
      <c r="B716" s="5" t="n">
        <v>1669</v>
      </c>
    </row>
    <row r="717" spans="1:5">
      <c r="A717" s="4" t="s">
        <v>1378</v>
      </c>
      <c r="B717" s="5" t="n">
        <v>0</v>
      </c>
    </row>
    <row r="718" spans="1:5">
      <c r="A718" s="4" t="s">
        <v>1379</v>
      </c>
      <c r="B718" s="5" t="n">
        <v>0</v>
      </c>
    </row>
    <row r="719" spans="1:5">
      <c r="A719" s="4" t="s">
        <v>1380</v>
      </c>
      <c r="B719" s="5" t="n">
        <v>1859</v>
      </c>
    </row>
    <row r="720" spans="1:5">
      <c r="A720" s="4" t="s">
        <v>1381</v>
      </c>
      <c r="B720" s="5" t="n">
        <v>211</v>
      </c>
    </row>
    <row r="721" spans="1:5">
      <c r="A721" s="4" t="s">
        <v>1461</v>
      </c>
    </row>
    <row r="722" spans="1:5">
      <c r="A722" s="3" t="s">
        <v>1374</v>
      </c>
    </row>
    <row r="723" spans="1:5">
      <c r="A723" s="4" t="s">
        <v>1375</v>
      </c>
      <c r="B723" s="5" t="n">
        <v>0</v>
      </c>
    </row>
    <row r="724" spans="1:5">
      <c r="A724" s="4" t="s">
        <v>1376</v>
      </c>
      <c r="B724" s="5" t="n">
        <v>518</v>
      </c>
    </row>
    <row r="725" spans="1:5">
      <c r="A725" s="4" t="s">
        <v>1377</v>
      </c>
      <c r="B725" s="5" t="n">
        <v>1331</v>
      </c>
    </row>
    <row r="726" spans="1:5">
      <c r="A726" s="4" t="s">
        <v>1378</v>
      </c>
      <c r="B726" s="5" t="n">
        <v>0</v>
      </c>
    </row>
    <row r="727" spans="1:5">
      <c r="A727" s="4" t="s">
        <v>1379</v>
      </c>
      <c r="B727" s="5" t="n">
        <v>0</v>
      </c>
    </row>
    <row r="728" spans="1:5">
      <c r="A728" s="4" t="s">
        <v>1380</v>
      </c>
      <c r="B728" s="5" t="n">
        <v>1849</v>
      </c>
    </row>
    <row r="729" spans="1:5">
      <c r="A729" s="4" t="s">
        <v>1381</v>
      </c>
      <c r="B729" s="5" t="n">
        <v>144</v>
      </c>
    </row>
    <row r="730" spans="1:5">
      <c r="A730" s="4" t="s">
        <v>1462</v>
      </c>
    </row>
    <row r="731" spans="1:5">
      <c r="A731" s="3" t="s">
        <v>1374</v>
      </c>
    </row>
    <row r="732" spans="1:5">
      <c r="A732" s="4" t="s">
        <v>1375</v>
      </c>
      <c r="B732" s="5" t="n">
        <v>0</v>
      </c>
    </row>
    <row r="733" spans="1:5">
      <c r="A733" s="4" t="s">
        <v>1376</v>
      </c>
      <c r="B733" s="5" t="n">
        <v>429</v>
      </c>
    </row>
    <row r="734" spans="1:5">
      <c r="A734" s="4" t="s">
        <v>1377</v>
      </c>
      <c r="B734" s="5" t="n">
        <v>1777</v>
      </c>
    </row>
    <row r="735" spans="1:5">
      <c r="A735" s="4" t="s">
        <v>1378</v>
      </c>
      <c r="B735" s="5" t="n">
        <v>0</v>
      </c>
    </row>
    <row r="736" spans="1:5">
      <c r="A736" s="4" t="s">
        <v>1379</v>
      </c>
      <c r="B736" s="5" t="n">
        <v>0</v>
      </c>
    </row>
    <row r="737" spans="1:5">
      <c r="A737" s="4" t="s">
        <v>1380</v>
      </c>
      <c r="B737" s="5" t="n">
        <v>2206</v>
      </c>
    </row>
    <row r="738" spans="1:5">
      <c r="A738" s="4" t="s">
        <v>1381</v>
      </c>
      <c r="B738" s="5" t="n">
        <v>227</v>
      </c>
    </row>
    <row r="739" spans="1:5">
      <c r="A739" s="4" t="s">
        <v>1463</v>
      </c>
    </row>
    <row r="740" spans="1:5">
      <c r="A740" s="3" t="s">
        <v>1374</v>
      </c>
    </row>
    <row r="741" spans="1:5">
      <c r="A741" s="4" t="s">
        <v>1375</v>
      </c>
      <c r="B741" s="5" t="n">
        <v>0</v>
      </c>
    </row>
    <row r="742" spans="1:5">
      <c r="A742" s="4" t="s">
        <v>1376</v>
      </c>
      <c r="B742" s="5" t="n">
        <v>815</v>
      </c>
    </row>
    <row r="743" spans="1:5">
      <c r="A743" s="4" t="s">
        <v>1377</v>
      </c>
      <c r="B743" s="5" t="n">
        <v>8355</v>
      </c>
    </row>
    <row r="744" spans="1:5">
      <c r="A744" s="4" t="s">
        <v>1378</v>
      </c>
      <c r="B744" s="5" t="n">
        <v>0</v>
      </c>
    </row>
    <row r="745" spans="1:5">
      <c r="A745" s="4" t="s">
        <v>1379</v>
      </c>
      <c r="B745" s="5" t="n">
        <v>0</v>
      </c>
    </row>
    <row r="746" spans="1:5">
      <c r="A746" s="4" t="s">
        <v>1380</v>
      </c>
      <c r="B746" s="5" t="n">
        <v>9170</v>
      </c>
    </row>
    <row r="747" spans="1:5">
      <c r="A747" s="4" t="s">
        <v>1381</v>
      </c>
      <c r="B747" s="5" t="n">
        <v>915</v>
      </c>
    </row>
    <row r="748" spans="1:5">
      <c r="A748" s="4" t="s">
        <v>1464</v>
      </c>
    </row>
    <row r="749" spans="1:5">
      <c r="A749" s="3" t="s">
        <v>1374</v>
      </c>
    </row>
    <row r="750" spans="1:5">
      <c r="A750" s="4" t="s">
        <v>1375</v>
      </c>
      <c r="B750" s="5" t="n">
        <v>0</v>
      </c>
    </row>
    <row r="751" spans="1:5">
      <c r="A751" s="4" t="s">
        <v>1376</v>
      </c>
      <c r="B751" s="5" t="n">
        <v>2472</v>
      </c>
    </row>
    <row r="752" spans="1:5">
      <c r="A752" s="4" t="s">
        <v>1377</v>
      </c>
      <c r="B752" s="5" t="n">
        <v>944</v>
      </c>
    </row>
    <row r="753" spans="1:5">
      <c r="A753" s="4" t="s">
        <v>1378</v>
      </c>
      <c r="B753" s="5" t="n">
        <v>0</v>
      </c>
    </row>
    <row r="754" spans="1:5">
      <c r="A754" s="4" t="s">
        <v>1379</v>
      </c>
      <c r="B754" s="5" t="n">
        <v>0</v>
      </c>
    </row>
    <row r="755" spans="1:5">
      <c r="A755" s="4" t="s">
        <v>1380</v>
      </c>
      <c r="B755" s="5" t="n">
        <v>3416</v>
      </c>
    </row>
    <row r="756" spans="1:5">
      <c r="A756" s="4" t="s">
        <v>1381</v>
      </c>
      <c r="B756" s="5" t="n">
        <v>153</v>
      </c>
    </row>
    <row r="757" spans="1:5">
      <c r="A757" s="4" t="s">
        <v>1465</v>
      </c>
    </row>
    <row r="758" spans="1:5">
      <c r="A758" s="3" t="s">
        <v>1374</v>
      </c>
    </row>
    <row r="759" spans="1:5">
      <c r="A759" s="4" t="s">
        <v>1375</v>
      </c>
      <c r="B759" s="5" t="n">
        <v>0</v>
      </c>
    </row>
    <row r="760" spans="1:5">
      <c r="A760" s="4" t="s">
        <v>1376</v>
      </c>
      <c r="B760" s="5" t="n">
        <v>322</v>
      </c>
    </row>
    <row r="761" spans="1:5">
      <c r="A761" s="4" t="s">
        <v>1377</v>
      </c>
      <c r="B761" s="5" t="n">
        <v>480</v>
      </c>
    </row>
    <row r="762" spans="1:5">
      <c r="A762" s="4" t="s">
        <v>1378</v>
      </c>
      <c r="B762" s="5" t="n">
        <v>0</v>
      </c>
    </row>
    <row r="763" spans="1:5">
      <c r="A763" s="4" t="s">
        <v>1379</v>
      </c>
      <c r="B763" s="5" t="n">
        <v>0</v>
      </c>
    </row>
    <row r="764" spans="1:5">
      <c r="A764" s="4" t="s">
        <v>1380</v>
      </c>
      <c r="B764" s="5" t="n">
        <v>802</v>
      </c>
    </row>
    <row r="765" spans="1:5">
      <c r="A765" s="4" t="s">
        <v>1381</v>
      </c>
      <c r="B765" s="5" t="n">
        <v>48</v>
      </c>
    </row>
    <row r="766" spans="1:5">
      <c r="A766" s="4" t="s">
        <v>1466</v>
      </c>
    </row>
    <row r="767" spans="1:5">
      <c r="A767" s="3" t="s">
        <v>1374</v>
      </c>
    </row>
    <row r="768" spans="1:5">
      <c r="A768" s="4" t="s">
        <v>1375</v>
      </c>
      <c r="B768" s="5" t="n">
        <v>0</v>
      </c>
    </row>
    <row r="769" spans="1:5">
      <c r="A769" s="4" t="s">
        <v>1376</v>
      </c>
      <c r="B769" s="5" t="n">
        <v>408</v>
      </c>
    </row>
    <row r="770" spans="1:5">
      <c r="A770" s="4" t="s">
        <v>1377</v>
      </c>
      <c r="B770" s="5" t="n">
        <v>312</v>
      </c>
    </row>
    <row r="771" spans="1:5">
      <c r="A771" s="4" t="s">
        <v>1378</v>
      </c>
      <c r="B771" s="5" t="n">
        <v>0</v>
      </c>
    </row>
    <row r="772" spans="1:5">
      <c r="A772" s="4" t="s">
        <v>1379</v>
      </c>
      <c r="B772" s="5" t="n">
        <v>0</v>
      </c>
    </row>
    <row r="773" spans="1:5">
      <c r="A773" s="4" t="s">
        <v>1380</v>
      </c>
      <c r="B773" s="5" t="n">
        <v>720</v>
      </c>
    </row>
    <row r="774" spans="1:5">
      <c r="A774" s="4" t="s">
        <v>1381</v>
      </c>
      <c r="B774" s="5" t="n">
        <v>42</v>
      </c>
    </row>
    <row r="775" spans="1:5">
      <c r="A775" s="4" t="s">
        <v>1467</v>
      </c>
    </row>
    <row r="776" spans="1:5">
      <c r="A776" s="3" t="s">
        <v>1374</v>
      </c>
    </row>
    <row r="777" spans="1:5">
      <c r="A777" s="4" t="s">
        <v>1375</v>
      </c>
      <c r="B777" s="5" t="n">
        <v>4218</v>
      </c>
    </row>
    <row r="778" spans="1:5">
      <c r="A778" s="4" t="s">
        <v>1376</v>
      </c>
      <c r="B778" s="5" t="n">
        <v>1174</v>
      </c>
    </row>
    <row r="779" spans="1:5">
      <c r="A779" s="4" t="s">
        <v>1377</v>
      </c>
      <c r="B779" s="5" t="n">
        <v>6924</v>
      </c>
    </row>
    <row r="780" spans="1:5">
      <c r="A780" s="4" t="s">
        <v>1378</v>
      </c>
      <c r="B780" s="5" t="n">
        <v>0</v>
      </c>
    </row>
    <row r="781" spans="1:5">
      <c r="A781" s="4" t="s">
        <v>1379</v>
      </c>
      <c r="B781" s="5" t="n">
        <v>0</v>
      </c>
    </row>
    <row r="782" spans="1:5">
      <c r="A782" s="4" t="s">
        <v>1380</v>
      </c>
      <c r="B782" s="5" t="n">
        <v>8098</v>
      </c>
    </row>
    <row r="783" spans="1:5">
      <c r="A783" s="4" t="s">
        <v>1381</v>
      </c>
      <c r="B783" s="5" t="n">
        <v>783</v>
      </c>
    </row>
    <row r="784" spans="1:5">
      <c r="A784" s="4" t="s">
        <v>1468</v>
      </c>
    </row>
    <row r="785" spans="1:5">
      <c r="A785" s="3" t="s">
        <v>1374</v>
      </c>
    </row>
    <row r="786" spans="1:5">
      <c r="A786" s="4" t="s">
        <v>1375</v>
      </c>
      <c r="B786" s="5" t="n">
        <v>0</v>
      </c>
    </row>
    <row r="787" spans="1:5">
      <c r="A787" s="4" t="s">
        <v>1376</v>
      </c>
      <c r="B787" s="5" t="n">
        <v>93</v>
      </c>
    </row>
    <row r="788" spans="1:5">
      <c r="A788" s="4" t="s">
        <v>1377</v>
      </c>
      <c r="B788" s="5" t="n">
        <v>875</v>
      </c>
    </row>
    <row r="789" spans="1:5">
      <c r="A789" s="4" t="s">
        <v>1378</v>
      </c>
      <c r="B789" s="5" t="n">
        <v>0</v>
      </c>
    </row>
    <row r="790" spans="1:5">
      <c r="A790" s="4" t="s">
        <v>1379</v>
      </c>
      <c r="B790" s="5" t="n">
        <v>0</v>
      </c>
    </row>
    <row r="791" spans="1:5">
      <c r="A791" s="4" t="s">
        <v>1380</v>
      </c>
      <c r="B791" s="5" t="n">
        <v>968</v>
      </c>
    </row>
    <row r="792" spans="1:5">
      <c r="A792" s="4" t="s">
        <v>1381</v>
      </c>
      <c r="B792" s="5" t="n">
        <v>90</v>
      </c>
    </row>
    <row r="793" spans="1:5">
      <c r="A793" s="4" t="s">
        <v>1469</v>
      </c>
    </row>
    <row r="794" spans="1:5">
      <c r="A794" s="3" t="s">
        <v>1374</v>
      </c>
    </row>
    <row r="795" spans="1:5">
      <c r="A795" s="4" t="s">
        <v>1375</v>
      </c>
      <c r="B795" s="5" t="n">
        <v>0</v>
      </c>
    </row>
    <row r="796" spans="1:5">
      <c r="A796" s="4" t="s">
        <v>1376</v>
      </c>
      <c r="B796" s="5" t="n">
        <v>30227</v>
      </c>
    </row>
    <row r="797" spans="1:5">
      <c r="A797" s="4" t="s">
        <v>1377</v>
      </c>
      <c r="B797" s="5" t="n">
        <v>10795</v>
      </c>
    </row>
    <row r="798" spans="1:5">
      <c r="A798" s="4" t="s">
        <v>1378</v>
      </c>
      <c r="B798" s="5" t="n">
        <v>0</v>
      </c>
    </row>
    <row r="799" spans="1:5">
      <c r="A799" s="4" t="s">
        <v>1379</v>
      </c>
      <c r="B799" s="5" t="n">
        <v>180</v>
      </c>
    </row>
    <row r="800" spans="1:5">
      <c r="A800" s="4" t="s">
        <v>1380</v>
      </c>
      <c r="B800" s="5" t="n">
        <v>41202</v>
      </c>
    </row>
    <row r="801" spans="1:5">
      <c r="A801" s="4" t="s">
        <v>1381</v>
      </c>
      <c r="B801" s="5" t="n">
        <v>1035</v>
      </c>
    </row>
    <row r="802" spans="1:5">
      <c r="A802" s="4" t="s">
        <v>1470</v>
      </c>
    </row>
    <row r="803" spans="1:5">
      <c r="A803" s="3" t="s">
        <v>1374</v>
      </c>
    </row>
    <row r="804" spans="1:5">
      <c r="A804" s="4" t="s">
        <v>1375</v>
      </c>
      <c r="B804" s="5" t="n">
        <v>0</v>
      </c>
    </row>
    <row r="805" spans="1:5">
      <c r="A805" s="4" t="s">
        <v>1376</v>
      </c>
      <c r="B805" s="5" t="n">
        <v>889</v>
      </c>
    </row>
    <row r="806" spans="1:5">
      <c r="A806" s="4" t="s">
        <v>1377</v>
      </c>
      <c r="B806" s="5" t="n">
        <v>6446</v>
      </c>
    </row>
    <row r="807" spans="1:5">
      <c r="A807" s="4" t="s">
        <v>1378</v>
      </c>
      <c r="B807" s="5" t="n">
        <v>0</v>
      </c>
    </row>
    <row r="808" spans="1:5">
      <c r="A808" s="4" t="s">
        <v>1379</v>
      </c>
      <c r="B808" s="5" t="n">
        <v>0</v>
      </c>
    </row>
    <row r="809" spans="1:5">
      <c r="A809" s="4" t="s">
        <v>1380</v>
      </c>
      <c r="B809" s="5" t="n">
        <v>7335</v>
      </c>
    </row>
    <row r="810" spans="1:5">
      <c r="A810" s="4" t="s">
        <v>1381</v>
      </c>
      <c r="B810" s="5" t="n">
        <v>731</v>
      </c>
    </row>
    <row r="811" spans="1:5">
      <c r="A811" s="4" t="s">
        <v>1471</v>
      </c>
    </row>
    <row r="812" spans="1:5">
      <c r="A812" s="3" t="s">
        <v>1374</v>
      </c>
    </row>
    <row r="813" spans="1:5">
      <c r="A813" s="4" t="s">
        <v>1375</v>
      </c>
      <c r="B813" s="5" t="n">
        <v>0</v>
      </c>
    </row>
    <row r="814" spans="1:5">
      <c r="A814" s="4" t="s">
        <v>1376</v>
      </c>
      <c r="B814" s="5" t="n">
        <v>1030</v>
      </c>
    </row>
    <row r="815" spans="1:5">
      <c r="A815" s="4" t="s">
        <v>1377</v>
      </c>
      <c r="B815" s="5" t="n">
        <v>7022</v>
      </c>
    </row>
    <row r="816" spans="1:5">
      <c r="A816" s="4" t="s">
        <v>1378</v>
      </c>
      <c r="B816" s="5" t="n">
        <v>0</v>
      </c>
    </row>
    <row r="817" spans="1:5">
      <c r="A817" s="4" t="s">
        <v>1379</v>
      </c>
      <c r="B817" s="5" t="n">
        <v>0</v>
      </c>
    </row>
    <row r="818" spans="1:5">
      <c r="A818" s="4" t="s">
        <v>1380</v>
      </c>
      <c r="B818" s="5" t="n">
        <v>8052</v>
      </c>
    </row>
    <row r="819" spans="1:5">
      <c r="A819" s="4" t="s">
        <v>1381</v>
      </c>
      <c r="B819" s="5" t="n">
        <v>835</v>
      </c>
    </row>
    <row r="820" spans="1:5">
      <c r="A820" s="4" t="s">
        <v>1472</v>
      </c>
    </row>
    <row r="821" spans="1:5">
      <c r="A821" s="3" t="s">
        <v>1374</v>
      </c>
    </row>
    <row r="822" spans="1:5">
      <c r="A822" s="4" t="s">
        <v>1375</v>
      </c>
      <c r="B822" s="5" t="n">
        <v>0</v>
      </c>
    </row>
    <row r="823" spans="1:5">
      <c r="A823" s="4" t="s">
        <v>1376</v>
      </c>
      <c r="B823" s="5" t="n">
        <v>3283</v>
      </c>
    </row>
    <row r="824" spans="1:5">
      <c r="A824" s="4" t="s">
        <v>1377</v>
      </c>
      <c r="B824" s="5" t="n">
        <v>17729</v>
      </c>
    </row>
    <row r="825" spans="1:5">
      <c r="A825" s="4" t="s">
        <v>1378</v>
      </c>
      <c r="B825" s="5" t="n">
        <v>0</v>
      </c>
    </row>
    <row r="826" spans="1:5">
      <c r="A826" s="4" t="s">
        <v>1379</v>
      </c>
      <c r="B826" s="5" t="n">
        <v>0</v>
      </c>
    </row>
    <row r="827" spans="1:5">
      <c r="A827" s="4" t="s">
        <v>1380</v>
      </c>
      <c r="B827" s="5" t="n">
        <v>21012</v>
      </c>
    </row>
    <row r="828" spans="1:5">
      <c r="A828" s="4" t="s">
        <v>1381</v>
      </c>
      <c r="B828" s="5" t="n">
        <v>1676</v>
      </c>
    </row>
    <row r="829" spans="1:5">
      <c r="A829" s="4" t="s">
        <v>1473</v>
      </c>
    </row>
    <row r="830" spans="1:5">
      <c r="A830" s="3" t="s">
        <v>1374</v>
      </c>
    </row>
    <row r="831" spans="1:5">
      <c r="A831" s="4" t="s">
        <v>1375</v>
      </c>
      <c r="B831" s="5" t="n">
        <v>34880</v>
      </c>
    </row>
    <row r="832" spans="1:5">
      <c r="A832" s="4" t="s">
        <v>1376</v>
      </c>
      <c r="B832" s="5" t="n">
        <v>7766</v>
      </c>
    </row>
    <row r="833" spans="1:5">
      <c r="A833" s="4" t="s">
        <v>1377</v>
      </c>
      <c r="B833" s="5" t="n">
        <v>31994</v>
      </c>
    </row>
    <row r="834" spans="1:5">
      <c r="A834" s="4" t="s">
        <v>1378</v>
      </c>
      <c r="B834" s="5" t="n">
        <v>0</v>
      </c>
    </row>
    <row r="835" spans="1:5">
      <c r="A835" s="4" t="s">
        <v>1379</v>
      </c>
      <c r="B835" s="5" t="n">
        <v>11558</v>
      </c>
    </row>
    <row r="836" spans="1:5">
      <c r="A836" s="4" t="s">
        <v>1380</v>
      </c>
      <c r="B836" s="5" t="n">
        <v>51318</v>
      </c>
    </row>
    <row r="837" spans="1:5">
      <c r="A837" s="4" t="s">
        <v>1381</v>
      </c>
      <c r="B837" s="5" t="n">
        <v>5852</v>
      </c>
    </row>
    <row r="838" spans="1:5">
      <c r="A838" s="4" t="s">
        <v>1474</v>
      </c>
    </row>
    <row r="839" spans="1:5">
      <c r="A839" s="3" t="s">
        <v>1374</v>
      </c>
    </row>
    <row r="840" spans="1:5">
      <c r="A840" s="4" t="s">
        <v>1375</v>
      </c>
      <c r="B840" s="5" t="n">
        <v>0</v>
      </c>
    </row>
    <row r="841" spans="1:5">
      <c r="A841" s="4" t="s">
        <v>1376</v>
      </c>
      <c r="B841" s="5" t="n">
        <v>881</v>
      </c>
    </row>
    <row r="842" spans="1:5">
      <c r="A842" s="4" t="s">
        <v>1377</v>
      </c>
      <c r="B842" s="5" t="n">
        <v>3307</v>
      </c>
    </row>
    <row r="843" spans="1:5">
      <c r="A843" s="4" t="s">
        <v>1378</v>
      </c>
      <c r="B843" s="5" t="n">
        <v>0</v>
      </c>
    </row>
    <row r="844" spans="1:5">
      <c r="A844" s="4" t="s">
        <v>1379</v>
      </c>
      <c r="B844" s="5" t="n">
        <v>0</v>
      </c>
    </row>
    <row r="845" spans="1:5">
      <c r="A845" s="4" t="s">
        <v>1380</v>
      </c>
      <c r="B845" s="5" t="n">
        <v>4188</v>
      </c>
    </row>
    <row r="846" spans="1:5">
      <c r="A846" s="4" t="s">
        <v>1381</v>
      </c>
      <c r="B846" s="5" t="n">
        <v>331</v>
      </c>
    </row>
    <row r="847" spans="1:5">
      <c r="A847" s="4" t="s">
        <v>1475</v>
      </c>
    </row>
    <row r="848" spans="1:5">
      <c r="A848" s="3" t="s">
        <v>1374</v>
      </c>
    </row>
    <row r="849" spans="1:5">
      <c r="A849" s="4" t="s">
        <v>1375</v>
      </c>
      <c r="B849" s="5" t="n">
        <v>0</v>
      </c>
    </row>
    <row r="850" spans="1:5">
      <c r="A850" s="4" t="s">
        <v>1376</v>
      </c>
      <c r="B850" s="5" t="n">
        <v>1735</v>
      </c>
    </row>
    <row r="851" spans="1:5">
      <c r="A851" s="4" t="s">
        <v>1377</v>
      </c>
      <c r="B851" s="5" t="n">
        <v>8119</v>
      </c>
    </row>
    <row r="852" spans="1:5">
      <c r="A852" s="4" t="s">
        <v>1378</v>
      </c>
      <c r="B852" s="5" t="n">
        <v>0</v>
      </c>
    </row>
    <row r="853" spans="1:5">
      <c r="A853" s="4" t="s">
        <v>1379</v>
      </c>
      <c r="B853" s="5" t="n">
        <v>0</v>
      </c>
    </row>
    <row r="854" spans="1:5">
      <c r="A854" s="4" t="s">
        <v>1380</v>
      </c>
      <c r="B854" s="5" t="n">
        <v>9854</v>
      </c>
    </row>
    <row r="855" spans="1:5">
      <c r="A855" s="4" t="s">
        <v>1381</v>
      </c>
      <c r="B855" s="5" t="n">
        <v>744</v>
      </c>
    </row>
    <row r="856" spans="1:5">
      <c r="A856" s="4" t="s">
        <v>1476</v>
      </c>
    </row>
    <row r="857" spans="1:5">
      <c r="A857" s="3" t="s">
        <v>1374</v>
      </c>
    </row>
    <row r="858" spans="1:5">
      <c r="A858" s="4" t="s">
        <v>1375</v>
      </c>
      <c r="B858" s="5" t="n">
        <v>0</v>
      </c>
    </row>
    <row r="859" spans="1:5">
      <c r="A859" s="4" t="s">
        <v>1376</v>
      </c>
      <c r="B859" s="5" t="n">
        <v>26</v>
      </c>
    </row>
    <row r="860" spans="1:5">
      <c r="A860" s="4" t="s">
        <v>1377</v>
      </c>
      <c r="B860" s="5" t="n">
        <v>9315</v>
      </c>
    </row>
    <row r="861" spans="1:5">
      <c r="A861" s="4" t="s">
        <v>1378</v>
      </c>
      <c r="B861" s="5" t="n">
        <v>0</v>
      </c>
    </row>
    <row r="862" spans="1:5">
      <c r="A862" s="4" t="s">
        <v>1379</v>
      </c>
      <c r="B862" s="5" t="n">
        <v>0</v>
      </c>
    </row>
    <row r="863" spans="1:5">
      <c r="A863" s="4" t="s">
        <v>1380</v>
      </c>
      <c r="B863" s="5" t="n">
        <v>9341</v>
      </c>
    </row>
    <row r="864" spans="1:5">
      <c r="A864" s="4" t="s">
        <v>1381</v>
      </c>
      <c r="B864" s="5" t="n">
        <v>812</v>
      </c>
    </row>
    <row r="865" spans="1:5">
      <c r="A865" s="4" t="s">
        <v>1477</v>
      </c>
    </row>
    <row r="866" spans="1:5">
      <c r="A866" s="3" t="s">
        <v>1374</v>
      </c>
    </row>
    <row r="867" spans="1:5">
      <c r="A867" s="4" t="s">
        <v>1375</v>
      </c>
      <c r="B867" s="5" t="n">
        <v>33550</v>
      </c>
    </row>
    <row r="868" spans="1:5">
      <c r="A868" s="4" t="s">
        <v>1376</v>
      </c>
      <c r="B868" s="5" t="n">
        <v>5312</v>
      </c>
    </row>
    <row r="869" spans="1:5">
      <c r="A869" s="4" t="s">
        <v>1377</v>
      </c>
      <c r="B869" s="5" t="n">
        <v>41201</v>
      </c>
    </row>
    <row r="870" spans="1:5">
      <c r="A870" s="4" t="s">
        <v>1378</v>
      </c>
      <c r="B870" s="5" t="n">
        <v>0</v>
      </c>
    </row>
    <row r="871" spans="1:5">
      <c r="A871" s="4" t="s">
        <v>1379</v>
      </c>
      <c r="B871" s="5" t="n">
        <v>0</v>
      </c>
    </row>
    <row r="872" spans="1:5">
      <c r="A872" s="4" t="s">
        <v>1380</v>
      </c>
      <c r="B872" s="5" t="n">
        <v>46513</v>
      </c>
    </row>
    <row r="873" spans="1:5">
      <c r="A873" s="4" t="s">
        <v>1381</v>
      </c>
      <c r="B873" s="5" t="n">
        <v>3555</v>
      </c>
    </row>
    <row r="874" spans="1:5">
      <c r="A874" s="4" t="s">
        <v>1478</v>
      </c>
    </row>
    <row r="875" spans="1:5">
      <c r="A875" s="3" t="s">
        <v>1374</v>
      </c>
    </row>
    <row r="876" spans="1:5">
      <c r="A876" s="4" t="s">
        <v>1375</v>
      </c>
      <c r="B876" s="5" t="n">
        <v>0</v>
      </c>
    </row>
    <row r="877" spans="1:5">
      <c r="A877" s="4" t="s">
        <v>1376</v>
      </c>
      <c r="B877" s="5" t="n">
        <v>242</v>
      </c>
    </row>
    <row r="878" spans="1:5">
      <c r="A878" s="4" t="s">
        <v>1377</v>
      </c>
      <c r="B878" s="5" t="n">
        <v>6195</v>
      </c>
    </row>
    <row r="879" spans="1:5">
      <c r="A879" s="4" t="s">
        <v>1378</v>
      </c>
      <c r="B879" s="5" t="n">
        <v>0</v>
      </c>
    </row>
    <row r="880" spans="1:5">
      <c r="A880" s="4" t="s">
        <v>1379</v>
      </c>
      <c r="B880" s="5" t="n">
        <v>0</v>
      </c>
    </row>
    <row r="881" spans="1:5">
      <c r="A881" s="4" t="s">
        <v>1380</v>
      </c>
      <c r="B881" s="5" t="n">
        <v>6437</v>
      </c>
    </row>
    <row r="882" spans="1:5">
      <c r="A882" s="4" t="s">
        <v>1381</v>
      </c>
      <c r="B882" s="5" t="n">
        <v>546</v>
      </c>
    </row>
    <row r="883" spans="1:5">
      <c r="A883" s="4" t="s">
        <v>1479</v>
      </c>
    </row>
    <row r="884" spans="1:5">
      <c r="A884" s="3" t="s">
        <v>1374</v>
      </c>
    </row>
    <row r="885" spans="1:5">
      <c r="A885" s="4" t="s">
        <v>1375</v>
      </c>
      <c r="B885" s="5" t="n">
        <v>4940</v>
      </c>
    </row>
    <row r="886" spans="1:5">
      <c r="A886" s="4" t="s">
        <v>1376</v>
      </c>
      <c r="B886" s="5" t="n">
        <v>1324</v>
      </c>
    </row>
    <row r="887" spans="1:5">
      <c r="A887" s="4" t="s">
        <v>1377</v>
      </c>
      <c r="B887" s="5" t="n">
        <v>3004</v>
      </c>
    </row>
    <row r="888" spans="1:5">
      <c r="A888" s="4" t="s">
        <v>1378</v>
      </c>
      <c r="B888" s="5" t="n">
        <v>0</v>
      </c>
    </row>
    <row r="889" spans="1:5">
      <c r="A889" s="4" t="s">
        <v>1379</v>
      </c>
      <c r="B889" s="5" t="n">
        <v>0</v>
      </c>
    </row>
    <row r="890" spans="1:5">
      <c r="A890" s="4" t="s">
        <v>1380</v>
      </c>
      <c r="B890" s="5" t="n">
        <v>4328</v>
      </c>
    </row>
    <row r="891" spans="1:5">
      <c r="A891" s="4" t="s">
        <v>1381</v>
      </c>
      <c r="B891" s="5" t="n">
        <v>271</v>
      </c>
    </row>
    <row r="892" spans="1:5">
      <c r="A892" s="4" t="s">
        <v>1480</v>
      </c>
    </row>
    <row r="893" spans="1:5">
      <c r="A893" s="3" t="s">
        <v>1374</v>
      </c>
    </row>
    <row r="894" spans="1:5">
      <c r="A894" s="4" t="s">
        <v>1375</v>
      </c>
      <c r="B894" s="5" t="n">
        <v>0</v>
      </c>
    </row>
    <row r="895" spans="1:5">
      <c r="A895" s="4" t="s">
        <v>1376</v>
      </c>
      <c r="B895" s="5" t="n">
        <v>3049</v>
      </c>
    </row>
    <row r="896" spans="1:5">
      <c r="A896" s="4" t="s">
        <v>1377</v>
      </c>
      <c r="B896" s="5" t="n">
        <v>23767</v>
      </c>
    </row>
    <row r="897" spans="1:5">
      <c r="A897" s="4" t="s">
        <v>1378</v>
      </c>
      <c r="B897" s="5" t="n">
        <v>0</v>
      </c>
    </row>
    <row r="898" spans="1:5">
      <c r="A898" s="4" t="s">
        <v>1379</v>
      </c>
      <c r="B898" s="5" t="n">
        <v>103</v>
      </c>
    </row>
    <row r="899" spans="1:5">
      <c r="A899" s="4" t="s">
        <v>1380</v>
      </c>
      <c r="B899" s="5" t="n">
        <v>26919</v>
      </c>
    </row>
    <row r="900" spans="1:5">
      <c r="A900" s="4" t="s">
        <v>1381</v>
      </c>
      <c r="B900" s="5" t="n">
        <v>2067</v>
      </c>
    </row>
    <row r="901" spans="1:5">
      <c r="A901" s="4" t="s">
        <v>1481</v>
      </c>
    </row>
    <row r="902" spans="1:5">
      <c r="A902" s="3" t="s">
        <v>1374</v>
      </c>
    </row>
    <row r="903" spans="1:5">
      <c r="A903" s="4" t="s">
        <v>1375</v>
      </c>
      <c r="B903" s="5" t="n">
        <v>0</v>
      </c>
    </row>
    <row r="904" spans="1:5">
      <c r="A904" s="4" t="s">
        <v>1376</v>
      </c>
      <c r="B904" s="5" t="n">
        <v>780</v>
      </c>
    </row>
    <row r="905" spans="1:5">
      <c r="A905" s="4" t="s">
        <v>1377</v>
      </c>
      <c r="B905" s="5" t="n">
        <v>14259</v>
      </c>
    </row>
    <row r="906" spans="1:5">
      <c r="A906" s="4" t="s">
        <v>1378</v>
      </c>
      <c r="B906" s="5" t="n">
        <v>0</v>
      </c>
    </row>
    <row r="907" spans="1:5">
      <c r="A907" s="4" t="s">
        <v>1379</v>
      </c>
      <c r="B907" s="5" t="n">
        <v>0</v>
      </c>
    </row>
    <row r="908" spans="1:5">
      <c r="A908" s="4" t="s">
        <v>1380</v>
      </c>
      <c r="B908" s="5" t="n">
        <v>15039</v>
      </c>
    </row>
    <row r="909" spans="1:5">
      <c r="A909" s="4" t="s">
        <v>1381</v>
      </c>
      <c r="B909" s="5" t="n">
        <v>1253</v>
      </c>
    </row>
    <row r="910" spans="1:5">
      <c r="A910" s="4" t="s">
        <v>1482</v>
      </c>
    </row>
    <row r="911" spans="1:5">
      <c r="A911" s="3" t="s">
        <v>1374</v>
      </c>
    </row>
    <row r="912" spans="1:5">
      <c r="A912" s="4" t="s">
        <v>1375</v>
      </c>
      <c r="B912" s="5" t="n">
        <v>33435</v>
      </c>
    </row>
    <row r="913" spans="1:5">
      <c r="A913" s="4" t="s">
        <v>1376</v>
      </c>
      <c r="B913" s="5" t="n">
        <v>3810</v>
      </c>
    </row>
    <row r="914" spans="1:5">
      <c r="A914" s="4" t="s">
        <v>1377</v>
      </c>
      <c r="B914" s="5" t="n">
        <v>41244</v>
      </c>
    </row>
    <row r="915" spans="1:5">
      <c r="A915" s="4" t="s">
        <v>1378</v>
      </c>
      <c r="B915" s="5" t="n">
        <v>0</v>
      </c>
    </row>
    <row r="916" spans="1:5">
      <c r="A916" s="4" t="s">
        <v>1379</v>
      </c>
      <c r="B916" s="5" t="n">
        <v>0</v>
      </c>
    </row>
    <row r="917" spans="1:5">
      <c r="A917" s="4" t="s">
        <v>1380</v>
      </c>
      <c r="B917" s="5" t="n">
        <v>45054</v>
      </c>
    </row>
    <row r="918" spans="1:5">
      <c r="A918" s="4" t="s">
        <v>1381</v>
      </c>
      <c r="B918" s="5" t="n">
        <v>3681</v>
      </c>
    </row>
    <row r="919" spans="1:5">
      <c r="A919" s="4" t="s">
        <v>1483</v>
      </c>
    </row>
    <row r="920" spans="1:5">
      <c r="A920" s="3" t="s">
        <v>1374</v>
      </c>
    </row>
    <row r="921" spans="1:5">
      <c r="A921" s="4" t="s">
        <v>1375</v>
      </c>
      <c r="B921" s="5" t="n">
        <v>1968</v>
      </c>
    </row>
    <row r="922" spans="1:5">
      <c r="A922" s="4" t="s">
        <v>1376</v>
      </c>
      <c r="B922" s="5" t="n">
        <v>618</v>
      </c>
    </row>
    <row r="923" spans="1:5">
      <c r="A923" s="4" t="s">
        <v>1377</v>
      </c>
      <c r="B923" s="5" t="n">
        <v>2671</v>
      </c>
    </row>
    <row r="924" spans="1:5">
      <c r="A924" s="4" t="s">
        <v>1378</v>
      </c>
      <c r="B924" s="5" t="n">
        <v>0</v>
      </c>
    </row>
    <row r="925" spans="1:5">
      <c r="A925" s="4" t="s">
        <v>1379</v>
      </c>
      <c r="B925" s="5" t="n">
        <v>0</v>
      </c>
    </row>
    <row r="926" spans="1:5">
      <c r="A926" s="4" t="s">
        <v>1380</v>
      </c>
      <c r="B926" s="5" t="n">
        <v>3289</v>
      </c>
    </row>
    <row r="927" spans="1:5">
      <c r="A927" s="4" t="s">
        <v>1381</v>
      </c>
      <c r="B927" s="5" t="n">
        <v>254</v>
      </c>
    </row>
    <row r="928" spans="1:5">
      <c r="A928" s="4" t="s">
        <v>1484</v>
      </c>
    </row>
    <row r="929" spans="1:5">
      <c r="A929" s="3" t="s">
        <v>1374</v>
      </c>
    </row>
    <row r="930" spans="1:5">
      <c r="A930" s="4" t="s">
        <v>1375</v>
      </c>
      <c r="B930" s="5" t="n">
        <v>3913</v>
      </c>
    </row>
    <row r="931" spans="1:5">
      <c r="A931" s="4" t="s">
        <v>1376</v>
      </c>
      <c r="B931" s="5" t="n">
        <v>620</v>
      </c>
    </row>
    <row r="932" spans="1:5">
      <c r="A932" s="4" t="s">
        <v>1377</v>
      </c>
      <c r="B932" s="5" t="n">
        <v>6247</v>
      </c>
    </row>
    <row r="933" spans="1:5">
      <c r="A933" s="4" t="s">
        <v>1378</v>
      </c>
      <c r="B933" s="5" t="n">
        <v>0</v>
      </c>
    </row>
    <row r="934" spans="1:5">
      <c r="A934" s="4" t="s">
        <v>1379</v>
      </c>
      <c r="B934" s="5" t="n">
        <v>0</v>
      </c>
    </row>
    <row r="935" spans="1:5">
      <c r="A935" s="4" t="s">
        <v>1380</v>
      </c>
      <c r="B935" s="5" t="n">
        <v>6867</v>
      </c>
    </row>
    <row r="936" spans="1:5">
      <c r="A936" s="4" t="s">
        <v>1381</v>
      </c>
      <c r="B936" s="5" t="n">
        <v>612</v>
      </c>
    </row>
    <row r="937" spans="1:5">
      <c r="A937" s="4" t="s">
        <v>1485</v>
      </c>
    </row>
    <row r="938" spans="1:5">
      <c r="A938" s="3" t="s">
        <v>1374</v>
      </c>
    </row>
    <row r="939" spans="1:5">
      <c r="A939" s="4" t="s">
        <v>1375</v>
      </c>
      <c r="B939" s="5" t="n">
        <v>1999</v>
      </c>
    </row>
    <row r="940" spans="1:5">
      <c r="A940" s="4" t="s">
        <v>1376</v>
      </c>
      <c r="B940" s="5" t="n">
        <v>235</v>
      </c>
    </row>
    <row r="941" spans="1:5">
      <c r="A941" s="4" t="s">
        <v>1377</v>
      </c>
      <c r="B941" s="5" t="n">
        <v>3540</v>
      </c>
    </row>
    <row r="942" spans="1:5">
      <c r="A942" s="4" t="s">
        <v>1378</v>
      </c>
      <c r="B942" s="5" t="n">
        <v>0</v>
      </c>
    </row>
    <row r="943" spans="1:5">
      <c r="A943" s="4" t="s">
        <v>1379</v>
      </c>
      <c r="B943" s="5" t="n">
        <v>0</v>
      </c>
    </row>
    <row r="944" spans="1:5">
      <c r="A944" s="4" t="s">
        <v>1380</v>
      </c>
      <c r="B944" s="5" t="n">
        <v>3775</v>
      </c>
    </row>
    <row r="945" spans="1:5">
      <c r="A945" s="4" t="s">
        <v>1381</v>
      </c>
      <c r="B945" s="5" t="n">
        <v>350</v>
      </c>
    </row>
    <row r="946" spans="1:5">
      <c r="A946" s="4" t="s">
        <v>1486</v>
      </c>
    </row>
    <row r="947" spans="1:5">
      <c r="A947" s="3" t="s">
        <v>1374</v>
      </c>
    </row>
    <row r="948" spans="1:5">
      <c r="A948" s="4" t="s">
        <v>1375</v>
      </c>
      <c r="B948" s="5" t="n">
        <v>1361</v>
      </c>
    </row>
    <row r="949" spans="1:5">
      <c r="A949" s="4" t="s">
        <v>1376</v>
      </c>
      <c r="B949" s="5" t="n">
        <v>448</v>
      </c>
    </row>
    <row r="950" spans="1:5">
      <c r="A950" s="4" t="s">
        <v>1377</v>
      </c>
      <c r="B950" s="5" t="n">
        <v>2115</v>
      </c>
    </row>
    <row r="951" spans="1:5">
      <c r="A951" s="4" t="s">
        <v>1378</v>
      </c>
      <c r="B951" s="5" t="n">
        <v>0</v>
      </c>
    </row>
    <row r="952" spans="1:5">
      <c r="A952" s="4" t="s">
        <v>1379</v>
      </c>
      <c r="B952" s="5" t="n">
        <v>0</v>
      </c>
    </row>
    <row r="953" spans="1:5">
      <c r="A953" s="4" t="s">
        <v>1380</v>
      </c>
      <c r="B953" s="5" t="n">
        <v>2563</v>
      </c>
    </row>
    <row r="954" spans="1:5">
      <c r="A954" s="4" t="s">
        <v>1381</v>
      </c>
      <c r="B954" s="5" t="n">
        <v>225</v>
      </c>
    </row>
    <row r="955" spans="1:5">
      <c r="A955" s="4" t="s">
        <v>1487</v>
      </c>
    </row>
    <row r="956" spans="1:5">
      <c r="A956" s="3" t="s">
        <v>1374</v>
      </c>
    </row>
    <row r="957" spans="1:5">
      <c r="A957" s="4" t="s">
        <v>1375</v>
      </c>
      <c r="B957" s="5" t="n">
        <v>1312</v>
      </c>
    </row>
    <row r="958" spans="1:5">
      <c r="A958" s="4" t="s">
        <v>1376</v>
      </c>
      <c r="B958" s="5" t="n">
        <v>284</v>
      </c>
    </row>
    <row r="959" spans="1:5">
      <c r="A959" s="4" t="s">
        <v>1377</v>
      </c>
      <c r="B959" s="5" t="n">
        <v>2021</v>
      </c>
    </row>
    <row r="960" spans="1:5">
      <c r="A960" s="4" t="s">
        <v>1378</v>
      </c>
      <c r="B960" s="5" t="n">
        <v>0</v>
      </c>
    </row>
    <row r="961" spans="1:5">
      <c r="A961" s="4" t="s">
        <v>1379</v>
      </c>
      <c r="B961" s="5" t="n">
        <v>0</v>
      </c>
    </row>
    <row r="962" spans="1:5">
      <c r="A962" s="4" t="s">
        <v>1380</v>
      </c>
      <c r="B962" s="5" t="n">
        <v>2305</v>
      </c>
    </row>
    <row r="963" spans="1:5">
      <c r="A963" s="4" t="s">
        <v>1381</v>
      </c>
      <c r="B963" s="5" t="n">
        <v>211</v>
      </c>
    </row>
    <row r="964" spans="1:5">
      <c r="A964" s="4" t="s">
        <v>1488</v>
      </c>
    </row>
    <row r="965" spans="1:5">
      <c r="A965" s="3" t="s">
        <v>1374</v>
      </c>
    </row>
    <row r="966" spans="1:5">
      <c r="A966" s="4" t="s">
        <v>1375</v>
      </c>
      <c r="B966" s="5" t="n">
        <v>1038</v>
      </c>
    </row>
    <row r="967" spans="1:5">
      <c r="A967" s="4" t="s">
        <v>1376</v>
      </c>
      <c r="B967" s="5" t="n">
        <v>504</v>
      </c>
    </row>
    <row r="968" spans="1:5">
      <c r="A968" s="4" t="s">
        <v>1377</v>
      </c>
      <c r="B968" s="5" t="n">
        <v>1323</v>
      </c>
    </row>
    <row r="969" spans="1:5">
      <c r="A969" s="4" t="s">
        <v>1378</v>
      </c>
      <c r="B969" s="5" t="n">
        <v>0</v>
      </c>
    </row>
    <row r="970" spans="1:5">
      <c r="A970" s="4" t="s">
        <v>1379</v>
      </c>
      <c r="B970" s="5" t="n">
        <v>0</v>
      </c>
    </row>
    <row r="971" spans="1:5">
      <c r="A971" s="4" t="s">
        <v>1380</v>
      </c>
      <c r="B971" s="5" t="n">
        <v>1827</v>
      </c>
    </row>
    <row r="972" spans="1:5">
      <c r="A972" s="4" t="s">
        <v>1381</v>
      </c>
      <c r="B972" s="5" t="n">
        <v>181</v>
      </c>
    </row>
    <row r="973" spans="1:5">
      <c r="A973" s="4" t="s">
        <v>1489</v>
      </c>
    </row>
    <row r="974" spans="1:5">
      <c r="A974" s="3" t="s">
        <v>1374</v>
      </c>
    </row>
    <row r="975" spans="1:5">
      <c r="A975" s="4" t="s">
        <v>1375</v>
      </c>
      <c r="B975" s="5" t="n">
        <v>0</v>
      </c>
    </row>
    <row r="976" spans="1:5">
      <c r="A976" s="4" t="s">
        <v>1376</v>
      </c>
      <c r="B976" s="5" t="n">
        <v>958</v>
      </c>
    </row>
    <row r="977" spans="1:5">
      <c r="A977" s="4" t="s">
        <v>1377</v>
      </c>
      <c r="B977" s="5" t="n">
        <v>6933</v>
      </c>
    </row>
    <row r="978" spans="1:5">
      <c r="A978" s="4" t="s">
        <v>1378</v>
      </c>
      <c r="B978" s="5" t="n">
        <v>0</v>
      </c>
    </row>
    <row r="979" spans="1:5">
      <c r="A979" s="4" t="s">
        <v>1379</v>
      </c>
      <c r="B979" s="5" t="n">
        <v>0</v>
      </c>
    </row>
    <row r="980" spans="1:5">
      <c r="A980" s="4" t="s">
        <v>1380</v>
      </c>
      <c r="B980" s="5" t="n">
        <v>7891</v>
      </c>
    </row>
    <row r="981" spans="1:5">
      <c r="A981" s="4" t="s">
        <v>1381</v>
      </c>
      <c r="B981" s="5" t="n">
        <v>631</v>
      </c>
    </row>
    <row r="982" spans="1:5">
      <c r="A982" s="4" t="s">
        <v>1490</v>
      </c>
    </row>
    <row r="983" spans="1:5">
      <c r="A983" s="3" t="s">
        <v>1374</v>
      </c>
    </row>
    <row r="984" spans="1:5">
      <c r="A984" s="4" t="s">
        <v>1375</v>
      </c>
      <c r="B984" s="5" t="n">
        <v>0</v>
      </c>
    </row>
    <row r="985" spans="1:5">
      <c r="A985" s="4" t="s">
        <v>1376</v>
      </c>
      <c r="B985" s="5" t="n">
        <v>1176</v>
      </c>
    </row>
    <row r="986" spans="1:5">
      <c r="A986" s="4" t="s">
        <v>1377</v>
      </c>
      <c r="B986" s="5" t="n">
        <v>10179</v>
      </c>
    </row>
    <row r="987" spans="1:5">
      <c r="A987" s="4" t="s">
        <v>1378</v>
      </c>
      <c r="B987" s="5" t="n">
        <v>0</v>
      </c>
    </row>
    <row r="988" spans="1:5">
      <c r="A988" s="4" t="s">
        <v>1379</v>
      </c>
      <c r="B988" s="5" t="n">
        <v>0</v>
      </c>
    </row>
    <row r="989" spans="1:5">
      <c r="A989" s="4" t="s">
        <v>1380</v>
      </c>
      <c r="B989" s="5" t="n">
        <v>11355</v>
      </c>
    </row>
    <row r="990" spans="1:5">
      <c r="A990" s="4" t="s">
        <v>1381</v>
      </c>
      <c r="B990" s="5" t="n">
        <v>880</v>
      </c>
    </row>
    <row r="991" spans="1:5">
      <c r="A991" s="4" t="s">
        <v>1491</v>
      </c>
    </row>
    <row r="992" spans="1:5">
      <c r="A992" s="3" t="s">
        <v>1374</v>
      </c>
    </row>
    <row r="993" spans="1:5">
      <c r="A993" s="4" t="s">
        <v>1375</v>
      </c>
      <c r="B993" s="5" t="n">
        <v>6382</v>
      </c>
    </row>
    <row r="994" spans="1:5">
      <c r="A994" s="4" t="s">
        <v>1376</v>
      </c>
      <c r="B994" s="5" t="n">
        <v>1679</v>
      </c>
    </row>
    <row r="995" spans="1:5">
      <c r="A995" s="4" t="s">
        <v>1377</v>
      </c>
      <c r="B995" s="5" t="n">
        <v>15923</v>
      </c>
    </row>
    <row r="996" spans="1:5">
      <c r="A996" s="4" t="s">
        <v>1378</v>
      </c>
      <c r="B996" s="5" t="n">
        <v>0</v>
      </c>
    </row>
    <row r="997" spans="1:5">
      <c r="A997" s="4" t="s">
        <v>1379</v>
      </c>
      <c r="B997" s="5" t="n">
        <v>0</v>
      </c>
    </row>
    <row r="998" spans="1:5">
      <c r="A998" s="4" t="s">
        <v>1380</v>
      </c>
      <c r="B998" s="5" t="n">
        <v>17602</v>
      </c>
    </row>
    <row r="999" spans="1:5">
      <c r="A999" s="4" t="s">
        <v>1381</v>
      </c>
      <c r="B999" s="5" t="n">
        <v>1480</v>
      </c>
    </row>
    <row r="1000" spans="1:5">
      <c r="A1000" s="4" t="s">
        <v>1492</v>
      </c>
    </row>
    <row r="1001" spans="1:5">
      <c r="A1001" s="3" t="s">
        <v>1374</v>
      </c>
    </row>
    <row r="1002" spans="1:5">
      <c r="A1002" s="4" t="s">
        <v>1375</v>
      </c>
      <c r="B1002" s="5" t="n">
        <v>26950</v>
      </c>
    </row>
    <row r="1003" spans="1:5">
      <c r="A1003" s="4" t="s">
        <v>1376</v>
      </c>
      <c r="B1003" s="5" t="n">
        <v>10290</v>
      </c>
    </row>
    <row r="1004" spans="1:5">
      <c r="A1004" s="4" t="s">
        <v>1377</v>
      </c>
      <c r="B1004" s="5" t="n">
        <v>32530</v>
      </c>
    </row>
    <row r="1005" spans="1:5">
      <c r="A1005" s="4" t="s">
        <v>1378</v>
      </c>
      <c r="B1005" s="5" t="n">
        <v>0</v>
      </c>
    </row>
    <row r="1006" spans="1:5">
      <c r="A1006" s="4" t="s">
        <v>1379</v>
      </c>
      <c r="B1006" s="5" t="n">
        <v>0</v>
      </c>
    </row>
    <row r="1007" spans="1:5">
      <c r="A1007" s="4" t="s">
        <v>1380</v>
      </c>
      <c r="B1007" s="5" t="n">
        <v>42820</v>
      </c>
    </row>
    <row r="1008" spans="1:5">
      <c r="A1008" s="4" t="s">
        <v>1381</v>
      </c>
      <c r="B1008" s="5" t="n">
        <v>2766</v>
      </c>
    </row>
    <row r="1009" spans="1:5">
      <c r="A1009" s="4" t="s">
        <v>1493</v>
      </c>
    </row>
    <row r="1010" spans="1:5">
      <c r="A1010" s="3" t="s">
        <v>1374</v>
      </c>
    </row>
    <row r="1011" spans="1:5">
      <c r="A1011" s="4" t="s">
        <v>1375</v>
      </c>
      <c r="B1011" s="5" t="n">
        <v>0</v>
      </c>
    </row>
    <row r="1012" spans="1:5">
      <c r="A1012" s="4" t="s">
        <v>1376</v>
      </c>
      <c r="B1012" s="5" t="n">
        <v>115</v>
      </c>
    </row>
    <row r="1013" spans="1:5">
      <c r="A1013" s="4" t="s">
        <v>1377</v>
      </c>
      <c r="B1013" s="5" t="n">
        <v>635</v>
      </c>
    </row>
    <row r="1014" spans="1:5">
      <c r="A1014" s="4" t="s">
        <v>1378</v>
      </c>
      <c r="B1014" s="5" t="n">
        <v>0</v>
      </c>
    </row>
    <row r="1015" spans="1:5">
      <c r="A1015" s="4" t="s">
        <v>1379</v>
      </c>
      <c r="B1015" s="5" t="n">
        <v>0</v>
      </c>
    </row>
    <row r="1016" spans="1:5">
      <c r="A1016" s="4" t="s">
        <v>1380</v>
      </c>
      <c r="B1016" s="5" t="n">
        <v>750</v>
      </c>
    </row>
    <row r="1017" spans="1:5">
      <c r="A1017" s="4" t="s">
        <v>1381</v>
      </c>
      <c r="B1017" s="5" t="n">
        <v>69</v>
      </c>
    </row>
    <row r="1018" spans="1:5">
      <c r="A1018" s="4" t="s">
        <v>1494</v>
      </c>
    </row>
    <row r="1019" spans="1:5">
      <c r="A1019" s="3" t="s">
        <v>1374</v>
      </c>
    </row>
    <row r="1020" spans="1:5">
      <c r="A1020" s="4" t="s">
        <v>1375</v>
      </c>
      <c r="B1020" s="5" t="n">
        <v>0</v>
      </c>
    </row>
    <row r="1021" spans="1:5">
      <c r="A1021" s="4" t="s">
        <v>1376</v>
      </c>
      <c r="B1021" s="5" t="n">
        <v>439</v>
      </c>
    </row>
    <row r="1022" spans="1:5">
      <c r="A1022" s="4" t="s">
        <v>1377</v>
      </c>
      <c r="B1022" s="5" t="n">
        <v>505</v>
      </c>
    </row>
    <row r="1023" spans="1:5">
      <c r="A1023" s="4" t="s">
        <v>1378</v>
      </c>
      <c r="B1023" s="5" t="n">
        <v>0</v>
      </c>
    </row>
    <row r="1024" spans="1:5">
      <c r="A1024" s="4" t="s">
        <v>1379</v>
      </c>
      <c r="B1024" s="5" t="n">
        <v>0</v>
      </c>
    </row>
    <row r="1025" spans="1:5">
      <c r="A1025" s="4" t="s">
        <v>1380</v>
      </c>
      <c r="B1025" s="5" t="n">
        <v>944</v>
      </c>
    </row>
    <row r="1026" spans="1:5">
      <c r="A1026" s="4" t="s">
        <v>1381</v>
      </c>
      <c r="B1026" s="5" t="n">
        <v>59</v>
      </c>
    </row>
    <row r="1027" spans="1:5">
      <c r="A1027" s="4" t="s">
        <v>1495</v>
      </c>
    </row>
    <row r="1028" spans="1:5">
      <c r="A1028" s="3" t="s">
        <v>1374</v>
      </c>
    </row>
    <row r="1029" spans="1:5">
      <c r="A1029" s="4" t="s">
        <v>1375</v>
      </c>
      <c r="B1029" s="5" t="n">
        <v>0</v>
      </c>
    </row>
    <row r="1030" spans="1:5">
      <c r="A1030" s="4" t="s">
        <v>1376</v>
      </c>
      <c r="B1030" s="5" t="n">
        <v>200</v>
      </c>
    </row>
    <row r="1031" spans="1:5">
      <c r="A1031" s="4" t="s">
        <v>1377</v>
      </c>
      <c r="B1031" s="5" t="n">
        <v>492</v>
      </c>
    </row>
    <row r="1032" spans="1:5">
      <c r="A1032" s="4" t="s">
        <v>1378</v>
      </c>
      <c r="B1032" s="5" t="n">
        <v>0</v>
      </c>
    </row>
    <row r="1033" spans="1:5">
      <c r="A1033" s="4" t="s">
        <v>1379</v>
      </c>
      <c r="B1033" s="5" t="n">
        <v>0</v>
      </c>
    </row>
    <row r="1034" spans="1:5">
      <c r="A1034" s="4" t="s">
        <v>1380</v>
      </c>
      <c r="B1034" s="5" t="n">
        <v>692</v>
      </c>
    </row>
    <row r="1035" spans="1:5">
      <c r="A1035" s="4" t="s">
        <v>1381</v>
      </c>
      <c r="B1035" s="5" t="n">
        <v>60</v>
      </c>
    </row>
    <row r="1036" spans="1:5">
      <c r="A1036" s="4" t="s">
        <v>1496</v>
      </c>
    </row>
    <row r="1037" spans="1:5">
      <c r="A1037" s="3" t="s">
        <v>1374</v>
      </c>
    </row>
    <row r="1038" spans="1:5">
      <c r="A1038" s="4" t="s">
        <v>1375</v>
      </c>
      <c r="B1038" s="5" t="n">
        <v>0</v>
      </c>
    </row>
    <row r="1039" spans="1:5">
      <c r="A1039" s="4" t="s">
        <v>1376</v>
      </c>
      <c r="B1039" s="5" t="n">
        <v>176</v>
      </c>
    </row>
    <row r="1040" spans="1:5">
      <c r="A1040" s="4" t="s">
        <v>1377</v>
      </c>
      <c r="B1040" s="5" t="n">
        <v>618</v>
      </c>
    </row>
    <row r="1041" spans="1:5">
      <c r="A1041" s="4" t="s">
        <v>1378</v>
      </c>
      <c r="B1041" s="5" t="n">
        <v>0</v>
      </c>
    </row>
    <row r="1042" spans="1:5">
      <c r="A1042" s="4" t="s">
        <v>1379</v>
      </c>
      <c r="B1042" s="5" t="n">
        <v>0</v>
      </c>
    </row>
    <row r="1043" spans="1:5">
      <c r="A1043" s="4" t="s">
        <v>1380</v>
      </c>
      <c r="B1043" s="5" t="n">
        <v>794</v>
      </c>
    </row>
    <row r="1044" spans="1:5">
      <c r="A1044" s="4" t="s">
        <v>1381</v>
      </c>
      <c r="B1044" s="5" t="n">
        <v>66</v>
      </c>
    </row>
    <row r="1045" spans="1:5">
      <c r="A1045" s="4" t="s">
        <v>1497</v>
      </c>
    </row>
    <row r="1046" spans="1:5">
      <c r="A1046" s="3" t="s">
        <v>1374</v>
      </c>
    </row>
    <row r="1047" spans="1:5">
      <c r="A1047" s="4" t="s">
        <v>1375</v>
      </c>
      <c r="B1047" s="5" t="n">
        <v>0</v>
      </c>
    </row>
    <row r="1048" spans="1:5">
      <c r="A1048" s="4" t="s">
        <v>1376</v>
      </c>
      <c r="B1048" s="5" t="n">
        <v>234</v>
      </c>
    </row>
    <row r="1049" spans="1:5">
      <c r="A1049" s="4" t="s">
        <v>1377</v>
      </c>
      <c r="B1049" s="5" t="n">
        <v>1181</v>
      </c>
    </row>
    <row r="1050" spans="1:5">
      <c r="A1050" s="4" t="s">
        <v>1378</v>
      </c>
      <c r="B1050" s="5" t="n">
        <v>0</v>
      </c>
    </row>
    <row r="1051" spans="1:5">
      <c r="A1051" s="4" t="s">
        <v>1379</v>
      </c>
      <c r="B1051" s="5" t="n">
        <v>0</v>
      </c>
    </row>
    <row r="1052" spans="1:5">
      <c r="A1052" s="4" t="s">
        <v>1380</v>
      </c>
      <c r="B1052" s="5" t="n">
        <v>1415</v>
      </c>
    </row>
    <row r="1053" spans="1:5">
      <c r="A1053" s="4" t="s">
        <v>1381</v>
      </c>
      <c r="B1053" s="5" t="n">
        <v>112</v>
      </c>
    </row>
    <row r="1054" spans="1:5">
      <c r="A1054" s="4" t="s">
        <v>1498</v>
      </c>
    </row>
    <row r="1055" spans="1:5">
      <c r="A1055" s="3" t="s">
        <v>1374</v>
      </c>
    </row>
    <row r="1056" spans="1:5">
      <c r="A1056" s="4" t="s">
        <v>1375</v>
      </c>
      <c r="B1056" s="5" t="n">
        <v>0</v>
      </c>
    </row>
    <row r="1057" spans="1:5">
      <c r="A1057" s="4" t="s">
        <v>1376</v>
      </c>
      <c r="B1057" s="5" t="n">
        <v>291</v>
      </c>
    </row>
    <row r="1058" spans="1:5">
      <c r="A1058" s="4" t="s">
        <v>1377</v>
      </c>
      <c r="B1058" s="5" t="n">
        <v>520</v>
      </c>
    </row>
    <row r="1059" spans="1:5">
      <c r="A1059" s="4" t="s">
        <v>1378</v>
      </c>
      <c r="B1059" s="5" t="n">
        <v>0</v>
      </c>
    </row>
    <row r="1060" spans="1:5">
      <c r="A1060" s="4" t="s">
        <v>1379</v>
      </c>
      <c r="B1060" s="5" t="n">
        <v>0</v>
      </c>
    </row>
    <row r="1061" spans="1:5">
      <c r="A1061" s="4" t="s">
        <v>1380</v>
      </c>
      <c r="B1061" s="5" t="n">
        <v>811</v>
      </c>
    </row>
    <row r="1062" spans="1:5">
      <c r="A1062" s="4" t="s">
        <v>1381</v>
      </c>
      <c r="B1062" s="5" t="n">
        <v>55</v>
      </c>
    </row>
    <row r="1063" spans="1:5">
      <c r="A1063" s="4" t="s">
        <v>1499</v>
      </c>
    </row>
    <row r="1064" spans="1:5">
      <c r="A1064" s="3" t="s">
        <v>1374</v>
      </c>
    </row>
    <row r="1065" spans="1:5">
      <c r="A1065" s="4" t="s">
        <v>1375</v>
      </c>
      <c r="B1065" s="5" t="n">
        <v>0</v>
      </c>
    </row>
    <row r="1066" spans="1:5">
      <c r="A1066" s="4" t="s">
        <v>1376</v>
      </c>
      <c r="B1066" s="5" t="n">
        <v>178</v>
      </c>
    </row>
    <row r="1067" spans="1:5">
      <c r="A1067" s="4" t="s">
        <v>1377</v>
      </c>
      <c r="B1067" s="5" t="n">
        <v>748</v>
      </c>
    </row>
    <row r="1068" spans="1:5">
      <c r="A1068" s="4" t="s">
        <v>1378</v>
      </c>
      <c r="B1068" s="5" t="n">
        <v>0</v>
      </c>
    </row>
    <row r="1069" spans="1:5">
      <c r="A1069" s="4" t="s">
        <v>1379</v>
      </c>
      <c r="B1069" s="5" t="n">
        <v>0</v>
      </c>
    </row>
    <row r="1070" spans="1:5">
      <c r="A1070" s="4" t="s">
        <v>1380</v>
      </c>
      <c r="B1070" s="5" t="n">
        <v>926</v>
      </c>
    </row>
    <row r="1071" spans="1:5">
      <c r="A1071" s="4" t="s">
        <v>1381</v>
      </c>
      <c r="B1071" s="5" t="n">
        <v>79</v>
      </c>
    </row>
    <row r="1072" spans="1:5">
      <c r="A1072" s="4" t="s">
        <v>1500</v>
      </c>
    </row>
    <row r="1073" spans="1:5">
      <c r="A1073" s="3" t="s">
        <v>1374</v>
      </c>
    </row>
    <row r="1074" spans="1:5">
      <c r="A1074" s="4" t="s">
        <v>1375</v>
      </c>
      <c r="B1074" s="5" t="n">
        <v>0</v>
      </c>
    </row>
    <row r="1075" spans="1:5">
      <c r="A1075" s="4" t="s">
        <v>1376</v>
      </c>
      <c r="B1075" s="5" t="n">
        <v>31</v>
      </c>
    </row>
    <row r="1076" spans="1:5">
      <c r="A1076" s="4" t="s">
        <v>1377</v>
      </c>
      <c r="B1076" s="5" t="n">
        <v>664</v>
      </c>
    </row>
    <row r="1077" spans="1:5">
      <c r="A1077" s="4" t="s">
        <v>1378</v>
      </c>
      <c r="B1077" s="5" t="n">
        <v>0</v>
      </c>
    </row>
    <row r="1078" spans="1:5">
      <c r="A1078" s="4" t="s">
        <v>1379</v>
      </c>
      <c r="B1078" s="5" t="n">
        <v>0</v>
      </c>
    </row>
    <row r="1079" spans="1:5">
      <c r="A1079" s="4" t="s">
        <v>1380</v>
      </c>
      <c r="B1079" s="5" t="n">
        <v>695</v>
      </c>
    </row>
    <row r="1080" spans="1:5">
      <c r="A1080" s="4" t="s">
        <v>1381</v>
      </c>
      <c r="B1080" s="5" t="n">
        <v>62</v>
      </c>
    </row>
    <row r="1081" spans="1:5">
      <c r="A1081" s="4" t="s">
        <v>1501</v>
      </c>
    </row>
    <row r="1082" spans="1:5">
      <c r="A1082" s="3" t="s">
        <v>1374</v>
      </c>
    </row>
    <row r="1083" spans="1:5">
      <c r="A1083" s="4" t="s">
        <v>1375</v>
      </c>
      <c r="B1083" s="5" t="n">
        <v>0</v>
      </c>
    </row>
    <row r="1084" spans="1:5">
      <c r="A1084" s="4" t="s">
        <v>1376</v>
      </c>
      <c r="B1084" s="5" t="n">
        <v>83</v>
      </c>
    </row>
    <row r="1085" spans="1:5">
      <c r="A1085" s="4" t="s">
        <v>1377</v>
      </c>
      <c r="B1085" s="5" t="n">
        <v>803</v>
      </c>
    </row>
    <row r="1086" spans="1:5">
      <c r="A1086" s="4" t="s">
        <v>1378</v>
      </c>
      <c r="B1086" s="5" t="n">
        <v>0</v>
      </c>
    </row>
    <row r="1087" spans="1:5">
      <c r="A1087" s="4" t="s">
        <v>1379</v>
      </c>
      <c r="B1087" s="5" t="n">
        <v>0</v>
      </c>
    </row>
    <row r="1088" spans="1:5">
      <c r="A1088" s="4" t="s">
        <v>1380</v>
      </c>
      <c r="B1088" s="5" t="n">
        <v>886</v>
      </c>
    </row>
    <row r="1089" spans="1:5">
      <c r="A1089" s="4" t="s">
        <v>1381</v>
      </c>
      <c r="B1089" s="5" t="n">
        <v>76</v>
      </c>
    </row>
    <row r="1090" spans="1:5">
      <c r="A1090" s="4" t="s">
        <v>1502</v>
      </c>
    </row>
    <row r="1091" spans="1:5">
      <c r="A1091" s="3" t="s">
        <v>1374</v>
      </c>
    </row>
    <row r="1092" spans="1:5">
      <c r="A1092" s="4" t="s">
        <v>1375</v>
      </c>
      <c r="B1092" s="5" t="n">
        <v>0</v>
      </c>
    </row>
    <row r="1093" spans="1:5">
      <c r="A1093" s="4" t="s">
        <v>1376</v>
      </c>
      <c r="B1093" s="5" t="n">
        <v>415</v>
      </c>
    </row>
    <row r="1094" spans="1:5">
      <c r="A1094" s="4" t="s">
        <v>1377</v>
      </c>
      <c r="B1094" s="5" t="n">
        <v>162</v>
      </c>
    </row>
    <row r="1095" spans="1:5">
      <c r="A1095" s="4" t="s">
        <v>1378</v>
      </c>
      <c r="B1095" s="5" t="n">
        <v>0</v>
      </c>
    </row>
    <row r="1096" spans="1:5">
      <c r="A1096" s="4" t="s">
        <v>1379</v>
      </c>
      <c r="B1096" s="5" t="n">
        <v>0</v>
      </c>
    </row>
    <row r="1097" spans="1:5">
      <c r="A1097" s="4" t="s">
        <v>1380</v>
      </c>
      <c r="B1097" s="5" t="n">
        <v>577</v>
      </c>
    </row>
    <row r="1098" spans="1:5">
      <c r="A1098" s="4" t="s">
        <v>1381</v>
      </c>
      <c r="B1098" s="5" t="n">
        <v>29</v>
      </c>
    </row>
    <row r="1099" spans="1:5">
      <c r="A1099" s="4" t="s">
        <v>1503</v>
      </c>
    </row>
    <row r="1100" spans="1:5">
      <c r="A1100" s="3" t="s">
        <v>1374</v>
      </c>
    </row>
    <row r="1101" spans="1:5">
      <c r="A1101" s="4" t="s">
        <v>1375</v>
      </c>
      <c r="B1101" s="5" t="n">
        <v>0</v>
      </c>
    </row>
    <row r="1102" spans="1:5">
      <c r="A1102" s="4" t="s">
        <v>1376</v>
      </c>
      <c r="B1102" s="5" t="n">
        <v>187</v>
      </c>
    </row>
    <row r="1103" spans="1:5">
      <c r="A1103" s="4" t="s">
        <v>1377</v>
      </c>
      <c r="B1103" s="5" t="n">
        <v>608</v>
      </c>
    </row>
    <row r="1104" spans="1:5">
      <c r="A1104" s="4" t="s">
        <v>1378</v>
      </c>
      <c r="B1104" s="5" t="n">
        <v>0</v>
      </c>
    </row>
    <row r="1105" spans="1:5">
      <c r="A1105" s="4" t="s">
        <v>1379</v>
      </c>
      <c r="B1105" s="5" t="n">
        <v>0</v>
      </c>
    </row>
    <row r="1106" spans="1:5">
      <c r="A1106" s="4" t="s">
        <v>1380</v>
      </c>
      <c r="B1106" s="5" t="n">
        <v>795</v>
      </c>
    </row>
    <row r="1107" spans="1:5">
      <c r="A1107" s="4" t="s">
        <v>1381</v>
      </c>
      <c r="B1107" s="5" t="n">
        <v>67</v>
      </c>
    </row>
    <row r="1108" spans="1:5">
      <c r="A1108" s="4" t="s">
        <v>1504</v>
      </c>
    </row>
    <row r="1109" spans="1:5">
      <c r="A1109" s="3" t="s">
        <v>1374</v>
      </c>
    </row>
    <row r="1110" spans="1:5">
      <c r="A1110" s="4" t="s">
        <v>1375</v>
      </c>
      <c r="B1110" s="5" t="n">
        <v>0</v>
      </c>
    </row>
    <row r="1111" spans="1:5">
      <c r="A1111" s="4" t="s">
        <v>1376</v>
      </c>
      <c r="B1111" s="5" t="n">
        <v>96</v>
      </c>
    </row>
    <row r="1112" spans="1:5">
      <c r="A1112" s="4" t="s">
        <v>1377</v>
      </c>
      <c r="B1112" s="5" t="n">
        <v>593</v>
      </c>
    </row>
    <row r="1113" spans="1:5">
      <c r="A1113" s="4" t="s">
        <v>1378</v>
      </c>
      <c r="B1113" s="5" t="n">
        <v>0</v>
      </c>
    </row>
    <row r="1114" spans="1:5">
      <c r="A1114" s="4" t="s">
        <v>1379</v>
      </c>
      <c r="B1114" s="5" t="n">
        <v>0</v>
      </c>
    </row>
    <row r="1115" spans="1:5">
      <c r="A1115" s="4" t="s">
        <v>1380</v>
      </c>
      <c r="B1115" s="5" t="n">
        <v>689</v>
      </c>
    </row>
    <row r="1116" spans="1:5">
      <c r="A1116" s="4" t="s">
        <v>1381</v>
      </c>
      <c r="B1116" s="5" t="n">
        <v>65</v>
      </c>
    </row>
    <row r="1117" spans="1:5">
      <c r="A1117" s="4" t="s">
        <v>1505</v>
      </c>
    </row>
    <row r="1118" spans="1:5">
      <c r="A1118" s="3" t="s">
        <v>1374</v>
      </c>
    </row>
    <row r="1119" spans="1:5">
      <c r="A1119" s="4" t="s">
        <v>1375</v>
      </c>
      <c r="B1119" s="5" t="n">
        <v>0</v>
      </c>
    </row>
    <row r="1120" spans="1:5">
      <c r="A1120" s="4" t="s">
        <v>1376</v>
      </c>
      <c r="B1120" s="5" t="n">
        <v>247</v>
      </c>
    </row>
    <row r="1121" spans="1:5">
      <c r="A1121" s="4" t="s">
        <v>1377</v>
      </c>
      <c r="B1121" s="5" t="n">
        <v>563</v>
      </c>
    </row>
    <row r="1122" spans="1:5">
      <c r="A1122" s="4" t="s">
        <v>1378</v>
      </c>
      <c r="B1122" s="5" t="n">
        <v>0</v>
      </c>
    </row>
    <row r="1123" spans="1:5">
      <c r="A1123" s="4" t="s">
        <v>1379</v>
      </c>
      <c r="B1123" s="5" t="n">
        <v>0</v>
      </c>
    </row>
    <row r="1124" spans="1:5">
      <c r="A1124" s="4" t="s">
        <v>1380</v>
      </c>
      <c r="B1124" s="5" t="n">
        <v>810</v>
      </c>
    </row>
    <row r="1125" spans="1:5">
      <c r="A1125" s="4" t="s">
        <v>1381</v>
      </c>
      <c r="B1125" s="5" t="n">
        <v>60</v>
      </c>
    </row>
    <row r="1126" spans="1:5">
      <c r="A1126" s="4" t="s">
        <v>1506</v>
      </c>
    </row>
    <row r="1127" spans="1:5">
      <c r="A1127" s="3" t="s">
        <v>1374</v>
      </c>
    </row>
    <row r="1128" spans="1:5">
      <c r="A1128" s="4" t="s">
        <v>1375</v>
      </c>
      <c r="B1128" s="5" t="n">
        <v>0</v>
      </c>
    </row>
    <row r="1129" spans="1:5">
      <c r="A1129" s="4" t="s">
        <v>1376</v>
      </c>
      <c r="B1129" s="5" t="n">
        <v>363</v>
      </c>
    </row>
    <row r="1130" spans="1:5">
      <c r="A1130" s="4" t="s">
        <v>1377</v>
      </c>
      <c r="B1130" s="5" t="n">
        <v>487</v>
      </c>
    </row>
    <row r="1131" spans="1:5">
      <c r="A1131" s="4" t="s">
        <v>1378</v>
      </c>
      <c r="B1131" s="5" t="n">
        <v>0</v>
      </c>
    </row>
    <row r="1132" spans="1:5">
      <c r="A1132" s="4" t="s">
        <v>1379</v>
      </c>
      <c r="B1132" s="5" t="n">
        <v>0</v>
      </c>
    </row>
    <row r="1133" spans="1:5">
      <c r="A1133" s="4" t="s">
        <v>1380</v>
      </c>
      <c r="B1133" s="5" t="n">
        <v>850</v>
      </c>
    </row>
    <row r="1134" spans="1:5">
      <c r="A1134" s="4" t="s">
        <v>1381</v>
      </c>
      <c r="B1134" s="5" t="n">
        <v>59</v>
      </c>
    </row>
    <row r="1135" spans="1:5">
      <c r="A1135" s="4" t="s">
        <v>1507</v>
      </c>
    </row>
    <row r="1136" spans="1:5">
      <c r="A1136" s="3" t="s">
        <v>1374</v>
      </c>
    </row>
    <row r="1137" spans="1:5">
      <c r="A1137" s="4" t="s">
        <v>1375</v>
      </c>
      <c r="B1137" s="5" t="n">
        <v>0</v>
      </c>
    </row>
    <row r="1138" spans="1:5">
      <c r="A1138" s="4" t="s">
        <v>1376</v>
      </c>
      <c r="B1138" s="5" t="n">
        <v>305</v>
      </c>
    </row>
    <row r="1139" spans="1:5">
      <c r="A1139" s="4" t="s">
        <v>1377</v>
      </c>
      <c r="B1139" s="5" t="n">
        <v>85</v>
      </c>
    </row>
    <row r="1140" spans="1:5">
      <c r="A1140" s="4" t="s">
        <v>1378</v>
      </c>
      <c r="B1140" s="5" t="n">
        <v>0</v>
      </c>
    </row>
    <row r="1141" spans="1:5">
      <c r="A1141" s="4" t="s">
        <v>1379</v>
      </c>
      <c r="B1141" s="5" t="n">
        <v>0</v>
      </c>
    </row>
    <row r="1142" spans="1:5">
      <c r="A1142" s="4" t="s">
        <v>1380</v>
      </c>
      <c r="B1142" s="5" t="n">
        <v>390</v>
      </c>
    </row>
    <row r="1143" spans="1:5">
      <c r="A1143" s="4" t="s">
        <v>1381</v>
      </c>
      <c r="B1143" s="5" t="n">
        <v>14</v>
      </c>
    </row>
    <row r="1144" spans="1:5">
      <c r="A1144" s="4" t="s">
        <v>1508</v>
      </c>
    </row>
    <row r="1145" spans="1:5">
      <c r="A1145" s="3" t="s">
        <v>1374</v>
      </c>
    </row>
    <row r="1146" spans="1:5">
      <c r="A1146" s="4" t="s">
        <v>1375</v>
      </c>
      <c r="B1146" s="5" t="n">
        <v>0</v>
      </c>
    </row>
    <row r="1147" spans="1:5">
      <c r="A1147" s="4" t="s">
        <v>1376</v>
      </c>
      <c r="B1147" s="5" t="n">
        <v>124</v>
      </c>
    </row>
    <row r="1148" spans="1:5">
      <c r="A1148" s="4" t="s">
        <v>1377</v>
      </c>
      <c r="B1148" s="5" t="n">
        <v>660</v>
      </c>
    </row>
    <row r="1149" spans="1:5">
      <c r="A1149" s="4" t="s">
        <v>1378</v>
      </c>
      <c r="B1149" s="5" t="n">
        <v>0</v>
      </c>
    </row>
    <row r="1150" spans="1:5">
      <c r="A1150" s="4" t="s">
        <v>1379</v>
      </c>
      <c r="B1150" s="5" t="n">
        <v>0</v>
      </c>
    </row>
    <row r="1151" spans="1:5">
      <c r="A1151" s="4" t="s">
        <v>1380</v>
      </c>
      <c r="B1151" s="5" t="n">
        <v>784</v>
      </c>
    </row>
    <row r="1152" spans="1:5">
      <c r="A1152" s="4" t="s">
        <v>1381</v>
      </c>
      <c r="B1152" s="5" t="n">
        <v>66</v>
      </c>
    </row>
    <row r="1153" spans="1:5">
      <c r="A1153" s="4" t="s">
        <v>1509</v>
      </c>
    </row>
    <row r="1154" spans="1:5">
      <c r="A1154" s="3" t="s">
        <v>1374</v>
      </c>
    </row>
    <row r="1155" spans="1:5">
      <c r="A1155" s="4" t="s">
        <v>1375</v>
      </c>
      <c r="B1155" s="5" t="n">
        <v>0</v>
      </c>
    </row>
    <row r="1156" spans="1:5">
      <c r="A1156" s="4" t="s">
        <v>1376</v>
      </c>
      <c r="B1156" s="5" t="n">
        <v>107</v>
      </c>
    </row>
    <row r="1157" spans="1:5">
      <c r="A1157" s="4" t="s">
        <v>1377</v>
      </c>
      <c r="B1157" s="5" t="n">
        <v>711</v>
      </c>
    </row>
    <row r="1158" spans="1:5">
      <c r="A1158" s="4" t="s">
        <v>1378</v>
      </c>
      <c r="B1158" s="5" t="n">
        <v>0</v>
      </c>
    </row>
    <row r="1159" spans="1:5">
      <c r="A1159" s="4" t="s">
        <v>1379</v>
      </c>
      <c r="B1159" s="5" t="n">
        <v>0</v>
      </c>
    </row>
    <row r="1160" spans="1:5">
      <c r="A1160" s="4" t="s">
        <v>1380</v>
      </c>
      <c r="B1160" s="5" t="n">
        <v>818</v>
      </c>
    </row>
    <row r="1161" spans="1:5">
      <c r="A1161" s="4" t="s">
        <v>1381</v>
      </c>
      <c r="B1161" s="5" t="n">
        <v>62</v>
      </c>
    </row>
    <row r="1162" spans="1:5">
      <c r="A1162" s="4" t="s">
        <v>1510</v>
      </c>
    </row>
    <row r="1163" spans="1:5">
      <c r="A1163" s="3" t="s">
        <v>1374</v>
      </c>
    </row>
    <row r="1164" spans="1:5">
      <c r="A1164" s="4" t="s">
        <v>1375</v>
      </c>
      <c r="B1164" s="5" t="n">
        <v>0</v>
      </c>
    </row>
    <row r="1165" spans="1:5">
      <c r="A1165" s="4" t="s">
        <v>1376</v>
      </c>
      <c r="B1165" s="5" t="n">
        <v>104</v>
      </c>
    </row>
    <row r="1166" spans="1:5">
      <c r="A1166" s="4" t="s">
        <v>1377</v>
      </c>
      <c r="B1166" s="5" t="n">
        <v>834</v>
      </c>
    </row>
    <row r="1167" spans="1:5">
      <c r="A1167" s="4" t="s">
        <v>1378</v>
      </c>
      <c r="B1167" s="5" t="n">
        <v>0</v>
      </c>
    </row>
    <row r="1168" spans="1:5">
      <c r="A1168" s="4" t="s">
        <v>1379</v>
      </c>
      <c r="B1168" s="5" t="n">
        <v>0</v>
      </c>
    </row>
    <row r="1169" spans="1:5">
      <c r="A1169" s="4" t="s">
        <v>1380</v>
      </c>
      <c r="B1169" s="5" t="n">
        <v>938</v>
      </c>
    </row>
    <row r="1170" spans="1:5">
      <c r="A1170" s="4" t="s">
        <v>1381</v>
      </c>
      <c r="B1170" s="5" t="n">
        <v>81</v>
      </c>
    </row>
    <row r="1171" spans="1:5">
      <c r="A1171" s="4" t="s">
        <v>1511</v>
      </c>
    </row>
    <row r="1172" spans="1:5">
      <c r="A1172" s="3" t="s">
        <v>1374</v>
      </c>
    </row>
    <row r="1173" spans="1:5">
      <c r="A1173" s="4" t="s">
        <v>1375</v>
      </c>
      <c r="B1173" s="5" t="n">
        <v>0</v>
      </c>
    </row>
    <row r="1174" spans="1:5">
      <c r="A1174" s="4" t="s">
        <v>1376</v>
      </c>
      <c r="B1174" s="5" t="n">
        <v>52</v>
      </c>
    </row>
    <row r="1175" spans="1:5">
      <c r="A1175" s="4" t="s">
        <v>1377</v>
      </c>
      <c r="B1175" s="5" t="n">
        <v>745</v>
      </c>
    </row>
    <row r="1176" spans="1:5">
      <c r="A1176" s="4" t="s">
        <v>1378</v>
      </c>
      <c r="B1176" s="5" t="n">
        <v>0</v>
      </c>
    </row>
    <row r="1177" spans="1:5">
      <c r="A1177" s="4" t="s">
        <v>1379</v>
      </c>
      <c r="B1177" s="5" t="n">
        <v>0</v>
      </c>
    </row>
    <row r="1178" spans="1:5">
      <c r="A1178" s="4" t="s">
        <v>1380</v>
      </c>
      <c r="B1178" s="5" t="n">
        <v>797</v>
      </c>
    </row>
    <row r="1179" spans="1:5">
      <c r="A1179" s="4" t="s">
        <v>1381</v>
      </c>
      <c r="B1179" s="5" t="n">
        <v>64</v>
      </c>
    </row>
    <row r="1180" spans="1:5">
      <c r="A1180" s="4" t="s">
        <v>1512</v>
      </c>
    </row>
    <row r="1181" spans="1:5">
      <c r="A1181" s="3" t="s">
        <v>1374</v>
      </c>
    </row>
    <row r="1182" spans="1:5">
      <c r="A1182" s="4" t="s">
        <v>1375</v>
      </c>
      <c r="B1182" s="5" t="n">
        <v>0</v>
      </c>
    </row>
    <row r="1183" spans="1:5">
      <c r="A1183" s="4" t="s">
        <v>1376</v>
      </c>
      <c r="B1183" s="5" t="n">
        <v>99</v>
      </c>
    </row>
    <row r="1184" spans="1:5">
      <c r="A1184" s="4" t="s">
        <v>1377</v>
      </c>
      <c r="B1184" s="5" t="n">
        <v>438</v>
      </c>
    </row>
    <row r="1185" spans="1:5">
      <c r="A1185" s="4" t="s">
        <v>1378</v>
      </c>
      <c r="B1185" s="5" t="n">
        <v>0</v>
      </c>
    </row>
    <row r="1186" spans="1:5">
      <c r="A1186" s="4" t="s">
        <v>1379</v>
      </c>
      <c r="B1186" s="5" t="n">
        <v>0</v>
      </c>
    </row>
    <row r="1187" spans="1:5">
      <c r="A1187" s="4" t="s">
        <v>1380</v>
      </c>
      <c r="B1187" s="5" t="n">
        <v>537</v>
      </c>
    </row>
    <row r="1188" spans="1:5">
      <c r="A1188" s="4" t="s">
        <v>1381</v>
      </c>
      <c r="B1188" s="5" t="n">
        <v>40</v>
      </c>
    </row>
    <row r="1189" spans="1:5">
      <c r="A1189" s="4" t="s">
        <v>1513</v>
      </c>
    </row>
    <row r="1190" spans="1:5">
      <c r="A1190" s="3" t="s">
        <v>1374</v>
      </c>
    </row>
    <row r="1191" spans="1:5">
      <c r="A1191" s="4" t="s">
        <v>1375</v>
      </c>
      <c r="B1191" s="5" t="n">
        <v>0</v>
      </c>
    </row>
    <row r="1192" spans="1:5">
      <c r="A1192" s="4" t="s">
        <v>1376</v>
      </c>
      <c r="B1192" s="5" t="n">
        <v>114</v>
      </c>
    </row>
    <row r="1193" spans="1:5">
      <c r="A1193" s="4" t="s">
        <v>1377</v>
      </c>
      <c r="B1193" s="5" t="n">
        <v>698</v>
      </c>
    </row>
    <row r="1194" spans="1:5">
      <c r="A1194" s="4" t="s">
        <v>1378</v>
      </c>
      <c r="B1194" s="5" t="n">
        <v>0</v>
      </c>
    </row>
    <row r="1195" spans="1:5">
      <c r="A1195" s="4" t="s">
        <v>1379</v>
      </c>
      <c r="B1195" s="5" t="n">
        <v>0</v>
      </c>
    </row>
    <row r="1196" spans="1:5">
      <c r="A1196" s="4" t="s">
        <v>1380</v>
      </c>
      <c r="B1196" s="5" t="n">
        <v>812</v>
      </c>
    </row>
    <row r="1197" spans="1:5">
      <c r="A1197" s="4" t="s">
        <v>1381</v>
      </c>
      <c r="B1197" s="5" t="n">
        <v>77</v>
      </c>
    </row>
    <row r="1198" spans="1:5">
      <c r="A1198" s="4" t="s">
        <v>1514</v>
      </c>
    </row>
    <row r="1199" spans="1:5">
      <c r="A1199" s="3" t="s">
        <v>1374</v>
      </c>
    </row>
    <row r="1200" spans="1:5">
      <c r="A1200" s="4" t="s">
        <v>1375</v>
      </c>
      <c r="B1200" s="5" t="n">
        <v>0</v>
      </c>
    </row>
    <row r="1201" spans="1:5">
      <c r="A1201" s="4" t="s">
        <v>1376</v>
      </c>
      <c r="B1201" s="5" t="n">
        <v>188</v>
      </c>
    </row>
    <row r="1202" spans="1:5">
      <c r="A1202" s="4" t="s">
        <v>1377</v>
      </c>
      <c r="B1202" s="5" t="n">
        <v>226</v>
      </c>
    </row>
    <row r="1203" spans="1:5">
      <c r="A1203" s="4" t="s">
        <v>1378</v>
      </c>
      <c r="B1203" s="5" t="n">
        <v>0</v>
      </c>
    </row>
    <row r="1204" spans="1:5">
      <c r="A1204" s="4" t="s">
        <v>1379</v>
      </c>
      <c r="B1204" s="5" t="n">
        <v>0</v>
      </c>
    </row>
    <row r="1205" spans="1:5">
      <c r="A1205" s="4" t="s">
        <v>1380</v>
      </c>
      <c r="B1205" s="5" t="n">
        <v>414</v>
      </c>
    </row>
    <row r="1206" spans="1:5">
      <c r="A1206" s="4" t="s">
        <v>1381</v>
      </c>
      <c r="B1206" s="5" t="n">
        <v>28</v>
      </c>
    </row>
    <row r="1207" spans="1:5">
      <c r="A1207" s="4" t="s">
        <v>1515</v>
      </c>
    </row>
    <row r="1208" spans="1:5">
      <c r="A1208" s="3" t="s">
        <v>1374</v>
      </c>
    </row>
    <row r="1209" spans="1:5">
      <c r="A1209" s="4" t="s">
        <v>1375</v>
      </c>
      <c r="B1209" s="5" t="n">
        <v>0</v>
      </c>
    </row>
    <row r="1210" spans="1:5">
      <c r="A1210" s="4" t="s">
        <v>1376</v>
      </c>
      <c r="B1210" s="5" t="n">
        <v>629</v>
      </c>
    </row>
    <row r="1211" spans="1:5">
      <c r="A1211" s="4" t="s">
        <v>1377</v>
      </c>
      <c r="B1211" s="5" t="n">
        <v>546</v>
      </c>
    </row>
    <row r="1212" spans="1:5">
      <c r="A1212" s="4" t="s">
        <v>1378</v>
      </c>
      <c r="B1212" s="5" t="n">
        <v>0</v>
      </c>
    </row>
    <row r="1213" spans="1:5">
      <c r="A1213" s="4" t="s">
        <v>1379</v>
      </c>
      <c r="B1213" s="5" t="n">
        <v>0</v>
      </c>
    </row>
    <row r="1214" spans="1:5">
      <c r="A1214" s="4" t="s">
        <v>1380</v>
      </c>
      <c r="B1214" s="5" t="n">
        <v>1175</v>
      </c>
    </row>
    <row r="1215" spans="1:5">
      <c r="A1215" s="4" t="s">
        <v>1381</v>
      </c>
      <c r="B1215" s="5" t="n">
        <v>54</v>
      </c>
    </row>
    <row r="1216" spans="1:5">
      <c r="A1216" s="4" t="s">
        <v>1516</v>
      </c>
    </row>
    <row r="1217" spans="1:5">
      <c r="A1217" s="3" t="s">
        <v>1374</v>
      </c>
    </row>
    <row r="1218" spans="1:5">
      <c r="A1218" s="4" t="s">
        <v>1375</v>
      </c>
      <c r="B1218" s="5" t="n">
        <v>0</v>
      </c>
    </row>
    <row r="1219" spans="1:5">
      <c r="A1219" s="4" t="s">
        <v>1376</v>
      </c>
      <c r="B1219" s="5" t="n">
        <v>346</v>
      </c>
    </row>
    <row r="1220" spans="1:5">
      <c r="A1220" s="4" t="s">
        <v>1377</v>
      </c>
      <c r="B1220" s="5" t="n">
        <v>335</v>
      </c>
    </row>
    <row r="1221" spans="1:5">
      <c r="A1221" s="4" t="s">
        <v>1378</v>
      </c>
      <c r="B1221" s="5" t="n">
        <v>0</v>
      </c>
    </row>
    <row r="1222" spans="1:5">
      <c r="A1222" s="4" t="s">
        <v>1379</v>
      </c>
      <c r="B1222" s="5" t="n">
        <v>0</v>
      </c>
    </row>
    <row r="1223" spans="1:5">
      <c r="A1223" s="4" t="s">
        <v>1380</v>
      </c>
      <c r="B1223" s="5" t="n">
        <v>681</v>
      </c>
    </row>
    <row r="1224" spans="1:5">
      <c r="A1224" s="4" t="s">
        <v>1381</v>
      </c>
      <c r="B1224" s="5" t="n">
        <v>44</v>
      </c>
    </row>
    <row r="1225" spans="1:5">
      <c r="A1225" s="4" t="s">
        <v>1517</v>
      </c>
    </row>
    <row r="1226" spans="1:5">
      <c r="A1226" s="3" t="s">
        <v>1374</v>
      </c>
    </row>
    <row r="1227" spans="1:5">
      <c r="A1227" s="4" t="s">
        <v>1375</v>
      </c>
      <c r="B1227" s="5" t="n">
        <v>0</v>
      </c>
    </row>
    <row r="1228" spans="1:5">
      <c r="A1228" s="4" t="s">
        <v>1376</v>
      </c>
      <c r="B1228" s="5" t="n">
        <v>369</v>
      </c>
    </row>
    <row r="1229" spans="1:5">
      <c r="A1229" s="4" t="s">
        <v>1377</v>
      </c>
      <c r="B1229" s="5" t="n">
        <v>715</v>
      </c>
    </row>
    <row r="1230" spans="1:5">
      <c r="A1230" s="4" t="s">
        <v>1378</v>
      </c>
      <c r="B1230" s="5" t="n">
        <v>0</v>
      </c>
    </row>
    <row r="1231" spans="1:5">
      <c r="A1231" s="4" t="s">
        <v>1379</v>
      </c>
      <c r="B1231" s="5" t="n">
        <v>0</v>
      </c>
    </row>
    <row r="1232" spans="1:5">
      <c r="A1232" s="4" t="s">
        <v>1380</v>
      </c>
      <c r="B1232" s="5" t="n">
        <v>1084</v>
      </c>
    </row>
    <row r="1233" spans="1:5">
      <c r="A1233" s="4" t="s">
        <v>1381</v>
      </c>
      <c r="B1233" s="5" t="n">
        <v>77</v>
      </c>
    </row>
    <row r="1234" spans="1:5">
      <c r="A1234" s="4" t="s">
        <v>1518</v>
      </c>
    </row>
    <row r="1235" spans="1:5">
      <c r="A1235" s="3" t="s">
        <v>1374</v>
      </c>
    </row>
    <row r="1236" spans="1:5">
      <c r="A1236" s="4" t="s">
        <v>1375</v>
      </c>
      <c r="B1236" s="5" t="n">
        <v>0</v>
      </c>
    </row>
    <row r="1237" spans="1:5">
      <c r="A1237" s="4" t="s">
        <v>1376</v>
      </c>
      <c r="B1237" s="5" t="n">
        <v>96</v>
      </c>
    </row>
    <row r="1238" spans="1:5">
      <c r="A1238" s="4" t="s">
        <v>1377</v>
      </c>
      <c r="B1238" s="5" t="n">
        <v>225</v>
      </c>
    </row>
    <row r="1239" spans="1:5">
      <c r="A1239" s="4" t="s">
        <v>1378</v>
      </c>
      <c r="B1239" s="5" t="n">
        <v>0</v>
      </c>
    </row>
    <row r="1240" spans="1:5">
      <c r="A1240" s="4" t="s">
        <v>1379</v>
      </c>
      <c r="B1240" s="5" t="n">
        <v>0</v>
      </c>
    </row>
    <row r="1241" spans="1:5">
      <c r="A1241" s="4" t="s">
        <v>1380</v>
      </c>
      <c r="B1241" s="5" t="n">
        <v>321</v>
      </c>
    </row>
    <row r="1242" spans="1:5">
      <c r="A1242" s="4" t="s">
        <v>1381</v>
      </c>
      <c r="B1242" s="5" t="n">
        <v>21</v>
      </c>
    </row>
    <row r="1243" spans="1:5">
      <c r="A1243" s="4" t="s">
        <v>1519</v>
      </c>
    </row>
    <row r="1244" spans="1:5">
      <c r="A1244" s="3" t="s">
        <v>1374</v>
      </c>
    </row>
    <row r="1245" spans="1:5">
      <c r="A1245" s="4" t="s">
        <v>1375</v>
      </c>
      <c r="B1245" s="5" t="n">
        <v>0</v>
      </c>
    </row>
    <row r="1246" spans="1:5">
      <c r="A1246" s="4" t="s">
        <v>1376</v>
      </c>
      <c r="B1246" s="5" t="n">
        <v>83</v>
      </c>
    </row>
    <row r="1247" spans="1:5">
      <c r="A1247" s="4" t="s">
        <v>1377</v>
      </c>
      <c r="B1247" s="5" t="n">
        <v>663</v>
      </c>
    </row>
    <row r="1248" spans="1:5">
      <c r="A1248" s="4" t="s">
        <v>1378</v>
      </c>
      <c r="B1248" s="5" t="n">
        <v>0</v>
      </c>
    </row>
    <row r="1249" spans="1:5">
      <c r="A1249" s="4" t="s">
        <v>1379</v>
      </c>
      <c r="B1249" s="5" t="n">
        <v>0</v>
      </c>
    </row>
    <row r="1250" spans="1:5">
      <c r="A1250" s="4" t="s">
        <v>1380</v>
      </c>
      <c r="B1250" s="5" t="n">
        <v>746</v>
      </c>
    </row>
    <row r="1251" spans="1:5">
      <c r="A1251" s="4" t="s">
        <v>1381</v>
      </c>
      <c r="B1251" s="5" t="n">
        <v>69</v>
      </c>
    </row>
    <row r="1252" spans="1:5">
      <c r="A1252" s="4" t="s">
        <v>1520</v>
      </c>
    </row>
    <row r="1253" spans="1:5">
      <c r="A1253" s="3" t="s">
        <v>1374</v>
      </c>
    </row>
    <row r="1254" spans="1:5">
      <c r="A1254" s="4" t="s">
        <v>1375</v>
      </c>
      <c r="B1254" s="5" t="n">
        <v>0</v>
      </c>
    </row>
    <row r="1255" spans="1:5">
      <c r="A1255" s="4" t="s">
        <v>1376</v>
      </c>
      <c r="B1255" s="5" t="n">
        <v>260</v>
      </c>
    </row>
    <row r="1256" spans="1:5">
      <c r="A1256" s="4" t="s">
        <v>1377</v>
      </c>
      <c r="B1256" s="5" t="n">
        <v>515</v>
      </c>
    </row>
    <row r="1257" spans="1:5">
      <c r="A1257" s="4" t="s">
        <v>1378</v>
      </c>
      <c r="B1257" s="5" t="n">
        <v>0</v>
      </c>
    </row>
    <row r="1258" spans="1:5">
      <c r="A1258" s="4" t="s">
        <v>1379</v>
      </c>
      <c r="B1258" s="5" t="n">
        <v>0</v>
      </c>
    </row>
    <row r="1259" spans="1:5">
      <c r="A1259" s="4" t="s">
        <v>1380</v>
      </c>
      <c r="B1259" s="5" t="n">
        <v>775</v>
      </c>
    </row>
    <row r="1260" spans="1:5">
      <c r="A1260" s="4" t="s">
        <v>1381</v>
      </c>
      <c r="B1260" s="5" t="n">
        <v>50</v>
      </c>
    </row>
    <row r="1261" spans="1:5">
      <c r="A1261" s="4" t="s">
        <v>1521</v>
      </c>
    </row>
    <row r="1262" spans="1:5">
      <c r="A1262" s="3" t="s">
        <v>1374</v>
      </c>
    </row>
    <row r="1263" spans="1:5">
      <c r="A1263" s="4" t="s">
        <v>1375</v>
      </c>
      <c r="B1263" s="5" t="n">
        <v>0</v>
      </c>
    </row>
    <row r="1264" spans="1:5">
      <c r="A1264" s="4" t="s">
        <v>1376</v>
      </c>
      <c r="B1264" s="5" t="n">
        <v>310</v>
      </c>
    </row>
    <row r="1265" spans="1:5">
      <c r="A1265" s="4" t="s">
        <v>1377</v>
      </c>
      <c r="B1265" s="5" t="n">
        <v>554</v>
      </c>
    </row>
    <row r="1266" spans="1:5">
      <c r="A1266" s="4" t="s">
        <v>1378</v>
      </c>
      <c r="B1266" s="5" t="n">
        <v>0</v>
      </c>
    </row>
    <row r="1267" spans="1:5">
      <c r="A1267" s="4" t="s">
        <v>1379</v>
      </c>
      <c r="B1267" s="5" t="n">
        <v>0</v>
      </c>
    </row>
    <row r="1268" spans="1:5">
      <c r="A1268" s="4" t="s">
        <v>1380</v>
      </c>
      <c r="B1268" s="5" t="n">
        <v>864</v>
      </c>
    </row>
    <row r="1269" spans="1:5">
      <c r="A1269" s="4" t="s">
        <v>1381</v>
      </c>
      <c r="B1269" s="5" t="n">
        <v>74</v>
      </c>
    </row>
    <row r="1270" spans="1:5">
      <c r="A1270" s="4" t="s">
        <v>1522</v>
      </c>
    </row>
    <row r="1271" spans="1:5">
      <c r="A1271" s="3" t="s">
        <v>1374</v>
      </c>
    </row>
    <row r="1272" spans="1:5">
      <c r="A1272" s="4" t="s">
        <v>1375</v>
      </c>
      <c r="B1272" s="5" t="n">
        <v>0</v>
      </c>
    </row>
    <row r="1273" spans="1:5">
      <c r="A1273" s="4" t="s">
        <v>1376</v>
      </c>
      <c r="B1273" s="5" t="n">
        <v>52</v>
      </c>
    </row>
    <row r="1274" spans="1:5">
      <c r="A1274" s="4" t="s">
        <v>1377</v>
      </c>
      <c r="B1274" s="5" t="n">
        <v>986</v>
      </c>
    </row>
    <row r="1275" spans="1:5">
      <c r="A1275" s="4" t="s">
        <v>1378</v>
      </c>
      <c r="B1275" s="5" t="n">
        <v>0</v>
      </c>
    </row>
    <row r="1276" spans="1:5">
      <c r="A1276" s="4" t="s">
        <v>1379</v>
      </c>
      <c r="B1276" s="5" t="n">
        <v>0</v>
      </c>
    </row>
    <row r="1277" spans="1:5">
      <c r="A1277" s="4" t="s">
        <v>1380</v>
      </c>
      <c r="B1277" s="5" t="n">
        <v>1038</v>
      </c>
    </row>
    <row r="1278" spans="1:5">
      <c r="A1278" s="4" t="s">
        <v>1381</v>
      </c>
      <c r="B1278" s="5" t="n">
        <v>84</v>
      </c>
    </row>
    <row r="1279" spans="1:5">
      <c r="A1279" s="4" t="s">
        <v>1523</v>
      </c>
    </row>
    <row r="1280" spans="1:5">
      <c r="A1280" s="3" t="s">
        <v>1374</v>
      </c>
    </row>
    <row r="1281" spans="1:5">
      <c r="A1281" s="4" t="s">
        <v>1375</v>
      </c>
      <c r="B1281" s="5" t="n">
        <v>0</v>
      </c>
    </row>
    <row r="1282" spans="1:5">
      <c r="A1282" s="4" t="s">
        <v>1376</v>
      </c>
      <c r="B1282" s="5" t="n">
        <v>82</v>
      </c>
    </row>
    <row r="1283" spans="1:5">
      <c r="A1283" s="4" t="s">
        <v>1377</v>
      </c>
      <c r="B1283" s="5" t="n">
        <v>714</v>
      </c>
    </row>
    <row r="1284" spans="1:5">
      <c r="A1284" s="4" t="s">
        <v>1378</v>
      </c>
      <c r="B1284" s="5" t="n">
        <v>0</v>
      </c>
    </row>
    <row r="1285" spans="1:5">
      <c r="A1285" s="4" t="s">
        <v>1379</v>
      </c>
      <c r="B1285" s="5" t="n">
        <v>0</v>
      </c>
    </row>
    <row r="1286" spans="1:5">
      <c r="A1286" s="4" t="s">
        <v>1380</v>
      </c>
      <c r="B1286" s="5" t="n">
        <v>796</v>
      </c>
    </row>
    <row r="1287" spans="1:5">
      <c r="A1287" s="4" t="s">
        <v>1381</v>
      </c>
      <c r="B1287" s="5" t="n">
        <v>74</v>
      </c>
    </row>
    <row r="1288" spans="1:5">
      <c r="A1288" s="4" t="s">
        <v>1524</v>
      </c>
    </row>
    <row r="1289" spans="1:5">
      <c r="A1289" s="3" t="s">
        <v>1374</v>
      </c>
    </row>
    <row r="1290" spans="1:5">
      <c r="A1290" s="4" t="s">
        <v>1375</v>
      </c>
      <c r="B1290" s="5" t="n">
        <v>0</v>
      </c>
    </row>
    <row r="1291" spans="1:5">
      <c r="A1291" s="4" t="s">
        <v>1376</v>
      </c>
      <c r="B1291" s="5" t="n">
        <v>124</v>
      </c>
    </row>
    <row r="1292" spans="1:5">
      <c r="A1292" s="4" t="s">
        <v>1377</v>
      </c>
      <c r="B1292" s="5" t="n">
        <v>956</v>
      </c>
    </row>
    <row r="1293" spans="1:5">
      <c r="A1293" s="4" t="s">
        <v>1378</v>
      </c>
      <c r="B1293" s="5" t="n">
        <v>0</v>
      </c>
    </row>
    <row r="1294" spans="1:5">
      <c r="A1294" s="4" t="s">
        <v>1379</v>
      </c>
      <c r="B1294" s="5" t="n">
        <v>0</v>
      </c>
    </row>
    <row r="1295" spans="1:5">
      <c r="A1295" s="4" t="s">
        <v>1380</v>
      </c>
      <c r="B1295" s="5" t="n">
        <v>1080</v>
      </c>
    </row>
    <row r="1296" spans="1:5">
      <c r="A1296" s="4" t="s">
        <v>1381</v>
      </c>
      <c r="B1296" s="5" t="n">
        <v>87</v>
      </c>
    </row>
    <row r="1297" spans="1:5">
      <c r="A1297" s="4" t="s">
        <v>1525</v>
      </c>
    </row>
    <row r="1298" spans="1:5">
      <c r="A1298" s="3" t="s">
        <v>1374</v>
      </c>
    </row>
    <row r="1299" spans="1:5">
      <c r="A1299" s="4" t="s">
        <v>1375</v>
      </c>
      <c r="B1299" s="5" t="n">
        <v>0</v>
      </c>
    </row>
    <row r="1300" spans="1:5">
      <c r="A1300" s="4" t="s">
        <v>1376</v>
      </c>
      <c r="B1300" s="5" t="n">
        <v>229</v>
      </c>
    </row>
    <row r="1301" spans="1:5">
      <c r="A1301" s="4" t="s">
        <v>1377</v>
      </c>
      <c r="B1301" s="5" t="n">
        <v>721</v>
      </c>
    </row>
    <row r="1302" spans="1:5">
      <c r="A1302" s="4" t="s">
        <v>1378</v>
      </c>
      <c r="B1302" s="5" t="n">
        <v>0</v>
      </c>
    </row>
    <row r="1303" spans="1:5">
      <c r="A1303" s="4" t="s">
        <v>1379</v>
      </c>
      <c r="B1303" s="5" t="n">
        <v>0</v>
      </c>
    </row>
    <row r="1304" spans="1:5">
      <c r="A1304" s="4" t="s">
        <v>1380</v>
      </c>
      <c r="B1304" s="5" t="n">
        <v>950</v>
      </c>
    </row>
    <row r="1305" spans="1:5">
      <c r="A1305" s="4" t="s">
        <v>1381</v>
      </c>
      <c r="B1305" s="5" t="n">
        <v>82</v>
      </c>
    </row>
    <row r="1306" spans="1:5">
      <c r="A1306" s="4" t="s">
        <v>1526</v>
      </c>
    </row>
    <row r="1307" spans="1:5">
      <c r="A1307" s="3" t="s">
        <v>1374</v>
      </c>
    </row>
    <row r="1308" spans="1:5">
      <c r="A1308" s="4" t="s">
        <v>1375</v>
      </c>
      <c r="B1308" s="5" t="n">
        <v>0</v>
      </c>
    </row>
    <row r="1309" spans="1:5">
      <c r="A1309" s="4" t="s">
        <v>1376</v>
      </c>
      <c r="B1309" s="5" t="n">
        <v>410</v>
      </c>
    </row>
    <row r="1310" spans="1:5">
      <c r="A1310" s="4" t="s">
        <v>1377</v>
      </c>
      <c r="B1310" s="5" t="n">
        <v>508</v>
      </c>
    </row>
    <row r="1311" spans="1:5">
      <c r="A1311" s="4" t="s">
        <v>1378</v>
      </c>
      <c r="B1311" s="5" t="n">
        <v>0</v>
      </c>
    </row>
    <row r="1312" spans="1:5">
      <c r="A1312" s="4" t="s">
        <v>1379</v>
      </c>
      <c r="B1312" s="5" t="n">
        <v>0</v>
      </c>
    </row>
    <row r="1313" spans="1:5">
      <c r="A1313" s="4" t="s">
        <v>1380</v>
      </c>
      <c r="B1313" s="5" t="n">
        <v>918</v>
      </c>
    </row>
    <row r="1314" spans="1:5">
      <c r="A1314" s="4" t="s">
        <v>1381</v>
      </c>
      <c r="B1314" s="5" t="n">
        <v>55</v>
      </c>
    </row>
    <row r="1315" spans="1:5">
      <c r="A1315" s="4" t="s">
        <v>1527</v>
      </c>
    </row>
    <row r="1316" spans="1:5">
      <c r="A1316" s="3" t="s">
        <v>1374</v>
      </c>
    </row>
    <row r="1317" spans="1:5">
      <c r="A1317" s="4" t="s">
        <v>1375</v>
      </c>
      <c r="B1317" s="5" t="n">
        <v>0</v>
      </c>
    </row>
    <row r="1318" spans="1:5">
      <c r="A1318" s="4" t="s">
        <v>1376</v>
      </c>
      <c r="B1318" s="5" t="n">
        <v>511</v>
      </c>
    </row>
    <row r="1319" spans="1:5">
      <c r="A1319" s="4" t="s">
        <v>1377</v>
      </c>
      <c r="B1319" s="5" t="n">
        <v>503</v>
      </c>
    </row>
    <row r="1320" spans="1:5">
      <c r="A1320" s="4" t="s">
        <v>1378</v>
      </c>
      <c r="B1320" s="5" t="n">
        <v>0</v>
      </c>
    </row>
    <row r="1321" spans="1:5">
      <c r="A1321" s="4" t="s">
        <v>1379</v>
      </c>
      <c r="B1321" s="5" t="n">
        <v>0</v>
      </c>
    </row>
    <row r="1322" spans="1:5">
      <c r="A1322" s="4" t="s">
        <v>1380</v>
      </c>
      <c r="B1322" s="5" t="n">
        <v>1014</v>
      </c>
    </row>
    <row r="1323" spans="1:5">
      <c r="A1323" s="4" t="s">
        <v>1381</v>
      </c>
      <c r="B1323" s="5" t="n">
        <v>57</v>
      </c>
    </row>
    <row r="1324" spans="1:5">
      <c r="A1324" s="4" t="s">
        <v>1528</v>
      </c>
    </row>
    <row r="1325" spans="1:5">
      <c r="A1325" s="3" t="s">
        <v>1374</v>
      </c>
    </row>
    <row r="1326" spans="1:5">
      <c r="A1326" s="4" t="s">
        <v>1375</v>
      </c>
      <c r="B1326" s="5" t="n">
        <v>0</v>
      </c>
    </row>
    <row r="1327" spans="1:5">
      <c r="A1327" s="4" t="s">
        <v>1376</v>
      </c>
      <c r="B1327" s="5" t="n">
        <v>235</v>
      </c>
    </row>
    <row r="1328" spans="1:5">
      <c r="A1328" s="4" t="s">
        <v>1377</v>
      </c>
      <c r="B1328" s="5" t="n">
        <v>410</v>
      </c>
    </row>
    <row r="1329" spans="1:5">
      <c r="A1329" s="4" t="s">
        <v>1378</v>
      </c>
      <c r="B1329" s="5" t="n">
        <v>0</v>
      </c>
    </row>
    <row r="1330" spans="1:5">
      <c r="A1330" s="4" t="s">
        <v>1379</v>
      </c>
      <c r="B1330" s="5" t="n">
        <v>0</v>
      </c>
    </row>
    <row r="1331" spans="1:5">
      <c r="A1331" s="4" t="s">
        <v>1380</v>
      </c>
      <c r="B1331" s="5" t="n">
        <v>645</v>
      </c>
    </row>
    <row r="1332" spans="1:5">
      <c r="A1332" s="4" t="s">
        <v>1381</v>
      </c>
      <c r="B1332" s="5" t="n">
        <v>49</v>
      </c>
    </row>
    <row r="1333" spans="1:5">
      <c r="A1333" s="4" t="s">
        <v>1529</v>
      </c>
    </row>
    <row r="1334" spans="1:5">
      <c r="A1334" s="3" t="s">
        <v>1374</v>
      </c>
    </row>
    <row r="1335" spans="1:5">
      <c r="A1335" s="4" t="s">
        <v>1375</v>
      </c>
      <c r="B1335" s="5" t="n">
        <v>0</v>
      </c>
    </row>
    <row r="1336" spans="1:5">
      <c r="A1336" s="4" t="s">
        <v>1376</v>
      </c>
      <c r="B1336" s="5" t="n">
        <v>389</v>
      </c>
    </row>
    <row r="1337" spans="1:5">
      <c r="A1337" s="4" t="s">
        <v>1377</v>
      </c>
      <c r="B1337" s="5" t="n">
        <v>576</v>
      </c>
    </row>
    <row r="1338" spans="1:5">
      <c r="A1338" s="4" t="s">
        <v>1378</v>
      </c>
      <c r="B1338" s="5" t="n">
        <v>0</v>
      </c>
    </row>
    <row r="1339" spans="1:5">
      <c r="A1339" s="4" t="s">
        <v>1379</v>
      </c>
      <c r="B1339" s="5" t="n">
        <v>0</v>
      </c>
    </row>
    <row r="1340" spans="1:5">
      <c r="A1340" s="4" t="s">
        <v>1380</v>
      </c>
      <c r="B1340" s="5" t="n">
        <v>965</v>
      </c>
    </row>
    <row r="1341" spans="1:5">
      <c r="A1341" s="4" t="s">
        <v>1381</v>
      </c>
      <c r="B1341" s="5" t="n">
        <v>64</v>
      </c>
    </row>
    <row r="1342" spans="1:5">
      <c r="A1342" s="4" t="s">
        <v>1530</v>
      </c>
    </row>
    <row r="1343" spans="1:5">
      <c r="A1343" s="3" t="s">
        <v>1374</v>
      </c>
    </row>
    <row r="1344" spans="1:5">
      <c r="A1344" s="4" t="s">
        <v>1375</v>
      </c>
      <c r="B1344" s="5" t="n">
        <v>0</v>
      </c>
    </row>
    <row r="1345" spans="1:5">
      <c r="A1345" s="4" t="s">
        <v>1376</v>
      </c>
      <c r="B1345" s="5" t="n">
        <v>356</v>
      </c>
    </row>
    <row r="1346" spans="1:5">
      <c r="A1346" s="4" t="s">
        <v>1377</v>
      </c>
      <c r="B1346" s="5" t="n">
        <v>507</v>
      </c>
    </row>
    <row r="1347" spans="1:5">
      <c r="A1347" s="4" t="s">
        <v>1378</v>
      </c>
      <c r="B1347" s="5" t="n">
        <v>0</v>
      </c>
    </row>
    <row r="1348" spans="1:5">
      <c r="A1348" s="4" t="s">
        <v>1379</v>
      </c>
      <c r="B1348" s="5" t="n">
        <v>0</v>
      </c>
    </row>
    <row r="1349" spans="1:5">
      <c r="A1349" s="4" t="s">
        <v>1380</v>
      </c>
      <c r="B1349" s="5" t="n">
        <v>863</v>
      </c>
    </row>
    <row r="1350" spans="1:5">
      <c r="A1350" s="4" t="s">
        <v>1381</v>
      </c>
      <c r="B1350" s="5" t="n">
        <v>58</v>
      </c>
    </row>
    <row r="1351" spans="1:5">
      <c r="A1351" s="4" t="s">
        <v>1531</v>
      </c>
    </row>
    <row r="1352" spans="1:5">
      <c r="A1352" s="3" t="s">
        <v>1374</v>
      </c>
    </row>
    <row r="1353" spans="1:5">
      <c r="A1353" s="4" t="s">
        <v>1375</v>
      </c>
      <c r="B1353" s="5" t="n">
        <v>0</v>
      </c>
    </row>
    <row r="1354" spans="1:5">
      <c r="A1354" s="4" t="s">
        <v>1376</v>
      </c>
      <c r="B1354" s="5" t="n">
        <v>79</v>
      </c>
    </row>
    <row r="1355" spans="1:5">
      <c r="A1355" s="4" t="s">
        <v>1377</v>
      </c>
      <c r="B1355" s="5" t="n">
        <v>342</v>
      </c>
    </row>
    <row r="1356" spans="1:5">
      <c r="A1356" s="4" t="s">
        <v>1378</v>
      </c>
      <c r="B1356" s="5" t="n">
        <v>0</v>
      </c>
    </row>
    <row r="1357" spans="1:5">
      <c r="A1357" s="4" t="s">
        <v>1379</v>
      </c>
      <c r="B1357" s="5" t="n">
        <v>0</v>
      </c>
    </row>
    <row r="1358" spans="1:5">
      <c r="A1358" s="4" t="s">
        <v>1380</v>
      </c>
      <c r="B1358" s="5" t="n">
        <v>421</v>
      </c>
    </row>
    <row r="1359" spans="1:5">
      <c r="A1359" s="4" t="s">
        <v>1381</v>
      </c>
      <c r="B1359" s="5" t="n">
        <v>40</v>
      </c>
    </row>
    <row r="1360" spans="1:5">
      <c r="A1360" s="4" t="s">
        <v>1532</v>
      </c>
    </row>
    <row r="1361" spans="1:5">
      <c r="A1361" s="3" t="s">
        <v>1374</v>
      </c>
    </row>
    <row r="1362" spans="1:5">
      <c r="A1362" s="4" t="s">
        <v>1375</v>
      </c>
      <c r="B1362" s="5" t="n">
        <v>0</v>
      </c>
    </row>
    <row r="1363" spans="1:5">
      <c r="A1363" s="4" t="s">
        <v>1376</v>
      </c>
      <c r="B1363" s="5" t="n">
        <v>158</v>
      </c>
    </row>
    <row r="1364" spans="1:5">
      <c r="A1364" s="4" t="s">
        <v>1377</v>
      </c>
      <c r="B1364" s="5" t="n">
        <v>301</v>
      </c>
    </row>
    <row r="1365" spans="1:5">
      <c r="A1365" s="4" t="s">
        <v>1378</v>
      </c>
      <c r="B1365" s="5" t="n">
        <v>0</v>
      </c>
    </row>
    <row r="1366" spans="1:5">
      <c r="A1366" s="4" t="s">
        <v>1379</v>
      </c>
      <c r="B1366" s="5" t="n">
        <v>0</v>
      </c>
    </row>
    <row r="1367" spans="1:5">
      <c r="A1367" s="4" t="s">
        <v>1380</v>
      </c>
      <c r="B1367" s="5" t="n">
        <v>459</v>
      </c>
    </row>
    <row r="1368" spans="1:5">
      <c r="A1368" s="4" t="s">
        <v>1381</v>
      </c>
      <c r="B1368" s="5" t="n">
        <v>38</v>
      </c>
    </row>
    <row r="1369" spans="1:5">
      <c r="A1369" s="4" t="s">
        <v>1533</v>
      </c>
    </row>
    <row r="1370" spans="1:5">
      <c r="A1370" s="3" t="s">
        <v>1374</v>
      </c>
    </row>
    <row r="1371" spans="1:5">
      <c r="A1371" s="4" t="s">
        <v>1375</v>
      </c>
      <c r="B1371" s="5" t="n">
        <v>0</v>
      </c>
    </row>
    <row r="1372" spans="1:5">
      <c r="A1372" s="4" t="s">
        <v>1376</v>
      </c>
      <c r="B1372" s="5" t="n">
        <v>61</v>
      </c>
    </row>
    <row r="1373" spans="1:5">
      <c r="A1373" s="4" t="s">
        <v>1377</v>
      </c>
      <c r="B1373" s="5" t="n">
        <v>720</v>
      </c>
    </row>
    <row r="1374" spans="1:5">
      <c r="A1374" s="4" t="s">
        <v>1378</v>
      </c>
      <c r="B1374" s="5" t="n">
        <v>0</v>
      </c>
    </row>
    <row r="1375" spans="1:5">
      <c r="A1375" s="4" t="s">
        <v>1379</v>
      </c>
      <c r="B1375" s="5" t="n">
        <v>0</v>
      </c>
    </row>
    <row r="1376" spans="1:5">
      <c r="A1376" s="4" t="s">
        <v>1380</v>
      </c>
      <c r="B1376" s="5" t="n">
        <v>781</v>
      </c>
    </row>
    <row r="1377" spans="1:5">
      <c r="A1377" s="4" t="s">
        <v>1381</v>
      </c>
      <c r="B1377" s="5" t="n">
        <v>71</v>
      </c>
    </row>
    <row r="1378" spans="1:5">
      <c r="A1378" s="4" t="s">
        <v>1534</v>
      </c>
    </row>
    <row r="1379" spans="1:5">
      <c r="A1379" s="3" t="s">
        <v>1374</v>
      </c>
    </row>
    <row r="1380" spans="1:5">
      <c r="A1380" s="4" t="s">
        <v>1375</v>
      </c>
      <c r="B1380" s="5" t="n">
        <v>0</v>
      </c>
    </row>
    <row r="1381" spans="1:5">
      <c r="A1381" s="4" t="s">
        <v>1376</v>
      </c>
      <c r="B1381" s="5" t="n">
        <v>258</v>
      </c>
    </row>
    <row r="1382" spans="1:5">
      <c r="A1382" s="4" t="s">
        <v>1377</v>
      </c>
      <c r="B1382" s="5" t="n">
        <v>682</v>
      </c>
    </row>
    <row r="1383" spans="1:5">
      <c r="A1383" s="4" t="s">
        <v>1378</v>
      </c>
      <c r="B1383" s="5" t="n">
        <v>0</v>
      </c>
    </row>
    <row r="1384" spans="1:5">
      <c r="A1384" s="4" t="s">
        <v>1379</v>
      </c>
      <c r="B1384" s="5" t="n">
        <v>0</v>
      </c>
    </row>
    <row r="1385" spans="1:5">
      <c r="A1385" s="4" t="s">
        <v>1380</v>
      </c>
      <c r="B1385" s="5" t="n">
        <v>940</v>
      </c>
    </row>
    <row r="1386" spans="1:5">
      <c r="A1386" s="4" t="s">
        <v>1381</v>
      </c>
      <c r="B1386" s="5" t="n">
        <v>67</v>
      </c>
    </row>
    <row r="1387" spans="1:5">
      <c r="A1387" s="4" t="s">
        <v>1535</v>
      </c>
    </row>
    <row r="1388" spans="1:5">
      <c r="A1388" s="3" t="s">
        <v>1374</v>
      </c>
    </row>
    <row r="1389" spans="1:5">
      <c r="A1389" s="4" t="s">
        <v>1375</v>
      </c>
      <c r="B1389" s="5" t="n">
        <v>0</v>
      </c>
    </row>
    <row r="1390" spans="1:5">
      <c r="A1390" s="4" t="s">
        <v>1376</v>
      </c>
      <c r="B1390" s="5" t="n">
        <v>284</v>
      </c>
    </row>
    <row r="1391" spans="1:5">
      <c r="A1391" s="4" t="s">
        <v>1377</v>
      </c>
      <c r="B1391" s="5" t="n">
        <v>575</v>
      </c>
    </row>
    <row r="1392" spans="1:5">
      <c r="A1392" s="4" t="s">
        <v>1378</v>
      </c>
      <c r="B1392" s="5" t="n">
        <v>0</v>
      </c>
    </row>
    <row r="1393" spans="1:5">
      <c r="A1393" s="4" t="s">
        <v>1379</v>
      </c>
      <c r="B1393" s="5" t="n">
        <v>0</v>
      </c>
    </row>
    <row r="1394" spans="1:5">
      <c r="A1394" s="4" t="s">
        <v>1380</v>
      </c>
      <c r="B1394" s="5" t="n">
        <v>859</v>
      </c>
    </row>
    <row r="1395" spans="1:5">
      <c r="A1395" s="4" t="s">
        <v>1381</v>
      </c>
      <c r="B1395" s="5" t="n">
        <v>74</v>
      </c>
    </row>
    <row r="1396" spans="1:5">
      <c r="A1396" s="4" t="s">
        <v>1536</v>
      </c>
    </row>
    <row r="1397" spans="1:5">
      <c r="A1397" s="3" t="s">
        <v>1374</v>
      </c>
    </row>
    <row r="1398" spans="1:5">
      <c r="A1398" s="4" t="s">
        <v>1375</v>
      </c>
      <c r="B1398" s="5" t="n">
        <v>0</v>
      </c>
    </row>
    <row r="1399" spans="1:5">
      <c r="A1399" s="4" t="s">
        <v>1376</v>
      </c>
      <c r="B1399" s="5" t="n">
        <v>117</v>
      </c>
    </row>
    <row r="1400" spans="1:5">
      <c r="A1400" s="4" t="s">
        <v>1377</v>
      </c>
      <c r="B1400" s="5" t="n">
        <v>255</v>
      </c>
    </row>
    <row r="1401" spans="1:5">
      <c r="A1401" s="4" t="s">
        <v>1378</v>
      </c>
      <c r="B1401" s="5" t="n">
        <v>0</v>
      </c>
    </row>
    <row r="1402" spans="1:5">
      <c r="A1402" s="4" t="s">
        <v>1379</v>
      </c>
      <c r="B1402" s="5" t="n">
        <v>0</v>
      </c>
    </row>
    <row r="1403" spans="1:5">
      <c r="A1403" s="4" t="s">
        <v>1380</v>
      </c>
      <c r="B1403" s="5" t="n">
        <v>372</v>
      </c>
    </row>
    <row r="1404" spans="1:5">
      <c r="A1404" s="4" t="s">
        <v>1381</v>
      </c>
      <c r="B1404" s="5" t="n">
        <v>22</v>
      </c>
    </row>
    <row r="1405" spans="1:5">
      <c r="A1405" s="4" t="s">
        <v>1537</v>
      </c>
    </row>
    <row r="1406" spans="1:5">
      <c r="A1406" s="3" t="s">
        <v>1374</v>
      </c>
    </row>
    <row r="1407" spans="1:5">
      <c r="A1407" s="4" t="s">
        <v>1375</v>
      </c>
      <c r="B1407" s="5" t="n">
        <v>0</v>
      </c>
    </row>
    <row r="1408" spans="1:5">
      <c r="A1408" s="4" t="s">
        <v>1376</v>
      </c>
      <c r="B1408" s="5" t="n">
        <v>133</v>
      </c>
    </row>
    <row r="1409" spans="1:5">
      <c r="A1409" s="4" t="s">
        <v>1377</v>
      </c>
      <c r="B1409" s="5" t="n">
        <v>1126</v>
      </c>
    </row>
    <row r="1410" spans="1:5">
      <c r="A1410" s="4" t="s">
        <v>1378</v>
      </c>
      <c r="B1410" s="5" t="n">
        <v>0</v>
      </c>
    </row>
    <row r="1411" spans="1:5">
      <c r="A1411" s="4" t="s">
        <v>1379</v>
      </c>
      <c r="B1411" s="5" t="n">
        <v>0</v>
      </c>
    </row>
    <row r="1412" spans="1:5">
      <c r="A1412" s="4" t="s">
        <v>1380</v>
      </c>
      <c r="B1412" s="5" t="n">
        <v>1259</v>
      </c>
    </row>
    <row r="1413" spans="1:5">
      <c r="A1413" s="4" t="s">
        <v>1381</v>
      </c>
      <c r="B1413" s="5" t="n">
        <v>107</v>
      </c>
    </row>
    <row r="1414" spans="1:5">
      <c r="A1414" s="4" t="s">
        <v>1538</v>
      </c>
    </row>
    <row r="1415" spans="1:5">
      <c r="A1415" s="3" t="s">
        <v>1374</v>
      </c>
    </row>
    <row r="1416" spans="1:5">
      <c r="A1416" s="4" t="s">
        <v>1375</v>
      </c>
      <c r="B1416" s="5" t="n">
        <v>0</v>
      </c>
    </row>
    <row r="1417" spans="1:5">
      <c r="A1417" s="4" t="s">
        <v>1376</v>
      </c>
      <c r="B1417" s="5" t="n">
        <v>172</v>
      </c>
    </row>
    <row r="1418" spans="1:5">
      <c r="A1418" s="4" t="s">
        <v>1377</v>
      </c>
      <c r="B1418" s="5" t="n">
        <v>1562</v>
      </c>
    </row>
    <row r="1419" spans="1:5">
      <c r="A1419" s="4" t="s">
        <v>1378</v>
      </c>
      <c r="B1419" s="5" t="n">
        <v>0</v>
      </c>
    </row>
    <row r="1420" spans="1:5">
      <c r="A1420" s="4" t="s">
        <v>1379</v>
      </c>
      <c r="B1420" s="5" t="n">
        <v>0</v>
      </c>
    </row>
    <row r="1421" spans="1:5">
      <c r="A1421" s="4" t="s">
        <v>1380</v>
      </c>
      <c r="B1421" s="5" t="n">
        <v>1734</v>
      </c>
    </row>
    <row r="1422" spans="1:5">
      <c r="A1422" s="4" t="s">
        <v>1381</v>
      </c>
      <c r="B1422" s="5" t="n">
        <v>147</v>
      </c>
    </row>
    <row r="1423" spans="1:5">
      <c r="A1423" s="4" t="s">
        <v>1539</v>
      </c>
    </row>
    <row r="1424" spans="1:5">
      <c r="A1424" s="3" t="s">
        <v>1374</v>
      </c>
    </row>
    <row r="1425" spans="1:5">
      <c r="A1425" s="4" t="s">
        <v>1375</v>
      </c>
      <c r="B1425" s="5" t="n">
        <v>0</v>
      </c>
    </row>
    <row r="1426" spans="1:5">
      <c r="A1426" s="4" t="s">
        <v>1376</v>
      </c>
      <c r="B1426" s="5" t="n">
        <v>376</v>
      </c>
    </row>
    <row r="1427" spans="1:5">
      <c r="A1427" s="4" t="s">
        <v>1377</v>
      </c>
      <c r="B1427" s="5" t="n">
        <v>588</v>
      </c>
    </row>
    <row r="1428" spans="1:5">
      <c r="A1428" s="4" t="s">
        <v>1378</v>
      </c>
      <c r="B1428" s="5" t="n">
        <v>0</v>
      </c>
    </row>
    <row r="1429" spans="1:5">
      <c r="A1429" s="4" t="s">
        <v>1379</v>
      </c>
      <c r="B1429" s="5" t="n">
        <v>0</v>
      </c>
    </row>
    <row r="1430" spans="1:5">
      <c r="A1430" s="4" t="s">
        <v>1380</v>
      </c>
      <c r="B1430" s="5" t="n">
        <v>964</v>
      </c>
    </row>
    <row r="1431" spans="1:5">
      <c r="A1431" s="4" t="s">
        <v>1381</v>
      </c>
      <c r="B1431" s="5" t="n">
        <v>66</v>
      </c>
    </row>
    <row r="1432" spans="1:5">
      <c r="A1432" s="4" t="s">
        <v>1540</v>
      </c>
    </row>
    <row r="1433" spans="1:5">
      <c r="A1433" s="3" t="s">
        <v>1374</v>
      </c>
    </row>
    <row r="1434" spans="1:5">
      <c r="A1434" s="4" t="s">
        <v>1375</v>
      </c>
      <c r="B1434" s="5" t="n">
        <v>0</v>
      </c>
    </row>
    <row r="1435" spans="1:5">
      <c r="A1435" s="4" t="s">
        <v>1376</v>
      </c>
      <c r="B1435" s="5" t="n">
        <v>458</v>
      </c>
    </row>
    <row r="1436" spans="1:5">
      <c r="A1436" s="4" t="s">
        <v>1377</v>
      </c>
      <c r="B1436" s="5" t="n">
        <v>593</v>
      </c>
    </row>
    <row r="1437" spans="1:5">
      <c r="A1437" s="4" t="s">
        <v>1378</v>
      </c>
      <c r="B1437" s="5" t="n">
        <v>0</v>
      </c>
    </row>
    <row r="1438" spans="1:5">
      <c r="A1438" s="4" t="s">
        <v>1379</v>
      </c>
      <c r="B1438" s="5" t="n">
        <v>0</v>
      </c>
    </row>
    <row r="1439" spans="1:5">
      <c r="A1439" s="4" t="s">
        <v>1380</v>
      </c>
      <c r="B1439" s="5" t="n">
        <v>1051</v>
      </c>
    </row>
    <row r="1440" spans="1:5">
      <c r="A1440" s="4" t="s">
        <v>1381</v>
      </c>
      <c r="B1440" s="5" t="n">
        <v>71</v>
      </c>
    </row>
    <row r="1441" spans="1:5">
      <c r="A1441" s="4" t="s">
        <v>1541</v>
      </c>
    </row>
    <row r="1442" spans="1:5">
      <c r="A1442" s="3" t="s">
        <v>1374</v>
      </c>
    </row>
    <row r="1443" spans="1:5">
      <c r="A1443" s="4" t="s">
        <v>1375</v>
      </c>
      <c r="B1443" s="5" t="n">
        <v>0</v>
      </c>
    </row>
    <row r="1444" spans="1:5">
      <c r="A1444" s="4" t="s">
        <v>1376</v>
      </c>
      <c r="B1444" s="5" t="n">
        <v>144</v>
      </c>
    </row>
    <row r="1445" spans="1:5">
      <c r="A1445" s="4" t="s">
        <v>1377</v>
      </c>
      <c r="B1445" s="5" t="n">
        <v>1211</v>
      </c>
    </row>
    <row r="1446" spans="1:5">
      <c r="A1446" s="4" t="s">
        <v>1378</v>
      </c>
      <c r="B1446" s="5" t="n">
        <v>0</v>
      </c>
    </row>
    <row r="1447" spans="1:5">
      <c r="A1447" s="4" t="s">
        <v>1379</v>
      </c>
      <c r="B1447" s="5" t="n">
        <v>0</v>
      </c>
    </row>
    <row r="1448" spans="1:5">
      <c r="A1448" s="4" t="s">
        <v>1380</v>
      </c>
      <c r="B1448" s="5" t="n">
        <v>1355</v>
      </c>
    </row>
    <row r="1449" spans="1:5">
      <c r="A1449" s="4" t="s">
        <v>1381</v>
      </c>
      <c r="B1449" s="5" t="n">
        <v>103</v>
      </c>
    </row>
    <row r="1450" spans="1:5">
      <c r="A1450" s="4" t="s">
        <v>1542</v>
      </c>
    </row>
    <row r="1451" spans="1:5">
      <c r="A1451" s="3" t="s">
        <v>1374</v>
      </c>
    </row>
    <row r="1452" spans="1:5">
      <c r="A1452" s="4" t="s">
        <v>1375</v>
      </c>
      <c r="B1452" s="5" t="n">
        <v>0</v>
      </c>
    </row>
    <row r="1453" spans="1:5">
      <c r="A1453" s="4" t="s">
        <v>1376</v>
      </c>
      <c r="B1453" s="5" t="n">
        <v>468</v>
      </c>
    </row>
    <row r="1454" spans="1:5">
      <c r="A1454" s="4" t="s">
        <v>1377</v>
      </c>
      <c r="B1454" s="5" t="n">
        <v>306</v>
      </c>
    </row>
    <row r="1455" spans="1:5">
      <c r="A1455" s="4" t="s">
        <v>1378</v>
      </c>
      <c r="B1455" s="5" t="n">
        <v>0</v>
      </c>
    </row>
    <row r="1456" spans="1:5">
      <c r="A1456" s="4" t="s">
        <v>1379</v>
      </c>
      <c r="B1456" s="5" t="n">
        <v>0</v>
      </c>
    </row>
    <row r="1457" spans="1:5">
      <c r="A1457" s="4" t="s">
        <v>1380</v>
      </c>
      <c r="B1457" s="5" t="n">
        <v>774</v>
      </c>
    </row>
    <row r="1458" spans="1:5">
      <c r="A1458" s="4" t="s">
        <v>1381</v>
      </c>
      <c r="B1458" s="5" t="n">
        <v>48</v>
      </c>
    </row>
    <row r="1459" spans="1:5">
      <c r="A1459" s="4" t="s">
        <v>1543</v>
      </c>
    </row>
    <row r="1460" spans="1:5">
      <c r="A1460" s="3" t="s">
        <v>1374</v>
      </c>
    </row>
    <row r="1461" spans="1:5">
      <c r="A1461" s="4" t="s">
        <v>1375</v>
      </c>
      <c r="B1461" s="5" t="n">
        <v>0</v>
      </c>
    </row>
    <row r="1462" spans="1:5">
      <c r="A1462" s="4" t="s">
        <v>1376</v>
      </c>
      <c r="B1462" s="5" t="n">
        <v>141</v>
      </c>
    </row>
    <row r="1463" spans="1:5">
      <c r="A1463" s="4" t="s">
        <v>1377</v>
      </c>
      <c r="B1463" s="5" t="n">
        <v>169</v>
      </c>
    </row>
    <row r="1464" spans="1:5">
      <c r="A1464" s="4" t="s">
        <v>1378</v>
      </c>
      <c r="B1464" s="5" t="n">
        <v>0</v>
      </c>
    </row>
    <row r="1465" spans="1:5">
      <c r="A1465" s="4" t="s">
        <v>1379</v>
      </c>
      <c r="B1465" s="5" t="n">
        <v>0</v>
      </c>
    </row>
    <row r="1466" spans="1:5">
      <c r="A1466" s="4" t="s">
        <v>1380</v>
      </c>
      <c r="B1466" s="5" t="n">
        <v>310</v>
      </c>
    </row>
    <row r="1467" spans="1:5">
      <c r="A1467" s="4" t="s">
        <v>1381</v>
      </c>
      <c r="B1467" s="5" t="n">
        <v>28</v>
      </c>
    </row>
    <row r="1468" spans="1:5">
      <c r="A1468" s="4" t="s">
        <v>1544</v>
      </c>
    </row>
    <row r="1469" spans="1:5">
      <c r="A1469" s="3" t="s">
        <v>1374</v>
      </c>
    </row>
    <row r="1470" spans="1:5">
      <c r="A1470" s="4" t="s">
        <v>1375</v>
      </c>
      <c r="B1470" s="5" t="n">
        <v>0</v>
      </c>
    </row>
    <row r="1471" spans="1:5">
      <c r="A1471" s="4" t="s">
        <v>1376</v>
      </c>
      <c r="B1471" s="5" t="n">
        <v>183</v>
      </c>
    </row>
    <row r="1472" spans="1:5">
      <c r="A1472" s="4" t="s">
        <v>1377</v>
      </c>
      <c r="B1472" s="5" t="n">
        <v>1179</v>
      </c>
    </row>
    <row r="1473" spans="1:5">
      <c r="A1473" s="4" t="s">
        <v>1378</v>
      </c>
      <c r="B1473" s="5" t="n">
        <v>0</v>
      </c>
    </row>
    <row r="1474" spans="1:5">
      <c r="A1474" s="4" t="s">
        <v>1379</v>
      </c>
      <c r="B1474" s="5" t="n">
        <v>0</v>
      </c>
    </row>
    <row r="1475" spans="1:5">
      <c r="A1475" s="4" t="s">
        <v>1380</v>
      </c>
      <c r="B1475" s="5" t="n">
        <v>1362</v>
      </c>
    </row>
    <row r="1476" spans="1:5">
      <c r="A1476" s="4" t="s">
        <v>1381</v>
      </c>
      <c r="B1476" s="5" t="n">
        <v>108</v>
      </c>
    </row>
    <row r="1477" spans="1:5">
      <c r="A1477" s="4" t="s">
        <v>1545</v>
      </c>
    </row>
    <row r="1478" spans="1:5">
      <c r="A1478" s="3" t="s">
        <v>1374</v>
      </c>
    </row>
    <row r="1479" spans="1:5">
      <c r="A1479" s="4" t="s">
        <v>1375</v>
      </c>
      <c r="B1479" s="5" t="n">
        <v>0</v>
      </c>
    </row>
    <row r="1480" spans="1:5">
      <c r="A1480" s="4" t="s">
        <v>1376</v>
      </c>
      <c r="B1480" s="5" t="n">
        <v>306</v>
      </c>
    </row>
    <row r="1481" spans="1:5">
      <c r="A1481" s="4" t="s">
        <v>1377</v>
      </c>
      <c r="B1481" s="5" t="n">
        <v>508</v>
      </c>
    </row>
    <row r="1482" spans="1:5">
      <c r="A1482" s="4" t="s">
        <v>1378</v>
      </c>
      <c r="B1482" s="5" t="n">
        <v>0</v>
      </c>
    </row>
    <row r="1483" spans="1:5">
      <c r="A1483" s="4" t="s">
        <v>1379</v>
      </c>
      <c r="B1483" s="5" t="n">
        <v>0</v>
      </c>
    </row>
    <row r="1484" spans="1:5">
      <c r="A1484" s="4" t="s">
        <v>1380</v>
      </c>
      <c r="B1484" s="5" t="n">
        <v>814</v>
      </c>
    </row>
    <row r="1485" spans="1:5">
      <c r="A1485" s="4" t="s">
        <v>1381</v>
      </c>
      <c r="B1485" s="5" t="n">
        <v>67</v>
      </c>
    </row>
    <row r="1486" spans="1:5">
      <c r="A1486" s="4" t="s">
        <v>1546</v>
      </c>
    </row>
    <row r="1487" spans="1:5">
      <c r="A1487" s="3" t="s">
        <v>1374</v>
      </c>
    </row>
    <row r="1488" spans="1:5">
      <c r="A1488" s="4" t="s">
        <v>1375</v>
      </c>
      <c r="B1488" s="5" t="n">
        <v>0</v>
      </c>
    </row>
    <row r="1489" spans="1:5">
      <c r="A1489" s="4" t="s">
        <v>1376</v>
      </c>
      <c r="B1489" s="5" t="n">
        <v>96</v>
      </c>
    </row>
    <row r="1490" spans="1:5">
      <c r="A1490" s="4" t="s">
        <v>1377</v>
      </c>
      <c r="B1490" s="5" t="n">
        <v>342</v>
      </c>
    </row>
    <row r="1491" spans="1:5">
      <c r="A1491" s="4" t="s">
        <v>1378</v>
      </c>
      <c r="B1491" s="5" t="n">
        <v>0</v>
      </c>
    </row>
    <row r="1492" spans="1:5">
      <c r="A1492" s="4" t="s">
        <v>1379</v>
      </c>
      <c r="B1492" s="5" t="n">
        <v>0</v>
      </c>
    </row>
    <row r="1493" spans="1:5">
      <c r="A1493" s="4" t="s">
        <v>1380</v>
      </c>
      <c r="B1493" s="5" t="n">
        <v>438</v>
      </c>
    </row>
    <row r="1494" spans="1:5">
      <c r="A1494" s="4" t="s">
        <v>1381</v>
      </c>
      <c r="B1494" s="5" t="n">
        <v>39</v>
      </c>
    </row>
    <row r="1495" spans="1:5">
      <c r="A1495" s="4" t="s">
        <v>1547</v>
      </c>
    </row>
    <row r="1496" spans="1:5">
      <c r="A1496" s="3" t="s">
        <v>1374</v>
      </c>
    </row>
    <row r="1497" spans="1:5">
      <c r="A1497" s="4" t="s">
        <v>1375</v>
      </c>
      <c r="B1497" s="5" t="n">
        <v>0</v>
      </c>
    </row>
    <row r="1498" spans="1:5">
      <c r="A1498" s="4" t="s">
        <v>1376</v>
      </c>
      <c r="B1498" s="5" t="n">
        <v>226</v>
      </c>
    </row>
    <row r="1499" spans="1:5">
      <c r="A1499" s="4" t="s">
        <v>1377</v>
      </c>
      <c r="B1499" s="5" t="n">
        <v>1325</v>
      </c>
    </row>
    <row r="1500" spans="1:5">
      <c r="A1500" s="4" t="s">
        <v>1378</v>
      </c>
      <c r="B1500" s="5" t="n">
        <v>0</v>
      </c>
    </row>
    <row r="1501" spans="1:5">
      <c r="A1501" s="4" t="s">
        <v>1379</v>
      </c>
      <c r="B1501" s="5" t="n">
        <v>0</v>
      </c>
    </row>
    <row r="1502" spans="1:5">
      <c r="A1502" s="4" t="s">
        <v>1380</v>
      </c>
      <c r="B1502" s="5" t="n">
        <v>1551</v>
      </c>
    </row>
    <row r="1503" spans="1:5">
      <c r="A1503" s="4" t="s">
        <v>1381</v>
      </c>
      <c r="B1503" s="5" t="n">
        <v>121</v>
      </c>
    </row>
    <row r="1504" spans="1:5">
      <c r="A1504" s="4" t="s">
        <v>1548</v>
      </c>
    </row>
    <row r="1505" spans="1:5">
      <c r="A1505" s="3" t="s">
        <v>1374</v>
      </c>
    </row>
    <row r="1506" spans="1:5">
      <c r="A1506" s="4" t="s">
        <v>1375</v>
      </c>
      <c r="B1506" s="5" t="n">
        <v>0</v>
      </c>
    </row>
    <row r="1507" spans="1:5">
      <c r="A1507" s="4" t="s">
        <v>1376</v>
      </c>
      <c r="B1507" s="5" t="n">
        <v>217</v>
      </c>
    </row>
    <row r="1508" spans="1:5">
      <c r="A1508" s="4" t="s">
        <v>1377</v>
      </c>
      <c r="B1508" s="5" t="n">
        <v>682</v>
      </c>
    </row>
    <row r="1509" spans="1:5">
      <c r="A1509" s="4" t="s">
        <v>1378</v>
      </c>
      <c r="B1509" s="5" t="n">
        <v>0</v>
      </c>
    </row>
    <row r="1510" spans="1:5">
      <c r="A1510" s="4" t="s">
        <v>1379</v>
      </c>
      <c r="B1510" s="5" t="n">
        <v>0</v>
      </c>
    </row>
    <row r="1511" spans="1:5">
      <c r="A1511" s="4" t="s">
        <v>1380</v>
      </c>
      <c r="B1511" s="5" t="n">
        <v>899</v>
      </c>
    </row>
    <row r="1512" spans="1:5">
      <c r="A1512" s="4" t="s">
        <v>1381</v>
      </c>
      <c r="B1512" s="5" t="n">
        <v>64</v>
      </c>
    </row>
    <row r="1513" spans="1:5">
      <c r="A1513" s="4" t="s">
        <v>1549</v>
      </c>
    </row>
    <row r="1514" spans="1:5">
      <c r="A1514" s="3" t="s">
        <v>1374</v>
      </c>
    </row>
    <row r="1515" spans="1:5">
      <c r="A1515" s="4" t="s">
        <v>1375</v>
      </c>
      <c r="B1515" s="5" t="n">
        <v>0</v>
      </c>
    </row>
    <row r="1516" spans="1:5">
      <c r="A1516" s="4" t="s">
        <v>1376</v>
      </c>
      <c r="B1516" s="5" t="n">
        <v>52</v>
      </c>
    </row>
    <row r="1517" spans="1:5">
      <c r="A1517" s="4" t="s">
        <v>1377</v>
      </c>
      <c r="B1517" s="5" t="n">
        <v>622</v>
      </c>
    </row>
    <row r="1518" spans="1:5">
      <c r="A1518" s="4" t="s">
        <v>1378</v>
      </c>
      <c r="B1518" s="5" t="n">
        <v>0</v>
      </c>
    </row>
    <row r="1519" spans="1:5">
      <c r="A1519" s="4" t="s">
        <v>1379</v>
      </c>
      <c r="B1519" s="5" t="n">
        <v>0</v>
      </c>
    </row>
    <row r="1520" spans="1:5">
      <c r="A1520" s="4" t="s">
        <v>1380</v>
      </c>
      <c r="B1520" s="5" t="n">
        <v>674</v>
      </c>
    </row>
    <row r="1521" spans="1:5">
      <c r="A1521" s="4" t="s">
        <v>1381</v>
      </c>
      <c r="B1521" s="5" t="n">
        <v>63</v>
      </c>
    </row>
    <row r="1522" spans="1:5">
      <c r="A1522" s="4" t="s">
        <v>1550</v>
      </c>
    </row>
    <row r="1523" spans="1:5">
      <c r="A1523" s="3" t="s">
        <v>1374</v>
      </c>
    </row>
    <row r="1524" spans="1:5">
      <c r="A1524" s="4" t="s">
        <v>1375</v>
      </c>
      <c r="B1524" s="5" t="n">
        <v>0</v>
      </c>
    </row>
    <row r="1525" spans="1:5">
      <c r="A1525" s="4" t="s">
        <v>1376</v>
      </c>
      <c r="B1525" s="5" t="n">
        <v>211</v>
      </c>
    </row>
    <row r="1526" spans="1:5">
      <c r="A1526" s="4" t="s">
        <v>1377</v>
      </c>
      <c r="B1526" s="5" t="n">
        <v>558</v>
      </c>
    </row>
    <row r="1527" spans="1:5">
      <c r="A1527" s="4" t="s">
        <v>1378</v>
      </c>
      <c r="B1527" s="5" t="n">
        <v>0</v>
      </c>
    </row>
    <row r="1528" spans="1:5">
      <c r="A1528" s="4" t="s">
        <v>1379</v>
      </c>
      <c r="B1528" s="5" t="n">
        <v>0</v>
      </c>
    </row>
    <row r="1529" spans="1:5">
      <c r="A1529" s="4" t="s">
        <v>1380</v>
      </c>
      <c r="B1529" s="5" t="n">
        <v>769</v>
      </c>
    </row>
    <row r="1530" spans="1:5">
      <c r="A1530" s="4" t="s">
        <v>1381</v>
      </c>
      <c r="B1530" s="5" t="n">
        <v>62</v>
      </c>
    </row>
    <row r="1531" spans="1:5">
      <c r="A1531" s="4" t="s">
        <v>1551</v>
      </c>
    </row>
    <row r="1532" spans="1:5">
      <c r="A1532" s="3" t="s">
        <v>1374</v>
      </c>
    </row>
    <row r="1533" spans="1:5">
      <c r="A1533" s="4" t="s">
        <v>1375</v>
      </c>
      <c r="B1533" s="5" t="n">
        <v>0</v>
      </c>
    </row>
    <row r="1534" spans="1:5">
      <c r="A1534" s="4" t="s">
        <v>1376</v>
      </c>
      <c r="B1534" s="5" t="n">
        <v>1377</v>
      </c>
    </row>
    <row r="1535" spans="1:5">
      <c r="A1535" s="4" t="s">
        <v>1377</v>
      </c>
      <c r="B1535" s="5" t="n">
        <v>4746</v>
      </c>
    </row>
    <row r="1536" spans="1:5">
      <c r="A1536" s="4" t="s">
        <v>1378</v>
      </c>
      <c r="B1536" s="5" t="n">
        <v>0</v>
      </c>
    </row>
    <row r="1537" spans="1:5">
      <c r="A1537" s="4" t="s">
        <v>1379</v>
      </c>
      <c r="B1537" s="5" t="n">
        <v>262</v>
      </c>
    </row>
    <row r="1538" spans="1:5">
      <c r="A1538" s="4" t="s">
        <v>1380</v>
      </c>
      <c r="B1538" s="5" t="n">
        <v>6385</v>
      </c>
    </row>
    <row r="1539" spans="1:5">
      <c r="A1539" s="4" t="s">
        <v>1381</v>
      </c>
      <c r="B1539" s="5" t="n">
        <v>444</v>
      </c>
    </row>
    <row r="1540" spans="1:5">
      <c r="A1540" s="4" t="s">
        <v>1552</v>
      </c>
    </row>
    <row r="1541" spans="1:5">
      <c r="A1541" s="3" t="s">
        <v>1374</v>
      </c>
    </row>
    <row r="1542" spans="1:5">
      <c r="A1542" s="4" t="s">
        <v>1375</v>
      </c>
      <c r="B1542" s="5" t="n">
        <v>12531</v>
      </c>
    </row>
    <row r="1543" spans="1:5">
      <c r="A1543" s="4" t="s">
        <v>1376</v>
      </c>
      <c r="B1543" s="5" t="n">
        <v>1160</v>
      </c>
    </row>
    <row r="1544" spans="1:5">
      <c r="A1544" s="4" t="s">
        <v>1377</v>
      </c>
      <c r="B1544" s="5" t="n">
        <v>19316</v>
      </c>
    </row>
    <row r="1545" spans="1:5">
      <c r="A1545" s="4" t="s">
        <v>1378</v>
      </c>
      <c r="B1545" s="5" t="n">
        <v>0</v>
      </c>
    </row>
    <row r="1546" spans="1:5">
      <c r="A1546" s="4" t="s">
        <v>1379</v>
      </c>
      <c r="B1546" s="5" t="n">
        <v>0</v>
      </c>
    </row>
    <row r="1547" spans="1:5">
      <c r="A1547" s="4" t="s">
        <v>1380</v>
      </c>
      <c r="B1547" s="5" t="n">
        <v>20476</v>
      </c>
    </row>
    <row r="1548" spans="1:5">
      <c r="A1548" s="4" t="s">
        <v>1381</v>
      </c>
      <c r="B1548" s="5" t="n">
        <v>1665</v>
      </c>
    </row>
    <row r="1549" spans="1:5">
      <c r="A1549" s="4" t="s">
        <v>1553</v>
      </c>
    </row>
    <row r="1550" spans="1:5">
      <c r="A1550" s="3" t="s">
        <v>1374</v>
      </c>
    </row>
    <row r="1551" spans="1:5">
      <c r="A1551" s="4" t="s">
        <v>1375</v>
      </c>
      <c r="B1551" s="5" t="n">
        <v>6375</v>
      </c>
    </row>
    <row r="1552" spans="1:5">
      <c r="A1552" s="4" t="s">
        <v>1376</v>
      </c>
      <c r="B1552" s="5" t="n">
        <v>1198</v>
      </c>
    </row>
    <row r="1553" spans="1:5">
      <c r="A1553" s="4" t="s">
        <v>1377</v>
      </c>
      <c r="B1553" s="5" t="n">
        <v>9485</v>
      </c>
    </row>
    <row r="1554" spans="1:5">
      <c r="A1554" s="4" t="s">
        <v>1378</v>
      </c>
      <c r="B1554" s="5" t="n">
        <v>0</v>
      </c>
    </row>
    <row r="1555" spans="1:5">
      <c r="A1555" s="4" t="s">
        <v>1379</v>
      </c>
      <c r="B1555" s="5" t="n">
        <v>0</v>
      </c>
    </row>
    <row r="1556" spans="1:5">
      <c r="A1556" s="4" t="s">
        <v>1380</v>
      </c>
      <c r="B1556" s="5" t="n">
        <v>10683</v>
      </c>
    </row>
    <row r="1557" spans="1:5">
      <c r="A1557" s="4" t="s">
        <v>1381</v>
      </c>
      <c r="B1557" s="5" t="n">
        <v>909</v>
      </c>
    </row>
    <row r="1558" spans="1:5">
      <c r="A1558" s="4" t="s">
        <v>1554</v>
      </c>
    </row>
    <row r="1559" spans="1:5">
      <c r="A1559" s="3" t="s">
        <v>1374</v>
      </c>
    </row>
    <row r="1560" spans="1:5">
      <c r="A1560" s="4" t="s">
        <v>1375</v>
      </c>
      <c r="B1560" s="5" t="n">
        <v>0</v>
      </c>
    </row>
    <row r="1561" spans="1:5">
      <c r="A1561" s="4" t="s">
        <v>1376</v>
      </c>
      <c r="B1561" s="5" t="n">
        <v>494</v>
      </c>
    </row>
    <row r="1562" spans="1:5">
      <c r="A1562" s="4" t="s">
        <v>1377</v>
      </c>
      <c r="B1562" s="5" t="n">
        <v>3235</v>
      </c>
    </row>
    <row r="1563" spans="1:5">
      <c r="A1563" s="4" t="s">
        <v>1378</v>
      </c>
      <c r="B1563" s="5" t="n">
        <v>0</v>
      </c>
    </row>
    <row r="1564" spans="1:5">
      <c r="A1564" s="4" t="s">
        <v>1379</v>
      </c>
      <c r="B1564" s="5" t="n">
        <v>0</v>
      </c>
    </row>
    <row r="1565" spans="1:5">
      <c r="A1565" s="4" t="s">
        <v>1380</v>
      </c>
      <c r="B1565" s="5" t="n">
        <v>3729</v>
      </c>
    </row>
    <row r="1566" spans="1:5">
      <c r="A1566" s="4" t="s">
        <v>1381</v>
      </c>
      <c r="B1566" s="5" t="n">
        <v>285</v>
      </c>
    </row>
    <row r="1567" spans="1:5">
      <c r="A1567" s="4" t="s">
        <v>1555</v>
      </c>
    </row>
    <row r="1568" spans="1:5">
      <c r="A1568" s="3" t="s">
        <v>1374</v>
      </c>
    </row>
    <row r="1569" spans="1:5">
      <c r="A1569" s="4" t="s">
        <v>1375</v>
      </c>
      <c r="B1569" s="5" t="n">
        <v>0</v>
      </c>
    </row>
    <row r="1570" spans="1:5">
      <c r="A1570" s="4" t="s">
        <v>1376</v>
      </c>
      <c r="B1570" s="5" t="n">
        <v>83</v>
      </c>
    </row>
    <row r="1571" spans="1:5">
      <c r="A1571" s="4" t="s">
        <v>1377</v>
      </c>
      <c r="B1571" s="5" t="n">
        <v>1785</v>
      </c>
    </row>
    <row r="1572" spans="1:5">
      <c r="A1572" s="4" t="s">
        <v>1378</v>
      </c>
      <c r="B1572" s="5" t="n">
        <v>0</v>
      </c>
    </row>
    <row r="1573" spans="1:5">
      <c r="A1573" s="4" t="s">
        <v>1379</v>
      </c>
      <c r="B1573" s="5" t="n">
        <v>0</v>
      </c>
    </row>
    <row r="1574" spans="1:5">
      <c r="A1574" s="4" t="s">
        <v>1380</v>
      </c>
      <c r="B1574" s="5" t="n">
        <v>1868</v>
      </c>
    </row>
    <row r="1575" spans="1:5">
      <c r="A1575" s="4" t="s">
        <v>1381</v>
      </c>
      <c r="B1575" s="5" t="n">
        <v>180</v>
      </c>
    </row>
    <row r="1576" spans="1:5">
      <c r="A1576" s="4" t="s">
        <v>1556</v>
      </c>
    </row>
    <row r="1577" spans="1:5">
      <c r="A1577" s="3" t="s">
        <v>1374</v>
      </c>
    </row>
    <row r="1578" spans="1:5">
      <c r="A1578" s="4" t="s">
        <v>1375</v>
      </c>
      <c r="B1578" s="5" t="n">
        <v>0</v>
      </c>
    </row>
    <row r="1579" spans="1:5">
      <c r="A1579" s="4" t="s">
        <v>1376</v>
      </c>
      <c r="B1579" s="5" t="n">
        <v>99</v>
      </c>
    </row>
    <row r="1580" spans="1:5">
      <c r="A1580" s="4" t="s">
        <v>1377</v>
      </c>
      <c r="B1580" s="5" t="n">
        <v>793</v>
      </c>
    </row>
    <row r="1581" spans="1:5">
      <c r="A1581" s="4" t="s">
        <v>1378</v>
      </c>
      <c r="B1581" s="5" t="n">
        <v>0</v>
      </c>
    </row>
    <row r="1582" spans="1:5">
      <c r="A1582" s="4" t="s">
        <v>1379</v>
      </c>
      <c r="B1582" s="5" t="n">
        <v>0</v>
      </c>
    </row>
    <row r="1583" spans="1:5">
      <c r="A1583" s="4" t="s">
        <v>1380</v>
      </c>
      <c r="B1583" s="5" t="n">
        <v>892</v>
      </c>
    </row>
    <row r="1584" spans="1:5">
      <c r="A1584" s="4" t="s">
        <v>1381</v>
      </c>
      <c r="B1584" s="5" t="n">
        <v>73</v>
      </c>
    </row>
    <row r="1585" spans="1:5">
      <c r="A1585" s="4" t="s">
        <v>1557</v>
      </c>
    </row>
    <row r="1586" spans="1:5">
      <c r="A1586" s="3" t="s">
        <v>1374</v>
      </c>
    </row>
    <row r="1587" spans="1:5">
      <c r="A1587" s="4" t="s">
        <v>1375</v>
      </c>
      <c r="B1587" s="5" t="n">
        <v>0</v>
      </c>
    </row>
    <row r="1588" spans="1:5">
      <c r="A1588" s="4" t="s">
        <v>1376</v>
      </c>
      <c r="B1588" s="5" t="n">
        <v>27</v>
      </c>
    </row>
    <row r="1589" spans="1:5">
      <c r="A1589" s="4" t="s">
        <v>1377</v>
      </c>
      <c r="B1589" s="5" t="n">
        <v>769</v>
      </c>
    </row>
    <row r="1590" spans="1:5">
      <c r="A1590" s="4" t="s">
        <v>1378</v>
      </c>
      <c r="B1590" s="5" t="n">
        <v>0</v>
      </c>
    </row>
    <row r="1591" spans="1:5">
      <c r="A1591" s="4" t="s">
        <v>1379</v>
      </c>
      <c r="B1591" s="5" t="n">
        <v>0</v>
      </c>
    </row>
    <row r="1592" spans="1:5">
      <c r="A1592" s="4" t="s">
        <v>1380</v>
      </c>
      <c r="B1592" s="5" t="n">
        <v>796</v>
      </c>
    </row>
    <row r="1593" spans="1:5">
      <c r="A1593" s="4" t="s">
        <v>1381</v>
      </c>
      <c r="B1593" s="5" t="n">
        <v>72</v>
      </c>
    </row>
    <row r="1594" spans="1:5">
      <c r="A1594" s="4" t="s">
        <v>1558</v>
      </c>
    </row>
    <row r="1595" spans="1:5">
      <c r="A1595" s="3" t="s">
        <v>1374</v>
      </c>
    </row>
    <row r="1596" spans="1:5">
      <c r="A1596" s="4" t="s">
        <v>1375</v>
      </c>
      <c r="B1596" s="5" t="n">
        <v>0</v>
      </c>
    </row>
    <row r="1597" spans="1:5">
      <c r="A1597" s="4" t="s">
        <v>1376</v>
      </c>
      <c r="B1597" s="5" t="n">
        <v>90</v>
      </c>
    </row>
    <row r="1598" spans="1:5">
      <c r="A1598" s="4" t="s">
        <v>1377</v>
      </c>
      <c r="B1598" s="5" t="n">
        <v>785</v>
      </c>
    </row>
    <row r="1599" spans="1:5">
      <c r="A1599" s="4" t="s">
        <v>1378</v>
      </c>
      <c r="B1599" s="5" t="n">
        <v>0</v>
      </c>
    </row>
    <row r="1600" spans="1:5">
      <c r="A1600" s="4" t="s">
        <v>1379</v>
      </c>
      <c r="B1600" s="5" t="n">
        <v>0</v>
      </c>
    </row>
    <row r="1601" spans="1:5">
      <c r="A1601" s="4" t="s">
        <v>1380</v>
      </c>
      <c r="B1601" s="5" t="n">
        <v>875</v>
      </c>
    </row>
    <row r="1602" spans="1:5">
      <c r="A1602" s="4" t="s">
        <v>1381</v>
      </c>
      <c r="B1602" s="5" t="n">
        <v>73</v>
      </c>
    </row>
    <row r="1603" spans="1:5">
      <c r="A1603" s="4" t="s">
        <v>1559</v>
      </c>
    </row>
    <row r="1604" spans="1:5">
      <c r="A1604" s="3" t="s">
        <v>1374</v>
      </c>
    </row>
    <row r="1605" spans="1:5">
      <c r="A1605" s="4" t="s">
        <v>1375</v>
      </c>
      <c r="B1605" s="5" t="n">
        <v>0</v>
      </c>
    </row>
    <row r="1606" spans="1:5">
      <c r="A1606" s="4" t="s">
        <v>1376</v>
      </c>
      <c r="B1606" s="5" t="n">
        <v>329</v>
      </c>
    </row>
    <row r="1607" spans="1:5">
      <c r="A1607" s="4" t="s">
        <v>1377</v>
      </c>
      <c r="B1607" s="5" t="n">
        <v>585</v>
      </c>
    </row>
    <row r="1608" spans="1:5">
      <c r="A1608" s="4" t="s">
        <v>1378</v>
      </c>
      <c r="B1608" s="5" t="n">
        <v>0</v>
      </c>
    </row>
    <row r="1609" spans="1:5">
      <c r="A1609" s="4" t="s">
        <v>1379</v>
      </c>
      <c r="B1609" s="5" t="n">
        <v>0</v>
      </c>
    </row>
    <row r="1610" spans="1:5">
      <c r="A1610" s="4" t="s">
        <v>1380</v>
      </c>
      <c r="B1610" s="5" t="n">
        <v>914</v>
      </c>
    </row>
    <row r="1611" spans="1:5">
      <c r="A1611" s="4" t="s">
        <v>1381</v>
      </c>
      <c r="B1611" s="5" t="n">
        <v>55</v>
      </c>
    </row>
    <row r="1612" spans="1:5">
      <c r="A1612" s="4" t="s">
        <v>1560</v>
      </c>
    </row>
    <row r="1613" spans="1:5">
      <c r="A1613" s="3" t="s">
        <v>1374</v>
      </c>
    </row>
    <row r="1614" spans="1:5">
      <c r="A1614" s="4" t="s">
        <v>1375</v>
      </c>
      <c r="B1614" s="5" t="n">
        <v>0</v>
      </c>
    </row>
    <row r="1615" spans="1:5">
      <c r="A1615" s="4" t="s">
        <v>1376</v>
      </c>
      <c r="B1615" s="5" t="n">
        <v>21</v>
      </c>
    </row>
    <row r="1616" spans="1:5">
      <c r="A1616" s="4" t="s">
        <v>1377</v>
      </c>
      <c r="B1616" s="5" t="n">
        <v>742</v>
      </c>
    </row>
    <row r="1617" spans="1:5">
      <c r="A1617" s="4" t="s">
        <v>1378</v>
      </c>
      <c r="B1617" s="5" t="n">
        <v>0</v>
      </c>
    </row>
    <row r="1618" spans="1:5">
      <c r="A1618" s="4" t="s">
        <v>1379</v>
      </c>
      <c r="B1618" s="5" t="n">
        <v>0</v>
      </c>
    </row>
    <row r="1619" spans="1:5">
      <c r="A1619" s="4" t="s">
        <v>1380</v>
      </c>
      <c r="B1619" s="5" t="n">
        <v>763</v>
      </c>
    </row>
    <row r="1620" spans="1:5">
      <c r="A1620" s="4" t="s">
        <v>1381</v>
      </c>
      <c r="B1620" s="5" t="n">
        <v>70</v>
      </c>
    </row>
    <row r="1621" spans="1:5">
      <c r="A1621" s="4" t="s">
        <v>1561</v>
      </c>
    </row>
    <row r="1622" spans="1:5">
      <c r="A1622" s="3" t="s">
        <v>1374</v>
      </c>
    </row>
    <row r="1623" spans="1:5">
      <c r="A1623" s="4" t="s">
        <v>1375</v>
      </c>
      <c r="B1623" s="5" t="n">
        <v>0</v>
      </c>
    </row>
    <row r="1624" spans="1:5">
      <c r="A1624" s="4" t="s">
        <v>1376</v>
      </c>
      <c r="B1624" s="5" t="n">
        <v>269</v>
      </c>
    </row>
    <row r="1625" spans="1:5">
      <c r="A1625" s="4" t="s">
        <v>1377</v>
      </c>
      <c r="B1625" s="5" t="n">
        <v>569</v>
      </c>
    </row>
    <row r="1626" spans="1:5">
      <c r="A1626" s="4" t="s">
        <v>1378</v>
      </c>
      <c r="B1626" s="5" t="n">
        <v>0</v>
      </c>
    </row>
    <row r="1627" spans="1:5">
      <c r="A1627" s="4" t="s">
        <v>1379</v>
      </c>
      <c r="B1627" s="5" t="n">
        <v>0</v>
      </c>
    </row>
    <row r="1628" spans="1:5">
      <c r="A1628" s="4" t="s">
        <v>1380</v>
      </c>
      <c r="B1628" s="5" t="n">
        <v>838</v>
      </c>
    </row>
    <row r="1629" spans="1:5">
      <c r="A1629" s="4" t="s">
        <v>1381</v>
      </c>
      <c r="B1629" s="5" t="n">
        <v>54</v>
      </c>
    </row>
    <row r="1630" spans="1:5">
      <c r="A1630" s="4" t="s">
        <v>1562</v>
      </c>
    </row>
    <row r="1631" spans="1:5">
      <c r="A1631" s="3" t="s">
        <v>1374</v>
      </c>
    </row>
    <row r="1632" spans="1:5">
      <c r="A1632" s="4" t="s">
        <v>1375</v>
      </c>
      <c r="B1632" s="5" t="n">
        <v>0</v>
      </c>
    </row>
    <row r="1633" spans="1:5">
      <c r="A1633" s="4" t="s">
        <v>1376</v>
      </c>
      <c r="B1633" s="5" t="n">
        <v>143</v>
      </c>
    </row>
    <row r="1634" spans="1:5">
      <c r="A1634" s="4" t="s">
        <v>1377</v>
      </c>
      <c r="B1634" s="5" t="n">
        <v>813</v>
      </c>
    </row>
    <row r="1635" spans="1:5">
      <c r="A1635" s="4" t="s">
        <v>1378</v>
      </c>
      <c r="B1635" s="5" t="n">
        <v>0</v>
      </c>
    </row>
    <row r="1636" spans="1:5">
      <c r="A1636" s="4" t="s">
        <v>1379</v>
      </c>
      <c r="B1636" s="5" t="n">
        <v>0</v>
      </c>
    </row>
    <row r="1637" spans="1:5">
      <c r="A1637" s="4" t="s">
        <v>1380</v>
      </c>
      <c r="B1637" s="5" t="n">
        <v>956</v>
      </c>
    </row>
    <row r="1638" spans="1:5">
      <c r="A1638" s="4" t="s">
        <v>1381</v>
      </c>
      <c r="B1638" s="5" t="n">
        <v>76</v>
      </c>
    </row>
    <row r="1639" spans="1:5">
      <c r="A1639" s="4" t="s">
        <v>1563</v>
      </c>
    </row>
    <row r="1640" spans="1:5">
      <c r="A1640" s="3" t="s">
        <v>1374</v>
      </c>
    </row>
    <row r="1641" spans="1:5">
      <c r="A1641" s="4" t="s">
        <v>1375</v>
      </c>
      <c r="B1641" s="5" t="n">
        <v>0</v>
      </c>
    </row>
    <row r="1642" spans="1:5">
      <c r="A1642" s="4" t="s">
        <v>1376</v>
      </c>
      <c r="B1642" s="5" t="n">
        <v>81</v>
      </c>
    </row>
    <row r="1643" spans="1:5">
      <c r="A1643" s="4" t="s">
        <v>1377</v>
      </c>
      <c r="B1643" s="5" t="n">
        <v>778</v>
      </c>
    </row>
    <row r="1644" spans="1:5">
      <c r="A1644" s="4" t="s">
        <v>1378</v>
      </c>
      <c r="B1644" s="5" t="n">
        <v>0</v>
      </c>
    </row>
    <row r="1645" spans="1:5">
      <c r="A1645" s="4" t="s">
        <v>1379</v>
      </c>
      <c r="B1645" s="5" t="n">
        <v>0</v>
      </c>
    </row>
    <row r="1646" spans="1:5">
      <c r="A1646" s="4" t="s">
        <v>1380</v>
      </c>
      <c r="B1646" s="5" t="n">
        <v>859</v>
      </c>
    </row>
    <row r="1647" spans="1:5">
      <c r="A1647" s="4" t="s">
        <v>1381</v>
      </c>
      <c r="B1647" s="5" t="n">
        <v>73</v>
      </c>
    </row>
    <row r="1648" spans="1:5">
      <c r="A1648" s="4" t="s">
        <v>1564</v>
      </c>
    </row>
    <row r="1649" spans="1:5">
      <c r="A1649" s="3" t="s">
        <v>1374</v>
      </c>
    </row>
    <row r="1650" spans="1:5">
      <c r="A1650" s="4" t="s">
        <v>1375</v>
      </c>
      <c r="B1650" s="5" t="n">
        <v>0</v>
      </c>
    </row>
    <row r="1651" spans="1:5">
      <c r="A1651" s="4" t="s">
        <v>1376</v>
      </c>
      <c r="B1651" s="5" t="n">
        <v>212</v>
      </c>
    </row>
    <row r="1652" spans="1:5">
      <c r="A1652" s="4" t="s">
        <v>1377</v>
      </c>
      <c r="B1652" s="5" t="n">
        <v>719</v>
      </c>
    </row>
    <row r="1653" spans="1:5">
      <c r="A1653" s="4" t="s">
        <v>1378</v>
      </c>
      <c r="B1653" s="5" t="n">
        <v>0</v>
      </c>
    </row>
    <row r="1654" spans="1:5">
      <c r="A1654" s="4" t="s">
        <v>1379</v>
      </c>
      <c r="B1654" s="5" t="n">
        <v>0</v>
      </c>
    </row>
    <row r="1655" spans="1:5">
      <c r="A1655" s="4" t="s">
        <v>1380</v>
      </c>
      <c r="B1655" s="5" t="n">
        <v>931</v>
      </c>
    </row>
    <row r="1656" spans="1:5">
      <c r="A1656" s="4" t="s">
        <v>1381</v>
      </c>
      <c r="B1656" s="5" t="n">
        <v>67</v>
      </c>
    </row>
    <row r="1657" spans="1:5">
      <c r="A1657" s="4" t="s">
        <v>1565</v>
      </c>
    </row>
    <row r="1658" spans="1:5">
      <c r="A1658" s="3" t="s">
        <v>1374</v>
      </c>
    </row>
    <row r="1659" spans="1:5">
      <c r="A1659" s="4" t="s">
        <v>1375</v>
      </c>
      <c r="B1659" s="5" t="n">
        <v>0</v>
      </c>
    </row>
    <row r="1660" spans="1:5">
      <c r="A1660" s="4" t="s">
        <v>1376</v>
      </c>
      <c r="B1660" s="5" t="n">
        <v>120</v>
      </c>
    </row>
    <row r="1661" spans="1:5">
      <c r="A1661" s="4" t="s">
        <v>1377</v>
      </c>
      <c r="B1661" s="5" t="n">
        <v>970</v>
      </c>
    </row>
    <row r="1662" spans="1:5">
      <c r="A1662" s="4" t="s">
        <v>1378</v>
      </c>
      <c r="B1662" s="5" t="n">
        <v>0</v>
      </c>
    </row>
    <row r="1663" spans="1:5">
      <c r="A1663" s="4" t="s">
        <v>1379</v>
      </c>
      <c r="B1663" s="5" t="n">
        <v>0</v>
      </c>
    </row>
    <row r="1664" spans="1:5">
      <c r="A1664" s="4" t="s">
        <v>1380</v>
      </c>
      <c r="B1664" s="5" t="n">
        <v>1090</v>
      </c>
    </row>
    <row r="1665" spans="1:5">
      <c r="A1665" s="4" t="s">
        <v>1381</v>
      </c>
      <c r="B1665" s="5" t="n">
        <v>89</v>
      </c>
    </row>
    <row r="1666" spans="1:5">
      <c r="A1666" s="4" t="s">
        <v>1566</v>
      </c>
    </row>
    <row r="1667" spans="1:5">
      <c r="A1667" s="3" t="s">
        <v>1374</v>
      </c>
    </row>
    <row r="1668" spans="1:5">
      <c r="A1668" s="4" t="s">
        <v>1375</v>
      </c>
      <c r="B1668" s="5" t="n">
        <v>0</v>
      </c>
    </row>
    <row r="1669" spans="1:5">
      <c r="A1669" s="4" t="s">
        <v>1376</v>
      </c>
      <c r="B1669" s="5" t="n">
        <v>169</v>
      </c>
    </row>
    <row r="1670" spans="1:5">
      <c r="A1670" s="4" t="s">
        <v>1377</v>
      </c>
      <c r="B1670" s="5" t="n">
        <v>812</v>
      </c>
    </row>
    <row r="1671" spans="1:5">
      <c r="A1671" s="4" t="s">
        <v>1378</v>
      </c>
      <c r="B1671" s="5" t="n">
        <v>0</v>
      </c>
    </row>
    <row r="1672" spans="1:5">
      <c r="A1672" s="4" t="s">
        <v>1379</v>
      </c>
      <c r="B1672" s="5" t="n">
        <v>0</v>
      </c>
    </row>
    <row r="1673" spans="1:5">
      <c r="A1673" s="4" t="s">
        <v>1380</v>
      </c>
      <c r="B1673" s="5" t="n">
        <v>981</v>
      </c>
    </row>
    <row r="1674" spans="1:5">
      <c r="A1674" s="4" t="s">
        <v>1381</v>
      </c>
      <c r="B1674" s="5" t="n">
        <v>76</v>
      </c>
    </row>
    <row r="1675" spans="1:5">
      <c r="A1675" s="4" t="s">
        <v>1567</v>
      </c>
    </row>
    <row r="1676" spans="1:5">
      <c r="A1676" s="3" t="s">
        <v>1374</v>
      </c>
    </row>
    <row r="1677" spans="1:5">
      <c r="A1677" s="4" t="s">
        <v>1375</v>
      </c>
      <c r="B1677" s="5" t="n">
        <v>0</v>
      </c>
    </row>
    <row r="1678" spans="1:5">
      <c r="A1678" s="4" t="s">
        <v>1376</v>
      </c>
      <c r="B1678" s="5" t="n">
        <v>83</v>
      </c>
    </row>
    <row r="1679" spans="1:5">
      <c r="A1679" s="4" t="s">
        <v>1377</v>
      </c>
      <c r="B1679" s="5" t="n">
        <v>1045</v>
      </c>
    </row>
    <row r="1680" spans="1:5">
      <c r="A1680" s="4" t="s">
        <v>1378</v>
      </c>
      <c r="B1680" s="5" t="n">
        <v>0</v>
      </c>
    </row>
    <row r="1681" spans="1:5">
      <c r="A1681" s="4" t="s">
        <v>1379</v>
      </c>
      <c r="B1681" s="5" t="n">
        <v>0</v>
      </c>
    </row>
    <row r="1682" spans="1:5">
      <c r="A1682" s="4" t="s">
        <v>1380</v>
      </c>
      <c r="B1682" s="5" t="n">
        <v>1128</v>
      </c>
    </row>
    <row r="1683" spans="1:5">
      <c r="A1683" s="4" t="s">
        <v>1381</v>
      </c>
      <c r="B1683" s="5" t="n">
        <v>94</v>
      </c>
    </row>
    <row r="1684" spans="1:5">
      <c r="A1684" s="4" t="s">
        <v>1568</v>
      </c>
    </row>
    <row r="1685" spans="1:5">
      <c r="A1685" s="3" t="s">
        <v>1374</v>
      </c>
    </row>
    <row r="1686" spans="1:5">
      <c r="A1686" s="4" t="s">
        <v>1375</v>
      </c>
      <c r="B1686" s="5" t="n">
        <v>0</v>
      </c>
    </row>
    <row r="1687" spans="1:5">
      <c r="A1687" s="4" t="s">
        <v>1376</v>
      </c>
      <c r="B1687" s="5" t="n">
        <v>40</v>
      </c>
    </row>
    <row r="1688" spans="1:5">
      <c r="A1688" s="4" t="s">
        <v>1377</v>
      </c>
      <c r="B1688" s="5" t="n">
        <v>913</v>
      </c>
    </row>
    <row r="1689" spans="1:5">
      <c r="A1689" s="4" t="s">
        <v>1378</v>
      </c>
      <c r="B1689" s="5" t="n">
        <v>0</v>
      </c>
    </row>
    <row r="1690" spans="1:5">
      <c r="A1690" s="4" t="s">
        <v>1379</v>
      </c>
      <c r="B1690" s="5" t="n">
        <v>0</v>
      </c>
    </row>
    <row r="1691" spans="1:5">
      <c r="A1691" s="4" t="s">
        <v>1380</v>
      </c>
      <c r="B1691" s="5" t="n">
        <v>953</v>
      </c>
    </row>
    <row r="1692" spans="1:5">
      <c r="A1692" s="4" t="s">
        <v>1381</v>
      </c>
      <c r="B1692" s="5" t="n">
        <v>85</v>
      </c>
    </row>
    <row r="1693" spans="1:5">
      <c r="A1693" s="4" t="s">
        <v>1569</v>
      </c>
    </row>
    <row r="1694" spans="1:5">
      <c r="A1694" s="3" t="s">
        <v>1374</v>
      </c>
    </row>
    <row r="1695" spans="1:5">
      <c r="A1695" s="4" t="s">
        <v>1375</v>
      </c>
      <c r="B1695" s="5" t="n">
        <v>0</v>
      </c>
    </row>
    <row r="1696" spans="1:5">
      <c r="A1696" s="4" t="s">
        <v>1376</v>
      </c>
      <c r="B1696" s="5" t="n">
        <v>72</v>
      </c>
    </row>
    <row r="1697" spans="1:5">
      <c r="A1697" s="4" t="s">
        <v>1377</v>
      </c>
      <c r="B1697" s="5" t="n">
        <v>879</v>
      </c>
    </row>
    <row r="1698" spans="1:5">
      <c r="A1698" s="4" t="s">
        <v>1378</v>
      </c>
      <c r="B1698" s="5" t="n">
        <v>0</v>
      </c>
    </row>
    <row r="1699" spans="1:5">
      <c r="A1699" s="4" t="s">
        <v>1379</v>
      </c>
      <c r="B1699" s="5" t="n">
        <v>0</v>
      </c>
    </row>
    <row r="1700" spans="1:5">
      <c r="A1700" s="4" t="s">
        <v>1380</v>
      </c>
      <c r="B1700" s="5" t="n">
        <v>951</v>
      </c>
    </row>
    <row r="1701" spans="1:5">
      <c r="A1701" s="4" t="s">
        <v>1381</v>
      </c>
      <c r="B1701" s="5" t="n">
        <v>81</v>
      </c>
    </row>
    <row r="1702" spans="1:5">
      <c r="A1702" s="4" t="s">
        <v>1570</v>
      </c>
    </row>
    <row r="1703" spans="1:5">
      <c r="A1703" s="3" t="s">
        <v>1374</v>
      </c>
    </row>
    <row r="1704" spans="1:5">
      <c r="A1704" s="4" t="s">
        <v>1375</v>
      </c>
      <c r="B1704" s="5" t="n">
        <v>0</v>
      </c>
    </row>
    <row r="1705" spans="1:5">
      <c r="A1705" s="4" t="s">
        <v>1376</v>
      </c>
      <c r="B1705" s="5" t="n">
        <v>324</v>
      </c>
    </row>
    <row r="1706" spans="1:5">
      <c r="A1706" s="4" t="s">
        <v>1377</v>
      </c>
      <c r="B1706" s="5" t="n">
        <v>575</v>
      </c>
    </row>
    <row r="1707" spans="1:5">
      <c r="A1707" s="4" t="s">
        <v>1378</v>
      </c>
      <c r="B1707" s="5" t="n">
        <v>0</v>
      </c>
    </row>
    <row r="1708" spans="1:5">
      <c r="A1708" s="4" t="s">
        <v>1379</v>
      </c>
      <c r="B1708" s="5" t="n">
        <v>0</v>
      </c>
    </row>
    <row r="1709" spans="1:5">
      <c r="A1709" s="4" t="s">
        <v>1380</v>
      </c>
      <c r="B1709" s="5" t="n">
        <v>899</v>
      </c>
    </row>
    <row r="1710" spans="1:5">
      <c r="A1710" s="4" t="s">
        <v>1381</v>
      </c>
      <c r="B1710" s="5" t="n">
        <v>54</v>
      </c>
    </row>
    <row r="1711" spans="1:5">
      <c r="A1711" s="4" t="s">
        <v>1571</v>
      </c>
    </row>
    <row r="1712" spans="1:5">
      <c r="A1712" s="3" t="s">
        <v>1374</v>
      </c>
    </row>
    <row r="1713" spans="1:5">
      <c r="A1713" s="4" t="s">
        <v>1375</v>
      </c>
      <c r="B1713" s="5" t="n">
        <v>0</v>
      </c>
    </row>
    <row r="1714" spans="1:5">
      <c r="A1714" s="4" t="s">
        <v>1376</v>
      </c>
      <c r="B1714" s="5" t="n">
        <v>143</v>
      </c>
    </row>
    <row r="1715" spans="1:5">
      <c r="A1715" s="4" t="s">
        <v>1377</v>
      </c>
      <c r="B1715" s="5" t="n">
        <v>745</v>
      </c>
    </row>
    <row r="1716" spans="1:5">
      <c r="A1716" s="4" t="s">
        <v>1378</v>
      </c>
      <c r="B1716" s="5" t="n">
        <v>0</v>
      </c>
    </row>
    <row r="1717" spans="1:5">
      <c r="A1717" s="4" t="s">
        <v>1379</v>
      </c>
      <c r="B1717" s="5" t="n">
        <v>0</v>
      </c>
    </row>
    <row r="1718" spans="1:5">
      <c r="A1718" s="4" t="s">
        <v>1380</v>
      </c>
      <c r="B1718" s="5" t="n">
        <v>888</v>
      </c>
    </row>
    <row r="1719" spans="1:5">
      <c r="A1719" s="4" t="s">
        <v>1381</v>
      </c>
      <c r="B1719" s="5" t="n">
        <v>71</v>
      </c>
    </row>
    <row r="1720" spans="1:5">
      <c r="A1720" s="4" t="s">
        <v>1572</v>
      </c>
    </row>
    <row r="1721" spans="1:5">
      <c r="A1721" s="3" t="s">
        <v>1374</v>
      </c>
    </row>
    <row r="1722" spans="1:5">
      <c r="A1722" s="4" t="s">
        <v>1375</v>
      </c>
      <c r="B1722" s="5" t="n">
        <v>0</v>
      </c>
    </row>
    <row r="1723" spans="1:5">
      <c r="A1723" s="4" t="s">
        <v>1376</v>
      </c>
      <c r="B1723" s="5" t="n">
        <v>144</v>
      </c>
    </row>
    <row r="1724" spans="1:5">
      <c r="A1724" s="4" t="s">
        <v>1377</v>
      </c>
      <c r="B1724" s="5" t="n">
        <v>905</v>
      </c>
    </row>
    <row r="1725" spans="1:5">
      <c r="A1725" s="4" t="s">
        <v>1378</v>
      </c>
      <c r="B1725" s="5" t="n">
        <v>0</v>
      </c>
    </row>
    <row r="1726" spans="1:5">
      <c r="A1726" s="4" t="s">
        <v>1379</v>
      </c>
      <c r="B1726" s="5" t="n">
        <v>0</v>
      </c>
    </row>
    <row r="1727" spans="1:5">
      <c r="A1727" s="4" t="s">
        <v>1380</v>
      </c>
      <c r="B1727" s="5" t="n">
        <v>1049</v>
      </c>
    </row>
    <row r="1728" spans="1:5">
      <c r="A1728" s="4" t="s">
        <v>1381</v>
      </c>
      <c r="B1728" s="5" t="n">
        <v>83</v>
      </c>
    </row>
    <row r="1729" spans="1:5">
      <c r="A1729" s="4" t="s">
        <v>1573</v>
      </c>
    </row>
    <row r="1730" spans="1:5">
      <c r="A1730" s="3" t="s">
        <v>1374</v>
      </c>
    </row>
    <row r="1731" spans="1:5">
      <c r="A1731" s="4" t="s">
        <v>1375</v>
      </c>
      <c r="B1731" s="5" t="n">
        <v>0</v>
      </c>
    </row>
    <row r="1732" spans="1:5">
      <c r="A1732" s="4" t="s">
        <v>1376</v>
      </c>
      <c r="B1732" s="5" t="n">
        <v>132</v>
      </c>
    </row>
    <row r="1733" spans="1:5">
      <c r="A1733" s="4" t="s">
        <v>1377</v>
      </c>
      <c r="B1733" s="5" t="n">
        <v>925</v>
      </c>
    </row>
    <row r="1734" spans="1:5">
      <c r="A1734" s="4" t="s">
        <v>1378</v>
      </c>
      <c r="B1734" s="5" t="n">
        <v>0</v>
      </c>
    </row>
    <row r="1735" spans="1:5">
      <c r="A1735" s="4" t="s">
        <v>1379</v>
      </c>
      <c r="B1735" s="5" t="n">
        <v>0</v>
      </c>
    </row>
    <row r="1736" spans="1:5">
      <c r="A1736" s="4" t="s">
        <v>1380</v>
      </c>
      <c r="B1736" s="5" t="n">
        <v>1057</v>
      </c>
    </row>
    <row r="1737" spans="1:5">
      <c r="A1737" s="4" t="s">
        <v>1381</v>
      </c>
      <c r="B1737" s="5" t="n">
        <v>85</v>
      </c>
    </row>
    <row r="1738" spans="1:5">
      <c r="A1738" s="4" t="s">
        <v>1574</v>
      </c>
    </row>
    <row r="1739" spans="1:5">
      <c r="A1739" s="3" t="s">
        <v>1374</v>
      </c>
    </row>
    <row r="1740" spans="1:5">
      <c r="A1740" s="4" t="s">
        <v>1375</v>
      </c>
      <c r="B1740" s="5" t="n">
        <v>0</v>
      </c>
    </row>
    <row r="1741" spans="1:5">
      <c r="A1741" s="4" t="s">
        <v>1376</v>
      </c>
      <c r="B1741" s="5" t="n">
        <v>78</v>
      </c>
    </row>
    <row r="1742" spans="1:5">
      <c r="A1742" s="4" t="s">
        <v>1377</v>
      </c>
      <c r="B1742" s="5" t="n">
        <v>882</v>
      </c>
    </row>
    <row r="1743" spans="1:5">
      <c r="A1743" s="4" t="s">
        <v>1378</v>
      </c>
      <c r="B1743" s="5" t="n">
        <v>0</v>
      </c>
    </row>
    <row r="1744" spans="1:5">
      <c r="A1744" s="4" t="s">
        <v>1379</v>
      </c>
      <c r="B1744" s="5" t="n">
        <v>0</v>
      </c>
    </row>
    <row r="1745" spans="1:5">
      <c r="A1745" s="4" t="s">
        <v>1380</v>
      </c>
      <c r="B1745" s="5" t="n">
        <v>960</v>
      </c>
    </row>
    <row r="1746" spans="1:5">
      <c r="A1746" s="4" t="s">
        <v>1381</v>
      </c>
      <c r="B1746" s="5" t="n">
        <v>86</v>
      </c>
    </row>
    <row r="1747" spans="1:5">
      <c r="A1747" s="4" t="s">
        <v>1575</v>
      </c>
    </row>
    <row r="1748" spans="1:5">
      <c r="A1748" s="3" t="s">
        <v>1374</v>
      </c>
    </row>
    <row r="1749" spans="1:5">
      <c r="A1749" s="4" t="s">
        <v>1375</v>
      </c>
      <c r="B1749" s="5" t="n">
        <v>0</v>
      </c>
    </row>
    <row r="1750" spans="1:5">
      <c r="A1750" s="4" t="s">
        <v>1376</v>
      </c>
      <c r="B1750" s="5" t="n">
        <v>51</v>
      </c>
    </row>
    <row r="1751" spans="1:5">
      <c r="A1751" s="4" t="s">
        <v>1377</v>
      </c>
      <c r="B1751" s="5" t="n">
        <v>922</v>
      </c>
    </row>
    <row r="1752" spans="1:5">
      <c r="A1752" s="4" t="s">
        <v>1378</v>
      </c>
      <c r="B1752" s="5" t="n">
        <v>0</v>
      </c>
    </row>
    <row r="1753" spans="1:5">
      <c r="A1753" s="4" t="s">
        <v>1379</v>
      </c>
      <c r="B1753" s="5" t="n">
        <v>0</v>
      </c>
    </row>
    <row r="1754" spans="1:5">
      <c r="A1754" s="4" t="s">
        <v>1380</v>
      </c>
      <c r="B1754" s="5" t="n">
        <v>973</v>
      </c>
    </row>
    <row r="1755" spans="1:5">
      <c r="A1755" s="4" t="s">
        <v>1381</v>
      </c>
      <c r="B1755" s="5" t="n">
        <v>83</v>
      </c>
    </row>
    <row r="1756" spans="1:5">
      <c r="A1756" s="4" t="s">
        <v>1576</v>
      </c>
    </row>
    <row r="1757" spans="1:5">
      <c r="A1757" s="3" t="s">
        <v>1374</v>
      </c>
    </row>
    <row r="1758" spans="1:5">
      <c r="A1758" s="4" t="s">
        <v>1375</v>
      </c>
      <c r="B1758" s="5" t="n">
        <v>0</v>
      </c>
    </row>
    <row r="1759" spans="1:5">
      <c r="A1759" s="4" t="s">
        <v>1376</v>
      </c>
      <c r="B1759" s="5" t="n">
        <v>21</v>
      </c>
    </row>
    <row r="1760" spans="1:5">
      <c r="A1760" s="4" t="s">
        <v>1377</v>
      </c>
      <c r="B1760" s="5" t="n">
        <v>872</v>
      </c>
    </row>
    <row r="1761" spans="1:5">
      <c r="A1761" s="4" t="s">
        <v>1378</v>
      </c>
      <c r="B1761" s="5" t="n">
        <v>0</v>
      </c>
    </row>
    <row r="1762" spans="1:5">
      <c r="A1762" s="4" t="s">
        <v>1379</v>
      </c>
      <c r="B1762" s="5" t="n">
        <v>0</v>
      </c>
    </row>
    <row r="1763" spans="1:5">
      <c r="A1763" s="4" t="s">
        <v>1380</v>
      </c>
      <c r="B1763" s="5" t="n">
        <v>893</v>
      </c>
    </row>
    <row r="1764" spans="1:5">
      <c r="A1764" s="4" t="s">
        <v>1381</v>
      </c>
      <c r="B1764" s="5" t="n">
        <v>80</v>
      </c>
    </row>
    <row r="1765" spans="1:5">
      <c r="A1765" s="4" t="s">
        <v>1577</v>
      </c>
    </row>
    <row r="1766" spans="1:5">
      <c r="A1766" s="3" t="s">
        <v>1374</v>
      </c>
    </row>
    <row r="1767" spans="1:5">
      <c r="A1767" s="4" t="s">
        <v>1375</v>
      </c>
      <c r="B1767" s="5" t="n">
        <v>19375</v>
      </c>
    </row>
    <row r="1768" spans="1:5">
      <c r="A1768" s="4" t="s">
        <v>1376</v>
      </c>
      <c r="B1768" s="5" t="n">
        <v>4838</v>
      </c>
    </row>
    <row r="1769" spans="1:5">
      <c r="A1769" s="4" t="s">
        <v>1377</v>
      </c>
      <c r="B1769" s="5" t="n">
        <v>19596</v>
      </c>
    </row>
    <row r="1770" spans="1:5">
      <c r="A1770" s="4" t="s">
        <v>1378</v>
      </c>
      <c r="B1770" s="5" t="n">
        <v>0</v>
      </c>
    </row>
    <row r="1771" spans="1:5">
      <c r="A1771" s="4" t="s">
        <v>1379</v>
      </c>
      <c r="B1771" s="5" t="n">
        <v>0</v>
      </c>
    </row>
    <row r="1772" spans="1:5">
      <c r="A1772" s="4" t="s">
        <v>1380</v>
      </c>
      <c r="B1772" s="5" t="n">
        <v>24434</v>
      </c>
    </row>
    <row r="1773" spans="1:5">
      <c r="A1773" s="4" t="s">
        <v>1381</v>
      </c>
      <c r="B1773" s="5" t="n">
        <v>1836</v>
      </c>
    </row>
    <row r="1774" spans="1:5">
      <c r="A1774" s="4" t="s">
        <v>1578</v>
      </c>
    </row>
    <row r="1775" spans="1:5">
      <c r="A1775" s="3" t="s">
        <v>1374</v>
      </c>
    </row>
    <row r="1776" spans="1:5">
      <c r="A1776" s="4" t="s">
        <v>1375</v>
      </c>
      <c r="B1776" s="5" t="n">
        <v>0</v>
      </c>
    </row>
    <row r="1777" spans="1:5">
      <c r="A1777" s="4" t="s">
        <v>1376</v>
      </c>
      <c r="B1777" s="5" t="n">
        <v>561</v>
      </c>
    </row>
    <row r="1778" spans="1:5">
      <c r="A1778" s="4" t="s">
        <v>1377</v>
      </c>
      <c r="B1778" s="5" t="n">
        <v>4757</v>
      </c>
    </row>
    <row r="1779" spans="1:5">
      <c r="A1779" s="4" t="s">
        <v>1378</v>
      </c>
      <c r="B1779" s="5" t="n">
        <v>0</v>
      </c>
    </row>
    <row r="1780" spans="1:5">
      <c r="A1780" s="4" t="s">
        <v>1379</v>
      </c>
      <c r="B1780" s="5" t="n">
        <v>0</v>
      </c>
    </row>
    <row r="1781" spans="1:5">
      <c r="A1781" s="4" t="s">
        <v>1380</v>
      </c>
      <c r="B1781" s="5" t="n">
        <v>5318</v>
      </c>
    </row>
    <row r="1782" spans="1:5">
      <c r="A1782" s="4" t="s">
        <v>1381</v>
      </c>
      <c r="B1782" s="5" t="n">
        <v>469</v>
      </c>
    </row>
    <row r="1783" spans="1:5">
      <c r="A1783" s="4" t="s">
        <v>1579</v>
      </c>
    </row>
    <row r="1784" spans="1:5">
      <c r="A1784" s="3" t="s">
        <v>1374</v>
      </c>
    </row>
    <row r="1785" spans="1:5">
      <c r="A1785" s="4" t="s">
        <v>1375</v>
      </c>
      <c r="B1785" s="5" t="n">
        <v>0</v>
      </c>
    </row>
    <row r="1786" spans="1:5">
      <c r="A1786" s="4" t="s">
        <v>1376</v>
      </c>
      <c r="B1786" s="5" t="n">
        <v>998</v>
      </c>
    </row>
    <row r="1787" spans="1:5">
      <c r="A1787" s="4" t="s">
        <v>1377</v>
      </c>
      <c r="B1787" s="5" t="n">
        <v>22332</v>
      </c>
    </row>
    <row r="1788" spans="1:5">
      <c r="A1788" s="4" t="s">
        <v>1378</v>
      </c>
      <c r="B1788" s="5" t="n">
        <v>0</v>
      </c>
    </row>
    <row r="1789" spans="1:5">
      <c r="A1789" s="4" t="s">
        <v>1379</v>
      </c>
      <c r="B1789" s="5" t="n">
        <v>0</v>
      </c>
    </row>
    <row r="1790" spans="1:5">
      <c r="A1790" s="4" t="s">
        <v>1380</v>
      </c>
      <c r="B1790" s="5" t="n">
        <v>23330</v>
      </c>
    </row>
    <row r="1791" spans="1:5">
      <c r="A1791" s="4" t="s">
        <v>1381</v>
      </c>
      <c r="B1791" s="5" t="n">
        <v>1888</v>
      </c>
    </row>
    <row r="1792" spans="1:5">
      <c r="A1792" s="4" t="s">
        <v>1580</v>
      </c>
    </row>
    <row r="1793" spans="1:5">
      <c r="A1793" s="3" t="s">
        <v>1374</v>
      </c>
    </row>
    <row r="1794" spans="1:5">
      <c r="A1794" s="4" t="s">
        <v>1375</v>
      </c>
      <c r="B1794" s="5" t="n">
        <v>0</v>
      </c>
    </row>
    <row r="1795" spans="1:5">
      <c r="A1795" s="4" t="s">
        <v>1376</v>
      </c>
      <c r="B1795" s="5" t="n">
        <v>1499</v>
      </c>
    </row>
    <row r="1796" spans="1:5">
      <c r="A1796" s="4" t="s">
        <v>1377</v>
      </c>
      <c r="B1796" s="5" t="n">
        <v>16828</v>
      </c>
    </row>
    <row r="1797" spans="1:5">
      <c r="A1797" s="4" t="s">
        <v>1378</v>
      </c>
      <c r="B1797" s="5" t="n">
        <v>0</v>
      </c>
    </row>
    <row r="1798" spans="1:5">
      <c r="A1798" s="4" t="s">
        <v>1379</v>
      </c>
      <c r="B1798" s="5" t="n">
        <v>0</v>
      </c>
    </row>
    <row r="1799" spans="1:5">
      <c r="A1799" s="4" t="s">
        <v>1380</v>
      </c>
      <c r="B1799" s="5" t="n">
        <v>18327</v>
      </c>
    </row>
    <row r="1800" spans="1:5">
      <c r="A1800" s="4" t="s">
        <v>1381</v>
      </c>
      <c r="B1800" s="5" t="n">
        <v>1437</v>
      </c>
    </row>
    <row r="1801" spans="1:5">
      <c r="A1801" s="4" t="s">
        <v>1581</v>
      </c>
    </row>
    <row r="1802" spans="1:5">
      <c r="A1802" s="3" t="s">
        <v>1374</v>
      </c>
    </row>
    <row r="1803" spans="1:5">
      <c r="A1803" s="4" t="s">
        <v>1375</v>
      </c>
      <c r="B1803" s="5" t="n">
        <v>0</v>
      </c>
    </row>
    <row r="1804" spans="1:5">
      <c r="A1804" s="4" t="s">
        <v>1376</v>
      </c>
      <c r="B1804" s="5" t="n">
        <v>1227</v>
      </c>
    </row>
    <row r="1805" spans="1:5">
      <c r="A1805" s="4" t="s">
        <v>1377</v>
      </c>
      <c r="B1805" s="5" t="n">
        <v>10790</v>
      </c>
    </row>
    <row r="1806" spans="1:5">
      <c r="A1806" s="4" t="s">
        <v>1378</v>
      </c>
      <c r="B1806" s="5" t="n">
        <v>0</v>
      </c>
    </row>
    <row r="1807" spans="1:5">
      <c r="A1807" s="4" t="s">
        <v>1379</v>
      </c>
      <c r="B1807" s="5" t="n">
        <v>0</v>
      </c>
    </row>
    <row r="1808" spans="1:5">
      <c r="A1808" s="4" t="s">
        <v>1380</v>
      </c>
      <c r="B1808" s="5" t="n">
        <v>12017</v>
      </c>
    </row>
    <row r="1809" spans="1:5">
      <c r="A1809" s="4" t="s">
        <v>1381</v>
      </c>
      <c r="B1809" s="5" t="n">
        <v>921</v>
      </c>
    </row>
    <row r="1810" spans="1:5">
      <c r="A1810" s="4" t="s">
        <v>1582</v>
      </c>
    </row>
    <row r="1811" spans="1:5">
      <c r="A1811" s="3" t="s">
        <v>1374</v>
      </c>
    </row>
    <row r="1812" spans="1:5">
      <c r="A1812" s="4" t="s">
        <v>1375</v>
      </c>
      <c r="B1812" s="5" t="n">
        <v>0</v>
      </c>
    </row>
    <row r="1813" spans="1:5">
      <c r="A1813" s="4" t="s">
        <v>1376</v>
      </c>
      <c r="B1813" s="5" t="n">
        <v>4680</v>
      </c>
    </row>
    <row r="1814" spans="1:5">
      <c r="A1814" s="4" t="s">
        <v>1377</v>
      </c>
      <c r="B1814" s="5" t="n">
        <v>11568</v>
      </c>
    </row>
    <row r="1815" spans="1:5">
      <c r="A1815" s="4" t="s">
        <v>1378</v>
      </c>
      <c r="B1815" s="5" t="n">
        <v>0</v>
      </c>
    </row>
    <row r="1816" spans="1:5">
      <c r="A1816" s="4" t="s">
        <v>1379</v>
      </c>
      <c r="B1816" s="5" t="n">
        <v>1250</v>
      </c>
    </row>
    <row r="1817" spans="1:5">
      <c r="A1817" s="4" t="s">
        <v>1380</v>
      </c>
      <c r="B1817" s="5" t="n">
        <v>17498</v>
      </c>
    </row>
    <row r="1818" spans="1:5">
      <c r="A1818" s="4" t="s">
        <v>1381</v>
      </c>
      <c r="B1818" s="5" t="n">
        <v>1288</v>
      </c>
    </row>
    <row r="1819" spans="1:5">
      <c r="A1819" s="4" t="s">
        <v>1583</v>
      </c>
    </row>
    <row r="1820" spans="1:5">
      <c r="A1820" s="3" t="s">
        <v>1374</v>
      </c>
    </row>
    <row r="1821" spans="1:5">
      <c r="A1821" s="4" t="s">
        <v>1375</v>
      </c>
      <c r="B1821" s="5" t="n">
        <v>0</v>
      </c>
    </row>
    <row r="1822" spans="1:5">
      <c r="A1822" s="4" t="s">
        <v>1376</v>
      </c>
      <c r="B1822" s="5" t="n">
        <v>4273</v>
      </c>
    </row>
    <row r="1823" spans="1:5">
      <c r="A1823" s="4" t="s">
        <v>1377</v>
      </c>
      <c r="B1823" s="5" t="n">
        <v>16574</v>
      </c>
    </row>
    <row r="1824" spans="1:5">
      <c r="A1824" s="4" t="s">
        <v>1378</v>
      </c>
      <c r="B1824" s="5" t="n">
        <v>0</v>
      </c>
    </row>
    <row r="1825" spans="1:5">
      <c r="A1825" s="4" t="s">
        <v>1379</v>
      </c>
      <c r="B1825" s="5" t="n">
        <v>934</v>
      </c>
    </row>
    <row r="1826" spans="1:5">
      <c r="A1826" s="4" t="s">
        <v>1380</v>
      </c>
      <c r="B1826" s="5" t="n">
        <v>21781</v>
      </c>
    </row>
    <row r="1827" spans="1:5">
      <c r="A1827" s="4" t="s">
        <v>1381</v>
      </c>
      <c r="B1827" s="5" t="n">
        <v>1575</v>
      </c>
    </row>
    <row r="1828" spans="1:5">
      <c r="A1828" s="4" t="s">
        <v>1584</v>
      </c>
    </row>
    <row r="1829" spans="1:5">
      <c r="A1829" s="3" t="s">
        <v>1374</v>
      </c>
    </row>
    <row r="1830" spans="1:5">
      <c r="A1830" s="4" t="s">
        <v>1375</v>
      </c>
      <c r="B1830" s="5" t="n">
        <v>0</v>
      </c>
    </row>
    <row r="1831" spans="1:5">
      <c r="A1831" s="4" t="s">
        <v>1376</v>
      </c>
      <c r="B1831" s="5" t="n">
        <v>1106</v>
      </c>
    </row>
    <row r="1832" spans="1:5">
      <c r="A1832" s="4" t="s">
        <v>1377</v>
      </c>
      <c r="B1832" s="5" t="n">
        <v>7750</v>
      </c>
    </row>
    <row r="1833" spans="1:5">
      <c r="A1833" s="4" t="s">
        <v>1378</v>
      </c>
      <c r="B1833" s="5" t="n">
        <v>0</v>
      </c>
    </row>
    <row r="1834" spans="1:5">
      <c r="A1834" s="4" t="s">
        <v>1379</v>
      </c>
      <c r="B1834" s="5" t="n">
        <v>109</v>
      </c>
    </row>
    <row r="1835" spans="1:5">
      <c r="A1835" s="4" t="s">
        <v>1380</v>
      </c>
      <c r="B1835" s="5" t="n">
        <v>8965</v>
      </c>
    </row>
    <row r="1836" spans="1:5">
      <c r="A1836" s="4" t="s">
        <v>1381</v>
      </c>
      <c r="B1836" s="5" t="n">
        <v>704</v>
      </c>
    </row>
    <row r="1837" spans="1:5">
      <c r="A1837" s="4" t="s">
        <v>1585</v>
      </c>
    </row>
    <row r="1838" spans="1:5">
      <c r="A1838" s="3" t="s">
        <v>1374</v>
      </c>
    </row>
    <row r="1839" spans="1:5">
      <c r="A1839" s="4" t="s">
        <v>1375</v>
      </c>
      <c r="B1839" s="5" t="n">
        <v>0</v>
      </c>
    </row>
    <row r="1840" spans="1:5">
      <c r="A1840" s="4" t="s">
        <v>1376</v>
      </c>
      <c r="B1840" s="5" t="n">
        <v>1118</v>
      </c>
    </row>
    <row r="1841" spans="1:5">
      <c r="A1841" s="4" t="s">
        <v>1377</v>
      </c>
      <c r="B1841" s="5" t="n">
        <v>7961</v>
      </c>
    </row>
    <row r="1842" spans="1:5">
      <c r="A1842" s="4" t="s">
        <v>1378</v>
      </c>
      <c r="B1842" s="5" t="n">
        <v>0</v>
      </c>
    </row>
    <row r="1843" spans="1:5">
      <c r="A1843" s="4" t="s">
        <v>1379</v>
      </c>
      <c r="B1843" s="5" t="n">
        <v>0</v>
      </c>
    </row>
    <row r="1844" spans="1:5">
      <c r="A1844" s="4" t="s">
        <v>1380</v>
      </c>
      <c r="B1844" s="5" t="n">
        <v>9079</v>
      </c>
    </row>
    <row r="1845" spans="1:5">
      <c r="A1845" s="4" t="s">
        <v>1381</v>
      </c>
      <c r="B1845" s="5" t="n">
        <v>709</v>
      </c>
    </row>
    <row r="1846" spans="1:5">
      <c r="A1846" s="4" t="s">
        <v>1586</v>
      </c>
    </row>
    <row r="1847" spans="1:5">
      <c r="A1847" s="3" t="s">
        <v>1374</v>
      </c>
    </row>
    <row r="1848" spans="1:5">
      <c r="A1848" s="4" t="s">
        <v>1375</v>
      </c>
      <c r="B1848" s="5" t="n">
        <v>0</v>
      </c>
    </row>
    <row r="1849" spans="1:5">
      <c r="A1849" s="4" t="s">
        <v>1376</v>
      </c>
      <c r="B1849" s="5" t="n">
        <v>1393</v>
      </c>
    </row>
    <row r="1850" spans="1:5">
      <c r="A1850" s="4" t="s">
        <v>1377</v>
      </c>
      <c r="B1850" s="5" t="n">
        <v>10490</v>
      </c>
    </row>
    <row r="1851" spans="1:5">
      <c r="A1851" s="4" t="s">
        <v>1378</v>
      </c>
      <c r="B1851" s="5" t="n">
        <v>0</v>
      </c>
    </row>
    <row r="1852" spans="1:5">
      <c r="A1852" s="4" t="s">
        <v>1379</v>
      </c>
      <c r="B1852" s="5" t="n">
        <v>0</v>
      </c>
    </row>
    <row r="1853" spans="1:5">
      <c r="A1853" s="4" t="s">
        <v>1380</v>
      </c>
      <c r="B1853" s="5" t="n">
        <v>11883</v>
      </c>
    </row>
    <row r="1854" spans="1:5">
      <c r="A1854" s="4" t="s">
        <v>1381</v>
      </c>
      <c r="B1854" s="5" t="n">
        <v>898</v>
      </c>
    </row>
    <row r="1855" spans="1:5">
      <c r="A1855" s="4" t="s">
        <v>1587</v>
      </c>
    </row>
    <row r="1856" spans="1:5">
      <c r="A1856" s="3" t="s">
        <v>1374</v>
      </c>
    </row>
    <row r="1857" spans="1:5">
      <c r="A1857" s="4" t="s">
        <v>1375</v>
      </c>
      <c r="B1857" s="5" t="n">
        <v>10200</v>
      </c>
    </row>
    <row r="1858" spans="1:5">
      <c r="A1858" s="4" t="s">
        <v>1376</v>
      </c>
      <c r="B1858" s="5" t="n">
        <v>4500</v>
      </c>
    </row>
    <row r="1859" spans="1:5">
      <c r="A1859" s="4" t="s">
        <v>1377</v>
      </c>
      <c r="B1859" s="5" t="n">
        <v>11298</v>
      </c>
    </row>
    <row r="1860" spans="1:5">
      <c r="A1860" s="4" t="s">
        <v>1378</v>
      </c>
      <c r="B1860" s="5" t="n">
        <v>0</v>
      </c>
    </row>
    <row r="1861" spans="1:5">
      <c r="A1861" s="4" t="s">
        <v>1379</v>
      </c>
      <c r="B1861" s="5" t="n">
        <v>0</v>
      </c>
    </row>
    <row r="1862" spans="1:5">
      <c r="A1862" s="4" t="s">
        <v>1380</v>
      </c>
      <c r="B1862" s="5" t="n">
        <v>15798</v>
      </c>
    </row>
    <row r="1863" spans="1:5">
      <c r="A1863" s="4" t="s">
        <v>1381</v>
      </c>
      <c r="B1863" s="5" t="n">
        <v>1046</v>
      </c>
    </row>
    <row r="1864" spans="1:5">
      <c r="A1864" s="4" t="s">
        <v>1588</v>
      </c>
    </row>
    <row r="1865" spans="1:5">
      <c r="A1865" s="3" t="s">
        <v>1374</v>
      </c>
    </row>
    <row r="1866" spans="1:5">
      <c r="A1866" s="4" t="s">
        <v>1375</v>
      </c>
      <c r="B1866" s="5" t="n">
        <v>0</v>
      </c>
    </row>
    <row r="1867" spans="1:5">
      <c r="A1867" s="4" t="s">
        <v>1376</v>
      </c>
      <c r="B1867" s="5" t="n">
        <v>2509</v>
      </c>
    </row>
    <row r="1868" spans="1:5">
      <c r="A1868" s="4" t="s">
        <v>1377</v>
      </c>
      <c r="B1868" s="5" t="n">
        <v>3140</v>
      </c>
    </row>
    <row r="1869" spans="1:5">
      <c r="A1869" s="4" t="s">
        <v>1378</v>
      </c>
      <c r="B1869" s="5" t="n">
        <v>0</v>
      </c>
    </row>
    <row r="1870" spans="1:5">
      <c r="A1870" s="4" t="s">
        <v>1379</v>
      </c>
      <c r="B1870" s="5" t="n">
        <v>126</v>
      </c>
    </row>
    <row r="1871" spans="1:5">
      <c r="A1871" s="4" t="s">
        <v>1380</v>
      </c>
      <c r="B1871" s="5" t="n">
        <v>5775</v>
      </c>
    </row>
    <row r="1872" spans="1:5">
      <c r="A1872" s="4" t="s">
        <v>1381</v>
      </c>
      <c r="B1872" s="5" t="n">
        <v>282</v>
      </c>
    </row>
    <row r="1873" spans="1:5">
      <c r="A1873" s="4" t="s">
        <v>1589</v>
      </c>
    </row>
    <row r="1874" spans="1:5">
      <c r="A1874" s="3" t="s">
        <v>1374</v>
      </c>
    </row>
    <row r="1875" spans="1:5">
      <c r="A1875" s="4" t="s">
        <v>1375</v>
      </c>
      <c r="B1875" s="5" t="n">
        <v>6301</v>
      </c>
    </row>
    <row r="1876" spans="1:5">
      <c r="A1876" s="4" t="s">
        <v>1376</v>
      </c>
      <c r="B1876" s="5" t="n">
        <v>845</v>
      </c>
    </row>
    <row r="1877" spans="1:5">
      <c r="A1877" s="4" t="s">
        <v>1377</v>
      </c>
      <c r="B1877" s="5" t="n">
        <v>11889</v>
      </c>
    </row>
    <row r="1878" spans="1:5">
      <c r="A1878" s="4" t="s">
        <v>1378</v>
      </c>
      <c r="B1878" s="5" t="n">
        <v>0</v>
      </c>
    </row>
    <row r="1879" spans="1:5">
      <c r="A1879" s="4" t="s">
        <v>1379</v>
      </c>
      <c r="B1879" s="5" t="n">
        <v>0</v>
      </c>
    </row>
    <row r="1880" spans="1:5">
      <c r="A1880" s="4" t="s">
        <v>1380</v>
      </c>
      <c r="B1880" s="5" t="n">
        <v>12734</v>
      </c>
    </row>
    <row r="1881" spans="1:5">
      <c r="A1881" s="4" t="s">
        <v>1381</v>
      </c>
      <c r="B1881" s="5" t="n">
        <v>1001</v>
      </c>
    </row>
    <row r="1882" spans="1:5">
      <c r="A1882" s="4" t="s">
        <v>1590</v>
      </c>
    </row>
    <row r="1883" spans="1:5">
      <c r="A1883" s="3" t="s">
        <v>1374</v>
      </c>
    </row>
    <row r="1884" spans="1:5">
      <c r="A1884" s="4" t="s">
        <v>1375</v>
      </c>
      <c r="B1884" s="5" t="n">
        <v>6982</v>
      </c>
    </row>
    <row r="1885" spans="1:5">
      <c r="A1885" s="4" t="s">
        <v>1376</v>
      </c>
      <c r="B1885" s="5" t="n">
        <v>3865</v>
      </c>
    </row>
    <row r="1886" spans="1:5">
      <c r="A1886" s="4" t="s">
        <v>1377</v>
      </c>
      <c r="B1886" s="5" t="n">
        <v>9457</v>
      </c>
    </row>
    <row r="1887" spans="1:5">
      <c r="A1887" s="4" t="s">
        <v>1378</v>
      </c>
      <c r="B1887" s="5" t="n">
        <v>0</v>
      </c>
    </row>
    <row r="1888" spans="1:5">
      <c r="A1888" s="4" t="s">
        <v>1379</v>
      </c>
      <c r="B1888" s="5" t="n">
        <v>0</v>
      </c>
    </row>
    <row r="1889" spans="1:5">
      <c r="A1889" s="4" t="s">
        <v>1380</v>
      </c>
      <c r="B1889" s="5" t="n">
        <v>13322</v>
      </c>
    </row>
    <row r="1890" spans="1:5">
      <c r="A1890" s="4" t="s">
        <v>1381</v>
      </c>
      <c r="B1890" s="5" t="n">
        <v>840</v>
      </c>
    </row>
    <row r="1891" spans="1:5">
      <c r="A1891" s="4" t="s">
        <v>1591</v>
      </c>
    </row>
    <row r="1892" spans="1:5">
      <c r="A1892" s="3" t="s">
        <v>1374</v>
      </c>
    </row>
    <row r="1893" spans="1:5">
      <c r="A1893" s="4" t="s">
        <v>1375</v>
      </c>
      <c r="B1893" s="5" t="n">
        <v>0</v>
      </c>
    </row>
    <row r="1894" spans="1:5">
      <c r="A1894" s="4" t="s">
        <v>1376</v>
      </c>
      <c r="B1894" s="5" t="n">
        <v>255</v>
      </c>
    </row>
    <row r="1895" spans="1:5">
      <c r="A1895" s="4" t="s">
        <v>1377</v>
      </c>
      <c r="B1895" s="5" t="n">
        <v>7485</v>
      </c>
    </row>
    <row r="1896" spans="1:5">
      <c r="A1896" s="4" t="s">
        <v>1378</v>
      </c>
      <c r="B1896" s="5" t="n">
        <v>0</v>
      </c>
    </row>
    <row r="1897" spans="1:5">
      <c r="A1897" s="4" t="s">
        <v>1379</v>
      </c>
      <c r="B1897" s="5" t="n">
        <v>0</v>
      </c>
    </row>
    <row r="1898" spans="1:5">
      <c r="A1898" s="4" t="s">
        <v>1380</v>
      </c>
      <c r="B1898" s="5" t="n">
        <v>7740</v>
      </c>
    </row>
    <row r="1899" spans="1:5">
      <c r="A1899" s="4" t="s">
        <v>1381</v>
      </c>
      <c r="B1899" s="5" t="n">
        <v>745</v>
      </c>
    </row>
    <row r="1900" spans="1:5">
      <c r="A1900" s="4" t="s">
        <v>1592</v>
      </c>
    </row>
    <row r="1901" spans="1:5">
      <c r="A1901" s="3" t="s">
        <v>1374</v>
      </c>
    </row>
    <row r="1902" spans="1:5">
      <c r="A1902" s="4" t="s">
        <v>1375</v>
      </c>
      <c r="B1902" s="5" t="n">
        <v>0</v>
      </c>
    </row>
    <row r="1903" spans="1:5">
      <c r="A1903" s="4" t="s">
        <v>1376</v>
      </c>
      <c r="B1903" s="5" t="n">
        <v>62</v>
      </c>
    </row>
    <row r="1904" spans="1:5">
      <c r="A1904" s="4" t="s">
        <v>1377</v>
      </c>
      <c r="B1904" s="5" t="n">
        <v>739</v>
      </c>
    </row>
    <row r="1905" spans="1:5">
      <c r="A1905" s="4" t="s">
        <v>1378</v>
      </c>
      <c r="B1905" s="5" t="n">
        <v>0</v>
      </c>
    </row>
    <row r="1906" spans="1:5">
      <c r="A1906" s="4" t="s">
        <v>1379</v>
      </c>
      <c r="B1906" s="5" t="n">
        <v>0</v>
      </c>
    </row>
    <row r="1907" spans="1:5">
      <c r="A1907" s="4" t="s">
        <v>1380</v>
      </c>
      <c r="B1907" s="5" t="n">
        <v>801</v>
      </c>
    </row>
    <row r="1908" spans="1:5">
      <c r="A1908" s="4" t="s">
        <v>1381</v>
      </c>
      <c r="B1908" s="5" t="n">
        <v>71</v>
      </c>
    </row>
    <row r="1909" spans="1:5">
      <c r="A1909" s="4" t="s">
        <v>1593</v>
      </c>
    </row>
    <row r="1910" spans="1:5">
      <c r="A1910" s="3" t="s">
        <v>1374</v>
      </c>
    </row>
    <row r="1911" spans="1:5">
      <c r="A1911" s="4" t="s">
        <v>1375</v>
      </c>
      <c r="B1911" s="5" t="n">
        <v>0</v>
      </c>
    </row>
    <row r="1912" spans="1:5">
      <c r="A1912" s="4" t="s">
        <v>1376</v>
      </c>
      <c r="B1912" s="5" t="n">
        <v>80</v>
      </c>
    </row>
    <row r="1913" spans="1:5">
      <c r="A1913" s="4" t="s">
        <v>1377</v>
      </c>
      <c r="B1913" s="5" t="n">
        <v>781</v>
      </c>
    </row>
    <row r="1914" spans="1:5">
      <c r="A1914" s="4" t="s">
        <v>1378</v>
      </c>
      <c r="B1914" s="5" t="n">
        <v>0</v>
      </c>
    </row>
    <row r="1915" spans="1:5">
      <c r="A1915" s="4" t="s">
        <v>1379</v>
      </c>
      <c r="B1915" s="5" t="n">
        <v>0</v>
      </c>
    </row>
    <row r="1916" spans="1:5">
      <c r="A1916" s="4" t="s">
        <v>1380</v>
      </c>
      <c r="B1916" s="5" t="n">
        <v>861</v>
      </c>
    </row>
    <row r="1917" spans="1:5">
      <c r="A1917" s="4" t="s">
        <v>1381</v>
      </c>
      <c r="B1917" s="5" t="n">
        <v>72</v>
      </c>
    </row>
    <row r="1918" spans="1:5">
      <c r="A1918" s="4" t="s">
        <v>1594</v>
      </c>
    </row>
    <row r="1919" spans="1:5">
      <c r="A1919" s="3" t="s">
        <v>1374</v>
      </c>
    </row>
    <row r="1920" spans="1:5">
      <c r="A1920" s="4" t="s">
        <v>1375</v>
      </c>
      <c r="B1920" s="5" t="n">
        <v>0</v>
      </c>
    </row>
    <row r="1921" spans="1:5">
      <c r="A1921" s="4" t="s">
        <v>1376</v>
      </c>
      <c r="B1921" s="5" t="n">
        <v>103</v>
      </c>
    </row>
    <row r="1922" spans="1:5">
      <c r="A1922" s="4" t="s">
        <v>1377</v>
      </c>
      <c r="B1922" s="5" t="n">
        <v>673</v>
      </c>
    </row>
    <row r="1923" spans="1:5">
      <c r="A1923" s="4" t="s">
        <v>1378</v>
      </c>
      <c r="B1923" s="5" t="n">
        <v>0</v>
      </c>
    </row>
    <row r="1924" spans="1:5">
      <c r="A1924" s="4" t="s">
        <v>1379</v>
      </c>
      <c r="B1924" s="5" t="n">
        <v>0</v>
      </c>
    </row>
    <row r="1925" spans="1:5">
      <c r="A1925" s="4" t="s">
        <v>1380</v>
      </c>
      <c r="B1925" s="5" t="n">
        <v>776</v>
      </c>
    </row>
    <row r="1926" spans="1:5">
      <c r="A1926" s="4" t="s">
        <v>1381</v>
      </c>
      <c r="B1926" s="5" t="n">
        <v>77</v>
      </c>
    </row>
    <row r="1927" spans="1:5">
      <c r="A1927" s="4" t="s">
        <v>1595</v>
      </c>
    </row>
    <row r="1928" spans="1:5">
      <c r="A1928" s="3" t="s">
        <v>1374</v>
      </c>
    </row>
    <row r="1929" spans="1:5">
      <c r="A1929" s="4" t="s">
        <v>1375</v>
      </c>
      <c r="B1929" s="5" t="n">
        <v>0</v>
      </c>
    </row>
    <row r="1930" spans="1:5">
      <c r="A1930" s="4" t="s">
        <v>1376</v>
      </c>
      <c r="B1930" s="5" t="n">
        <v>155</v>
      </c>
    </row>
    <row r="1931" spans="1:5">
      <c r="A1931" s="4" t="s">
        <v>1377</v>
      </c>
      <c r="B1931" s="5" t="n">
        <v>776</v>
      </c>
    </row>
    <row r="1932" spans="1:5">
      <c r="A1932" s="4" t="s">
        <v>1378</v>
      </c>
      <c r="B1932" s="5" t="n">
        <v>0</v>
      </c>
    </row>
    <row r="1933" spans="1:5">
      <c r="A1933" s="4" t="s">
        <v>1379</v>
      </c>
      <c r="B1933" s="5" t="n">
        <v>0</v>
      </c>
    </row>
    <row r="1934" spans="1:5">
      <c r="A1934" s="4" t="s">
        <v>1380</v>
      </c>
      <c r="B1934" s="5" t="n">
        <v>931</v>
      </c>
    </row>
    <row r="1935" spans="1:5">
      <c r="A1935" s="4" t="s">
        <v>1381</v>
      </c>
      <c r="B1935" s="5" t="n">
        <v>82</v>
      </c>
    </row>
    <row r="1936" spans="1:5">
      <c r="A1936" s="4" t="s">
        <v>1596</v>
      </c>
    </row>
    <row r="1937" spans="1:5">
      <c r="A1937" s="3" t="s">
        <v>1374</v>
      </c>
    </row>
    <row r="1938" spans="1:5">
      <c r="A1938" s="4" t="s">
        <v>1375</v>
      </c>
      <c r="B1938" s="5" t="n">
        <v>0</v>
      </c>
    </row>
    <row r="1939" spans="1:5">
      <c r="A1939" s="4" t="s">
        <v>1376</v>
      </c>
      <c r="B1939" s="5" t="n">
        <v>89</v>
      </c>
    </row>
    <row r="1940" spans="1:5">
      <c r="A1940" s="4" t="s">
        <v>1377</v>
      </c>
      <c r="B1940" s="5" t="n">
        <v>749</v>
      </c>
    </row>
    <row r="1941" spans="1:5">
      <c r="A1941" s="4" t="s">
        <v>1378</v>
      </c>
      <c r="B1941" s="5" t="n">
        <v>0</v>
      </c>
    </row>
    <row r="1942" spans="1:5">
      <c r="A1942" s="4" t="s">
        <v>1379</v>
      </c>
      <c r="B1942" s="5" t="n">
        <v>0</v>
      </c>
    </row>
    <row r="1943" spans="1:5">
      <c r="A1943" s="4" t="s">
        <v>1380</v>
      </c>
      <c r="B1943" s="5" t="n">
        <v>838</v>
      </c>
    </row>
    <row r="1944" spans="1:5">
      <c r="A1944" s="4" t="s">
        <v>1381</v>
      </c>
      <c r="B1944" s="5" t="n">
        <v>91</v>
      </c>
    </row>
    <row r="1945" spans="1:5">
      <c r="A1945" s="4" t="s">
        <v>1597</v>
      </c>
    </row>
    <row r="1946" spans="1:5">
      <c r="A1946" s="3" t="s">
        <v>1374</v>
      </c>
    </row>
    <row r="1947" spans="1:5">
      <c r="A1947" s="4" t="s">
        <v>1375</v>
      </c>
      <c r="B1947" s="5" t="n">
        <v>0</v>
      </c>
    </row>
    <row r="1948" spans="1:5">
      <c r="A1948" s="4" t="s">
        <v>1376</v>
      </c>
      <c r="B1948" s="5" t="n">
        <v>246</v>
      </c>
    </row>
    <row r="1949" spans="1:5">
      <c r="A1949" s="4" t="s">
        <v>1377</v>
      </c>
      <c r="B1949" s="5" t="n">
        <v>757</v>
      </c>
    </row>
    <row r="1950" spans="1:5">
      <c r="A1950" s="4" t="s">
        <v>1378</v>
      </c>
      <c r="B1950" s="5" t="n">
        <v>0</v>
      </c>
    </row>
    <row r="1951" spans="1:5">
      <c r="A1951" s="4" t="s">
        <v>1379</v>
      </c>
      <c r="B1951" s="5" t="n">
        <v>0</v>
      </c>
    </row>
    <row r="1952" spans="1:5">
      <c r="A1952" s="4" t="s">
        <v>1380</v>
      </c>
      <c r="B1952" s="5" t="n">
        <v>1003</v>
      </c>
    </row>
    <row r="1953" spans="1:5">
      <c r="A1953" s="4" t="s">
        <v>1381</v>
      </c>
      <c r="B1953" s="5" t="n">
        <v>108</v>
      </c>
    </row>
    <row r="1954" spans="1:5">
      <c r="A1954" s="4" t="s">
        <v>1598</v>
      </c>
    </row>
    <row r="1955" spans="1:5">
      <c r="A1955" s="3" t="s">
        <v>1374</v>
      </c>
    </row>
    <row r="1956" spans="1:5">
      <c r="A1956" s="4" t="s">
        <v>1375</v>
      </c>
      <c r="B1956" s="5" t="n">
        <v>0</v>
      </c>
    </row>
    <row r="1957" spans="1:5">
      <c r="A1957" s="4" t="s">
        <v>1376</v>
      </c>
      <c r="B1957" s="5" t="n">
        <v>91</v>
      </c>
    </row>
    <row r="1958" spans="1:5">
      <c r="A1958" s="4" t="s">
        <v>1377</v>
      </c>
      <c r="B1958" s="5" t="n">
        <v>777</v>
      </c>
    </row>
    <row r="1959" spans="1:5">
      <c r="A1959" s="4" t="s">
        <v>1378</v>
      </c>
      <c r="B1959" s="5" t="n">
        <v>0</v>
      </c>
    </row>
    <row r="1960" spans="1:5">
      <c r="A1960" s="4" t="s">
        <v>1379</v>
      </c>
      <c r="B1960" s="5" t="n">
        <v>0</v>
      </c>
    </row>
    <row r="1961" spans="1:5">
      <c r="A1961" s="4" t="s">
        <v>1380</v>
      </c>
      <c r="B1961" s="5" t="n">
        <v>868</v>
      </c>
    </row>
    <row r="1962" spans="1:5">
      <c r="A1962" s="4" t="s">
        <v>1381</v>
      </c>
      <c r="B1962" s="5" t="n">
        <v>74</v>
      </c>
    </row>
    <row r="1963" spans="1:5">
      <c r="A1963" s="4" t="s">
        <v>1599</v>
      </c>
    </row>
    <row r="1964" spans="1:5">
      <c r="A1964" s="3" t="s">
        <v>1374</v>
      </c>
    </row>
    <row r="1965" spans="1:5">
      <c r="A1965" s="4" t="s">
        <v>1375</v>
      </c>
      <c r="B1965" s="5" t="n">
        <v>0</v>
      </c>
    </row>
    <row r="1966" spans="1:5">
      <c r="A1966" s="4" t="s">
        <v>1376</v>
      </c>
      <c r="B1966" s="5" t="n">
        <v>237</v>
      </c>
    </row>
    <row r="1967" spans="1:5">
      <c r="A1967" s="4" t="s">
        <v>1377</v>
      </c>
      <c r="B1967" s="5" t="n">
        <v>554</v>
      </c>
    </row>
    <row r="1968" spans="1:5">
      <c r="A1968" s="4" t="s">
        <v>1378</v>
      </c>
      <c r="B1968" s="5" t="n">
        <v>0</v>
      </c>
    </row>
    <row r="1969" spans="1:5">
      <c r="A1969" s="4" t="s">
        <v>1379</v>
      </c>
      <c r="B1969" s="5" t="n">
        <v>0</v>
      </c>
    </row>
    <row r="1970" spans="1:5">
      <c r="A1970" s="4" t="s">
        <v>1380</v>
      </c>
      <c r="B1970" s="5" t="n">
        <v>791</v>
      </c>
    </row>
    <row r="1971" spans="1:5">
      <c r="A1971" s="4" t="s">
        <v>1381</v>
      </c>
      <c r="B1971" s="5" t="n">
        <v>56</v>
      </c>
    </row>
    <row r="1972" spans="1:5">
      <c r="A1972" s="4" t="s">
        <v>1600</v>
      </c>
    </row>
    <row r="1973" spans="1:5">
      <c r="A1973" s="3" t="s">
        <v>1374</v>
      </c>
    </row>
    <row r="1974" spans="1:5">
      <c r="A1974" s="4" t="s">
        <v>1375</v>
      </c>
      <c r="B1974" s="5" t="n">
        <v>0</v>
      </c>
    </row>
    <row r="1975" spans="1:5">
      <c r="A1975" s="4" t="s">
        <v>1376</v>
      </c>
      <c r="B1975" s="5" t="n">
        <v>370</v>
      </c>
    </row>
    <row r="1976" spans="1:5">
      <c r="A1976" s="4" t="s">
        <v>1377</v>
      </c>
      <c r="B1976" s="5" t="n">
        <v>1025</v>
      </c>
    </row>
    <row r="1977" spans="1:5">
      <c r="A1977" s="4" t="s">
        <v>1378</v>
      </c>
      <c r="B1977" s="5" t="n">
        <v>0</v>
      </c>
    </row>
    <row r="1978" spans="1:5">
      <c r="A1978" s="4" t="s">
        <v>1379</v>
      </c>
      <c r="B1978" s="5" t="n">
        <v>0</v>
      </c>
    </row>
    <row r="1979" spans="1:5">
      <c r="A1979" s="4" t="s">
        <v>1380</v>
      </c>
      <c r="B1979" s="5" t="n">
        <v>1395</v>
      </c>
    </row>
    <row r="1980" spans="1:5">
      <c r="A1980" s="4" t="s">
        <v>1381</v>
      </c>
      <c r="B1980" s="5" t="n">
        <v>114</v>
      </c>
    </row>
    <row r="1981" spans="1:5">
      <c r="A1981" s="4" t="s">
        <v>1601</v>
      </c>
    </row>
    <row r="1982" spans="1:5">
      <c r="A1982" s="3" t="s">
        <v>1374</v>
      </c>
    </row>
    <row r="1983" spans="1:5">
      <c r="A1983" s="4" t="s">
        <v>1375</v>
      </c>
      <c r="B1983" s="5" t="n">
        <v>0</v>
      </c>
    </row>
    <row r="1984" spans="1:5">
      <c r="A1984" s="4" t="s">
        <v>1376</v>
      </c>
      <c r="B1984" s="5" t="n">
        <v>556</v>
      </c>
    </row>
    <row r="1985" spans="1:5">
      <c r="A1985" s="4" t="s">
        <v>1377</v>
      </c>
      <c r="B1985" s="5" t="n">
        <v>757</v>
      </c>
    </row>
    <row r="1986" spans="1:5">
      <c r="A1986" s="4" t="s">
        <v>1378</v>
      </c>
      <c r="B1986" s="5" t="n">
        <v>0</v>
      </c>
    </row>
    <row r="1987" spans="1:5">
      <c r="A1987" s="4" t="s">
        <v>1379</v>
      </c>
      <c r="B1987" s="5" t="n">
        <v>0</v>
      </c>
    </row>
    <row r="1988" spans="1:5">
      <c r="A1988" s="4" t="s">
        <v>1380</v>
      </c>
      <c r="B1988" s="5" t="n">
        <v>1313</v>
      </c>
    </row>
    <row r="1989" spans="1:5">
      <c r="A1989" s="4" t="s">
        <v>1381</v>
      </c>
      <c r="B1989" s="5" t="n">
        <v>76</v>
      </c>
    </row>
    <row r="1990" spans="1:5">
      <c r="A1990" s="4" t="s">
        <v>1602</v>
      </c>
    </row>
    <row r="1991" spans="1:5">
      <c r="A1991" s="3" t="s">
        <v>1374</v>
      </c>
    </row>
    <row r="1992" spans="1:5">
      <c r="A1992" s="4" t="s">
        <v>1375</v>
      </c>
      <c r="B1992" s="5" t="n">
        <v>0</v>
      </c>
    </row>
    <row r="1993" spans="1:5">
      <c r="A1993" s="4" t="s">
        <v>1376</v>
      </c>
      <c r="B1993" s="5" t="n">
        <v>287</v>
      </c>
    </row>
    <row r="1994" spans="1:5">
      <c r="A1994" s="4" t="s">
        <v>1377</v>
      </c>
      <c r="B1994" s="5" t="n">
        <v>634</v>
      </c>
    </row>
    <row r="1995" spans="1:5">
      <c r="A1995" s="4" t="s">
        <v>1378</v>
      </c>
      <c r="B1995" s="5" t="n">
        <v>0</v>
      </c>
    </row>
    <row r="1996" spans="1:5">
      <c r="A1996" s="4" t="s">
        <v>1379</v>
      </c>
      <c r="B1996" s="5" t="n">
        <v>0</v>
      </c>
    </row>
    <row r="1997" spans="1:5">
      <c r="A1997" s="4" t="s">
        <v>1380</v>
      </c>
      <c r="B1997" s="5" t="n">
        <v>921</v>
      </c>
    </row>
    <row r="1998" spans="1:5">
      <c r="A1998" s="4" t="s">
        <v>1381</v>
      </c>
      <c r="B1998" s="5" t="n">
        <v>61</v>
      </c>
    </row>
    <row r="1999" spans="1:5">
      <c r="A1999" s="4" t="s">
        <v>1603</v>
      </c>
    </row>
    <row r="2000" spans="1:5">
      <c r="A2000" s="3" t="s">
        <v>1374</v>
      </c>
    </row>
    <row r="2001" spans="1:5">
      <c r="A2001" s="4" t="s">
        <v>1375</v>
      </c>
      <c r="B2001" s="5" t="n">
        <v>0</v>
      </c>
    </row>
    <row r="2002" spans="1:5">
      <c r="A2002" s="4" t="s">
        <v>1376</v>
      </c>
      <c r="B2002" s="5" t="n">
        <v>295</v>
      </c>
    </row>
    <row r="2003" spans="1:5">
      <c r="A2003" s="4" t="s">
        <v>1377</v>
      </c>
      <c r="B2003" s="5" t="n">
        <v>737</v>
      </c>
    </row>
    <row r="2004" spans="1:5">
      <c r="A2004" s="4" t="s">
        <v>1378</v>
      </c>
      <c r="B2004" s="5" t="n">
        <v>0</v>
      </c>
    </row>
    <row r="2005" spans="1:5">
      <c r="A2005" s="4" t="s">
        <v>1379</v>
      </c>
      <c r="B2005" s="5" t="n">
        <v>0</v>
      </c>
    </row>
    <row r="2006" spans="1:5">
      <c r="A2006" s="4" t="s">
        <v>1380</v>
      </c>
      <c r="B2006" s="5" t="n">
        <v>1032</v>
      </c>
    </row>
    <row r="2007" spans="1:5">
      <c r="A2007" s="4" t="s">
        <v>1381</v>
      </c>
      <c r="B2007" s="5" t="n">
        <v>70</v>
      </c>
    </row>
    <row r="2008" spans="1:5">
      <c r="A2008" s="4" t="s">
        <v>1604</v>
      </c>
    </row>
    <row r="2009" spans="1:5">
      <c r="A2009" s="3" t="s">
        <v>1374</v>
      </c>
    </row>
    <row r="2010" spans="1:5">
      <c r="A2010" s="4" t="s">
        <v>1375</v>
      </c>
      <c r="B2010" s="5" t="n">
        <v>0</v>
      </c>
    </row>
    <row r="2011" spans="1:5">
      <c r="A2011" s="4" t="s">
        <v>1376</v>
      </c>
      <c r="B2011" s="5" t="n">
        <v>300</v>
      </c>
    </row>
    <row r="2012" spans="1:5">
      <c r="A2012" s="4" t="s">
        <v>1377</v>
      </c>
      <c r="B2012" s="5" t="n">
        <v>812</v>
      </c>
    </row>
    <row r="2013" spans="1:5">
      <c r="A2013" s="4" t="s">
        <v>1378</v>
      </c>
      <c r="B2013" s="5" t="n">
        <v>0</v>
      </c>
    </row>
    <row r="2014" spans="1:5">
      <c r="A2014" s="4" t="s">
        <v>1379</v>
      </c>
      <c r="B2014" s="5" t="n">
        <v>0</v>
      </c>
    </row>
    <row r="2015" spans="1:5">
      <c r="A2015" s="4" t="s">
        <v>1380</v>
      </c>
      <c r="B2015" s="5" t="n">
        <v>1112</v>
      </c>
    </row>
    <row r="2016" spans="1:5">
      <c r="A2016" s="4" t="s">
        <v>1381</v>
      </c>
      <c r="B2016" s="5" t="n">
        <v>77</v>
      </c>
    </row>
    <row r="2017" spans="1:5">
      <c r="A2017" s="4" t="s">
        <v>1605</v>
      </c>
    </row>
    <row r="2018" spans="1:5">
      <c r="A2018" s="3" t="s">
        <v>1374</v>
      </c>
    </row>
    <row r="2019" spans="1:5">
      <c r="A2019" s="4" t="s">
        <v>1375</v>
      </c>
      <c r="B2019" s="5" t="n">
        <v>0</v>
      </c>
    </row>
    <row r="2020" spans="1:5">
      <c r="A2020" s="4" t="s">
        <v>1376</v>
      </c>
      <c r="B2020" s="5" t="n">
        <v>132</v>
      </c>
    </row>
    <row r="2021" spans="1:5">
      <c r="A2021" s="4" t="s">
        <v>1377</v>
      </c>
      <c r="B2021" s="5" t="n">
        <v>1040</v>
      </c>
    </row>
    <row r="2022" spans="1:5">
      <c r="A2022" s="4" t="s">
        <v>1378</v>
      </c>
      <c r="B2022" s="5" t="n">
        <v>0</v>
      </c>
    </row>
    <row r="2023" spans="1:5">
      <c r="A2023" s="4" t="s">
        <v>1379</v>
      </c>
      <c r="B2023" s="5" t="n">
        <v>0</v>
      </c>
    </row>
    <row r="2024" spans="1:5">
      <c r="A2024" s="4" t="s">
        <v>1380</v>
      </c>
      <c r="B2024" s="5" t="n">
        <v>1172</v>
      </c>
    </row>
    <row r="2025" spans="1:5">
      <c r="A2025" s="4" t="s">
        <v>1381</v>
      </c>
      <c r="B2025" s="5" t="n">
        <v>115</v>
      </c>
    </row>
    <row r="2026" spans="1:5">
      <c r="A2026" s="4" t="s">
        <v>1606</v>
      </c>
    </row>
    <row r="2027" spans="1:5">
      <c r="A2027" s="3" t="s">
        <v>1374</v>
      </c>
    </row>
    <row r="2028" spans="1:5">
      <c r="A2028" s="4" t="s">
        <v>1375</v>
      </c>
      <c r="B2028" s="5" t="n">
        <v>0</v>
      </c>
    </row>
    <row r="2029" spans="1:5">
      <c r="A2029" s="4" t="s">
        <v>1376</v>
      </c>
      <c r="B2029" s="5" t="n">
        <v>303</v>
      </c>
    </row>
    <row r="2030" spans="1:5">
      <c r="A2030" s="4" t="s">
        <v>1377</v>
      </c>
      <c r="B2030" s="5" t="n">
        <v>584</v>
      </c>
    </row>
    <row r="2031" spans="1:5">
      <c r="A2031" s="4" t="s">
        <v>1378</v>
      </c>
      <c r="B2031" s="5" t="n">
        <v>0</v>
      </c>
    </row>
    <row r="2032" spans="1:5">
      <c r="A2032" s="4" t="s">
        <v>1379</v>
      </c>
      <c r="B2032" s="5" t="n">
        <v>0</v>
      </c>
    </row>
    <row r="2033" spans="1:5">
      <c r="A2033" s="4" t="s">
        <v>1380</v>
      </c>
      <c r="B2033" s="5" t="n">
        <v>887</v>
      </c>
    </row>
    <row r="2034" spans="1:5">
      <c r="A2034" s="4" t="s">
        <v>1381</v>
      </c>
      <c r="B2034" s="5" t="n">
        <v>74</v>
      </c>
    </row>
    <row r="2035" spans="1:5">
      <c r="A2035" s="4" t="s">
        <v>1607</v>
      </c>
    </row>
    <row r="2036" spans="1:5">
      <c r="A2036" s="3" t="s">
        <v>1374</v>
      </c>
    </row>
    <row r="2037" spans="1:5">
      <c r="A2037" s="4" t="s">
        <v>1375</v>
      </c>
      <c r="B2037" s="5" t="n">
        <v>0</v>
      </c>
    </row>
    <row r="2038" spans="1:5">
      <c r="A2038" s="4" t="s">
        <v>1376</v>
      </c>
      <c r="B2038" s="5" t="n">
        <v>183</v>
      </c>
    </row>
    <row r="2039" spans="1:5">
      <c r="A2039" s="4" t="s">
        <v>1377</v>
      </c>
      <c r="B2039" s="5" t="n">
        <v>747</v>
      </c>
    </row>
    <row r="2040" spans="1:5">
      <c r="A2040" s="4" t="s">
        <v>1378</v>
      </c>
      <c r="B2040" s="5" t="n">
        <v>0</v>
      </c>
    </row>
    <row r="2041" spans="1:5">
      <c r="A2041" s="4" t="s">
        <v>1379</v>
      </c>
      <c r="B2041" s="5" t="n">
        <v>0</v>
      </c>
    </row>
    <row r="2042" spans="1:5">
      <c r="A2042" s="4" t="s">
        <v>1380</v>
      </c>
      <c r="B2042" s="5" t="n">
        <v>930</v>
      </c>
    </row>
    <row r="2043" spans="1:5">
      <c r="A2043" s="4" t="s">
        <v>1381</v>
      </c>
      <c r="B2043" s="5" t="n">
        <v>73</v>
      </c>
    </row>
    <row r="2044" spans="1:5">
      <c r="A2044" s="4" t="s">
        <v>1608</v>
      </c>
    </row>
    <row r="2045" spans="1:5">
      <c r="A2045" s="3" t="s">
        <v>1374</v>
      </c>
    </row>
    <row r="2046" spans="1:5">
      <c r="A2046" s="4" t="s">
        <v>1375</v>
      </c>
      <c r="B2046" s="5" t="n">
        <v>0</v>
      </c>
    </row>
    <row r="2047" spans="1:5">
      <c r="A2047" s="4" t="s">
        <v>1376</v>
      </c>
      <c r="B2047" s="5" t="n">
        <v>188</v>
      </c>
    </row>
    <row r="2048" spans="1:5">
      <c r="A2048" s="4" t="s">
        <v>1377</v>
      </c>
      <c r="B2048" s="5" t="n">
        <v>786</v>
      </c>
    </row>
    <row r="2049" spans="1:5">
      <c r="A2049" s="4" t="s">
        <v>1378</v>
      </c>
      <c r="B2049" s="5" t="n">
        <v>0</v>
      </c>
    </row>
    <row r="2050" spans="1:5">
      <c r="A2050" s="4" t="s">
        <v>1379</v>
      </c>
      <c r="B2050" s="5" t="n">
        <v>0</v>
      </c>
    </row>
    <row r="2051" spans="1:5">
      <c r="A2051" s="4" t="s">
        <v>1380</v>
      </c>
      <c r="B2051" s="5" t="n">
        <v>974</v>
      </c>
    </row>
    <row r="2052" spans="1:5">
      <c r="A2052" s="4" t="s">
        <v>1381</v>
      </c>
      <c r="B2052" s="5" t="n">
        <v>94</v>
      </c>
    </row>
    <row r="2053" spans="1:5">
      <c r="A2053" s="4" t="s">
        <v>1609</v>
      </c>
    </row>
    <row r="2054" spans="1:5">
      <c r="A2054" s="3" t="s">
        <v>1374</v>
      </c>
    </row>
    <row r="2055" spans="1:5">
      <c r="A2055" s="4" t="s">
        <v>1375</v>
      </c>
      <c r="B2055" s="5" t="n">
        <v>0</v>
      </c>
    </row>
    <row r="2056" spans="1:5">
      <c r="A2056" s="4" t="s">
        <v>1376</v>
      </c>
      <c r="B2056" s="5" t="n">
        <v>411</v>
      </c>
    </row>
    <row r="2057" spans="1:5">
      <c r="A2057" s="4" t="s">
        <v>1377</v>
      </c>
      <c r="B2057" s="5" t="n">
        <v>646</v>
      </c>
    </row>
    <row r="2058" spans="1:5">
      <c r="A2058" s="4" t="s">
        <v>1378</v>
      </c>
      <c r="B2058" s="5" t="n">
        <v>0</v>
      </c>
    </row>
    <row r="2059" spans="1:5">
      <c r="A2059" s="4" t="s">
        <v>1379</v>
      </c>
      <c r="B2059" s="5" t="n">
        <v>0</v>
      </c>
    </row>
    <row r="2060" spans="1:5">
      <c r="A2060" s="4" t="s">
        <v>1380</v>
      </c>
      <c r="B2060" s="5" t="n">
        <v>1057</v>
      </c>
    </row>
    <row r="2061" spans="1:5">
      <c r="A2061" s="4" t="s">
        <v>1381</v>
      </c>
      <c r="B2061" s="5" t="n">
        <v>86</v>
      </c>
    </row>
    <row r="2062" spans="1:5">
      <c r="A2062" s="4" t="s">
        <v>1610</v>
      </c>
    </row>
    <row r="2063" spans="1:5">
      <c r="A2063" s="3" t="s">
        <v>1374</v>
      </c>
    </row>
    <row r="2064" spans="1:5">
      <c r="A2064" s="4" t="s">
        <v>1375</v>
      </c>
      <c r="B2064" s="5" t="n">
        <v>0</v>
      </c>
    </row>
    <row r="2065" spans="1:5">
      <c r="A2065" s="4" t="s">
        <v>1376</v>
      </c>
      <c r="B2065" s="5" t="n">
        <v>122</v>
      </c>
    </row>
    <row r="2066" spans="1:5">
      <c r="A2066" s="4" t="s">
        <v>1377</v>
      </c>
      <c r="B2066" s="5" t="n">
        <v>821</v>
      </c>
    </row>
    <row r="2067" spans="1:5">
      <c r="A2067" s="4" t="s">
        <v>1378</v>
      </c>
      <c r="B2067" s="5" t="n">
        <v>0</v>
      </c>
    </row>
    <row r="2068" spans="1:5">
      <c r="A2068" s="4" t="s">
        <v>1379</v>
      </c>
      <c r="B2068" s="5" t="n">
        <v>0</v>
      </c>
    </row>
    <row r="2069" spans="1:5">
      <c r="A2069" s="4" t="s">
        <v>1380</v>
      </c>
      <c r="B2069" s="5" t="n">
        <v>943</v>
      </c>
    </row>
    <row r="2070" spans="1:5">
      <c r="A2070" s="4" t="s">
        <v>1381</v>
      </c>
      <c r="B2070" s="5" t="n">
        <v>100</v>
      </c>
    </row>
    <row r="2071" spans="1:5">
      <c r="A2071" s="4" t="s">
        <v>1611</v>
      </c>
    </row>
    <row r="2072" spans="1:5">
      <c r="A2072" s="3" t="s">
        <v>1374</v>
      </c>
    </row>
    <row r="2073" spans="1:5">
      <c r="A2073" s="4" t="s">
        <v>1375</v>
      </c>
      <c r="B2073" s="5" t="n">
        <v>0</v>
      </c>
    </row>
    <row r="2074" spans="1:5">
      <c r="A2074" s="4" t="s">
        <v>1376</v>
      </c>
      <c r="B2074" s="5" t="n">
        <v>230</v>
      </c>
    </row>
    <row r="2075" spans="1:5">
      <c r="A2075" s="4" t="s">
        <v>1377</v>
      </c>
      <c r="B2075" s="5" t="n">
        <v>695</v>
      </c>
    </row>
    <row r="2076" spans="1:5">
      <c r="A2076" s="4" t="s">
        <v>1378</v>
      </c>
      <c r="B2076" s="5" t="n">
        <v>0</v>
      </c>
    </row>
    <row r="2077" spans="1:5">
      <c r="A2077" s="4" t="s">
        <v>1379</v>
      </c>
      <c r="B2077" s="5" t="n">
        <v>0</v>
      </c>
    </row>
    <row r="2078" spans="1:5">
      <c r="A2078" s="4" t="s">
        <v>1380</v>
      </c>
      <c r="B2078" s="5" t="n">
        <v>925</v>
      </c>
    </row>
    <row r="2079" spans="1:5">
      <c r="A2079" s="4" t="s">
        <v>1381</v>
      </c>
      <c r="B2079" s="5" t="n">
        <v>74</v>
      </c>
    </row>
    <row r="2080" spans="1:5">
      <c r="A2080" s="4" t="s">
        <v>1612</v>
      </c>
    </row>
    <row r="2081" spans="1:5">
      <c r="A2081" s="3" t="s">
        <v>1374</v>
      </c>
    </row>
    <row r="2082" spans="1:5">
      <c r="A2082" s="4" t="s">
        <v>1375</v>
      </c>
      <c r="B2082" s="5" t="n">
        <v>0</v>
      </c>
    </row>
    <row r="2083" spans="1:5">
      <c r="A2083" s="4" t="s">
        <v>1376</v>
      </c>
      <c r="B2083" s="5" t="n">
        <v>96</v>
      </c>
    </row>
    <row r="2084" spans="1:5">
      <c r="A2084" s="4" t="s">
        <v>1377</v>
      </c>
      <c r="B2084" s="5" t="n">
        <v>894</v>
      </c>
    </row>
    <row r="2085" spans="1:5">
      <c r="A2085" s="4" t="s">
        <v>1378</v>
      </c>
      <c r="B2085" s="5" t="n">
        <v>0</v>
      </c>
    </row>
    <row r="2086" spans="1:5">
      <c r="A2086" s="4" t="s">
        <v>1379</v>
      </c>
      <c r="B2086" s="5" t="n">
        <v>0</v>
      </c>
    </row>
    <row r="2087" spans="1:5">
      <c r="A2087" s="4" t="s">
        <v>1380</v>
      </c>
      <c r="B2087" s="5" t="n">
        <v>990</v>
      </c>
    </row>
    <row r="2088" spans="1:5">
      <c r="A2088" s="4" t="s">
        <v>1381</v>
      </c>
      <c r="B2088" s="5" t="n">
        <v>111</v>
      </c>
    </row>
    <row r="2089" spans="1:5">
      <c r="A2089" s="4" t="s">
        <v>1613</v>
      </c>
    </row>
    <row r="2090" spans="1:5">
      <c r="A2090" s="3" t="s">
        <v>1374</v>
      </c>
    </row>
    <row r="2091" spans="1:5">
      <c r="A2091" s="4" t="s">
        <v>1375</v>
      </c>
      <c r="B2091" s="5" t="n">
        <v>0</v>
      </c>
    </row>
    <row r="2092" spans="1:5">
      <c r="A2092" s="4" t="s">
        <v>1376</v>
      </c>
      <c r="B2092" s="5" t="n">
        <v>424</v>
      </c>
    </row>
    <row r="2093" spans="1:5">
      <c r="A2093" s="4" t="s">
        <v>1377</v>
      </c>
      <c r="B2093" s="5" t="n">
        <v>649</v>
      </c>
    </row>
    <row r="2094" spans="1:5">
      <c r="A2094" s="4" t="s">
        <v>1378</v>
      </c>
      <c r="B2094" s="5" t="n">
        <v>0</v>
      </c>
    </row>
    <row r="2095" spans="1:5">
      <c r="A2095" s="4" t="s">
        <v>1379</v>
      </c>
      <c r="B2095" s="5" t="n">
        <v>0</v>
      </c>
    </row>
    <row r="2096" spans="1:5">
      <c r="A2096" s="4" t="s">
        <v>1380</v>
      </c>
      <c r="B2096" s="5" t="n">
        <v>1073</v>
      </c>
    </row>
    <row r="2097" spans="1:5">
      <c r="A2097" s="4" t="s">
        <v>1381</v>
      </c>
      <c r="B2097" s="5" t="n">
        <v>77</v>
      </c>
    </row>
    <row r="2098" spans="1:5">
      <c r="A2098" s="4" t="s">
        <v>1614</v>
      </c>
    </row>
    <row r="2099" spans="1:5">
      <c r="A2099" s="3" t="s">
        <v>1374</v>
      </c>
    </row>
    <row r="2100" spans="1:5">
      <c r="A2100" s="4" t="s">
        <v>1375</v>
      </c>
      <c r="B2100" s="5" t="n">
        <v>0</v>
      </c>
    </row>
    <row r="2101" spans="1:5">
      <c r="A2101" s="4" t="s">
        <v>1376</v>
      </c>
      <c r="B2101" s="5" t="n">
        <v>243</v>
      </c>
    </row>
    <row r="2102" spans="1:5">
      <c r="A2102" s="4" t="s">
        <v>1377</v>
      </c>
      <c r="B2102" s="5" t="n">
        <v>696</v>
      </c>
    </row>
    <row r="2103" spans="1:5">
      <c r="A2103" s="4" t="s">
        <v>1378</v>
      </c>
      <c r="B2103" s="5" t="n">
        <v>0</v>
      </c>
    </row>
    <row r="2104" spans="1:5">
      <c r="A2104" s="4" t="s">
        <v>1379</v>
      </c>
      <c r="B2104" s="5" t="n">
        <v>0</v>
      </c>
    </row>
    <row r="2105" spans="1:5">
      <c r="A2105" s="4" t="s">
        <v>1380</v>
      </c>
      <c r="B2105" s="5" t="n">
        <v>939</v>
      </c>
    </row>
    <row r="2106" spans="1:5">
      <c r="A2106" s="4" t="s">
        <v>1381</v>
      </c>
      <c r="B2106" s="5" t="n">
        <v>66</v>
      </c>
    </row>
    <row r="2107" spans="1:5">
      <c r="A2107" s="4" t="s">
        <v>1615</v>
      </c>
    </row>
    <row r="2108" spans="1:5">
      <c r="A2108" s="3" t="s">
        <v>1374</v>
      </c>
    </row>
    <row r="2109" spans="1:5">
      <c r="A2109" s="4" t="s">
        <v>1375</v>
      </c>
      <c r="B2109" s="5" t="n">
        <v>0</v>
      </c>
    </row>
    <row r="2110" spans="1:5">
      <c r="A2110" s="4" t="s">
        <v>1376</v>
      </c>
      <c r="B2110" s="5" t="n">
        <v>684</v>
      </c>
    </row>
    <row r="2111" spans="1:5">
      <c r="A2111" s="4" t="s">
        <v>1377</v>
      </c>
      <c r="B2111" s="5" t="n">
        <v>619</v>
      </c>
    </row>
    <row r="2112" spans="1:5">
      <c r="A2112" s="4" t="s">
        <v>1378</v>
      </c>
      <c r="B2112" s="5" t="n">
        <v>0</v>
      </c>
    </row>
    <row r="2113" spans="1:5">
      <c r="A2113" s="4" t="s">
        <v>1379</v>
      </c>
      <c r="B2113" s="5" t="n">
        <v>0</v>
      </c>
    </row>
    <row r="2114" spans="1:5">
      <c r="A2114" s="4" t="s">
        <v>1380</v>
      </c>
      <c r="B2114" s="5" t="n">
        <v>1303</v>
      </c>
    </row>
    <row r="2115" spans="1:5">
      <c r="A2115" s="4" t="s">
        <v>1381</v>
      </c>
      <c r="B2115" s="5" t="n">
        <v>68</v>
      </c>
    </row>
    <row r="2116" spans="1:5">
      <c r="A2116" s="4" t="s">
        <v>1616</v>
      </c>
    </row>
    <row r="2117" spans="1:5">
      <c r="A2117" s="3" t="s">
        <v>1374</v>
      </c>
    </row>
    <row r="2118" spans="1:5">
      <c r="A2118" s="4" t="s">
        <v>1375</v>
      </c>
      <c r="B2118" s="5" t="n">
        <v>0</v>
      </c>
    </row>
    <row r="2119" spans="1:5">
      <c r="A2119" s="4" t="s">
        <v>1376</v>
      </c>
      <c r="B2119" s="5" t="n">
        <v>403</v>
      </c>
    </row>
    <row r="2120" spans="1:5">
      <c r="A2120" s="4" t="s">
        <v>1377</v>
      </c>
      <c r="B2120" s="5" t="n">
        <v>907</v>
      </c>
    </row>
    <row r="2121" spans="1:5">
      <c r="A2121" s="4" t="s">
        <v>1378</v>
      </c>
      <c r="B2121" s="5" t="n">
        <v>0</v>
      </c>
    </row>
    <row r="2122" spans="1:5">
      <c r="A2122" s="4" t="s">
        <v>1379</v>
      </c>
      <c r="B2122" s="5" t="n">
        <v>0</v>
      </c>
    </row>
    <row r="2123" spans="1:5">
      <c r="A2123" s="4" t="s">
        <v>1380</v>
      </c>
      <c r="B2123" s="5" t="n">
        <v>1310</v>
      </c>
    </row>
    <row r="2124" spans="1:5">
      <c r="A2124" s="4" t="s">
        <v>1381</v>
      </c>
      <c r="B2124" s="5" t="n">
        <v>91</v>
      </c>
    </row>
    <row r="2125" spans="1:5">
      <c r="A2125" s="4" t="s">
        <v>1617</v>
      </c>
    </row>
    <row r="2126" spans="1:5">
      <c r="A2126" s="3" t="s">
        <v>1374</v>
      </c>
    </row>
    <row r="2127" spans="1:5">
      <c r="A2127" s="4" t="s">
        <v>1375</v>
      </c>
      <c r="B2127" s="5" t="n">
        <v>0</v>
      </c>
    </row>
    <row r="2128" spans="1:5">
      <c r="A2128" s="4" t="s">
        <v>1376</v>
      </c>
      <c r="B2128" s="5" t="n">
        <v>463</v>
      </c>
    </row>
    <row r="2129" spans="1:5">
      <c r="A2129" s="4" t="s">
        <v>1377</v>
      </c>
      <c r="B2129" s="5" t="n">
        <v>749</v>
      </c>
    </row>
    <row r="2130" spans="1:5">
      <c r="A2130" s="4" t="s">
        <v>1378</v>
      </c>
      <c r="B2130" s="5" t="n">
        <v>0</v>
      </c>
    </row>
    <row r="2131" spans="1:5">
      <c r="A2131" s="4" t="s">
        <v>1379</v>
      </c>
      <c r="B2131" s="5" t="n">
        <v>0</v>
      </c>
    </row>
    <row r="2132" spans="1:5">
      <c r="A2132" s="4" t="s">
        <v>1380</v>
      </c>
      <c r="B2132" s="5" t="n">
        <v>1212</v>
      </c>
    </row>
    <row r="2133" spans="1:5">
      <c r="A2133" s="4" t="s">
        <v>1381</v>
      </c>
      <c r="B2133" s="5" t="n">
        <v>102</v>
      </c>
    </row>
    <row r="2134" spans="1:5">
      <c r="A2134" s="4" t="s">
        <v>1618</v>
      </c>
    </row>
    <row r="2135" spans="1:5">
      <c r="A2135" s="3" t="s">
        <v>1374</v>
      </c>
    </row>
    <row r="2136" spans="1:5">
      <c r="A2136" s="4" t="s">
        <v>1375</v>
      </c>
      <c r="B2136" s="5" t="n">
        <v>0</v>
      </c>
    </row>
    <row r="2137" spans="1:5">
      <c r="A2137" s="4" t="s">
        <v>1376</v>
      </c>
      <c r="B2137" s="5" t="n">
        <v>241</v>
      </c>
    </row>
    <row r="2138" spans="1:5">
      <c r="A2138" s="4" t="s">
        <v>1377</v>
      </c>
      <c r="B2138" s="5" t="n">
        <v>803</v>
      </c>
    </row>
    <row r="2139" spans="1:5">
      <c r="A2139" s="4" t="s">
        <v>1378</v>
      </c>
      <c r="B2139" s="5" t="n">
        <v>0</v>
      </c>
    </row>
    <row r="2140" spans="1:5">
      <c r="A2140" s="4" t="s">
        <v>1379</v>
      </c>
      <c r="B2140" s="5" t="n">
        <v>0</v>
      </c>
    </row>
    <row r="2141" spans="1:5">
      <c r="A2141" s="4" t="s">
        <v>1380</v>
      </c>
      <c r="B2141" s="5" t="n">
        <v>1044</v>
      </c>
    </row>
    <row r="2142" spans="1:5">
      <c r="A2142" s="4" t="s">
        <v>1381</v>
      </c>
      <c r="B2142" s="5" t="n">
        <v>76</v>
      </c>
    </row>
    <row r="2143" spans="1:5">
      <c r="A2143" s="4" t="s">
        <v>1619</v>
      </c>
    </row>
    <row r="2144" spans="1:5">
      <c r="A2144" s="3" t="s">
        <v>1374</v>
      </c>
    </row>
    <row r="2145" spans="1:5">
      <c r="A2145" s="4" t="s">
        <v>1375</v>
      </c>
      <c r="B2145" s="5" t="n">
        <v>0</v>
      </c>
    </row>
    <row r="2146" spans="1:5">
      <c r="A2146" s="4" t="s">
        <v>1376</v>
      </c>
      <c r="B2146" s="5" t="n">
        <v>74</v>
      </c>
    </row>
    <row r="2147" spans="1:5">
      <c r="A2147" s="4" t="s">
        <v>1377</v>
      </c>
      <c r="B2147" s="5" t="n">
        <v>774</v>
      </c>
    </row>
    <row r="2148" spans="1:5">
      <c r="A2148" s="4" t="s">
        <v>1378</v>
      </c>
      <c r="B2148" s="5" t="n">
        <v>0</v>
      </c>
    </row>
    <row r="2149" spans="1:5">
      <c r="A2149" s="4" t="s">
        <v>1379</v>
      </c>
      <c r="B2149" s="5" t="n">
        <v>0</v>
      </c>
    </row>
    <row r="2150" spans="1:5">
      <c r="A2150" s="4" t="s">
        <v>1380</v>
      </c>
      <c r="B2150" s="5" t="n">
        <v>848</v>
      </c>
    </row>
    <row r="2151" spans="1:5">
      <c r="A2151" s="4" t="s">
        <v>1381</v>
      </c>
      <c r="B2151" s="5" t="n">
        <v>73</v>
      </c>
    </row>
    <row r="2152" spans="1:5">
      <c r="A2152" s="4" t="s">
        <v>1620</v>
      </c>
    </row>
    <row r="2153" spans="1:5">
      <c r="A2153" s="3" t="s">
        <v>1374</v>
      </c>
    </row>
    <row r="2154" spans="1:5">
      <c r="A2154" s="4" t="s">
        <v>1375</v>
      </c>
      <c r="B2154" s="5" t="n">
        <v>0</v>
      </c>
    </row>
    <row r="2155" spans="1:5">
      <c r="A2155" s="4" t="s">
        <v>1376</v>
      </c>
      <c r="B2155" s="5" t="n">
        <v>447</v>
      </c>
    </row>
    <row r="2156" spans="1:5">
      <c r="A2156" s="4" t="s">
        <v>1377</v>
      </c>
      <c r="B2156" s="5" t="n">
        <v>891</v>
      </c>
    </row>
    <row r="2157" spans="1:5">
      <c r="A2157" s="4" t="s">
        <v>1378</v>
      </c>
      <c r="B2157" s="5" t="n">
        <v>0</v>
      </c>
    </row>
    <row r="2158" spans="1:5">
      <c r="A2158" s="4" t="s">
        <v>1379</v>
      </c>
      <c r="B2158" s="5" t="n">
        <v>0</v>
      </c>
    </row>
    <row r="2159" spans="1:5">
      <c r="A2159" s="4" t="s">
        <v>1380</v>
      </c>
      <c r="B2159" s="5" t="n">
        <v>1338</v>
      </c>
    </row>
    <row r="2160" spans="1:5">
      <c r="A2160" s="4" t="s">
        <v>1381</v>
      </c>
      <c r="B2160" s="5" t="n">
        <v>83</v>
      </c>
    </row>
    <row r="2161" spans="1:5">
      <c r="A2161" s="4" t="s">
        <v>1621</v>
      </c>
    </row>
    <row r="2162" spans="1:5">
      <c r="A2162" s="3" t="s">
        <v>1374</v>
      </c>
    </row>
    <row r="2163" spans="1:5">
      <c r="A2163" s="4" t="s">
        <v>1375</v>
      </c>
      <c r="B2163" s="5" t="n">
        <v>0</v>
      </c>
    </row>
    <row r="2164" spans="1:5">
      <c r="A2164" s="4" t="s">
        <v>1376</v>
      </c>
      <c r="B2164" s="5" t="n">
        <v>63</v>
      </c>
    </row>
    <row r="2165" spans="1:5">
      <c r="A2165" s="4" t="s">
        <v>1377</v>
      </c>
      <c r="B2165" s="5" t="n">
        <v>674</v>
      </c>
    </row>
    <row r="2166" spans="1:5">
      <c r="A2166" s="4" t="s">
        <v>1378</v>
      </c>
      <c r="B2166" s="5" t="n">
        <v>0</v>
      </c>
    </row>
    <row r="2167" spans="1:5">
      <c r="A2167" s="4" t="s">
        <v>1379</v>
      </c>
      <c r="B2167" s="5" t="n">
        <v>0</v>
      </c>
    </row>
    <row r="2168" spans="1:5">
      <c r="A2168" s="4" t="s">
        <v>1380</v>
      </c>
      <c r="B2168" s="5" t="n">
        <v>737</v>
      </c>
    </row>
    <row r="2169" spans="1:5">
      <c r="A2169" s="4" t="s">
        <v>1381</v>
      </c>
      <c r="B2169" s="5" t="n">
        <v>64</v>
      </c>
    </row>
    <row r="2170" spans="1:5">
      <c r="A2170" s="4" t="s">
        <v>1622</v>
      </c>
    </row>
    <row r="2171" spans="1:5">
      <c r="A2171" s="3" t="s">
        <v>1374</v>
      </c>
    </row>
    <row r="2172" spans="1:5">
      <c r="A2172" s="4" t="s">
        <v>1375</v>
      </c>
      <c r="B2172" s="5" t="n">
        <v>0</v>
      </c>
    </row>
    <row r="2173" spans="1:5">
      <c r="A2173" s="4" t="s">
        <v>1376</v>
      </c>
      <c r="B2173" s="5" t="n">
        <v>409</v>
      </c>
    </row>
    <row r="2174" spans="1:5">
      <c r="A2174" s="4" t="s">
        <v>1377</v>
      </c>
      <c r="B2174" s="5" t="n">
        <v>1080</v>
      </c>
    </row>
    <row r="2175" spans="1:5">
      <c r="A2175" s="4" t="s">
        <v>1378</v>
      </c>
      <c r="B2175" s="5" t="n">
        <v>0</v>
      </c>
    </row>
    <row r="2176" spans="1:5">
      <c r="A2176" s="4" t="s">
        <v>1379</v>
      </c>
      <c r="B2176" s="5" t="n">
        <v>0</v>
      </c>
    </row>
    <row r="2177" spans="1:5">
      <c r="A2177" s="4" t="s">
        <v>1380</v>
      </c>
      <c r="B2177" s="5" t="n">
        <v>1489</v>
      </c>
    </row>
    <row r="2178" spans="1:5">
      <c r="A2178" s="4" t="s">
        <v>1381</v>
      </c>
      <c r="B2178" s="5" t="n">
        <v>109</v>
      </c>
    </row>
    <row r="2179" spans="1:5">
      <c r="A2179" s="4" t="s">
        <v>1623</v>
      </c>
    </row>
    <row r="2180" spans="1:5">
      <c r="A2180" s="3" t="s">
        <v>1374</v>
      </c>
    </row>
    <row r="2181" spans="1:5">
      <c r="A2181" s="4" t="s">
        <v>1375</v>
      </c>
      <c r="B2181" s="5" t="n">
        <v>0</v>
      </c>
    </row>
    <row r="2182" spans="1:5">
      <c r="A2182" s="4" t="s">
        <v>1376</v>
      </c>
      <c r="B2182" s="5" t="n">
        <v>474</v>
      </c>
    </row>
    <row r="2183" spans="1:5">
      <c r="A2183" s="4" t="s">
        <v>1377</v>
      </c>
      <c r="B2183" s="5" t="n">
        <v>676</v>
      </c>
    </row>
    <row r="2184" spans="1:5">
      <c r="A2184" s="4" t="s">
        <v>1378</v>
      </c>
      <c r="B2184" s="5" t="n">
        <v>0</v>
      </c>
    </row>
    <row r="2185" spans="1:5">
      <c r="A2185" s="4" t="s">
        <v>1379</v>
      </c>
      <c r="B2185" s="5" t="n">
        <v>0</v>
      </c>
    </row>
    <row r="2186" spans="1:5">
      <c r="A2186" s="4" t="s">
        <v>1380</v>
      </c>
      <c r="B2186" s="5" t="n">
        <v>1150</v>
      </c>
    </row>
    <row r="2187" spans="1:5">
      <c r="A2187" s="4" t="s">
        <v>1381</v>
      </c>
      <c r="B2187" s="5" t="n">
        <v>68</v>
      </c>
    </row>
    <row r="2188" spans="1:5">
      <c r="A2188" s="4" t="s">
        <v>1624</v>
      </c>
    </row>
    <row r="2189" spans="1:5">
      <c r="A2189" s="3" t="s">
        <v>1374</v>
      </c>
    </row>
    <row r="2190" spans="1:5">
      <c r="A2190" s="4" t="s">
        <v>1375</v>
      </c>
      <c r="B2190" s="5" t="n">
        <v>0</v>
      </c>
    </row>
    <row r="2191" spans="1:5">
      <c r="A2191" s="4" t="s">
        <v>1376</v>
      </c>
      <c r="B2191" s="5" t="n">
        <v>482</v>
      </c>
    </row>
    <row r="2192" spans="1:5">
      <c r="A2192" s="4" t="s">
        <v>1377</v>
      </c>
      <c r="B2192" s="5" t="n">
        <v>851</v>
      </c>
    </row>
    <row r="2193" spans="1:5">
      <c r="A2193" s="4" t="s">
        <v>1378</v>
      </c>
      <c r="B2193" s="5" t="n">
        <v>0</v>
      </c>
    </row>
    <row r="2194" spans="1:5">
      <c r="A2194" s="4" t="s">
        <v>1379</v>
      </c>
      <c r="B2194" s="5" t="n">
        <v>0</v>
      </c>
    </row>
    <row r="2195" spans="1:5">
      <c r="A2195" s="4" t="s">
        <v>1380</v>
      </c>
      <c r="B2195" s="5" t="n">
        <v>1333</v>
      </c>
    </row>
    <row r="2196" spans="1:5">
      <c r="A2196" s="4" t="s">
        <v>1381</v>
      </c>
      <c r="B2196" s="5" t="n">
        <v>85</v>
      </c>
    </row>
    <row r="2197" spans="1:5">
      <c r="A2197" s="4" t="s">
        <v>1625</v>
      </c>
    </row>
    <row r="2198" spans="1:5">
      <c r="A2198" s="3" t="s">
        <v>1374</v>
      </c>
    </row>
    <row r="2199" spans="1:5">
      <c r="A2199" s="4" t="s">
        <v>1375</v>
      </c>
      <c r="B2199" s="5" t="n">
        <v>0</v>
      </c>
    </row>
    <row r="2200" spans="1:5">
      <c r="A2200" s="4" t="s">
        <v>1376</v>
      </c>
      <c r="B2200" s="5" t="n">
        <v>337</v>
      </c>
    </row>
    <row r="2201" spans="1:5">
      <c r="A2201" s="4" t="s">
        <v>1377</v>
      </c>
      <c r="B2201" s="5" t="n">
        <v>826</v>
      </c>
    </row>
    <row r="2202" spans="1:5">
      <c r="A2202" s="4" t="s">
        <v>1378</v>
      </c>
      <c r="B2202" s="5" t="n">
        <v>0</v>
      </c>
    </row>
    <row r="2203" spans="1:5">
      <c r="A2203" s="4" t="s">
        <v>1379</v>
      </c>
      <c r="B2203" s="5" t="n">
        <v>0</v>
      </c>
    </row>
    <row r="2204" spans="1:5">
      <c r="A2204" s="4" t="s">
        <v>1380</v>
      </c>
      <c r="B2204" s="5" t="n">
        <v>1163</v>
      </c>
    </row>
    <row r="2205" spans="1:5">
      <c r="A2205" s="4" t="s">
        <v>1381</v>
      </c>
      <c r="B2205" s="5" t="n">
        <v>105</v>
      </c>
    </row>
    <row r="2206" spans="1:5">
      <c r="A2206" s="4" t="s">
        <v>1626</v>
      </c>
    </row>
    <row r="2207" spans="1:5">
      <c r="A2207" s="3" t="s">
        <v>1374</v>
      </c>
    </row>
    <row r="2208" spans="1:5">
      <c r="A2208" s="4" t="s">
        <v>1375</v>
      </c>
      <c r="B2208" s="5" t="n">
        <v>0</v>
      </c>
    </row>
    <row r="2209" spans="1:5">
      <c r="A2209" s="4" t="s">
        <v>1376</v>
      </c>
      <c r="B2209" s="5" t="n">
        <v>1312</v>
      </c>
    </row>
    <row r="2210" spans="1:5">
      <c r="A2210" s="4" t="s">
        <v>1377</v>
      </c>
      <c r="B2210" s="5" t="n">
        <v>7075</v>
      </c>
    </row>
    <row r="2211" spans="1:5">
      <c r="A2211" s="4" t="s">
        <v>1378</v>
      </c>
      <c r="B2211" s="5" t="n">
        <v>0</v>
      </c>
    </row>
    <row r="2212" spans="1:5">
      <c r="A2212" s="4" t="s">
        <v>1379</v>
      </c>
      <c r="B2212" s="5" t="n">
        <v>0</v>
      </c>
    </row>
    <row r="2213" spans="1:5">
      <c r="A2213" s="4" t="s">
        <v>1380</v>
      </c>
      <c r="B2213" s="5" t="n">
        <v>8387</v>
      </c>
    </row>
    <row r="2214" spans="1:5">
      <c r="A2214" s="4" t="s">
        <v>1381</v>
      </c>
      <c r="B2214" s="5" t="n">
        <v>590</v>
      </c>
    </row>
    <row r="2215" spans="1:5">
      <c r="A2215" s="4" t="s">
        <v>1627</v>
      </c>
    </row>
    <row r="2216" spans="1:5">
      <c r="A2216" s="3" t="s">
        <v>1374</v>
      </c>
    </row>
    <row r="2217" spans="1:5">
      <c r="A2217" s="4" t="s">
        <v>1375</v>
      </c>
      <c r="B2217" s="5" t="n">
        <v>0</v>
      </c>
    </row>
    <row r="2218" spans="1:5">
      <c r="A2218" s="4" t="s">
        <v>1376</v>
      </c>
      <c r="B2218" s="5" t="n">
        <v>2216</v>
      </c>
    </row>
    <row r="2219" spans="1:5">
      <c r="A2219" s="4" t="s">
        <v>1377</v>
      </c>
      <c r="B2219" s="5" t="n">
        <v>6585</v>
      </c>
    </row>
    <row r="2220" spans="1:5">
      <c r="A2220" s="4" t="s">
        <v>1378</v>
      </c>
      <c r="B2220" s="5" t="n">
        <v>0</v>
      </c>
    </row>
    <row r="2221" spans="1:5">
      <c r="A2221" s="4" t="s">
        <v>1379</v>
      </c>
      <c r="B2221" s="5" t="n">
        <v>0</v>
      </c>
    </row>
    <row r="2222" spans="1:5">
      <c r="A2222" s="4" t="s">
        <v>1380</v>
      </c>
      <c r="B2222" s="5" t="n">
        <v>8801</v>
      </c>
    </row>
    <row r="2223" spans="1:5">
      <c r="A2223" s="4" t="s">
        <v>1381</v>
      </c>
      <c r="B2223" s="5" t="n">
        <v>783</v>
      </c>
    </row>
    <row r="2224" spans="1:5">
      <c r="A2224" s="4" t="s">
        <v>1628</v>
      </c>
    </row>
    <row r="2225" spans="1:5">
      <c r="A2225" s="3" t="s">
        <v>1374</v>
      </c>
    </row>
    <row r="2226" spans="1:5">
      <c r="A2226" s="4" t="s">
        <v>1375</v>
      </c>
      <c r="B2226" s="5" t="n">
        <v>0</v>
      </c>
    </row>
    <row r="2227" spans="1:5">
      <c r="A2227" s="4" t="s">
        <v>1376</v>
      </c>
      <c r="B2227" s="5" t="n">
        <v>297</v>
      </c>
    </row>
    <row r="2228" spans="1:5">
      <c r="A2228" s="4" t="s">
        <v>1377</v>
      </c>
      <c r="B2228" s="5" t="n">
        <v>2432</v>
      </c>
    </row>
    <row r="2229" spans="1:5">
      <c r="A2229" s="4" t="s">
        <v>1378</v>
      </c>
      <c r="B2229" s="5" t="n">
        <v>0</v>
      </c>
    </row>
    <row r="2230" spans="1:5">
      <c r="A2230" s="4" t="s">
        <v>1379</v>
      </c>
      <c r="B2230" s="5" t="n">
        <v>0</v>
      </c>
    </row>
    <row r="2231" spans="1:5">
      <c r="A2231" s="4" t="s">
        <v>1380</v>
      </c>
      <c r="B2231" s="5" t="n">
        <v>2729</v>
      </c>
    </row>
    <row r="2232" spans="1:5">
      <c r="A2232" s="4" t="s">
        <v>1381</v>
      </c>
      <c r="B2232" s="5" t="n">
        <v>201</v>
      </c>
    </row>
    <row r="2233" spans="1:5">
      <c r="A2233" s="4" t="s">
        <v>1629</v>
      </c>
    </row>
    <row r="2234" spans="1:5">
      <c r="A2234" s="3" t="s">
        <v>1374</v>
      </c>
    </row>
    <row r="2235" spans="1:5">
      <c r="A2235" s="4" t="s">
        <v>1375</v>
      </c>
      <c r="B2235" s="5" t="n">
        <v>31746</v>
      </c>
    </row>
    <row r="2236" spans="1:5">
      <c r="A2236" s="4" t="s">
        <v>1376</v>
      </c>
      <c r="B2236" s="5" t="n">
        <v>7280</v>
      </c>
    </row>
    <row r="2237" spans="1:5">
      <c r="A2237" s="4" t="s">
        <v>1377</v>
      </c>
      <c r="B2237" s="5" t="n">
        <v>51002</v>
      </c>
    </row>
    <row r="2238" spans="1:5">
      <c r="A2238" s="4" t="s">
        <v>1378</v>
      </c>
      <c r="B2238" s="5" t="n">
        <v>0</v>
      </c>
    </row>
    <row r="2239" spans="1:5">
      <c r="A2239" s="4" t="s">
        <v>1379</v>
      </c>
      <c r="B2239" s="5" t="n">
        <v>0</v>
      </c>
    </row>
    <row r="2240" spans="1:5">
      <c r="A2240" s="4" t="s">
        <v>1380</v>
      </c>
      <c r="B2240" s="5" t="n">
        <v>58282</v>
      </c>
    </row>
    <row r="2241" spans="1:5">
      <c r="A2241" s="4" t="s">
        <v>1381</v>
      </c>
      <c r="B2241" s="5" t="n">
        <v>4756</v>
      </c>
    </row>
    <row r="2242" spans="1:5">
      <c r="A2242" s="4" t="s">
        <v>1630</v>
      </c>
    </row>
    <row r="2243" spans="1:5">
      <c r="A2243" s="3" t="s">
        <v>1374</v>
      </c>
    </row>
    <row r="2244" spans="1:5">
      <c r="A2244" s="4" t="s">
        <v>1375</v>
      </c>
      <c r="B2244" s="5" t="n">
        <v>34711</v>
      </c>
    </row>
    <row r="2245" spans="1:5">
      <c r="A2245" s="4" t="s">
        <v>1376</v>
      </c>
      <c r="B2245" s="5" t="n">
        <v>1886</v>
      </c>
    </row>
    <row r="2246" spans="1:5">
      <c r="A2246" s="4" t="s">
        <v>1377</v>
      </c>
      <c r="B2246" s="5" t="n">
        <v>57096</v>
      </c>
    </row>
    <row r="2247" spans="1:5">
      <c r="A2247" s="4" t="s">
        <v>1378</v>
      </c>
      <c r="B2247" s="5" t="n">
        <v>0</v>
      </c>
    </row>
    <row r="2248" spans="1:5">
      <c r="A2248" s="4" t="s">
        <v>1379</v>
      </c>
      <c r="B2248" s="5" t="n">
        <v>0</v>
      </c>
    </row>
    <row r="2249" spans="1:5">
      <c r="A2249" s="4" t="s">
        <v>1380</v>
      </c>
      <c r="B2249" s="5" t="n">
        <v>58982</v>
      </c>
    </row>
    <row r="2250" spans="1:5">
      <c r="A2250" s="4" t="s">
        <v>1381</v>
      </c>
      <c r="B2250" s="5" t="n">
        <v>5016</v>
      </c>
    </row>
    <row r="2251" spans="1:5">
      <c r="A2251" s="4" t="s">
        <v>1631</v>
      </c>
    </row>
    <row r="2252" spans="1:5">
      <c r="A2252" s="3" t="s">
        <v>1374</v>
      </c>
    </row>
    <row r="2253" spans="1:5">
      <c r="A2253" s="4" t="s">
        <v>1375</v>
      </c>
      <c r="B2253" s="5" t="n">
        <v>2474</v>
      </c>
    </row>
    <row r="2254" spans="1:5">
      <c r="A2254" s="4" t="s">
        <v>1376</v>
      </c>
      <c r="B2254" s="5" t="n">
        <v>355</v>
      </c>
    </row>
    <row r="2255" spans="1:5">
      <c r="A2255" s="4" t="s">
        <v>1377</v>
      </c>
      <c r="B2255" s="5" t="n">
        <v>4584</v>
      </c>
    </row>
    <row r="2256" spans="1:5">
      <c r="A2256" s="4" t="s">
        <v>1378</v>
      </c>
      <c r="B2256" s="5" t="n">
        <v>0</v>
      </c>
    </row>
    <row r="2257" spans="1:5">
      <c r="A2257" s="4" t="s">
        <v>1379</v>
      </c>
      <c r="B2257" s="5" t="n">
        <v>0</v>
      </c>
    </row>
    <row r="2258" spans="1:5">
      <c r="A2258" s="4" t="s">
        <v>1380</v>
      </c>
      <c r="B2258" s="5" t="n">
        <v>4939</v>
      </c>
    </row>
    <row r="2259" spans="1:5">
      <c r="A2259" s="4" t="s">
        <v>1381</v>
      </c>
      <c r="B2259" s="5" t="n">
        <v>391</v>
      </c>
    </row>
    <row r="2260" spans="1:5">
      <c r="A2260" s="4" t="s">
        <v>1632</v>
      </c>
    </row>
    <row r="2261" spans="1:5">
      <c r="A2261" s="3" t="s">
        <v>1374</v>
      </c>
    </row>
    <row r="2262" spans="1:5">
      <c r="A2262" s="4" t="s">
        <v>1375</v>
      </c>
      <c r="B2262" s="5" t="n">
        <v>0</v>
      </c>
    </row>
    <row r="2263" spans="1:5">
      <c r="A2263" s="4" t="s">
        <v>1376</v>
      </c>
      <c r="B2263" s="5" t="n">
        <v>236</v>
      </c>
    </row>
    <row r="2264" spans="1:5">
      <c r="A2264" s="4" t="s">
        <v>1377</v>
      </c>
      <c r="B2264" s="5" t="n">
        <v>717</v>
      </c>
    </row>
    <row r="2265" spans="1:5">
      <c r="A2265" s="4" t="s">
        <v>1378</v>
      </c>
      <c r="B2265" s="5" t="n">
        <v>0</v>
      </c>
    </row>
    <row r="2266" spans="1:5">
      <c r="A2266" s="4" t="s">
        <v>1379</v>
      </c>
      <c r="B2266" s="5" t="n">
        <v>0</v>
      </c>
    </row>
    <row r="2267" spans="1:5">
      <c r="A2267" s="4" t="s">
        <v>1380</v>
      </c>
      <c r="B2267" s="5" t="n">
        <v>953</v>
      </c>
    </row>
    <row r="2268" spans="1:5">
      <c r="A2268" s="4" t="s">
        <v>1381</v>
      </c>
      <c r="B2268" s="5" t="n">
        <v>70</v>
      </c>
    </row>
    <row r="2269" spans="1:5">
      <c r="A2269" s="4" t="s">
        <v>1633</v>
      </c>
    </row>
    <row r="2270" spans="1:5">
      <c r="A2270" s="3" t="s">
        <v>1374</v>
      </c>
    </row>
    <row r="2271" spans="1:5">
      <c r="A2271" s="4" t="s">
        <v>1375</v>
      </c>
      <c r="B2271" s="5" t="n">
        <v>0</v>
      </c>
    </row>
    <row r="2272" spans="1:5">
      <c r="A2272" s="4" t="s">
        <v>1376</v>
      </c>
      <c r="B2272" s="5" t="n">
        <v>548</v>
      </c>
    </row>
    <row r="2273" spans="1:5">
      <c r="A2273" s="4" t="s">
        <v>1377</v>
      </c>
      <c r="B2273" s="5" t="n">
        <v>781</v>
      </c>
    </row>
    <row r="2274" spans="1:5">
      <c r="A2274" s="4" t="s">
        <v>1378</v>
      </c>
      <c r="B2274" s="5" t="n">
        <v>0</v>
      </c>
    </row>
    <row r="2275" spans="1:5">
      <c r="A2275" s="4" t="s">
        <v>1379</v>
      </c>
      <c r="B2275" s="5" t="n">
        <v>0</v>
      </c>
    </row>
    <row r="2276" spans="1:5">
      <c r="A2276" s="4" t="s">
        <v>1380</v>
      </c>
      <c r="B2276" s="5" t="n">
        <v>1329</v>
      </c>
    </row>
    <row r="2277" spans="1:5">
      <c r="A2277" s="4" t="s">
        <v>1381</v>
      </c>
      <c r="B2277" s="5" t="n">
        <v>82</v>
      </c>
    </row>
    <row r="2278" spans="1:5">
      <c r="A2278" s="4" t="s">
        <v>1634</v>
      </c>
    </row>
    <row r="2279" spans="1:5">
      <c r="A2279" s="3" t="s">
        <v>1374</v>
      </c>
    </row>
    <row r="2280" spans="1:5">
      <c r="A2280" s="4" t="s">
        <v>1375</v>
      </c>
      <c r="B2280" s="5" t="n">
        <v>0</v>
      </c>
    </row>
    <row r="2281" spans="1:5">
      <c r="A2281" s="4" t="s">
        <v>1376</v>
      </c>
      <c r="B2281" s="5" t="n">
        <v>504</v>
      </c>
    </row>
    <row r="2282" spans="1:5">
      <c r="A2282" s="4" t="s">
        <v>1377</v>
      </c>
      <c r="B2282" s="5" t="n">
        <v>7837</v>
      </c>
    </row>
    <row r="2283" spans="1:5">
      <c r="A2283" s="4" t="s">
        <v>1378</v>
      </c>
      <c r="B2283" s="5" t="n">
        <v>0</v>
      </c>
    </row>
    <row r="2284" spans="1:5">
      <c r="A2284" s="4" t="s">
        <v>1379</v>
      </c>
      <c r="B2284" s="5" t="n">
        <v>0</v>
      </c>
    </row>
    <row r="2285" spans="1:5">
      <c r="A2285" s="4" t="s">
        <v>1380</v>
      </c>
      <c r="B2285" s="5" t="n">
        <v>8341</v>
      </c>
    </row>
    <row r="2286" spans="1:5">
      <c r="A2286" s="4" t="s">
        <v>1381</v>
      </c>
      <c r="B2286" s="5" t="n">
        <v>671</v>
      </c>
    </row>
    <row r="2287" spans="1:5">
      <c r="A2287" s="4" t="s">
        <v>1635</v>
      </c>
    </row>
    <row r="2288" spans="1:5">
      <c r="A2288" s="3" t="s">
        <v>1374</v>
      </c>
    </row>
    <row r="2289" spans="1:5">
      <c r="A2289" s="4" t="s">
        <v>1375</v>
      </c>
      <c r="B2289" s="5" t="n">
        <v>0</v>
      </c>
    </row>
    <row r="2290" spans="1:5">
      <c r="A2290" s="4" t="s">
        <v>1376</v>
      </c>
      <c r="B2290" s="5" t="n">
        <v>1689</v>
      </c>
    </row>
    <row r="2291" spans="1:5">
      <c r="A2291" s="4" t="s">
        <v>1377</v>
      </c>
      <c r="B2291" s="5" t="n">
        <v>20662</v>
      </c>
    </row>
    <row r="2292" spans="1:5">
      <c r="A2292" s="4" t="s">
        <v>1378</v>
      </c>
      <c r="B2292" s="5" t="n">
        <v>0</v>
      </c>
    </row>
    <row r="2293" spans="1:5">
      <c r="A2293" s="4" t="s">
        <v>1379</v>
      </c>
      <c r="B2293" s="5" t="n">
        <v>0</v>
      </c>
    </row>
    <row r="2294" spans="1:5">
      <c r="A2294" s="4" t="s">
        <v>1380</v>
      </c>
      <c r="B2294" s="5" t="n">
        <v>22351</v>
      </c>
    </row>
    <row r="2295" spans="1:5">
      <c r="A2295" s="4" t="s">
        <v>1381</v>
      </c>
      <c r="B2295" s="5" t="n">
        <v>1661</v>
      </c>
    </row>
    <row r="2296" spans="1:5">
      <c r="A2296" s="4" t="s">
        <v>1636</v>
      </c>
    </row>
    <row r="2297" spans="1:5">
      <c r="A2297" s="3" t="s">
        <v>1374</v>
      </c>
    </row>
    <row r="2298" spans="1:5">
      <c r="A2298" s="4" t="s">
        <v>1375</v>
      </c>
      <c r="B2298" s="5" t="n">
        <v>17709</v>
      </c>
    </row>
    <row r="2299" spans="1:5">
      <c r="A2299" s="4" t="s">
        <v>1376</v>
      </c>
      <c r="B2299" s="5" t="n">
        <v>2034</v>
      </c>
    </row>
    <row r="2300" spans="1:5">
      <c r="A2300" s="4" t="s">
        <v>1377</v>
      </c>
      <c r="B2300" s="5" t="n">
        <v>25984</v>
      </c>
    </row>
    <row r="2301" spans="1:5">
      <c r="A2301" s="4" t="s">
        <v>1378</v>
      </c>
      <c r="B2301" s="5" t="n">
        <v>0</v>
      </c>
    </row>
    <row r="2302" spans="1:5">
      <c r="A2302" s="4" t="s">
        <v>1379</v>
      </c>
      <c r="B2302" s="5" t="n">
        <v>0</v>
      </c>
    </row>
    <row r="2303" spans="1:5">
      <c r="A2303" s="4" t="s">
        <v>1380</v>
      </c>
      <c r="B2303" s="5" t="n">
        <v>28018</v>
      </c>
    </row>
    <row r="2304" spans="1:5">
      <c r="A2304" s="4" t="s">
        <v>1381</v>
      </c>
      <c r="B2304" s="5" t="n">
        <v>2044</v>
      </c>
    </row>
    <row r="2305" spans="1:5">
      <c r="A2305" s="4" t="s">
        <v>1637</v>
      </c>
    </row>
    <row r="2306" spans="1:5">
      <c r="A2306" s="3" t="s">
        <v>1374</v>
      </c>
    </row>
    <row r="2307" spans="1:5">
      <c r="A2307" s="4" t="s">
        <v>1375</v>
      </c>
      <c r="B2307" s="5" t="n">
        <v>31311</v>
      </c>
    </row>
    <row r="2308" spans="1:5">
      <c r="A2308" s="4" t="s">
        <v>1376</v>
      </c>
      <c r="B2308" s="5" t="n">
        <v>12863</v>
      </c>
    </row>
    <row r="2309" spans="1:5">
      <c r="A2309" s="4" t="s">
        <v>1377</v>
      </c>
      <c r="B2309" s="5" t="n">
        <v>45228</v>
      </c>
    </row>
    <row r="2310" spans="1:5">
      <c r="A2310" s="4" t="s">
        <v>1378</v>
      </c>
      <c r="B2310" s="5" t="n">
        <v>0</v>
      </c>
    </row>
    <row r="2311" spans="1:5">
      <c r="A2311" s="4" t="s">
        <v>1379</v>
      </c>
      <c r="B2311" s="5" t="n">
        <v>0</v>
      </c>
    </row>
    <row r="2312" spans="1:5">
      <c r="A2312" s="4" t="s">
        <v>1380</v>
      </c>
      <c r="B2312" s="5" t="n">
        <v>58091</v>
      </c>
    </row>
    <row r="2313" spans="1:5">
      <c r="A2313" s="4" t="s">
        <v>1381</v>
      </c>
      <c r="B2313" s="5" t="n">
        <v>3556</v>
      </c>
    </row>
    <row r="2314" spans="1:5">
      <c r="A2314" s="4" t="s">
        <v>1638</v>
      </c>
    </row>
    <row r="2315" spans="1:5">
      <c r="A2315" s="3" t="s">
        <v>1374</v>
      </c>
    </row>
    <row r="2316" spans="1:5">
      <c r="A2316" s="4" t="s">
        <v>1375</v>
      </c>
      <c r="B2316" s="5" t="n">
        <v>25852</v>
      </c>
    </row>
    <row r="2317" spans="1:5">
      <c r="A2317" s="4" t="s">
        <v>1376</v>
      </c>
      <c r="B2317" s="5" t="n">
        <v>5253</v>
      </c>
    </row>
    <row r="2318" spans="1:5">
      <c r="A2318" s="4" t="s">
        <v>1377</v>
      </c>
      <c r="B2318" s="5" t="n">
        <v>37362</v>
      </c>
    </row>
    <row r="2319" spans="1:5">
      <c r="A2319" s="4" t="s">
        <v>1378</v>
      </c>
      <c r="B2319" s="5" t="n">
        <v>0</v>
      </c>
    </row>
    <row r="2320" spans="1:5">
      <c r="A2320" s="4" t="s">
        <v>1379</v>
      </c>
      <c r="B2320" s="5" t="n">
        <v>54</v>
      </c>
    </row>
    <row r="2321" spans="1:5">
      <c r="A2321" s="4" t="s">
        <v>1380</v>
      </c>
      <c r="B2321" s="5" t="n">
        <v>42669</v>
      </c>
    </row>
    <row r="2322" spans="1:5">
      <c r="A2322" s="4" t="s">
        <v>1381</v>
      </c>
      <c r="B2322" s="5" t="n">
        <v>2927</v>
      </c>
    </row>
    <row r="2323" spans="1:5">
      <c r="A2323" s="4" t="s">
        <v>1639</v>
      </c>
    </row>
    <row r="2324" spans="1:5">
      <c r="A2324" s="3" t="s">
        <v>1374</v>
      </c>
    </row>
    <row r="2325" spans="1:5">
      <c r="A2325" s="4" t="s">
        <v>1375</v>
      </c>
      <c r="B2325" s="5" t="n">
        <v>0</v>
      </c>
    </row>
    <row r="2326" spans="1:5">
      <c r="A2326" s="4" t="s">
        <v>1376</v>
      </c>
      <c r="B2326" s="5" t="n">
        <v>3423</v>
      </c>
    </row>
    <row r="2327" spans="1:5">
      <c r="A2327" s="4" t="s">
        <v>1377</v>
      </c>
      <c r="B2327" s="5" t="n">
        <v>15600</v>
      </c>
    </row>
    <row r="2328" spans="1:5">
      <c r="A2328" s="4" t="s">
        <v>1378</v>
      </c>
      <c r="B2328" s="5" t="n">
        <v>0</v>
      </c>
    </row>
    <row r="2329" spans="1:5">
      <c r="A2329" s="4" t="s">
        <v>1379</v>
      </c>
      <c r="B2329" s="5" t="n">
        <v>0</v>
      </c>
    </row>
    <row r="2330" spans="1:5">
      <c r="A2330" s="4" t="s">
        <v>1380</v>
      </c>
      <c r="B2330" s="5" t="n">
        <v>19023</v>
      </c>
    </row>
    <row r="2331" spans="1:5">
      <c r="A2331" s="4" t="s">
        <v>1381</v>
      </c>
      <c r="B2331" s="5" t="n">
        <v>1536</v>
      </c>
    </row>
    <row r="2332" spans="1:5">
      <c r="A2332" s="4" t="s">
        <v>1640</v>
      </c>
    </row>
    <row r="2333" spans="1:5">
      <c r="A2333" s="3" t="s">
        <v>1374</v>
      </c>
    </row>
    <row r="2334" spans="1:5">
      <c r="A2334" s="4" t="s">
        <v>1375</v>
      </c>
      <c r="B2334" s="5" t="n">
        <v>52800</v>
      </c>
    </row>
    <row r="2335" spans="1:5">
      <c r="A2335" s="4" t="s">
        <v>1376</v>
      </c>
      <c r="B2335" s="5" t="n">
        <v>10714</v>
      </c>
    </row>
    <row r="2336" spans="1:5">
      <c r="A2336" s="4" t="s">
        <v>1377</v>
      </c>
      <c r="B2336" s="5" t="n">
        <v>69018</v>
      </c>
    </row>
    <row r="2337" spans="1:5">
      <c r="A2337" s="4" t="s">
        <v>1378</v>
      </c>
      <c r="B2337" s="5" t="n">
        <v>0</v>
      </c>
    </row>
    <row r="2338" spans="1:5">
      <c r="A2338" s="4" t="s">
        <v>1379</v>
      </c>
      <c r="B2338" s="5" t="n">
        <v>0</v>
      </c>
    </row>
    <row r="2339" spans="1:5">
      <c r="A2339" s="4" t="s">
        <v>1380</v>
      </c>
      <c r="B2339" s="5" t="n">
        <v>79732</v>
      </c>
    </row>
    <row r="2340" spans="1:5">
      <c r="A2340" s="4" t="s">
        <v>1381</v>
      </c>
      <c r="B2340" s="5" t="n">
        <v>5412</v>
      </c>
    </row>
    <row r="2341" spans="1:5">
      <c r="A2341" s="4" t="s">
        <v>1641</v>
      </c>
    </row>
    <row r="2342" spans="1:5">
      <c r="A2342" s="3" t="s">
        <v>1374</v>
      </c>
    </row>
    <row r="2343" spans="1:5">
      <c r="A2343" s="4" t="s">
        <v>1375</v>
      </c>
      <c r="B2343" s="5" t="n">
        <v>0</v>
      </c>
    </row>
    <row r="2344" spans="1:5">
      <c r="A2344" s="4" t="s">
        <v>1376</v>
      </c>
      <c r="B2344" s="5" t="n">
        <v>0</v>
      </c>
    </row>
    <row r="2345" spans="1:5">
      <c r="A2345" s="4" t="s">
        <v>1377</v>
      </c>
      <c r="B2345" s="5" t="n">
        <v>9142</v>
      </c>
    </row>
    <row r="2346" spans="1:5">
      <c r="A2346" s="4" t="s">
        <v>1378</v>
      </c>
      <c r="B2346" s="5" t="n">
        <v>0</v>
      </c>
    </row>
    <row r="2347" spans="1:5">
      <c r="A2347" s="4" t="s">
        <v>1379</v>
      </c>
      <c r="B2347" s="5" t="n">
        <v>0</v>
      </c>
    </row>
    <row r="2348" spans="1:5">
      <c r="A2348" s="4" t="s">
        <v>1380</v>
      </c>
      <c r="B2348" s="5" t="n">
        <v>9142</v>
      </c>
    </row>
    <row r="2349" spans="1:5">
      <c r="A2349" s="4" t="s">
        <v>1381</v>
      </c>
      <c r="B2349" s="5" t="n">
        <v>850</v>
      </c>
    </row>
    <row r="2350" spans="1:5">
      <c r="A2350" s="4" t="s">
        <v>1642</v>
      </c>
    </row>
    <row r="2351" spans="1:5">
      <c r="A2351" s="3" t="s">
        <v>1374</v>
      </c>
    </row>
    <row r="2352" spans="1:5">
      <c r="A2352" s="4" t="s">
        <v>1375</v>
      </c>
      <c r="B2352" s="5" t="n">
        <v>0</v>
      </c>
    </row>
    <row r="2353" spans="1:5">
      <c r="A2353" s="4" t="s">
        <v>1376</v>
      </c>
      <c r="B2353" s="5" t="n">
        <v>665</v>
      </c>
    </row>
    <row r="2354" spans="1:5">
      <c r="A2354" s="4" t="s">
        <v>1377</v>
      </c>
      <c r="B2354" s="5" t="n">
        <v>1795</v>
      </c>
    </row>
    <row r="2355" spans="1:5">
      <c r="A2355" s="4" t="s">
        <v>1378</v>
      </c>
      <c r="B2355" s="5" t="n">
        <v>0</v>
      </c>
    </row>
    <row r="2356" spans="1:5">
      <c r="A2356" s="4" t="s">
        <v>1379</v>
      </c>
      <c r="B2356" s="5" t="n">
        <v>0</v>
      </c>
    </row>
    <row r="2357" spans="1:5">
      <c r="A2357" s="4" t="s">
        <v>1380</v>
      </c>
      <c r="B2357" s="5" t="n">
        <v>2460</v>
      </c>
    </row>
    <row r="2358" spans="1:5">
      <c r="A2358" s="4" t="s">
        <v>1381</v>
      </c>
      <c r="B2358" s="5" t="n">
        <v>240</v>
      </c>
    </row>
    <row r="2359" spans="1:5">
      <c r="A2359" s="4" t="s">
        <v>1643</v>
      </c>
    </row>
    <row r="2360" spans="1:5">
      <c r="A2360" s="3" t="s">
        <v>1374</v>
      </c>
    </row>
    <row r="2361" spans="1:5">
      <c r="A2361" s="4" t="s">
        <v>1375</v>
      </c>
      <c r="B2361" s="5" t="n">
        <v>0</v>
      </c>
    </row>
    <row r="2362" spans="1:5">
      <c r="A2362" s="4" t="s">
        <v>1376</v>
      </c>
      <c r="B2362" s="5" t="n">
        <v>426</v>
      </c>
    </row>
    <row r="2363" spans="1:5">
      <c r="A2363" s="4" t="s">
        <v>1377</v>
      </c>
      <c r="B2363" s="5" t="n">
        <v>6681</v>
      </c>
    </row>
    <row r="2364" spans="1:5">
      <c r="A2364" s="4" t="s">
        <v>1378</v>
      </c>
      <c r="B2364" s="5" t="n">
        <v>0</v>
      </c>
    </row>
    <row r="2365" spans="1:5">
      <c r="A2365" s="4" t="s">
        <v>1379</v>
      </c>
      <c r="B2365" s="5" t="n">
        <v>0</v>
      </c>
    </row>
    <row r="2366" spans="1:5">
      <c r="A2366" s="4" t="s">
        <v>1380</v>
      </c>
      <c r="B2366" s="5" t="n">
        <v>7107</v>
      </c>
    </row>
    <row r="2367" spans="1:5">
      <c r="A2367" s="4" t="s">
        <v>1381</v>
      </c>
      <c r="B2367" s="5" t="n">
        <v>507</v>
      </c>
    </row>
    <row r="2368" spans="1:5">
      <c r="A2368" s="4" t="s">
        <v>1644</v>
      </c>
    </row>
    <row r="2369" spans="1:5">
      <c r="A2369" s="3" t="s">
        <v>1374</v>
      </c>
    </row>
    <row r="2370" spans="1:5">
      <c r="A2370" s="4" t="s">
        <v>1375</v>
      </c>
      <c r="B2370" s="5" t="n">
        <v>0</v>
      </c>
    </row>
    <row r="2371" spans="1:5">
      <c r="A2371" s="4" t="s">
        <v>1376</v>
      </c>
      <c r="B2371" s="5" t="n">
        <v>1138</v>
      </c>
    </row>
    <row r="2372" spans="1:5">
      <c r="A2372" s="4" t="s">
        <v>1377</v>
      </c>
      <c r="B2372" s="5" t="n">
        <v>6674</v>
      </c>
    </row>
    <row r="2373" spans="1:5">
      <c r="A2373" s="4" t="s">
        <v>1378</v>
      </c>
      <c r="B2373" s="5" t="n">
        <v>0</v>
      </c>
    </row>
    <row r="2374" spans="1:5">
      <c r="A2374" s="4" t="s">
        <v>1379</v>
      </c>
      <c r="B2374" s="5" t="n">
        <v>0</v>
      </c>
    </row>
    <row r="2375" spans="1:5">
      <c r="A2375" s="4" t="s">
        <v>1380</v>
      </c>
      <c r="B2375" s="5" t="n">
        <v>7812</v>
      </c>
    </row>
    <row r="2376" spans="1:5">
      <c r="A2376" s="4" t="s">
        <v>1381</v>
      </c>
      <c r="B2376" s="5" t="n">
        <v>623</v>
      </c>
    </row>
    <row r="2377" spans="1:5">
      <c r="A2377" s="4" t="s">
        <v>1645</v>
      </c>
    </row>
    <row r="2378" spans="1:5">
      <c r="A2378" s="3" t="s">
        <v>1374</v>
      </c>
    </row>
    <row r="2379" spans="1:5">
      <c r="A2379" s="4" t="s">
        <v>1375</v>
      </c>
      <c r="B2379" s="5" t="n">
        <v>15300</v>
      </c>
    </row>
    <row r="2380" spans="1:5">
      <c r="A2380" s="4" t="s">
        <v>1376</v>
      </c>
      <c r="B2380" s="5" t="n">
        <v>1180</v>
      </c>
    </row>
    <row r="2381" spans="1:5">
      <c r="A2381" s="4" t="s">
        <v>1377</v>
      </c>
      <c r="B2381" s="5" t="n">
        <v>13781</v>
      </c>
    </row>
    <row r="2382" spans="1:5">
      <c r="A2382" s="4" t="s">
        <v>1378</v>
      </c>
      <c r="B2382" s="5" t="n">
        <v>0</v>
      </c>
    </row>
    <row r="2383" spans="1:5">
      <c r="A2383" s="4" t="s">
        <v>1379</v>
      </c>
      <c r="B2383" s="5" t="n">
        <v>7875</v>
      </c>
    </row>
    <row r="2384" spans="1:5">
      <c r="A2384" s="4" t="s">
        <v>1380</v>
      </c>
      <c r="B2384" s="5" t="n">
        <v>22836</v>
      </c>
    </row>
    <row r="2385" spans="1:5">
      <c r="A2385" s="4" t="s">
        <v>1381</v>
      </c>
      <c r="B2385" s="5" t="n">
        <v>2711</v>
      </c>
    </row>
    <row r="2386" spans="1:5">
      <c r="A2386" s="4" t="s">
        <v>1646</v>
      </c>
    </row>
    <row r="2387" spans="1:5">
      <c r="A2387" s="3" t="s">
        <v>1374</v>
      </c>
    </row>
    <row r="2388" spans="1:5">
      <c r="A2388" s="4" t="s">
        <v>1375</v>
      </c>
      <c r="B2388" s="5" t="n">
        <v>13368</v>
      </c>
    </row>
    <row r="2389" spans="1:5">
      <c r="A2389" s="4" t="s">
        <v>1376</v>
      </c>
      <c r="B2389" s="5" t="n">
        <v>6196</v>
      </c>
    </row>
    <row r="2390" spans="1:5">
      <c r="A2390" s="4" t="s">
        <v>1377</v>
      </c>
      <c r="B2390" s="5" t="n">
        <v>21745</v>
      </c>
    </row>
    <row r="2391" spans="1:5">
      <c r="A2391" s="4" t="s">
        <v>1378</v>
      </c>
      <c r="B2391" s="5" t="n">
        <v>0</v>
      </c>
    </row>
    <row r="2392" spans="1:5">
      <c r="A2392" s="4" t="s">
        <v>1379</v>
      </c>
      <c r="B2392" s="5" t="n">
        <v>0</v>
      </c>
    </row>
    <row r="2393" spans="1:5">
      <c r="A2393" s="4" t="s">
        <v>1380</v>
      </c>
      <c r="B2393" s="5" t="n">
        <v>27941</v>
      </c>
    </row>
    <row r="2394" spans="1:5">
      <c r="A2394" s="4" t="s">
        <v>1381</v>
      </c>
      <c r="B2394" s="5" t="n">
        <v>1605</v>
      </c>
    </row>
    <row r="2395" spans="1:5">
      <c r="A2395" s="4" t="s">
        <v>1647</v>
      </c>
    </row>
    <row r="2396" spans="1:5">
      <c r="A2396" s="3" t="s">
        <v>1374</v>
      </c>
    </row>
    <row r="2397" spans="1:5">
      <c r="A2397" s="4" t="s">
        <v>1375</v>
      </c>
      <c r="B2397" s="5" t="n">
        <v>0</v>
      </c>
    </row>
    <row r="2398" spans="1:5">
      <c r="A2398" s="4" t="s">
        <v>1376</v>
      </c>
      <c r="B2398" s="5" t="n">
        <v>428</v>
      </c>
    </row>
    <row r="2399" spans="1:5">
      <c r="A2399" s="4" t="s">
        <v>1377</v>
      </c>
      <c r="B2399" s="5" t="n">
        <v>3447</v>
      </c>
    </row>
    <row r="2400" spans="1:5">
      <c r="A2400" s="4" t="s">
        <v>1378</v>
      </c>
      <c r="B2400" s="5" t="n">
        <v>0</v>
      </c>
    </row>
    <row r="2401" spans="1:5">
      <c r="A2401" s="4" t="s">
        <v>1379</v>
      </c>
      <c r="B2401" s="5" t="n">
        <v>0</v>
      </c>
    </row>
    <row r="2402" spans="1:5">
      <c r="A2402" s="4" t="s">
        <v>1380</v>
      </c>
      <c r="B2402" s="5" t="n">
        <v>3875</v>
      </c>
    </row>
    <row r="2403" spans="1:5">
      <c r="A2403" s="4" t="s">
        <v>1381</v>
      </c>
      <c r="B2403" s="5" t="n">
        <v>358</v>
      </c>
    </row>
    <row r="2404" spans="1:5">
      <c r="A2404" s="4" t="s">
        <v>1648</v>
      </c>
    </row>
    <row r="2405" spans="1:5">
      <c r="A2405" s="3" t="s">
        <v>1374</v>
      </c>
    </row>
    <row r="2406" spans="1:5">
      <c r="A2406" s="4" t="s">
        <v>1375</v>
      </c>
      <c r="B2406" s="5" t="n">
        <v>0</v>
      </c>
    </row>
    <row r="2407" spans="1:5">
      <c r="A2407" s="4" t="s">
        <v>1376</v>
      </c>
      <c r="B2407" s="5" t="n">
        <v>0</v>
      </c>
    </row>
    <row r="2408" spans="1:5">
      <c r="A2408" s="4" t="s">
        <v>1377</v>
      </c>
      <c r="B2408" s="5" t="n">
        <v>3288</v>
      </c>
    </row>
    <row r="2409" spans="1:5">
      <c r="A2409" s="4" t="s">
        <v>1378</v>
      </c>
      <c r="B2409" s="5" t="n">
        <v>0</v>
      </c>
    </row>
    <row r="2410" spans="1:5">
      <c r="A2410" s="4" t="s">
        <v>1379</v>
      </c>
      <c r="B2410" s="5" t="n">
        <v>0</v>
      </c>
    </row>
    <row r="2411" spans="1:5">
      <c r="A2411" s="4" t="s">
        <v>1380</v>
      </c>
      <c r="B2411" s="5" t="n">
        <v>3288</v>
      </c>
    </row>
    <row r="2412" spans="1:5">
      <c r="A2412" s="4" t="s">
        <v>1381</v>
      </c>
      <c r="B2412" s="5" t="n">
        <v>326</v>
      </c>
    </row>
    <row r="2413" spans="1:5">
      <c r="A2413" s="4" t="s">
        <v>1649</v>
      </c>
    </row>
    <row r="2414" spans="1:5">
      <c r="A2414" s="3" t="s">
        <v>1374</v>
      </c>
    </row>
    <row r="2415" spans="1:5">
      <c r="A2415" s="4" t="s">
        <v>1375</v>
      </c>
      <c r="B2415" s="5" t="n">
        <v>0</v>
      </c>
    </row>
    <row r="2416" spans="1:5">
      <c r="A2416" s="4" t="s">
        <v>1376</v>
      </c>
      <c r="B2416" s="5" t="n">
        <v>350</v>
      </c>
    </row>
    <row r="2417" spans="1:5">
      <c r="A2417" s="4" t="s">
        <v>1377</v>
      </c>
      <c r="B2417" s="5" t="n">
        <v>3865</v>
      </c>
    </row>
    <row r="2418" spans="1:5">
      <c r="A2418" s="4" t="s">
        <v>1378</v>
      </c>
      <c r="B2418" s="5" t="n">
        <v>0</v>
      </c>
    </row>
    <row r="2419" spans="1:5">
      <c r="A2419" s="4" t="s">
        <v>1379</v>
      </c>
      <c r="B2419" s="5" t="n">
        <v>0</v>
      </c>
    </row>
    <row r="2420" spans="1:5">
      <c r="A2420" s="4" t="s">
        <v>1380</v>
      </c>
      <c r="B2420" s="5" t="n">
        <v>4215</v>
      </c>
    </row>
    <row r="2421" spans="1:5">
      <c r="A2421" s="4" t="s">
        <v>1381</v>
      </c>
      <c r="B2421" s="5" t="n">
        <v>258</v>
      </c>
    </row>
    <row r="2422" spans="1:5">
      <c r="A2422" s="4" t="s">
        <v>1650</v>
      </c>
    </row>
    <row r="2423" spans="1:5">
      <c r="A2423" s="3" t="s">
        <v>1374</v>
      </c>
    </row>
    <row r="2424" spans="1:5">
      <c r="A2424" s="4" t="s">
        <v>1375</v>
      </c>
      <c r="B2424" s="5" t="n">
        <v>0</v>
      </c>
    </row>
    <row r="2425" spans="1:5">
      <c r="A2425" s="4" t="s">
        <v>1376</v>
      </c>
      <c r="B2425" s="5" t="n">
        <v>101</v>
      </c>
    </row>
    <row r="2426" spans="1:5">
      <c r="A2426" s="4" t="s">
        <v>1377</v>
      </c>
      <c r="B2426" s="5" t="n">
        <v>3136</v>
      </c>
    </row>
    <row r="2427" spans="1:5">
      <c r="A2427" s="4" t="s">
        <v>1378</v>
      </c>
      <c r="B2427" s="5" t="n">
        <v>0</v>
      </c>
    </row>
    <row r="2428" spans="1:5">
      <c r="A2428" s="4" t="s">
        <v>1379</v>
      </c>
      <c r="B2428" s="5" t="n">
        <v>0</v>
      </c>
    </row>
    <row r="2429" spans="1:5">
      <c r="A2429" s="4" t="s">
        <v>1380</v>
      </c>
      <c r="B2429" s="5" t="n">
        <v>3237</v>
      </c>
    </row>
    <row r="2430" spans="1:5">
      <c r="A2430" s="4" t="s">
        <v>1381</v>
      </c>
      <c r="B2430" s="5" t="n">
        <v>216</v>
      </c>
    </row>
    <row r="2431" spans="1:5">
      <c r="A2431" s="4" t="s">
        <v>1651</v>
      </c>
    </row>
    <row r="2432" spans="1:5">
      <c r="A2432" s="3" t="s">
        <v>1374</v>
      </c>
    </row>
    <row r="2433" spans="1:5">
      <c r="A2433" s="4" t="s">
        <v>1375</v>
      </c>
      <c r="B2433" s="5" t="n">
        <v>0</v>
      </c>
    </row>
    <row r="2434" spans="1:5">
      <c r="A2434" s="4" t="s">
        <v>1376</v>
      </c>
      <c r="B2434" s="5" t="n">
        <v>297</v>
      </c>
    </row>
    <row r="2435" spans="1:5">
      <c r="A2435" s="4" t="s">
        <v>1377</v>
      </c>
      <c r="B2435" s="5" t="n">
        <v>3325</v>
      </c>
    </row>
    <row r="2436" spans="1:5">
      <c r="A2436" s="4" t="s">
        <v>1378</v>
      </c>
      <c r="B2436" s="5" t="n">
        <v>0</v>
      </c>
    </row>
    <row r="2437" spans="1:5">
      <c r="A2437" s="4" t="s">
        <v>1379</v>
      </c>
      <c r="B2437" s="5" t="n">
        <v>0</v>
      </c>
    </row>
    <row r="2438" spans="1:5">
      <c r="A2438" s="4" t="s">
        <v>1380</v>
      </c>
      <c r="B2438" s="5" t="n">
        <v>3622</v>
      </c>
    </row>
    <row r="2439" spans="1:5">
      <c r="A2439" s="4" t="s">
        <v>1381</v>
      </c>
      <c r="B2439" s="5" t="n">
        <v>225</v>
      </c>
    </row>
    <row r="2440" spans="1:5">
      <c r="A2440" s="4" t="s">
        <v>1652</v>
      </c>
    </row>
    <row r="2441" spans="1:5">
      <c r="A2441" s="3" t="s">
        <v>1374</v>
      </c>
    </row>
    <row r="2442" spans="1:5">
      <c r="A2442" s="4" t="s">
        <v>1375</v>
      </c>
      <c r="B2442" s="5" t="n">
        <v>0</v>
      </c>
    </row>
    <row r="2443" spans="1:5">
      <c r="A2443" s="4" t="s">
        <v>1376</v>
      </c>
      <c r="B2443" s="5" t="n">
        <v>1843</v>
      </c>
    </row>
    <row r="2444" spans="1:5">
      <c r="A2444" s="4" t="s">
        <v>1377</v>
      </c>
      <c r="B2444" s="5" t="n">
        <v>5430</v>
      </c>
    </row>
    <row r="2445" spans="1:5">
      <c r="A2445" s="4" t="s">
        <v>1378</v>
      </c>
      <c r="B2445" s="5" t="n">
        <v>0</v>
      </c>
    </row>
    <row r="2446" spans="1:5">
      <c r="A2446" s="4" t="s">
        <v>1379</v>
      </c>
      <c r="B2446" s="5" t="n">
        <v>0</v>
      </c>
    </row>
    <row r="2447" spans="1:5">
      <c r="A2447" s="4" t="s">
        <v>1380</v>
      </c>
      <c r="B2447" s="5" t="n">
        <v>7273</v>
      </c>
    </row>
    <row r="2448" spans="1:5">
      <c r="A2448" s="4" t="s">
        <v>1381</v>
      </c>
      <c r="B2448" s="5" t="n">
        <v>414</v>
      </c>
    </row>
    <row r="2449" spans="1:5">
      <c r="A2449" s="4" t="s">
        <v>1653</v>
      </c>
    </row>
    <row r="2450" spans="1:5">
      <c r="A2450" s="3" t="s">
        <v>1374</v>
      </c>
    </row>
    <row r="2451" spans="1:5">
      <c r="A2451" s="4" t="s">
        <v>1375</v>
      </c>
      <c r="B2451" s="5" t="n">
        <v>0</v>
      </c>
    </row>
    <row r="2452" spans="1:5">
      <c r="A2452" s="4" t="s">
        <v>1376</v>
      </c>
      <c r="B2452" s="5" t="n">
        <v>1598</v>
      </c>
    </row>
    <row r="2453" spans="1:5">
      <c r="A2453" s="4" t="s">
        <v>1377</v>
      </c>
      <c r="B2453" s="5" t="n">
        <v>7513</v>
      </c>
    </row>
    <row r="2454" spans="1:5">
      <c r="A2454" s="4" t="s">
        <v>1378</v>
      </c>
      <c r="B2454" s="5" t="n">
        <v>0</v>
      </c>
    </row>
    <row r="2455" spans="1:5">
      <c r="A2455" s="4" t="s">
        <v>1379</v>
      </c>
      <c r="B2455" s="5" t="n">
        <v>0</v>
      </c>
    </row>
    <row r="2456" spans="1:5">
      <c r="A2456" s="4" t="s">
        <v>1380</v>
      </c>
      <c r="B2456" s="5" t="n">
        <v>9111</v>
      </c>
    </row>
    <row r="2457" spans="1:5">
      <c r="A2457" s="4" t="s">
        <v>1381</v>
      </c>
      <c r="B2457" s="5" t="n">
        <v>484</v>
      </c>
    </row>
    <row r="2458" spans="1:5">
      <c r="A2458" s="4" t="s">
        <v>1654</v>
      </c>
    </row>
    <row r="2459" spans="1:5">
      <c r="A2459" s="3" t="s">
        <v>1374</v>
      </c>
    </row>
    <row r="2460" spans="1:5">
      <c r="A2460" s="4" t="s">
        <v>1375</v>
      </c>
      <c r="B2460" s="5" t="n">
        <v>0</v>
      </c>
    </row>
    <row r="2461" spans="1:5">
      <c r="A2461" s="4" t="s">
        <v>1376</v>
      </c>
      <c r="B2461" s="5" t="n">
        <v>386</v>
      </c>
    </row>
    <row r="2462" spans="1:5">
      <c r="A2462" s="4" t="s">
        <v>1377</v>
      </c>
      <c r="B2462" s="5" t="n">
        <v>7993</v>
      </c>
    </row>
    <row r="2463" spans="1:5">
      <c r="A2463" s="4" t="s">
        <v>1378</v>
      </c>
      <c r="B2463" s="5" t="n">
        <v>0</v>
      </c>
    </row>
    <row r="2464" spans="1:5">
      <c r="A2464" s="4" t="s">
        <v>1379</v>
      </c>
      <c r="B2464" s="5" t="n">
        <v>0</v>
      </c>
    </row>
    <row r="2465" spans="1:5">
      <c r="A2465" s="4" t="s">
        <v>1380</v>
      </c>
      <c r="B2465" s="5" t="n">
        <v>8379</v>
      </c>
    </row>
    <row r="2466" spans="1:5">
      <c r="A2466" s="4" t="s">
        <v>1381</v>
      </c>
      <c r="B2466" s="5" t="n">
        <v>557</v>
      </c>
    </row>
    <row r="2467" spans="1:5">
      <c r="A2467" s="4" t="s">
        <v>1655</v>
      </c>
    </row>
    <row r="2468" spans="1:5">
      <c r="A2468" s="3" t="s">
        <v>1374</v>
      </c>
    </row>
    <row r="2469" spans="1:5">
      <c r="A2469" s="4" t="s">
        <v>1375</v>
      </c>
      <c r="B2469" s="5" t="n">
        <v>0</v>
      </c>
    </row>
    <row r="2470" spans="1:5">
      <c r="A2470" s="4" t="s">
        <v>1376</v>
      </c>
      <c r="B2470" s="5" t="n">
        <v>582</v>
      </c>
    </row>
    <row r="2471" spans="1:5">
      <c r="A2471" s="4" t="s">
        <v>1377</v>
      </c>
      <c r="B2471" s="5" t="n">
        <v>3122</v>
      </c>
    </row>
    <row r="2472" spans="1:5">
      <c r="A2472" s="4" t="s">
        <v>1378</v>
      </c>
      <c r="B2472" s="5" t="n">
        <v>0</v>
      </c>
    </row>
    <row r="2473" spans="1:5">
      <c r="A2473" s="4" t="s">
        <v>1379</v>
      </c>
      <c r="B2473" s="5" t="n">
        <v>0</v>
      </c>
    </row>
    <row r="2474" spans="1:5">
      <c r="A2474" s="4" t="s">
        <v>1380</v>
      </c>
      <c r="B2474" s="5" t="n">
        <v>3704</v>
      </c>
    </row>
    <row r="2475" spans="1:5">
      <c r="A2475" s="4" t="s">
        <v>1381</v>
      </c>
      <c r="B2475" s="5" t="n">
        <v>193</v>
      </c>
    </row>
    <row r="2476" spans="1:5">
      <c r="A2476" s="4" t="s">
        <v>1655</v>
      </c>
    </row>
    <row r="2477" spans="1:5">
      <c r="A2477" s="3" t="s">
        <v>1374</v>
      </c>
    </row>
    <row r="2478" spans="1:5">
      <c r="A2478" s="4" t="s">
        <v>1375</v>
      </c>
      <c r="B2478" s="5" t="n">
        <v>0</v>
      </c>
    </row>
    <row r="2479" spans="1:5">
      <c r="A2479" s="4" t="s">
        <v>1376</v>
      </c>
      <c r="B2479" s="5" t="n">
        <v>316</v>
      </c>
    </row>
    <row r="2480" spans="1:5">
      <c r="A2480" s="4" t="s">
        <v>1377</v>
      </c>
      <c r="B2480" s="5" t="n">
        <v>1986</v>
      </c>
    </row>
    <row r="2481" spans="1:5">
      <c r="A2481" s="4" t="s">
        <v>1378</v>
      </c>
      <c r="B2481" s="5" t="n">
        <v>0</v>
      </c>
    </row>
    <row r="2482" spans="1:5">
      <c r="A2482" s="4" t="s">
        <v>1379</v>
      </c>
      <c r="B2482" s="5" t="n">
        <v>0</v>
      </c>
    </row>
    <row r="2483" spans="1:5">
      <c r="A2483" s="4" t="s">
        <v>1380</v>
      </c>
      <c r="B2483" s="5" t="n">
        <v>2302</v>
      </c>
    </row>
    <row r="2484" spans="1:5">
      <c r="A2484" s="4" t="s">
        <v>1381</v>
      </c>
      <c r="B2484" s="5" t="n">
        <v>120</v>
      </c>
    </row>
    <row r="2485" spans="1:5">
      <c r="A2485" s="4" t="s">
        <v>1656</v>
      </c>
    </row>
    <row r="2486" spans="1:5">
      <c r="A2486" s="3" t="s">
        <v>1374</v>
      </c>
    </row>
    <row r="2487" spans="1:5">
      <c r="A2487" s="4" t="s">
        <v>1375</v>
      </c>
      <c r="B2487" s="5" t="n">
        <v>0</v>
      </c>
    </row>
    <row r="2488" spans="1:5">
      <c r="A2488" s="4" t="s">
        <v>1376</v>
      </c>
      <c r="B2488" s="5" t="n">
        <v>954</v>
      </c>
    </row>
    <row r="2489" spans="1:5">
      <c r="A2489" s="4" t="s">
        <v>1377</v>
      </c>
      <c r="B2489" s="5" t="n">
        <v>4619</v>
      </c>
    </row>
    <row r="2490" spans="1:5">
      <c r="A2490" s="4" t="s">
        <v>1378</v>
      </c>
      <c r="B2490" s="5" t="n">
        <v>0</v>
      </c>
    </row>
    <row r="2491" spans="1:5">
      <c r="A2491" s="4" t="s">
        <v>1379</v>
      </c>
      <c r="B2491" s="5" t="n">
        <v>0</v>
      </c>
    </row>
    <row r="2492" spans="1:5">
      <c r="A2492" s="4" t="s">
        <v>1380</v>
      </c>
      <c r="B2492" s="5" t="n">
        <v>5573</v>
      </c>
    </row>
    <row r="2493" spans="1:5">
      <c r="A2493" s="4" t="s">
        <v>1381</v>
      </c>
      <c r="B2493" s="5" t="n">
        <v>294</v>
      </c>
    </row>
    <row r="2494" spans="1:5">
      <c r="A2494" s="4" t="s">
        <v>1657</v>
      </c>
    </row>
    <row r="2495" spans="1:5">
      <c r="A2495" s="3" t="s">
        <v>1374</v>
      </c>
    </row>
    <row r="2496" spans="1:5">
      <c r="A2496" s="4" t="s">
        <v>1375</v>
      </c>
      <c r="B2496" s="5" t="n">
        <v>0</v>
      </c>
    </row>
    <row r="2497" spans="1:5">
      <c r="A2497" s="4" t="s">
        <v>1376</v>
      </c>
      <c r="B2497" s="5" t="n">
        <v>1636</v>
      </c>
    </row>
    <row r="2498" spans="1:5">
      <c r="A2498" s="4" t="s">
        <v>1377</v>
      </c>
      <c r="B2498" s="5" t="n">
        <v>8190</v>
      </c>
    </row>
    <row r="2499" spans="1:5">
      <c r="A2499" s="4" t="s">
        <v>1378</v>
      </c>
      <c r="B2499" s="5" t="n">
        <v>0</v>
      </c>
    </row>
    <row r="2500" spans="1:5">
      <c r="A2500" s="4" t="s">
        <v>1379</v>
      </c>
      <c r="B2500" s="5" t="n">
        <v>0</v>
      </c>
    </row>
    <row r="2501" spans="1:5">
      <c r="A2501" s="4" t="s">
        <v>1380</v>
      </c>
      <c r="B2501" s="5" t="n">
        <v>9826</v>
      </c>
    </row>
    <row r="2502" spans="1:5">
      <c r="A2502" s="4" t="s">
        <v>1381</v>
      </c>
      <c r="B2502" s="5" t="n">
        <v>520</v>
      </c>
    </row>
    <row r="2503" spans="1:5">
      <c r="A2503" s="4" t="s">
        <v>1658</v>
      </c>
    </row>
    <row r="2504" spans="1:5">
      <c r="A2504" s="3" t="s">
        <v>1374</v>
      </c>
    </row>
    <row r="2505" spans="1:5">
      <c r="A2505" s="4" t="s">
        <v>1375</v>
      </c>
      <c r="B2505" s="5" t="n">
        <v>0</v>
      </c>
    </row>
    <row r="2506" spans="1:5">
      <c r="A2506" s="4" t="s">
        <v>1376</v>
      </c>
      <c r="B2506" s="5" t="n">
        <v>80</v>
      </c>
    </row>
    <row r="2507" spans="1:5">
      <c r="A2507" s="4" t="s">
        <v>1377</v>
      </c>
      <c r="B2507" s="5" t="n">
        <v>3372</v>
      </c>
    </row>
    <row r="2508" spans="1:5">
      <c r="A2508" s="4" t="s">
        <v>1378</v>
      </c>
      <c r="B2508" s="5" t="n">
        <v>0</v>
      </c>
    </row>
    <row r="2509" spans="1:5">
      <c r="A2509" s="4" t="s">
        <v>1379</v>
      </c>
      <c r="B2509" s="5" t="n">
        <v>0</v>
      </c>
    </row>
    <row r="2510" spans="1:5">
      <c r="A2510" s="4" t="s">
        <v>1380</v>
      </c>
      <c r="B2510" s="5" t="n">
        <v>3452</v>
      </c>
    </row>
    <row r="2511" spans="1:5">
      <c r="A2511" s="4" t="s">
        <v>1381</v>
      </c>
      <c r="B2511" s="5" t="n">
        <v>221</v>
      </c>
    </row>
    <row r="2512" spans="1:5">
      <c r="A2512" s="4" t="s">
        <v>1659</v>
      </c>
    </row>
    <row r="2513" spans="1:5">
      <c r="A2513" s="3" t="s">
        <v>1374</v>
      </c>
    </row>
    <row r="2514" spans="1:5">
      <c r="A2514" s="4" t="s">
        <v>1375</v>
      </c>
      <c r="B2514" s="5" t="n">
        <v>0</v>
      </c>
    </row>
    <row r="2515" spans="1:5">
      <c r="A2515" s="4" t="s">
        <v>1376</v>
      </c>
      <c r="B2515" s="5" t="n">
        <v>3736</v>
      </c>
    </row>
    <row r="2516" spans="1:5">
      <c r="A2516" s="4" t="s">
        <v>1377</v>
      </c>
      <c r="B2516" s="5" t="n">
        <v>16522</v>
      </c>
    </row>
    <row r="2517" spans="1:5">
      <c r="A2517" s="4" t="s">
        <v>1378</v>
      </c>
      <c r="B2517" s="5" t="n">
        <v>0</v>
      </c>
    </row>
    <row r="2518" spans="1:5">
      <c r="A2518" s="4" t="s">
        <v>1379</v>
      </c>
      <c r="B2518" s="5" t="n">
        <v>0</v>
      </c>
    </row>
    <row r="2519" spans="1:5">
      <c r="A2519" s="4" t="s">
        <v>1380</v>
      </c>
      <c r="B2519" s="5" t="n">
        <v>20258</v>
      </c>
    </row>
    <row r="2520" spans="1:5">
      <c r="A2520" s="4" t="s">
        <v>1381</v>
      </c>
      <c r="B2520" s="5" t="n">
        <v>1126</v>
      </c>
    </row>
    <row r="2521" spans="1:5">
      <c r="A2521" s="4" t="s">
        <v>1660</v>
      </c>
    </row>
    <row r="2522" spans="1:5">
      <c r="A2522" s="3" t="s">
        <v>1374</v>
      </c>
    </row>
    <row r="2523" spans="1:5">
      <c r="A2523" s="4" t="s">
        <v>1375</v>
      </c>
      <c r="B2523" s="5" t="n">
        <v>34022</v>
      </c>
    </row>
    <row r="2524" spans="1:5">
      <c r="A2524" s="4" t="s">
        <v>1376</v>
      </c>
      <c r="B2524" s="5" t="n">
        <v>2696</v>
      </c>
    </row>
    <row r="2525" spans="1:5">
      <c r="A2525" s="4" t="s">
        <v>1377</v>
      </c>
      <c r="B2525" s="5" t="n">
        <v>76819</v>
      </c>
    </row>
    <row r="2526" spans="1:5">
      <c r="A2526" s="4" t="s">
        <v>1378</v>
      </c>
      <c r="B2526" s="5" t="n">
        <v>0</v>
      </c>
    </row>
    <row r="2527" spans="1:5">
      <c r="A2527" s="4" t="s">
        <v>1379</v>
      </c>
      <c r="B2527" s="5" t="n">
        <v>0</v>
      </c>
    </row>
    <row r="2528" spans="1:5">
      <c r="A2528" s="4" t="s">
        <v>1380</v>
      </c>
      <c r="B2528" s="5" t="n">
        <v>79515</v>
      </c>
    </row>
    <row r="2529" spans="1:5">
      <c r="A2529" s="4" t="s">
        <v>1381</v>
      </c>
      <c r="B2529" s="5" t="n">
        <v>4697</v>
      </c>
    </row>
    <row r="2530" spans="1:5">
      <c r="A2530" s="4" t="s">
        <v>1661</v>
      </c>
    </row>
    <row r="2531" spans="1:5">
      <c r="A2531" s="3" t="s">
        <v>1374</v>
      </c>
    </row>
    <row r="2532" spans="1:5">
      <c r="A2532" s="4" t="s">
        <v>1375</v>
      </c>
      <c r="B2532" s="5" t="n">
        <v>0</v>
      </c>
    </row>
    <row r="2533" spans="1:5">
      <c r="A2533" s="4" t="s">
        <v>1376</v>
      </c>
      <c r="B2533" s="5" t="n">
        <v>2090</v>
      </c>
    </row>
    <row r="2534" spans="1:5">
      <c r="A2534" s="4" t="s">
        <v>1377</v>
      </c>
      <c r="B2534" s="5" t="n">
        <v>11138</v>
      </c>
    </row>
    <row r="2535" spans="1:5">
      <c r="A2535" s="4" t="s">
        <v>1378</v>
      </c>
      <c r="B2535" s="5" t="n">
        <v>0</v>
      </c>
    </row>
    <row r="2536" spans="1:5">
      <c r="A2536" s="4" t="s">
        <v>1379</v>
      </c>
      <c r="B2536" s="5" t="n">
        <v>0</v>
      </c>
    </row>
    <row r="2537" spans="1:5">
      <c r="A2537" s="4" t="s">
        <v>1380</v>
      </c>
      <c r="B2537" s="5" t="n">
        <v>13228</v>
      </c>
    </row>
    <row r="2538" spans="1:5">
      <c r="A2538" s="4" t="s">
        <v>1381</v>
      </c>
      <c r="B2538" s="5" t="n">
        <v>660</v>
      </c>
    </row>
    <row r="2539" spans="1:5">
      <c r="A2539" s="4" t="s">
        <v>1662</v>
      </c>
    </row>
    <row r="2540" spans="1:5">
      <c r="A2540" s="3" t="s">
        <v>1374</v>
      </c>
    </row>
    <row r="2541" spans="1:5">
      <c r="A2541" s="4" t="s">
        <v>1375</v>
      </c>
      <c r="B2541" s="5" t="n">
        <v>0</v>
      </c>
    </row>
    <row r="2542" spans="1:5">
      <c r="A2542" s="4" t="s">
        <v>1376</v>
      </c>
      <c r="B2542" s="5" t="n">
        <v>472</v>
      </c>
    </row>
    <row r="2543" spans="1:5">
      <c r="A2543" s="4" t="s">
        <v>1377</v>
      </c>
      <c r="B2543" s="5" t="n">
        <v>6780</v>
      </c>
    </row>
    <row r="2544" spans="1:5">
      <c r="A2544" s="4" t="s">
        <v>1378</v>
      </c>
      <c r="B2544" s="5" t="n">
        <v>0</v>
      </c>
    </row>
    <row r="2545" spans="1:5">
      <c r="A2545" s="4" t="s">
        <v>1379</v>
      </c>
      <c r="B2545" s="5" t="n">
        <v>0</v>
      </c>
    </row>
    <row r="2546" spans="1:5">
      <c r="A2546" s="4" t="s">
        <v>1380</v>
      </c>
      <c r="B2546" s="5" t="n">
        <v>7252</v>
      </c>
    </row>
    <row r="2547" spans="1:5">
      <c r="A2547" s="4" t="s">
        <v>1381</v>
      </c>
      <c r="B2547" s="5" t="n">
        <v>515</v>
      </c>
    </row>
    <row r="2548" spans="1:5">
      <c r="A2548" s="4" t="s">
        <v>1663</v>
      </c>
    </row>
    <row r="2549" spans="1:5">
      <c r="A2549" s="3" t="s">
        <v>1374</v>
      </c>
    </row>
    <row r="2550" spans="1:5">
      <c r="A2550" s="4" t="s">
        <v>1375</v>
      </c>
      <c r="B2550" s="5" t="n">
        <v>9943</v>
      </c>
    </row>
    <row r="2551" spans="1:5">
      <c r="A2551" s="4" t="s">
        <v>1376</v>
      </c>
      <c r="B2551" s="5" t="n">
        <v>4337</v>
      </c>
    </row>
    <row r="2552" spans="1:5">
      <c r="A2552" s="4" t="s">
        <v>1377</v>
      </c>
      <c r="B2552" s="5" t="n">
        <v>14106</v>
      </c>
    </row>
    <row r="2553" spans="1:5">
      <c r="A2553" s="4" t="s">
        <v>1378</v>
      </c>
      <c r="B2553" s="5" t="n">
        <v>0</v>
      </c>
    </row>
    <row r="2554" spans="1:5">
      <c r="A2554" s="4" t="s">
        <v>1379</v>
      </c>
      <c r="B2554" s="5" t="n">
        <v>0</v>
      </c>
    </row>
    <row r="2555" spans="1:5">
      <c r="A2555" s="4" t="s">
        <v>1380</v>
      </c>
      <c r="B2555" s="5" t="n">
        <v>18443</v>
      </c>
    </row>
    <row r="2556" spans="1:5">
      <c r="A2556" s="4" t="s">
        <v>1381</v>
      </c>
      <c r="B2556" s="5" t="n">
        <v>485</v>
      </c>
    </row>
    <row r="2557" spans="1:5">
      <c r="A2557" s="4" t="s">
        <v>1664</v>
      </c>
    </row>
    <row r="2558" spans="1:5">
      <c r="A2558" s="3" t="s">
        <v>1374</v>
      </c>
    </row>
    <row r="2559" spans="1:5">
      <c r="A2559" s="4" t="s">
        <v>1375</v>
      </c>
      <c r="B2559" s="5" t="n">
        <v>11381</v>
      </c>
    </row>
    <row r="2560" spans="1:5">
      <c r="A2560" s="4" t="s">
        <v>1376</v>
      </c>
      <c r="B2560" s="5" t="n">
        <v>2024</v>
      </c>
    </row>
    <row r="2561" spans="1:5">
      <c r="A2561" s="4" t="s">
        <v>1377</v>
      </c>
      <c r="B2561" s="5" t="n">
        <v>15356</v>
      </c>
    </row>
    <row r="2562" spans="1:5">
      <c r="A2562" s="4" t="s">
        <v>1378</v>
      </c>
      <c r="B2562" s="5" t="n">
        <v>0</v>
      </c>
    </row>
    <row r="2563" spans="1:5">
      <c r="A2563" s="4" t="s">
        <v>1379</v>
      </c>
      <c r="B2563" s="5" t="n">
        <v>0</v>
      </c>
    </row>
    <row r="2564" spans="1:5">
      <c r="A2564" s="4" t="s">
        <v>1380</v>
      </c>
      <c r="B2564" s="5" t="n">
        <v>17380</v>
      </c>
    </row>
    <row r="2565" spans="1:5">
      <c r="A2565" s="4" t="s">
        <v>1381</v>
      </c>
      <c r="B2565" s="5" t="n">
        <v>435</v>
      </c>
    </row>
    <row r="2566" spans="1:5">
      <c r="A2566" s="4" t="s">
        <v>1665</v>
      </c>
    </row>
    <row r="2567" spans="1:5">
      <c r="A2567" s="3" t="s">
        <v>1374</v>
      </c>
    </row>
    <row r="2568" spans="1:5">
      <c r="A2568" s="4" t="s">
        <v>1375</v>
      </c>
      <c r="B2568" s="5" t="n">
        <v>43126</v>
      </c>
    </row>
    <row r="2569" spans="1:5">
      <c r="A2569" s="4" t="s">
        <v>1376</v>
      </c>
      <c r="B2569" s="5" t="n">
        <v>15473</v>
      </c>
    </row>
    <row r="2570" spans="1:5">
      <c r="A2570" s="4" t="s">
        <v>1377</v>
      </c>
      <c r="B2570" s="5" t="n">
        <v>52630</v>
      </c>
    </row>
    <row r="2571" spans="1:5">
      <c r="A2571" s="4" t="s">
        <v>1378</v>
      </c>
      <c r="B2571" s="5" t="n">
        <v>0</v>
      </c>
    </row>
    <row r="2572" spans="1:5">
      <c r="A2572" s="4" t="s">
        <v>1379</v>
      </c>
      <c r="B2572" s="5" t="n">
        <v>320</v>
      </c>
    </row>
    <row r="2573" spans="1:5">
      <c r="A2573" s="4" t="s">
        <v>1380</v>
      </c>
      <c r="B2573" s="5" t="n">
        <v>68423</v>
      </c>
    </row>
    <row r="2574" spans="1:5">
      <c r="A2574" s="4" t="s">
        <v>1381</v>
      </c>
      <c r="B2574" s="5" t="n">
        <v>1380</v>
      </c>
    </row>
    <row r="2575" spans="1:5">
      <c r="A2575" s="4" t="s">
        <v>1666</v>
      </c>
    </row>
    <row r="2576" spans="1:5">
      <c r="A2576" s="3" t="s">
        <v>1374</v>
      </c>
    </row>
    <row r="2577" spans="1:5">
      <c r="A2577" s="4" t="s">
        <v>1375</v>
      </c>
      <c r="B2577" s="5" t="n">
        <v>6165</v>
      </c>
    </row>
    <row r="2578" spans="1:5">
      <c r="A2578" s="4" t="s">
        <v>1376</v>
      </c>
      <c r="B2578" s="5" t="n">
        <v>1820</v>
      </c>
    </row>
    <row r="2579" spans="1:5">
      <c r="A2579" s="4" t="s">
        <v>1377</v>
      </c>
      <c r="B2579" s="5" t="n">
        <v>8252</v>
      </c>
    </row>
    <row r="2580" spans="1:5">
      <c r="A2580" s="4" t="s">
        <v>1378</v>
      </c>
      <c r="B2580" s="5" t="n">
        <v>0</v>
      </c>
    </row>
    <row r="2581" spans="1:5">
      <c r="A2581" s="4" t="s">
        <v>1379</v>
      </c>
      <c r="B2581" s="5" t="n">
        <v>0</v>
      </c>
    </row>
    <row r="2582" spans="1:5">
      <c r="A2582" s="4" t="s">
        <v>1380</v>
      </c>
      <c r="B2582" s="5" t="n">
        <v>10072</v>
      </c>
    </row>
    <row r="2583" spans="1:5">
      <c r="A2583" s="4" t="s">
        <v>1381</v>
      </c>
      <c r="B2583" s="5" t="n">
        <v>294</v>
      </c>
    </row>
    <row r="2584" spans="1:5">
      <c r="A2584" s="4" t="s">
        <v>1667</v>
      </c>
    </row>
    <row r="2585" spans="1:5">
      <c r="A2585" s="3" t="s">
        <v>1374</v>
      </c>
    </row>
    <row r="2586" spans="1:5">
      <c r="A2586" s="4" t="s">
        <v>1375</v>
      </c>
      <c r="B2586" s="5" t="n">
        <v>53026</v>
      </c>
    </row>
    <row r="2587" spans="1:5">
      <c r="A2587" s="4" t="s">
        <v>1376</v>
      </c>
      <c r="B2587" s="5" t="n">
        <v>28542</v>
      </c>
    </row>
    <row r="2588" spans="1:5">
      <c r="A2588" s="4" t="s">
        <v>1377</v>
      </c>
      <c r="B2588" s="5" t="n">
        <v>78080</v>
      </c>
    </row>
    <row r="2589" spans="1:5">
      <c r="A2589" s="4" t="s">
        <v>1378</v>
      </c>
      <c r="B2589" s="5" t="n">
        <v>0</v>
      </c>
    </row>
    <row r="2590" spans="1:5">
      <c r="A2590" s="4" t="s">
        <v>1379</v>
      </c>
      <c r="B2590" s="5" t="n">
        <v>0</v>
      </c>
    </row>
    <row r="2591" spans="1:5">
      <c r="A2591" s="4" t="s">
        <v>1380</v>
      </c>
      <c r="B2591" s="5" t="n">
        <v>106622</v>
      </c>
    </row>
    <row r="2592" spans="1:5">
      <c r="A2592" s="4" t="s">
        <v>1381</v>
      </c>
      <c r="B2592" s="5" t="n">
        <v>2049</v>
      </c>
    </row>
    <row r="2593" spans="1:5">
      <c r="A2593" s="4" t="s">
        <v>1668</v>
      </c>
    </row>
    <row r="2594" spans="1:5">
      <c r="A2594" s="3" t="s">
        <v>1374</v>
      </c>
    </row>
    <row r="2595" spans="1:5">
      <c r="A2595" s="4" t="s">
        <v>1375</v>
      </c>
      <c r="B2595" s="5" t="n">
        <v>37880</v>
      </c>
    </row>
    <row r="2596" spans="1:5">
      <c r="A2596" s="4" t="s">
        <v>1376</v>
      </c>
      <c r="B2596" s="5" t="n">
        <v>10660</v>
      </c>
    </row>
    <row r="2597" spans="1:5">
      <c r="A2597" s="4" t="s">
        <v>1377</v>
      </c>
      <c r="B2597" s="5" t="n">
        <v>54451</v>
      </c>
    </row>
    <row r="2598" spans="1:5">
      <c r="A2598" s="4" t="s">
        <v>1378</v>
      </c>
      <c r="B2598" s="5" t="n">
        <v>0</v>
      </c>
    </row>
    <row r="2599" spans="1:5">
      <c r="A2599" s="4" t="s">
        <v>1379</v>
      </c>
      <c r="B2599" s="5" t="n">
        <v>0</v>
      </c>
    </row>
    <row r="2600" spans="1:5">
      <c r="A2600" s="4" t="s">
        <v>1380</v>
      </c>
      <c r="B2600" s="5" t="n">
        <v>65111</v>
      </c>
    </row>
    <row r="2601" spans="1:5">
      <c r="A2601" s="4" t="s">
        <v>1381</v>
      </c>
      <c r="B2601" s="5" t="n">
        <v>1546</v>
      </c>
    </row>
    <row r="2602" spans="1:5">
      <c r="A2602" s="4" t="s">
        <v>1669</v>
      </c>
    </row>
    <row r="2603" spans="1:5">
      <c r="A2603" s="3" t="s">
        <v>1374</v>
      </c>
    </row>
    <row r="2604" spans="1:5">
      <c r="A2604" s="4" t="s">
        <v>1375</v>
      </c>
      <c r="B2604" s="5" t="n">
        <v>6589</v>
      </c>
    </row>
    <row r="2605" spans="1:5">
      <c r="A2605" s="4" t="s">
        <v>1376</v>
      </c>
      <c r="B2605" s="5" t="n">
        <v>2064</v>
      </c>
    </row>
    <row r="2606" spans="1:5">
      <c r="A2606" s="4" t="s">
        <v>1377</v>
      </c>
      <c r="B2606" s="5" t="n">
        <v>8675</v>
      </c>
    </row>
    <row r="2607" spans="1:5">
      <c r="A2607" s="4" t="s">
        <v>1378</v>
      </c>
      <c r="B2607" s="5" t="n">
        <v>0</v>
      </c>
    </row>
    <row r="2608" spans="1:5">
      <c r="A2608" s="4" t="s">
        <v>1379</v>
      </c>
      <c r="B2608" s="5" t="n">
        <v>0</v>
      </c>
    </row>
    <row r="2609" spans="1:5">
      <c r="A2609" s="4" t="s">
        <v>1380</v>
      </c>
      <c r="B2609" s="5" t="n">
        <v>10739</v>
      </c>
    </row>
    <row r="2610" spans="1:5">
      <c r="A2610" s="4" t="s">
        <v>1381</v>
      </c>
      <c r="B2610" s="5" t="n">
        <v>243</v>
      </c>
    </row>
    <row r="2611" spans="1:5">
      <c r="A2611" s="4" t="s">
        <v>1670</v>
      </c>
    </row>
    <row r="2612" spans="1:5">
      <c r="A2612" s="3" t="s">
        <v>1374</v>
      </c>
    </row>
    <row r="2613" spans="1:5">
      <c r="A2613" s="4" t="s">
        <v>1375</v>
      </c>
      <c r="B2613" s="5" t="n">
        <v>5990</v>
      </c>
    </row>
    <row r="2614" spans="1:5">
      <c r="A2614" s="4" t="s">
        <v>1376</v>
      </c>
      <c r="B2614" s="5" t="n">
        <v>3187</v>
      </c>
    </row>
    <row r="2615" spans="1:5">
      <c r="A2615" s="4" t="s">
        <v>1377</v>
      </c>
      <c r="B2615" s="5" t="n">
        <v>6445</v>
      </c>
    </row>
    <row r="2616" spans="1:5">
      <c r="A2616" s="4" t="s">
        <v>1378</v>
      </c>
      <c r="B2616" s="5" t="n">
        <v>0</v>
      </c>
    </row>
    <row r="2617" spans="1:5">
      <c r="A2617" s="4" t="s">
        <v>1379</v>
      </c>
      <c r="B2617" s="5" t="n">
        <v>0</v>
      </c>
    </row>
    <row r="2618" spans="1:5">
      <c r="A2618" s="4" t="s">
        <v>1380</v>
      </c>
      <c r="B2618" s="5" t="n">
        <v>9632</v>
      </c>
    </row>
    <row r="2619" spans="1:5">
      <c r="A2619" s="4" t="s">
        <v>1381</v>
      </c>
      <c r="B2619" s="5" t="n">
        <v>190</v>
      </c>
    </row>
    <row r="2620" spans="1:5">
      <c r="A2620" s="4" t="s">
        <v>1671</v>
      </c>
    </row>
    <row r="2621" spans="1:5">
      <c r="A2621" s="3" t="s">
        <v>1374</v>
      </c>
    </row>
    <row r="2622" spans="1:5">
      <c r="A2622" s="4" t="s">
        <v>1375</v>
      </c>
      <c r="B2622" s="5" t="n">
        <v>4792</v>
      </c>
    </row>
    <row r="2623" spans="1:5">
      <c r="A2623" s="4" t="s">
        <v>1376</v>
      </c>
      <c r="B2623" s="5" t="n">
        <v>1426</v>
      </c>
    </row>
    <row r="2624" spans="1:5">
      <c r="A2624" s="4" t="s">
        <v>1377</v>
      </c>
      <c r="B2624" s="5" t="n">
        <v>9427</v>
      </c>
    </row>
    <row r="2625" spans="1:5">
      <c r="A2625" s="4" t="s">
        <v>1378</v>
      </c>
      <c r="B2625" s="5" t="n">
        <v>0</v>
      </c>
    </row>
    <row r="2626" spans="1:5">
      <c r="A2626" s="4" t="s">
        <v>1379</v>
      </c>
      <c r="B2626" s="5" t="n">
        <v>0</v>
      </c>
    </row>
    <row r="2627" spans="1:5">
      <c r="A2627" s="4" t="s">
        <v>1380</v>
      </c>
      <c r="B2627" s="5" t="n">
        <v>10853</v>
      </c>
    </row>
    <row r="2628" spans="1:5">
      <c r="A2628" s="4" t="s">
        <v>1381</v>
      </c>
      <c r="B2628" s="5" t="n">
        <v>252</v>
      </c>
    </row>
    <row r="2629" spans="1:5">
      <c r="A2629" s="4" t="s">
        <v>1672</v>
      </c>
    </row>
    <row r="2630" spans="1:5">
      <c r="A2630" s="3" t="s">
        <v>1374</v>
      </c>
    </row>
    <row r="2631" spans="1:5">
      <c r="A2631" s="4" t="s">
        <v>1375</v>
      </c>
      <c r="B2631" s="5" t="n">
        <v>52710</v>
      </c>
    </row>
    <row r="2632" spans="1:5">
      <c r="A2632" s="4" t="s">
        <v>1376</v>
      </c>
      <c r="B2632" s="5" t="n">
        <v>0</v>
      </c>
    </row>
    <row r="2633" spans="1:5">
      <c r="A2633" s="4" t="s">
        <v>1377</v>
      </c>
      <c r="B2633" s="5" t="n">
        <v>78008</v>
      </c>
    </row>
    <row r="2634" spans="1:5">
      <c r="A2634" s="4" t="s">
        <v>1378</v>
      </c>
      <c r="B2634" s="5" t="n">
        <v>0</v>
      </c>
    </row>
    <row r="2635" spans="1:5">
      <c r="A2635" s="4" t="s">
        <v>1379</v>
      </c>
      <c r="B2635" s="5" t="n">
        <v>273</v>
      </c>
    </row>
    <row r="2636" spans="1:5">
      <c r="A2636" s="4" t="s">
        <v>1380</v>
      </c>
      <c r="B2636" s="5" t="n">
        <v>78281</v>
      </c>
    </row>
    <row r="2637" spans="1:5">
      <c r="A2637" s="4" t="s">
        <v>1381</v>
      </c>
      <c r="B2637" s="5" t="n">
        <v>2019</v>
      </c>
    </row>
    <row r="2638" spans="1:5">
      <c r="A2638" s="4" t="s">
        <v>1673</v>
      </c>
    </row>
    <row r="2639" spans="1:5">
      <c r="A2639" s="3" t="s">
        <v>1374</v>
      </c>
    </row>
    <row r="2640" spans="1:5">
      <c r="A2640" s="4" t="s">
        <v>1375</v>
      </c>
      <c r="B2640" s="5" t="n">
        <v>7610</v>
      </c>
    </row>
    <row r="2641" spans="1:5">
      <c r="A2641" s="4" t="s">
        <v>1376</v>
      </c>
      <c r="B2641" s="5" t="n">
        <v>2713</v>
      </c>
    </row>
    <row r="2642" spans="1:5">
      <c r="A2642" s="4" t="s">
        <v>1377</v>
      </c>
      <c r="B2642" s="5" t="n">
        <v>8676</v>
      </c>
    </row>
    <row r="2643" spans="1:5">
      <c r="A2643" s="4" t="s">
        <v>1378</v>
      </c>
      <c r="B2643" s="5" t="n">
        <v>0</v>
      </c>
    </row>
    <row r="2644" spans="1:5">
      <c r="A2644" s="4" t="s">
        <v>1379</v>
      </c>
      <c r="B2644" s="5" t="n">
        <v>0</v>
      </c>
    </row>
    <row r="2645" spans="1:5">
      <c r="A2645" s="4" t="s">
        <v>1380</v>
      </c>
      <c r="B2645" s="5" t="n">
        <v>11389</v>
      </c>
    </row>
    <row r="2646" spans="1:5">
      <c r="A2646" s="4" t="s">
        <v>1381</v>
      </c>
      <c r="B2646" s="5" t="n">
        <v>277</v>
      </c>
    </row>
    <row r="2647" spans="1:5">
      <c r="A2647" s="4" t="s">
        <v>1674</v>
      </c>
    </row>
    <row r="2648" spans="1:5">
      <c r="A2648" s="3" t="s">
        <v>1374</v>
      </c>
    </row>
    <row r="2649" spans="1:5">
      <c r="A2649" s="4" t="s">
        <v>1375</v>
      </c>
      <c r="B2649" s="5" t="n">
        <v>6948</v>
      </c>
    </row>
    <row r="2650" spans="1:5">
      <c r="A2650" s="4" t="s">
        <v>1376</v>
      </c>
      <c r="B2650" s="5" t="n">
        <v>854</v>
      </c>
    </row>
    <row r="2651" spans="1:5">
      <c r="A2651" s="4" t="s">
        <v>1377</v>
      </c>
      <c r="B2651" s="5" t="n">
        <v>9003</v>
      </c>
    </row>
    <row r="2652" spans="1:5">
      <c r="A2652" s="4" t="s">
        <v>1378</v>
      </c>
      <c r="B2652" s="5" t="n">
        <v>0</v>
      </c>
    </row>
    <row r="2653" spans="1:5">
      <c r="A2653" s="4" t="s">
        <v>1379</v>
      </c>
      <c r="B2653" s="5" t="n">
        <v>0</v>
      </c>
    </row>
    <row r="2654" spans="1:5">
      <c r="A2654" s="4" t="s">
        <v>1380</v>
      </c>
      <c r="B2654" s="5" t="n">
        <v>9857</v>
      </c>
    </row>
    <row r="2655" spans="1:5">
      <c r="A2655" s="4" t="s">
        <v>1381</v>
      </c>
      <c r="B2655" s="5" t="n">
        <v>235</v>
      </c>
    </row>
    <row r="2656" spans="1:5">
      <c r="A2656" s="4" t="s">
        <v>1675</v>
      </c>
    </row>
    <row r="2657" spans="1:5">
      <c r="A2657" s="3" t="s">
        <v>1374</v>
      </c>
    </row>
    <row r="2658" spans="1:5">
      <c r="A2658" s="4" t="s">
        <v>1375</v>
      </c>
      <c r="B2658" s="5" t="n">
        <v>43006</v>
      </c>
    </row>
    <row r="2659" spans="1:5">
      <c r="A2659" s="4" t="s">
        <v>1376</v>
      </c>
      <c r="B2659" s="5" t="n">
        <v>3219</v>
      </c>
    </row>
    <row r="2660" spans="1:5">
      <c r="A2660" s="4" t="s">
        <v>1377</v>
      </c>
      <c r="B2660" s="5" t="n">
        <v>77325</v>
      </c>
    </row>
    <row r="2661" spans="1:5">
      <c r="A2661" s="4" t="s">
        <v>1378</v>
      </c>
      <c r="B2661" s="5" t="n">
        <v>0</v>
      </c>
    </row>
    <row r="2662" spans="1:5">
      <c r="A2662" s="4" t="s">
        <v>1379</v>
      </c>
      <c r="B2662" s="5" t="n">
        <v>0</v>
      </c>
    </row>
    <row r="2663" spans="1:5">
      <c r="A2663" s="4" t="s">
        <v>1380</v>
      </c>
      <c r="B2663" s="5" t="n">
        <v>80544</v>
      </c>
    </row>
    <row r="2664" spans="1:5">
      <c r="A2664" s="4" t="s">
        <v>1381</v>
      </c>
      <c r="B2664" s="5" t="n">
        <v>2028</v>
      </c>
    </row>
    <row r="2665" spans="1:5">
      <c r="A2665" s="4" t="s">
        <v>1676</v>
      </c>
    </row>
    <row r="2666" spans="1:5">
      <c r="A2666" s="3" t="s">
        <v>1374</v>
      </c>
    </row>
    <row r="2667" spans="1:5">
      <c r="A2667" s="4" t="s">
        <v>1375</v>
      </c>
      <c r="B2667" s="5" t="n">
        <v>4110</v>
      </c>
    </row>
    <row r="2668" spans="1:5">
      <c r="A2668" s="4" t="s">
        <v>1376</v>
      </c>
      <c r="B2668" s="5" t="n">
        <v>564</v>
      </c>
    </row>
    <row r="2669" spans="1:5">
      <c r="A2669" s="4" t="s">
        <v>1377</v>
      </c>
      <c r="B2669" s="5" t="n">
        <v>5796</v>
      </c>
    </row>
    <row r="2670" spans="1:5">
      <c r="A2670" s="4" t="s">
        <v>1378</v>
      </c>
      <c r="B2670" s="5" t="n">
        <v>0</v>
      </c>
    </row>
    <row r="2671" spans="1:5">
      <c r="A2671" s="4" t="s">
        <v>1379</v>
      </c>
      <c r="B2671" s="5" t="n">
        <v>0</v>
      </c>
    </row>
    <row r="2672" spans="1:5">
      <c r="A2672" s="4" t="s">
        <v>1380</v>
      </c>
      <c r="B2672" s="5" t="n">
        <v>6360</v>
      </c>
    </row>
    <row r="2673" spans="1:5">
      <c r="A2673" s="4" t="s">
        <v>1381</v>
      </c>
      <c r="B2673" s="5" t="n">
        <v>187</v>
      </c>
    </row>
    <row r="2674" spans="1:5">
      <c r="A2674" s="4" t="s">
        <v>1677</v>
      </c>
    </row>
    <row r="2675" spans="1:5">
      <c r="A2675" s="3" t="s">
        <v>1374</v>
      </c>
    </row>
    <row r="2676" spans="1:5">
      <c r="A2676" s="4" t="s">
        <v>1375</v>
      </c>
      <c r="B2676" s="5" t="n">
        <v>5990</v>
      </c>
    </row>
    <row r="2677" spans="1:5">
      <c r="A2677" s="4" t="s">
        <v>1376</v>
      </c>
      <c r="B2677" s="5" t="n">
        <v>1210</v>
      </c>
    </row>
    <row r="2678" spans="1:5">
      <c r="A2678" s="4" t="s">
        <v>1377</v>
      </c>
      <c r="B2678" s="5" t="n">
        <v>5759</v>
      </c>
    </row>
    <row r="2679" spans="1:5">
      <c r="A2679" s="4" t="s">
        <v>1378</v>
      </c>
      <c r="B2679" s="5" t="n">
        <v>0</v>
      </c>
    </row>
    <row r="2680" spans="1:5">
      <c r="A2680" s="4" t="s">
        <v>1379</v>
      </c>
      <c r="B2680" s="5" t="n">
        <v>0</v>
      </c>
    </row>
    <row r="2681" spans="1:5">
      <c r="A2681" s="4" t="s">
        <v>1380</v>
      </c>
      <c r="B2681" s="5" t="n">
        <v>6969</v>
      </c>
    </row>
    <row r="2682" spans="1:5">
      <c r="A2682" s="4" t="s">
        <v>1381</v>
      </c>
      <c r="B2682" s="5" t="n">
        <v>207</v>
      </c>
    </row>
    <row r="2683" spans="1:5">
      <c r="A2683" s="4" t="s">
        <v>1678</v>
      </c>
    </row>
    <row r="2684" spans="1:5">
      <c r="A2684" s="3" t="s">
        <v>1374</v>
      </c>
    </row>
    <row r="2685" spans="1:5">
      <c r="A2685" s="4" t="s">
        <v>1375</v>
      </c>
      <c r="B2685" s="5" t="n">
        <v>0</v>
      </c>
    </row>
    <row r="2686" spans="1:5">
      <c r="A2686" s="4" t="s">
        <v>1376</v>
      </c>
      <c r="B2686" s="5" t="n">
        <v>456</v>
      </c>
    </row>
    <row r="2687" spans="1:5">
      <c r="A2687" s="4" t="s">
        <v>1377</v>
      </c>
      <c r="B2687" s="5" t="n">
        <v>8291</v>
      </c>
    </row>
    <row r="2688" spans="1:5">
      <c r="A2688" s="4" t="s">
        <v>1378</v>
      </c>
      <c r="B2688" s="5" t="n">
        <v>0</v>
      </c>
    </row>
    <row r="2689" spans="1:5">
      <c r="A2689" s="4" t="s">
        <v>1379</v>
      </c>
      <c r="B2689" s="5" t="n">
        <v>0</v>
      </c>
    </row>
    <row r="2690" spans="1:5">
      <c r="A2690" s="4" t="s">
        <v>1380</v>
      </c>
      <c r="B2690" s="5" t="n">
        <v>8747</v>
      </c>
    </row>
    <row r="2691" spans="1:5">
      <c r="A2691" s="4" t="s">
        <v>1381</v>
      </c>
      <c r="B2691" s="5" t="n">
        <v>186</v>
      </c>
    </row>
    <row r="2692" spans="1:5">
      <c r="A2692" s="4" t="s">
        <v>1679</v>
      </c>
    </row>
    <row r="2693" spans="1:5">
      <c r="A2693" s="3" t="s">
        <v>1374</v>
      </c>
    </row>
    <row r="2694" spans="1:5">
      <c r="A2694" s="4" t="s">
        <v>1375</v>
      </c>
      <c r="B2694" s="5" t="n">
        <v>0</v>
      </c>
    </row>
    <row r="2695" spans="1:5">
      <c r="A2695" s="4" t="s">
        <v>1376</v>
      </c>
      <c r="B2695" s="5" t="n">
        <v>326</v>
      </c>
    </row>
    <row r="2696" spans="1:5">
      <c r="A2696" s="4" t="s">
        <v>1377</v>
      </c>
      <c r="B2696" s="5" t="n">
        <v>5439</v>
      </c>
    </row>
    <row r="2697" spans="1:5">
      <c r="A2697" s="4" t="s">
        <v>1378</v>
      </c>
      <c r="B2697" s="5" t="n">
        <v>0</v>
      </c>
    </row>
    <row r="2698" spans="1:5">
      <c r="A2698" s="4" t="s">
        <v>1379</v>
      </c>
      <c r="B2698" s="5" t="n">
        <v>0</v>
      </c>
    </row>
    <row r="2699" spans="1:5">
      <c r="A2699" s="4" t="s">
        <v>1380</v>
      </c>
      <c r="B2699" s="5" t="n">
        <v>5765</v>
      </c>
    </row>
    <row r="2700" spans="1:5">
      <c r="A2700" s="4" t="s">
        <v>1381</v>
      </c>
      <c r="B2700" s="5" t="n">
        <v>148</v>
      </c>
    </row>
    <row r="2701" spans="1:5">
      <c r="A2701" s="4" t="s">
        <v>1680</v>
      </c>
    </row>
    <row r="2702" spans="1:5">
      <c r="A2702" s="3" t="s">
        <v>1374</v>
      </c>
    </row>
    <row r="2703" spans="1:5">
      <c r="A2703" s="4" t="s">
        <v>1375</v>
      </c>
      <c r="B2703" s="5" t="n">
        <v>7990</v>
      </c>
    </row>
    <row r="2704" spans="1:5">
      <c r="A2704" s="4" t="s">
        <v>1376</v>
      </c>
      <c r="B2704" s="5" t="n">
        <v>4661</v>
      </c>
    </row>
    <row r="2705" spans="1:5">
      <c r="A2705" s="4" t="s">
        <v>1377</v>
      </c>
      <c r="B2705" s="5" t="n">
        <v>8401</v>
      </c>
    </row>
    <row r="2706" spans="1:5">
      <c r="A2706" s="4" t="s">
        <v>1378</v>
      </c>
      <c r="B2706" s="5" t="n">
        <v>0</v>
      </c>
    </row>
    <row r="2707" spans="1:5">
      <c r="A2707" s="4" t="s">
        <v>1379</v>
      </c>
      <c r="B2707" s="5" t="n">
        <v>0</v>
      </c>
    </row>
    <row r="2708" spans="1:5">
      <c r="A2708" s="4" t="s">
        <v>1380</v>
      </c>
      <c r="B2708" s="5" t="n">
        <v>13062</v>
      </c>
    </row>
    <row r="2709" spans="1:5">
      <c r="A2709" s="4" t="s">
        <v>1381</v>
      </c>
      <c r="B2709" s="5" t="n">
        <v>180</v>
      </c>
    </row>
    <row r="2710" spans="1:5">
      <c r="A2710" s="4" t="s">
        <v>1681</v>
      </c>
    </row>
    <row r="2711" spans="1:5">
      <c r="A2711" s="3" t="s">
        <v>1374</v>
      </c>
    </row>
    <row r="2712" spans="1:5">
      <c r="A2712" s="4" t="s">
        <v>1375</v>
      </c>
      <c r="B2712" s="5" t="n">
        <v>0</v>
      </c>
    </row>
    <row r="2713" spans="1:5">
      <c r="A2713" s="4" t="s">
        <v>1376</v>
      </c>
      <c r="B2713" s="5" t="n">
        <v>916</v>
      </c>
    </row>
    <row r="2714" spans="1:5">
      <c r="A2714" s="4" t="s">
        <v>1377</v>
      </c>
      <c r="B2714" s="5" t="n">
        <v>5088</v>
      </c>
    </row>
    <row r="2715" spans="1:5">
      <c r="A2715" s="4" t="s">
        <v>1378</v>
      </c>
      <c r="B2715" s="5" t="n">
        <v>0</v>
      </c>
    </row>
    <row r="2716" spans="1:5">
      <c r="A2716" s="4" t="s">
        <v>1379</v>
      </c>
      <c r="B2716" s="5" t="n">
        <v>0</v>
      </c>
    </row>
    <row r="2717" spans="1:5">
      <c r="A2717" s="4" t="s">
        <v>1380</v>
      </c>
      <c r="B2717" s="5" t="n">
        <v>6004</v>
      </c>
    </row>
    <row r="2718" spans="1:5">
      <c r="A2718" s="4" t="s">
        <v>1381</v>
      </c>
      <c r="B2718" s="5" t="n">
        <v>47</v>
      </c>
    </row>
    <row r="2719" spans="1:5">
      <c r="A2719" s="4" t="s">
        <v>1682</v>
      </c>
    </row>
    <row r="2720" spans="1:5">
      <c r="A2720" s="3" t="s">
        <v>1374</v>
      </c>
    </row>
    <row r="2721" spans="1:5">
      <c r="A2721" s="4" t="s">
        <v>1375</v>
      </c>
      <c r="B2721" s="5" t="n">
        <v>0</v>
      </c>
    </row>
    <row r="2722" spans="1:5">
      <c r="A2722" s="4" t="s">
        <v>1376</v>
      </c>
      <c r="B2722" s="5" t="n">
        <v>300</v>
      </c>
    </row>
    <row r="2723" spans="1:5">
      <c r="A2723" s="4" t="s">
        <v>1377</v>
      </c>
      <c r="B2723" s="5" t="n">
        <v>3936</v>
      </c>
    </row>
    <row r="2724" spans="1:5">
      <c r="A2724" s="4" t="s">
        <v>1378</v>
      </c>
      <c r="B2724" s="5" t="n">
        <v>0</v>
      </c>
    </row>
    <row r="2725" spans="1:5">
      <c r="A2725" s="4" t="s">
        <v>1379</v>
      </c>
      <c r="B2725" s="5" t="n">
        <v>0</v>
      </c>
    </row>
    <row r="2726" spans="1:5">
      <c r="A2726" s="4" t="s">
        <v>1380</v>
      </c>
      <c r="B2726" s="5" t="n">
        <v>4236</v>
      </c>
    </row>
    <row r="2727" spans="1:5">
      <c r="A2727" s="4" t="s">
        <v>1381</v>
      </c>
      <c r="B2727" s="5" t="n">
        <v>22</v>
      </c>
    </row>
    <row r="2728" spans="1:5">
      <c r="A2728" s="4" t="s">
        <v>1683</v>
      </c>
    </row>
    <row r="2729" spans="1:5">
      <c r="A2729" s="3" t="s">
        <v>1374</v>
      </c>
    </row>
    <row r="2730" spans="1:5">
      <c r="A2730" s="4" t="s">
        <v>1375</v>
      </c>
      <c r="B2730" s="5" t="n">
        <v>0</v>
      </c>
    </row>
    <row r="2731" spans="1:5">
      <c r="A2731" s="4" t="s">
        <v>1376</v>
      </c>
      <c r="B2731" s="5" t="n">
        <v>210</v>
      </c>
    </row>
    <row r="2732" spans="1:5">
      <c r="A2732" s="4" t="s">
        <v>1377</v>
      </c>
      <c r="B2732" s="5" t="n">
        <v>1753</v>
      </c>
    </row>
    <row r="2733" spans="1:5">
      <c r="A2733" s="4" t="s">
        <v>1378</v>
      </c>
      <c r="B2733" s="5" t="n">
        <v>0</v>
      </c>
    </row>
    <row r="2734" spans="1:5">
      <c r="A2734" s="4" t="s">
        <v>1379</v>
      </c>
      <c r="B2734" s="5" t="n">
        <v>0</v>
      </c>
    </row>
    <row r="2735" spans="1:5">
      <c r="A2735" s="4" t="s">
        <v>1380</v>
      </c>
      <c r="B2735" s="5" t="n">
        <v>1963</v>
      </c>
    </row>
    <row r="2736" spans="1:5">
      <c r="A2736" s="4" t="s">
        <v>1381</v>
      </c>
      <c r="B2736" s="5" t="n">
        <v>9</v>
      </c>
    </row>
    <row r="2737" spans="1:5">
      <c r="A2737" s="4" t="s">
        <v>1684</v>
      </c>
    </row>
    <row r="2738" spans="1:5">
      <c r="A2738" s="3" t="s">
        <v>1374</v>
      </c>
    </row>
    <row r="2739" spans="1:5">
      <c r="A2739" s="4" t="s">
        <v>1375</v>
      </c>
      <c r="B2739" s="5" t="n">
        <v>0</v>
      </c>
    </row>
    <row r="2740" spans="1:5">
      <c r="A2740" s="4" t="s">
        <v>1376</v>
      </c>
      <c r="B2740" s="5" t="n">
        <v>270</v>
      </c>
    </row>
    <row r="2741" spans="1:5">
      <c r="A2741" s="4" t="s">
        <v>1377</v>
      </c>
      <c r="B2741" s="5" t="n">
        <v>3858</v>
      </c>
    </row>
    <row r="2742" spans="1:5">
      <c r="A2742" s="4" t="s">
        <v>1378</v>
      </c>
      <c r="B2742" s="5" t="n">
        <v>0</v>
      </c>
    </row>
    <row r="2743" spans="1:5">
      <c r="A2743" s="4" t="s">
        <v>1379</v>
      </c>
      <c r="B2743" s="5" t="n">
        <v>0</v>
      </c>
    </row>
    <row r="2744" spans="1:5">
      <c r="A2744" s="4" t="s">
        <v>1380</v>
      </c>
      <c r="B2744" s="5" t="n">
        <v>4128</v>
      </c>
    </row>
    <row r="2745" spans="1:5">
      <c r="A2745" s="4" t="s">
        <v>1381</v>
      </c>
      <c r="B2745" s="5" t="n">
        <v>19</v>
      </c>
    </row>
    <row r="2746" spans="1:5">
      <c r="A2746" s="4" t="s">
        <v>1685</v>
      </c>
    </row>
    <row r="2747" spans="1:5">
      <c r="A2747" s="3" t="s">
        <v>1374</v>
      </c>
    </row>
    <row r="2748" spans="1:5">
      <c r="A2748" s="4" t="s">
        <v>1375</v>
      </c>
      <c r="B2748" s="5" t="n">
        <v>0</v>
      </c>
    </row>
    <row r="2749" spans="1:5">
      <c r="A2749" s="4" t="s">
        <v>1376</v>
      </c>
      <c r="B2749" s="5" t="n">
        <v>790</v>
      </c>
    </row>
    <row r="2750" spans="1:5">
      <c r="A2750" s="4" t="s">
        <v>1377</v>
      </c>
      <c r="B2750" s="5" t="n">
        <v>4079</v>
      </c>
    </row>
    <row r="2751" spans="1:5">
      <c r="A2751" s="4" t="s">
        <v>1378</v>
      </c>
      <c r="B2751" s="5" t="n">
        <v>0</v>
      </c>
    </row>
    <row r="2752" spans="1:5">
      <c r="A2752" s="4" t="s">
        <v>1379</v>
      </c>
      <c r="B2752" s="5" t="n">
        <v>0</v>
      </c>
    </row>
    <row r="2753" spans="1:5">
      <c r="A2753" s="4" t="s">
        <v>1380</v>
      </c>
      <c r="B2753" s="5" t="n">
        <v>4869</v>
      </c>
    </row>
    <row r="2754" spans="1:5">
      <c r="A2754" s="4" t="s">
        <v>1381</v>
      </c>
      <c r="B2754" s="5" t="n">
        <v>20</v>
      </c>
    </row>
    <row r="2755" spans="1:5">
      <c r="A2755" s="4" t="s">
        <v>1686</v>
      </c>
    </row>
    <row r="2756" spans="1:5">
      <c r="A2756" s="3" t="s">
        <v>1374</v>
      </c>
    </row>
    <row r="2757" spans="1:5">
      <c r="A2757" s="4" t="s">
        <v>1375</v>
      </c>
      <c r="B2757" s="5" t="n">
        <v>0</v>
      </c>
    </row>
    <row r="2758" spans="1:5">
      <c r="A2758" s="4" t="s">
        <v>1376</v>
      </c>
      <c r="B2758" s="5" t="n">
        <v>1002</v>
      </c>
    </row>
    <row r="2759" spans="1:5">
      <c r="A2759" s="4" t="s">
        <v>1377</v>
      </c>
      <c r="B2759" s="5" t="n">
        <v>17376</v>
      </c>
    </row>
    <row r="2760" spans="1:5">
      <c r="A2760" s="4" t="s">
        <v>1378</v>
      </c>
      <c r="B2760" s="5" t="n">
        <v>0</v>
      </c>
    </row>
    <row r="2761" spans="1:5">
      <c r="A2761" s="4" t="s">
        <v>1379</v>
      </c>
      <c r="B2761" s="5" t="n">
        <v>0</v>
      </c>
    </row>
    <row r="2762" spans="1:5">
      <c r="A2762" s="4" t="s">
        <v>1380</v>
      </c>
      <c r="B2762" s="5" t="n">
        <v>18378</v>
      </c>
    </row>
    <row r="2763" spans="1:5">
      <c r="A2763" s="4" t="s">
        <v>1381</v>
      </c>
      <c r="B2763" s="5" t="n">
        <v>84</v>
      </c>
    </row>
    <row r="2764" spans="1:5">
      <c r="A2764" s="4" t="s">
        <v>1687</v>
      </c>
    </row>
    <row r="2765" spans="1:5">
      <c r="A2765" s="3" t="s">
        <v>1374</v>
      </c>
    </row>
    <row r="2766" spans="1:5">
      <c r="A2766" s="4" t="s">
        <v>1375</v>
      </c>
      <c r="B2766" s="5" t="n">
        <v>0</v>
      </c>
    </row>
    <row r="2767" spans="1:5">
      <c r="A2767" s="4" t="s">
        <v>1376</v>
      </c>
      <c r="B2767" s="5" t="n">
        <v>59</v>
      </c>
    </row>
    <row r="2768" spans="1:5">
      <c r="A2768" s="4" t="s">
        <v>1377</v>
      </c>
      <c r="B2768" s="5" t="n">
        <v>3517</v>
      </c>
    </row>
    <row r="2769" spans="1:5">
      <c r="A2769" s="4" t="s">
        <v>1378</v>
      </c>
      <c r="B2769" s="5" t="n">
        <v>0</v>
      </c>
    </row>
    <row r="2770" spans="1:5">
      <c r="A2770" s="4" t="s">
        <v>1379</v>
      </c>
      <c r="B2770" s="5" t="n">
        <v>0</v>
      </c>
    </row>
    <row r="2771" spans="1:5">
      <c r="A2771" s="4" t="s">
        <v>1380</v>
      </c>
      <c r="B2771" s="5" t="n">
        <v>3576</v>
      </c>
    </row>
    <row r="2772" spans="1:5">
      <c r="A2772" s="4" t="s">
        <v>1381</v>
      </c>
      <c r="B2772" s="5" t="n">
        <v>0</v>
      </c>
    </row>
    <row r="2773" spans="1:5">
      <c r="A2773" s="4" t="s">
        <v>1688</v>
      </c>
    </row>
    <row r="2774" spans="1:5">
      <c r="A2774" s="3" t="s">
        <v>1374</v>
      </c>
    </row>
    <row r="2775" spans="1:5">
      <c r="A2775" s="4" t="s">
        <v>1375</v>
      </c>
      <c r="B2775" s="5" t="n">
        <v>0</v>
      </c>
    </row>
    <row r="2776" spans="1:5">
      <c r="A2776" s="4" t="s">
        <v>1376</v>
      </c>
      <c r="B2776" s="5" t="n">
        <v>1448</v>
      </c>
    </row>
    <row r="2777" spans="1:5">
      <c r="A2777" s="4" t="s">
        <v>1377</v>
      </c>
      <c r="B2777" s="5" t="n">
        <v>6469</v>
      </c>
    </row>
    <row r="2778" spans="1:5">
      <c r="A2778" s="4" t="s">
        <v>1378</v>
      </c>
      <c r="B2778" s="5" t="n">
        <v>0</v>
      </c>
    </row>
    <row r="2779" spans="1:5">
      <c r="A2779" s="4" t="s">
        <v>1379</v>
      </c>
      <c r="B2779" s="5" t="n">
        <v>0</v>
      </c>
    </row>
    <row r="2780" spans="1:5">
      <c r="A2780" s="4" t="s">
        <v>1380</v>
      </c>
      <c r="B2780" s="5" t="n">
        <v>7917</v>
      </c>
    </row>
    <row r="2781" spans="1:5">
      <c r="A2781" s="4" t="s">
        <v>1381</v>
      </c>
      <c r="B2781" s="5" t="n">
        <v>0</v>
      </c>
    </row>
    <row r="2782" spans="1:5">
      <c r="A2782" s="4" t="s">
        <v>1689</v>
      </c>
    </row>
    <row r="2783" spans="1:5">
      <c r="A2783" s="3" t="s">
        <v>1374</v>
      </c>
    </row>
    <row r="2784" spans="1:5">
      <c r="A2784" s="4" t="s">
        <v>1375</v>
      </c>
      <c r="B2784" s="5" t="n">
        <v>0</v>
      </c>
    </row>
    <row r="2785" spans="1:5">
      <c r="A2785" s="4" t="s">
        <v>1376</v>
      </c>
      <c r="B2785" s="5" t="n">
        <v>463</v>
      </c>
    </row>
    <row r="2786" spans="1:5">
      <c r="A2786" s="4" t="s">
        <v>1377</v>
      </c>
      <c r="B2786" s="5" t="n">
        <v>6018</v>
      </c>
    </row>
    <row r="2787" spans="1:5">
      <c r="A2787" s="4" t="s">
        <v>1378</v>
      </c>
      <c r="B2787" s="5" t="n">
        <v>0</v>
      </c>
    </row>
    <row r="2788" spans="1:5">
      <c r="A2788" s="4" t="s">
        <v>1379</v>
      </c>
      <c r="B2788" s="5" t="n">
        <v>0</v>
      </c>
    </row>
    <row r="2789" spans="1:5">
      <c r="A2789" s="4" t="s">
        <v>1380</v>
      </c>
      <c r="B2789" s="5" t="n">
        <v>6481</v>
      </c>
    </row>
    <row r="2790" spans="1:5">
      <c r="A2790" s="4" t="s">
        <v>1381</v>
      </c>
      <c r="B279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0</v>
      </c>
      <c r="B1" s="2" t="s">
        <v>1</v>
      </c>
    </row>
    <row r="2" spans="1:5">
      <c r="B2" s="2" t="s">
        <v>2</v>
      </c>
      <c r="C2" s="2" t="s">
        <v>30</v>
      </c>
      <c r="D2" s="2" t="s">
        <v>90</v>
      </c>
      <c r="E2" s="2" t="s">
        <v>1110</v>
      </c>
    </row>
    <row r="3" spans="1:5">
      <c r="A3" s="3" t="s">
        <v>1374</v>
      </c>
    </row>
    <row r="4" spans="1:5">
      <c r="A4" s="4" t="s">
        <v>1691</v>
      </c>
      <c r="B4" s="7" t="n">
        <v>629600</v>
      </c>
    </row>
    <row r="5" spans="1:5">
      <c r="A5" s="4" t="s">
        <v>1692</v>
      </c>
      <c r="B5" s="5" t="n">
        <v>3100000</v>
      </c>
    </row>
    <row r="6" spans="1:5">
      <c r="A6" s="4" t="s">
        <v>606</v>
      </c>
      <c r="B6" s="7" t="n">
        <v>165476</v>
      </c>
      <c r="C6" s="7" t="n">
        <v>104734</v>
      </c>
    </row>
    <row r="7" spans="1:5">
      <c r="A7" s="4" t="s">
        <v>475</v>
      </c>
      <c r="B7" s="4" t="s">
        <v>476</v>
      </c>
    </row>
    <row r="8" spans="1:5">
      <c r="A8" s="4" t="s">
        <v>477</v>
      </c>
      <c r="B8" s="4" t="s">
        <v>478</v>
      </c>
    </row>
    <row r="9" spans="1:5">
      <c r="A9" s="4" t="s">
        <v>1693</v>
      </c>
      <c r="B9" s="4" t="s">
        <v>480</v>
      </c>
    </row>
    <row r="10" spans="1:5">
      <c r="A10" s="4" t="s">
        <v>32</v>
      </c>
      <c r="B10" s="7" t="n">
        <v>402318</v>
      </c>
      <c r="C10" s="5" t="n">
        <v>376704</v>
      </c>
    </row>
    <row r="11" spans="1:5">
      <c r="A11" s="4" t="s">
        <v>33</v>
      </c>
      <c r="B11" s="5" t="n">
        <v>2117250</v>
      </c>
    </row>
    <row r="12" spans="1:5">
      <c r="A12" s="4" t="s">
        <v>1381</v>
      </c>
      <c r="B12" s="5" t="n">
        <v>174452</v>
      </c>
      <c r="C12" s="5" t="n">
        <v>111321</v>
      </c>
      <c r="D12" s="7" t="n">
        <v>68078</v>
      </c>
      <c r="E12" s="7" t="n">
        <v>21319</v>
      </c>
    </row>
    <row r="13" spans="1:5">
      <c r="A13" s="4" t="s">
        <v>556</v>
      </c>
    </row>
    <row r="14" spans="1:5">
      <c r="A14" s="3" t="s">
        <v>1374</v>
      </c>
    </row>
    <row r="15" spans="1:5">
      <c r="A15" s="4" t="s">
        <v>1694</v>
      </c>
      <c r="B15" s="5" t="n">
        <v>5541</v>
      </c>
      <c r="C15" s="7" t="n">
        <v>5103</v>
      </c>
    </row>
    <row r="16" spans="1:5">
      <c r="A16" s="4" t="s">
        <v>1695</v>
      </c>
      <c r="B16" s="7" t="n">
        <v>1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30</v>
      </c>
      <c r="D2" s="2" t="s">
        <v>90</v>
      </c>
    </row>
    <row r="3" spans="1:4">
      <c r="A3" s="3" t="s">
        <v>575</v>
      </c>
    </row>
    <row r="4" spans="1:4">
      <c r="A4" s="4" t="s">
        <v>1697</v>
      </c>
      <c r="B4" s="7" t="n">
        <v>2344634</v>
      </c>
      <c r="C4" s="7" t="n">
        <v>2028010</v>
      </c>
      <c r="D4" s="7" t="n">
        <v>1855960</v>
      </c>
    </row>
    <row r="5" spans="1:4">
      <c r="A5" s="4" t="s">
        <v>1698</v>
      </c>
      <c r="B5" s="5" t="n">
        <v>88231</v>
      </c>
      <c r="C5" s="5" t="n">
        <v>463327</v>
      </c>
      <c r="D5" s="5" t="n">
        <v>226412</v>
      </c>
    </row>
    <row r="6" spans="1:4">
      <c r="A6" s="4" t="s">
        <v>1699</v>
      </c>
      <c r="B6" s="5" t="n">
        <v>-8559</v>
      </c>
      <c r="C6" s="5" t="n">
        <v>0</v>
      </c>
      <c r="D6" s="5" t="n">
        <v>2318</v>
      </c>
    </row>
    <row r="7" spans="1:4">
      <c r="A7" s="4" t="s">
        <v>1700</v>
      </c>
      <c r="B7" s="5" t="n">
        <v>-15145</v>
      </c>
      <c r="C7" s="5" t="n">
        <v>-77063</v>
      </c>
      <c r="D7" s="5" t="n">
        <v>0</v>
      </c>
    </row>
    <row r="8" spans="1:4">
      <c r="A8" s="4" t="s">
        <v>1701</v>
      </c>
      <c r="B8" s="5" t="n">
        <v>133891</v>
      </c>
      <c r="C8" s="5" t="n">
        <v>-69640</v>
      </c>
      <c r="D8" s="5" t="n">
        <v>-56680</v>
      </c>
    </row>
    <row r="9" spans="1:4">
      <c r="A9" s="4" t="s">
        <v>1702</v>
      </c>
      <c r="B9" s="5" t="n">
        <v>2543052</v>
      </c>
      <c r="C9" s="5" t="n">
        <v>2344634</v>
      </c>
      <c r="D9" s="5" t="n">
        <v>2028010</v>
      </c>
    </row>
    <row r="10" spans="1:4">
      <c r="A10" s="3" t="s">
        <v>1703</v>
      </c>
    </row>
    <row r="11" spans="1:4">
      <c r="A11" s="4" t="s">
        <v>1697</v>
      </c>
      <c r="B11" s="5" t="n">
        <v>111321</v>
      </c>
      <c r="C11" s="5" t="n">
        <v>68078</v>
      </c>
      <c r="D11" s="5" t="n">
        <v>21319</v>
      </c>
    </row>
    <row r="12" spans="1:4">
      <c r="A12" s="4" t="s">
        <v>1704</v>
      </c>
      <c r="B12" s="5" t="n">
        <v>59385</v>
      </c>
      <c r="C12" s="5" t="n">
        <v>50333</v>
      </c>
      <c r="D12" s="5" t="n">
        <v>47649</v>
      </c>
    </row>
    <row r="13" spans="1:4">
      <c r="A13" s="4" t="s">
        <v>1700</v>
      </c>
      <c r="B13" s="5" t="n">
        <v>-2122</v>
      </c>
      <c r="C13" s="5" t="n">
        <v>-3012</v>
      </c>
      <c r="D13" s="5" t="n">
        <v>0</v>
      </c>
    </row>
    <row r="14" spans="1:4">
      <c r="A14" s="4" t="s">
        <v>1701</v>
      </c>
      <c r="B14" s="5" t="n">
        <v>5868</v>
      </c>
      <c r="C14" s="5" t="n">
        <v>-4078</v>
      </c>
      <c r="D14" s="5" t="n">
        <v>-890</v>
      </c>
    </row>
    <row r="15" spans="1:4">
      <c r="A15" s="4" t="s">
        <v>1702</v>
      </c>
      <c r="B15" s="7" t="n">
        <v>174452</v>
      </c>
      <c r="C15" s="7" t="n">
        <v>111321</v>
      </c>
      <c r="D15" s="7" t="n">
        <v>680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26Z</dcterms:created>
  <dcterms:modified xmlns:dcterms="http://purl.org/dc/terms/" xmlns:xsi="http://www.w3.org/2001/XMLSchema-instance" xsi:type="dcterms:W3CDTF">2018-02-28T17:20:26Z</dcterms:modified>
</cp:coreProperties>
</file>